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6" r:id="rId2"/>
    <sheet name="Consolidated_Balance_Sheet_Par" sheetId="47" r:id="rId3"/>
    <sheet name="Consolidated_Statements_Of_Ope" sheetId="4" r:id="rId4"/>
    <sheet name="Consolidated_Statements_of_Cas" sheetId="5" r:id="rId5"/>
    <sheet name="Organization_and_Summary_of_Si" sheetId="48" r:id="rId6"/>
    <sheet name="Property_and_Equipment_Notes" sheetId="49" r:id="rId7"/>
    <sheet name="Debt" sheetId="50" r:id="rId8"/>
    <sheet name="Fair_Value_of_Financial_Instru" sheetId="51" r:id="rId9"/>
    <sheet name="Earnings_Per_Common_Share" sheetId="52" r:id="rId10"/>
    <sheet name="StockBased_Compensation_Plans" sheetId="53" r:id="rId11"/>
    <sheet name="Segment_Information" sheetId="54" r:id="rId12"/>
    <sheet name="Commitments_and_Contingencies" sheetId="55" r:id="rId13"/>
    <sheet name="GuarantorNon_Guarantor_Condens" sheetId="56" r:id="rId14"/>
    <sheet name="Organization_and_Summary_of_Si1" sheetId="57" r:id="rId15"/>
    <sheet name="Organization_and_Summary_of_Si2" sheetId="58" r:id="rId16"/>
    <sheet name="Debt_Tables" sheetId="59" r:id="rId17"/>
    <sheet name="Fair_Value_of_Financial_Instru1" sheetId="60" r:id="rId18"/>
    <sheet name="Earnings_Per_Common_Share_Tabl" sheetId="61" r:id="rId19"/>
    <sheet name="StockBased_Compensation_Plans_" sheetId="62" r:id="rId20"/>
    <sheet name="Segment_Information_Tables" sheetId="63" r:id="rId21"/>
    <sheet name="GuarantorNon_Guarantor_Condens1" sheetId="64" r:id="rId22"/>
    <sheet name="Organization_and_Summary_of_Si3" sheetId="65" r:id="rId23"/>
    <sheet name="Organization_and_Summary_of_Si4" sheetId="66" r:id="rId24"/>
    <sheet name="Organization_and_Summary_of_Si5" sheetId="25" r:id="rId25"/>
    <sheet name="Organization_and_Summary_of_Si6" sheetId="67" r:id="rId26"/>
    <sheet name="Property_and_Equipment_Details" sheetId="68" r:id="rId27"/>
    <sheet name="Debt_Details" sheetId="28" r:id="rId28"/>
    <sheet name="Debt_Schedule_of_Longterm_Debt" sheetId="69" r:id="rId29"/>
    <sheet name="Fair_Value_of_Financial_Instru2" sheetId="70" r:id="rId30"/>
    <sheet name="Earnings_Per_Common_Share_Narr" sheetId="31" r:id="rId31"/>
    <sheet name="Earnings_Per_Common_Share_Reco" sheetId="32" r:id="rId32"/>
    <sheet name="StockBased_Compensation_Plans_1" sheetId="33" r:id="rId33"/>
    <sheet name="StockBased_Compensation_Plans_2" sheetId="34" r:id="rId34"/>
    <sheet name="StockBased_Compensation_Plans_3" sheetId="35" r:id="rId35"/>
    <sheet name="StockBased_Compensation_Plans_4" sheetId="36" r:id="rId36"/>
    <sheet name="Segment_Information_Narrative_" sheetId="71" r:id="rId37"/>
    <sheet name="Segment_Information_Schedule_o" sheetId="72" r:id="rId38"/>
    <sheet name="Segment_Information_Schedule_o1" sheetId="39" r:id="rId39"/>
    <sheet name="Segment_Information_Reconcilia" sheetId="40" r:id="rId40"/>
    <sheet name="Segment_Information_Schedule_o2" sheetId="41" r:id="rId41"/>
    <sheet name="Commitments_and_Contingencies_" sheetId="73" r:id="rId42"/>
    <sheet name="GuarantorNon_Guarantor_Condens2" sheetId="74" r:id="rId43"/>
    <sheet name="GuarantorNon_Guarantor_Condens3" sheetId="44" r:id="rId44"/>
    <sheet name="GuarantorNon_Guarantor_Condens4"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89" uniqueCount="765">
  <si>
    <t>Document And Entity Information</t>
  </si>
  <si>
    <t>3 Months Ended</t>
  </si>
  <si>
    <t>Mar. 31, 2015</t>
  </si>
  <si>
    <t>Apr. 15, 2015</t>
  </si>
  <si>
    <t>Document and Entity Information</t>
  </si>
  <si>
    <t>Entity Registrant Name</t>
  </si>
  <si>
    <t>PIONEER ENERGY SERVICES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 (USD $)</t>
  </si>
  <si>
    <t>In Thousands, unless otherwise specified</t>
  </si>
  <si>
    <t>Dec. 31, 2014</t>
  </si>
  <si>
    <t>Current assets:</t>
  </si>
  <si>
    <t>Cash and cash equivalents</t>
  </si>
  <si>
    <t>Receivables:</t>
  </si>
  <si>
    <t>Trade, net of allowance for doubtful accounts</t>
  </si>
  <si>
    <t>Unbilled receivables</t>
  </si>
  <si>
    <t>Insurance recoveries</t>
  </si>
  <si>
    <t>Other receivables</t>
  </si>
  <si>
    <t>Deferred income taxes</t>
  </si>
  <si>
    <t>Inventory</t>
  </si>
  <si>
    <t>Assets held for sale</t>
  </si>
  <si>
    <t>Prepaid expenses and other current assets</t>
  </si>
  <si>
    <t>Total current assets</t>
  </si>
  <si>
    <t>Property and equipment, at cost</t>
  </si>
  <si>
    <t>Less accumulated depreciation</t>
  </si>
  <si>
    <t>Net property and equipment</t>
  </si>
  <si>
    <t>Intangible assets, net of accumulated amortization of $42.1 million and $40.3 million at March 31, 2015 and December 31, 2014, respectively</t>
  </si>
  <si>
    <t>Noncurrent deferred income taxes</t>
  </si>
  <si>
    <t>Other long-term assets</t>
  </si>
  <si>
    <t>Total assets</t>
  </si>
  <si>
    <t>Current liabilities:</t>
  </si>
  <si>
    <t>Accounts payable</t>
  </si>
  <si>
    <t>Current portion of long-term debt</t>
  </si>
  <si>
    <t>Deferred revenues</t>
  </si>
  <si>
    <t>Accrued expenses:</t>
  </si>
  <si>
    <t>Payroll and related employee costs</t>
  </si>
  <si>
    <t>Insurance premiums and deductibles</t>
  </si>
  <si>
    <t>Insurance claims and settlements</t>
  </si>
  <si>
    <t>Interest</t>
  </si>
  <si>
    <t>Other</t>
  </si>
  <si>
    <t>Total current liabilities</t>
  </si>
  <si>
    <t>Long-term debt, less current portion</t>
  </si>
  <si>
    <t>Other long-term liabilities</t>
  </si>
  <si>
    <t>Total liabilities</t>
  </si>
  <si>
    <t>Commitments and contingencies (Note 8)</t>
  </si>
  <si>
    <t>  </t>
  </si>
  <si>
    <t>Shareholders' equity:</t>
  </si>
  <si>
    <t>Preferred stock, 10,000,000 shares authorized; none issued and outstanding</t>
  </si>
  <si>
    <t>Common stock $.10 par value; 100,000,000 shares authorized; 64,244,935 and 63,820,126 shares outstanding at March 31, 2015 and December 31, 2014, respectively</t>
  </si>
  <si>
    <t>Additional paid-in capital</t>
  </si>
  <si>
    <t>Treasury stock, at cost; 406,524 and 317,103 shares at March 31, 2015 and December 31, 2014, respectively</t>
  </si>
  <si>
    <t>Accumulated earnings</t>
  </si>
  <si>
    <t>Total shareholders' equity</t>
  </si>
  <si>
    <t>Total liabilities and shareholders' equity</t>
  </si>
  <si>
    <t>Consolidated Balance Sheet (Parenthetical) (USD $)</t>
  </si>
  <si>
    <t>In Thousands, except Share data, unless otherwise specified</t>
  </si>
  <si>
    <t>Statement of Financial Position [Abstract]</t>
  </si>
  <si>
    <t>Common stock, par value</t>
  </si>
  <si>
    <t>Common stock, shares authorized</t>
  </si>
  <si>
    <t>Common stock, shares outstanding</t>
  </si>
  <si>
    <t>Preferred stock, shares authorized</t>
  </si>
  <si>
    <t>Preferred stock, shares issued</t>
  </si>
  <si>
    <t>Preferred stock, shares outstanding</t>
  </si>
  <si>
    <t>Treasury stock, shares</t>
  </si>
  <si>
    <t>Finite-Lived Intangible Assets, Accumulated Amortization</t>
  </si>
  <si>
    <t>Consolidated Statements Of Operations (USD $)</t>
  </si>
  <si>
    <t>In Thousands, except Per Share data, unless otherwise specified</t>
  </si>
  <si>
    <t>Mar. 31, 2014</t>
  </si>
  <si>
    <t>Revenues:</t>
  </si>
  <si>
    <t>Drilling Services Revenue</t>
  </si>
  <si>
    <t>Production Services Revenue</t>
  </si>
  <si>
    <t>Revenues</t>
  </si>
  <si>
    <t>Costs and expenses:</t>
  </si>
  <si>
    <t>Drilling Services Costs and Expenses</t>
  </si>
  <si>
    <t>Production Services Costs and Expenses</t>
  </si>
  <si>
    <t>Depreciation and amortization</t>
  </si>
  <si>
    <t>General and administrative</t>
  </si>
  <si>
    <t>Bad debt expense (recovery)</t>
  </si>
  <si>
    <t>Impairment charges</t>
  </si>
  <si>
    <t>Gain on litigation</t>
  </si>
  <si>
    <t>Total costs and expenses</t>
  </si>
  <si>
    <t>Income (loss) from operations</t>
  </si>
  <si>
    <t>Other (expense) income:</t>
  </si>
  <si>
    <t>Interest expense, net of interest capitalized</t>
  </si>
  <si>
    <t>Loss on extinguishment of debt</t>
  </si>
  <si>
    <t>Total other (expense) income</t>
  </si>
  <si>
    <t>Income (loss) before income taxes</t>
  </si>
  <si>
    <t>Income tax (expense) benefit</t>
  </si>
  <si>
    <t>Net income (loss)</t>
  </si>
  <si>
    <t>Income (loss) per common share - Basic</t>
  </si>
  <si>
    <t>Income (loss) per common share - Diluted</t>
  </si>
  <si>
    <t>Weighted average number of shares outstanding - Basic</t>
  </si>
  <si>
    <t>Weighted-average number of shares outstanding - Diluted</t>
  </si>
  <si>
    <t>Consolidated Statements of Cash Flows (USD $)</t>
  </si>
  <si>
    <t>Cash flows from operating activities:</t>
  </si>
  <si>
    <t>Adjustments to reconcile net loss to net cash provided by operating activities:</t>
  </si>
  <si>
    <t>Allowance for doubtful accounts</t>
  </si>
  <si>
    <t>Loss (gain) on dispositions of property and equipment</t>
  </si>
  <si>
    <t>Stock-based compensation expense</t>
  </si>
  <si>
    <t>Amortization of debt issuance costs, discount and premium</t>
  </si>
  <si>
    <t>Change in other long-term assets</t>
  </si>
  <si>
    <t>Change in other long-term liabilities</t>
  </si>
  <si>
    <t>Changes in current assets and liabilities:</t>
  </si>
  <si>
    <t>Receivables</t>
  </si>
  <si>
    <t>Accrued expenses</t>
  </si>
  <si>
    <t>Net cash provided by operating activities</t>
  </si>
  <si>
    <t>Cash flows from investing activities:</t>
  </si>
  <si>
    <t>Purchases of property and equipment</t>
  </si>
  <si>
    <t>Proceeds from sale of property and equipment</t>
  </si>
  <si>
    <t>Proceeds from insurance recoveries</t>
  </si>
  <si>
    <t>Net cash used in investing activities</t>
  </si>
  <si>
    <t>Cash flows from financing activities:</t>
  </si>
  <si>
    <t>Debt repayments</t>
  </si>
  <si>
    <t>Proceeds from issuance of debt</t>
  </si>
  <si>
    <t>Debt issuance costs</t>
  </si>
  <si>
    <t>Change in restricted cash</t>
  </si>
  <si>
    <t>Tender premium costs</t>
  </si>
  <si>
    <t>Proceeds from exercise of options</t>
  </si>
  <si>
    <t>Purchase of treasury stock</t>
  </si>
  <si>
    <t>Net cash used in financing activities</t>
  </si>
  <si>
    <t>Net increase (decrease) in cash and cash equivalents</t>
  </si>
  <si>
    <t>Beginning cash and cash equivalents</t>
  </si>
  <si>
    <t>Ending cash and cash equivalents</t>
  </si>
  <si>
    <t>Supplementary disclosure:</t>
  </si>
  <si>
    <t>Interest paid</t>
  </si>
  <si>
    <t>Income tax paid</t>
  </si>
  <si>
    <t>Noncash investing and financing activity:</t>
  </si>
  <si>
    <t>Change in capital expenditure accruals</t>
  </si>
  <si>
    <t>Organization and Summary of Significant Accounting Policies</t>
  </si>
  <si>
    <t>Organization, Consolidation and Presentation of Financial Statements [Abstract]</t>
  </si>
  <si>
    <t>Business</t>
  </si>
  <si>
    <r>
      <t>Pioneer Energy Services Corp. provides drilling services and production services to a diverse group of independent and large oil and gas exploration and production companies throughout much of the onshore oil and gas producing regions of the United States and internationally in Colombia. We also provide two of our services (coiled tubing and wireline services) offshore in the Gulf of Mexico.</t>
    </r>
    <r>
      <rPr>
        <sz val="10"/>
        <color theme="1"/>
        <rFont val="Inherit"/>
      </rPr>
      <t xml:space="preserve"> </t>
    </r>
  </si>
  <si>
    <t>Our Drilling Services Segment provides contract land drilling services to a diverse group of oil and gas exploration and production companies through our four drilling divisions in the US, and internationally in Colombia. In addition to our drilling rigs, we provide the drilling crews and most of the ancillary equipment needed to operate our drilling rigs. We obtain our contracts for drilling oil and natural gas wells either through competitive bidding or through direct negotiations with existing or potential clients. Our drilling contracts generally provide for compensation on either a daywork or turnkey basis. Contract terms generally depend on the complexity and risk of operations, the on-site drilling conditions, the type of equipment used, and the anticipated duration of the work to be performed.</t>
  </si>
  <si>
    <t>Since October 2014, domestic and international oil prices have declined significantly which resulted in a downturn in our industry. Mechanical and lower horsepower drilling rigs are the most impacted by the industry downturn and are typically the first rigs to become idle. During the first quarter of 2015, we sold 20 of our mechanical and lower horsepower electric rigs, and as of March 31, 2015, we have six remaining in our fleet, and an additional five classified as held for sale.</t>
  </si>
  <si>
    <t xml:space="preserve">In April 2015, we deployed our first of five new-build 1,500 horsepower AC drilling rigs. We expect to deploy three new-build rigs in the third quarter and the final rig by the end of the year. Four of the new-build drilling rigs are under multi-year term contracts. The multi-year contract that was initially assigned to the fifth new-build drilling rig has been transferred to an existing AC rig in the Bakken that has a contract expiring in November 2015, thereby allowing us to market the fifth new-build rig to a new client in the Eagle Ford or Permian. </t>
  </si>
  <si>
    <t xml:space="preserve">Excluding the rigs which we expect to sell in the near-term and considering the five new-build drilling rigs, we expect to end 2015 with a drilling fleet of 42 rigs, of which over 95% will be capable of drilling horizontally and over 90% purchased or built new within the last 15 years. The removal of older less capable rigs from our fleet and the recent and ongoing investments in the construction of new-builds is transforming our fleet into a young and highly capable fleet focused on the horizontal drilling market. We believe this positions us well to increase our market share in the significant shale basins in the US and to improve our profitability. </t>
  </si>
  <si>
    <r>
      <t>As of</t>
    </r>
    <r>
      <rPr>
        <sz val="10"/>
        <color theme="1"/>
        <rFont val="Inherit"/>
      </rPr>
      <t xml:space="preserve"> </t>
    </r>
    <r>
      <rPr>
        <sz val="10"/>
        <color rgb="FF000000"/>
        <rFont val="Times New Roman"/>
        <family val="1"/>
      </rPr>
      <t>March 31, 2015</t>
    </r>
    <r>
      <rPr>
        <sz val="10"/>
        <color theme="1"/>
        <rFont val="Inherit"/>
      </rPr>
      <t xml:space="preserve">, the drilling rigs in our fleet, excluding rigs classified as held for sale, are assigned to the following divisions: </t>
    </r>
  </si>
  <si>
    <t>Drilling Division</t>
  </si>
  <si>
    <t>Rig Count</t>
  </si>
  <si>
    <t>South Texas</t>
  </si>
  <si>
    <t>West Texas</t>
  </si>
  <si>
    <t>North Dakota</t>
  </si>
  <si>
    <t>Appalachia</t>
  </si>
  <si>
    <t>Colombia</t>
  </si>
  <si>
    <r>
      <t xml:space="preserve">As of </t>
    </r>
    <r>
      <rPr>
        <sz val="10"/>
        <color rgb="FF000000"/>
        <rFont val="Times New Roman"/>
        <family val="1"/>
      </rPr>
      <t>March 31, 2015</t>
    </r>
    <r>
      <rPr>
        <sz val="10"/>
        <color theme="1"/>
        <rFont val="Inherit"/>
      </rPr>
      <t xml:space="preserve">, 25 of our 37 drilling rigs are earning revenues under drilling contracts, 19 of which are earning under term contracts. </t>
    </r>
    <r>
      <rPr>
        <sz val="10"/>
        <color rgb="FF000000"/>
        <rFont val="Times New Roman"/>
        <family val="1"/>
      </rPr>
      <t>Four</t>
    </r>
    <r>
      <rPr>
        <sz val="10"/>
        <color theme="1"/>
        <rFont val="Inherit"/>
      </rPr>
      <t xml:space="preserve"> of our drilling rigs in Colombia are currently working under term contracts that extend through mid-2015 and we are actively marketing our other four rigs to various operators in Colombia to diversify our client base.</t>
    </r>
  </si>
  <si>
    <t>In response to the dramatic decline in oil prices during recent months, term contracts for 16 of our drilling rigs have been early terminated, including nine of our 19 drilling rigs that are currently earning revenues under term contracts, resulting in approximately $53.1 million of early termination revenues. Revenues derived from these early terminations are deferred and recognized over the remainder of the original term of the drilling contracts. We recognized $11.3 million of revenue for early termination payments in the first quarter of 2015 and $0.3 million in the fourth quarter of 2014.</t>
  </si>
  <si>
    <t xml:space="preserve">Our Production Services Segment provides a range of services to exploration and production companies, including well servicing, wireline services and coiled tubing services. Our production services operations are concentrated in the major United States onshore oil and gas producing regions in the Mid-Continent and Rocky Mountain states and in the Gulf Coast, both onshore and offshore. As of March 31, 2015, we have a fleet of 119 well servicing rigs, consisting of 108 rigs with 550 horsepower and 11 rigs with 600 horsepower, 126 wireline units and 17 coiled tubing units. </t>
  </si>
  <si>
    <t>Basis of Presentation</t>
  </si>
  <si>
    <t>The accompanying unaudited condensed consolidated financial statements include the accounts of Pioneer Energy Services Corp.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condensed consolidated financial statements together with the consolidated financial statements and the related notes included in our annual report on Form 10-K for the fiscal year ended December 31, 2014.</t>
  </si>
  <si>
    <r>
      <t xml:space="preserve">In preparing the accompanying </t>
    </r>
    <r>
      <rPr>
        <sz val="10"/>
        <color rgb="FF000000"/>
        <rFont val="Inherit"/>
      </rPr>
      <t>unaudited condensed consolidated</t>
    </r>
    <r>
      <rPr>
        <sz val="10"/>
        <color theme="1"/>
        <rFont val="Inherit"/>
      </rPr>
      <t xml:space="preserve">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t>
    </r>
    <r>
      <rPr>
        <sz val="10"/>
        <color rgb="FF000000"/>
        <rFont val="Inherit"/>
      </rPr>
      <t>Material estimates that are particularly susceptible to significant changes in the near term relate to our recognition of revenues and costs for turnkey contracts, our estimate of the allowance for doubtful accounts, our determination of depreciation and amortization expenses, our estimates of projected cash flows and fair values for impairment evaluations, our estimate of deferred taxes, our estimate of the liability relating to the self-insurance portion of our health and workers’ compensation insurance, and our estimate of compensation related accruals.</t>
    </r>
  </si>
  <si>
    <r>
      <t xml:space="preserve">In preparing the accompanying </t>
    </r>
    <r>
      <rPr>
        <sz val="10"/>
        <color rgb="FF000000"/>
        <rFont val="Inherit"/>
      </rPr>
      <t>unaudited condensed consolidated</t>
    </r>
    <r>
      <rPr>
        <sz val="10"/>
        <color theme="1"/>
        <rFont val="Inherit"/>
      </rPr>
      <t xml:space="preserve"> financial statements, we have reviewed events that have occurred after </t>
    </r>
    <r>
      <rPr>
        <sz val="10"/>
        <color rgb="FF000000"/>
        <rFont val="Inherit"/>
      </rPr>
      <t>March 31, 2015</t>
    </r>
    <r>
      <rPr>
        <sz val="10"/>
        <color theme="1"/>
        <rFont val="Inherit"/>
      </rPr>
      <t xml:space="preserve">, through the filing of this </t>
    </r>
    <r>
      <rPr>
        <sz val="10"/>
        <color rgb="FF000000"/>
        <rFont val="Inherit"/>
      </rPr>
      <t>Form 10-Q</t>
    </r>
    <r>
      <rPr>
        <sz val="10"/>
        <color theme="1"/>
        <rFont val="Inherit"/>
      </rPr>
      <t>, for inclusion as necessary.</t>
    </r>
  </si>
  <si>
    <t>Drilling Contracts</t>
  </si>
  <si>
    <t xml:space="preserve">Our drilling contracts generally provide for compensation on either a daywork or turnkey basis. Contract terms generally depend on the complexity and risk of operations, the on-site drilling conditions, the type of equipment used, and the anticipated duration of the work to be performed. Spot market contracts generally provide for the drilling of a single well and typically permit the client to terminate on short notice. We enter into longer-term drilling contracts for our newly constructed rigs and/or during periods of high rig demand. Currently, we have contracts with original terms of six months to four years in duration. </t>
  </si>
  <si>
    <t xml:space="preserve">As of March 31, 2015, we have 19 drilling rigs earning under term contracts, which if not renewed prior to the end of their terms, will expire as follows: </t>
  </si>
  <si>
    <t>Term Contract Expiration by Period</t>
  </si>
  <si>
    <t xml:space="preserve">Total </t>
  </si>
  <si>
    <t>Term Contracts</t>
  </si>
  <si>
    <t xml:space="preserve">Within </t>
  </si>
  <si>
    <t>6 Months</t>
  </si>
  <si>
    <t xml:space="preserve">6 Months </t>
  </si>
  <si>
    <t>to 1 Year</t>
  </si>
  <si>
    <t xml:space="preserve">1 Year to </t>
  </si>
  <si>
    <t>18 Months</t>
  </si>
  <si>
    <t>United States</t>
  </si>
  <si>
    <t>—</t>
  </si>
  <si>
    <t>With most long-term drilling contracts, we are entitled to receive a full or reduced rate of revenue from our clients if they choose to place a rig on standby or to early terminate the contract before its original expiration term. Generally, these revenues are billed and collected over the remaining term of the contract, as the rig is placed on standby rather than fully released from the contract, and thus may go back to work at the client's decision any time before the end of the contract. Some of our drilling contracts contain "make-whole" provisions whereby if we are able to secure additional work for the rig with another client, then each party is entitled to a make-whole payment. If the dayrates under the new contract are less than the dayrates in the original contract, we would be entitled to a reduced revenue dayrate from the terminating client, and likewise, the terminating client may be entitled to a payment from us if the new contract dayrates exceed those of the original contract. A client may also choose to early terminate the contract and make an upfront early termination payment based on a per day rate for the remaining term of the contract. Revenues derived from rigs placed on standby or from the early termination of long-term drilling contracts are deferred and recognized as the amounts become fixed or determinable, over the remainder of the original term or when the rig is sold.</t>
  </si>
  <si>
    <t xml:space="preserve">In response to the dramatic decline in oil prices during recent months, term contracts for 16 of our drilling rigs have been early terminated, including nine of our 19 drilling rigs that are currently earning revenues under term contracts, resulting in approximately $53.1 million of early termination revenues. Revenues derived from these early terminations are deferred and recognized over the remainder of the original term of the drilling contracts. We recognized $11.3 million of revenue for early termination payments in the first quarter of 2015 and $0.3 million in the fourth quarter of 2014. </t>
  </si>
  <si>
    <t>Unbilled Accounts Receivable</t>
  </si>
  <si>
    <t xml:space="preserve">The asset “unbilled receivables” represents revenues we have recognized in excess of amounts billed on drilling contracts and production services completed but not yet invoiced. We typically invoice our clients at 15-day intervals during the performance of daywork drilling contracts and upon completion of the daywork contract. Turnkey drilling contracts are invoiced upon completion of the contract. </t>
  </si>
  <si>
    <r>
      <t>Our unbilled receivables totaled $30.0 million</t>
    </r>
    <r>
      <rPr>
        <sz val="10"/>
        <color rgb="FFFF0000"/>
        <rFont val="Inherit"/>
      </rPr>
      <t xml:space="preserve"> </t>
    </r>
    <r>
      <rPr>
        <sz val="10"/>
        <color rgb="FF000000"/>
        <rFont val="Inherit"/>
      </rPr>
      <t>at</t>
    </r>
    <r>
      <rPr>
        <sz val="10"/>
        <color theme="1"/>
        <rFont val="Inherit"/>
      </rPr>
      <t xml:space="preserve"> </t>
    </r>
    <r>
      <rPr>
        <sz val="10"/>
        <color rgb="FF000000"/>
        <rFont val="Inherit"/>
      </rPr>
      <t>March 31, 2015</t>
    </r>
    <r>
      <rPr>
        <sz val="10"/>
        <color theme="1"/>
        <rFont val="Inherit"/>
      </rPr>
      <t xml:space="preserve">, of which $28.7 million represented revenue recognized but not yet billed on daywork drilling contracts in progress at </t>
    </r>
    <r>
      <rPr>
        <sz val="10"/>
        <color rgb="FF000000"/>
        <rFont val="Inherit"/>
      </rPr>
      <t>March 31, 2015</t>
    </r>
    <r>
      <rPr>
        <sz val="10"/>
        <color theme="1"/>
        <rFont val="Inherit"/>
      </rPr>
      <t xml:space="preserve"> and $1.3 million related to unbilled receivables for our Production Services Segment. At December 31, 2014, our unbilled receivables totaled $38.0 million, of which $32.8 million represented revenue recognized but not yet billed on daywork drilling contracts in progress at December 31, 2014, $0.8 million related to turnkey drilling contract revenues, and $4.4 million related to unbilled receivables for our Production Services Segment.</t>
    </r>
  </si>
  <si>
    <t>Prepaid Expenses and Other Current Assets</t>
  </si>
  <si>
    <t xml:space="preserve">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prepaid taxes in Colombia which are creditable against future income taxes and the current portion of deferred mobilization costs for certain drilling contracts that are recognized on a straight-line basis over the contract term. </t>
  </si>
  <si>
    <t>Intangible Assets</t>
  </si>
  <si>
    <r>
      <t xml:space="preserve">Substantially all of our intangible assets were recorded in connection with the acquisitions of production services businesses and are subject to amortization. </t>
    </r>
    <r>
      <rPr>
        <sz val="10"/>
        <color rgb="FF000000"/>
        <rFont val="Inherit"/>
      </rPr>
      <t>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ignificant declines in revenue rates, utilization rates, oil and natural gas market prices and industry rig counts. In performing an impairment evaluation, we estimate the future undiscounted net cash flows from the use and eventual disposition of long-lived tangible and intangible assets grouped at the lowest level that cash flows can be identified. For our Production Services Segment, we perform an impairment evaluation and estimate future undiscounted cash flows for the individual reporting units (well servicing, wireline and coiled tubing).</t>
    </r>
    <r>
      <rPr>
        <sz val="10"/>
        <color theme="1"/>
        <rFont val="Inherit"/>
      </rPr>
      <t xml:space="preserve"> </t>
    </r>
    <r>
      <rPr>
        <sz val="10"/>
        <color rgb="FF000000"/>
        <rFont val="Inherit"/>
      </rPr>
      <t>If the sum of the estimated future undiscounted net cash flows is less than the carrying amount of the asset group, then we would determine the fair value of the asset group. The amount of an impairment charge would be measured as the difference between the carrying amount and the fair value of these assets. The assumptions used in the impairment evaluation for long-lived assets are inherently uncertain and require management judgment.</t>
    </r>
    <r>
      <rPr>
        <sz val="10"/>
        <color theme="1"/>
        <rFont val="Inherit"/>
      </rPr>
      <t xml:space="preserve"> </t>
    </r>
  </si>
  <si>
    <t>Other Long-Term Assets</t>
  </si>
  <si>
    <t xml:space="preserve">Other long-term assets consist of noncurrent prepaid taxes in Colombia which are creditable against future income taxes, debt issuance costs net of amortization, cash deposits related to the deductibles on our workers’ compensation insurance policies and the long-term portion of deferred mobilization costs. </t>
  </si>
  <si>
    <t>Other Current Liabilities</t>
  </si>
  <si>
    <t xml:space="preserve">Our other accrued expenses include accruals for items such as property tax, sales tax, Colombian net wealth tax, professional and other fees. We routinely expense these items in the normal course of business over the periods these expenses benefit. </t>
  </si>
  <si>
    <t>Other Long-Term Liabilities</t>
  </si>
  <si>
    <t xml:space="preserve">Our other long-term liabilities consist of the noncurrent portion of liabilities associated with our long-term compensation plans and other deferred liabilities. </t>
  </si>
  <si>
    <t>Related-Party Transactions</t>
  </si>
  <si>
    <r>
      <t xml:space="preserve">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paid approximately $7,000 and $107,000, respectively, for trucking and equipment rental services, which represented arms-length transactions, to Gulf Coast Lease Service, a trucking and construction company. Joe Freeman, our Senior Vice President of Well Servicing, serves as the President of Gulf Coast Lease Services, which is owned and operated by Mr. Freeman's two sons. Mr. Freeman does not receive compensation from Gulf Coast Lease Service, and he serves primarily in an advisory role to his sons. </t>
    </r>
  </si>
  <si>
    <t>Recently Issued Accounting Standards</t>
  </si>
  <si>
    <r>
      <t>Revenue Recognition.</t>
    </r>
    <r>
      <rPr>
        <sz val="10"/>
        <color theme="1"/>
        <rFont val="Inherit"/>
      </rPr>
      <t xml:space="preserve"> In May 2014, the FASB issued ASU No. 2014-09, a comprehensive new revenue recognition standard that will supersede nearly all existing revenue recognition guidance. The standard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are required to apply this new standard beginning with our first quarterly filing in 2017. We are currently evaluating the potential impact of this guidance, but at this time, do not expect that the adoption of this new standard will have a material effect on our financial position or results of operations. </t>
    </r>
  </si>
  <si>
    <r>
      <t>Debt Issuance Costs.</t>
    </r>
    <r>
      <rPr>
        <sz val="10"/>
        <color theme="1"/>
        <rFont val="Inherit"/>
      </rPr>
      <t xml:space="preserve"> On April 7, 2015, the FASB issued Accounting Standards Update ASU No. 2015-03, </t>
    </r>
    <r>
      <rPr>
        <i/>
        <sz val="10"/>
        <color theme="1"/>
        <rFont val="Inherit"/>
      </rPr>
      <t xml:space="preserve">Simplifying the Presentation of Debt Issuance Costs, </t>
    </r>
    <r>
      <rPr>
        <sz val="10"/>
        <color theme="1"/>
        <rFont val="Inherit"/>
      </rPr>
      <t>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ASU requires retrospective adoption and will be effective for us beginning with our first quarterly filing in 2016. Early adoption is permitted. We do not expect this adoption to have a material impact on our financial statements.</t>
    </r>
    <r>
      <rPr>
        <i/>
        <sz val="10"/>
        <color theme="1"/>
        <rFont val="Inherit"/>
      </rPr>
      <t xml:space="preserve"> </t>
    </r>
  </si>
  <si>
    <t>Reclassifications</t>
  </si>
  <si>
    <t>Certain amounts in the financial statements for the prior years have been reclassified to conform to the current year’s presentation.</t>
  </si>
  <si>
    <t>Property and Equipment (Notes)</t>
  </si>
  <si>
    <t>Property, Plant and Equipment [Abstract]</t>
  </si>
  <si>
    <t>Property, Plant and Equipment Disclosure [Text Block]</t>
  </si>
  <si>
    <t>Property and Equipment</t>
  </si>
  <si>
    <t xml:space="preserve">During the three months ended March 31, 2015 and 2014, we had capital expenditures of $48.8 million and $36.9 million, respectively, which includes $0.7 million and $48,000, respectively, of capitalized interest costs incurred during the construction periods of new-build drilling rigs and other drilling equipment. Capital expenditures during 2015 primarily relate to our five new-build drilling rigs which began construction during 2014, as well as unit additions to our production services fleets. As of March 31, 2015 and December 31, 2014, capital expenditures incurred for property and equipment not yet placed in service was $94.9 million and $82.7 million, respectively. </t>
  </si>
  <si>
    <r>
      <t xml:space="preserve">During the </t>
    </r>
    <r>
      <rPr>
        <sz val="10"/>
        <color rgb="FF000000"/>
        <rFont val="Inherit"/>
      </rPr>
      <t>three months</t>
    </r>
    <r>
      <rPr>
        <sz val="10"/>
        <color theme="1"/>
        <rFont val="Inherit"/>
      </rPr>
      <t xml:space="preserve"> ended </t>
    </r>
    <r>
      <rPr>
        <sz val="10"/>
        <color rgb="FF000000"/>
        <rFont val="Times New Roman"/>
        <family val="1"/>
      </rPr>
      <t>March 31, 2015</t>
    </r>
    <r>
      <rPr>
        <sz val="10"/>
        <color theme="1"/>
        <rFont val="Inherit"/>
      </rPr>
      <t xml:space="preserve">, we recorded total </t>
    </r>
    <r>
      <rPr>
        <sz val="10"/>
        <color rgb="FF000000"/>
        <rFont val="Inherit"/>
      </rPr>
      <t>losses</t>
    </r>
    <r>
      <rPr>
        <sz val="10"/>
        <color theme="1"/>
        <rFont val="Inherit"/>
      </rPr>
      <t xml:space="preserve"> on disposition of our property and equipment of </t>
    </r>
    <r>
      <rPr>
        <sz val="10"/>
        <color rgb="FF000000"/>
        <rFont val="Inherit"/>
      </rPr>
      <t>$1.2 million</t>
    </r>
    <r>
      <rPr>
        <sz val="10"/>
        <color theme="1"/>
        <rFont val="Inherit"/>
      </rPr>
      <t xml:space="preserve"> in our drilling and production services costs and expenses, primarily for the sales of 20 of our mechanical and lower horsepower electric drilling rigs and other drilling equipment which we sold in March 2015 for aggregate net proceeds of $23.3 million, $17.2 million of which was recognized as a receivable at March 31, 2015. During the </t>
    </r>
    <r>
      <rPr>
        <sz val="10"/>
        <color rgb="FF000000"/>
        <rFont val="Inherit"/>
      </rPr>
      <t>three months</t>
    </r>
    <r>
      <rPr>
        <sz val="10"/>
        <color theme="1"/>
        <rFont val="Inherit"/>
      </rPr>
      <t xml:space="preserve"> ended March 31, 2014, we recorded total gains on disposition of our property and equipment of </t>
    </r>
    <r>
      <rPr>
        <sz val="10"/>
        <color rgb="FF000000"/>
        <rFont val="Inherit"/>
      </rPr>
      <t>$1.4 million</t>
    </r>
    <r>
      <rPr>
        <sz val="10"/>
        <color theme="1"/>
        <rFont val="Inherit"/>
      </rPr>
      <t xml:space="preserve"> in our drilling and production services costs and expenses, $1.1 million of which was related to the sale of our trucking assets in February 2014. </t>
    </r>
  </si>
  <si>
    <r>
      <t xml:space="preserve">We recorded impairment charges on our property and equipment of </t>
    </r>
    <r>
      <rPr>
        <sz val="10"/>
        <color rgb="FF000000"/>
        <rFont val="Inherit"/>
      </rPr>
      <t>$6.0 million</t>
    </r>
    <r>
      <rPr>
        <sz val="10"/>
        <color theme="1"/>
        <rFont val="Inherit"/>
      </rPr>
      <t xml:space="preserve">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in order to reduce the carrying values of two drilling rigs, two wireline units and other drilling equipment which we have classified as held for sale, to their estimated fair values, based on expected sales prices. As of March 31, 2015, our condensed consolidated balance sheet reflects assets held for sale of $4.6 million, which represents five drilling rigs, six wireline units and one real estate property. In April 2015, we sold one drilling rig for $1.5 million, for which we recognized a gain on sale of $0.7 million. </t>
    </r>
  </si>
  <si>
    <r>
      <t>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ignificant declines in revenue rates, utilization rates, oil and natural gas market prices and industry rig counts. In performing an impairment evaluation, we estimate the future undiscounted net cash flows from the use and eventual disposition of long-lived tangible and intangible assets grouped at the lowest level that cash flows can be identified. For our Production Services Segment, we perform an impairment evaluation and estimate future undiscounted cash flows for the individual reporting units (well servicing, wireline and coiled tubing).</t>
    </r>
    <r>
      <rPr>
        <sz val="10"/>
        <color theme="1"/>
        <rFont val="Inherit"/>
      </rPr>
      <t xml:space="preserve"> </t>
    </r>
    <r>
      <rPr>
        <sz val="10"/>
        <color rgb="FF000000"/>
        <rFont val="Times New Roman"/>
        <family val="1"/>
      </rPr>
      <t>For our Drilling Services Segment, we perform an impairment evaluation and estimate future undiscounted cash flows for individual domestic drilling rig assets and for our Colombian drilling rig assets as a group.</t>
    </r>
    <r>
      <rPr>
        <sz val="10"/>
        <color theme="1"/>
        <rFont val="Inherit"/>
      </rPr>
      <t xml:space="preserve"> </t>
    </r>
    <r>
      <rPr>
        <sz val="10"/>
        <color rgb="FF000000"/>
        <rFont val="Inherit"/>
      </rPr>
      <t>If the sum of the estimated future undiscounted net cash flows is less than the carrying amount of the asset group, then we would determine the fair value of the asset group. The amount of an impairment charge would be measured as the difference between the carrying amount and the fair value of these assets. The assumptions used in the impairment evaluation for long-lived assets are inherently uncertain and require management judgment.</t>
    </r>
  </si>
  <si>
    <t xml:space="preserve">Since October 2014, domestic and international oil prices have declined significantly which resulted in a downturn in our industry. Mechanical and lower horsepower drilling rigs are the most impacted by the industry downturn and are typically the first rigs to become idle. During the first quarter of 2015, we sold 20 of our mechanical and lower horsepower electric rigs, and as of March 31, 2015, we have six remaining in our fleet, and an additional five classified as held for sale. </t>
  </si>
  <si>
    <t xml:space="preserve">We performed impairment testing on all the mechanical and lower horsepower drilling rigs in our fleet as of December 31, 2014, which resulted in a total impairment of $71.0 million to reduce the carrying value of these assets to their estimated fair values. We also performed an impairment test on our drilling rigs in Colombia as of December 31, 2014. Our net book value in these rigs was $87.5 million and our analysis indicated that the carrying value of these assets was recoverable and thus there was no impairment present at December 31, 2014. Our assessment of the current market conditions, our projected financial performance and the industry outlook has led us to conclude that no major changes have occurred that would warrant further impairment testing as of March 31, 2015. </t>
  </si>
  <si>
    <t>In order to estimate our future undiscounted cash flows from the use and eventual disposition of these assets, we incorporated probabilities of selling these rigs in the near term, versus working them at a significantly reduced expected rate of utilization through the end of their remaining useful lives. The most significant assumptions used in our analysis are the expected margin per day and utilization, as well as the estimated proceeds upon any future sale or disposal of the rig. Although we believe the assumptions and estimates used in our analysis are reasonable and appropriate, different assumptions and estimates could materially impact the analysis and resulting conclusions. If the demand for our drilling services remains at current levels or declines further and any of our rigs become idle for an extended amount of time, including our rigs in Colombia for which the current term contract is set to expire by mid-2015, then our estimated cash flows may further decrease, and the probability of a near term sale may increase. If any of the foregoing were to occur, we may incur additional impairment charges.</t>
  </si>
  <si>
    <t>Debt</t>
  </si>
  <si>
    <t>Debt Disclosure [Abstract]</t>
  </si>
  <si>
    <t>Long-term Debt</t>
  </si>
  <si>
    <t>Our debt consists of the following (amounts in thousands):</t>
  </si>
  <si>
    <t>March 31, 2015</t>
  </si>
  <si>
    <t>December 31, 2014</t>
  </si>
  <si>
    <t>Senior secured revolving credit facility</t>
  </si>
  <si>
    <t>$</t>
  </si>
  <si>
    <t>Senior notes</t>
  </si>
  <si>
    <t>Less current portion</t>
  </si>
  <si>
    <t>(27</t>
  </si>
  <si>
    <t>)</t>
  </si>
  <si>
    <t>Senior Secured Revolving Credit Facility</t>
  </si>
  <si>
    <r>
      <t xml:space="preserve">We have a credit agreement, as amended on </t>
    </r>
    <r>
      <rPr>
        <sz val="10"/>
        <color rgb="FF000000"/>
        <rFont val="Inherit"/>
      </rPr>
      <t>September 22, 2014</t>
    </r>
    <r>
      <rPr>
        <sz val="10"/>
        <color theme="1"/>
        <rFont val="Inherit"/>
      </rPr>
      <t xml:space="preserve">, with Wells Fargo Bank, N.A. and a syndicate of lenders which provides for a senior secured revolving credit facility, with sub-limits for letters of credit and swing-line loans, of up to an aggregate principal amount of </t>
    </r>
    <r>
      <rPr>
        <sz val="10"/>
        <color rgb="FF000000"/>
        <rFont val="Inherit"/>
      </rPr>
      <t>$350 million</t>
    </r>
    <r>
      <rPr>
        <sz val="10"/>
        <color theme="1"/>
        <rFont val="Inherit"/>
      </rPr>
      <t xml:space="preserve">, all of which matures on </t>
    </r>
    <r>
      <rPr>
        <sz val="10"/>
        <color rgb="FF000000"/>
        <rFont val="Inherit"/>
      </rPr>
      <t>September 22, 2019</t>
    </r>
    <r>
      <rPr>
        <sz val="10"/>
        <color theme="1"/>
        <rFont val="Inherit"/>
      </rPr>
      <t xml:space="preserve"> (the “Revolving Credit Facility”). In addition, at our request, and with the lenders' consent, the aggregate commitments of the lenders under the Revolving Credit Facility may be increased up to an additional $100 million provided that no default exists, all representations and warranties are true and correct, and compliance with financial covenants as set forth in the Revolving Credit Facility is met immediately prior to and after giving effect thereto. The Revolving Credit Facility contains customary mandatory prepayments from the proceeds of certain asset dispositions or debt issuances, which are applied to reduce outstanding revolving and swing-line loans and letter of credit exposure, but in no event will reduce the borrowing availability under the Revolving Credit Facility to less than </t>
    </r>
    <r>
      <rPr>
        <sz val="10"/>
        <color rgb="FF000000"/>
        <rFont val="Times New Roman"/>
        <family val="1"/>
      </rPr>
      <t>$350 million</t>
    </r>
    <r>
      <rPr>
        <sz val="10"/>
        <color theme="1"/>
        <rFont val="Inherit"/>
      </rPr>
      <t xml:space="preserve">. </t>
    </r>
  </si>
  <si>
    <r>
      <t xml:space="preserve">Borrowings under the Revolving Credit Facility bear interest, at our option, at the LIBOR rate or at the bank prime rate, plus an applicable per annum margin that ranges from </t>
    </r>
    <r>
      <rPr>
        <sz val="10"/>
        <color rgb="FF000000"/>
        <rFont val="Inherit"/>
      </rPr>
      <t>2.0%</t>
    </r>
    <r>
      <rPr>
        <sz val="10"/>
        <color theme="1"/>
        <rFont val="Inherit"/>
      </rPr>
      <t xml:space="preserve"> to </t>
    </r>
    <r>
      <rPr>
        <sz val="10"/>
        <color rgb="FF000000"/>
        <rFont val="Inherit"/>
      </rPr>
      <t>3.0%</t>
    </r>
    <r>
      <rPr>
        <sz val="10"/>
        <color theme="1"/>
        <rFont val="Inherit"/>
      </rPr>
      <t xml:space="preserve"> and </t>
    </r>
    <r>
      <rPr>
        <sz val="10"/>
        <color rgb="FF000000"/>
        <rFont val="Inherit"/>
      </rPr>
      <t>1.0%</t>
    </r>
    <r>
      <rPr>
        <sz val="10"/>
        <color theme="1"/>
        <rFont val="Inherit"/>
      </rPr>
      <t xml:space="preserve"> to </t>
    </r>
    <r>
      <rPr>
        <sz val="10"/>
        <color rgb="FF000000"/>
        <rFont val="Inherit"/>
      </rPr>
      <t>2.0%</t>
    </r>
    <r>
      <rPr>
        <sz val="10"/>
        <color theme="1"/>
        <rFont val="Inherit"/>
      </rPr>
      <t xml:space="preserve">, respectively. The LIBOR margin and bank prime rate margin currently in effect are </t>
    </r>
    <r>
      <rPr>
        <sz val="10"/>
        <color rgb="FF000000"/>
        <rFont val="Inherit"/>
      </rPr>
      <t>2.25%</t>
    </r>
    <r>
      <rPr>
        <sz val="10"/>
        <color theme="1"/>
        <rFont val="Inherit"/>
      </rPr>
      <t xml:space="preserve"> and </t>
    </r>
    <r>
      <rPr>
        <sz val="10"/>
        <color rgb="FF000000"/>
        <rFont val="Inherit"/>
      </rPr>
      <t>1.25%</t>
    </r>
    <r>
      <rPr>
        <sz val="10"/>
        <color theme="1"/>
        <rFont val="Inherit"/>
      </rPr>
      <t>, respectively. The Revolving Credit Facility requires a commitment fee due quarterly based on the average daily unused amount of the commitments of the lenders, a fronting fee due for each letter of credit issued, and a quarterly letter of credit fee due based on the average undrawn amount of letters of credit outstanding during such period.</t>
    </r>
  </si>
  <si>
    <r>
      <t xml:space="preserve">Our obligations under the Revolving Credit Facility are secured by substantially all of our domestic assets (including equity interests in Pioneer Global Holdings, Inc. and </t>
    </r>
    <r>
      <rPr>
        <sz val="10"/>
        <color rgb="FF000000"/>
        <rFont val="Inherit"/>
      </rPr>
      <t>65%</t>
    </r>
    <r>
      <rPr>
        <sz val="10"/>
        <color theme="1"/>
        <rFont val="Inherit"/>
      </rPr>
      <t xml:space="preserve"> of the outstanding equity interests of any first-tier foreign subsidiaries owned by Pioneer Global Holdings, Inc., but excluding any equity interest in, and any assets of, Pioneer Services Holdings, LLC) and are guaranteed by certain of our domestic subsidiaries, including Pioneer Global Holdings, Inc. Borrowings under the Revolving Credit Facility are available for acquisitions, working capital and other general corporate purposes.</t>
    </r>
  </si>
  <si>
    <r>
      <t xml:space="preserve">As of April 27, 2015, we had </t>
    </r>
    <r>
      <rPr>
        <sz val="10"/>
        <color rgb="FF000000"/>
        <rFont val="Inherit"/>
      </rPr>
      <t>$110.0 million</t>
    </r>
    <r>
      <rPr>
        <sz val="10"/>
        <color theme="1"/>
        <rFont val="Inherit"/>
      </rPr>
      <t xml:space="preserve"> outstanding under our Revolving Credit Facility and </t>
    </r>
    <r>
      <rPr>
        <sz val="10"/>
        <color rgb="FF000000"/>
        <rFont val="Inherit"/>
      </rPr>
      <t>$18.5 million</t>
    </r>
    <r>
      <rPr>
        <sz val="10"/>
        <color theme="1"/>
        <rFont val="Inherit"/>
      </rPr>
      <t xml:space="preserve"> in committed letters of credit, which resulted in borrowing availability of </t>
    </r>
    <r>
      <rPr>
        <sz val="10"/>
        <color rgb="FF000000"/>
        <rFont val="Inherit"/>
      </rPr>
      <t>$221.5 million</t>
    </r>
    <r>
      <rPr>
        <sz val="10"/>
        <color theme="1"/>
        <rFont val="Inherit"/>
      </rPr>
      <t xml:space="preserve"> under our Revolving Credit Facility. There are no limitations on our ability to access this borrowing capacity provided there is no default, all representations and warranties are true and correct, and compliance with financial covenants under the Revolving Credit Facility is maintained. At </t>
    </r>
    <r>
      <rPr>
        <sz val="10"/>
        <color rgb="FF000000"/>
        <rFont val="Inherit"/>
      </rPr>
      <t>March 31, 2015</t>
    </r>
    <r>
      <rPr>
        <sz val="10"/>
        <color theme="1"/>
        <rFont val="Inherit"/>
      </rPr>
      <t xml:space="preserve">, we were in compliance with our financial covenants under the Revolving Credit Facility. Our total consolidated leverage ratio was </t>
    </r>
    <r>
      <rPr>
        <sz val="10"/>
        <color rgb="FF000000"/>
        <rFont val="Inherit"/>
      </rPr>
      <t>1.9</t>
    </r>
    <r>
      <rPr>
        <sz val="10"/>
        <color theme="1"/>
        <rFont val="Inherit"/>
      </rPr>
      <t xml:space="preserve"> to 1.0, our senior consolidated leverage ratio was </t>
    </r>
    <r>
      <rPr>
        <sz val="10"/>
        <color rgb="FF000000"/>
        <rFont val="Inherit"/>
      </rPr>
      <t>0.6</t>
    </r>
    <r>
      <rPr>
        <sz val="10"/>
        <color theme="1"/>
        <rFont val="Inherit"/>
      </rPr>
      <t xml:space="preserve"> to 1.0, and our interest coverage ratio was </t>
    </r>
    <r>
      <rPr>
        <sz val="10"/>
        <color rgb="FF000000"/>
        <rFont val="Inherit"/>
      </rPr>
      <t>7.3</t>
    </r>
    <r>
      <rPr>
        <sz val="10"/>
        <color theme="1"/>
        <rFont val="Inherit"/>
      </rPr>
      <t xml:space="preserve"> to 1.0. The financial covenants contained in our Revolving Credit Facility include the following:</t>
    </r>
  </si>
  <si>
    <t>•</t>
  </si>
  <si>
    <r>
      <t xml:space="preserve">A maximum total consolidated leverage ratio that cannot exceed </t>
    </r>
    <r>
      <rPr>
        <sz val="10"/>
        <color rgb="FF000000"/>
        <rFont val="Inherit"/>
      </rPr>
      <t>4.00</t>
    </r>
    <r>
      <rPr>
        <sz val="10"/>
        <color theme="1"/>
        <rFont val="Inherit"/>
      </rPr>
      <t xml:space="preserve"> to 1.00;</t>
    </r>
  </si>
  <si>
    <r>
      <t xml:space="preserve">A maximum senior consolidated leverage ratio, which excludes unsecured and subordinated debt, that cannot exceed </t>
    </r>
    <r>
      <rPr>
        <sz val="10"/>
        <color rgb="FF000000"/>
        <rFont val="Inherit"/>
      </rPr>
      <t>2.50</t>
    </r>
    <r>
      <rPr>
        <sz val="10"/>
        <color theme="1"/>
        <rFont val="Inherit"/>
      </rPr>
      <t xml:space="preserve"> to 1.00;</t>
    </r>
  </si>
  <si>
    <r>
      <t xml:space="preserve">A minimum interest coverage ratio that cannot be less than </t>
    </r>
    <r>
      <rPr>
        <sz val="10"/>
        <color rgb="FF000000"/>
        <rFont val="Inherit"/>
      </rPr>
      <t>2.50</t>
    </r>
    <r>
      <rPr>
        <sz val="10"/>
        <color theme="1"/>
        <rFont val="Inherit"/>
      </rPr>
      <t xml:space="preserve"> to 1.00; and</t>
    </r>
  </si>
  <si>
    <r>
      <t xml:space="preserve">If our senior consolidated leverage ratio is greater than </t>
    </r>
    <r>
      <rPr>
        <sz val="10"/>
        <color rgb="FF000000"/>
        <rFont val="Inherit"/>
      </rPr>
      <t>2.00</t>
    </r>
    <r>
      <rPr>
        <sz val="10"/>
        <color theme="1"/>
        <rFont val="Inherit"/>
      </rPr>
      <t xml:space="preserve"> to 1.00 at the end of any fiscal quarter, our minimum asset coverage ratio cannot be less than </t>
    </r>
    <r>
      <rPr>
        <sz val="10"/>
        <color rgb="FF000000"/>
        <rFont val="Inherit"/>
      </rPr>
      <t>1.00</t>
    </r>
    <r>
      <rPr>
        <sz val="10"/>
        <color theme="1"/>
        <rFont val="Inherit"/>
      </rPr>
      <t xml:space="preserve"> to 1.00.</t>
    </r>
  </si>
  <si>
    <r>
      <t xml:space="preserve">The Revolving Credit Facility does not restrict capital expenditures or repurchases of capital stock as long as (a) no event of default exists under the Revolving Credit Facility or would result from such capital expenditures or repurchases of capital stock, (b) after giving effect to such capital expenditures or repurchases of capital stock there is availability under the Revolving Credit Facility equal to or greater than </t>
    </r>
    <r>
      <rPr>
        <sz val="10"/>
        <color rgb="FF000000"/>
        <rFont val="Inherit"/>
      </rPr>
      <t>$25 million</t>
    </r>
    <r>
      <rPr>
        <sz val="10"/>
        <color theme="1"/>
        <rFont val="Inherit"/>
      </rPr>
      <t xml:space="preserve"> and (c) the senior consolidated leverage ratio as of the last day of the most recent reported fiscal quarter is less than </t>
    </r>
    <r>
      <rPr>
        <sz val="10"/>
        <color rgb="FF000000"/>
        <rFont val="Inherit"/>
      </rPr>
      <t>2.00</t>
    </r>
    <r>
      <rPr>
        <sz val="10"/>
        <color theme="1"/>
        <rFont val="Inherit"/>
      </rPr>
      <t xml:space="preserve"> to 1.00. In addition, the repurchase of capital stock requires, on a pro-forma basis, compliance with the maximum total leverage ratio and minimum interest coverage ratio as set forth in the Revolving Credit Facility, both before and after giving effect to such repurchase. If the senior consolidated leverage ratio as of the last day of the most recent reported fiscal quarter is equal to or greater than </t>
    </r>
    <r>
      <rPr>
        <sz val="10"/>
        <color rgb="FF000000"/>
        <rFont val="Inherit"/>
      </rPr>
      <t>2.00</t>
    </r>
    <r>
      <rPr>
        <sz val="10"/>
        <color theme="1"/>
        <rFont val="Inherit"/>
      </rPr>
      <t xml:space="preserve"> to 1.00, then capital expenditures are limited to </t>
    </r>
    <r>
      <rPr>
        <sz val="10"/>
        <color rgb="FF000000"/>
        <rFont val="Inherit"/>
      </rPr>
      <t>$100 million</t>
    </r>
    <r>
      <rPr>
        <sz val="10"/>
        <color theme="1"/>
        <rFont val="Inherit"/>
      </rPr>
      <t xml:space="preserve"> for the fiscal year. The capital expenditure threshold may be increased by any unused portion of the capital expenditure threshold from the immediate preceding fiscal year up to </t>
    </r>
    <r>
      <rPr>
        <sz val="10"/>
        <color rgb="FF000000"/>
        <rFont val="Inherit"/>
      </rPr>
      <t>$30 million</t>
    </r>
    <r>
      <rPr>
        <sz val="10"/>
        <color theme="1"/>
        <rFont val="Inherit"/>
      </rPr>
      <t>.</t>
    </r>
  </si>
  <si>
    <r>
      <t>At March 31, 2015, our senior consolidated leverage ratio was not greater than 2.00 to 1.00 and therefore, we were not subject to the capital expenditure threshold restrictions listed above.</t>
    </r>
    <r>
      <rPr>
        <sz val="10"/>
        <color theme="1"/>
        <rFont val="Inherit"/>
      </rPr>
      <t xml:space="preserve"> </t>
    </r>
  </si>
  <si>
    <r>
      <t>The Revolving Credit Facility has additional restrictive covenants that, among other things, limit the incurrence of additional debt, investments, liens, dividends, acquisitions, prepayments of indebtedness, asset dispositions, mergers and consolidations, transactions with affiliates, hedging contracts, sale leasebacks and other matters customarily restricted in such agreements. In addition, the Revolving Credit Facility contains customary events of default, including without limitation, payment defaults, breaches of representations and warranties, covenant defaults, cross-defaults to certain other material indebtedness in excess of specified amounts, certain events of bankruptcy and insolvency, judgment defaults in excess of specified amounts, failure of any guaranty or security document supporting the credit agreement and change of control.</t>
    </r>
    <r>
      <rPr>
        <sz val="10"/>
        <color theme="1"/>
        <rFont val="Inherit"/>
      </rPr>
      <t xml:space="preserve"> </t>
    </r>
  </si>
  <si>
    <t>Senior Notes</t>
  </si>
  <si>
    <r>
      <t xml:space="preserve">In </t>
    </r>
    <r>
      <rPr>
        <sz val="10"/>
        <color rgb="FF000000"/>
        <rFont val="Inherit"/>
      </rPr>
      <t>March 2010</t>
    </r>
    <r>
      <rPr>
        <sz val="10"/>
        <color theme="1"/>
        <rFont val="Inherit"/>
      </rPr>
      <t xml:space="preserve"> and November 2011, we issued an aggregate $425 million of unregistered senior notes with a coupon interest rate of </t>
    </r>
    <r>
      <rPr>
        <sz val="10"/>
        <color rgb="FF000000"/>
        <rFont val="Inherit"/>
      </rPr>
      <t>9.875%</t>
    </r>
    <r>
      <rPr>
        <sz val="10"/>
        <color theme="1"/>
        <rFont val="Inherit"/>
      </rPr>
      <t xml:space="preserve"> that were set to mature in </t>
    </r>
    <r>
      <rPr>
        <sz val="10"/>
        <color rgb="FF000000"/>
        <rFont val="Inherit"/>
      </rPr>
      <t>2018</t>
    </r>
    <r>
      <rPr>
        <sz val="10"/>
        <color theme="1"/>
        <rFont val="Inherit"/>
      </rPr>
      <t xml:space="preserve"> (the “2010 and 2011 Senior Notes”). The net proceeds from the 2010 issuance were used to repay a portion of the borrowings outstanding under our Revolving Credit Facility and a portion of the net proceeds from the 2011 issuance were used to fund the acquisition of the coiled tubing business in December 2011. In order to reduce our overall interest expense and lengthen the overall maturity of our senior indebtedness, during 2014, we redeemed all of our outstanding 2010 and 2011 Senior Notes, funded primarily by proceeds from the issuance of our 2014 Senior Notes and additional borrowings under our Revolving Credit Facility, as well as some cash on hand. </t>
    </r>
  </si>
  <si>
    <t>In March 2014, we issued $300 million of unregistered senior notes with a coupon interest rate of 6.125% that are due in 2022 (the “2014 Senior Notes”). The 2014 Senior Notes were sold at 100% of their face value. After deductions were made for the $6.1 million for underwriters’ fees and other debt offering costs, we received $293.9 million of net proceeds which were used to fund the repayment of $300 million of aggregate principal amount of 2010 and 2011 Senior Notes in March and May 2014. During the three months ended March 31, 2014, we recognized a loss on debt extinguishment of $7.9 million for the redemption of $99.5 million of 2010 and 2011 Senior Notes in March 2014, which included redemption premiums of $5.5 million, $1.2 million of net unamortized discount and $1.2 million of unamortized debt issuance costs.</t>
  </si>
  <si>
    <t xml:space="preserve">The 2014 Senior Notes will mature on March 15, 2022 with interest due semi-annually in arrears on March 15 and September 15 of each year. We have the option to redeem the 2014 Senior Notes, in whole or in part, at any time on or after March 15, 2017 in each case at the redemption price specified in the Indenture dated March 18, 2014 (the Indenture) plus any accrued and unpaid interest and any additional interest (as defined in the Indenture) thereon to the date of redemption. Prior to March 15, 2017, we may also redeem the 2014 Senior Notes, in whole or in part, at a “make-whole” redemption price specified in the 2014 Indenture, plus any accrued and unpaid interest and any additional interest thereon to the date of redemption. In addition, prior to March 15, 2017, we may, on one or more occasions, redeem up to 35% of the aggregate principal amount of the 2014 Senior Notes at a redemption price equal to 106.125% of the principal amount thereof, plus accrued and unpaid interest and additional interest, if any, to the redemption date, with the net cash proceeds of certain equity offerings, provided that at least 65% of the aggregate principal amount of the 2014 Senior Notes remains outstanding after the occurrence of such redemption and that the redemption occurs within 120 days of the date of the closing of such equity offering. </t>
  </si>
  <si>
    <t>In accordance with a registration rights agreement with the holders of our 2014 Senior Notes, we filed an exchange offer registration statement on Form S-4 with the Securities and Exchange Commission that became effective on October 2, 2014. The exchange offer registration statement enabled the holders of our Senior Notes to exchange their senior notes for publicly registered notes with substantially identical terms. References to the “Senior Notes” herein include the senior notes issued in the exchange offer.</t>
  </si>
  <si>
    <t xml:space="preserve">If we experience a change of control (as defined in the Indenture), we will be required to make an offer to each holder of the Senior Notes to repurchase all or any part of the Senior Notes at a purchase price equal to 101% of the principal amount of each Senior Note, plus accrued and unpaid interest, if any to the date of repurchase. If we engage in certain asset sales, within 365 days of such sale we will be required to use the net cash proceeds from such sale, to the extent we do not reinvest those proceeds in our business, to make an offer to repurchase the Senior Notes at a price equal to 100% of the principal amount of each Senior Note, plus accrued and unpaid interest to the repurchase date. </t>
  </si>
  <si>
    <t>The Indenture, among other things, limits our ability and the ability of certain of our subsidiaries to:</t>
  </si>
  <si>
    <t>pay dividends on stock, repurchase stock, redeem subordinated indebtedness or make other restricted payments and investments;</t>
  </si>
  <si>
    <t>incur, assume or guarantee additional indebtedness or issue preferred or disqualified stock;</t>
  </si>
  <si>
    <t>create liens on our or their assets;</t>
  </si>
  <si>
    <t>enter into sale and leaseback transactions;</t>
  </si>
  <si>
    <t>sell or transfer assets;</t>
  </si>
  <si>
    <t>pay dividends, engage in loans, or transfer other assets from certain of our subsidiaries;</t>
  </si>
  <si>
    <t>consolidate with or merge with or into, or sell all or substantially all of our properties to any other person;</t>
  </si>
  <si>
    <t>enter into transactions with affiliates; and</t>
  </si>
  <si>
    <t>enter into new lines of business.</t>
  </si>
  <si>
    <r>
      <t xml:space="preserve">The Senior Notes are not subject to any sinking fund requirements. The Senior Notes are fully and unconditionally guaranteed, jointly and severally, on a senior unsecured basis by certain of our existing domestic subsidiaries and by certain of our future domestic subsidiaries. (See Note </t>
    </r>
    <r>
      <rPr>
        <sz val="10"/>
        <color rgb="FF000000"/>
        <rFont val="Inherit"/>
      </rPr>
      <t>9</t>
    </r>
    <r>
      <rPr>
        <sz val="10"/>
        <color theme="1"/>
        <rFont val="Inherit"/>
      </rPr>
      <t xml:space="preserve">, </t>
    </r>
    <r>
      <rPr>
        <i/>
        <sz val="10"/>
        <color theme="1"/>
        <rFont val="Inherit"/>
      </rPr>
      <t>Guarantor/Non-Guarantor Condensed Consolidated Financial Statements</t>
    </r>
    <r>
      <rPr>
        <sz val="10"/>
        <color theme="1"/>
        <rFont val="Inherit"/>
      </rPr>
      <t>.)</t>
    </r>
  </si>
  <si>
    <t>Debt Issuance Costs</t>
  </si>
  <si>
    <r>
      <t xml:space="preserve">Costs incurred in connection with the Revolving Credit Facility were capitalized and are being amortized using the straight-line method over the term of the Revolving Credit Facility which matures in </t>
    </r>
    <r>
      <rPr>
        <sz val="10"/>
        <color rgb="FF000000"/>
        <rFont val="Inherit"/>
      </rPr>
      <t>September 2019</t>
    </r>
    <r>
      <rPr>
        <sz val="10"/>
        <color theme="1"/>
        <rFont val="Inherit"/>
      </rPr>
      <t xml:space="preserve">. Costs incurred in connection with the issuance of our 2014 Senior Notes were capitalized and are being amortized using the straight-line method (which approximates amortization using the interest method) over the term of the Senior Notes which mature in March 2022. </t>
    </r>
  </si>
  <si>
    <r>
      <t xml:space="preserve">Capitalized debt costs related to the issuance of our long-term debt were </t>
    </r>
    <r>
      <rPr>
        <sz val="10"/>
        <color rgb="FF000000"/>
        <rFont val="Inherit"/>
      </rPr>
      <t>$9.4 million</t>
    </r>
    <r>
      <rPr>
        <sz val="10"/>
        <color theme="1"/>
        <rFont val="Inherit"/>
      </rPr>
      <t xml:space="preserve"> and </t>
    </r>
    <r>
      <rPr>
        <sz val="10"/>
        <color rgb="FF000000"/>
        <rFont val="Inherit"/>
      </rPr>
      <t>$9.8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We recognized </t>
    </r>
    <r>
      <rPr>
        <sz val="10"/>
        <color rgb="FF000000"/>
        <rFont val="Inherit"/>
      </rPr>
      <t>$0.4 million</t>
    </r>
    <r>
      <rPr>
        <sz val="10"/>
        <color theme="1"/>
        <rFont val="Inherit"/>
      </rPr>
      <t xml:space="preserve"> and </t>
    </r>
    <r>
      <rPr>
        <sz val="10"/>
        <color rgb="FF000000"/>
        <rFont val="Inherit"/>
      </rPr>
      <t>$0.6 million</t>
    </r>
    <r>
      <rPr>
        <sz val="10"/>
        <color theme="1"/>
        <rFont val="Inherit"/>
      </rPr>
      <t xml:space="preserve"> of associated amortization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Fair Value of Financial Instruments</t>
  </si>
  <si>
    <t>Fair Value Disclosures [Abstract]</t>
  </si>
  <si>
    <t>Fair Value Of Financial Instruments</t>
  </si>
  <si>
    <r>
      <t xml:space="preserve">ASC Topic 820, </t>
    </r>
    <r>
      <rPr>
        <i/>
        <sz val="10"/>
        <color theme="1"/>
        <rFont val="Inherit"/>
      </rPr>
      <t>Fair Value Measurements and Disclosures</t>
    </r>
    <r>
      <rPr>
        <sz val="10"/>
        <color theme="1"/>
        <rFont val="Inherit"/>
      </rPr>
      <t>, defines fair value and provides a hierarchal framework associated with the level of subjectivity used in measuring assets and liabilities at fair value.</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our financial instruments consist primarily of cash, trade and other receivables, trade payables and long-term debt. The carrying value of cash, trade and other receivables, and trade payables are considered to be representative of their respective fair values due to the short-term nature of these instruments.</t>
    </r>
  </si>
  <si>
    <r>
      <t xml:space="preserve">The fair value of our long-term debt is estimated using a discounted cash flow analysis, based on rates that we believe we would currently pay for similar types of debt instruments. This discounted cash flow analysis is based on inputs defined by ASC Topic 820 as level 2 inputs, which are observable inputs for similar types of debt instruments. The following table presents the supplemental fair value information about long-term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mounts in thousands):</t>
    </r>
  </si>
  <si>
    <t>Carrying</t>
  </si>
  <si>
    <t>Amount</t>
  </si>
  <si>
    <t>Fair</t>
  </si>
  <si>
    <t>Value</t>
  </si>
  <si>
    <t>Total debt</t>
  </si>
  <si>
    <t>Earnings Per Common Share</t>
  </si>
  <si>
    <t>Earnings Per Share [Abstract]</t>
  </si>
  <si>
    <t>Earnings (loss) Per Common Share</t>
  </si>
  <si>
    <t>The following table presents a reconciliation of the numerators and denominators of the basic income per share and diluted income per share computations (amounts in thousands, except per share data):</t>
  </si>
  <si>
    <t>Three months ended March 31,</t>
  </si>
  <si>
    <t>Basic</t>
  </si>
  <si>
    <t>Net loss</t>
  </si>
  <si>
    <t>(12,019</t>
  </si>
  <si>
    <t>(2,579</t>
  </si>
  <si>
    <t>Weighted-average shares</t>
  </si>
  <si>
    <t>Loss per common share—Basic</t>
  </si>
  <si>
    <t>(0.19</t>
  </si>
  <si>
    <t>(0.04</t>
  </si>
  <si>
    <t>Diluted</t>
  </si>
  <si>
    <t>Outstanding</t>
  </si>
  <si>
    <t>Diluted effect of outstanding stock options, restricted stock and restricted stock unit awards</t>
  </si>
  <si>
    <t>Loss per common share—Diluted</t>
  </si>
  <si>
    <r>
      <t xml:space="preserve">Potentially dilutive stock options, restricted stock and restricted stock unit awards representing a total of </t>
    </r>
    <r>
      <rPr>
        <sz val="10"/>
        <color rgb="FF000000"/>
        <rFont val="Inherit"/>
      </rPr>
      <t>5,104,618</t>
    </r>
    <r>
      <rPr>
        <sz val="10"/>
        <color theme="1"/>
        <rFont val="Inherit"/>
      </rPr>
      <t xml:space="preserve"> and </t>
    </r>
    <r>
      <rPr>
        <sz val="10"/>
        <color rgb="FF000000"/>
        <rFont val="Inherit"/>
      </rPr>
      <t>4,146,460</t>
    </r>
    <r>
      <rPr>
        <sz val="10"/>
        <color theme="1"/>
        <rFont val="Inherit"/>
      </rPr>
      <t xml:space="preserve"> shares of common stock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were excluded from the computation of diluted weighted average shares outstanding due to their antidilutive effect.</t>
    </r>
  </si>
  <si>
    <t>Stock-Based Compensation Plans</t>
  </si>
  <si>
    <t>Equity Transactions And Stock Based Compensation Plans</t>
  </si>
  <si>
    <t>Equity Transactions and Stock-Based Compensation Plans</t>
  </si>
  <si>
    <t xml:space="preserve">Stock-Based Compensation Plans </t>
  </si>
  <si>
    <t>We grant stock option and restricted stock awards with vesting based on time of service conditions. We also grant restricted stock unit awards with vesting based on time of service conditions, and in certain cases, subject to performance and market conditions. We recognize compensation cost for stock option, restricted stock and restricted stock unit awards based on the fair value estimated in accordance with ASC Topic 718, Compensation—Stock Compensation. For our awards with graded vesting, we recognize compensation expense on a straight-line basis over the service period for each separately vesting portion of the award as if the award was, in substance, multiple awards.</t>
  </si>
  <si>
    <r>
      <t xml:space="preserve">The following table summarizes the compensation expense recognized for stock option, restricted stock and restricted stock unit awards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mounts in thousands):</t>
    </r>
  </si>
  <si>
    <t>Stock option awards</t>
  </si>
  <si>
    <t>Restricted stock awards</t>
  </si>
  <si>
    <t>Restricted stock unit awards</t>
  </si>
  <si>
    <t>Stock Options</t>
  </si>
  <si>
    <r>
      <t xml:space="preserve">We grant stock option awards which generally become exercisable over a </t>
    </r>
    <r>
      <rPr>
        <sz val="10"/>
        <color rgb="FF000000"/>
        <rFont val="Inherit"/>
      </rPr>
      <t>three</t>
    </r>
    <r>
      <rPr>
        <sz val="10"/>
        <color theme="1"/>
        <rFont val="Inherit"/>
      </rPr>
      <t xml:space="preserve">-year period and expire </t>
    </r>
    <r>
      <rPr>
        <sz val="10"/>
        <color rgb="FF000000"/>
        <rFont val="Inherit"/>
      </rPr>
      <t>ten</t>
    </r>
    <r>
      <rPr>
        <sz val="10"/>
        <color theme="1"/>
        <rFont val="Inherit"/>
      </rPr>
      <t xml:space="preserve"> years after the date of grant. Our stock-based compensation plans require that all stock option awards have an exercise price that is not less than the fair market value of our common stock on the date of grant. We issue shares of our common stock when vested stock option awards are exercised. </t>
    </r>
  </si>
  <si>
    <r>
      <t xml:space="preserve">We estimate the fair value of each option grant on the date of grant using a Black-Scholes option pricing model. The following table summarizes the assumptions used in the Black-Scholes option pricing model based on a weighted-average calculation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Expected volatility</t>
  </si>
  <si>
    <t>%</t>
  </si>
  <si>
    <t>Risk-free interest rates</t>
  </si>
  <si>
    <t>Expected life in years</t>
  </si>
  <si>
    <t>Options granted</t>
  </si>
  <si>
    <t>Grant-date fair value</t>
  </si>
  <si>
    <t>The assumptions used in the Black-Scholes option pricing model are based on multiple factors, including historical exercise patterns of homogeneous groups with respect to exercise and post-vesting employment termination behaviors, expected future exercising patterns for these same homogeneous groups and volatility of our stock price. As we have not declared dividends since we became a public company, we did not use a dividend yield. In each case, the actual value that will be realized, if any, will depend on the future performance of our common stock and overall stock market conditions. There is no assurance the value an optionee actually realizes will be at or near the value we have estimated using the Black-Scholes options-pricing model.</t>
  </si>
  <si>
    <r>
      <t xml:space="preserve">During the </t>
    </r>
    <r>
      <rPr>
        <sz val="10"/>
        <color rgb="FF000000"/>
        <rFont val="Inherit"/>
      </rPr>
      <t>three months</t>
    </r>
    <r>
      <rPr>
        <sz val="10"/>
        <color theme="1"/>
        <rFont val="Inherit"/>
      </rPr>
      <t xml:space="preserve"> ended </t>
    </r>
    <r>
      <rPr>
        <sz val="10"/>
        <color rgb="FF000000"/>
        <rFont val="Times New Roman"/>
        <family val="1"/>
      </rPr>
      <t>March 31, 2015</t>
    </r>
    <r>
      <rPr>
        <sz val="10"/>
        <color theme="1"/>
        <rFont val="Inherit"/>
      </rPr>
      <t xml:space="preserve"> and </t>
    </r>
    <r>
      <rPr>
        <sz val="10"/>
        <color rgb="FF000000"/>
        <rFont val="Inherit"/>
      </rPr>
      <t>2014</t>
    </r>
    <r>
      <rPr>
        <sz val="10"/>
        <color theme="1"/>
        <rFont val="Inherit"/>
      </rPr>
      <t xml:space="preserve">, </t>
    </r>
    <r>
      <rPr>
        <sz val="10"/>
        <color rgb="FF000000"/>
        <rFont val="Inherit"/>
      </rPr>
      <t>156,500</t>
    </r>
    <r>
      <rPr>
        <sz val="10"/>
        <color theme="1"/>
        <rFont val="Inherit"/>
      </rPr>
      <t xml:space="preserve"> and </t>
    </r>
    <r>
      <rPr>
        <sz val="10"/>
        <color rgb="FF000000"/>
        <rFont val="Inherit"/>
      </rPr>
      <t>46,900</t>
    </r>
    <r>
      <rPr>
        <sz val="10"/>
        <color theme="1"/>
        <rFont val="Inherit"/>
      </rPr>
      <t xml:space="preserve"> stock options were exercised at a weighted-average exercise price of </t>
    </r>
    <r>
      <rPr>
        <sz val="10"/>
        <color rgb="FF000000"/>
        <rFont val="Inherit"/>
      </rPr>
      <t>$3.84</t>
    </r>
    <r>
      <rPr>
        <sz val="10"/>
        <color theme="1"/>
        <rFont val="Inherit"/>
      </rPr>
      <t xml:space="preserve"> and </t>
    </r>
    <r>
      <rPr>
        <sz val="10"/>
        <color rgb="FF000000"/>
        <rFont val="Inherit"/>
      </rPr>
      <t>$5.90</t>
    </r>
    <r>
      <rPr>
        <sz val="10"/>
        <color theme="1"/>
        <rFont val="Inherit"/>
      </rPr>
      <t xml:space="preserve">, respectively. We receive a tax deduction for certain stock option exercises during the period the options are exercised, generally for the excess of the fair market value of our stock on the date of exercise over the exercise price of the options. In accordance with ASC Topic 718, we reported all excess tax benefits resulting from the exercise of stock options as financing cash flows in our condensed consolidated statement of cash flows. </t>
    </r>
  </si>
  <si>
    <t>Restricted Stock</t>
  </si>
  <si>
    <r>
      <t xml:space="preserve">Historically, we have generally granted restricted stock awards that vest over a </t>
    </r>
    <r>
      <rPr>
        <sz val="10"/>
        <color rgb="FF000000"/>
        <rFont val="Inherit"/>
      </rPr>
      <t>three</t>
    </r>
    <r>
      <rPr>
        <sz val="10"/>
        <color theme="1"/>
        <rFont val="Inherit"/>
      </rPr>
      <t xml:space="preserve">-year period with a fair value based on the closing price of our common stock on the date of the grant. However, beginning in 2013, we began granting restricted stock awards with a vesting period of </t>
    </r>
    <r>
      <rPr>
        <sz val="10"/>
        <color rgb="FF000000"/>
        <rFont val="Inherit"/>
      </rPr>
      <t>one</t>
    </r>
    <r>
      <rPr>
        <sz val="10"/>
        <color theme="1"/>
        <rFont val="Inherit"/>
      </rPr>
      <t xml:space="preserve"> year. When restricted stock awards are granted, or when restricted stock unit awards are converted to restricted stock, shares of our common stock are considered issued, but subject to certain restrictions. We did not grant any restricted stock awards during the three months ended </t>
    </r>
    <r>
      <rPr>
        <sz val="10"/>
        <color rgb="FF000000"/>
        <rFont val="Inherit"/>
      </rPr>
      <t>March 31, 2015</t>
    </r>
    <r>
      <rPr>
        <sz val="10"/>
        <color theme="1"/>
        <rFont val="Inherit"/>
      </rPr>
      <t xml:space="preserve"> or </t>
    </r>
    <r>
      <rPr>
        <sz val="10"/>
        <color rgb="FF000000"/>
        <rFont val="Inherit"/>
      </rPr>
      <t>2014</t>
    </r>
    <r>
      <rPr>
        <sz val="10"/>
        <color theme="1"/>
        <rFont val="Inherit"/>
      </rPr>
      <t>.</t>
    </r>
  </si>
  <si>
    <t>Restricted Stock Units</t>
  </si>
  <si>
    <t>We grant restricted stock unit awards with vesting based on time of service conditions only (“time-based RSUs”), and we grant restricted stock unit awards with vesting based on time of service, which are also subject to performance and market conditions (“performance-based RSUs”). Shares of our common stock are issued to recipients of restricted stock units only when they have satisfied the applicable vesting conditions.</t>
  </si>
  <si>
    <r>
      <t xml:space="preserve">The following table summarizes the number and weighted-average grant-date fair value of the restricted stock unit awards granted during the </t>
    </r>
    <r>
      <rPr>
        <sz val="10"/>
        <color rgb="FF000000"/>
        <rFont val="Inherit"/>
      </rPr>
      <t>three months</t>
    </r>
    <r>
      <rPr>
        <sz val="10"/>
        <color theme="1"/>
        <rFont val="Inherit"/>
      </rPr>
      <t xml:space="preserve">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t>
    </r>
  </si>
  <si>
    <t>Time-based RSUs:</t>
  </si>
  <si>
    <t>Time-based RSUs granted</t>
  </si>
  <si>
    <t>Weighted-average grant-date fair value</t>
  </si>
  <si>
    <t>Performance-based RSUs:</t>
  </si>
  <si>
    <t>Performance-based RSUs granted</t>
  </si>
  <si>
    <r>
      <t xml:space="preserve">Our time-based RSUs generally vest over a </t>
    </r>
    <r>
      <rPr>
        <sz val="10"/>
        <color rgb="FF000000"/>
        <rFont val="Inherit"/>
      </rPr>
      <t xml:space="preserve">three-year period, with fair values based on the closing price of our common stock on the date of grant. </t>
    </r>
  </si>
  <si>
    <r>
      <t>Our performance-based RSUs generally cliff vest after 39</t>
    </r>
    <r>
      <rPr>
        <sz val="10"/>
        <color theme="1"/>
        <rFont val="Inherit"/>
      </rPr>
      <t xml:space="preserve"> months from the date of grant and are granted at a target number of issuable shares, for which the final number of shares of common stock is adjusted based on our actual achievement levels that are measured against predetermined performance conditions. The number of shares of common stock awarded will be based upon the Company’s achievement in certain performance conditions, as compared to a predefined peer group, over the performance period, generally </t>
    </r>
    <r>
      <rPr>
        <sz val="10"/>
        <color rgb="FF000000"/>
        <rFont val="Inherit"/>
      </rPr>
      <t>three</t>
    </r>
    <r>
      <rPr>
        <sz val="10"/>
        <color theme="1"/>
        <rFont val="Inherit"/>
      </rPr>
      <t xml:space="preserve"> years.</t>
    </r>
  </si>
  <si>
    <r>
      <t>Approximately one-third</t>
    </r>
    <r>
      <rPr>
        <sz val="10"/>
        <color theme="1"/>
        <rFont val="Inherit"/>
      </rPr>
      <t xml:space="preserve"> of the performance-based RSUs granted during 2012 and 2013, and half of the performance-based RSUs granted during 2014 and 2015, are subject to a market condition based on relative total shareholder return, as compared to that of our predetermined peer group, and therefore the fair value of these awards is measured using a Monte Carlo simulation model. Compensation expense for awards with a market condition is reduced only for estimated forfeitures; no adjustment to expense is otherwise made, regardless of the number of shares issued. The remaining performance-based RSUs are subject to performance conditions, based on our EBITDA and return on capital employed, relative to our predetermined peer group, and therefore the fair value is based on the closing price of our common stock on the date of grant, applied to the estimated number of shares that will be awarded. Compensation expense ultimately recognized for awards with performance conditions will be equal to the fair value of the restricted stock unit award based on the actual outcome of the service and performance conditions. </t>
    </r>
  </si>
  <si>
    <r>
      <t xml:space="preserve">In April 2015, we determined that </t>
    </r>
    <r>
      <rPr>
        <sz val="10"/>
        <color rgb="FF000000"/>
        <rFont val="Inherit"/>
      </rPr>
      <t>64.1%</t>
    </r>
    <r>
      <rPr>
        <sz val="10"/>
        <color theme="1"/>
        <rFont val="Inherit"/>
      </rPr>
      <t xml:space="preserve"> of the target number of shares granted during 2012 were actually earned based on the Company’s achievement of certain performance measures, as compared to the predefined peer group, over the performance period from </t>
    </r>
    <r>
      <rPr>
        <sz val="10"/>
        <color rgb="FF000000"/>
        <rFont val="Inherit"/>
      </rPr>
      <t>January 1, 2012</t>
    </r>
    <r>
      <rPr>
        <sz val="10"/>
        <color theme="1"/>
        <rFont val="Inherit"/>
      </rPr>
      <t xml:space="preserve"> through </t>
    </r>
    <r>
      <rPr>
        <sz val="10"/>
        <color rgb="FF000000"/>
        <rFont val="Inherit"/>
      </rPr>
      <t>December 31, 2014</t>
    </r>
    <r>
      <rPr>
        <sz val="10"/>
        <color theme="1"/>
        <rFont val="Inherit"/>
      </rPr>
      <t xml:space="preserve">. The performance-based RSUs granted during 2012 vested and were converted to common stock at the end of April 2015. As of </t>
    </r>
    <r>
      <rPr>
        <sz val="10"/>
        <color rgb="FF000000"/>
        <rFont val="Inherit"/>
      </rPr>
      <t>March 31, 2015</t>
    </r>
    <r>
      <rPr>
        <sz val="10"/>
        <color theme="1"/>
        <rFont val="Inherit"/>
      </rPr>
      <t xml:space="preserve">, we estimated that our actual achievement level for the performance-based RSUs granted during 2013, 2014 and 2015 will be approximately </t>
    </r>
    <r>
      <rPr>
        <sz val="10"/>
        <color rgb="FF000000"/>
        <rFont val="Inherit"/>
      </rPr>
      <t>80%</t>
    </r>
    <r>
      <rPr>
        <sz val="10"/>
        <color theme="1"/>
        <rFont val="Inherit"/>
      </rPr>
      <t xml:space="preserve">, </t>
    </r>
    <r>
      <rPr>
        <sz val="10"/>
        <color rgb="FF000000"/>
        <rFont val="Inherit"/>
      </rPr>
      <t>100%</t>
    </r>
    <r>
      <rPr>
        <sz val="10"/>
        <color theme="1"/>
        <rFont val="Inherit"/>
      </rPr>
      <t xml:space="preserve"> and </t>
    </r>
    <r>
      <rPr>
        <sz val="10"/>
        <color rgb="FF000000"/>
        <rFont val="Inherit"/>
      </rPr>
      <t>100%</t>
    </r>
    <r>
      <rPr>
        <sz val="10"/>
        <color theme="1"/>
        <rFont val="Inherit"/>
      </rPr>
      <t xml:space="preserve"> of the predetermined performance conditions, respectively.</t>
    </r>
  </si>
  <si>
    <t>Segment Information</t>
  </si>
  <si>
    <t>Segment Reporting [Abstract]</t>
  </si>
  <si>
    <r>
      <t xml:space="preserve">We have </t>
    </r>
    <r>
      <rPr>
        <sz val="10"/>
        <color rgb="FF000000"/>
        <rFont val="Inherit"/>
      </rPr>
      <t>two</t>
    </r>
    <r>
      <rPr>
        <sz val="10"/>
        <color theme="1"/>
        <rFont val="Inherit"/>
      </rPr>
      <t xml:space="preserve"> operating segments referred to as the Drilling Services Segment and the Production Services Segment which is the basis management uses for making operating decisions and assessing performance.</t>
    </r>
  </si>
  <si>
    <r>
      <t>Drilling Services Segment—</t>
    </r>
    <r>
      <rPr>
        <sz val="10"/>
        <color theme="1"/>
        <rFont val="Inherit"/>
      </rPr>
      <t xml:space="preserve">Our Drilling Services Segment provides contract land drilling services to a diverse group of oil and gas exploration and production companies through our four drilling divisions in the US, and internationally in Colombia. </t>
    </r>
  </si>
  <si>
    <r>
      <t>Production Services Segment</t>
    </r>
    <r>
      <rPr>
        <sz val="10"/>
        <color theme="1"/>
        <rFont val="Inherit"/>
      </rPr>
      <t xml:space="preserve">—Our Production Services Segment provides a range of services to exploration and production companies, including well servicing, wireline services and coiled tubing services. Our production services operations are concentrated in the major United States onshore oil and gas producing regions in the Mid-Continent and Rocky Mountain states and in the Gulf Coast, both onshore and offshore. As of March 31, 2015, we have a fleet of 119 well servicing rigs, consisting of 108 rigs with 550 horsepower and 11 rigs with 600 horsepower, 126 wireline units and 17 coiled tubing units. </t>
    </r>
  </si>
  <si>
    <r>
      <t xml:space="preserve">The following tables set forth certain financial information for our </t>
    </r>
    <r>
      <rPr>
        <sz val="10"/>
        <color rgb="FF000000"/>
        <rFont val="Inherit"/>
      </rPr>
      <t>two</t>
    </r>
    <r>
      <rPr>
        <sz val="10"/>
        <color theme="1"/>
        <rFont val="Inherit"/>
      </rPr>
      <t xml:space="preserve"> operating segments and corporate as of and for the </t>
    </r>
    <r>
      <rPr>
        <sz val="10"/>
        <color rgb="FF000000"/>
        <rFont val="Inherit"/>
      </rPr>
      <t>three months</t>
    </r>
    <r>
      <rPr>
        <sz val="10"/>
        <color theme="1"/>
        <rFont val="Inherit"/>
      </rPr>
      <t xml:space="preserve"> ending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mounts in thousands):</t>
    </r>
  </si>
  <si>
    <t>As of and for the three months ended March 31, 2015</t>
  </si>
  <si>
    <t>Drilling</t>
  </si>
  <si>
    <t>Services</t>
  </si>
  <si>
    <t>Segment</t>
  </si>
  <si>
    <t>Production</t>
  </si>
  <si>
    <t>Corporate</t>
  </si>
  <si>
    <t>Total</t>
  </si>
  <si>
    <t>Identifiable assets</t>
  </si>
  <si>
    <t>Operating costs</t>
  </si>
  <si>
    <t>Segment margin</t>
  </si>
  <si>
    <t>Capital expenditures</t>
  </si>
  <si>
    <t>As of and for the three months ended March 31, 2014</t>
  </si>
  <si>
    <r>
      <t xml:space="preserve">The following table reconciles the segment profits reported above to income from operations as reported on the consolidated statements of operation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mounts in thousands):</t>
    </r>
  </si>
  <si>
    <t>(41,782</t>
  </si>
  <si>
    <t>(45,526</t>
  </si>
  <si>
    <t>(21,860</t>
  </si>
  <si>
    <t>(24,483</t>
  </si>
  <si>
    <t>Bad debt recovery</t>
  </si>
  <si>
    <t>(319</t>
  </si>
  <si>
    <t>(5,990</t>
  </si>
  <si>
    <t>Income from operations</t>
  </si>
  <si>
    <t>(8,334</t>
  </si>
  <si>
    <r>
      <t xml:space="preserve">The following table sets forth certain financial information for our international operations in Colombia as of and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mounts in thousands):</t>
    </r>
  </si>
  <si>
    <t>As of and for the three months ended March 31,</t>
  </si>
  <si>
    <r>
      <t xml:space="preserve">Identifiable assets for our international operations in Colombia include </t>
    </r>
    <r>
      <rPr>
        <sz val="10"/>
        <color rgb="FF000000"/>
        <rFont val="Inherit"/>
      </rPr>
      <t>five</t>
    </r>
    <r>
      <rPr>
        <sz val="10"/>
        <color theme="1"/>
        <rFont val="Inherit"/>
      </rPr>
      <t xml:space="preserve"> drilling rigs that are owned by our Colombia subsidiary and </t>
    </r>
    <r>
      <rPr>
        <sz val="10"/>
        <color rgb="FF000000"/>
        <rFont val="Inherit"/>
      </rPr>
      <t>three</t>
    </r>
    <r>
      <rPr>
        <sz val="10"/>
        <color theme="1"/>
        <rFont val="Inherit"/>
      </rPr>
      <t xml:space="preserve"> drilling rigs that are owned by one of our domestic subsidiaries and leased to our Colombia subsidiary.</t>
    </r>
  </si>
  <si>
    <t>Commitments and Contingencies</t>
  </si>
  <si>
    <t>Commitments and Contingencies Disclosure [Abstract]</t>
  </si>
  <si>
    <t>Commitments And Contingencies</t>
  </si>
  <si>
    <r>
      <t xml:space="preserve">In connection with our operations in Colombia, our foreign subsidiaries have obtained bonds for bidding on drilling contracts, performing under drilling contracts, and remitting customs and importation duties. We have guaranteed payments of </t>
    </r>
    <r>
      <rPr>
        <sz val="10"/>
        <color rgb="FF000000"/>
        <rFont val="Inherit"/>
      </rPr>
      <t>$39.0 million</t>
    </r>
    <r>
      <rPr>
        <sz val="10"/>
        <color theme="1"/>
        <rFont val="Inherit"/>
      </rPr>
      <t xml:space="preserve"> relating to our performance under these bonds as of </t>
    </r>
    <r>
      <rPr>
        <sz val="10"/>
        <color rgb="FF000000"/>
        <rFont val="Inherit"/>
      </rPr>
      <t>March 31, 2015</t>
    </r>
    <r>
      <rPr>
        <sz val="10"/>
        <color theme="1"/>
        <rFont val="Inherit"/>
      </rPr>
      <t>.</t>
    </r>
  </si>
  <si>
    <t>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t>
  </si>
  <si>
    <t>Guarantor/Non Guarantor Condensed Consolidated Financial Statements</t>
  </si>
  <si>
    <t>Guarantor Non-Guarantor Condensed Consolidated Financial Statements</t>
  </si>
  <si>
    <t>Guarantor/Non-Guarantor Condensed Consolidated Financial Statements</t>
  </si>
  <si>
    <t xml:space="preserve">Our Senior Notes are fully and unconditionally guaranteed, jointly and severally, on a senior unsecured basis by all existing domestic subsidiaries, except for Pioneer Services Holdings, LLC. The subsidiaries that generally operate our non-U.S. business concentrated in Colombia do not guarantee our Senior Notes. The non-guarantor subsidiaries do not have any payment obligations under the Senior Notes, the guarantees or the Indenture. </t>
  </si>
  <si>
    <r>
      <t xml:space="preserve">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Indenture will not guarantee the Senior Notes. As of </t>
    </r>
    <r>
      <rPr>
        <sz val="10"/>
        <color rgb="FF000000"/>
        <rFont val="Inherit"/>
      </rPr>
      <t>March 31, 2015</t>
    </r>
    <r>
      <rPr>
        <sz val="10"/>
        <color theme="1"/>
        <rFont val="Inherit"/>
      </rPr>
      <t>, there were no restrictions on the ability of subsidiary guarantors to transfer funds to the parent company.</t>
    </r>
  </si>
  <si>
    <t>As a result of the guarantee arrangements, we are presenting the following condensed consolidated balance sheets, statements of operations and statements of cash flows of the issuer, the guarantor subsidiaries and the non-guarantor subsidiaries.</t>
  </si>
  <si>
    <t>CONDENSED CONSOLIDATED BALANCE SHEETS</t>
  </si>
  <si>
    <t>(unaudited, in thousands)</t>
  </si>
  <si>
    <t>Parent</t>
  </si>
  <si>
    <t>Guarantor</t>
  </si>
  <si>
    <t>Subsidiaries</t>
  </si>
  <si>
    <t>Non-Guarantor</t>
  </si>
  <si>
    <t>Eliminations</t>
  </si>
  <si>
    <t>Consolidated</t>
  </si>
  <si>
    <t>ASSETS</t>
  </si>
  <si>
    <t>(2,789</t>
  </si>
  <si>
    <t>Receivables, net of allowance</t>
  </si>
  <si>
    <t>(765</t>
  </si>
  <si>
    <t>Intercompany receivable (payable)</t>
  </si>
  <si>
    <t>(24,836</t>
  </si>
  <si>
    <t>(26,752</t>
  </si>
  <si>
    <t>(750</t>
  </si>
  <si>
    <t>Investment in subsidiaries</t>
  </si>
  <si>
    <t>(892,347</t>
  </si>
  <si>
    <t>Intangible assets, net of accumulated amortization</t>
  </si>
  <si>
    <t>(116,290</t>
  </si>
  <si>
    <t>(1,010,152</t>
  </si>
  <si>
    <t>LIABILITIES AND SHAREHOLDERS’ EQUITY</t>
  </si>
  <si>
    <t>(313</t>
  </si>
  <si>
    <t>(117,055</t>
  </si>
  <si>
    <t>Total shareholders’ equity</t>
  </si>
  <si>
    <t>(893,097</t>
  </si>
  <si>
    <t>Total liabilities and shareholders’ equity</t>
  </si>
  <si>
    <t>(5,516</t>
  </si>
  <si>
    <t>(30,728</t>
  </si>
  <si>
    <t>(3</t>
  </si>
  <si>
    <t>(946,984</t>
  </si>
  <si>
    <t>(111,286</t>
  </si>
  <si>
    <t>(1,059,023</t>
  </si>
  <si>
    <t>(111,289</t>
  </si>
  <si>
    <t>(947,734</t>
  </si>
  <si>
    <t>Three months ended March 31, 2015</t>
  </si>
  <si>
    <t>(138</t>
  </si>
  <si>
    <t>Intercompany leasing</t>
  </si>
  <si>
    <t>(1,215</t>
  </si>
  <si>
    <t>(5,424</t>
  </si>
  <si>
    <t>(1,845</t>
  </si>
  <si>
    <t>(1,203</t>
  </si>
  <si>
    <t>Other income (expense):</t>
  </si>
  <si>
    <t>Equity in earnings of subsidiaries</t>
  </si>
  <si>
    <t>(5,463</t>
  </si>
  <si>
    <t>(4,589</t>
  </si>
  <si>
    <t>(5,455</t>
  </si>
  <si>
    <t>(4</t>
  </si>
  <si>
    <t>(3,003</t>
  </si>
  <si>
    <t>(2,680</t>
  </si>
  <si>
    <t>(10,909</t>
  </si>
  <si>
    <t>(4,141</t>
  </si>
  <si>
    <t>(2,999</t>
  </si>
  <si>
    <t>(8,135</t>
  </si>
  <si>
    <t>(16,333</t>
  </si>
  <si>
    <t>(5,986</t>
  </si>
  <si>
    <t>(4,202</t>
  </si>
  <si>
    <t>(16,469</t>
  </si>
  <si>
    <t>(387</t>
  </si>
  <si>
    <t>Three months ended March 31, 2014</t>
  </si>
  <si>
    <t>(124</t>
  </si>
  <si>
    <t>(2,876</t>
  </si>
  <si>
    <t>(4,128</t>
  </si>
  <si>
    <t>(13,460</t>
  </si>
  <si>
    <t>(12,399</t>
  </si>
  <si>
    <t>(12,388</t>
  </si>
  <si>
    <t>(7,887</t>
  </si>
  <si>
    <t>(738</t>
  </si>
  <si>
    <t>(202</t>
  </si>
  <si>
    <t>(7,398</t>
  </si>
  <si>
    <t>(734</t>
  </si>
  <si>
    <t>(13,598</t>
  </si>
  <si>
    <t>(20,477</t>
  </si>
  <si>
    <t>(11,526</t>
  </si>
  <si>
    <t>(2,542</t>
  </si>
  <si>
    <t>(8,028</t>
  </si>
  <si>
    <t>(956</t>
  </si>
  <si>
    <t>(37</t>
  </si>
  <si>
    <t>CONDENSED CONSOLIDATED STATEMENTS OF CASH FLOWS</t>
  </si>
  <si>
    <t>Cash flows from operating activities</t>
  </si>
  <si>
    <t>(3,067</t>
  </si>
  <si>
    <t>(268</t>
  </si>
  <si>
    <t>(44,667</t>
  </si>
  <si>
    <t>(740</t>
  </si>
  <si>
    <t>(45,675</t>
  </si>
  <si>
    <t>(209</t>
  </si>
  <si>
    <t>(38,417</t>
  </si>
  <si>
    <t>(736</t>
  </si>
  <si>
    <t>(39,362</t>
  </si>
  <si>
    <t>(25,000</t>
  </si>
  <si>
    <t>(2</t>
  </si>
  <si>
    <t>(25,002</t>
  </si>
  <si>
    <t>(5</t>
  </si>
  <si>
    <t>(359</t>
  </si>
  <si>
    <t>(24,763</t>
  </si>
  <si>
    <t>(24,765</t>
  </si>
  <si>
    <t>(3,803</t>
  </si>
  <si>
    <t>(212</t>
  </si>
  <si>
    <t>(24,300</t>
  </si>
  <si>
    <t>(7,162</t>
  </si>
  <si>
    <t>(31,674</t>
  </si>
  <si>
    <t>(18,906</t>
  </si>
  <si>
    <t>(7,040</t>
  </si>
  <si>
    <t>(26,158</t>
  </si>
  <si>
    <t>(119,472</t>
  </si>
  <si>
    <t>(6</t>
  </si>
  <si>
    <t>(119,478</t>
  </si>
  <si>
    <t>(6,138</t>
  </si>
  <si>
    <t>(210,401</t>
  </si>
  <si>
    <t>(5,479</t>
  </si>
  <si>
    <t>(433</t>
  </si>
  <si>
    <t>(21,646</t>
  </si>
  <si>
    <t>(21,652</t>
  </si>
  <si>
    <t>(17,814</t>
  </si>
  <si>
    <t>(2,178</t>
  </si>
  <si>
    <t>(6,575</t>
  </si>
  <si>
    <t>(2,059</t>
  </si>
  <si>
    <t>(4,237</t>
  </si>
  <si>
    <t>Organization and Summary of Significant Accounting Policies (Policies)</t>
  </si>
  <si>
    <t>Basis of Presentation, Policy [Policy Text Block]</t>
  </si>
  <si>
    <t>Use of Estimates, Policy [Policy Text Block]</t>
  </si>
  <si>
    <t>Subsequent Events, Policy [Policy Text Block]</t>
  </si>
  <si>
    <t>Revenue Recognition, Policy [Policy Text Block]</t>
  </si>
  <si>
    <t>In response to the dramatic decline in oil prices during recent months, term contracts for</t>
  </si>
  <si>
    <t>Trade and Other Accounts Receivable, Unbilled Receivables, Policy [Policy Text Block]</t>
  </si>
  <si>
    <t>Prepaid Expenses and Other Current Assets [Policy Text Block]</t>
  </si>
  <si>
    <t>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prepaid taxes in Colombia which are creditable against future income taxes and the current portion of deferred mobilization costs for certain drilling contracts that are recognized on a straight-line basis over the contract term.</t>
  </si>
  <si>
    <t>Intangible Assets, Policy [Policy Text Block]</t>
  </si>
  <si>
    <t>Related Party Transactions Disclosure [Text Block]</t>
  </si>
  <si>
    <r>
      <t xml:space="preserve">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he Company paid approximately $7,000 and $107,000, respectively, for trucking and equipment rental services, which represented arms-length transactions, to Gulf Coast Lease Service, a trucking and construction company. Joe Freeman, our Senior Vice President of Well Servicing, serves as the President of Gulf Coast Lease Services, which is owned and operated by Mr. Freeman's two sons. Mr. Freeman does not receive compensation from Gulf Coast Lease Service, and he serves primarily in an advisory role to his sons.</t>
    </r>
  </si>
  <si>
    <t>New Accounting Pronouncements, Policy [Policy Text Block]</t>
  </si>
  <si>
    <t>Organization and Summary of Significant Accounting Policies (Tables)</t>
  </si>
  <si>
    <t>Schedule of Long-Lived Assets, by Reporting Segment</t>
  </si>
  <si>
    <t>Schedule of Drilling Contracts [Table Text Block]</t>
  </si>
  <si>
    <t>Debt (Tables)</t>
  </si>
  <si>
    <t>Schedule of Long-term Debt Instruments</t>
  </si>
  <si>
    <t>Fair Value of Financial Instruments (Tables)</t>
  </si>
  <si>
    <t>Debt Instrument, Fair Value Disclosure [Abstract]</t>
  </si>
  <si>
    <t>Fair Value, by Balance Sheet Grouping</t>
  </si>
  <si>
    <r>
      <t xml:space="preserve">The following table presents the supplemental fair value information about long-term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mounts in thousands):</t>
    </r>
  </si>
  <si>
    <t>Earnings Per Common Share (Tables)</t>
  </si>
  <si>
    <t>Schedule of Earnings Per Share, Basic and Diluted</t>
  </si>
  <si>
    <t>Stock-Based Compensation Plans (Tables)</t>
  </si>
  <si>
    <t>Share-based Compensation Arrangement by Share-based Payment Award [Line Items]</t>
  </si>
  <si>
    <t>Schedule of Compensation Cost for Share-based Payment Arrangements, Allocation of Share-based Compensation Costs by Plan</t>
  </si>
  <si>
    <t>Schedule of Share-based Payment Award, Stock Options, Valuation Assumptions</t>
  </si>
  <si>
    <t>Schedule of Share-based Compensation, Restricted Stock Units Award Activity [Table Text Block]</t>
  </si>
  <si>
    <t>Segment Information (Tables)</t>
  </si>
  <si>
    <t>Revenues from External Customers and Long-Lived Assets [Line Items]</t>
  </si>
  <si>
    <t>Schedule of Segment Reporting Information, by Segment</t>
  </si>
  <si>
    <t>Reconciliation of Operating Profit (Loss) from Segments to Consolidated</t>
  </si>
  <si>
    <t>Schedule of Revenue from External Customers and Long-Lived Assets, by Geographical Areas</t>
  </si>
  <si>
    <t>Guarantor/Non Guarantor Condensed Consolidated Financial Statements (Tables)</t>
  </si>
  <si>
    <t>Guarantor Non Guarantor Condensed Consolidated Financial Statements [Abstract]</t>
  </si>
  <si>
    <t>Condensed Consolidated Balance Sheets</t>
  </si>
  <si>
    <t>Condensed Consolidated Statements of Operations</t>
  </si>
  <si>
    <t>CONDENSED CONSOLIDATED STATEMENTS OF OPERATIONS</t>
  </si>
  <si>
    <t>Supplemental Guarantor Condensed Consolidated Statements of Cash Flows</t>
  </si>
  <si>
    <t>Organization and Summary of Significant Accounting Policies (Narrative) (Details) (USD $)</t>
  </si>
  <si>
    <t>18 Months Ended</t>
  </si>
  <si>
    <t>1 Months Ended</t>
  </si>
  <si>
    <t>12 Months Ended</t>
  </si>
  <si>
    <t>Mar. 31, 2016</t>
  </si>
  <si>
    <t>Apr. 30, 2015</t>
  </si>
  <si>
    <t>drilling_rigs</t>
  </si>
  <si>
    <t>Dec. 31, 2015</t>
  </si>
  <si>
    <t>Gain (Loss) on Contract Termination</t>
  </si>
  <si>
    <t>Revenue Recognition</t>
  </si>
  <si>
    <t>Related Party Transactions [Abstract]</t>
  </si>
  <si>
    <t>Related Party Transaction, Amounts of Transaction</t>
  </si>
  <si>
    <t>UNITED STATES</t>
  </si>
  <si>
    <t>Drilling Divisions</t>
  </si>
  <si>
    <t>Production Services Segment [Member]</t>
  </si>
  <si>
    <t>Well Servicing Rigs</t>
  </si>
  <si>
    <t>Wireline Units</t>
  </si>
  <si>
    <t>Coiled Tubing Units</t>
  </si>
  <si>
    <t>Production Services Segment [Member] | 550 Horsepower [Member]</t>
  </si>
  <si>
    <t>Production Services Segment [Member] | 600 Horsepower [Member]</t>
  </si>
  <si>
    <t>Drilling Services Segment [Member]</t>
  </si>
  <si>
    <t>Drilling Rigs</t>
  </si>
  <si>
    <t>Drilling Services Segment [Member] | Mechanical and Lower Horsepower Drilling Rigs [Member]</t>
  </si>
  <si>
    <t>Drilling Rigs Held for Sale</t>
  </si>
  <si>
    <t>Disposed Drilling Rigs</t>
  </si>
  <si>
    <t>Drilling Services Segment [Member] | Colombia [Member]</t>
  </si>
  <si>
    <t>Drilling Services Segment [Member] | Colombia [Member] | Drilling Rigs [Member]</t>
  </si>
  <si>
    <t>Drilling Services Segment [Member] | Received Early Termination Notice on Contract [Member]</t>
  </si>
  <si>
    <t>Drilling Services Segment [Member] | Estimated to Become Active Between 3 and 9 Months [Member]</t>
  </si>
  <si>
    <t>Drilling Rigs Under Construction</t>
  </si>
  <si>
    <t>Drilling Services Segment [Member] | Active [Member] | Currently Under Drilling Contract [Member]</t>
  </si>
  <si>
    <t>Drilling Services Segment [Member] | Estimated to Become Active Between 3 and 6 Months [Member]</t>
  </si>
  <si>
    <t>Drilling Services Segment [Member] | Estimated to Become Active Between 6 and 9 Months [Member]</t>
  </si>
  <si>
    <t>Drilling Services Segment [Member] | Being marketed [Member] | Colombia [Member]</t>
  </si>
  <si>
    <t>Term Contract [Member] | Drilling Services Segment [Member] | Currently Under Drilling Contract [Member]</t>
  </si>
  <si>
    <t>Term Contract [Member] | Drilling Services Segment [Member] | Currently Under Drilling Contract [Member] | Colombia [Member]</t>
  </si>
  <si>
    <t>Term Contract [Member] | Drilling Services Segment [Member] | Currently Under Drilling Contract [Member] | UNITED STATES</t>
  </si>
  <si>
    <t>Term Contract [Member] | Drilling Services Segment [Member] | Received Early Termination Notice on Contract [Member]</t>
  </si>
  <si>
    <t>Term Contract [Member] | Drilling Services Segment [Member] | Estimated to Become Active Between 3 and 9 Months [Member]</t>
  </si>
  <si>
    <t>Term Contract [Member] | Drilling Services Segment [Member] | Active [Member] | Currently Under Drilling Contract [Member] | Colombia [Member]</t>
  </si>
  <si>
    <t>Turnkey Drilling Contract [Member] | Drilling Services Segment [Member]</t>
  </si>
  <si>
    <t>Daywork Drilling Contract [Member]</t>
  </si>
  <si>
    <t>Billing Invoice Interval, Period</t>
  </si>
  <si>
    <t>15 days</t>
  </si>
  <si>
    <t>Daywork Drilling Contract [Member] | Drilling Services Segment [Member]</t>
  </si>
  <si>
    <t>Subsequent Event [Member]</t>
  </si>
  <si>
    <t>Subsequent Event [Member] | Drilling Services Segment [Member]</t>
  </si>
  <si>
    <t>Percentage of Drilling Rigs Built Within Last 15 Years</t>
  </si>
  <si>
    <t>Percentage of Drilling Rigs Capable of Drilling Horizontally</t>
  </si>
  <si>
    <t>Subsequent Event [Member] | Drilling Services Segment [Member] | Active [Member]</t>
  </si>
  <si>
    <t>Subsequent Event [Member] | Drilling Services Segment [Member] | Estimated to be Owned [Member]</t>
  </si>
  <si>
    <t>Organization and Summary of Significant Accounting Policies (Drilling Services Segment) (Details) (Drilling Services Segment [Member])</t>
  </si>
  <si>
    <t>Accounting Policies [Line Items]</t>
  </si>
  <si>
    <t>South Texas [Member]</t>
  </si>
  <si>
    <t>West Texas [Member]</t>
  </si>
  <si>
    <t>North Dakota [Member]</t>
  </si>
  <si>
    <t>Appalachia [Member]</t>
  </si>
  <si>
    <t>Colombia [Member]</t>
  </si>
  <si>
    <t>Organization and Summary of Significant Accounting Policies (Drilling Contracts) (Details) (Drilling Services Segment [Member])</t>
  </si>
  <si>
    <t>Term Contract [Member] | Currently Under Drilling Contract [Member]</t>
  </si>
  <si>
    <t>Assigned Drilling Rigs, Number of Contracts Expiring in Six Months</t>
  </si>
  <si>
    <t>Assigned Drilling Rigs, Number of Contracts Expiring in One Year</t>
  </si>
  <si>
    <t>Assigned Drilling Rigs, Number of Contracts Expiring in Eighteen Months</t>
  </si>
  <si>
    <t>Term Contract [Member] | Currently Under Drilling Contract [Member] | UNITED STATES</t>
  </si>
  <si>
    <t>Term Contract [Member] | Currently Under Drilling Contract [Member] | Colombia [Member]</t>
  </si>
  <si>
    <t>Active [Member] | Currently Under Drilling Contract [Member]</t>
  </si>
  <si>
    <t>Active [Member] | Term Contract [Member] | Currently Under Drilling Contract [Member] | Colombia [Member]</t>
  </si>
  <si>
    <t>Minimum [Member]</t>
  </si>
  <si>
    <t>Drilling Rigs, Contractual Terms</t>
  </si>
  <si>
    <t>six months</t>
  </si>
  <si>
    <t>Maximum [Member]</t>
  </si>
  <si>
    <t>4 years</t>
  </si>
  <si>
    <t>Organization and Summary of Significant Accounting Policies (Intangible Assets) (Details) (USD $)</t>
  </si>
  <si>
    <t>Property and Equipment (Details) (USD $)</t>
  </si>
  <si>
    <t>Property, Plant and Equipment [Line Items]</t>
  </si>
  <si>
    <t>Capital Expenditures</t>
  </si>
  <si>
    <t>Construction in Progress, Gross</t>
  </si>
  <si>
    <t>Interest Costs Capitalized</t>
  </si>
  <si>
    <t>Gain (Loss) on Disposition of Property Plant Equipment</t>
  </si>
  <si>
    <t>Property, plant and equipment, excluding drilling rigs [Member]</t>
  </si>
  <si>
    <t>Trucks [Member]</t>
  </si>
  <si>
    <t>Drilling Services Segment [Member] | Drilling Rigs Sold During the Period [Member]</t>
  </si>
  <si>
    <t>Net Proceeds from Sale of Property, Plant and Equipment</t>
  </si>
  <si>
    <t>Notes, Loans and Financing Receivable, Net, Current</t>
  </si>
  <si>
    <t>Mechanical and Lower Horsepower Drilling Rigs [Member] | Drilling Services Segment [Member]</t>
  </si>
  <si>
    <t>Real Estate [Member]</t>
  </si>
  <si>
    <t>Real Estate Properties Held for Sale</t>
  </si>
  <si>
    <t>Wireline Units [Member] | Production Services Segment [Member]</t>
  </si>
  <si>
    <t>Wireline Units Held for Sale</t>
  </si>
  <si>
    <t>Estimated to Become Active Between 3 and 9 Months [Member] | Drilling Services Segment [Member]</t>
  </si>
  <si>
    <t>Held for Sale [Member] | Production Services Segment [Member]</t>
  </si>
  <si>
    <t>Wireline Units on which Impairment Taken</t>
  </si>
  <si>
    <t>Held for Sale [Member] | Drilling Services Segment [Member]</t>
  </si>
  <si>
    <t>Drilling Rigs on which Impairment Taken</t>
  </si>
  <si>
    <t>Subsequent Event [Member] | Drilling Services Segment [Member] | Drilling Rigs Sold During the Period [Member]</t>
  </si>
  <si>
    <t>Colombia [Member] | Drilling Rigs [Member]</t>
  </si>
  <si>
    <t>Colombia [Member] | Drilling Services Segment [Member]</t>
  </si>
  <si>
    <t>Colombia [Member] | Drilling Services Segment [Member] | Drilling Rigs [Member]</t>
  </si>
  <si>
    <t>Debt (Details) (USD $)</t>
  </si>
  <si>
    <t>0 Months Ended</t>
  </si>
  <si>
    <t>Mar. 19, 2014</t>
  </si>
  <si>
    <t>Sep. 23, 2014</t>
  </si>
  <si>
    <t>Sep. 22, 2014</t>
  </si>
  <si>
    <t>Nov. 01, 2011</t>
  </si>
  <si>
    <t>Mar. 18, 2014</t>
  </si>
  <si>
    <t>Apr. 27, 2015</t>
  </si>
  <si>
    <t>Mar. 14, 2014</t>
  </si>
  <si>
    <t>Long-term Debt, by Current and Noncurrent [Abstract]</t>
  </si>
  <si>
    <t>Senior Notes [Abstract]</t>
  </si>
  <si>
    <t>Payments of Debt Extinguishment Costs</t>
  </si>
  <si>
    <t>Deferred Finance Costs [Abstract]</t>
  </si>
  <si>
    <t>Deferred Finance Costs, Net</t>
  </si>
  <si>
    <t>Amortization of Financing Costs</t>
  </si>
  <si>
    <t>Senior secured revolving credit facility [Member]</t>
  </si>
  <si>
    <t>Line of Credit Facility [Abstract]</t>
  </si>
  <si>
    <t>Line of Credit Facility, Maximum Borrowing Capacity</t>
  </si>
  <si>
    <t>Line of Credit Facility, Potential Increase in Aggregate Commitments of Lenders</t>
  </si>
  <si>
    <t>Debt Instrument Stated Percentage of Outstanding Equity Interests of First Tier Foreign Subsidiaries That Secure Debt Obligations</t>
  </si>
  <si>
    <t>Ratio of Indebtedness to Net Capital</t>
  </si>
  <si>
    <t>Ratio of Indebtedness to Net Capital, Senior</t>
  </si>
  <si>
    <t>Ratio of Interest Coverage</t>
  </si>
  <si>
    <t>Capital Expenditure Limitation During Fiscal Year To Be Imposed If Covenant Noncompliance, Exceeding Stated Senior Consolidated Leverage Ratio</t>
  </si>
  <si>
    <t>Capital Expenditure Limitation Maximum Amount Unused From Prior Fiscal Year Available to Increase Current Year Capital Expenditure Threshold If Restrictions Imposed Due to Noncompliance</t>
  </si>
  <si>
    <t>Senior secured revolving credit facility [Member] | Minimum [Member]</t>
  </si>
  <si>
    <t>Debt Instrument, Covenant Compliance, Ratio of Interest Coverage</t>
  </si>
  <si>
    <t>Senior secured revolving credit facility [Member] | Maximum [Member]</t>
  </si>
  <si>
    <t>Debt Instrument, Covenant Compliance, Ratio of Indebtedness to Net Capital</t>
  </si>
  <si>
    <t>Debt Instrument, Covenant Compliance, Ratio of Indebtedness to Net Capital, Senior</t>
  </si>
  <si>
    <t>Debt Instrument, Covenant Compliance, Capital Expenditure Limitation Threshold, Ratio of Indebtedness to Net Capital, Senior</t>
  </si>
  <si>
    <t>Senior secured revolving credit facility [Member] | Alternative Testing for Covenant [Member] | Minimum [Member]</t>
  </si>
  <si>
    <t>Debt Instrument, Covenant Compliance, Ratio of Asset Coverage</t>
  </si>
  <si>
    <t>Debt Instrument, Covenant Compliance, Line of Credit Facility, Remaining Borrowing Capacity After Capital Expenditures Adjustment To Avoid Future Capital Expenditures Restrictions</t>
  </si>
  <si>
    <t>Senior secured revolving credit facility [Member] | Alternative Testing for Covenant [Member] | Maximum [Member]</t>
  </si>
  <si>
    <t>Senior Notes [Member]</t>
  </si>
  <si>
    <t>Debt Instrument, Redeemable with Equity Issuance Proceeds, Required Repurchase Due to Change in Control Redemption Price, Percentage</t>
  </si>
  <si>
    <t>Debt Instrument, Redeemable with Equity Issuance Proceeds, Required Repurchase Due to Asset Disposition, Redemption Price, Percentage</t>
  </si>
  <si>
    <t>Senior Notes, Issued [Member] | Senior Notes [Member]</t>
  </si>
  <si>
    <t>Senior Notes, 2010 and 2011 [Member]</t>
  </si>
  <si>
    <t>Debt Instrument, Face Amount</t>
  </si>
  <si>
    <t>Debt Instrument, Interest Rate, Stated Percentage</t>
  </si>
  <si>
    <t>Debt Instrument, Repurchased Face Amount</t>
  </si>
  <si>
    <t>Debt Instrument, Unamortized Discount on Notes Tendered</t>
  </si>
  <si>
    <t>Unamortized Deferred Finance Costs on Notes Tendered</t>
  </si>
  <si>
    <t>Senior Notes, 2014 [Member]</t>
  </si>
  <si>
    <t>Proceeds from Issuance of Debt</t>
  </si>
  <si>
    <t>Deferred Finance Costs, Gross</t>
  </si>
  <si>
    <t>Debt Instrument, Actual Value to Face Value, Percentage</t>
  </si>
  <si>
    <t>London Interbank Offered Rate (LIBOR) [Member] | Senior secured revolving credit facility [Member]</t>
  </si>
  <si>
    <t>Debt Instrument, Basis Spread on Variable Rate</t>
  </si>
  <si>
    <t>London Interbank Offered Rate (LIBOR) [Member] | Senior secured revolving credit facility [Member] | Minimum [Member]</t>
  </si>
  <si>
    <t>London Interbank Offered Rate (LIBOR) [Member] | Senior secured revolving credit facility [Member] | Maximum [Member]</t>
  </si>
  <si>
    <t>Prime Rate [Member] | Senior secured revolving credit facility [Member]</t>
  </si>
  <si>
    <t>Prime Rate [Member] | Senior secured revolving credit facility [Member] | Minimum [Member]</t>
  </si>
  <si>
    <t>Prime Rate [Member] | Senior secured revolving credit facility [Member] | Maximum [Member]</t>
  </si>
  <si>
    <t>Subsequent Event [Member] | Senior secured revolving credit facility [Member]</t>
  </si>
  <si>
    <t>Line of Credit Facility, Amount Outstanding</t>
  </si>
  <si>
    <t>Letters of Credit Outstanding, Amount</t>
  </si>
  <si>
    <t>Line of Credit Facility, Remaining Borrowing Capacity</t>
  </si>
  <si>
    <t>Redemption Prior to March 15, 2017 [Member] | Senior Notes, 2014 [Member]</t>
  </si>
  <si>
    <t>Debt Instrument Subject to Early Redemption, Percentage of Aggregate Principal Redeemable prior to March 15, 2017</t>
  </si>
  <si>
    <t>Debt instrument, Redeemable with Debt Issuance Proceeds, Redemption Price, Percentage</t>
  </si>
  <si>
    <t>Debt Instrument, Redeemable with Debt Issuance Proceeds, Minimum Percentage Outstanding After Redemption</t>
  </si>
  <si>
    <t>Debt (Schedule of Long-term Debt) (Details) (USD $)</t>
  </si>
  <si>
    <t>Debt Instrument [Line Items]</t>
  </si>
  <si>
    <t>Long-term Debt, Current Maturities</t>
  </si>
  <si>
    <t>Long-term Debt, Excluding Current Maturities</t>
  </si>
  <si>
    <t>Senior Notes [Member] | Senior Notes, Issued [Member]</t>
  </si>
  <si>
    <t>Other Debt Obligations [Member]</t>
  </si>
  <si>
    <t>Revolving Credit Facility [Member] | Senior secured revolving credit facility [Member]</t>
  </si>
  <si>
    <t>Fair Value of Financial Instruments (Details) (USD $)</t>
  </si>
  <si>
    <t>Carrying Amount [Member]</t>
  </si>
  <si>
    <t>Fair Value, Balance Sheet Grouping, Financial Statement Captions [Line Items]</t>
  </si>
  <si>
    <t>Fair Value, Inputs, Level 2 [Member] | Fair Value [Member]</t>
  </si>
  <si>
    <t>Earnings Per Common Share (Narrative) (Details) (Stock Compensation Plan [Member])</t>
  </si>
  <si>
    <t>Stock Compensation Plan [Member]</t>
  </si>
  <si>
    <t>Antidilutive Securities Excluded from Computation of Earnings Per Share [Line Items]</t>
  </si>
  <si>
    <t>Antidilutive Securities Excluded from Computation of Earnings Per Share, Amount</t>
  </si>
  <si>
    <t>Earnings Per Common Share (Reconciliation of Earnings (loss) Per Common Share) (Details) (USD $)</t>
  </si>
  <si>
    <t>Weighted-average shares, outstanding</t>
  </si>
  <si>
    <t>Weighted average shares:</t>
  </si>
  <si>
    <t>Diluted effect of outstanding stock options, restricted stock, and restricted stock unit awards</t>
  </si>
  <si>
    <t>Weighted-average shares, Diluted</t>
  </si>
  <si>
    <t>Stock-Based Compensation Plans (Narrative) (Details) (USD $)</t>
  </si>
  <si>
    <t>Mar. 31, 2013</t>
  </si>
  <si>
    <t>Class of Stock [Line Items]</t>
  </si>
  <si>
    <t>Options Exercised, Shares</t>
  </si>
  <si>
    <t>Options, Exercises in Period, Weighted Average Exercise Price</t>
  </si>
  <si>
    <t>Restricted Stock Units (RSUs) [Member] | Time-Based RSUs [Member]</t>
  </si>
  <si>
    <t>Award Vesting Period</t>
  </si>
  <si>
    <t>3 years</t>
  </si>
  <si>
    <t>Restricted Stock Units, Grants in Period</t>
  </si>
  <si>
    <t>Restricted Stock Units, Grants in Period, Weighted Average Grant Date Fair Value</t>
  </si>
  <si>
    <t>Restricted Stock Units (RSUs) [Member] | Performance-Based RSUs [Member]</t>
  </si>
  <si>
    <t>Restricted Stock Units (RSUs) [Member] | Performance-Based RSUs, 2011 [Member]</t>
  </si>
  <si>
    <t>Performance-based RSU performance period</t>
  </si>
  <si>
    <t>Restricted Stock Units (RSUs) [Member] | Performance-Based RSUs, 2012 [Member]</t>
  </si>
  <si>
    <t>39 months</t>
  </si>
  <si>
    <t>Basis for Determining Award on Individual Performance Factors Percentage</t>
  </si>
  <si>
    <t>Basis for Determining Award on Market Factors, Percentage</t>
  </si>
  <si>
    <t>Actual Achievement Level, Percentage</t>
  </si>
  <si>
    <t>Restricted Stock Units (RSUs) [Member] | Performance-Based RSUs, 2013 [Member]</t>
  </si>
  <si>
    <t>Estimated Achievement Level, Percentage</t>
  </si>
  <si>
    <t>Restricted Stock Units (RSUs) [Member] | Performance-Based RSUs, 2014 [Member]</t>
  </si>
  <si>
    <t>Restricted Stock Units (RSUs) [Member] | Performance-Based RSUs, 2015 [Member]</t>
  </si>
  <si>
    <t>Restricted Stock [Member]</t>
  </si>
  <si>
    <t>1 year</t>
  </si>
  <si>
    <t>Stock Options [Member]</t>
  </si>
  <si>
    <t>Expiration Period</t>
  </si>
  <si>
    <t>10 years</t>
  </si>
  <si>
    <t>Nonvested Options, Grants in Period, Weighted Average Grant Date Price</t>
  </si>
  <si>
    <t>Stock-Based Compensation Plans (Allocation of Share-based Compensation Expense) (Details) (USD $)</t>
  </si>
  <si>
    <t>Employee Service Share-based Compensation, Allocation of Recognized Period Costs [Line Items]</t>
  </si>
  <si>
    <t>Share-based Compensation</t>
  </si>
  <si>
    <t>Restricted Stock Units (RSUs) [Member]</t>
  </si>
  <si>
    <t>Stock-Based Compensation Plans (Assumptions Used for Stock Options Granted) (Details) (Stock Options [Member], USD $)</t>
  </si>
  <si>
    <t>5 years 6 months 7 days</t>
  </si>
  <si>
    <t>5 years 5 months 27 days</t>
  </si>
  <si>
    <t>Stock-Based Compensation Plans (Schedule of Restricted Stock Unit Activity) (Details) (Restricted Stock Units (RSUs) [Member], USD $)</t>
  </si>
  <si>
    <t>Time-Based RSUs [Member]</t>
  </si>
  <si>
    <t>Granted, Number of Award Units</t>
  </si>
  <si>
    <t>Granted, Weighted-Average Grant-Date Fair Value per Unit</t>
  </si>
  <si>
    <t>Performance-Based RSUs [Member]</t>
  </si>
  <si>
    <t>Segment Information (Narrative) (Details)</t>
  </si>
  <si>
    <t>segments</t>
  </si>
  <si>
    <t>Segment Reporting Information [Line Items]</t>
  </si>
  <si>
    <t>Number of Reportable Segments</t>
  </si>
  <si>
    <t>Colombia [Member] | Drilling Services Segment [Member] | Assets Leased From Others [Member]</t>
  </si>
  <si>
    <t>Segment Information (Schedule of Drilling Services Segment Divisions) (Details) (Drilling Services Segment [Member])</t>
  </si>
  <si>
    <t>Segment Information (Schedule of Segment Reporting Information) (Details) (USD $)</t>
  </si>
  <si>
    <t>Operating Costs</t>
  </si>
  <si>
    <t>Segment Margin</t>
  </si>
  <si>
    <t>Corporate, Non-Segment [Member]</t>
  </si>
  <si>
    <t>Segment Information (Reconciliation of Revenue from Segments to Consolidated) (Details) (USD $)</t>
  </si>
  <si>
    <t>Segment Information (Schedule of Revenues from External Customers and Long-Lived Assets) (Details) (USD $)</t>
  </si>
  <si>
    <t>Drilling Services Segment [Member] | Colombia [Member] | Assets Leased From Others [Member]</t>
  </si>
  <si>
    <t>Commitments and Contingencies (Details) (USD $)</t>
  </si>
  <si>
    <t>In Millions, unless otherwise specified</t>
  </si>
  <si>
    <t>Guarantor Obligations, Current Carrying Value</t>
  </si>
  <si>
    <t>Guarantor/Non Guarantor Condensed Consolidated Financial Statements (Balance Sheet (Unaudited)) (Details) (USD $)</t>
  </si>
  <si>
    <t>Dec. 31, 2013</t>
  </si>
  <si>
    <t>Investments in subsidiaries</t>
  </si>
  <si>
    <t>Parent [Member]</t>
  </si>
  <si>
    <t>Guarantor Subsidiaries [Member]</t>
  </si>
  <si>
    <t>Non-Guarantor Subsidiaries [Member]</t>
  </si>
  <si>
    <t>Eliminations [Member]</t>
  </si>
  <si>
    <t>Guarantor/Non Guarantor Condensed Consolidated Financial Statements (Statements of Operations (Unaudited)) (Details) (USD $)</t>
  </si>
  <si>
    <t>Condensed Financial Statements, Captions [Line Items]</t>
  </si>
  <si>
    <t>Guarantor/Non Guarantor Condensed Consolidated Financial Statements (Cash Flows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rgb="FF000000"/>
      <name val="Times New Roman"/>
      <family val="1"/>
    </font>
    <font>
      <sz val="10"/>
      <color theme="1"/>
      <name val="Inherit"/>
    </font>
    <font>
      <b/>
      <u/>
      <sz val="8"/>
      <color theme="1"/>
      <name val="Inherit"/>
    </font>
    <font>
      <sz val="10"/>
      <color rgb="FF000000"/>
      <name val="Inherit"/>
    </font>
    <font>
      <b/>
      <sz val="8"/>
      <color theme="1"/>
      <name val="Inherit"/>
    </font>
    <font>
      <sz val="10"/>
      <color rgb="FFFF0000"/>
      <name val="Inherit"/>
    </font>
    <font>
      <i/>
      <sz val="10"/>
      <color theme="1"/>
      <name val="Inherit"/>
    </font>
    <font>
      <sz val="8"/>
      <color theme="1"/>
      <name val="Inherit"/>
    </font>
    <font>
      <b/>
      <sz val="9"/>
      <color theme="1"/>
      <name val="Inherit"/>
    </font>
    <font>
      <b/>
      <sz val="7.5"/>
      <color theme="1"/>
      <name val="Inherit"/>
    </font>
    <font>
      <sz val="7.5"/>
      <color theme="1"/>
      <name val="Inherit"/>
    </font>
    <font>
      <b/>
      <i/>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25" fillId="0" borderId="10" xfId="0" applyFont="1" applyBorder="1" applyAlignment="1">
      <alignment horizontal="center"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12" xfId="0" applyFont="1" applyFill="1" applyBorder="1" applyAlignment="1">
      <alignment horizontal="center" wrapText="1"/>
    </xf>
    <xf numFmtId="0" fontId="22" fillId="33" borderId="12" xfId="0" applyFont="1" applyFill="1" applyBorder="1" applyAlignment="1">
      <alignment wrapText="1"/>
    </xf>
    <xf numFmtId="0" fontId="20" fillId="0" borderId="0" xfId="0" applyFont="1" applyAlignment="1">
      <alignment horizontal="justify" wrapText="1"/>
    </xf>
    <xf numFmtId="0" fontId="27"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justify" wrapText="1"/>
    </xf>
    <xf numFmtId="0" fontId="24" fillId="0" borderId="0" xfId="0" applyFont="1" applyAlignment="1">
      <alignment horizontal="justify" wrapText="1"/>
    </xf>
    <xf numFmtId="0" fontId="22" fillId="33" borderId="12" xfId="0" applyFont="1" applyFill="1" applyBorder="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0" xfId="0" applyFont="1" applyAlignment="1">
      <alignment horizontal="left" vertical="top" wrapText="1" indent="5"/>
    </xf>
    <xf numFmtId="0" fontId="22" fillId="0" borderId="0" xfId="0" applyFont="1" applyAlignment="1">
      <alignment horizontal="justify" vertical="top" wrapText="1"/>
    </xf>
    <xf numFmtId="0" fontId="27" fillId="0" borderId="0" xfId="0" applyFont="1" applyAlignment="1">
      <alignment wrapText="1"/>
    </xf>
    <xf numFmtId="0" fontId="24" fillId="0" borderId="0" xfId="0" applyFont="1" applyAlignment="1">
      <alignment horizontal="justify" wrapText="1"/>
    </xf>
    <xf numFmtId="0" fontId="28"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7" fillId="33" borderId="0" xfId="0" applyFont="1" applyFill="1" applyAlignment="1">
      <alignment horizontal="center"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7" fillId="0" borderId="0" xfId="0" applyFont="1" applyAlignment="1">
      <alignment horizont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5" fillId="0" borderId="13" xfId="0" applyFont="1" applyBorder="1" applyAlignment="1">
      <alignment horizontal="center" wrapText="1"/>
    </xf>
    <xf numFmtId="0" fontId="22" fillId="33" borderId="14" xfId="0" applyFont="1" applyFill="1" applyBorder="1" applyAlignment="1">
      <alignment wrapText="1"/>
    </xf>
    <xf numFmtId="0" fontId="22" fillId="0" borderId="14" xfId="0" applyFont="1" applyBorder="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2" xfId="0" applyFont="1" applyFill="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8" fontId="22" fillId="33" borderId="0" xfId="0" applyNumberFormat="1" applyFont="1" applyFill="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8" fillId="0" borderId="0" xfId="0" applyFont="1" applyAlignment="1">
      <alignment horizontal="left" wrapText="1"/>
    </xf>
    <xf numFmtId="0" fontId="22" fillId="0" borderId="14" xfId="0" applyFont="1" applyBorder="1" applyAlignment="1">
      <alignment horizontal="left" wrapText="1"/>
    </xf>
    <xf numFmtId="0" fontId="22" fillId="0" borderId="0" xfId="0" applyFont="1" applyBorder="1" applyAlignment="1">
      <alignment horizontal="left" wrapText="1"/>
    </xf>
    <xf numFmtId="3" fontId="22" fillId="0" borderId="14"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4" xfId="0" applyFont="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2" fillId="33" borderId="11" xfId="0" applyFont="1" applyFill="1" applyBorder="1" applyAlignment="1">
      <alignment horizontal="right" wrapText="1"/>
    </xf>
    <xf numFmtId="0" fontId="31" fillId="0" borderId="0" xfId="0" applyFont="1" applyAlignment="1">
      <alignment horizontal="left" wrapText="1"/>
    </xf>
    <xf numFmtId="0" fontId="32" fillId="33" borderId="0" xfId="0" applyFont="1" applyFill="1" applyAlignment="1">
      <alignment horizontal="left" wrapText="1"/>
    </xf>
    <xf numFmtId="0" fontId="31" fillId="33" borderId="0" xfId="0" applyFont="1" applyFill="1" applyAlignment="1">
      <alignment horizontal="left" wrapText="1"/>
    </xf>
    <xf numFmtId="0" fontId="30" fillId="0" borderId="10" xfId="0" applyFont="1" applyBorder="1" applyAlignment="1">
      <alignment horizontal="center" wrapText="1"/>
    </xf>
    <xf numFmtId="0" fontId="31" fillId="0" borderId="0" xfId="0" applyFont="1" applyAlignment="1">
      <alignment horizontal="left" wrapText="1"/>
    </xf>
    <xf numFmtId="0" fontId="30" fillId="0" borderId="12" xfId="0" applyFont="1" applyBorder="1" applyAlignment="1">
      <alignment horizontal="center" wrapText="1"/>
    </xf>
    <xf numFmtId="0" fontId="31" fillId="33" borderId="0" xfId="0" applyFont="1" applyFill="1" applyAlignment="1">
      <alignment horizontal="left" wrapText="1" indent="3"/>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xf>
    <xf numFmtId="0" fontId="31" fillId="0" borderId="0" xfId="0" applyFont="1" applyAlignment="1">
      <alignment horizontal="left" wrapText="1" indent="3"/>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3" fontId="31" fillId="0" borderId="12"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12" xfId="0" applyFont="1" applyBorder="1" applyAlignment="1">
      <alignment horizontal="right" wrapText="1"/>
    </xf>
    <xf numFmtId="0" fontId="31" fillId="0" borderId="10" xfId="0" applyFont="1" applyBorder="1" applyAlignment="1">
      <alignment horizontal="right" wrapText="1"/>
    </xf>
    <xf numFmtId="0" fontId="31" fillId="0" borderId="12" xfId="0" applyFont="1" applyBorder="1" applyAlignment="1">
      <alignment horizontal="left" wrapText="1"/>
    </xf>
    <xf numFmtId="0" fontId="31" fillId="0" borderId="10" xfId="0" applyFont="1" applyBorder="1" applyAlignment="1">
      <alignment horizontal="left" wrapText="1"/>
    </xf>
    <xf numFmtId="3" fontId="31" fillId="33" borderId="12"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3" borderId="0" xfId="0" applyFont="1" applyFill="1" applyBorder="1" applyAlignment="1">
      <alignment horizontal="right" wrapText="1"/>
    </xf>
    <xf numFmtId="0" fontId="31" fillId="33" borderId="12" xfId="0" applyFont="1" applyFill="1" applyBorder="1" applyAlignment="1">
      <alignment horizontal="left" wrapText="1"/>
    </xf>
    <xf numFmtId="0" fontId="31" fillId="33" borderId="0" xfId="0" applyFont="1" applyFill="1" applyBorder="1" applyAlignment="1">
      <alignment horizontal="left" wrapText="1"/>
    </xf>
    <xf numFmtId="0" fontId="31" fillId="0" borderId="11" xfId="0" applyFont="1" applyBorder="1" applyAlignment="1">
      <alignment horizontal="lef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31" fillId="33" borderId="10" xfId="0" applyFont="1" applyFill="1" applyBorder="1" applyAlignment="1">
      <alignment horizontal="left" wrapText="1"/>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30" fillId="33" borderId="10" xfId="0" applyFont="1" applyFill="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left" wrapText="1" indent="3"/>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10" xfId="0" applyFont="1" applyFill="1" applyBorder="1" applyAlignment="1">
      <alignment horizontal="left" wrapText="1"/>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3" fontId="28" fillId="33" borderId="12"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left" wrapText="1" indent="3"/>
    </xf>
    <xf numFmtId="0" fontId="28" fillId="33" borderId="0" xfId="0" applyFont="1" applyFill="1" applyAlignment="1">
      <alignment horizontal="right" wrapText="1"/>
    </xf>
    <xf numFmtId="0" fontId="28" fillId="0" borderId="0" xfId="0" applyFont="1" applyAlignment="1">
      <alignment horizontal="left" wrapText="1" indent="3"/>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1" xfId="0" applyFont="1" applyBorder="1" applyAlignment="1">
      <alignment horizontal="left" wrapTex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3" fontId="28" fillId="33" borderId="11" xfId="0" applyNumberFormat="1" applyFont="1" applyFill="1" applyBorder="1" applyAlignment="1">
      <alignment horizontal="right" wrapText="1"/>
    </xf>
    <xf numFmtId="0" fontId="28" fillId="0" borderId="13" xfId="0" applyFont="1" applyBorder="1" applyAlignment="1">
      <alignment horizontal="left" wrapText="1"/>
    </xf>
    <xf numFmtId="0" fontId="28" fillId="33" borderId="13" xfId="0" applyFont="1" applyFill="1" applyBorder="1" applyAlignment="1">
      <alignment horizontal="left" wrapText="1"/>
    </xf>
    <xf numFmtId="0" fontId="28" fillId="0" borderId="13" xfId="0" applyFont="1" applyBorder="1" applyAlignment="1">
      <alignment horizontal="right" wrapText="1"/>
    </xf>
    <xf numFmtId="0" fontId="28" fillId="33" borderId="13" xfId="0" applyFont="1" applyFill="1" applyBorder="1" applyAlignment="1">
      <alignment horizontal="right" wrapText="1"/>
    </xf>
    <xf numFmtId="0" fontId="19" fillId="0" borderId="0" xfId="0" applyFont="1" applyAlignment="1">
      <alignment horizontal="center" wrapText="1"/>
    </xf>
    <xf numFmtId="0" fontId="2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140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320575</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642458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1.7109375" bestFit="1" customWidth="1"/>
    <col min="2" max="2" width="36.5703125" bestFit="1" customWidth="1"/>
    <col min="3" max="3" width="8" customWidth="1"/>
    <col min="4" max="4" width="29.42578125" customWidth="1"/>
    <col min="5" max="5" width="6.28515625" customWidth="1"/>
    <col min="6" max="6" width="36.5703125" customWidth="1"/>
    <col min="7" max="7" width="8" customWidth="1"/>
    <col min="8" max="8" width="25.140625" customWidth="1"/>
    <col min="9" max="9" width="6.28515625"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c r="A3" s="3" t="s">
        <v>266</v>
      </c>
      <c r="B3" s="42"/>
      <c r="C3" s="42"/>
      <c r="D3" s="42"/>
      <c r="E3" s="42"/>
      <c r="F3" s="42"/>
      <c r="G3" s="42"/>
      <c r="H3" s="42"/>
      <c r="I3" s="42"/>
    </row>
    <row r="4" spans="1:9">
      <c r="A4" s="43" t="s">
        <v>267</v>
      </c>
      <c r="B4" s="44" t="s">
        <v>265</v>
      </c>
      <c r="C4" s="44"/>
      <c r="D4" s="44"/>
      <c r="E4" s="44"/>
      <c r="F4" s="44"/>
      <c r="G4" s="44"/>
      <c r="H4" s="44"/>
      <c r="I4" s="44"/>
    </row>
    <row r="5" spans="1:9" ht="25.5" customHeight="1">
      <c r="A5" s="43"/>
      <c r="B5" s="47" t="s">
        <v>268</v>
      </c>
      <c r="C5" s="47"/>
      <c r="D5" s="47"/>
      <c r="E5" s="47"/>
      <c r="F5" s="47"/>
      <c r="G5" s="47"/>
      <c r="H5" s="47"/>
      <c r="I5" s="47"/>
    </row>
    <row r="6" spans="1:9">
      <c r="A6" s="43"/>
      <c r="B6" s="20"/>
      <c r="C6" s="20"/>
      <c r="D6" s="20"/>
      <c r="E6" s="20"/>
      <c r="F6" s="20"/>
      <c r="G6" s="20"/>
      <c r="H6" s="20"/>
      <c r="I6" s="20"/>
    </row>
    <row r="7" spans="1:9">
      <c r="A7" s="43"/>
      <c r="B7" s="13"/>
      <c r="C7" s="13"/>
      <c r="D7" s="13"/>
      <c r="E7" s="13"/>
      <c r="F7" s="13"/>
      <c r="G7" s="13"/>
      <c r="H7" s="13"/>
      <c r="I7" s="13"/>
    </row>
    <row r="8" spans="1:9" ht="15.75" thickBot="1">
      <c r="A8" s="43"/>
      <c r="B8" s="67"/>
      <c r="C8" s="35" t="s">
        <v>269</v>
      </c>
      <c r="D8" s="35"/>
      <c r="E8" s="35"/>
      <c r="F8" s="35"/>
      <c r="G8" s="35"/>
      <c r="H8" s="35"/>
      <c r="I8" s="35"/>
    </row>
    <row r="9" spans="1:9" ht="15.75" thickBot="1">
      <c r="A9" s="43"/>
      <c r="B9" s="67"/>
      <c r="C9" s="79">
        <v>2015</v>
      </c>
      <c r="D9" s="79"/>
      <c r="E9" s="79"/>
      <c r="F9" s="34"/>
      <c r="G9" s="79">
        <v>2014</v>
      </c>
      <c r="H9" s="79"/>
      <c r="I9" s="79"/>
    </row>
    <row r="10" spans="1:9">
      <c r="A10" s="43"/>
      <c r="B10" s="73" t="s">
        <v>270</v>
      </c>
      <c r="C10" s="39"/>
      <c r="D10" s="39"/>
      <c r="E10" s="39"/>
      <c r="F10" s="16"/>
      <c r="G10" s="39"/>
      <c r="H10" s="39"/>
      <c r="I10" s="39"/>
    </row>
    <row r="11" spans="1:9" ht="15.75" thickBot="1">
      <c r="A11" s="43"/>
      <c r="B11" s="17" t="s">
        <v>271</v>
      </c>
      <c r="C11" s="74" t="s">
        <v>216</v>
      </c>
      <c r="D11" s="75" t="s">
        <v>272</v>
      </c>
      <c r="E11" s="74" t="s">
        <v>220</v>
      </c>
      <c r="F11" s="19"/>
      <c r="G11" s="74" t="s">
        <v>216</v>
      </c>
      <c r="H11" s="75" t="s">
        <v>273</v>
      </c>
      <c r="I11" s="74" t="s">
        <v>220</v>
      </c>
    </row>
    <row r="12" spans="1:9" ht="15.75" thickTop="1">
      <c r="A12" s="43"/>
      <c r="B12" s="16"/>
      <c r="C12" s="80"/>
      <c r="D12" s="80"/>
      <c r="E12" s="80"/>
      <c r="F12" s="16"/>
      <c r="G12" s="80"/>
      <c r="H12" s="80"/>
      <c r="I12" s="80"/>
    </row>
    <row r="13" spans="1:9">
      <c r="A13" s="43"/>
      <c r="B13" s="25" t="s">
        <v>274</v>
      </c>
      <c r="C13" s="57">
        <v>63991</v>
      </c>
      <c r="D13" s="57"/>
      <c r="E13" s="27"/>
      <c r="F13" s="27"/>
      <c r="G13" s="57">
        <v>62542</v>
      </c>
      <c r="H13" s="57"/>
      <c r="I13" s="27"/>
    </row>
    <row r="14" spans="1:9" ht="15.75" thickBot="1">
      <c r="A14" s="43"/>
      <c r="B14" s="25"/>
      <c r="C14" s="62"/>
      <c r="D14" s="62"/>
      <c r="E14" s="33"/>
      <c r="F14" s="27"/>
      <c r="G14" s="62"/>
      <c r="H14" s="62"/>
      <c r="I14" s="33"/>
    </row>
    <row r="15" spans="1:9" ht="15.75" thickTop="1">
      <c r="A15" s="43"/>
      <c r="B15" s="16"/>
      <c r="C15" s="80"/>
      <c r="D15" s="80"/>
      <c r="E15" s="80"/>
      <c r="F15" s="16"/>
      <c r="G15" s="80"/>
      <c r="H15" s="80"/>
      <c r="I15" s="80"/>
    </row>
    <row r="16" spans="1:9" ht="15.75" thickBot="1">
      <c r="A16" s="43"/>
      <c r="B16" s="17" t="s">
        <v>275</v>
      </c>
      <c r="C16" s="74" t="s">
        <v>216</v>
      </c>
      <c r="D16" s="75" t="s">
        <v>276</v>
      </c>
      <c r="E16" s="74" t="s">
        <v>220</v>
      </c>
      <c r="F16" s="19"/>
      <c r="G16" s="74" t="s">
        <v>216</v>
      </c>
      <c r="H16" s="75" t="s">
        <v>277</v>
      </c>
      <c r="I16" s="74" t="s">
        <v>220</v>
      </c>
    </row>
    <row r="17" spans="1:9" ht="15.75" thickTop="1">
      <c r="A17" s="43"/>
      <c r="B17" s="16"/>
      <c r="C17" s="80"/>
      <c r="D17" s="80"/>
      <c r="E17" s="80"/>
      <c r="F17" s="16"/>
      <c r="G17" s="80"/>
      <c r="H17" s="80"/>
      <c r="I17" s="80"/>
    </row>
    <row r="18" spans="1:9">
      <c r="A18" s="43"/>
      <c r="B18" s="76" t="s">
        <v>278</v>
      </c>
      <c r="C18" s="27"/>
      <c r="D18" s="27"/>
      <c r="E18" s="27"/>
      <c r="F18" s="19"/>
      <c r="G18" s="27"/>
      <c r="H18" s="27"/>
      <c r="I18" s="27"/>
    </row>
    <row r="19" spans="1:9" ht="15.75" thickBot="1">
      <c r="A19" s="43"/>
      <c r="B19" s="15" t="s">
        <v>271</v>
      </c>
      <c r="C19" s="77" t="s">
        <v>216</v>
      </c>
      <c r="D19" s="78" t="s">
        <v>272</v>
      </c>
      <c r="E19" s="77" t="s">
        <v>220</v>
      </c>
      <c r="F19" s="16"/>
      <c r="G19" s="77" t="s">
        <v>216</v>
      </c>
      <c r="H19" s="78" t="s">
        <v>273</v>
      </c>
      <c r="I19" s="77" t="s">
        <v>220</v>
      </c>
    </row>
    <row r="20" spans="1:9" ht="15.75" thickTop="1">
      <c r="A20" s="43"/>
      <c r="B20" s="19"/>
      <c r="C20" s="81"/>
      <c r="D20" s="81"/>
      <c r="E20" s="81"/>
      <c r="F20" s="19"/>
      <c r="G20" s="81"/>
      <c r="H20" s="81"/>
      <c r="I20" s="81"/>
    </row>
    <row r="21" spans="1:9">
      <c r="A21" s="43"/>
      <c r="B21" s="15" t="s">
        <v>274</v>
      </c>
      <c r="C21" s="24"/>
      <c r="D21" s="24"/>
      <c r="E21" s="24"/>
      <c r="F21" s="16"/>
      <c r="G21" s="24"/>
      <c r="H21" s="24"/>
      <c r="I21" s="24"/>
    </row>
    <row r="22" spans="1:9">
      <c r="A22" s="43"/>
      <c r="B22" s="82" t="s">
        <v>279</v>
      </c>
      <c r="C22" s="57">
        <v>63991</v>
      </c>
      <c r="D22" s="57"/>
      <c r="E22" s="27"/>
      <c r="F22" s="27"/>
      <c r="G22" s="57">
        <v>62542</v>
      </c>
      <c r="H22" s="57"/>
      <c r="I22" s="27"/>
    </row>
    <row r="23" spans="1:9">
      <c r="A23" s="43"/>
      <c r="B23" s="82"/>
      <c r="C23" s="57"/>
      <c r="D23" s="57"/>
      <c r="E23" s="27"/>
      <c r="F23" s="27"/>
      <c r="G23" s="57"/>
      <c r="H23" s="57"/>
      <c r="I23" s="27"/>
    </row>
    <row r="24" spans="1:9" ht="22.5" customHeight="1">
      <c r="A24" s="43"/>
      <c r="B24" s="83" t="s">
        <v>280</v>
      </c>
      <c r="C24" s="23" t="s">
        <v>175</v>
      </c>
      <c r="D24" s="23"/>
      <c r="E24" s="24"/>
      <c r="F24" s="24"/>
      <c r="G24" s="23" t="s">
        <v>175</v>
      </c>
      <c r="H24" s="23"/>
      <c r="I24" s="24"/>
    </row>
    <row r="25" spans="1:9" ht="15.75" thickBot="1">
      <c r="A25" s="43"/>
      <c r="B25" s="83"/>
      <c r="C25" s="28"/>
      <c r="D25" s="28"/>
      <c r="E25" s="29"/>
      <c r="F25" s="24"/>
      <c r="G25" s="28"/>
      <c r="H25" s="28"/>
      <c r="I25" s="29"/>
    </row>
    <row r="26" spans="1:9">
      <c r="A26" s="43"/>
      <c r="B26" s="27"/>
      <c r="C26" s="58">
        <v>63991</v>
      </c>
      <c r="D26" s="58"/>
      <c r="E26" s="32"/>
      <c r="F26" s="27"/>
      <c r="G26" s="58">
        <v>62542</v>
      </c>
      <c r="H26" s="58"/>
      <c r="I26" s="32"/>
    </row>
    <row r="27" spans="1:9" ht="15.75" thickBot="1">
      <c r="A27" s="43"/>
      <c r="B27" s="27"/>
      <c r="C27" s="62"/>
      <c r="D27" s="62"/>
      <c r="E27" s="33"/>
      <c r="F27" s="27"/>
      <c r="G27" s="62"/>
      <c r="H27" s="62"/>
      <c r="I27" s="33"/>
    </row>
    <row r="28" spans="1:9" ht="15.75" thickTop="1">
      <c r="A28" s="43"/>
      <c r="B28" s="16"/>
      <c r="C28" s="80"/>
      <c r="D28" s="80"/>
      <c r="E28" s="80"/>
      <c r="F28" s="16"/>
      <c r="G28" s="80"/>
      <c r="H28" s="80"/>
      <c r="I28" s="80"/>
    </row>
    <row r="29" spans="1:9" ht="15.75" thickBot="1">
      <c r="A29" s="43"/>
      <c r="B29" s="17" t="s">
        <v>281</v>
      </c>
      <c r="C29" s="74" t="s">
        <v>216</v>
      </c>
      <c r="D29" s="75" t="s">
        <v>276</v>
      </c>
      <c r="E29" s="74" t="s">
        <v>220</v>
      </c>
      <c r="F29" s="19"/>
      <c r="G29" s="74" t="s">
        <v>216</v>
      </c>
      <c r="H29" s="75" t="s">
        <v>277</v>
      </c>
      <c r="I29" s="74" t="s">
        <v>220</v>
      </c>
    </row>
    <row r="30" spans="1:9" ht="25.5" customHeight="1" thickTop="1">
      <c r="A30" s="43"/>
      <c r="B30" s="47" t="s">
        <v>282</v>
      </c>
      <c r="C30" s="47"/>
      <c r="D30" s="47"/>
      <c r="E30" s="47"/>
      <c r="F30" s="47"/>
      <c r="G30" s="47"/>
      <c r="H30" s="47"/>
      <c r="I30" s="47"/>
    </row>
  </sheetData>
  <mergeCells count="52">
    <mergeCell ref="C28:E28"/>
    <mergeCell ref="G28:I28"/>
    <mergeCell ref="A1:A2"/>
    <mergeCell ref="B1:I1"/>
    <mergeCell ref="B2:I2"/>
    <mergeCell ref="B3:I3"/>
    <mergeCell ref="A4:A30"/>
    <mergeCell ref="B4:I4"/>
    <mergeCell ref="B5:I5"/>
    <mergeCell ref="B30:I30"/>
    <mergeCell ref="B26:B27"/>
    <mergeCell ref="C26:D27"/>
    <mergeCell ref="E26:E27"/>
    <mergeCell ref="F26:F27"/>
    <mergeCell ref="G26:H27"/>
    <mergeCell ref="I26:I27"/>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C15:E15"/>
    <mergeCell ref="G15:I15"/>
    <mergeCell ref="C17:E17"/>
    <mergeCell ref="G17:I17"/>
    <mergeCell ref="C18:E18"/>
    <mergeCell ref="G18:I18"/>
    <mergeCell ref="C12:E12"/>
    <mergeCell ref="G12:I12"/>
    <mergeCell ref="B13:B14"/>
    <mergeCell ref="C13:D14"/>
    <mergeCell ref="E13:E14"/>
    <mergeCell ref="F13:F14"/>
    <mergeCell ref="G13:H14"/>
    <mergeCell ref="I13:I14"/>
    <mergeCell ref="B6:I6"/>
    <mergeCell ref="C8:I8"/>
    <mergeCell ref="C9:E9"/>
    <mergeCell ref="G9:I9"/>
    <mergeCell ref="C10:E10"/>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6.5703125" bestFit="1" customWidth="1"/>
    <col min="2" max="2" width="36.5703125" customWidth="1"/>
    <col min="3" max="3" width="16.28515625" customWidth="1"/>
    <col min="4" max="4" width="13" customWidth="1"/>
    <col min="5" max="6" width="16.28515625" customWidth="1"/>
    <col min="7" max="7" width="8.85546875" customWidth="1"/>
    <col min="8" max="8" width="18.140625" customWidth="1"/>
    <col min="9" max="9" width="16.28515625" customWidth="1"/>
    <col min="10" max="10" width="29.85546875" customWidth="1"/>
  </cols>
  <sheetData>
    <row r="1" spans="1:10" ht="15" customHeight="1">
      <c r="A1" s="7" t="s">
        <v>283</v>
      </c>
      <c r="B1" s="7" t="s">
        <v>1</v>
      </c>
      <c r="C1" s="7"/>
      <c r="D1" s="7"/>
      <c r="E1" s="7"/>
      <c r="F1" s="7"/>
      <c r="G1" s="7"/>
      <c r="H1" s="7"/>
      <c r="I1" s="7"/>
      <c r="J1" s="7"/>
    </row>
    <row r="2" spans="1:10" ht="15" customHeight="1">
      <c r="A2" s="7"/>
      <c r="B2" s="7" t="s">
        <v>2</v>
      </c>
      <c r="C2" s="7"/>
      <c r="D2" s="7"/>
      <c r="E2" s="7"/>
      <c r="F2" s="7"/>
      <c r="G2" s="7"/>
      <c r="H2" s="7"/>
      <c r="I2" s="7"/>
      <c r="J2" s="7"/>
    </row>
    <row r="3" spans="1:10" ht="30">
      <c r="A3" s="3" t="s">
        <v>284</v>
      </c>
      <c r="B3" s="42"/>
      <c r="C3" s="42"/>
      <c r="D3" s="42"/>
      <c r="E3" s="42"/>
      <c r="F3" s="42"/>
      <c r="G3" s="42"/>
      <c r="H3" s="42"/>
      <c r="I3" s="42"/>
      <c r="J3" s="42"/>
    </row>
    <row r="4" spans="1:10">
      <c r="A4" s="43" t="s">
        <v>285</v>
      </c>
      <c r="B4" s="44" t="s">
        <v>286</v>
      </c>
      <c r="C4" s="44"/>
      <c r="D4" s="44"/>
      <c r="E4" s="44"/>
      <c r="F4" s="44"/>
      <c r="G4" s="44"/>
      <c r="H4" s="44"/>
      <c r="I4" s="44"/>
      <c r="J4" s="44"/>
    </row>
    <row r="5" spans="1:10" ht="51" customHeight="1">
      <c r="A5" s="43"/>
      <c r="B5" s="47" t="s">
        <v>287</v>
      </c>
      <c r="C5" s="47"/>
      <c r="D5" s="47"/>
      <c r="E5" s="47"/>
      <c r="F5" s="47"/>
      <c r="G5" s="47"/>
      <c r="H5" s="47"/>
      <c r="I5" s="47"/>
      <c r="J5" s="47"/>
    </row>
    <row r="6" spans="1:10" ht="25.5" customHeight="1">
      <c r="A6" s="43"/>
      <c r="B6" s="47" t="s">
        <v>288</v>
      </c>
      <c r="C6" s="47"/>
      <c r="D6" s="47"/>
      <c r="E6" s="47"/>
      <c r="F6" s="47"/>
      <c r="G6" s="47"/>
      <c r="H6" s="47"/>
      <c r="I6" s="47"/>
      <c r="J6" s="47"/>
    </row>
    <row r="7" spans="1:10">
      <c r="A7" s="43"/>
      <c r="B7" s="20"/>
      <c r="C7" s="20"/>
      <c r="D7" s="20"/>
      <c r="E7" s="20"/>
      <c r="F7" s="20"/>
      <c r="G7" s="20"/>
      <c r="H7" s="20"/>
      <c r="I7" s="20"/>
    </row>
    <row r="8" spans="1:10">
      <c r="A8" s="43"/>
      <c r="B8" s="13"/>
      <c r="C8" s="13"/>
      <c r="D8" s="13"/>
      <c r="E8" s="13"/>
      <c r="F8" s="13"/>
      <c r="G8" s="13"/>
      <c r="H8" s="13"/>
      <c r="I8" s="13"/>
    </row>
    <row r="9" spans="1:10" ht="15.75" thickBot="1">
      <c r="A9" s="43"/>
      <c r="B9" s="67"/>
      <c r="C9" s="35" t="s">
        <v>269</v>
      </c>
      <c r="D9" s="35"/>
      <c r="E9" s="35"/>
      <c r="F9" s="35"/>
      <c r="G9" s="35"/>
      <c r="H9" s="35"/>
      <c r="I9" s="35"/>
    </row>
    <row r="10" spans="1:10" ht="15.75" thickBot="1">
      <c r="A10" s="43"/>
      <c r="B10" s="67"/>
      <c r="C10" s="79">
        <v>2015</v>
      </c>
      <c r="D10" s="79"/>
      <c r="E10" s="79"/>
      <c r="F10" s="19"/>
      <c r="G10" s="79">
        <v>2014</v>
      </c>
      <c r="H10" s="79"/>
      <c r="I10" s="79"/>
    </row>
    <row r="11" spans="1:10">
      <c r="A11" s="43"/>
      <c r="B11" s="22" t="s">
        <v>289</v>
      </c>
      <c r="C11" s="52" t="s">
        <v>216</v>
      </c>
      <c r="D11" s="85">
        <v>264</v>
      </c>
      <c r="E11" s="39"/>
      <c r="F11" s="24"/>
      <c r="G11" s="52" t="s">
        <v>216</v>
      </c>
      <c r="H11" s="85">
        <v>343</v>
      </c>
      <c r="I11" s="39"/>
    </row>
    <row r="12" spans="1:10">
      <c r="A12" s="43"/>
      <c r="B12" s="22"/>
      <c r="C12" s="53"/>
      <c r="D12" s="86"/>
      <c r="E12" s="56"/>
      <c r="F12" s="24"/>
      <c r="G12" s="53"/>
      <c r="H12" s="86"/>
      <c r="I12" s="56"/>
    </row>
    <row r="13" spans="1:10">
      <c r="A13" s="43"/>
      <c r="B13" s="25" t="s">
        <v>290</v>
      </c>
      <c r="C13" s="26">
        <v>124</v>
      </c>
      <c r="D13" s="26"/>
      <c r="E13" s="27"/>
      <c r="F13" s="27"/>
      <c r="G13" s="26">
        <v>153</v>
      </c>
      <c r="H13" s="26"/>
      <c r="I13" s="27"/>
    </row>
    <row r="14" spans="1:10">
      <c r="A14" s="43"/>
      <c r="B14" s="25"/>
      <c r="C14" s="26"/>
      <c r="D14" s="26"/>
      <c r="E14" s="27"/>
      <c r="F14" s="27"/>
      <c r="G14" s="26"/>
      <c r="H14" s="26"/>
      <c r="I14" s="27"/>
    </row>
    <row r="15" spans="1:10">
      <c r="A15" s="43"/>
      <c r="B15" s="22" t="s">
        <v>291</v>
      </c>
      <c r="C15" s="23">
        <v>17</v>
      </c>
      <c r="D15" s="23"/>
      <c r="E15" s="24"/>
      <c r="F15" s="24"/>
      <c r="G15" s="87">
        <v>1360</v>
      </c>
      <c r="H15" s="87"/>
      <c r="I15" s="24"/>
    </row>
    <row r="16" spans="1:10" ht="15.75" thickBot="1">
      <c r="A16" s="43"/>
      <c r="B16" s="22"/>
      <c r="C16" s="28"/>
      <c r="D16" s="28"/>
      <c r="E16" s="29"/>
      <c r="F16" s="24"/>
      <c r="G16" s="88"/>
      <c r="H16" s="88"/>
      <c r="I16" s="29"/>
    </row>
    <row r="17" spans="1:10">
      <c r="A17" s="43"/>
      <c r="B17" s="27"/>
      <c r="C17" s="60" t="s">
        <v>216</v>
      </c>
      <c r="D17" s="30">
        <v>405</v>
      </c>
      <c r="E17" s="32"/>
      <c r="F17" s="27"/>
      <c r="G17" s="60" t="s">
        <v>216</v>
      </c>
      <c r="H17" s="58">
        <v>1856</v>
      </c>
      <c r="I17" s="32"/>
    </row>
    <row r="18" spans="1:10" ht="15.75" thickBot="1">
      <c r="A18" s="43"/>
      <c r="B18" s="27"/>
      <c r="C18" s="61"/>
      <c r="D18" s="31"/>
      <c r="E18" s="33"/>
      <c r="F18" s="27"/>
      <c r="G18" s="61"/>
      <c r="H18" s="62"/>
      <c r="I18" s="33"/>
    </row>
    <row r="19" spans="1:10" ht="15.75" thickTop="1">
      <c r="A19" s="43"/>
      <c r="B19" s="49" t="s">
        <v>292</v>
      </c>
      <c r="C19" s="49"/>
      <c r="D19" s="49"/>
      <c r="E19" s="49"/>
      <c r="F19" s="49"/>
      <c r="G19" s="49"/>
      <c r="H19" s="49"/>
      <c r="I19" s="49"/>
      <c r="J19" s="49"/>
    </row>
    <row r="20" spans="1:10" ht="25.5" customHeight="1">
      <c r="A20" s="43"/>
      <c r="B20" s="47" t="s">
        <v>293</v>
      </c>
      <c r="C20" s="47"/>
      <c r="D20" s="47"/>
      <c r="E20" s="47"/>
      <c r="F20" s="47"/>
      <c r="G20" s="47"/>
      <c r="H20" s="47"/>
      <c r="I20" s="47"/>
      <c r="J20" s="47"/>
    </row>
    <row r="21" spans="1:10" ht="25.5" customHeight="1">
      <c r="A21" s="43"/>
      <c r="B21" s="47" t="s">
        <v>294</v>
      </c>
      <c r="C21" s="47"/>
      <c r="D21" s="47"/>
      <c r="E21" s="47"/>
      <c r="F21" s="47"/>
      <c r="G21" s="47"/>
      <c r="H21" s="47"/>
      <c r="I21" s="47"/>
      <c r="J21" s="47"/>
    </row>
    <row r="22" spans="1:10">
      <c r="A22" s="43"/>
      <c r="B22" s="20"/>
      <c r="C22" s="20"/>
      <c r="D22" s="20"/>
      <c r="E22" s="20"/>
      <c r="F22" s="20"/>
      <c r="G22" s="20"/>
    </row>
    <row r="23" spans="1:10">
      <c r="A23" s="43"/>
      <c r="B23" s="13"/>
      <c r="C23" s="13"/>
      <c r="D23" s="13"/>
      <c r="E23" s="13"/>
      <c r="F23" s="13"/>
      <c r="G23" s="13"/>
    </row>
    <row r="24" spans="1:10" ht="15.75" thickBot="1">
      <c r="A24" s="43"/>
      <c r="B24" s="19"/>
      <c r="C24" s="35" t="s">
        <v>269</v>
      </c>
      <c r="D24" s="35"/>
      <c r="E24" s="35"/>
      <c r="F24" s="35"/>
      <c r="G24" s="35"/>
    </row>
    <row r="25" spans="1:10" ht="15.75" thickBot="1">
      <c r="A25" s="43"/>
      <c r="B25" s="17"/>
      <c r="C25" s="79">
        <v>2015</v>
      </c>
      <c r="D25" s="79"/>
      <c r="E25" s="19"/>
      <c r="F25" s="79">
        <v>2014</v>
      </c>
      <c r="G25" s="79"/>
    </row>
    <row r="26" spans="1:10">
      <c r="A26" s="43"/>
      <c r="B26" s="15" t="s">
        <v>295</v>
      </c>
      <c r="C26" s="84">
        <v>64</v>
      </c>
      <c r="D26" s="51" t="s">
        <v>296</v>
      </c>
      <c r="E26" s="16"/>
      <c r="F26" s="84">
        <v>66</v>
      </c>
      <c r="G26" s="51" t="s">
        <v>296</v>
      </c>
    </row>
    <row r="27" spans="1:10">
      <c r="A27" s="43"/>
      <c r="B27" s="17" t="s">
        <v>297</v>
      </c>
      <c r="C27" s="18">
        <v>1.4</v>
      </c>
      <c r="D27" s="17" t="s">
        <v>296</v>
      </c>
      <c r="E27" s="19"/>
      <c r="F27" s="18">
        <v>1.7</v>
      </c>
      <c r="G27" s="17" t="s">
        <v>296</v>
      </c>
    </row>
    <row r="28" spans="1:10">
      <c r="A28" s="43"/>
      <c r="B28" s="22" t="s">
        <v>298</v>
      </c>
      <c r="C28" s="23">
        <v>5.52</v>
      </c>
      <c r="D28" s="24"/>
      <c r="E28" s="24"/>
      <c r="F28" s="23">
        <v>5.49</v>
      </c>
      <c r="G28" s="24"/>
    </row>
    <row r="29" spans="1:10">
      <c r="A29" s="43"/>
      <c r="B29" s="22"/>
      <c r="C29" s="23"/>
      <c r="D29" s="24"/>
      <c r="E29" s="24"/>
      <c r="F29" s="23"/>
      <c r="G29" s="24"/>
    </row>
    <row r="30" spans="1:10">
      <c r="A30" s="43"/>
      <c r="B30" s="17" t="s">
        <v>299</v>
      </c>
      <c r="C30" s="57">
        <v>341638</v>
      </c>
      <c r="D30" s="57"/>
      <c r="E30" s="19"/>
      <c r="F30" s="57">
        <v>221440</v>
      </c>
      <c r="G30" s="57"/>
    </row>
    <row r="31" spans="1:10">
      <c r="A31" s="43"/>
      <c r="B31" s="15" t="s">
        <v>300</v>
      </c>
      <c r="C31" s="89">
        <v>2.31</v>
      </c>
      <c r="D31" s="89"/>
      <c r="E31" s="16"/>
      <c r="F31" s="89">
        <v>4.87</v>
      </c>
      <c r="G31" s="89"/>
    </row>
    <row r="32" spans="1:10" ht="51" customHeight="1">
      <c r="A32" s="43"/>
      <c r="B32" s="47" t="s">
        <v>301</v>
      </c>
      <c r="C32" s="47"/>
      <c r="D32" s="47"/>
      <c r="E32" s="47"/>
      <c r="F32" s="47"/>
      <c r="G32" s="47"/>
      <c r="H32" s="47"/>
      <c r="I32" s="47"/>
      <c r="J32" s="47"/>
    </row>
    <row r="33" spans="1:10" ht="38.25" customHeight="1">
      <c r="A33" s="43"/>
      <c r="B33" s="47" t="s">
        <v>302</v>
      </c>
      <c r="C33" s="47"/>
      <c r="D33" s="47"/>
      <c r="E33" s="47"/>
      <c r="F33" s="47"/>
      <c r="G33" s="47"/>
      <c r="H33" s="47"/>
      <c r="I33" s="47"/>
      <c r="J33" s="47"/>
    </row>
    <row r="34" spans="1:10">
      <c r="A34" s="43"/>
      <c r="B34" s="49" t="s">
        <v>303</v>
      </c>
      <c r="C34" s="49"/>
      <c r="D34" s="49"/>
      <c r="E34" s="49"/>
      <c r="F34" s="49"/>
      <c r="G34" s="49"/>
      <c r="H34" s="49"/>
      <c r="I34" s="49"/>
      <c r="J34" s="49"/>
    </row>
    <row r="35" spans="1:10" ht="38.25" customHeight="1">
      <c r="A35" s="43"/>
      <c r="B35" s="47" t="s">
        <v>304</v>
      </c>
      <c r="C35" s="47"/>
      <c r="D35" s="47"/>
      <c r="E35" s="47"/>
      <c r="F35" s="47"/>
      <c r="G35" s="47"/>
      <c r="H35" s="47"/>
      <c r="I35" s="47"/>
      <c r="J35" s="47"/>
    </row>
    <row r="36" spans="1:10">
      <c r="A36" s="43"/>
      <c r="B36" s="49" t="s">
        <v>305</v>
      </c>
      <c r="C36" s="49"/>
      <c r="D36" s="49"/>
      <c r="E36" s="49"/>
      <c r="F36" s="49"/>
      <c r="G36" s="49"/>
      <c r="H36" s="49"/>
      <c r="I36" s="49"/>
      <c r="J36" s="49"/>
    </row>
    <row r="37" spans="1:10" ht="38.25" customHeight="1">
      <c r="A37" s="43"/>
      <c r="B37" s="47" t="s">
        <v>306</v>
      </c>
      <c r="C37" s="47"/>
      <c r="D37" s="47"/>
      <c r="E37" s="47"/>
      <c r="F37" s="47"/>
      <c r="G37" s="47"/>
      <c r="H37" s="47"/>
      <c r="I37" s="47"/>
      <c r="J37" s="47"/>
    </row>
    <row r="38" spans="1:10">
      <c r="A38" s="43"/>
      <c r="B38" s="47" t="s">
        <v>307</v>
      </c>
      <c r="C38" s="47"/>
      <c r="D38" s="47"/>
      <c r="E38" s="47"/>
      <c r="F38" s="47"/>
      <c r="G38" s="47"/>
      <c r="H38" s="47"/>
      <c r="I38" s="47"/>
      <c r="J38" s="47"/>
    </row>
    <row r="39" spans="1:10">
      <c r="A39" s="43"/>
      <c r="B39" s="20"/>
      <c r="C39" s="20"/>
      <c r="D39" s="20"/>
      <c r="E39" s="20"/>
      <c r="F39" s="20"/>
      <c r="G39" s="20"/>
      <c r="H39" s="20"/>
      <c r="I39" s="20"/>
      <c r="J39" s="20"/>
    </row>
    <row r="40" spans="1:10">
      <c r="A40" s="43"/>
      <c r="B40" s="13"/>
      <c r="C40" s="13"/>
      <c r="D40" s="13"/>
      <c r="E40" s="13"/>
      <c r="F40" s="13"/>
      <c r="G40" s="13"/>
      <c r="H40" s="13"/>
      <c r="I40" s="13"/>
      <c r="J40" s="13"/>
    </row>
    <row r="41" spans="1:10" ht="15.75" thickBot="1">
      <c r="A41" s="43"/>
      <c r="B41" s="67"/>
      <c r="C41" s="19"/>
      <c r="D41" s="35" t="s">
        <v>269</v>
      </c>
      <c r="E41" s="35"/>
      <c r="F41" s="35"/>
      <c r="G41" s="35"/>
      <c r="H41" s="35"/>
      <c r="I41" s="35"/>
      <c r="J41" s="35"/>
    </row>
    <row r="42" spans="1:10" ht="15.75" thickBot="1">
      <c r="A42" s="43"/>
      <c r="B42" s="67"/>
      <c r="C42" s="19"/>
      <c r="D42" s="79">
        <v>2015</v>
      </c>
      <c r="E42" s="79"/>
      <c r="F42" s="79"/>
      <c r="G42" s="34"/>
      <c r="H42" s="79">
        <v>2014</v>
      </c>
      <c r="I42" s="79"/>
      <c r="J42" s="79"/>
    </row>
    <row r="43" spans="1:10">
      <c r="A43" s="43"/>
      <c r="B43" s="17" t="s">
        <v>308</v>
      </c>
      <c r="C43" s="19"/>
      <c r="D43" s="32"/>
      <c r="E43" s="32"/>
      <c r="F43" s="32"/>
      <c r="G43" s="19"/>
      <c r="H43" s="32"/>
      <c r="I43" s="32"/>
      <c r="J43" s="32"/>
    </row>
    <row r="44" spans="1:10">
      <c r="A44" s="43"/>
      <c r="B44" s="90" t="s">
        <v>309</v>
      </c>
      <c r="C44" s="24"/>
      <c r="D44" s="87">
        <v>151919</v>
      </c>
      <c r="E44" s="87"/>
      <c r="F44" s="24"/>
      <c r="G44" s="24"/>
      <c r="H44" s="87">
        <v>347335</v>
      </c>
      <c r="I44" s="87"/>
      <c r="J44" s="24"/>
    </row>
    <row r="45" spans="1:10">
      <c r="A45" s="43"/>
      <c r="B45" s="90"/>
      <c r="C45" s="24"/>
      <c r="D45" s="87"/>
      <c r="E45" s="87"/>
      <c r="F45" s="24"/>
      <c r="G45" s="24"/>
      <c r="H45" s="87"/>
      <c r="I45" s="87"/>
      <c r="J45" s="24"/>
    </row>
    <row r="46" spans="1:10">
      <c r="A46" s="43"/>
      <c r="B46" s="91" t="s">
        <v>310</v>
      </c>
      <c r="C46" s="27"/>
      <c r="D46" s="25" t="s">
        <v>216</v>
      </c>
      <c r="E46" s="26">
        <v>4.08</v>
      </c>
      <c r="F46" s="27"/>
      <c r="G46" s="27"/>
      <c r="H46" s="25" t="s">
        <v>216</v>
      </c>
      <c r="I46" s="26">
        <v>8.44</v>
      </c>
      <c r="J46" s="27"/>
    </row>
    <row r="47" spans="1:10">
      <c r="A47" s="43"/>
      <c r="B47" s="91"/>
      <c r="C47" s="27"/>
      <c r="D47" s="25"/>
      <c r="E47" s="26"/>
      <c r="F47" s="27"/>
      <c r="G47" s="27"/>
      <c r="H47" s="25"/>
      <c r="I47" s="26"/>
      <c r="J47" s="27"/>
    </row>
    <row r="48" spans="1:10">
      <c r="A48" s="43"/>
      <c r="B48" s="16"/>
      <c r="C48" s="16"/>
      <c r="D48" s="24"/>
      <c r="E48" s="24"/>
      <c r="F48" s="24"/>
      <c r="G48" s="16"/>
      <c r="H48" s="24"/>
      <c r="I48" s="24"/>
      <c r="J48" s="24"/>
    </row>
    <row r="49" spans="1:10">
      <c r="A49" s="43"/>
      <c r="B49" s="17" t="s">
        <v>311</v>
      </c>
      <c r="C49" s="19"/>
      <c r="D49" s="27"/>
      <c r="E49" s="27"/>
      <c r="F49" s="27"/>
      <c r="G49" s="19"/>
      <c r="H49" s="27"/>
      <c r="I49" s="27"/>
      <c r="J49" s="27"/>
    </row>
    <row r="50" spans="1:10">
      <c r="A50" s="43"/>
      <c r="B50" s="90" t="s">
        <v>312</v>
      </c>
      <c r="C50" s="24"/>
      <c r="D50" s="87">
        <v>294666</v>
      </c>
      <c r="E50" s="87"/>
      <c r="F50" s="24"/>
      <c r="G50" s="24"/>
      <c r="H50" s="87">
        <v>321606</v>
      </c>
      <c r="I50" s="87"/>
      <c r="J50" s="24"/>
    </row>
    <row r="51" spans="1:10">
      <c r="A51" s="43"/>
      <c r="B51" s="90"/>
      <c r="C51" s="24"/>
      <c r="D51" s="87"/>
      <c r="E51" s="87"/>
      <c r="F51" s="24"/>
      <c r="G51" s="24"/>
      <c r="H51" s="87"/>
      <c r="I51" s="87"/>
      <c r="J51" s="24"/>
    </row>
    <row r="52" spans="1:10">
      <c r="A52" s="43"/>
      <c r="B52" s="91" t="s">
        <v>310</v>
      </c>
      <c r="C52" s="27"/>
      <c r="D52" s="25" t="s">
        <v>216</v>
      </c>
      <c r="E52" s="26">
        <v>4.49</v>
      </c>
      <c r="F52" s="27"/>
      <c r="G52" s="27"/>
      <c r="H52" s="25" t="s">
        <v>216</v>
      </c>
      <c r="I52" s="26">
        <v>9.9</v>
      </c>
      <c r="J52" s="27"/>
    </row>
    <row r="53" spans="1:10">
      <c r="A53" s="43"/>
      <c r="B53" s="91"/>
      <c r="C53" s="27"/>
      <c r="D53" s="25"/>
      <c r="E53" s="26"/>
      <c r="F53" s="27"/>
      <c r="G53" s="27"/>
      <c r="H53" s="25"/>
      <c r="I53" s="26"/>
      <c r="J53" s="27"/>
    </row>
    <row r="54" spans="1:10">
      <c r="A54" s="43"/>
      <c r="B54" s="47" t="s">
        <v>313</v>
      </c>
      <c r="C54" s="47"/>
      <c r="D54" s="47"/>
      <c r="E54" s="47"/>
      <c r="F54" s="47"/>
      <c r="G54" s="47"/>
      <c r="H54" s="47"/>
      <c r="I54" s="47"/>
      <c r="J54" s="47"/>
    </row>
    <row r="55" spans="1:10" ht="38.25" customHeight="1">
      <c r="A55" s="43"/>
      <c r="B55" s="66" t="s">
        <v>314</v>
      </c>
      <c r="C55" s="66"/>
      <c r="D55" s="66"/>
      <c r="E55" s="66"/>
      <c r="F55" s="66"/>
      <c r="G55" s="66"/>
      <c r="H55" s="66"/>
      <c r="I55" s="66"/>
      <c r="J55" s="66"/>
    </row>
    <row r="56" spans="1:10" ht="76.5" customHeight="1">
      <c r="A56" s="43"/>
      <c r="B56" s="66" t="s">
        <v>315</v>
      </c>
      <c r="C56" s="66"/>
      <c r="D56" s="66"/>
      <c r="E56" s="66"/>
      <c r="F56" s="66"/>
      <c r="G56" s="66"/>
      <c r="H56" s="66"/>
      <c r="I56" s="66"/>
      <c r="J56" s="66"/>
    </row>
    <row r="57" spans="1:10" ht="51" customHeight="1">
      <c r="A57" s="43"/>
      <c r="B57" s="47" t="s">
        <v>316</v>
      </c>
      <c r="C57" s="47"/>
      <c r="D57" s="47"/>
      <c r="E57" s="47"/>
      <c r="F57" s="47"/>
      <c r="G57" s="47"/>
      <c r="H57" s="47"/>
      <c r="I57" s="47"/>
      <c r="J57" s="47"/>
    </row>
  </sheetData>
  <mergeCells count="110">
    <mergeCell ref="B57:J57"/>
    <mergeCell ref="B36:J36"/>
    <mergeCell ref="B37:J37"/>
    <mergeCell ref="B38:J38"/>
    <mergeCell ref="B54:J54"/>
    <mergeCell ref="B55:J55"/>
    <mergeCell ref="B56:J56"/>
    <mergeCell ref="A1:A2"/>
    <mergeCell ref="B1:J1"/>
    <mergeCell ref="B2:J2"/>
    <mergeCell ref="B3:J3"/>
    <mergeCell ref="A4:A57"/>
    <mergeCell ref="B4:J4"/>
    <mergeCell ref="B5:J5"/>
    <mergeCell ref="B6:J6"/>
    <mergeCell ref="B19:J19"/>
    <mergeCell ref="B20:J20"/>
    <mergeCell ref="J50:J51"/>
    <mergeCell ref="B52:B53"/>
    <mergeCell ref="C52:C53"/>
    <mergeCell ref="D52:D53"/>
    <mergeCell ref="E52:E53"/>
    <mergeCell ref="F52:F53"/>
    <mergeCell ref="G52:G53"/>
    <mergeCell ref="H52:H53"/>
    <mergeCell ref="I52:I53"/>
    <mergeCell ref="J52:J53"/>
    <mergeCell ref="D48:F48"/>
    <mergeCell ref="H48:J48"/>
    <mergeCell ref="D49:F49"/>
    <mergeCell ref="H49:J49"/>
    <mergeCell ref="B50:B51"/>
    <mergeCell ref="C50:C51"/>
    <mergeCell ref="D50:E51"/>
    <mergeCell ref="F50:F51"/>
    <mergeCell ref="G50:G51"/>
    <mergeCell ref="H50:I51"/>
    <mergeCell ref="J44:J45"/>
    <mergeCell ref="B46:B47"/>
    <mergeCell ref="C46:C47"/>
    <mergeCell ref="D46:D47"/>
    <mergeCell ref="E46:E47"/>
    <mergeCell ref="F46:F47"/>
    <mergeCell ref="G46:G47"/>
    <mergeCell ref="H46:H47"/>
    <mergeCell ref="I46:I47"/>
    <mergeCell ref="J46:J47"/>
    <mergeCell ref="D42:F42"/>
    <mergeCell ref="H42:J42"/>
    <mergeCell ref="D43:F43"/>
    <mergeCell ref="H43:J43"/>
    <mergeCell ref="B44:B45"/>
    <mergeCell ref="C44:C45"/>
    <mergeCell ref="D44:E45"/>
    <mergeCell ref="F44:F45"/>
    <mergeCell ref="G44:G45"/>
    <mergeCell ref="H44:I45"/>
    <mergeCell ref="C30:D30"/>
    <mergeCell ref="F30:G30"/>
    <mergeCell ref="C31:D31"/>
    <mergeCell ref="F31:G31"/>
    <mergeCell ref="B39:J39"/>
    <mergeCell ref="D41:J41"/>
    <mergeCell ref="B32:J32"/>
    <mergeCell ref="B33:J33"/>
    <mergeCell ref="B34:J34"/>
    <mergeCell ref="B35:J35"/>
    <mergeCell ref="B28:B29"/>
    <mergeCell ref="C28:C29"/>
    <mergeCell ref="D28:D29"/>
    <mergeCell ref="E28:E29"/>
    <mergeCell ref="F28:F29"/>
    <mergeCell ref="G28:G29"/>
    <mergeCell ref="H17:H18"/>
    <mergeCell ref="I17:I18"/>
    <mergeCell ref="B22:G22"/>
    <mergeCell ref="C24:G24"/>
    <mergeCell ref="C25:D25"/>
    <mergeCell ref="F25:G25"/>
    <mergeCell ref="B21:J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27.7109375" bestFit="1" customWidth="1"/>
    <col min="2" max="2" width="36.5703125" customWidth="1"/>
    <col min="3" max="3" width="10.28515625" customWidth="1"/>
    <col min="4" max="4" width="26.42578125" customWidth="1"/>
    <col min="5" max="5" width="5.140625" customWidth="1"/>
    <col min="6" max="6" width="32.140625" customWidth="1"/>
    <col min="7" max="7" width="6.7109375" customWidth="1"/>
    <col min="8" max="8" width="26.42578125" customWidth="1"/>
    <col min="9" max="9" width="5.140625" customWidth="1"/>
    <col min="10" max="10" width="32.140625" customWidth="1"/>
    <col min="11" max="11" width="6.7109375" customWidth="1"/>
    <col min="12" max="12" width="26.42578125" customWidth="1"/>
    <col min="13" max="14" width="32.140625" customWidth="1"/>
    <col min="15" max="15" width="6.7109375" customWidth="1"/>
    <col min="16" max="17" width="32.14062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8</v>
      </c>
      <c r="B3" s="42"/>
      <c r="C3" s="42"/>
      <c r="D3" s="42"/>
      <c r="E3" s="42"/>
      <c r="F3" s="42"/>
      <c r="G3" s="42"/>
      <c r="H3" s="42"/>
      <c r="I3" s="42"/>
      <c r="J3" s="42"/>
      <c r="K3" s="42"/>
      <c r="L3" s="42"/>
      <c r="M3" s="42"/>
      <c r="N3" s="42"/>
      <c r="O3" s="42"/>
      <c r="P3" s="42"/>
      <c r="Q3" s="42"/>
    </row>
    <row r="4" spans="1:17">
      <c r="A4" s="43" t="s">
        <v>317</v>
      </c>
      <c r="B4" s="44" t="s">
        <v>317</v>
      </c>
      <c r="C4" s="44"/>
      <c r="D4" s="44"/>
      <c r="E4" s="44"/>
      <c r="F4" s="44"/>
      <c r="G4" s="44"/>
      <c r="H4" s="44"/>
      <c r="I4" s="44"/>
      <c r="J4" s="44"/>
      <c r="K4" s="44"/>
      <c r="L4" s="44"/>
      <c r="M4" s="44"/>
      <c r="N4" s="44"/>
      <c r="O4" s="44"/>
      <c r="P4" s="44"/>
      <c r="Q4" s="44"/>
    </row>
    <row r="5" spans="1:17">
      <c r="A5" s="43"/>
      <c r="B5" s="47" t="s">
        <v>319</v>
      </c>
      <c r="C5" s="47"/>
      <c r="D5" s="47"/>
      <c r="E5" s="47"/>
      <c r="F5" s="47"/>
      <c r="G5" s="47"/>
      <c r="H5" s="47"/>
      <c r="I5" s="47"/>
      <c r="J5" s="47"/>
      <c r="K5" s="47"/>
      <c r="L5" s="47"/>
      <c r="M5" s="47"/>
      <c r="N5" s="47"/>
      <c r="O5" s="47"/>
      <c r="P5" s="47"/>
      <c r="Q5" s="47"/>
    </row>
    <row r="6" spans="1:17">
      <c r="A6" s="43"/>
      <c r="B6" s="49" t="s">
        <v>320</v>
      </c>
      <c r="C6" s="49"/>
      <c r="D6" s="49"/>
      <c r="E6" s="49"/>
      <c r="F6" s="49"/>
      <c r="G6" s="49"/>
      <c r="H6" s="49"/>
      <c r="I6" s="49"/>
      <c r="J6" s="49"/>
      <c r="K6" s="49"/>
      <c r="L6" s="49"/>
      <c r="M6" s="49"/>
      <c r="N6" s="49"/>
      <c r="O6" s="49"/>
      <c r="P6" s="49"/>
      <c r="Q6" s="49"/>
    </row>
    <row r="7" spans="1:17">
      <c r="A7" s="43"/>
      <c r="B7" s="46" t="s">
        <v>147</v>
      </c>
      <c r="C7" s="46"/>
      <c r="D7" s="46"/>
      <c r="E7" s="46"/>
      <c r="F7" s="46"/>
      <c r="G7" s="46"/>
      <c r="H7" s="46"/>
      <c r="I7" s="46"/>
      <c r="J7" s="46"/>
      <c r="K7" s="46"/>
      <c r="L7" s="46"/>
      <c r="M7" s="46"/>
      <c r="N7" s="46"/>
      <c r="O7" s="46"/>
      <c r="P7" s="46"/>
      <c r="Q7" s="46"/>
    </row>
    <row r="8" spans="1:17">
      <c r="A8" s="43"/>
      <c r="B8" s="20"/>
      <c r="C8" s="20"/>
      <c r="D8" s="20"/>
    </row>
    <row r="9" spans="1:17">
      <c r="A9" s="43"/>
      <c r="B9" s="13"/>
      <c r="C9" s="13"/>
      <c r="D9" s="13"/>
    </row>
    <row r="10" spans="1:17">
      <c r="A10" s="43"/>
      <c r="B10" s="14" t="s">
        <v>148</v>
      </c>
      <c r="C10" s="21" t="s">
        <v>149</v>
      </c>
      <c r="D10" s="21"/>
    </row>
    <row r="11" spans="1:17">
      <c r="A11" s="43"/>
      <c r="B11" s="22" t="s">
        <v>150</v>
      </c>
      <c r="C11" s="23">
        <v>10</v>
      </c>
      <c r="D11" s="24"/>
    </row>
    <row r="12" spans="1:17">
      <c r="A12" s="43"/>
      <c r="B12" s="22"/>
      <c r="C12" s="23"/>
      <c r="D12" s="24"/>
    </row>
    <row r="13" spans="1:17">
      <c r="A13" s="43"/>
      <c r="B13" s="25" t="s">
        <v>151</v>
      </c>
      <c r="C13" s="26">
        <v>5</v>
      </c>
      <c r="D13" s="27"/>
    </row>
    <row r="14" spans="1:17">
      <c r="A14" s="43"/>
      <c r="B14" s="25"/>
      <c r="C14" s="26"/>
      <c r="D14" s="27"/>
    </row>
    <row r="15" spans="1:17">
      <c r="A15" s="43"/>
      <c r="B15" s="22" t="s">
        <v>152</v>
      </c>
      <c r="C15" s="23">
        <v>10</v>
      </c>
      <c r="D15" s="24"/>
    </row>
    <row r="16" spans="1:17">
      <c r="A16" s="43"/>
      <c r="B16" s="22"/>
      <c r="C16" s="23"/>
      <c r="D16" s="24"/>
    </row>
    <row r="17" spans="1:17">
      <c r="A17" s="43"/>
      <c r="B17" s="25" t="s">
        <v>153</v>
      </c>
      <c r="C17" s="26">
        <v>4</v>
      </c>
      <c r="D17" s="27"/>
    </row>
    <row r="18" spans="1:17">
      <c r="A18" s="43"/>
      <c r="B18" s="25"/>
      <c r="C18" s="26"/>
      <c r="D18" s="27"/>
    </row>
    <row r="19" spans="1:17">
      <c r="A19" s="43"/>
      <c r="B19" s="22" t="s">
        <v>154</v>
      </c>
      <c r="C19" s="23">
        <v>8</v>
      </c>
      <c r="D19" s="24"/>
    </row>
    <row r="20" spans="1:17" ht="15.75" thickBot="1">
      <c r="A20" s="43"/>
      <c r="B20" s="22"/>
      <c r="C20" s="28"/>
      <c r="D20" s="29"/>
    </row>
    <row r="21" spans="1:17">
      <c r="A21" s="43"/>
      <c r="B21" s="27"/>
      <c r="C21" s="30">
        <v>37</v>
      </c>
      <c r="D21" s="32"/>
    </row>
    <row r="22" spans="1:17" ht="15.75" thickBot="1">
      <c r="A22" s="43"/>
      <c r="B22" s="27"/>
      <c r="C22" s="31"/>
      <c r="D22" s="33"/>
    </row>
    <row r="23" spans="1:17" ht="25.5" customHeight="1" thickTop="1">
      <c r="A23" s="43"/>
      <c r="B23" s="49" t="s">
        <v>321</v>
      </c>
      <c r="C23" s="49"/>
      <c r="D23" s="49"/>
      <c r="E23" s="49"/>
      <c r="F23" s="49"/>
      <c r="G23" s="49"/>
      <c r="H23" s="49"/>
      <c r="I23" s="49"/>
      <c r="J23" s="49"/>
      <c r="K23" s="49"/>
      <c r="L23" s="49"/>
      <c r="M23" s="49"/>
      <c r="N23" s="49"/>
      <c r="O23" s="49"/>
      <c r="P23" s="49"/>
      <c r="Q23" s="49"/>
    </row>
    <row r="24" spans="1:17">
      <c r="A24" s="43"/>
      <c r="B24" s="47" t="s">
        <v>322</v>
      </c>
      <c r="C24" s="47"/>
      <c r="D24" s="47"/>
      <c r="E24" s="47"/>
      <c r="F24" s="47"/>
      <c r="G24" s="47"/>
      <c r="H24" s="47"/>
      <c r="I24" s="47"/>
      <c r="J24" s="47"/>
      <c r="K24" s="47"/>
      <c r="L24" s="47"/>
      <c r="M24" s="47"/>
      <c r="N24" s="47"/>
      <c r="O24" s="47"/>
      <c r="P24" s="47"/>
      <c r="Q24" s="47"/>
    </row>
    <row r="25" spans="1:17">
      <c r="A25" s="43"/>
      <c r="B25" s="20"/>
      <c r="C25" s="20"/>
      <c r="D25" s="20"/>
      <c r="E25" s="20"/>
      <c r="F25" s="20"/>
      <c r="G25" s="20"/>
      <c r="H25" s="20"/>
      <c r="I25" s="20"/>
      <c r="J25" s="20"/>
      <c r="K25" s="20"/>
      <c r="L25" s="20"/>
      <c r="M25" s="20"/>
      <c r="N25" s="20"/>
      <c r="O25" s="20"/>
      <c r="P25" s="20"/>
      <c r="Q25" s="20"/>
    </row>
    <row r="26" spans="1:17">
      <c r="A26" s="43"/>
      <c r="B26" s="13"/>
      <c r="C26" s="13"/>
      <c r="D26" s="13"/>
      <c r="E26" s="13"/>
      <c r="F26" s="13"/>
      <c r="G26" s="13"/>
      <c r="H26" s="13"/>
      <c r="I26" s="13"/>
      <c r="J26" s="13"/>
      <c r="K26" s="13"/>
      <c r="L26" s="13"/>
      <c r="M26" s="13"/>
      <c r="N26" s="13"/>
      <c r="O26" s="13"/>
      <c r="P26" s="13"/>
      <c r="Q26" s="13"/>
    </row>
    <row r="27" spans="1:17" ht="15.75" thickBot="1">
      <c r="A27" s="43"/>
      <c r="B27" s="19"/>
      <c r="C27" s="35" t="s">
        <v>323</v>
      </c>
      <c r="D27" s="35"/>
      <c r="E27" s="35"/>
      <c r="F27" s="35"/>
      <c r="G27" s="35"/>
      <c r="H27" s="35"/>
      <c r="I27" s="35"/>
      <c r="J27" s="35"/>
      <c r="K27" s="35"/>
      <c r="L27" s="35"/>
      <c r="M27" s="35"/>
      <c r="N27" s="35"/>
      <c r="O27" s="35"/>
      <c r="P27" s="35"/>
      <c r="Q27" s="35"/>
    </row>
    <row r="28" spans="1:17">
      <c r="A28" s="43"/>
      <c r="B28" s="92"/>
      <c r="C28" s="69" t="s">
        <v>324</v>
      </c>
      <c r="D28" s="69"/>
      <c r="E28" s="69"/>
      <c r="F28" s="32"/>
      <c r="G28" s="69" t="s">
        <v>327</v>
      </c>
      <c r="H28" s="69"/>
      <c r="I28" s="69"/>
      <c r="J28" s="32"/>
      <c r="K28" s="69" t="s">
        <v>328</v>
      </c>
      <c r="L28" s="69"/>
      <c r="M28" s="69"/>
      <c r="N28" s="32"/>
      <c r="O28" s="69" t="s">
        <v>329</v>
      </c>
      <c r="P28" s="69"/>
      <c r="Q28" s="69"/>
    </row>
    <row r="29" spans="1:17">
      <c r="A29" s="43"/>
      <c r="B29" s="92"/>
      <c r="C29" s="68" t="s">
        <v>325</v>
      </c>
      <c r="D29" s="68"/>
      <c r="E29" s="68"/>
      <c r="F29" s="27"/>
      <c r="G29" s="68" t="s">
        <v>325</v>
      </c>
      <c r="H29" s="68"/>
      <c r="I29" s="68"/>
      <c r="J29" s="27"/>
      <c r="K29" s="68"/>
      <c r="L29" s="68"/>
      <c r="M29" s="68"/>
      <c r="N29" s="27"/>
      <c r="O29" s="68"/>
      <c r="P29" s="68"/>
      <c r="Q29" s="68"/>
    </row>
    <row r="30" spans="1:17" ht="15.75" thickBot="1">
      <c r="A30" s="43"/>
      <c r="B30" s="92"/>
      <c r="C30" s="35" t="s">
        <v>326</v>
      </c>
      <c r="D30" s="35"/>
      <c r="E30" s="35"/>
      <c r="F30" s="27"/>
      <c r="G30" s="35" t="s">
        <v>326</v>
      </c>
      <c r="H30" s="35"/>
      <c r="I30" s="35"/>
      <c r="J30" s="27"/>
      <c r="K30" s="35"/>
      <c r="L30" s="35"/>
      <c r="M30" s="35"/>
      <c r="N30" s="27"/>
      <c r="O30" s="35"/>
      <c r="P30" s="35"/>
      <c r="Q30" s="35"/>
    </row>
    <row r="31" spans="1:17">
      <c r="A31" s="43"/>
      <c r="B31" s="22" t="s">
        <v>330</v>
      </c>
      <c r="C31" s="52" t="s">
        <v>216</v>
      </c>
      <c r="D31" s="54">
        <v>697248</v>
      </c>
      <c r="E31" s="39"/>
      <c r="F31" s="24"/>
      <c r="G31" s="52" t="s">
        <v>216</v>
      </c>
      <c r="H31" s="54">
        <v>380036</v>
      </c>
      <c r="I31" s="39"/>
      <c r="J31" s="24"/>
      <c r="K31" s="52" t="s">
        <v>216</v>
      </c>
      <c r="L31" s="54">
        <v>46566</v>
      </c>
      <c r="M31" s="39"/>
      <c r="N31" s="24"/>
      <c r="O31" s="52" t="s">
        <v>216</v>
      </c>
      <c r="P31" s="54">
        <v>1123850</v>
      </c>
      <c r="Q31" s="39"/>
    </row>
    <row r="32" spans="1:17" ht="15.75" thickBot="1">
      <c r="A32" s="43"/>
      <c r="B32" s="22"/>
      <c r="C32" s="70"/>
      <c r="D32" s="71"/>
      <c r="E32" s="72"/>
      <c r="F32" s="24"/>
      <c r="G32" s="70"/>
      <c r="H32" s="71"/>
      <c r="I32" s="72"/>
      <c r="J32" s="24"/>
      <c r="K32" s="70"/>
      <c r="L32" s="71"/>
      <c r="M32" s="72"/>
      <c r="N32" s="24"/>
      <c r="O32" s="70"/>
      <c r="P32" s="71"/>
      <c r="Q32" s="72"/>
    </row>
    <row r="33" spans="1:17" ht="15.75" thickTop="1">
      <c r="A33" s="43"/>
      <c r="B33" s="25" t="s">
        <v>82</v>
      </c>
      <c r="C33" s="93" t="s">
        <v>216</v>
      </c>
      <c r="D33" s="95">
        <v>98415</v>
      </c>
      <c r="E33" s="81"/>
      <c r="F33" s="27"/>
      <c r="G33" s="93" t="s">
        <v>216</v>
      </c>
      <c r="H33" s="95">
        <v>95399</v>
      </c>
      <c r="I33" s="81"/>
      <c r="J33" s="27"/>
      <c r="K33" s="93" t="s">
        <v>216</v>
      </c>
      <c r="L33" s="98" t="s">
        <v>175</v>
      </c>
      <c r="M33" s="81"/>
      <c r="N33" s="27"/>
      <c r="O33" s="93" t="s">
        <v>216</v>
      </c>
      <c r="P33" s="95">
        <v>193814</v>
      </c>
      <c r="Q33" s="81"/>
    </row>
    <row r="34" spans="1:17">
      <c r="A34" s="43"/>
      <c r="B34" s="25"/>
      <c r="C34" s="94"/>
      <c r="D34" s="96"/>
      <c r="E34" s="97"/>
      <c r="F34" s="27"/>
      <c r="G34" s="94"/>
      <c r="H34" s="96"/>
      <c r="I34" s="97"/>
      <c r="J34" s="27"/>
      <c r="K34" s="25"/>
      <c r="L34" s="26"/>
      <c r="M34" s="27"/>
      <c r="N34" s="27"/>
      <c r="O34" s="25"/>
      <c r="P34" s="57"/>
      <c r="Q34" s="27"/>
    </row>
    <row r="35" spans="1:17">
      <c r="A35" s="43"/>
      <c r="B35" s="22" t="s">
        <v>331</v>
      </c>
      <c r="C35" s="87">
        <v>63455</v>
      </c>
      <c r="D35" s="87"/>
      <c r="E35" s="24"/>
      <c r="F35" s="24"/>
      <c r="G35" s="87">
        <v>68742</v>
      </c>
      <c r="H35" s="87"/>
      <c r="I35" s="24"/>
      <c r="J35" s="24"/>
      <c r="K35" s="23" t="s">
        <v>175</v>
      </c>
      <c r="L35" s="23"/>
      <c r="M35" s="24"/>
      <c r="N35" s="24"/>
      <c r="O35" s="87">
        <v>132197</v>
      </c>
      <c r="P35" s="87"/>
      <c r="Q35" s="24"/>
    </row>
    <row r="36" spans="1:17" ht="15.75" thickBot="1">
      <c r="A36" s="43"/>
      <c r="B36" s="22"/>
      <c r="C36" s="88"/>
      <c r="D36" s="88"/>
      <c r="E36" s="29"/>
      <c r="F36" s="24"/>
      <c r="G36" s="88"/>
      <c r="H36" s="88"/>
      <c r="I36" s="29"/>
      <c r="J36" s="24"/>
      <c r="K36" s="28"/>
      <c r="L36" s="28"/>
      <c r="M36" s="29"/>
      <c r="N36" s="24"/>
      <c r="O36" s="88"/>
      <c r="P36" s="88"/>
      <c r="Q36" s="29"/>
    </row>
    <row r="37" spans="1:17">
      <c r="A37" s="43"/>
      <c r="B37" s="82" t="s">
        <v>332</v>
      </c>
      <c r="C37" s="60" t="s">
        <v>216</v>
      </c>
      <c r="D37" s="58">
        <v>34960</v>
      </c>
      <c r="E37" s="32"/>
      <c r="F37" s="27"/>
      <c r="G37" s="60" t="s">
        <v>216</v>
      </c>
      <c r="H37" s="58">
        <v>26657</v>
      </c>
      <c r="I37" s="32"/>
      <c r="J37" s="27"/>
      <c r="K37" s="60" t="s">
        <v>216</v>
      </c>
      <c r="L37" s="30" t="s">
        <v>175</v>
      </c>
      <c r="M37" s="32"/>
      <c r="N37" s="27"/>
      <c r="O37" s="60" t="s">
        <v>216</v>
      </c>
      <c r="P37" s="58">
        <v>61617</v>
      </c>
      <c r="Q37" s="32"/>
    </row>
    <row r="38" spans="1:17" ht="15.75" thickBot="1">
      <c r="A38" s="43"/>
      <c r="B38" s="82"/>
      <c r="C38" s="61"/>
      <c r="D38" s="62"/>
      <c r="E38" s="33"/>
      <c r="F38" s="27"/>
      <c r="G38" s="61"/>
      <c r="H38" s="62"/>
      <c r="I38" s="33"/>
      <c r="J38" s="27"/>
      <c r="K38" s="61"/>
      <c r="L38" s="31"/>
      <c r="M38" s="33"/>
      <c r="N38" s="27"/>
      <c r="O38" s="61"/>
      <c r="P38" s="62"/>
      <c r="Q38" s="33"/>
    </row>
    <row r="39" spans="1:17" ht="15.75" thickTop="1">
      <c r="A39" s="43"/>
      <c r="B39" s="22" t="s">
        <v>86</v>
      </c>
      <c r="C39" s="99" t="s">
        <v>216</v>
      </c>
      <c r="D39" s="100">
        <v>23600</v>
      </c>
      <c r="E39" s="80"/>
      <c r="F39" s="24"/>
      <c r="G39" s="99" t="s">
        <v>216</v>
      </c>
      <c r="H39" s="100">
        <v>17833</v>
      </c>
      <c r="I39" s="80"/>
      <c r="J39" s="24"/>
      <c r="K39" s="99" t="s">
        <v>216</v>
      </c>
      <c r="L39" s="101">
        <v>349</v>
      </c>
      <c r="M39" s="80"/>
      <c r="N39" s="24"/>
      <c r="O39" s="99" t="s">
        <v>216</v>
      </c>
      <c r="P39" s="100">
        <v>41782</v>
      </c>
      <c r="Q39" s="80"/>
    </row>
    <row r="40" spans="1:17">
      <c r="A40" s="43"/>
      <c r="B40" s="22"/>
      <c r="C40" s="22"/>
      <c r="D40" s="87"/>
      <c r="E40" s="24"/>
      <c r="F40" s="24"/>
      <c r="G40" s="22"/>
      <c r="H40" s="87"/>
      <c r="I40" s="24"/>
      <c r="J40" s="24"/>
      <c r="K40" s="22"/>
      <c r="L40" s="23"/>
      <c r="M40" s="24"/>
      <c r="N40" s="24"/>
      <c r="O40" s="22"/>
      <c r="P40" s="87"/>
      <c r="Q40" s="24"/>
    </row>
    <row r="41" spans="1:17">
      <c r="A41" s="43"/>
      <c r="B41" s="25" t="s">
        <v>333</v>
      </c>
      <c r="C41" s="25" t="s">
        <v>216</v>
      </c>
      <c r="D41" s="57">
        <v>33056</v>
      </c>
      <c r="E41" s="27"/>
      <c r="F41" s="27"/>
      <c r="G41" s="25" t="s">
        <v>216</v>
      </c>
      <c r="H41" s="57">
        <v>15457</v>
      </c>
      <c r="I41" s="27"/>
      <c r="J41" s="27"/>
      <c r="K41" s="25" t="s">
        <v>216</v>
      </c>
      <c r="L41" s="26">
        <v>303</v>
      </c>
      <c r="M41" s="27"/>
      <c r="N41" s="27"/>
      <c r="O41" s="25" t="s">
        <v>216</v>
      </c>
      <c r="P41" s="57">
        <v>48816</v>
      </c>
      <c r="Q41" s="27"/>
    </row>
    <row r="42" spans="1:17">
      <c r="A42" s="43"/>
      <c r="B42" s="25"/>
      <c r="C42" s="25"/>
      <c r="D42" s="57"/>
      <c r="E42" s="27"/>
      <c r="F42" s="27"/>
      <c r="G42" s="25"/>
      <c r="H42" s="57"/>
      <c r="I42" s="27"/>
      <c r="J42" s="27"/>
      <c r="K42" s="25"/>
      <c r="L42" s="26"/>
      <c r="M42" s="27"/>
      <c r="N42" s="27"/>
      <c r="O42" s="25"/>
      <c r="P42" s="57"/>
      <c r="Q42" s="27"/>
    </row>
    <row r="43" spans="1:17">
      <c r="A43" s="43"/>
      <c r="B43" s="20"/>
      <c r="C43" s="20"/>
      <c r="D43" s="20"/>
      <c r="E43" s="20"/>
      <c r="F43" s="20"/>
      <c r="G43" s="20"/>
      <c r="H43" s="20"/>
      <c r="I43" s="20"/>
      <c r="J43" s="20"/>
      <c r="K43" s="20"/>
      <c r="L43" s="20"/>
      <c r="M43" s="20"/>
      <c r="N43" s="20"/>
      <c r="O43" s="20"/>
      <c r="P43" s="20"/>
      <c r="Q43" s="20"/>
    </row>
    <row r="44" spans="1:17">
      <c r="A44" s="43"/>
      <c r="B44" s="13"/>
      <c r="C44" s="13"/>
      <c r="D44" s="13"/>
      <c r="E44" s="13"/>
      <c r="F44" s="13"/>
      <c r="G44" s="13"/>
      <c r="H44" s="13"/>
      <c r="I44" s="13"/>
      <c r="J44" s="13"/>
      <c r="K44" s="13"/>
      <c r="L44" s="13"/>
      <c r="M44" s="13"/>
      <c r="N44" s="13"/>
      <c r="O44" s="13"/>
      <c r="P44" s="13"/>
      <c r="Q44" s="13"/>
    </row>
    <row r="45" spans="1:17" ht="15.75" thickBot="1">
      <c r="A45" s="43"/>
      <c r="B45" s="19"/>
      <c r="C45" s="35" t="s">
        <v>334</v>
      </c>
      <c r="D45" s="35"/>
      <c r="E45" s="35"/>
      <c r="F45" s="35"/>
      <c r="G45" s="35"/>
      <c r="H45" s="35"/>
      <c r="I45" s="35"/>
      <c r="J45" s="35"/>
      <c r="K45" s="35"/>
      <c r="L45" s="35"/>
      <c r="M45" s="35"/>
      <c r="N45" s="35"/>
      <c r="O45" s="35"/>
      <c r="P45" s="35"/>
      <c r="Q45" s="35"/>
    </row>
    <row r="46" spans="1:17">
      <c r="A46" s="43"/>
      <c r="B46" s="92"/>
      <c r="C46" s="69" t="s">
        <v>324</v>
      </c>
      <c r="D46" s="69"/>
      <c r="E46" s="69"/>
      <c r="F46" s="32"/>
      <c r="G46" s="69" t="s">
        <v>327</v>
      </c>
      <c r="H46" s="69"/>
      <c r="I46" s="69"/>
      <c r="J46" s="32"/>
      <c r="K46" s="69" t="s">
        <v>328</v>
      </c>
      <c r="L46" s="69"/>
      <c r="M46" s="69"/>
      <c r="N46" s="32"/>
      <c r="O46" s="69" t="s">
        <v>329</v>
      </c>
      <c r="P46" s="69"/>
      <c r="Q46" s="69"/>
    </row>
    <row r="47" spans="1:17">
      <c r="A47" s="43"/>
      <c r="B47" s="92"/>
      <c r="C47" s="68" t="s">
        <v>325</v>
      </c>
      <c r="D47" s="68"/>
      <c r="E47" s="68"/>
      <c r="F47" s="27"/>
      <c r="G47" s="68" t="s">
        <v>325</v>
      </c>
      <c r="H47" s="68"/>
      <c r="I47" s="68"/>
      <c r="J47" s="27"/>
      <c r="K47" s="68"/>
      <c r="L47" s="68"/>
      <c r="M47" s="68"/>
      <c r="N47" s="27"/>
      <c r="O47" s="68"/>
      <c r="P47" s="68"/>
      <c r="Q47" s="68"/>
    </row>
    <row r="48" spans="1:17" ht="15.75" thickBot="1">
      <c r="A48" s="43"/>
      <c r="B48" s="92"/>
      <c r="C48" s="35" t="s">
        <v>326</v>
      </c>
      <c r="D48" s="35"/>
      <c r="E48" s="35"/>
      <c r="F48" s="27"/>
      <c r="G48" s="35" t="s">
        <v>326</v>
      </c>
      <c r="H48" s="35"/>
      <c r="I48" s="35"/>
      <c r="J48" s="27"/>
      <c r="K48" s="35"/>
      <c r="L48" s="35"/>
      <c r="M48" s="35"/>
      <c r="N48" s="27"/>
      <c r="O48" s="35"/>
      <c r="P48" s="35"/>
      <c r="Q48" s="35"/>
    </row>
    <row r="49" spans="1:17">
      <c r="A49" s="43"/>
      <c r="B49" s="22" t="s">
        <v>330</v>
      </c>
      <c r="C49" s="52" t="s">
        <v>216</v>
      </c>
      <c r="D49" s="54">
        <v>780786</v>
      </c>
      <c r="E49" s="39"/>
      <c r="F49" s="24"/>
      <c r="G49" s="52" t="s">
        <v>216</v>
      </c>
      <c r="H49" s="54">
        <v>403923</v>
      </c>
      <c r="I49" s="39"/>
      <c r="J49" s="24"/>
      <c r="K49" s="52" t="s">
        <v>216</v>
      </c>
      <c r="L49" s="54">
        <v>241668</v>
      </c>
      <c r="M49" s="39"/>
      <c r="N49" s="24"/>
      <c r="O49" s="52" t="s">
        <v>216</v>
      </c>
      <c r="P49" s="54">
        <v>1426377</v>
      </c>
      <c r="Q49" s="39"/>
    </row>
    <row r="50" spans="1:17" ht="15.75" thickBot="1">
      <c r="A50" s="43"/>
      <c r="B50" s="22"/>
      <c r="C50" s="70"/>
      <c r="D50" s="71"/>
      <c r="E50" s="72"/>
      <c r="F50" s="24"/>
      <c r="G50" s="70"/>
      <c r="H50" s="71"/>
      <c r="I50" s="72"/>
      <c r="J50" s="24"/>
      <c r="K50" s="70"/>
      <c r="L50" s="71"/>
      <c r="M50" s="72"/>
      <c r="N50" s="24"/>
      <c r="O50" s="70"/>
      <c r="P50" s="71"/>
      <c r="Q50" s="72"/>
    </row>
    <row r="51" spans="1:17" ht="15.75" thickTop="1">
      <c r="A51" s="43"/>
      <c r="B51" s="25" t="s">
        <v>82</v>
      </c>
      <c r="C51" s="93" t="s">
        <v>216</v>
      </c>
      <c r="D51" s="95">
        <v>117957</v>
      </c>
      <c r="E51" s="81"/>
      <c r="F51" s="27"/>
      <c r="G51" s="93" t="s">
        <v>216</v>
      </c>
      <c r="H51" s="95">
        <v>121077</v>
      </c>
      <c r="I51" s="81"/>
      <c r="J51" s="27"/>
      <c r="K51" s="93" t="s">
        <v>216</v>
      </c>
      <c r="L51" s="98" t="s">
        <v>175</v>
      </c>
      <c r="M51" s="81"/>
      <c r="N51" s="27"/>
      <c r="O51" s="93" t="s">
        <v>216</v>
      </c>
      <c r="P51" s="95">
        <v>239034</v>
      </c>
      <c r="Q51" s="81"/>
    </row>
    <row r="52" spans="1:17">
      <c r="A52" s="43"/>
      <c r="B52" s="25"/>
      <c r="C52" s="94"/>
      <c r="D52" s="96"/>
      <c r="E52" s="97"/>
      <c r="F52" s="27"/>
      <c r="G52" s="94"/>
      <c r="H52" s="96"/>
      <c r="I52" s="97"/>
      <c r="J52" s="27"/>
      <c r="K52" s="25"/>
      <c r="L52" s="26"/>
      <c r="M52" s="27"/>
      <c r="N52" s="27"/>
      <c r="O52" s="25"/>
      <c r="P52" s="57"/>
      <c r="Q52" s="27"/>
    </row>
    <row r="53" spans="1:17">
      <c r="A53" s="43"/>
      <c r="B53" s="22" t="s">
        <v>331</v>
      </c>
      <c r="C53" s="87">
        <v>76338</v>
      </c>
      <c r="D53" s="87"/>
      <c r="E53" s="24"/>
      <c r="F53" s="24"/>
      <c r="G53" s="87">
        <v>77752</v>
      </c>
      <c r="H53" s="87"/>
      <c r="I53" s="24"/>
      <c r="J53" s="24"/>
      <c r="K53" s="23" t="s">
        <v>175</v>
      </c>
      <c r="L53" s="23"/>
      <c r="M53" s="24"/>
      <c r="N53" s="24"/>
      <c r="O53" s="87">
        <v>154090</v>
      </c>
      <c r="P53" s="87"/>
      <c r="Q53" s="24"/>
    </row>
    <row r="54" spans="1:17" ht="15.75" thickBot="1">
      <c r="A54" s="43"/>
      <c r="B54" s="22"/>
      <c r="C54" s="88"/>
      <c r="D54" s="88"/>
      <c r="E54" s="29"/>
      <c r="F54" s="24"/>
      <c r="G54" s="88"/>
      <c r="H54" s="88"/>
      <c r="I54" s="29"/>
      <c r="J54" s="24"/>
      <c r="K54" s="28"/>
      <c r="L54" s="28"/>
      <c r="M54" s="29"/>
      <c r="N54" s="24"/>
      <c r="O54" s="88"/>
      <c r="P54" s="88"/>
      <c r="Q54" s="29"/>
    </row>
    <row r="55" spans="1:17">
      <c r="A55" s="43"/>
      <c r="B55" s="82" t="s">
        <v>332</v>
      </c>
      <c r="C55" s="60" t="s">
        <v>216</v>
      </c>
      <c r="D55" s="58">
        <v>41619</v>
      </c>
      <c r="E55" s="32"/>
      <c r="F55" s="27"/>
      <c r="G55" s="60" t="s">
        <v>216</v>
      </c>
      <c r="H55" s="58">
        <v>43325</v>
      </c>
      <c r="I55" s="32"/>
      <c r="J55" s="27"/>
      <c r="K55" s="60" t="s">
        <v>216</v>
      </c>
      <c r="L55" s="30" t="s">
        <v>175</v>
      </c>
      <c r="M55" s="32"/>
      <c r="N55" s="27"/>
      <c r="O55" s="60" t="s">
        <v>216</v>
      </c>
      <c r="P55" s="58">
        <v>84944</v>
      </c>
      <c r="Q55" s="32"/>
    </row>
    <row r="56" spans="1:17" ht="15.75" thickBot="1">
      <c r="A56" s="43"/>
      <c r="B56" s="82"/>
      <c r="C56" s="61"/>
      <c r="D56" s="62"/>
      <c r="E56" s="33"/>
      <c r="F56" s="27"/>
      <c r="G56" s="61"/>
      <c r="H56" s="62"/>
      <c r="I56" s="33"/>
      <c r="J56" s="27"/>
      <c r="K56" s="61"/>
      <c r="L56" s="31"/>
      <c r="M56" s="33"/>
      <c r="N56" s="27"/>
      <c r="O56" s="61"/>
      <c r="P56" s="62"/>
      <c r="Q56" s="33"/>
    </row>
    <row r="57" spans="1:17" ht="15.75" thickTop="1">
      <c r="A57" s="43"/>
      <c r="B57" s="22" t="s">
        <v>86</v>
      </c>
      <c r="C57" s="99" t="s">
        <v>216</v>
      </c>
      <c r="D57" s="100">
        <v>29239</v>
      </c>
      <c r="E57" s="80"/>
      <c r="F57" s="24"/>
      <c r="G57" s="99" t="s">
        <v>216</v>
      </c>
      <c r="H57" s="100">
        <v>16019</v>
      </c>
      <c r="I57" s="80"/>
      <c r="J57" s="24"/>
      <c r="K57" s="99" t="s">
        <v>216</v>
      </c>
      <c r="L57" s="101">
        <v>268</v>
      </c>
      <c r="M57" s="80"/>
      <c r="N57" s="24"/>
      <c r="O57" s="99" t="s">
        <v>216</v>
      </c>
      <c r="P57" s="100">
        <v>45526</v>
      </c>
      <c r="Q57" s="80"/>
    </row>
    <row r="58" spans="1:17">
      <c r="A58" s="43"/>
      <c r="B58" s="22"/>
      <c r="C58" s="53"/>
      <c r="D58" s="55"/>
      <c r="E58" s="56"/>
      <c r="F58" s="24"/>
      <c r="G58" s="53"/>
      <c r="H58" s="55"/>
      <c r="I58" s="56"/>
      <c r="J58" s="24"/>
      <c r="K58" s="53"/>
      <c r="L58" s="86"/>
      <c r="M58" s="56"/>
      <c r="N58" s="24"/>
      <c r="O58" s="22"/>
      <c r="P58" s="87"/>
      <c r="Q58" s="24"/>
    </row>
    <row r="59" spans="1:17">
      <c r="A59" s="43"/>
      <c r="B59" s="25" t="s">
        <v>333</v>
      </c>
      <c r="C59" s="25" t="s">
        <v>216</v>
      </c>
      <c r="D59" s="57">
        <v>21256</v>
      </c>
      <c r="E59" s="27"/>
      <c r="F59" s="27"/>
      <c r="G59" s="25" t="s">
        <v>216</v>
      </c>
      <c r="H59" s="57">
        <v>15343</v>
      </c>
      <c r="I59" s="27"/>
      <c r="J59" s="27"/>
      <c r="K59" s="25" t="s">
        <v>216</v>
      </c>
      <c r="L59" s="26">
        <v>318</v>
      </c>
      <c r="M59" s="27"/>
      <c r="N59" s="27"/>
      <c r="O59" s="25" t="s">
        <v>216</v>
      </c>
      <c r="P59" s="57">
        <v>36917</v>
      </c>
      <c r="Q59" s="27"/>
    </row>
    <row r="60" spans="1:17">
      <c r="A60" s="43"/>
      <c r="B60" s="25"/>
      <c r="C60" s="25"/>
      <c r="D60" s="57"/>
      <c r="E60" s="27"/>
      <c r="F60" s="27"/>
      <c r="G60" s="25"/>
      <c r="H60" s="57"/>
      <c r="I60" s="27"/>
      <c r="J60" s="27"/>
      <c r="K60" s="25"/>
      <c r="L60" s="26"/>
      <c r="M60" s="27"/>
      <c r="N60" s="27"/>
      <c r="O60" s="25"/>
      <c r="P60" s="57"/>
      <c r="Q60" s="27"/>
    </row>
    <row r="61" spans="1:17">
      <c r="A61" s="43"/>
      <c r="B61" s="47" t="s">
        <v>335</v>
      </c>
      <c r="C61" s="47"/>
      <c r="D61" s="47"/>
      <c r="E61" s="47"/>
      <c r="F61" s="47"/>
      <c r="G61" s="47"/>
      <c r="H61" s="47"/>
      <c r="I61" s="47"/>
      <c r="J61" s="47"/>
      <c r="K61" s="47"/>
      <c r="L61" s="47"/>
      <c r="M61" s="47"/>
      <c r="N61" s="47"/>
      <c r="O61" s="47"/>
      <c r="P61" s="47"/>
      <c r="Q61" s="47"/>
    </row>
    <row r="62" spans="1:17">
      <c r="A62" s="43"/>
      <c r="B62" s="20"/>
      <c r="C62" s="20"/>
      <c r="D62" s="20"/>
      <c r="E62" s="20"/>
      <c r="F62" s="20"/>
      <c r="G62" s="20"/>
      <c r="H62" s="20"/>
      <c r="I62" s="20"/>
    </row>
    <row r="63" spans="1:17">
      <c r="A63" s="43"/>
      <c r="B63" s="13"/>
      <c r="C63" s="13"/>
      <c r="D63" s="13"/>
      <c r="E63" s="13"/>
      <c r="F63" s="13"/>
      <c r="G63" s="13"/>
      <c r="H63" s="13"/>
      <c r="I63" s="13"/>
    </row>
    <row r="64" spans="1:17" ht="15.75" thickBot="1">
      <c r="A64" s="43"/>
      <c r="B64" s="19"/>
      <c r="C64" s="35" t="s">
        <v>269</v>
      </c>
      <c r="D64" s="35"/>
      <c r="E64" s="35"/>
      <c r="F64" s="35"/>
      <c r="G64" s="35"/>
      <c r="H64" s="35"/>
      <c r="I64" s="35"/>
    </row>
    <row r="65" spans="1:17" ht="15.75" thickBot="1">
      <c r="A65" s="43"/>
      <c r="B65" s="19"/>
      <c r="C65" s="79">
        <v>2015</v>
      </c>
      <c r="D65" s="79"/>
      <c r="E65" s="79"/>
      <c r="F65" s="19"/>
      <c r="G65" s="79">
        <v>2014</v>
      </c>
      <c r="H65" s="79"/>
      <c r="I65" s="79"/>
    </row>
    <row r="66" spans="1:17">
      <c r="A66" s="43"/>
      <c r="B66" s="22" t="s">
        <v>332</v>
      </c>
      <c r="C66" s="52" t="s">
        <v>216</v>
      </c>
      <c r="D66" s="54">
        <v>61617</v>
      </c>
      <c r="E66" s="39"/>
      <c r="F66" s="24"/>
      <c r="G66" s="52" t="s">
        <v>216</v>
      </c>
      <c r="H66" s="54">
        <v>84944</v>
      </c>
      <c r="I66" s="39"/>
    </row>
    <row r="67" spans="1:17">
      <c r="A67" s="43"/>
      <c r="B67" s="22"/>
      <c r="C67" s="53"/>
      <c r="D67" s="55"/>
      <c r="E67" s="56"/>
      <c r="F67" s="24"/>
      <c r="G67" s="53"/>
      <c r="H67" s="55"/>
      <c r="I67" s="56"/>
    </row>
    <row r="68" spans="1:17">
      <c r="A68" s="43"/>
      <c r="B68" s="17" t="s">
        <v>86</v>
      </c>
      <c r="C68" s="26" t="s">
        <v>336</v>
      </c>
      <c r="D68" s="26"/>
      <c r="E68" s="17" t="s">
        <v>220</v>
      </c>
      <c r="F68" s="19"/>
      <c r="G68" s="26" t="s">
        <v>337</v>
      </c>
      <c r="H68" s="26"/>
      <c r="I68" s="17" t="s">
        <v>220</v>
      </c>
    </row>
    <row r="69" spans="1:17">
      <c r="A69" s="43"/>
      <c r="B69" s="15" t="s">
        <v>87</v>
      </c>
      <c r="C69" s="23" t="s">
        <v>338</v>
      </c>
      <c r="D69" s="23"/>
      <c r="E69" s="15" t="s">
        <v>220</v>
      </c>
      <c r="F69" s="16"/>
      <c r="G69" s="23" t="s">
        <v>339</v>
      </c>
      <c r="H69" s="23"/>
      <c r="I69" s="15" t="s">
        <v>220</v>
      </c>
    </row>
    <row r="70" spans="1:17">
      <c r="A70" s="43"/>
      <c r="B70" s="25" t="s">
        <v>340</v>
      </c>
      <c r="C70" s="26" t="s">
        <v>341</v>
      </c>
      <c r="D70" s="26"/>
      <c r="E70" s="25" t="s">
        <v>220</v>
      </c>
      <c r="F70" s="27"/>
      <c r="G70" s="26">
        <v>124</v>
      </c>
      <c r="H70" s="26"/>
      <c r="I70" s="27"/>
    </row>
    <row r="71" spans="1:17">
      <c r="A71" s="43"/>
      <c r="B71" s="25"/>
      <c r="C71" s="26"/>
      <c r="D71" s="26"/>
      <c r="E71" s="25"/>
      <c r="F71" s="27"/>
      <c r="G71" s="26"/>
      <c r="H71" s="26"/>
      <c r="I71" s="27"/>
    </row>
    <row r="72" spans="1:17">
      <c r="A72" s="43"/>
      <c r="B72" s="22" t="s">
        <v>89</v>
      </c>
      <c r="C72" s="23" t="s">
        <v>342</v>
      </c>
      <c r="D72" s="23"/>
      <c r="E72" s="22" t="s">
        <v>220</v>
      </c>
      <c r="F72" s="24"/>
      <c r="G72" s="23" t="s">
        <v>175</v>
      </c>
      <c r="H72" s="23"/>
      <c r="I72" s="24"/>
    </row>
    <row r="73" spans="1:17">
      <c r="A73" s="43"/>
      <c r="B73" s="22"/>
      <c r="C73" s="23"/>
      <c r="D73" s="23"/>
      <c r="E73" s="22"/>
      <c r="F73" s="24"/>
      <c r="G73" s="23"/>
      <c r="H73" s="23"/>
      <c r="I73" s="24"/>
    </row>
    <row r="74" spans="1:17">
      <c r="A74" s="43"/>
      <c r="B74" s="25" t="s">
        <v>90</v>
      </c>
      <c r="C74" s="26" t="s">
        <v>175</v>
      </c>
      <c r="D74" s="26"/>
      <c r="E74" s="27"/>
      <c r="F74" s="27"/>
      <c r="G74" s="57">
        <v>2876</v>
      </c>
      <c r="H74" s="57"/>
      <c r="I74" s="27"/>
    </row>
    <row r="75" spans="1:17" ht="15.75" thickBot="1">
      <c r="A75" s="43"/>
      <c r="B75" s="25"/>
      <c r="C75" s="102"/>
      <c r="D75" s="102"/>
      <c r="E75" s="103"/>
      <c r="F75" s="27"/>
      <c r="G75" s="104"/>
      <c r="H75" s="104"/>
      <c r="I75" s="103"/>
    </row>
    <row r="76" spans="1:17">
      <c r="A76" s="43"/>
      <c r="B76" s="83" t="s">
        <v>343</v>
      </c>
      <c r="C76" s="52" t="s">
        <v>216</v>
      </c>
      <c r="D76" s="85" t="s">
        <v>344</v>
      </c>
      <c r="E76" s="52" t="s">
        <v>220</v>
      </c>
      <c r="F76" s="24"/>
      <c r="G76" s="52" t="s">
        <v>216</v>
      </c>
      <c r="H76" s="54">
        <v>17935</v>
      </c>
      <c r="I76" s="39"/>
    </row>
    <row r="77" spans="1:17" ht="15.75" thickBot="1">
      <c r="A77" s="43"/>
      <c r="B77" s="83"/>
      <c r="C77" s="70"/>
      <c r="D77" s="105"/>
      <c r="E77" s="70"/>
      <c r="F77" s="24"/>
      <c r="G77" s="70"/>
      <c r="H77" s="71"/>
      <c r="I77" s="72"/>
    </row>
    <row r="78" spans="1:17" ht="15.75" thickTop="1">
      <c r="A78" s="43"/>
      <c r="B78" s="47" t="s">
        <v>345</v>
      </c>
      <c r="C78" s="47"/>
      <c r="D78" s="47"/>
      <c r="E78" s="47"/>
      <c r="F78" s="47"/>
      <c r="G78" s="47"/>
      <c r="H78" s="47"/>
      <c r="I78" s="47"/>
      <c r="J78" s="47"/>
      <c r="K78" s="47"/>
      <c r="L78" s="47"/>
      <c r="M78" s="47"/>
      <c r="N78" s="47"/>
      <c r="O78" s="47"/>
      <c r="P78" s="47"/>
      <c r="Q78" s="47"/>
    </row>
    <row r="79" spans="1:17">
      <c r="A79" s="43"/>
      <c r="B79" s="20"/>
      <c r="C79" s="20"/>
      <c r="D79" s="20"/>
      <c r="E79" s="20"/>
      <c r="F79" s="20"/>
      <c r="G79" s="20"/>
      <c r="H79" s="20"/>
      <c r="I79" s="20"/>
    </row>
    <row r="80" spans="1:17">
      <c r="A80" s="43"/>
      <c r="B80" s="13"/>
      <c r="C80" s="13"/>
      <c r="D80" s="13"/>
      <c r="E80" s="13"/>
      <c r="F80" s="13"/>
      <c r="G80" s="13"/>
      <c r="H80" s="13"/>
      <c r="I80" s="13"/>
    </row>
    <row r="81" spans="1:17" ht="15.75" thickBot="1">
      <c r="A81" s="43"/>
      <c r="B81" s="19"/>
      <c r="C81" s="35" t="s">
        <v>346</v>
      </c>
      <c r="D81" s="35"/>
      <c r="E81" s="35"/>
      <c r="F81" s="35"/>
      <c r="G81" s="35"/>
      <c r="H81" s="35"/>
      <c r="I81" s="35"/>
    </row>
    <row r="82" spans="1:17" ht="15.75" thickBot="1">
      <c r="A82" s="43"/>
      <c r="B82" s="19"/>
      <c r="C82" s="79">
        <v>2015</v>
      </c>
      <c r="D82" s="79"/>
      <c r="E82" s="79"/>
      <c r="F82" s="19"/>
      <c r="G82" s="79">
        <v>2014</v>
      </c>
      <c r="H82" s="79"/>
      <c r="I82" s="79"/>
    </row>
    <row r="83" spans="1:17">
      <c r="A83" s="43"/>
      <c r="B83" s="22" t="s">
        <v>330</v>
      </c>
      <c r="C83" s="52" t="s">
        <v>216</v>
      </c>
      <c r="D83" s="54">
        <v>135184</v>
      </c>
      <c r="E83" s="39"/>
      <c r="F83" s="24"/>
      <c r="G83" s="52" t="s">
        <v>216</v>
      </c>
      <c r="H83" s="54">
        <v>153158</v>
      </c>
      <c r="I83" s="39"/>
    </row>
    <row r="84" spans="1:17" ht="15.75" thickBot="1">
      <c r="A84" s="43"/>
      <c r="B84" s="22"/>
      <c r="C84" s="70"/>
      <c r="D84" s="71"/>
      <c r="E84" s="72"/>
      <c r="F84" s="24"/>
      <c r="G84" s="70"/>
      <c r="H84" s="71"/>
      <c r="I84" s="72"/>
    </row>
    <row r="85" spans="1:17" ht="15.75" thickTop="1">
      <c r="A85" s="43"/>
      <c r="B85" s="25" t="s">
        <v>82</v>
      </c>
      <c r="C85" s="93" t="s">
        <v>216</v>
      </c>
      <c r="D85" s="95">
        <v>19961</v>
      </c>
      <c r="E85" s="81"/>
      <c r="F85" s="27"/>
      <c r="G85" s="93" t="s">
        <v>216</v>
      </c>
      <c r="H85" s="95">
        <v>22164</v>
      </c>
      <c r="I85" s="81"/>
    </row>
    <row r="86" spans="1:17" ht="15.75" thickBot="1">
      <c r="A86" s="43"/>
      <c r="B86" s="25"/>
      <c r="C86" s="61"/>
      <c r="D86" s="62"/>
      <c r="E86" s="33"/>
      <c r="F86" s="27"/>
      <c r="G86" s="61"/>
      <c r="H86" s="62"/>
      <c r="I86" s="33"/>
    </row>
    <row r="87" spans="1:17" ht="15.75" thickTop="1">
      <c r="A87" s="43"/>
      <c r="B87" s="47" t="s">
        <v>347</v>
      </c>
      <c r="C87" s="47"/>
      <c r="D87" s="47"/>
      <c r="E87" s="47"/>
      <c r="F87" s="47"/>
      <c r="G87" s="47"/>
      <c r="H87" s="47"/>
      <c r="I87" s="47"/>
      <c r="J87" s="47"/>
      <c r="K87" s="47"/>
      <c r="L87" s="47"/>
      <c r="M87" s="47"/>
      <c r="N87" s="47"/>
      <c r="O87" s="47"/>
      <c r="P87" s="47"/>
      <c r="Q87" s="47"/>
    </row>
  </sheetData>
  <mergeCells count="308">
    <mergeCell ref="B24:Q24"/>
    <mergeCell ref="B61:Q61"/>
    <mergeCell ref="B78:Q78"/>
    <mergeCell ref="B87:Q87"/>
    <mergeCell ref="A1:A2"/>
    <mergeCell ref="B1:Q1"/>
    <mergeCell ref="B2:Q2"/>
    <mergeCell ref="B3:Q3"/>
    <mergeCell ref="A4:A87"/>
    <mergeCell ref="B4:Q4"/>
    <mergeCell ref="B5:Q5"/>
    <mergeCell ref="B6:Q6"/>
    <mergeCell ref="B7:Q7"/>
    <mergeCell ref="B23:Q23"/>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H76:H77"/>
    <mergeCell ref="I76:I77"/>
    <mergeCell ref="B79:I79"/>
    <mergeCell ref="C81:I81"/>
    <mergeCell ref="C82:E82"/>
    <mergeCell ref="G82:I82"/>
    <mergeCell ref="B76:B77"/>
    <mergeCell ref="C76:C77"/>
    <mergeCell ref="D76:D77"/>
    <mergeCell ref="E76:E77"/>
    <mergeCell ref="F76:F77"/>
    <mergeCell ref="G76:G77"/>
    <mergeCell ref="B74:B75"/>
    <mergeCell ref="C74:D75"/>
    <mergeCell ref="E74:E75"/>
    <mergeCell ref="F74:F75"/>
    <mergeCell ref="G74:H75"/>
    <mergeCell ref="I74:I75"/>
    <mergeCell ref="I70:I71"/>
    <mergeCell ref="B72:B73"/>
    <mergeCell ref="C72:D73"/>
    <mergeCell ref="E72:E73"/>
    <mergeCell ref="F72:F73"/>
    <mergeCell ref="G72:H73"/>
    <mergeCell ref="I72:I73"/>
    <mergeCell ref="C68:D68"/>
    <mergeCell ref="G68:H68"/>
    <mergeCell ref="C69:D69"/>
    <mergeCell ref="G69:H69"/>
    <mergeCell ref="B70:B71"/>
    <mergeCell ref="C70:D71"/>
    <mergeCell ref="E70:E71"/>
    <mergeCell ref="F70:F71"/>
    <mergeCell ref="G70:H71"/>
    <mergeCell ref="C65:E65"/>
    <mergeCell ref="G65:I65"/>
    <mergeCell ref="B66:B67"/>
    <mergeCell ref="C66:C67"/>
    <mergeCell ref="D66:D67"/>
    <mergeCell ref="E66:E67"/>
    <mergeCell ref="F66:F67"/>
    <mergeCell ref="G66:G67"/>
    <mergeCell ref="H66:H67"/>
    <mergeCell ref="I66:I67"/>
    <mergeCell ref="N59:N60"/>
    <mergeCell ref="O59:O60"/>
    <mergeCell ref="P59:P60"/>
    <mergeCell ref="Q59:Q60"/>
    <mergeCell ref="B62:I62"/>
    <mergeCell ref="C64:I6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J46:J48"/>
    <mergeCell ref="K46:M48"/>
    <mergeCell ref="N46:N48"/>
    <mergeCell ref="O46:Q48"/>
    <mergeCell ref="B49:B50"/>
    <mergeCell ref="C49:C50"/>
    <mergeCell ref="D49:D50"/>
    <mergeCell ref="E49:E50"/>
    <mergeCell ref="F49:F50"/>
    <mergeCell ref="G49:G50"/>
    <mergeCell ref="B46:B48"/>
    <mergeCell ref="C46:E46"/>
    <mergeCell ref="C47:E47"/>
    <mergeCell ref="C48:E48"/>
    <mergeCell ref="F46:F48"/>
    <mergeCell ref="G46:I46"/>
    <mergeCell ref="G47:I47"/>
    <mergeCell ref="G48:I48"/>
    <mergeCell ref="N41:N42"/>
    <mergeCell ref="O41:O42"/>
    <mergeCell ref="P41:P42"/>
    <mergeCell ref="Q41:Q42"/>
    <mergeCell ref="B43:Q43"/>
    <mergeCell ref="C45:Q45"/>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J28:J30"/>
    <mergeCell ref="K28:M30"/>
    <mergeCell ref="N28:N30"/>
    <mergeCell ref="O28:Q30"/>
    <mergeCell ref="B31:B32"/>
    <mergeCell ref="C31:C32"/>
    <mergeCell ref="D31:D32"/>
    <mergeCell ref="E31:E32"/>
    <mergeCell ref="F31:F32"/>
    <mergeCell ref="G31:G32"/>
    <mergeCell ref="B25:Q25"/>
    <mergeCell ref="C27:Q27"/>
    <mergeCell ref="B28:B30"/>
    <mergeCell ref="C28:E28"/>
    <mergeCell ref="C29:E29"/>
    <mergeCell ref="C30:E30"/>
    <mergeCell ref="F28:F30"/>
    <mergeCell ref="G28:I28"/>
    <mergeCell ref="G29:I29"/>
    <mergeCell ref="G30:I30"/>
    <mergeCell ref="B19:B20"/>
    <mergeCell ref="C19:C20"/>
    <mergeCell ref="D19:D20"/>
    <mergeCell ref="B21:B22"/>
    <mergeCell ref="C21:C22"/>
    <mergeCell ref="D21:D22"/>
    <mergeCell ref="B15:B16"/>
    <mergeCell ref="C15:C16"/>
    <mergeCell ref="D15:D16"/>
    <mergeCell ref="B17:B18"/>
    <mergeCell ref="C17:C18"/>
    <mergeCell ref="D17:D18"/>
    <mergeCell ref="B8:D8"/>
    <mergeCell ref="C10:D10"/>
    <mergeCell ref="B11:B12"/>
    <mergeCell ref="C11:C12"/>
    <mergeCell ref="D11:D12"/>
    <mergeCell ref="B13:B14"/>
    <mergeCell ref="C13:C14"/>
    <mergeCell ref="D13:D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48</v>
      </c>
      <c r="B1" s="1" t="s">
        <v>1</v>
      </c>
    </row>
    <row r="2" spans="1:2">
      <c r="A2" s="7"/>
      <c r="B2" s="1" t="s">
        <v>2</v>
      </c>
    </row>
    <row r="3" spans="1:2" ht="30">
      <c r="A3" s="3" t="s">
        <v>349</v>
      </c>
      <c r="B3" s="4"/>
    </row>
    <row r="4" spans="1:2">
      <c r="A4" s="43" t="s">
        <v>350</v>
      </c>
      <c r="B4" s="10" t="s">
        <v>348</v>
      </c>
    </row>
    <row r="5" spans="1:2" ht="115.5">
      <c r="A5" s="43"/>
      <c r="B5" s="12" t="s">
        <v>351</v>
      </c>
    </row>
    <row r="6" spans="1:2" ht="153.75">
      <c r="A6" s="43"/>
      <c r="B6" s="12" t="s">
        <v>35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5"/>
  <sheetViews>
    <sheetView showGridLines="0" workbookViewId="0"/>
  </sheetViews>
  <sheetFormatPr defaultRowHeight="15"/>
  <cols>
    <col min="1" max="2" width="36.5703125" bestFit="1" customWidth="1"/>
    <col min="3" max="3" width="7.7109375" customWidth="1"/>
    <col min="4" max="4" width="27.85546875" customWidth="1"/>
    <col min="5" max="5" width="6.42578125" customWidth="1"/>
    <col min="6" max="6" width="36.5703125" customWidth="1"/>
    <col min="7" max="7" width="7.7109375" customWidth="1"/>
    <col min="8" max="8" width="31" customWidth="1"/>
    <col min="9" max="9" width="6.42578125" customWidth="1"/>
    <col min="10" max="10" width="36.5703125" customWidth="1"/>
    <col min="11" max="11" width="7.7109375" customWidth="1"/>
    <col min="12" max="12" width="26.7109375" customWidth="1"/>
    <col min="13" max="13" width="6.42578125" customWidth="1"/>
    <col min="14" max="14" width="36.5703125" customWidth="1"/>
    <col min="15" max="15" width="7.7109375" customWidth="1"/>
    <col min="16" max="16" width="34" customWidth="1"/>
    <col min="17" max="17" width="6.42578125" customWidth="1"/>
    <col min="18" max="18" width="36.5703125" customWidth="1"/>
    <col min="19" max="19" width="7.7109375" customWidth="1"/>
    <col min="20" max="20" width="31" customWidth="1"/>
    <col min="21" max="21" width="6.42578125" customWidth="1"/>
  </cols>
  <sheetData>
    <row r="1" spans="1:21" ht="15" customHeight="1">
      <c r="A1" s="7" t="s">
        <v>3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54</v>
      </c>
      <c r="B3" s="42"/>
      <c r="C3" s="42"/>
      <c r="D3" s="42"/>
      <c r="E3" s="42"/>
      <c r="F3" s="42"/>
      <c r="G3" s="42"/>
      <c r="H3" s="42"/>
      <c r="I3" s="42"/>
      <c r="J3" s="42"/>
      <c r="K3" s="42"/>
      <c r="L3" s="42"/>
      <c r="M3" s="42"/>
      <c r="N3" s="42"/>
      <c r="O3" s="42"/>
      <c r="P3" s="42"/>
      <c r="Q3" s="42"/>
      <c r="R3" s="42"/>
      <c r="S3" s="42"/>
      <c r="T3" s="42"/>
      <c r="U3" s="42"/>
    </row>
    <row r="4" spans="1:21">
      <c r="A4" s="43" t="s">
        <v>353</v>
      </c>
      <c r="B4" s="44" t="s">
        <v>355</v>
      </c>
      <c r="C4" s="44"/>
      <c r="D4" s="44"/>
      <c r="E4" s="44"/>
      <c r="F4" s="44"/>
      <c r="G4" s="44"/>
      <c r="H4" s="44"/>
      <c r="I4" s="44"/>
      <c r="J4" s="44"/>
      <c r="K4" s="44"/>
      <c r="L4" s="44"/>
      <c r="M4" s="44"/>
      <c r="N4" s="44"/>
      <c r="O4" s="44"/>
      <c r="P4" s="44"/>
      <c r="Q4" s="44"/>
      <c r="R4" s="44"/>
      <c r="S4" s="44"/>
      <c r="T4" s="44"/>
      <c r="U4" s="44"/>
    </row>
    <row r="5" spans="1:21">
      <c r="A5" s="43"/>
      <c r="B5" s="47" t="s">
        <v>356</v>
      </c>
      <c r="C5" s="47"/>
      <c r="D5" s="47"/>
      <c r="E5" s="47"/>
      <c r="F5" s="47"/>
      <c r="G5" s="47"/>
      <c r="H5" s="47"/>
      <c r="I5" s="47"/>
      <c r="J5" s="47"/>
      <c r="K5" s="47"/>
      <c r="L5" s="47"/>
      <c r="M5" s="47"/>
      <c r="N5" s="47"/>
      <c r="O5" s="47"/>
      <c r="P5" s="47"/>
      <c r="Q5" s="47"/>
      <c r="R5" s="47"/>
      <c r="S5" s="47"/>
      <c r="T5" s="47"/>
      <c r="U5" s="47"/>
    </row>
    <row r="6" spans="1:21" ht="25.5" customHeight="1">
      <c r="A6" s="43"/>
      <c r="B6" s="47" t="s">
        <v>357</v>
      </c>
      <c r="C6" s="47"/>
      <c r="D6" s="47"/>
      <c r="E6" s="47"/>
      <c r="F6" s="47"/>
      <c r="G6" s="47"/>
      <c r="H6" s="47"/>
      <c r="I6" s="47"/>
      <c r="J6" s="47"/>
      <c r="K6" s="47"/>
      <c r="L6" s="47"/>
      <c r="M6" s="47"/>
      <c r="N6" s="47"/>
      <c r="O6" s="47"/>
      <c r="P6" s="47"/>
      <c r="Q6" s="47"/>
      <c r="R6" s="47"/>
      <c r="S6" s="47"/>
      <c r="T6" s="47"/>
      <c r="U6" s="47"/>
    </row>
    <row r="7" spans="1:21">
      <c r="A7" s="43"/>
      <c r="B7" s="47" t="s">
        <v>358</v>
      </c>
      <c r="C7" s="47"/>
      <c r="D7" s="47"/>
      <c r="E7" s="47"/>
      <c r="F7" s="47"/>
      <c r="G7" s="47"/>
      <c r="H7" s="47"/>
      <c r="I7" s="47"/>
      <c r="J7" s="47"/>
      <c r="K7" s="47"/>
      <c r="L7" s="47"/>
      <c r="M7" s="47"/>
      <c r="N7" s="47"/>
      <c r="O7" s="47"/>
      <c r="P7" s="47"/>
      <c r="Q7" s="47"/>
      <c r="R7" s="47"/>
      <c r="S7" s="47"/>
      <c r="T7" s="47"/>
      <c r="U7" s="47"/>
    </row>
    <row r="8" spans="1:21">
      <c r="A8" s="43"/>
      <c r="B8" s="175" t="s">
        <v>359</v>
      </c>
      <c r="C8" s="175"/>
      <c r="D8" s="175"/>
      <c r="E8" s="175"/>
      <c r="F8" s="175"/>
      <c r="G8" s="175"/>
      <c r="H8" s="175"/>
      <c r="I8" s="175"/>
      <c r="J8" s="175"/>
      <c r="K8" s="175"/>
      <c r="L8" s="175"/>
      <c r="M8" s="175"/>
      <c r="N8" s="175"/>
      <c r="O8" s="175"/>
      <c r="P8" s="175"/>
      <c r="Q8" s="175"/>
      <c r="R8" s="175"/>
      <c r="S8" s="175"/>
      <c r="T8" s="175"/>
      <c r="U8" s="175"/>
    </row>
    <row r="9" spans="1:21">
      <c r="A9" s="43"/>
      <c r="B9" s="176" t="s">
        <v>360</v>
      </c>
      <c r="C9" s="176"/>
      <c r="D9" s="176"/>
      <c r="E9" s="176"/>
      <c r="F9" s="176"/>
      <c r="G9" s="176"/>
      <c r="H9" s="176"/>
      <c r="I9" s="176"/>
      <c r="J9" s="176"/>
      <c r="K9" s="176"/>
      <c r="L9" s="176"/>
      <c r="M9" s="176"/>
      <c r="N9" s="176"/>
      <c r="O9" s="176"/>
      <c r="P9" s="176"/>
      <c r="Q9" s="176"/>
      <c r="R9" s="176"/>
      <c r="S9" s="176"/>
      <c r="T9" s="176"/>
      <c r="U9" s="176"/>
    </row>
    <row r="10" spans="1:21">
      <c r="A10" s="43"/>
      <c r="B10" s="20"/>
      <c r="C10" s="20"/>
      <c r="D10" s="20"/>
      <c r="E10" s="20"/>
      <c r="F10" s="20"/>
      <c r="G10" s="20"/>
      <c r="H10" s="20"/>
      <c r="I10" s="20"/>
      <c r="J10" s="20"/>
      <c r="K10" s="20"/>
      <c r="L10" s="20"/>
      <c r="M10" s="20"/>
      <c r="N10" s="20"/>
      <c r="O10" s="20"/>
      <c r="P10" s="20"/>
      <c r="Q10" s="20"/>
      <c r="R10" s="20"/>
      <c r="S10" s="20"/>
      <c r="T10" s="20"/>
      <c r="U10" s="20"/>
    </row>
    <row r="11" spans="1:21">
      <c r="A11" s="43"/>
      <c r="B11" s="13"/>
      <c r="C11" s="13"/>
      <c r="D11" s="13"/>
      <c r="E11" s="13"/>
      <c r="F11" s="13"/>
      <c r="G11" s="13"/>
      <c r="H11" s="13"/>
      <c r="I11" s="13"/>
      <c r="J11" s="13"/>
      <c r="K11" s="13"/>
      <c r="L11" s="13"/>
      <c r="M11" s="13"/>
      <c r="N11" s="13"/>
      <c r="O11" s="13"/>
      <c r="P11" s="13"/>
      <c r="Q11" s="13"/>
      <c r="R11" s="13"/>
      <c r="S11" s="13"/>
      <c r="T11" s="13"/>
      <c r="U11" s="13"/>
    </row>
    <row r="12" spans="1:21" ht="15.75" thickBot="1">
      <c r="A12" s="43"/>
      <c r="B12" s="67"/>
      <c r="C12" s="109" t="s">
        <v>213</v>
      </c>
      <c r="D12" s="109"/>
      <c r="E12" s="109"/>
      <c r="F12" s="109"/>
      <c r="G12" s="109"/>
      <c r="H12" s="109"/>
      <c r="I12" s="109"/>
      <c r="J12" s="109"/>
      <c r="K12" s="109"/>
      <c r="L12" s="109"/>
      <c r="M12" s="109"/>
      <c r="N12" s="109"/>
      <c r="O12" s="109"/>
      <c r="P12" s="109"/>
      <c r="Q12" s="109"/>
      <c r="R12" s="109"/>
      <c r="S12" s="109"/>
      <c r="T12" s="109"/>
      <c r="U12" s="109"/>
    </row>
    <row r="13" spans="1:21">
      <c r="A13" s="43"/>
      <c r="B13" s="110"/>
      <c r="C13" s="111" t="s">
        <v>361</v>
      </c>
      <c r="D13" s="111"/>
      <c r="E13" s="111"/>
      <c r="F13" s="32"/>
      <c r="G13" s="111" t="s">
        <v>362</v>
      </c>
      <c r="H13" s="111"/>
      <c r="I13" s="111"/>
      <c r="J13" s="32"/>
      <c r="K13" s="111" t="s">
        <v>364</v>
      </c>
      <c r="L13" s="111"/>
      <c r="M13" s="111"/>
      <c r="N13" s="32"/>
      <c r="O13" s="111" t="s">
        <v>365</v>
      </c>
      <c r="P13" s="111"/>
      <c r="Q13" s="111"/>
      <c r="R13" s="32"/>
      <c r="S13" s="111" t="s">
        <v>366</v>
      </c>
      <c r="T13" s="111"/>
      <c r="U13" s="111"/>
    </row>
    <row r="14" spans="1:21" ht="15.75" thickBot="1">
      <c r="A14" s="43"/>
      <c r="B14" s="110"/>
      <c r="C14" s="109"/>
      <c r="D14" s="109"/>
      <c r="E14" s="109"/>
      <c r="F14" s="27"/>
      <c r="G14" s="109" t="s">
        <v>363</v>
      </c>
      <c r="H14" s="109"/>
      <c r="I14" s="109"/>
      <c r="J14" s="27"/>
      <c r="K14" s="109" t="s">
        <v>363</v>
      </c>
      <c r="L14" s="109"/>
      <c r="M14" s="109"/>
      <c r="N14" s="27"/>
      <c r="O14" s="109"/>
      <c r="P14" s="109"/>
      <c r="Q14" s="109"/>
      <c r="R14" s="27"/>
      <c r="S14" s="109"/>
      <c r="T14" s="109"/>
      <c r="U14" s="109"/>
    </row>
    <row r="15" spans="1:21">
      <c r="A15" s="43"/>
      <c r="B15" s="107" t="s">
        <v>367</v>
      </c>
      <c r="C15" s="39"/>
      <c r="D15" s="39"/>
      <c r="E15" s="39"/>
      <c r="F15" s="16"/>
      <c r="G15" s="39"/>
      <c r="H15" s="39"/>
      <c r="I15" s="39"/>
      <c r="J15" s="16"/>
      <c r="K15" s="39"/>
      <c r="L15" s="39"/>
      <c r="M15" s="39"/>
      <c r="N15" s="16"/>
      <c r="O15" s="39"/>
      <c r="P15" s="39"/>
      <c r="Q15" s="39"/>
      <c r="R15" s="16"/>
      <c r="S15" s="39"/>
      <c r="T15" s="39"/>
      <c r="U15" s="39"/>
    </row>
    <row r="16" spans="1:21">
      <c r="A16" s="43"/>
      <c r="B16" s="106" t="s">
        <v>22</v>
      </c>
      <c r="C16" s="27"/>
      <c r="D16" s="27"/>
      <c r="E16" s="27"/>
      <c r="F16" s="19"/>
      <c r="G16" s="27"/>
      <c r="H16" s="27"/>
      <c r="I16" s="27"/>
      <c r="J16" s="19"/>
      <c r="K16" s="27"/>
      <c r="L16" s="27"/>
      <c r="M16" s="27"/>
      <c r="N16" s="19"/>
      <c r="O16" s="27"/>
      <c r="P16" s="27"/>
      <c r="Q16" s="27"/>
      <c r="R16" s="19"/>
      <c r="S16" s="27"/>
      <c r="T16" s="27"/>
      <c r="U16" s="27"/>
    </row>
    <row r="17" spans="1:21">
      <c r="A17" s="43"/>
      <c r="B17" s="112" t="s">
        <v>23</v>
      </c>
      <c r="C17" s="113">
        <v>29518</v>
      </c>
      <c r="D17" s="113"/>
      <c r="E17" s="24"/>
      <c r="F17" s="24"/>
      <c r="G17" s="114" t="s">
        <v>368</v>
      </c>
      <c r="H17" s="114"/>
      <c r="I17" s="115" t="s">
        <v>220</v>
      </c>
      <c r="J17" s="24"/>
      <c r="K17" s="113">
        <v>8949</v>
      </c>
      <c r="L17" s="113"/>
      <c r="M17" s="24"/>
      <c r="N17" s="24"/>
      <c r="O17" s="114" t="s">
        <v>175</v>
      </c>
      <c r="P17" s="114"/>
      <c r="Q17" s="24"/>
      <c r="R17" s="24"/>
      <c r="S17" s="115" t="s">
        <v>216</v>
      </c>
      <c r="T17" s="113">
        <v>35678</v>
      </c>
      <c r="U17" s="24"/>
    </row>
    <row r="18" spans="1:21">
      <c r="A18" s="43"/>
      <c r="B18" s="112"/>
      <c r="C18" s="113"/>
      <c r="D18" s="113"/>
      <c r="E18" s="24"/>
      <c r="F18" s="24"/>
      <c r="G18" s="114"/>
      <c r="H18" s="114"/>
      <c r="I18" s="115"/>
      <c r="J18" s="24"/>
      <c r="K18" s="113"/>
      <c r="L18" s="113"/>
      <c r="M18" s="24"/>
      <c r="N18" s="24"/>
      <c r="O18" s="114"/>
      <c r="P18" s="114"/>
      <c r="Q18" s="24"/>
      <c r="R18" s="24"/>
      <c r="S18" s="115"/>
      <c r="T18" s="113"/>
      <c r="U18" s="24"/>
    </row>
    <row r="19" spans="1:21">
      <c r="A19" s="43"/>
      <c r="B19" s="116" t="s">
        <v>369</v>
      </c>
      <c r="C19" s="117">
        <v>1498</v>
      </c>
      <c r="D19" s="117"/>
      <c r="E19" s="27"/>
      <c r="F19" s="27"/>
      <c r="G19" s="117">
        <v>135621</v>
      </c>
      <c r="H19" s="117"/>
      <c r="I19" s="27"/>
      <c r="J19" s="27"/>
      <c r="K19" s="117">
        <v>35130</v>
      </c>
      <c r="L19" s="117"/>
      <c r="M19" s="27"/>
      <c r="N19" s="27"/>
      <c r="O19" s="118" t="s">
        <v>370</v>
      </c>
      <c r="P19" s="118"/>
      <c r="Q19" s="110" t="s">
        <v>220</v>
      </c>
      <c r="R19" s="27"/>
      <c r="S19" s="117">
        <v>171484</v>
      </c>
      <c r="T19" s="117"/>
      <c r="U19" s="27"/>
    </row>
    <row r="20" spans="1:21">
      <c r="A20" s="43"/>
      <c r="B20" s="116"/>
      <c r="C20" s="117"/>
      <c r="D20" s="117"/>
      <c r="E20" s="27"/>
      <c r="F20" s="27"/>
      <c r="G20" s="117"/>
      <c r="H20" s="117"/>
      <c r="I20" s="27"/>
      <c r="J20" s="27"/>
      <c r="K20" s="117"/>
      <c r="L20" s="117"/>
      <c r="M20" s="27"/>
      <c r="N20" s="27"/>
      <c r="O20" s="118"/>
      <c r="P20" s="118"/>
      <c r="Q20" s="110"/>
      <c r="R20" s="27"/>
      <c r="S20" s="117"/>
      <c r="T20" s="117"/>
      <c r="U20" s="27"/>
    </row>
    <row r="21" spans="1:21">
      <c r="A21" s="43"/>
      <c r="B21" s="112" t="s">
        <v>371</v>
      </c>
      <c r="C21" s="114" t="s">
        <v>372</v>
      </c>
      <c r="D21" s="114"/>
      <c r="E21" s="115" t="s">
        <v>220</v>
      </c>
      <c r="F21" s="24"/>
      <c r="G21" s="113">
        <v>51588</v>
      </c>
      <c r="H21" s="113"/>
      <c r="I21" s="24"/>
      <c r="J21" s="24"/>
      <c r="K21" s="114" t="s">
        <v>373</v>
      </c>
      <c r="L21" s="114"/>
      <c r="M21" s="115" t="s">
        <v>220</v>
      </c>
      <c r="N21" s="24"/>
      <c r="O21" s="114" t="s">
        <v>175</v>
      </c>
      <c r="P21" s="114"/>
      <c r="Q21" s="24"/>
      <c r="R21" s="24"/>
      <c r="S21" s="114" t="s">
        <v>175</v>
      </c>
      <c r="T21" s="114"/>
      <c r="U21" s="24"/>
    </row>
    <row r="22" spans="1:21">
      <c r="A22" s="43"/>
      <c r="B22" s="112"/>
      <c r="C22" s="114"/>
      <c r="D22" s="114"/>
      <c r="E22" s="115"/>
      <c r="F22" s="24"/>
      <c r="G22" s="113"/>
      <c r="H22" s="113"/>
      <c r="I22" s="24"/>
      <c r="J22" s="24"/>
      <c r="K22" s="114"/>
      <c r="L22" s="114"/>
      <c r="M22" s="115"/>
      <c r="N22" s="24"/>
      <c r="O22" s="114"/>
      <c r="P22" s="114"/>
      <c r="Q22" s="24"/>
      <c r="R22" s="24"/>
      <c r="S22" s="114"/>
      <c r="T22" s="114"/>
      <c r="U22" s="24"/>
    </row>
    <row r="23" spans="1:21">
      <c r="A23" s="43"/>
      <c r="B23" s="116" t="s">
        <v>29</v>
      </c>
      <c r="C23" s="118">
        <v>643</v>
      </c>
      <c r="D23" s="118"/>
      <c r="E23" s="27"/>
      <c r="F23" s="27"/>
      <c r="G23" s="117">
        <v>6507</v>
      </c>
      <c r="H23" s="117"/>
      <c r="I23" s="27"/>
      <c r="J23" s="27"/>
      <c r="K23" s="117">
        <v>1379</v>
      </c>
      <c r="L23" s="117"/>
      <c r="M23" s="27"/>
      <c r="N23" s="27"/>
      <c r="O23" s="118" t="s">
        <v>175</v>
      </c>
      <c r="P23" s="118"/>
      <c r="Q23" s="27"/>
      <c r="R23" s="27"/>
      <c r="S23" s="117">
        <v>8529</v>
      </c>
      <c r="T23" s="117"/>
      <c r="U23" s="27"/>
    </row>
    <row r="24" spans="1:21">
      <c r="A24" s="43"/>
      <c r="B24" s="116"/>
      <c r="C24" s="118"/>
      <c r="D24" s="118"/>
      <c r="E24" s="27"/>
      <c r="F24" s="27"/>
      <c r="G24" s="117"/>
      <c r="H24" s="117"/>
      <c r="I24" s="27"/>
      <c r="J24" s="27"/>
      <c r="K24" s="117"/>
      <c r="L24" s="117"/>
      <c r="M24" s="27"/>
      <c r="N24" s="27"/>
      <c r="O24" s="118"/>
      <c r="P24" s="118"/>
      <c r="Q24" s="27"/>
      <c r="R24" s="27"/>
      <c r="S24" s="117"/>
      <c r="T24" s="117"/>
      <c r="U24" s="27"/>
    </row>
    <row r="25" spans="1:21">
      <c r="A25" s="43"/>
      <c r="B25" s="112" t="s">
        <v>30</v>
      </c>
      <c r="C25" s="114" t="s">
        <v>175</v>
      </c>
      <c r="D25" s="114"/>
      <c r="E25" s="24"/>
      <c r="F25" s="24"/>
      <c r="G25" s="113">
        <v>6741</v>
      </c>
      <c r="H25" s="113"/>
      <c r="I25" s="24"/>
      <c r="J25" s="24"/>
      <c r="K25" s="113">
        <v>6945</v>
      </c>
      <c r="L25" s="113"/>
      <c r="M25" s="24"/>
      <c r="N25" s="24"/>
      <c r="O25" s="114" t="s">
        <v>175</v>
      </c>
      <c r="P25" s="114"/>
      <c r="Q25" s="24"/>
      <c r="R25" s="24"/>
      <c r="S25" s="113">
        <v>13686</v>
      </c>
      <c r="T25" s="113"/>
      <c r="U25" s="24"/>
    </row>
    <row r="26" spans="1:21">
      <c r="A26" s="43"/>
      <c r="B26" s="112"/>
      <c r="C26" s="114"/>
      <c r="D26" s="114"/>
      <c r="E26" s="24"/>
      <c r="F26" s="24"/>
      <c r="G26" s="113"/>
      <c r="H26" s="113"/>
      <c r="I26" s="24"/>
      <c r="J26" s="24"/>
      <c r="K26" s="113"/>
      <c r="L26" s="113"/>
      <c r="M26" s="24"/>
      <c r="N26" s="24"/>
      <c r="O26" s="114"/>
      <c r="P26" s="114"/>
      <c r="Q26" s="24"/>
      <c r="R26" s="24"/>
      <c r="S26" s="113"/>
      <c r="T26" s="113"/>
      <c r="U26" s="24"/>
    </row>
    <row r="27" spans="1:21">
      <c r="A27" s="43"/>
      <c r="B27" s="116" t="s">
        <v>31</v>
      </c>
      <c r="C27" s="118" t="s">
        <v>175</v>
      </c>
      <c r="D27" s="118"/>
      <c r="E27" s="27"/>
      <c r="F27" s="27"/>
      <c r="G27" s="117">
        <v>4606</v>
      </c>
      <c r="H27" s="117"/>
      <c r="I27" s="27"/>
      <c r="J27" s="27"/>
      <c r="K27" s="118" t="s">
        <v>175</v>
      </c>
      <c r="L27" s="118"/>
      <c r="M27" s="27"/>
      <c r="N27" s="27"/>
      <c r="O27" s="118" t="s">
        <v>175</v>
      </c>
      <c r="P27" s="118"/>
      <c r="Q27" s="27"/>
      <c r="R27" s="27"/>
      <c r="S27" s="117">
        <v>4606</v>
      </c>
      <c r="T27" s="117"/>
      <c r="U27" s="27"/>
    </row>
    <row r="28" spans="1:21">
      <c r="A28" s="43"/>
      <c r="B28" s="116"/>
      <c r="C28" s="118"/>
      <c r="D28" s="118"/>
      <c r="E28" s="27"/>
      <c r="F28" s="27"/>
      <c r="G28" s="117"/>
      <c r="H28" s="117"/>
      <c r="I28" s="27"/>
      <c r="J28" s="27"/>
      <c r="K28" s="118"/>
      <c r="L28" s="118"/>
      <c r="M28" s="27"/>
      <c r="N28" s="27"/>
      <c r="O28" s="118"/>
      <c r="P28" s="118"/>
      <c r="Q28" s="27"/>
      <c r="R28" s="27"/>
      <c r="S28" s="117"/>
      <c r="T28" s="117"/>
      <c r="U28" s="27"/>
    </row>
    <row r="29" spans="1:21">
      <c r="A29" s="43"/>
      <c r="B29" s="112" t="s">
        <v>32</v>
      </c>
      <c r="C29" s="114">
        <v>975</v>
      </c>
      <c r="D29" s="114"/>
      <c r="E29" s="24"/>
      <c r="F29" s="24"/>
      <c r="G29" s="113">
        <v>4917</v>
      </c>
      <c r="H29" s="113"/>
      <c r="I29" s="24"/>
      <c r="J29" s="24"/>
      <c r="K29" s="113">
        <v>1518</v>
      </c>
      <c r="L29" s="113"/>
      <c r="M29" s="24"/>
      <c r="N29" s="24"/>
      <c r="O29" s="114" t="s">
        <v>175</v>
      </c>
      <c r="P29" s="114"/>
      <c r="Q29" s="24"/>
      <c r="R29" s="24"/>
      <c r="S29" s="113">
        <v>7410</v>
      </c>
      <c r="T29" s="113"/>
      <c r="U29" s="24"/>
    </row>
    <row r="30" spans="1:21" ht="15.75" thickBot="1">
      <c r="A30" s="43"/>
      <c r="B30" s="112"/>
      <c r="C30" s="119"/>
      <c r="D30" s="119"/>
      <c r="E30" s="29"/>
      <c r="F30" s="24"/>
      <c r="G30" s="120"/>
      <c r="H30" s="120"/>
      <c r="I30" s="29"/>
      <c r="J30" s="24"/>
      <c r="K30" s="120"/>
      <c r="L30" s="120"/>
      <c r="M30" s="29"/>
      <c r="N30" s="24"/>
      <c r="O30" s="119"/>
      <c r="P30" s="119"/>
      <c r="Q30" s="29"/>
      <c r="R30" s="24"/>
      <c r="S30" s="120"/>
      <c r="T30" s="120"/>
      <c r="U30" s="29"/>
    </row>
    <row r="31" spans="1:21">
      <c r="A31" s="43"/>
      <c r="B31" s="116" t="s">
        <v>33</v>
      </c>
      <c r="C31" s="121">
        <v>7798</v>
      </c>
      <c r="D31" s="121"/>
      <c r="E31" s="32"/>
      <c r="F31" s="27"/>
      <c r="G31" s="121">
        <v>207191</v>
      </c>
      <c r="H31" s="121"/>
      <c r="I31" s="32"/>
      <c r="J31" s="27"/>
      <c r="K31" s="121">
        <v>27169</v>
      </c>
      <c r="L31" s="121"/>
      <c r="M31" s="32"/>
      <c r="N31" s="27"/>
      <c r="O31" s="123" t="s">
        <v>370</v>
      </c>
      <c r="P31" s="123"/>
      <c r="Q31" s="125" t="s">
        <v>220</v>
      </c>
      <c r="R31" s="27"/>
      <c r="S31" s="121">
        <v>241393</v>
      </c>
      <c r="T31" s="121"/>
      <c r="U31" s="32"/>
    </row>
    <row r="32" spans="1:21" ht="15.75" thickBot="1">
      <c r="A32" s="43"/>
      <c r="B32" s="116"/>
      <c r="C32" s="122"/>
      <c r="D32" s="122"/>
      <c r="E32" s="103"/>
      <c r="F32" s="27"/>
      <c r="G32" s="122"/>
      <c r="H32" s="122"/>
      <c r="I32" s="103"/>
      <c r="J32" s="27"/>
      <c r="K32" s="122"/>
      <c r="L32" s="122"/>
      <c r="M32" s="103"/>
      <c r="N32" s="27"/>
      <c r="O32" s="124"/>
      <c r="P32" s="124"/>
      <c r="Q32" s="126"/>
      <c r="R32" s="27"/>
      <c r="S32" s="122"/>
      <c r="T32" s="122"/>
      <c r="U32" s="103"/>
    </row>
    <row r="33" spans="1:21">
      <c r="A33" s="43"/>
      <c r="B33" s="115" t="s">
        <v>36</v>
      </c>
      <c r="C33" s="127">
        <v>4134</v>
      </c>
      <c r="D33" s="127"/>
      <c r="E33" s="39"/>
      <c r="F33" s="24"/>
      <c r="G33" s="127">
        <v>750412</v>
      </c>
      <c r="H33" s="127"/>
      <c r="I33" s="39"/>
      <c r="J33" s="24"/>
      <c r="K33" s="127">
        <v>85711</v>
      </c>
      <c r="L33" s="127"/>
      <c r="M33" s="39"/>
      <c r="N33" s="24"/>
      <c r="O33" s="129" t="s">
        <v>374</v>
      </c>
      <c r="P33" s="129"/>
      <c r="Q33" s="131" t="s">
        <v>220</v>
      </c>
      <c r="R33" s="24"/>
      <c r="S33" s="127">
        <v>839507</v>
      </c>
      <c r="T33" s="127"/>
      <c r="U33" s="39"/>
    </row>
    <row r="34" spans="1:21">
      <c r="A34" s="43"/>
      <c r="B34" s="115"/>
      <c r="C34" s="128"/>
      <c r="D34" s="128"/>
      <c r="E34" s="56"/>
      <c r="F34" s="24"/>
      <c r="G34" s="128"/>
      <c r="H34" s="128"/>
      <c r="I34" s="56"/>
      <c r="J34" s="24"/>
      <c r="K34" s="128"/>
      <c r="L34" s="128"/>
      <c r="M34" s="56"/>
      <c r="N34" s="24"/>
      <c r="O34" s="130"/>
      <c r="P34" s="130"/>
      <c r="Q34" s="132"/>
      <c r="R34" s="24"/>
      <c r="S34" s="113"/>
      <c r="T34" s="113"/>
      <c r="U34" s="24"/>
    </row>
    <row r="35" spans="1:21">
      <c r="A35" s="43"/>
      <c r="B35" s="110" t="s">
        <v>375</v>
      </c>
      <c r="C35" s="117">
        <v>780143</v>
      </c>
      <c r="D35" s="117"/>
      <c r="E35" s="27"/>
      <c r="F35" s="27"/>
      <c r="G35" s="117">
        <v>112204</v>
      </c>
      <c r="H35" s="117"/>
      <c r="I35" s="27"/>
      <c r="J35" s="27"/>
      <c r="K35" s="118" t="s">
        <v>175</v>
      </c>
      <c r="L35" s="118"/>
      <c r="M35" s="27"/>
      <c r="N35" s="27"/>
      <c r="O35" s="118" t="s">
        <v>376</v>
      </c>
      <c r="P35" s="118"/>
      <c r="Q35" s="110" t="s">
        <v>220</v>
      </c>
      <c r="R35" s="27"/>
      <c r="S35" s="118" t="s">
        <v>175</v>
      </c>
      <c r="T35" s="118"/>
      <c r="U35" s="27"/>
    </row>
    <row r="36" spans="1:21">
      <c r="A36" s="43"/>
      <c r="B36" s="110"/>
      <c r="C36" s="117"/>
      <c r="D36" s="117"/>
      <c r="E36" s="27"/>
      <c r="F36" s="27"/>
      <c r="G36" s="117"/>
      <c r="H36" s="117"/>
      <c r="I36" s="27"/>
      <c r="J36" s="27"/>
      <c r="K36" s="118"/>
      <c r="L36" s="118"/>
      <c r="M36" s="27"/>
      <c r="N36" s="27"/>
      <c r="O36" s="118"/>
      <c r="P36" s="118"/>
      <c r="Q36" s="110"/>
      <c r="R36" s="27"/>
      <c r="S36" s="118"/>
      <c r="T36" s="118"/>
      <c r="U36" s="27"/>
    </row>
    <row r="37" spans="1:21">
      <c r="A37" s="43"/>
      <c r="B37" s="115" t="s">
        <v>377</v>
      </c>
      <c r="C37" s="114" t="s">
        <v>175</v>
      </c>
      <c r="D37" s="114"/>
      <c r="E37" s="24"/>
      <c r="F37" s="24"/>
      <c r="G37" s="113">
        <v>22238</v>
      </c>
      <c r="H37" s="113"/>
      <c r="I37" s="24"/>
      <c r="J37" s="24"/>
      <c r="K37" s="114" t="s">
        <v>175</v>
      </c>
      <c r="L37" s="114"/>
      <c r="M37" s="24"/>
      <c r="N37" s="24"/>
      <c r="O37" s="114" t="s">
        <v>175</v>
      </c>
      <c r="P37" s="114"/>
      <c r="Q37" s="24"/>
      <c r="R37" s="24"/>
      <c r="S37" s="113">
        <v>22238</v>
      </c>
      <c r="T37" s="113"/>
      <c r="U37" s="24"/>
    </row>
    <row r="38" spans="1:21">
      <c r="A38" s="43"/>
      <c r="B38" s="115"/>
      <c r="C38" s="114"/>
      <c r="D38" s="114"/>
      <c r="E38" s="24"/>
      <c r="F38" s="24"/>
      <c r="G38" s="113"/>
      <c r="H38" s="113"/>
      <c r="I38" s="24"/>
      <c r="J38" s="24"/>
      <c r="K38" s="114"/>
      <c r="L38" s="114"/>
      <c r="M38" s="24"/>
      <c r="N38" s="24"/>
      <c r="O38" s="114"/>
      <c r="P38" s="114"/>
      <c r="Q38" s="24"/>
      <c r="R38" s="24"/>
      <c r="S38" s="113"/>
      <c r="T38" s="113"/>
      <c r="U38" s="24"/>
    </row>
    <row r="39" spans="1:21">
      <c r="A39" s="43"/>
      <c r="B39" s="110" t="s">
        <v>38</v>
      </c>
      <c r="C39" s="117">
        <v>116290</v>
      </c>
      <c r="D39" s="117"/>
      <c r="E39" s="27"/>
      <c r="F39" s="27"/>
      <c r="G39" s="118" t="s">
        <v>175</v>
      </c>
      <c r="H39" s="118"/>
      <c r="I39" s="27"/>
      <c r="J39" s="27"/>
      <c r="K39" s="117">
        <v>2662</v>
      </c>
      <c r="L39" s="117"/>
      <c r="M39" s="27"/>
      <c r="N39" s="27"/>
      <c r="O39" s="118" t="s">
        <v>378</v>
      </c>
      <c r="P39" s="118"/>
      <c r="Q39" s="110" t="s">
        <v>220</v>
      </c>
      <c r="R39" s="27"/>
      <c r="S39" s="117">
        <v>2662</v>
      </c>
      <c r="T39" s="117"/>
      <c r="U39" s="27"/>
    </row>
    <row r="40" spans="1:21">
      <c r="A40" s="43"/>
      <c r="B40" s="110"/>
      <c r="C40" s="117"/>
      <c r="D40" s="117"/>
      <c r="E40" s="27"/>
      <c r="F40" s="27"/>
      <c r="G40" s="118"/>
      <c r="H40" s="118"/>
      <c r="I40" s="27"/>
      <c r="J40" s="27"/>
      <c r="K40" s="117"/>
      <c r="L40" s="117"/>
      <c r="M40" s="27"/>
      <c r="N40" s="27"/>
      <c r="O40" s="118"/>
      <c r="P40" s="118"/>
      <c r="Q40" s="110"/>
      <c r="R40" s="27"/>
      <c r="S40" s="117"/>
      <c r="T40" s="117"/>
      <c r="U40" s="27"/>
    </row>
    <row r="41" spans="1:21">
      <c r="A41" s="43"/>
      <c r="B41" s="115" t="s">
        <v>39</v>
      </c>
      <c r="C41" s="113">
        <v>9871</v>
      </c>
      <c r="D41" s="113"/>
      <c r="E41" s="24"/>
      <c r="F41" s="24"/>
      <c r="G41" s="113">
        <v>1796</v>
      </c>
      <c r="H41" s="113"/>
      <c r="I41" s="24"/>
      <c r="J41" s="24"/>
      <c r="K41" s="113">
        <v>6383</v>
      </c>
      <c r="L41" s="113"/>
      <c r="M41" s="24"/>
      <c r="N41" s="24"/>
      <c r="O41" s="114" t="s">
        <v>175</v>
      </c>
      <c r="P41" s="114"/>
      <c r="Q41" s="24"/>
      <c r="R41" s="24"/>
      <c r="S41" s="113">
        <v>18050</v>
      </c>
      <c r="T41" s="113"/>
      <c r="U41" s="24"/>
    </row>
    <row r="42" spans="1:21" ht="15.75" thickBot="1">
      <c r="A42" s="43"/>
      <c r="B42" s="115"/>
      <c r="C42" s="120"/>
      <c r="D42" s="120"/>
      <c r="E42" s="29"/>
      <c r="F42" s="24"/>
      <c r="G42" s="120"/>
      <c r="H42" s="120"/>
      <c r="I42" s="29"/>
      <c r="J42" s="24"/>
      <c r="K42" s="120"/>
      <c r="L42" s="120"/>
      <c r="M42" s="29"/>
      <c r="N42" s="24"/>
      <c r="O42" s="119"/>
      <c r="P42" s="119"/>
      <c r="Q42" s="29"/>
      <c r="R42" s="24"/>
      <c r="S42" s="120"/>
      <c r="T42" s="120"/>
      <c r="U42" s="29"/>
    </row>
    <row r="43" spans="1:21">
      <c r="A43" s="43"/>
      <c r="B43" s="110" t="s">
        <v>40</v>
      </c>
      <c r="C43" s="125" t="s">
        <v>216</v>
      </c>
      <c r="D43" s="121">
        <v>918236</v>
      </c>
      <c r="E43" s="32"/>
      <c r="F43" s="27"/>
      <c r="G43" s="125" t="s">
        <v>216</v>
      </c>
      <c r="H43" s="121">
        <v>1093841</v>
      </c>
      <c r="I43" s="32"/>
      <c r="J43" s="27"/>
      <c r="K43" s="125" t="s">
        <v>216</v>
      </c>
      <c r="L43" s="121">
        <v>121925</v>
      </c>
      <c r="M43" s="32"/>
      <c r="N43" s="27"/>
      <c r="O43" s="125" t="s">
        <v>216</v>
      </c>
      <c r="P43" s="123" t="s">
        <v>379</v>
      </c>
      <c r="Q43" s="125" t="s">
        <v>220</v>
      </c>
      <c r="R43" s="27"/>
      <c r="S43" s="125" t="s">
        <v>216</v>
      </c>
      <c r="T43" s="121">
        <v>1123850</v>
      </c>
      <c r="U43" s="32"/>
    </row>
    <row r="44" spans="1:21" ht="15.75" thickBot="1">
      <c r="A44" s="43"/>
      <c r="B44" s="110"/>
      <c r="C44" s="133"/>
      <c r="D44" s="134"/>
      <c r="E44" s="33"/>
      <c r="F44" s="27"/>
      <c r="G44" s="133"/>
      <c r="H44" s="134"/>
      <c r="I44" s="33"/>
      <c r="J44" s="27"/>
      <c r="K44" s="133"/>
      <c r="L44" s="134"/>
      <c r="M44" s="33"/>
      <c r="N44" s="27"/>
      <c r="O44" s="133"/>
      <c r="P44" s="135"/>
      <c r="Q44" s="133"/>
      <c r="R44" s="27"/>
      <c r="S44" s="133"/>
      <c r="T44" s="134"/>
      <c r="U44" s="33"/>
    </row>
    <row r="45" spans="1:21" ht="15.75" thickTop="1">
      <c r="A45" s="43"/>
      <c r="B45" s="107" t="s">
        <v>380</v>
      </c>
      <c r="C45" s="80"/>
      <c r="D45" s="80"/>
      <c r="E45" s="80"/>
      <c r="F45" s="16"/>
      <c r="G45" s="80"/>
      <c r="H45" s="80"/>
      <c r="I45" s="80"/>
      <c r="J45" s="16"/>
      <c r="K45" s="80"/>
      <c r="L45" s="80"/>
      <c r="M45" s="80"/>
      <c r="N45" s="16"/>
      <c r="O45" s="80"/>
      <c r="P45" s="80"/>
      <c r="Q45" s="80"/>
      <c r="R45" s="16"/>
      <c r="S45" s="80"/>
      <c r="T45" s="80"/>
      <c r="U45" s="80"/>
    </row>
    <row r="46" spans="1:21">
      <c r="A46" s="43"/>
      <c r="B46" s="106" t="s">
        <v>41</v>
      </c>
      <c r="C46" s="27"/>
      <c r="D46" s="27"/>
      <c r="E46" s="27"/>
      <c r="F46" s="19"/>
      <c r="G46" s="27"/>
      <c r="H46" s="27"/>
      <c r="I46" s="27"/>
      <c r="J46" s="19"/>
      <c r="K46" s="27"/>
      <c r="L46" s="27"/>
      <c r="M46" s="27"/>
      <c r="N46" s="19"/>
      <c r="O46" s="27"/>
      <c r="P46" s="27"/>
      <c r="Q46" s="27"/>
      <c r="R46" s="19"/>
      <c r="S46" s="27"/>
      <c r="T46" s="27"/>
      <c r="U46" s="27"/>
    </row>
    <row r="47" spans="1:21">
      <c r="A47" s="43"/>
      <c r="B47" s="112" t="s">
        <v>42</v>
      </c>
      <c r="C47" s="115" t="s">
        <v>216</v>
      </c>
      <c r="D47" s="114">
        <v>721</v>
      </c>
      <c r="E47" s="24"/>
      <c r="F47" s="24"/>
      <c r="G47" s="115" t="s">
        <v>216</v>
      </c>
      <c r="H47" s="113">
        <v>44009</v>
      </c>
      <c r="I47" s="24"/>
      <c r="J47" s="24"/>
      <c r="K47" s="115" t="s">
        <v>216</v>
      </c>
      <c r="L47" s="113">
        <v>3243</v>
      </c>
      <c r="M47" s="24"/>
      <c r="N47" s="24"/>
      <c r="O47" s="114" t="s">
        <v>175</v>
      </c>
      <c r="P47" s="114"/>
      <c r="Q47" s="24"/>
      <c r="R47" s="24"/>
      <c r="S47" s="115" t="s">
        <v>216</v>
      </c>
      <c r="T47" s="113">
        <v>47973</v>
      </c>
      <c r="U47" s="24"/>
    </row>
    <row r="48" spans="1:21">
      <c r="A48" s="43"/>
      <c r="B48" s="112"/>
      <c r="C48" s="115"/>
      <c r="D48" s="114"/>
      <c r="E48" s="24"/>
      <c r="F48" s="24"/>
      <c r="G48" s="115"/>
      <c r="H48" s="113"/>
      <c r="I48" s="24"/>
      <c r="J48" s="24"/>
      <c r="K48" s="115"/>
      <c r="L48" s="113"/>
      <c r="M48" s="24"/>
      <c r="N48" s="24"/>
      <c r="O48" s="114"/>
      <c r="P48" s="114"/>
      <c r="Q48" s="24"/>
      <c r="R48" s="24"/>
      <c r="S48" s="115"/>
      <c r="T48" s="113"/>
      <c r="U48" s="24"/>
    </row>
    <row r="49" spans="1:21">
      <c r="A49" s="43"/>
      <c r="B49" s="116" t="s">
        <v>43</v>
      </c>
      <c r="C49" s="118" t="s">
        <v>175</v>
      </c>
      <c r="D49" s="118"/>
      <c r="E49" s="27"/>
      <c r="F49" s="27"/>
      <c r="G49" s="118" t="s">
        <v>175</v>
      </c>
      <c r="H49" s="118"/>
      <c r="I49" s="27"/>
      <c r="J49" s="27"/>
      <c r="K49" s="118" t="s">
        <v>175</v>
      </c>
      <c r="L49" s="118"/>
      <c r="M49" s="27"/>
      <c r="N49" s="27"/>
      <c r="O49" s="118" t="s">
        <v>175</v>
      </c>
      <c r="P49" s="118"/>
      <c r="Q49" s="27"/>
      <c r="R49" s="27"/>
      <c r="S49" s="118" t="s">
        <v>175</v>
      </c>
      <c r="T49" s="118"/>
      <c r="U49" s="27"/>
    </row>
    <row r="50" spans="1:21">
      <c r="A50" s="43"/>
      <c r="B50" s="116"/>
      <c r="C50" s="118"/>
      <c r="D50" s="118"/>
      <c r="E50" s="27"/>
      <c r="F50" s="27"/>
      <c r="G50" s="118"/>
      <c r="H50" s="118"/>
      <c r="I50" s="27"/>
      <c r="J50" s="27"/>
      <c r="K50" s="118"/>
      <c r="L50" s="118"/>
      <c r="M50" s="27"/>
      <c r="N50" s="27"/>
      <c r="O50" s="118"/>
      <c r="P50" s="118"/>
      <c r="Q50" s="27"/>
      <c r="R50" s="27"/>
      <c r="S50" s="118"/>
      <c r="T50" s="118"/>
      <c r="U50" s="27"/>
    </row>
    <row r="51" spans="1:21">
      <c r="A51" s="43"/>
      <c r="B51" s="112" t="s">
        <v>44</v>
      </c>
      <c r="C51" s="114" t="s">
        <v>175</v>
      </c>
      <c r="D51" s="114"/>
      <c r="E51" s="24"/>
      <c r="F51" s="24"/>
      <c r="G51" s="113">
        <v>33920</v>
      </c>
      <c r="H51" s="113"/>
      <c r="I51" s="24"/>
      <c r="J51" s="24"/>
      <c r="K51" s="114" t="s">
        <v>175</v>
      </c>
      <c r="L51" s="114"/>
      <c r="M51" s="24"/>
      <c r="N51" s="24"/>
      <c r="O51" s="114" t="s">
        <v>175</v>
      </c>
      <c r="P51" s="114"/>
      <c r="Q51" s="24"/>
      <c r="R51" s="24"/>
      <c r="S51" s="113">
        <v>33920</v>
      </c>
      <c r="T51" s="113"/>
      <c r="U51" s="24"/>
    </row>
    <row r="52" spans="1:21">
      <c r="A52" s="43"/>
      <c r="B52" s="112"/>
      <c r="C52" s="114"/>
      <c r="D52" s="114"/>
      <c r="E52" s="24"/>
      <c r="F52" s="24"/>
      <c r="G52" s="113"/>
      <c r="H52" s="113"/>
      <c r="I52" s="24"/>
      <c r="J52" s="24"/>
      <c r="K52" s="114"/>
      <c r="L52" s="114"/>
      <c r="M52" s="24"/>
      <c r="N52" s="24"/>
      <c r="O52" s="114"/>
      <c r="P52" s="114"/>
      <c r="Q52" s="24"/>
      <c r="R52" s="24"/>
      <c r="S52" s="113"/>
      <c r="T52" s="113"/>
      <c r="U52" s="24"/>
    </row>
    <row r="53" spans="1:21">
      <c r="A53" s="43"/>
      <c r="B53" s="116" t="s">
        <v>115</v>
      </c>
      <c r="C53" s="117">
        <v>3263</v>
      </c>
      <c r="D53" s="117"/>
      <c r="E53" s="27"/>
      <c r="F53" s="27"/>
      <c r="G53" s="117">
        <v>52664</v>
      </c>
      <c r="H53" s="117"/>
      <c r="I53" s="27"/>
      <c r="J53" s="27"/>
      <c r="K53" s="117">
        <v>6282</v>
      </c>
      <c r="L53" s="117"/>
      <c r="M53" s="27"/>
      <c r="N53" s="27"/>
      <c r="O53" s="118" t="s">
        <v>370</v>
      </c>
      <c r="P53" s="118"/>
      <c r="Q53" s="110" t="s">
        <v>220</v>
      </c>
      <c r="R53" s="27"/>
      <c r="S53" s="117">
        <v>61444</v>
      </c>
      <c r="T53" s="117"/>
      <c r="U53" s="27"/>
    </row>
    <row r="54" spans="1:21" ht="15.75" thickBot="1">
      <c r="A54" s="43"/>
      <c r="B54" s="116"/>
      <c r="C54" s="122"/>
      <c r="D54" s="122"/>
      <c r="E54" s="103"/>
      <c r="F54" s="27"/>
      <c r="G54" s="122"/>
      <c r="H54" s="122"/>
      <c r="I54" s="103"/>
      <c r="J54" s="27"/>
      <c r="K54" s="122"/>
      <c r="L54" s="122"/>
      <c r="M54" s="103"/>
      <c r="N54" s="27"/>
      <c r="O54" s="124"/>
      <c r="P54" s="124"/>
      <c r="Q54" s="126"/>
      <c r="R54" s="27"/>
      <c r="S54" s="122"/>
      <c r="T54" s="122"/>
      <c r="U54" s="103"/>
    </row>
    <row r="55" spans="1:21">
      <c r="A55" s="43"/>
      <c r="B55" s="115" t="s">
        <v>51</v>
      </c>
      <c r="C55" s="127">
        <v>3984</v>
      </c>
      <c r="D55" s="127"/>
      <c r="E55" s="39"/>
      <c r="F55" s="24"/>
      <c r="G55" s="127">
        <v>130593</v>
      </c>
      <c r="H55" s="127"/>
      <c r="I55" s="39"/>
      <c r="J55" s="24"/>
      <c r="K55" s="127">
        <v>9525</v>
      </c>
      <c r="L55" s="127"/>
      <c r="M55" s="39"/>
      <c r="N55" s="24"/>
      <c r="O55" s="129" t="s">
        <v>370</v>
      </c>
      <c r="P55" s="129"/>
      <c r="Q55" s="131" t="s">
        <v>220</v>
      </c>
      <c r="R55" s="24"/>
      <c r="S55" s="127">
        <v>143337</v>
      </c>
      <c r="T55" s="127"/>
      <c r="U55" s="39"/>
    </row>
    <row r="56" spans="1:21" ht="15.75" thickBot="1">
      <c r="A56" s="43"/>
      <c r="B56" s="115"/>
      <c r="C56" s="120"/>
      <c r="D56" s="120"/>
      <c r="E56" s="29"/>
      <c r="F56" s="24"/>
      <c r="G56" s="120"/>
      <c r="H56" s="120"/>
      <c r="I56" s="29"/>
      <c r="J56" s="24"/>
      <c r="K56" s="120"/>
      <c r="L56" s="120"/>
      <c r="M56" s="29"/>
      <c r="N56" s="24"/>
      <c r="O56" s="119"/>
      <c r="P56" s="119"/>
      <c r="Q56" s="136"/>
      <c r="R56" s="24"/>
      <c r="S56" s="120"/>
      <c r="T56" s="120"/>
      <c r="U56" s="29"/>
    </row>
    <row r="57" spans="1:21">
      <c r="A57" s="43"/>
      <c r="B57" s="110" t="s">
        <v>52</v>
      </c>
      <c r="C57" s="121">
        <v>430000</v>
      </c>
      <c r="D57" s="121"/>
      <c r="E57" s="32"/>
      <c r="F57" s="27"/>
      <c r="G57" s="123" t="s">
        <v>175</v>
      </c>
      <c r="H57" s="123"/>
      <c r="I57" s="32"/>
      <c r="J57" s="27"/>
      <c r="K57" s="123" t="s">
        <v>175</v>
      </c>
      <c r="L57" s="123"/>
      <c r="M57" s="32"/>
      <c r="N57" s="27"/>
      <c r="O57" s="123" t="s">
        <v>175</v>
      </c>
      <c r="P57" s="123"/>
      <c r="Q57" s="32"/>
      <c r="R57" s="27"/>
      <c r="S57" s="121">
        <v>430000</v>
      </c>
      <c r="T57" s="121"/>
      <c r="U57" s="32"/>
    </row>
    <row r="58" spans="1:21">
      <c r="A58" s="43"/>
      <c r="B58" s="110"/>
      <c r="C58" s="117"/>
      <c r="D58" s="117"/>
      <c r="E58" s="27"/>
      <c r="F58" s="27"/>
      <c r="G58" s="118"/>
      <c r="H58" s="118"/>
      <c r="I58" s="27"/>
      <c r="J58" s="27"/>
      <c r="K58" s="118"/>
      <c r="L58" s="118"/>
      <c r="M58" s="27"/>
      <c r="N58" s="27"/>
      <c r="O58" s="118"/>
      <c r="P58" s="118"/>
      <c r="Q58" s="27"/>
      <c r="R58" s="27"/>
      <c r="S58" s="117"/>
      <c r="T58" s="117"/>
      <c r="U58" s="27"/>
    </row>
    <row r="59" spans="1:21">
      <c r="A59" s="43"/>
      <c r="B59" s="115" t="s">
        <v>38</v>
      </c>
      <c r="C59" s="114" t="s">
        <v>381</v>
      </c>
      <c r="D59" s="114"/>
      <c r="E59" s="115" t="s">
        <v>220</v>
      </c>
      <c r="F59" s="24"/>
      <c r="G59" s="113">
        <v>178827</v>
      </c>
      <c r="H59" s="113"/>
      <c r="I59" s="24"/>
      <c r="J59" s="24"/>
      <c r="K59" s="114" t="s">
        <v>175</v>
      </c>
      <c r="L59" s="114"/>
      <c r="M59" s="24"/>
      <c r="N59" s="24"/>
      <c r="O59" s="114" t="s">
        <v>378</v>
      </c>
      <c r="P59" s="114"/>
      <c r="Q59" s="115" t="s">
        <v>220</v>
      </c>
      <c r="R59" s="24"/>
      <c r="S59" s="113">
        <v>62224</v>
      </c>
      <c r="T59" s="113"/>
      <c r="U59" s="24"/>
    </row>
    <row r="60" spans="1:21">
      <c r="A60" s="43"/>
      <c r="B60" s="115"/>
      <c r="C60" s="114"/>
      <c r="D60" s="114"/>
      <c r="E60" s="115"/>
      <c r="F60" s="24"/>
      <c r="G60" s="113"/>
      <c r="H60" s="113"/>
      <c r="I60" s="24"/>
      <c r="J60" s="24"/>
      <c r="K60" s="114"/>
      <c r="L60" s="114"/>
      <c r="M60" s="24"/>
      <c r="N60" s="24"/>
      <c r="O60" s="114"/>
      <c r="P60" s="114"/>
      <c r="Q60" s="115"/>
      <c r="R60" s="24"/>
      <c r="S60" s="113"/>
      <c r="T60" s="113"/>
      <c r="U60" s="24"/>
    </row>
    <row r="61" spans="1:21">
      <c r="A61" s="43"/>
      <c r="B61" s="110" t="s">
        <v>53</v>
      </c>
      <c r="C61" s="118">
        <v>733</v>
      </c>
      <c r="D61" s="118"/>
      <c r="E61" s="27"/>
      <c r="F61" s="27"/>
      <c r="G61" s="117">
        <v>4278</v>
      </c>
      <c r="H61" s="117"/>
      <c r="I61" s="27"/>
      <c r="J61" s="27"/>
      <c r="K61" s="118">
        <v>196</v>
      </c>
      <c r="L61" s="118"/>
      <c r="M61" s="27"/>
      <c r="N61" s="27"/>
      <c r="O61" s="118" t="s">
        <v>175</v>
      </c>
      <c r="P61" s="118"/>
      <c r="Q61" s="27"/>
      <c r="R61" s="27"/>
      <c r="S61" s="117">
        <v>5207</v>
      </c>
      <c r="T61" s="117"/>
      <c r="U61" s="27"/>
    </row>
    <row r="62" spans="1:21" ht="15.75" thickBot="1">
      <c r="A62" s="43"/>
      <c r="B62" s="110"/>
      <c r="C62" s="124"/>
      <c r="D62" s="124"/>
      <c r="E62" s="103"/>
      <c r="F62" s="27"/>
      <c r="G62" s="122"/>
      <c r="H62" s="122"/>
      <c r="I62" s="103"/>
      <c r="J62" s="27"/>
      <c r="K62" s="124"/>
      <c r="L62" s="124"/>
      <c r="M62" s="103"/>
      <c r="N62" s="27"/>
      <c r="O62" s="124"/>
      <c r="P62" s="124"/>
      <c r="Q62" s="103"/>
      <c r="R62" s="27"/>
      <c r="S62" s="122"/>
      <c r="T62" s="122"/>
      <c r="U62" s="103"/>
    </row>
    <row r="63" spans="1:21">
      <c r="A63" s="43"/>
      <c r="B63" s="115" t="s">
        <v>54</v>
      </c>
      <c r="C63" s="127">
        <v>434404</v>
      </c>
      <c r="D63" s="127"/>
      <c r="E63" s="39"/>
      <c r="F63" s="24"/>
      <c r="G63" s="127">
        <v>313698</v>
      </c>
      <c r="H63" s="127"/>
      <c r="I63" s="39"/>
      <c r="J63" s="24"/>
      <c r="K63" s="127">
        <v>9721</v>
      </c>
      <c r="L63" s="127"/>
      <c r="M63" s="39"/>
      <c r="N63" s="24"/>
      <c r="O63" s="129" t="s">
        <v>382</v>
      </c>
      <c r="P63" s="129"/>
      <c r="Q63" s="131" t="s">
        <v>220</v>
      </c>
      <c r="R63" s="24"/>
      <c r="S63" s="127">
        <v>640768</v>
      </c>
      <c r="T63" s="127"/>
      <c r="U63" s="39"/>
    </row>
    <row r="64" spans="1:21">
      <c r="A64" s="43"/>
      <c r="B64" s="115"/>
      <c r="C64" s="113"/>
      <c r="D64" s="113"/>
      <c r="E64" s="24"/>
      <c r="F64" s="24"/>
      <c r="G64" s="113"/>
      <c r="H64" s="113"/>
      <c r="I64" s="24"/>
      <c r="J64" s="24"/>
      <c r="K64" s="113"/>
      <c r="L64" s="113"/>
      <c r="M64" s="24"/>
      <c r="N64" s="24"/>
      <c r="O64" s="114"/>
      <c r="P64" s="114"/>
      <c r="Q64" s="115"/>
      <c r="R64" s="24"/>
      <c r="S64" s="113"/>
      <c r="T64" s="113"/>
      <c r="U64" s="24"/>
    </row>
    <row r="65" spans="1:21">
      <c r="A65" s="43"/>
      <c r="B65" s="110" t="s">
        <v>383</v>
      </c>
      <c r="C65" s="117">
        <v>483832</v>
      </c>
      <c r="D65" s="117"/>
      <c r="E65" s="27"/>
      <c r="F65" s="27"/>
      <c r="G65" s="117">
        <v>780143</v>
      </c>
      <c r="H65" s="117"/>
      <c r="I65" s="27"/>
      <c r="J65" s="27"/>
      <c r="K65" s="117">
        <v>112204</v>
      </c>
      <c r="L65" s="117"/>
      <c r="M65" s="27"/>
      <c r="N65" s="27"/>
      <c r="O65" s="118" t="s">
        <v>384</v>
      </c>
      <c r="P65" s="118"/>
      <c r="Q65" s="110" t="s">
        <v>220</v>
      </c>
      <c r="R65" s="27"/>
      <c r="S65" s="117">
        <v>483082</v>
      </c>
      <c r="T65" s="117"/>
      <c r="U65" s="27"/>
    </row>
    <row r="66" spans="1:21" ht="15.75" thickBot="1">
      <c r="A66" s="43"/>
      <c r="B66" s="110"/>
      <c r="C66" s="122"/>
      <c r="D66" s="122"/>
      <c r="E66" s="103"/>
      <c r="F66" s="27"/>
      <c r="G66" s="122"/>
      <c r="H66" s="122"/>
      <c r="I66" s="103"/>
      <c r="J66" s="27"/>
      <c r="K66" s="122"/>
      <c r="L66" s="122"/>
      <c r="M66" s="103"/>
      <c r="N66" s="27"/>
      <c r="O66" s="124"/>
      <c r="P66" s="124"/>
      <c r="Q66" s="126"/>
      <c r="R66" s="27"/>
      <c r="S66" s="122"/>
      <c r="T66" s="122"/>
      <c r="U66" s="103"/>
    </row>
    <row r="67" spans="1:21">
      <c r="A67" s="43"/>
      <c r="B67" s="115" t="s">
        <v>385</v>
      </c>
      <c r="C67" s="131" t="s">
        <v>216</v>
      </c>
      <c r="D67" s="127">
        <v>918236</v>
      </c>
      <c r="E67" s="39"/>
      <c r="F67" s="24"/>
      <c r="G67" s="131" t="s">
        <v>216</v>
      </c>
      <c r="H67" s="127">
        <v>1093841</v>
      </c>
      <c r="I67" s="39"/>
      <c r="J67" s="24"/>
      <c r="K67" s="131" t="s">
        <v>216</v>
      </c>
      <c r="L67" s="127">
        <v>121925</v>
      </c>
      <c r="M67" s="39"/>
      <c r="N67" s="24"/>
      <c r="O67" s="131" t="s">
        <v>216</v>
      </c>
      <c r="P67" s="129" t="s">
        <v>379</v>
      </c>
      <c r="Q67" s="131" t="s">
        <v>220</v>
      </c>
      <c r="R67" s="24"/>
      <c r="S67" s="131" t="s">
        <v>216</v>
      </c>
      <c r="T67" s="127">
        <v>1123850</v>
      </c>
      <c r="U67" s="39"/>
    </row>
    <row r="68" spans="1:21" ht="15.75" thickBot="1">
      <c r="A68" s="43"/>
      <c r="B68" s="115"/>
      <c r="C68" s="137"/>
      <c r="D68" s="138"/>
      <c r="E68" s="72"/>
      <c r="F68" s="24"/>
      <c r="G68" s="137"/>
      <c r="H68" s="138"/>
      <c r="I68" s="72"/>
      <c r="J68" s="24"/>
      <c r="K68" s="137"/>
      <c r="L68" s="138"/>
      <c r="M68" s="72"/>
      <c r="N68" s="24"/>
      <c r="O68" s="137"/>
      <c r="P68" s="139"/>
      <c r="Q68" s="137"/>
      <c r="R68" s="24"/>
      <c r="S68" s="137"/>
      <c r="T68" s="138"/>
      <c r="U68" s="72"/>
    </row>
    <row r="69" spans="1:21" ht="15.75" thickTop="1">
      <c r="A69" s="43"/>
      <c r="B69" s="19"/>
      <c r="C69" s="81"/>
      <c r="D69" s="81"/>
      <c r="E69" s="81"/>
      <c r="F69" s="19"/>
      <c r="G69" s="81"/>
      <c r="H69" s="81"/>
      <c r="I69" s="81"/>
      <c r="J69" s="19"/>
      <c r="K69" s="81"/>
      <c r="L69" s="81"/>
      <c r="M69" s="81"/>
      <c r="N69" s="19"/>
      <c r="O69" s="81"/>
      <c r="P69" s="81"/>
      <c r="Q69" s="81"/>
      <c r="R69" s="19"/>
      <c r="S69" s="81"/>
      <c r="T69" s="81"/>
      <c r="U69" s="81"/>
    </row>
    <row r="70" spans="1:21" ht="15.75" thickBot="1">
      <c r="A70" s="43"/>
      <c r="B70" s="108"/>
      <c r="C70" s="140" t="s">
        <v>214</v>
      </c>
      <c r="D70" s="140"/>
      <c r="E70" s="140"/>
      <c r="F70" s="140"/>
      <c r="G70" s="140"/>
      <c r="H70" s="140"/>
      <c r="I70" s="140"/>
      <c r="J70" s="140"/>
      <c r="K70" s="140"/>
      <c r="L70" s="140"/>
      <c r="M70" s="140"/>
      <c r="N70" s="140"/>
      <c r="O70" s="140"/>
      <c r="P70" s="140"/>
      <c r="Q70" s="140"/>
      <c r="R70" s="140"/>
      <c r="S70" s="140"/>
      <c r="T70" s="140"/>
      <c r="U70" s="140"/>
    </row>
    <row r="71" spans="1:21">
      <c r="A71" s="43"/>
      <c r="B71" s="110"/>
      <c r="C71" s="111" t="s">
        <v>361</v>
      </c>
      <c r="D71" s="111"/>
      <c r="E71" s="111"/>
      <c r="F71" s="32"/>
      <c r="G71" s="111" t="s">
        <v>362</v>
      </c>
      <c r="H71" s="111"/>
      <c r="I71" s="111"/>
      <c r="J71" s="32"/>
      <c r="K71" s="111" t="s">
        <v>364</v>
      </c>
      <c r="L71" s="111"/>
      <c r="M71" s="111"/>
      <c r="N71" s="32"/>
      <c r="O71" s="111" t="s">
        <v>365</v>
      </c>
      <c r="P71" s="111"/>
      <c r="Q71" s="111"/>
      <c r="R71" s="32"/>
      <c r="S71" s="111" t="s">
        <v>366</v>
      </c>
      <c r="T71" s="111"/>
      <c r="U71" s="111"/>
    </row>
    <row r="72" spans="1:21" ht="15.75" thickBot="1">
      <c r="A72" s="43"/>
      <c r="B72" s="110"/>
      <c r="C72" s="109"/>
      <c r="D72" s="109"/>
      <c r="E72" s="109"/>
      <c r="F72" s="27"/>
      <c r="G72" s="109" t="s">
        <v>363</v>
      </c>
      <c r="H72" s="109"/>
      <c r="I72" s="109"/>
      <c r="J72" s="27"/>
      <c r="K72" s="109" t="s">
        <v>363</v>
      </c>
      <c r="L72" s="109"/>
      <c r="M72" s="109"/>
      <c r="N72" s="27"/>
      <c r="O72" s="109"/>
      <c r="P72" s="109"/>
      <c r="Q72" s="109"/>
      <c r="R72" s="27"/>
      <c r="S72" s="109"/>
      <c r="T72" s="109"/>
      <c r="U72" s="109"/>
    </row>
    <row r="73" spans="1:21">
      <c r="A73" s="43"/>
      <c r="B73" s="107" t="s">
        <v>367</v>
      </c>
      <c r="C73" s="39"/>
      <c r="D73" s="39"/>
      <c r="E73" s="39"/>
      <c r="F73" s="16"/>
      <c r="G73" s="39"/>
      <c r="H73" s="39"/>
      <c r="I73" s="39"/>
      <c r="J73" s="16"/>
      <c r="K73" s="39"/>
      <c r="L73" s="39"/>
      <c r="M73" s="39"/>
      <c r="N73" s="16"/>
      <c r="O73" s="39"/>
      <c r="P73" s="39"/>
      <c r="Q73" s="39"/>
      <c r="R73" s="16"/>
      <c r="S73" s="39"/>
      <c r="T73" s="39"/>
      <c r="U73" s="39"/>
    </row>
    <row r="74" spans="1:21">
      <c r="A74" s="43"/>
      <c r="B74" s="106" t="s">
        <v>22</v>
      </c>
      <c r="C74" s="27"/>
      <c r="D74" s="27"/>
      <c r="E74" s="27"/>
      <c r="F74" s="19"/>
      <c r="G74" s="27"/>
      <c r="H74" s="27"/>
      <c r="I74" s="27"/>
      <c r="J74" s="19"/>
      <c r="K74" s="27"/>
      <c r="L74" s="27"/>
      <c r="M74" s="27"/>
      <c r="N74" s="19"/>
      <c r="O74" s="27"/>
      <c r="P74" s="27"/>
      <c r="Q74" s="27"/>
      <c r="R74" s="19"/>
      <c r="S74" s="27"/>
      <c r="T74" s="27"/>
      <c r="U74" s="27"/>
    </row>
    <row r="75" spans="1:21">
      <c r="A75" s="43"/>
      <c r="B75" s="112" t="s">
        <v>23</v>
      </c>
      <c r="C75" s="115" t="s">
        <v>216</v>
      </c>
      <c r="D75" s="113">
        <v>27688</v>
      </c>
      <c r="E75" s="24"/>
      <c r="F75" s="24"/>
      <c r="G75" s="115" t="s">
        <v>216</v>
      </c>
      <c r="H75" s="114" t="s">
        <v>386</v>
      </c>
      <c r="I75" s="115" t="s">
        <v>220</v>
      </c>
      <c r="J75" s="24"/>
      <c r="K75" s="115" t="s">
        <v>216</v>
      </c>
      <c r="L75" s="113">
        <v>12752</v>
      </c>
      <c r="M75" s="24"/>
      <c r="N75" s="24"/>
      <c r="O75" s="115" t="s">
        <v>216</v>
      </c>
      <c r="P75" s="114" t="s">
        <v>175</v>
      </c>
      <c r="Q75" s="24"/>
      <c r="R75" s="24"/>
      <c r="S75" s="115" t="s">
        <v>216</v>
      </c>
      <c r="T75" s="113">
        <v>34924</v>
      </c>
      <c r="U75" s="24"/>
    </row>
    <row r="76" spans="1:21">
      <c r="A76" s="43"/>
      <c r="B76" s="112"/>
      <c r="C76" s="115"/>
      <c r="D76" s="113"/>
      <c r="E76" s="24"/>
      <c r="F76" s="24"/>
      <c r="G76" s="115"/>
      <c r="H76" s="114"/>
      <c r="I76" s="115"/>
      <c r="J76" s="24"/>
      <c r="K76" s="115"/>
      <c r="L76" s="113"/>
      <c r="M76" s="24"/>
      <c r="N76" s="24"/>
      <c r="O76" s="115"/>
      <c r="P76" s="114"/>
      <c r="Q76" s="24"/>
      <c r="R76" s="24"/>
      <c r="S76" s="115"/>
      <c r="T76" s="113"/>
      <c r="U76" s="24"/>
    </row>
    <row r="77" spans="1:21">
      <c r="A77" s="43"/>
      <c r="B77" s="116" t="s">
        <v>369</v>
      </c>
      <c r="C77" s="117">
        <v>1641</v>
      </c>
      <c r="D77" s="117"/>
      <c r="E77" s="27"/>
      <c r="F77" s="27"/>
      <c r="G77" s="117">
        <v>151048</v>
      </c>
      <c r="H77" s="117"/>
      <c r="I77" s="27"/>
      <c r="J77" s="27"/>
      <c r="K77" s="117">
        <v>37512</v>
      </c>
      <c r="L77" s="117"/>
      <c r="M77" s="27"/>
      <c r="N77" s="27"/>
      <c r="O77" s="118" t="s">
        <v>175</v>
      </c>
      <c r="P77" s="118"/>
      <c r="Q77" s="27"/>
      <c r="R77" s="27"/>
      <c r="S77" s="117">
        <v>190201</v>
      </c>
      <c r="T77" s="117"/>
      <c r="U77" s="27"/>
    </row>
    <row r="78" spans="1:21">
      <c r="A78" s="43"/>
      <c r="B78" s="116"/>
      <c r="C78" s="117"/>
      <c r="D78" s="117"/>
      <c r="E78" s="27"/>
      <c r="F78" s="27"/>
      <c r="G78" s="117"/>
      <c r="H78" s="117"/>
      <c r="I78" s="27"/>
      <c r="J78" s="27"/>
      <c r="K78" s="117"/>
      <c r="L78" s="117"/>
      <c r="M78" s="27"/>
      <c r="N78" s="27"/>
      <c r="O78" s="118"/>
      <c r="P78" s="118"/>
      <c r="Q78" s="27"/>
      <c r="R78" s="27"/>
      <c r="S78" s="117"/>
      <c r="T78" s="117"/>
      <c r="U78" s="27"/>
    </row>
    <row r="79" spans="1:21">
      <c r="A79" s="43"/>
      <c r="B79" s="112" t="s">
        <v>371</v>
      </c>
      <c r="C79" s="114" t="s">
        <v>372</v>
      </c>
      <c r="D79" s="114"/>
      <c r="E79" s="115" t="s">
        <v>220</v>
      </c>
      <c r="F79" s="24"/>
      <c r="G79" s="113">
        <v>55567</v>
      </c>
      <c r="H79" s="113"/>
      <c r="I79" s="24"/>
      <c r="J79" s="24"/>
      <c r="K79" s="114" t="s">
        <v>387</v>
      </c>
      <c r="L79" s="114"/>
      <c r="M79" s="115" t="s">
        <v>220</v>
      </c>
      <c r="N79" s="24"/>
      <c r="O79" s="114" t="s">
        <v>388</v>
      </c>
      <c r="P79" s="114"/>
      <c r="Q79" s="115" t="s">
        <v>220</v>
      </c>
      <c r="R79" s="24"/>
      <c r="S79" s="114" t="s">
        <v>175</v>
      </c>
      <c r="T79" s="114"/>
      <c r="U79" s="24"/>
    </row>
    <row r="80" spans="1:21">
      <c r="A80" s="43"/>
      <c r="B80" s="112"/>
      <c r="C80" s="114"/>
      <c r="D80" s="114"/>
      <c r="E80" s="115"/>
      <c r="F80" s="24"/>
      <c r="G80" s="113"/>
      <c r="H80" s="113"/>
      <c r="I80" s="24"/>
      <c r="J80" s="24"/>
      <c r="K80" s="114"/>
      <c r="L80" s="114"/>
      <c r="M80" s="115"/>
      <c r="N80" s="24"/>
      <c r="O80" s="114"/>
      <c r="P80" s="114"/>
      <c r="Q80" s="115"/>
      <c r="R80" s="24"/>
      <c r="S80" s="114"/>
      <c r="T80" s="114"/>
      <c r="U80" s="24"/>
    </row>
    <row r="81" spans="1:21">
      <c r="A81" s="43"/>
      <c r="B81" s="116" t="s">
        <v>29</v>
      </c>
      <c r="C81" s="117">
        <v>1827</v>
      </c>
      <c r="D81" s="117"/>
      <c r="E81" s="27"/>
      <c r="F81" s="27"/>
      <c r="G81" s="117">
        <v>8196</v>
      </c>
      <c r="H81" s="117"/>
      <c r="I81" s="27"/>
      <c r="J81" s="27"/>
      <c r="K81" s="118">
        <v>975</v>
      </c>
      <c r="L81" s="118"/>
      <c r="M81" s="27"/>
      <c r="N81" s="27"/>
      <c r="O81" s="118" t="s">
        <v>175</v>
      </c>
      <c r="P81" s="118"/>
      <c r="Q81" s="27"/>
      <c r="R81" s="27"/>
      <c r="S81" s="117">
        <v>10998</v>
      </c>
      <c r="T81" s="117"/>
      <c r="U81" s="27"/>
    </row>
    <row r="82" spans="1:21">
      <c r="A82" s="43"/>
      <c r="B82" s="116"/>
      <c r="C82" s="117"/>
      <c r="D82" s="117"/>
      <c r="E82" s="27"/>
      <c r="F82" s="27"/>
      <c r="G82" s="117"/>
      <c r="H82" s="117"/>
      <c r="I82" s="27"/>
      <c r="J82" s="27"/>
      <c r="K82" s="118"/>
      <c r="L82" s="118"/>
      <c r="M82" s="27"/>
      <c r="N82" s="27"/>
      <c r="O82" s="118"/>
      <c r="P82" s="118"/>
      <c r="Q82" s="27"/>
      <c r="R82" s="27"/>
      <c r="S82" s="117"/>
      <c r="T82" s="117"/>
      <c r="U82" s="27"/>
    </row>
    <row r="83" spans="1:21">
      <c r="A83" s="43"/>
      <c r="B83" s="112" t="s">
        <v>30</v>
      </c>
      <c r="C83" s="114" t="s">
        <v>175</v>
      </c>
      <c r="D83" s="114"/>
      <c r="E83" s="24"/>
      <c r="F83" s="24"/>
      <c r="G83" s="113">
        <v>7208</v>
      </c>
      <c r="H83" s="113"/>
      <c r="I83" s="24"/>
      <c r="J83" s="24"/>
      <c r="K83" s="113">
        <v>6909</v>
      </c>
      <c r="L83" s="113"/>
      <c r="M83" s="24"/>
      <c r="N83" s="24"/>
      <c r="O83" s="114" t="s">
        <v>175</v>
      </c>
      <c r="P83" s="114"/>
      <c r="Q83" s="24"/>
      <c r="R83" s="24"/>
      <c r="S83" s="113">
        <v>14117</v>
      </c>
      <c r="T83" s="113"/>
      <c r="U83" s="24"/>
    </row>
    <row r="84" spans="1:21">
      <c r="A84" s="43"/>
      <c r="B84" s="112"/>
      <c r="C84" s="114"/>
      <c r="D84" s="114"/>
      <c r="E84" s="24"/>
      <c r="F84" s="24"/>
      <c r="G84" s="113"/>
      <c r="H84" s="113"/>
      <c r="I84" s="24"/>
      <c r="J84" s="24"/>
      <c r="K84" s="113"/>
      <c r="L84" s="113"/>
      <c r="M84" s="24"/>
      <c r="N84" s="24"/>
      <c r="O84" s="114"/>
      <c r="P84" s="114"/>
      <c r="Q84" s="24"/>
      <c r="R84" s="24"/>
      <c r="S84" s="113"/>
      <c r="T84" s="113"/>
      <c r="U84" s="24"/>
    </row>
    <row r="85" spans="1:21">
      <c r="A85" s="43"/>
      <c r="B85" s="116" t="s">
        <v>31</v>
      </c>
      <c r="C85" s="118" t="s">
        <v>175</v>
      </c>
      <c r="D85" s="118"/>
      <c r="E85" s="27"/>
      <c r="F85" s="27"/>
      <c r="G85" s="117">
        <v>9909</v>
      </c>
      <c r="H85" s="117"/>
      <c r="I85" s="27"/>
      <c r="J85" s="27"/>
      <c r="K85" s="118" t="s">
        <v>175</v>
      </c>
      <c r="L85" s="118"/>
      <c r="M85" s="27"/>
      <c r="N85" s="27"/>
      <c r="O85" s="118" t="s">
        <v>175</v>
      </c>
      <c r="P85" s="118"/>
      <c r="Q85" s="27"/>
      <c r="R85" s="27"/>
      <c r="S85" s="117">
        <v>9909</v>
      </c>
      <c r="T85" s="117"/>
      <c r="U85" s="27"/>
    </row>
    <row r="86" spans="1:21">
      <c r="A86" s="43"/>
      <c r="B86" s="116"/>
      <c r="C86" s="118"/>
      <c r="D86" s="118"/>
      <c r="E86" s="27"/>
      <c r="F86" s="27"/>
      <c r="G86" s="117"/>
      <c r="H86" s="117"/>
      <c r="I86" s="27"/>
      <c r="J86" s="27"/>
      <c r="K86" s="118"/>
      <c r="L86" s="118"/>
      <c r="M86" s="27"/>
      <c r="N86" s="27"/>
      <c r="O86" s="118"/>
      <c r="P86" s="118"/>
      <c r="Q86" s="27"/>
      <c r="R86" s="27"/>
      <c r="S86" s="117"/>
      <c r="T86" s="117"/>
      <c r="U86" s="27"/>
    </row>
    <row r="87" spans="1:21">
      <c r="A87" s="43"/>
      <c r="B87" s="112" t="s">
        <v>32</v>
      </c>
      <c r="C87" s="113">
        <v>1217</v>
      </c>
      <c r="D87" s="113"/>
      <c r="E87" s="24"/>
      <c r="F87" s="24"/>
      <c r="G87" s="113">
        <v>6554</v>
      </c>
      <c r="H87" s="113"/>
      <c r="I87" s="24"/>
      <c r="J87" s="24"/>
      <c r="K87" s="113">
        <v>1154</v>
      </c>
      <c r="L87" s="113"/>
      <c r="M87" s="24"/>
      <c r="N87" s="24"/>
      <c r="O87" s="114" t="s">
        <v>175</v>
      </c>
      <c r="P87" s="114"/>
      <c r="Q87" s="24"/>
      <c r="R87" s="24"/>
      <c r="S87" s="113">
        <v>8925</v>
      </c>
      <c r="T87" s="113"/>
      <c r="U87" s="24"/>
    </row>
    <row r="88" spans="1:21" ht="15.75" thickBot="1">
      <c r="A88" s="43"/>
      <c r="B88" s="112"/>
      <c r="C88" s="120"/>
      <c r="D88" s="120"/>
      <c r="E88" s="29"/>
      <c r="F88" s="24"/>
      <c r="G88" s="120"/>
      <c r="H88" s="120"/>
      <c r="I88" s="29"/>
      <c r="J88" s="24"/>
      <c r="K88" s="120"/>
      <c r="L88" s="120"/>
      <c r="M88" s="29"/>
      <c r="N88" s="24"/>
      <c r="O88" s="119"/>
      <c r="P88" s="119"/>
      <c r="Q88" s="29"/>
      <c r="R88" s="24"/>
      <c r="S88" s="120"/>
      <c r="T88" s="120"/>
      <c r="U88" s="29"/>
    </row>
    <row r="89" spans="1:21">
      <c r="A89" s="43"/>
      <c r="B89" s="110" t="s">
        <v>33</v>
      </c>
      <c r="C89" s="121">
        <v>7537</v>
      </c>
      <c r="D89" s="121"/>
      <c r="E89" s="32"/>
      <c r="F89" s="27"/>
      <c r="G89" s="121">
        <v>232966</v>
      </c>
      <c r="H89" s="121"/>
      <c r="I89" s="32"/>
      <c r="J89" s="27"/>
      <c r="K89" s="121">
        <v>28574</v>
      </c>
      <c r="L89" s="121"/>
      <c r="M89" s="32"/>
      <c r="N89" s="27"/>
      <c r="O89" s="123" t="s">
        <v>388</v>
      </c>
      <c r="P89" s="123"/>
      <c r="Q89" s="125" t="s">
        <v>220</v>
      </c>
      <c r="R89" s="27"/>
      <c r="S89" s="121">
        <v>269074</v>
      </c>
      <c r="T89" s="121"/>
      <c r="U89" s="32"/>
    </row>
    <row r="90" spans="1:21" ht="15.75" thickBot="1">
      <c r="A90" s="43"/>
      <c r="B90" s="110"/>
      <c r="C90" s="122"/>
      <c r="D90" s="122"/>
      <c r="E90" s="103"/>
      <c r="F90" s="27"/>
      <c r="G90" s="122"/>
      <c r="H90" s="122"/>
      <c r="I90" s="103"/>
      <c r="J90" s="27"/>
      <c r="K90" s="122"/>
      <c r="L90" s="122"/>
      <c r="M90" s="103"/>
      <c r="N90" s="27"/>
      <c r="O90" s="124"/>
      <c r="P90" s="124"/>
      <c r="Q90" s="126"/>
      <c r="R90" s="27"/>
      <c r="S90" s="122"/>
      <c r="T90" s="122"/>
      <c r="U90" s="103"/>
    </row>
    <row r="91" spans="1:21">
      <c r="A91" s="43"/>
      <c r="B91" s="115" t="s">
        <v>36</v>
      </c>
      <c r="C91" s="127">
        <v>4179</v>
      </c>
      <c r="D91" s="127"/>
      <c r="E91" s="39"/>
      <c r="F91" s="24"/>
      <c r="G91" s="127">
        <v>763994</v>
      </c>
      <c r="H91" s="127"/>
      <c r="I91" s="39"/>
      <c r="J91" s="24"/>
      <c r="K91" s="127">
        <v>89118</v>
      </c>
      <c r="L91" s="127"/>
      <c r="M91" s="39"/>
      <c r="N91" s="24"/>
      <c r="O91" s="129" t="s">
        <v>374</v>
      </c>
      <c r="P91" s="129"/>
      <c r="Q91" s="131" t="s">
        <v>220</v>
      </c>
      <c r="R91" s="24"/>
      <c r="S91" s="127">
        <v>856541</v>
      </c>
      <c r="T91" s="127"/>
      <c r="U91" s="39"/>
    </row>
    <row r="92" spans="1:21">
      <c r="A92" s="43"/>
      <c r="B92" s="115"/>
      <c r="C92" s="128"/>
      <c r="D92" s="128"/>
      <c r="E92" s="56"/>
      <c r="F92" s="24"/>
      <c r="G92" s="128"/>
      <c r="H92" s="128"/>
      <c r="I92" s="56"/>
      <c r="J92" s="24"/>
      <c r="K92" s="128"/>
      <c r="L92" s="128"/>
      <c r="M92" s="56"/>
      <c r="N92" s="24"/>
      <c r="O92" s="130"/>
      <c r="P92" s="130"/>
      <c r="Q92" s="132"/>
      <c r="R92" s="24"/>
      <c r="S92" s="113"/>
      <c r="T92" s="113"/>
      <c r="U92" s="24"/>
    </row>
    <row r="93" spans="1:21">
      <c r="A93" s="43"/>
      <c r="B93" s="110" t="s">
        <v>375</v>
      </c>
      <c r="C93" s="117">
        <v>830185</v>
      </c>
      <c r="D93" s="117"/>
      <c r="E93" s="27"/>
      <c r="F93" s="27"/>
      <c r="G93" s="117">
        <v>116799</v>
      </c>
      <c r="H93" s="117"/>
      <c r="I93" s="27"/>
      <c r="J93" s="27"/>
      <c r="K93" s="118" t="s">
        <v>175</v>
      </c>
      <c r="L93" s="118"/>
      <c r="M93" s="27"/>
      <c r="N93" s="27"/>
      <c r="O93" s="118" t="s">
        <v>389</v>
      </c>
      <c r="P93" s="118"/>
      <c r="Q93" s="110" t="s">
        <v>220</v>
      </c>
      <c r="R93" s="27"/>
      <c r="S93" s="118" t="s">
        <v>175</v>
      </c>
      <c r="T93" s="118"/>
      <c r="U93" s="27"/>
    </row>
    <row r="94" spans="1:21">
      <c r="A94" s="43"/>
      <c r="B94" s="110"/>
      <c r="C94" s="117"/>
      <c r="D94" s="117"/>
      <c r="E94" s="27"/>
      <c r="F94" s="27"/>
      <c r="G94" s="117"/>
      <c r="H94" s="117"/>
      <c r="I94" s="27"/>
      <c r="J94" s="27"/>
      <c r="K94" s="118"/>
      <c r="L94" s="118"/>
      <c r="M94" s="27"/>
      <c r="N94" s="27"/>
      <c r="O94" s="118"/>
      <c r="P94" s="118"/>
      <c r="Q94" s="110"/>
      <c r="R94" s="27"/>
      <c r="S94" s="118"/>
      <c r="T94" s="118"/>
      <c r="U94" s="27"/>
    </row>
    <row r="95" spans="1:21">
      <c r="A95" s="43"/>
      <c r="B95" s="115" t="s">
        <v>377</v>
      </c>
      <c r="C95" s="114" t="s">
        <v>175</v>
      </c>
      <c r="D95" s="114"/>
      <c r="E95" s="24"/>
      <c r="F95" s="24"/>
      <c r="G95" s="113">
        <v>24223</v>
      </c>
      <c r="H95" s="113"/>
      <c r="I95" s="24"/>
      <c r="J95" s="24"/>
      <c r="K95" s="114" t="s">
        <v>175</v>
      </c>
      <c r="L95" s="114"/>
      <c r="M95" s="24"/>
      <c r="N95" s="24"/>
      <c r="O95" s="114" t="s">
        <v>175</v>
      </c>
      <c r="P95" s="114"/>
      <c r="Q95" s="24"/>
      <c r="R95" s="24"/>
      <c r="S95" s="113">
        <v>24223</v>
      </c>
      <c r="T95" s="113"/>
      <c r="U95" s="24"/>
    </row>
    <row r="96" spans="1:21">
      <c r="A96" s="43"/>
      <c r="B96" s="115"/>
      <c r="C96" s="114"/>
      <c r="D96" s="114"/>
      <c r="E96" s="24"/>
      <c r="F96" s="24"/>
      <c r="G96" s="113"/>
      <c r="H96" s="113"/>
      <c r="I96" s="24"/>
      <c r="J96" s="24"/>
      <c r="K96" s="114"/>
      <c r="L96" s="114"/>
      <c r="M96" s="24"/>
      <c r="N96" s="24"/>
      <c r="O96" s="114"/>
      <c r="P96" s="114"/>
      <c r="Q96" s="24"/>
      <c r="R96" s="24"/>
      <c r="S96" s="113"/>
      <c r="T96" s="113"/>
      <c r="U96" s="24"/>
    </row>
    <row r="97" spans="1:21">
      <c r="A97" s="43"/>
      <c r="B97" s="110" t="s">
        <v>38</v>
      </c>
      <c r="C97" s="117">
        <v>111286</v>
      </c>
      <c r="D97" s="117"/>
      <c r="E97" s="27"/>
      <c r="F97" s="27"/>
      <c r="G97" s="118" t="s">
        <v>175</v>
      </c>
      <c r="H97" s="118"/>
      <c r="I97" s="27"/>
      <c r="J97" s="27"/>
      <c r="K97" s="117">
        <v>2753</v>
      </c>
      <c r="L97" s="117"/>
      <c r="M97" s="27"/>
      <c r="N97" s="27"/>
      <c r="O97" s="118" t="s">
        <v>390</v>
      </c>
      <c r="P97" s="118"/>
      <c r="Q97" s="110" t="s">
        <v>220</v>
      </c>
      <c r="R97" s="27"/>
      <c r="S97" s="117">
        <v>2753</v>
      </c>
      <c r="T97" s="117"/>
      <c r="U97" s="27"/>
    </row>
    <row r="98" spans="1:21">
      <c r="A98" s="43"/>
      <c r="B98" s="110"/>
      <c r="C98" s="117"/>
      <c r="D98" s="117"/>
      <c r="E98" s="27"/>
      <c r="F98" s="27"/>
      <c r="G98" s="118"/>
      <c r="H98" s="118"/>
      <c r="I98" s="27"/>
      <c r="J98" s="27"/>
      <c r="K98" s="117"/>
      <c r="L98" s="117"/>
      <c r="M98" s="27"/>
      <c r="N98" s="27"/>
      <c r="O98" s="118"/>
      <c r="P98" s="118"/>
      <c r="Q98" s="110"/>
      <c r="R98" s="27"/>
      <c r="S98" s="117"/>
      <c r="T98" s="117"/>
      <c r="U98" s="27"/>
    </row>
    <row r="99" spans="1:21">
      <c r="A99" s="43"/>
      <c r="B99" s="115" t="s">
        <v>39</v>
      </c>
      <c r="C99" s="113">
        <v>10122</v>
      </c>
      <c r="D99" s="113"/>
      <c r="E99" s="24"/>
      <c r="F99" s="24"/>
      <c r="G99" s="113">
        <v>1955</v>
      </c>
      <c r="H99" s="113"/>
      <c r="I99" s="24"/>
      <c r="J99" s="24"/>
      <c r="K99" s="113">
        <v>6921</v>
      </c>
      <c r="L99" s="113"/>
      <c r="M99" s="24"/>
      <c r="N99" s="24"/>
      <c r="O99" s="114" t="s">
        <v>175</v>
      </c>
      <c r="P99" s="114"/>
      <c r="Q99" s="24"/>
      <c r="R99" s="24"/>
      <c r="S99" s="113">
        <v>18998</v>
      </c>
      <c r="T99" s="113"/>
      <c r="U99" s="24"/>
    </row>
    <row r="100" spans="1:21" ht="15.75" thickBot="1">
      <c r="A100" s="43"/>
      <c r="B100" s="115"/>
      <c r="C100" s="120"/>
      <c r="D100" s="120"/>
      <c r="E100" s="29"/>
      <c r="F100" s="24"/>
      <c r="G100" s="120"/>
      <c r="H100" s="120"/>
      <c r="I100" s="29"/>
      <c r="J100" s="24"/>
      <c r="K100" s="120"/>
      <c r="L100" s="120"/>
      <c r="M100" s="29"/>
      <c r="N100" s="24"/>
      <c r="O100" s="119"/>
      <c r="P100" s="119"/>
      <c r="Q100" s="29"/>
      <c r="R100" s="24"/>
      <c r="S100" s="120"/>
      <c r="T100" s="120"/>
      <c r="U100" s="29"/>
    </row>
    <row r="101" spans="1:21">
      <c r="A101" s="43"/>
      <c r="B101" s="110" t="s">
        <v>40</v>
      </c>
      <c r="C101" s="125" t="s">
        <v>216</v>
      </c>
      <c r="D101" s="121">
        <v>963309</v>
      </c>
      <c r="E101" s="32"/>
      <c r="F101" s="27"/>
      <c r="G101" s="125" t="s">
        <v>216</v>
      </c>
      <c r="H101" s="121">
        <v>1139937</v>
      </c>
      <c r="I101" s="32"/>
      <c r="J101" s="27"/>
      <c r="K101" s="125" t="s">
        <v>216</v>
      </c>
      <c r="L101" s="121">
        <v>127366</v>
      </c>
      <c r="M101" s="32"/>
      <c r="N101" s="27"/>
      <c r="O101" s="125" t="s">
        <v>216</v>
      </c>
      <c r="P101" s="123" t="s">
        <v>391</v>
      </c>
      <c r="Q101" s="125" t="s">
        <v>220</v>
      </c>
      <c r="R101" s="27"/>
      <c r="S101" s="125" t="s">
        <v>216</v>
      </c>
      <c r="T101" s="121">
        <v>1171589</v>
      </c>
      <c r="U101" s="32"/>
    </row>
    <row r="102" spans="1:21" ht="15.75" thickBot="1">
      <c r="A102" s="43"/>
      <c r="B102" s="110"/>
      <c r="C102" s="133"/>
      <c r="D102" s="134"/>
      <c r="E102" s="33"/>
      <c r="F102" s="27"/>
      <c r="G102" s="133"/>
      <c r="H102" s="134"/>
      <c r="I102" s="33"/>
      <c r="J102" s="27"/>
      <c r="K102" s="133"/>
      <c r="L102" s="134"/>
      <c r="M102" s="33"/>
      <c r="N102" s="27"/>
      <c r="O102" s="133"/>
      <c r="P102" s="135"/>
      <c r="Q102" s="133"/>
      <c r="R102" s="27"/>
      <c r="S102" s="133"/>
      <c r="T102" s="134"/>
      <c r="U102" s="33"/>
    </row>
    <row r="103" spans="1:21" ht="15.75" thickTop="1">
      <c r="A103" s="43"/>
      <c r="B103" s="107" t="s">
        <v>380</v>
      </c>
      <c r="C103" s="80"/>
      <c r="D103" s="80"/>
      <c r="E103" s="80"/>
      <c r="F103" s="16"/>
      <c r="G103" s="80"/>
      <c r="H103" s="80"/>
      <c r="I103" s="80"/>
      <c r="J103" s="16"/>
      <c r="K103" s="80"/>
      <c r="L103" s="80"/>
      <c r="M103" s="80"/>
      <c r="N103" s="16"/>
      <c r="O103" s="80"/>
      <c r="P103" s="80"/>
      <c r="Q103" s="80"/>
      <c r="R103" s="16"/>
      <c r="S103" s="80"/>
      <c r="T103" s="80"/>
      <c r="U103" s="80"/>
    </row>
    <row r="104" spans="1:21">
      <c r="A104" s="43"/>
      <c r="B104" s="106" t="s">
        <v>41</v>
      </c>
      <c r="C104" s="27"/>
      <c r="D104" s="27"/>
      <c r="E104" s="27"/>
      <c r="F104" s="19"/>
      <c r="G104" s="27"/>
      <c r="H104" s="27"/>
      <c r="I104" s="27"/>
      <c r="J104" s="19"/>
      <c r="K104" s="27"/>
      <c r="L104" s="27"/>
      <c r="M104" s="27"/>
      <c r="N104" s="19"/>
      <c r="O104" s="27"/>
      <c r="P104" s="27"/>
      <c r="Q104" s="27"/>
      <c r="R104" s="19"/>
      <c r="S104" s="27"/>
      <c r="T104" s="27"/>
      <c r="U104" s="27"/>
    </row>
    <row r="105" spans="1:21">
      <c r="A105" s="43"/>
      <c r="B105" s="112" t="s">
        <v>42</v>
      </c>
      <c r="C105" s="115" t="s">
        <v>216</v>
      </c>
      <c r="D105" s="114">
        <v>735</v>
      </c>
      <c r="E105" s="24"/>
      <c r="F105" s="24"/>
      <c r="G105" s="115" t="s">
        <v>216</v>
      </c>
      <c r="H105" s="113">
        <v>57910</v>
      </c>
      <c r="I105" s="24"/>
      <c r="J105" s="24"/>
      <c r="K105" s="115" t="s">
        <v>216</v>
      </c>
      <c r="L105" s="113">
        <v>5660</v>
      </c>
      <c r="M105" s="24"/>
      <c r="N105" s="24"/>
      <c r="O105" s="115" t="s">
        <v>216</v>
      </c>
      <c r="P105" s="114" t="s">
        <v>175</v>
      </c>
      <c r="Q105" s="24"/>
      <c r="R105" s="24"/>
      <c r="S105" s="115" t="s">
        <v>216</v>
      </c>
      <c r="T105" s="113">
        <v>64305</v>
      </c>
      <c r="U105" s="24"/>
    </row>
    <row r="106" spans="1:21">
      <c r="A106" s="43"/>
      <c r="B106" s="112"/>
      <c r="C106" s="115"/>
      <c r="D106" s="114"/>
      <c r="E106" s="24"/>
      <c r="F106" s="24"/>
      <c r="G106" s="115"/>
      <c r="H106" s="113"/>
      <c r="I106" s="24"/>
      <c r="J106" s="24"/>
      <c r="K106" s="115"/>
      <c r="L106" s="113"/>
      <c r="M106" s="24"/>
      <c r="N106" s="24"/>
      <c r="O106" s="115"/>
      <c r="P106" s="114"/>
      <c r="Q106" s="24"/>
      <c r="R106" s="24"/>
      <c r="S106" s="115"/>
      <c r="T106" s="113"/>
      <c r="U106" s="24"/>
    </row>
    <row r="107" spans="1:21">
      <c r="A107" s="43"/>
      <c r="B107" s="116" t="s">
        <v>43</v>
      </c>
      <c r="C107" s="118" t="s">
        <v>175</v>
      </c>
      <c r="D107" s="118"/>
      <c r="E107" s="27"/>
      <c r="F107" s="27"/>
      <c r="G107" s="118">
        <v>27</v>
      </c>
      <c r="H107" s="118"/>
      <c r="I107" s="27"/>
      <c r="J107" s="27"/>
      <c r="K107" s="118" t="s">
        <v>175</v>
      </c>
      <c r="L107" s="118"/>
      <c r="M107" s="27"/>
      <c r="N107" s="27"/>
      <c r="O107" s="118" t="s">
        <v>175</v>
      </c>
      <c r="P107" s="118"/>
      <c r="Q107" s="27"/>
      <c r="R107" s="27"/>
      <c r="S107" s="118">
        <v>27</v>
      </c>
      <c r="T107" s="118"/>
      <c r="U107" s="27"/>
    </row>
    <row r="108" spans="1:21">
      <c r="A108" s="43"/>
      <c r="B108" s="116"/>
      <c r="C108" s="118"/>
      <c r="D108" s="118"/>
      <c r="E108" s="27"/>
      <c r="F108" s="27"/>
      <c r="G108" s="118"/>
      <c r="H108" s="118"/>
      <c r="I108" s="27"/>
      <c r="J108" s="27"/>
      <c r="K108" s="118"/>
      <c r="L108" s="118"/>
      <c r="M108" s="27"/>
      <c r="N108" s="27"/>
      <c r="O108" s="118"/>
      <c r="P108" s="118"/>
      <c r="Q108" s="27"/>
      <c r="R108" s="27"/>
      <c r="S108" s="118"/>
      <c r="T108" s="118"/>
      <c r="U108" s="27"/>
    </row>
    <row r="109" spans="1:21">
      <c r="A109" s="43"/>
      <c r="B109" s="112" t="s">
        <v>44</v>
      </c>
      <c r="C109" s="114" t="s">
        <v>175</v>
      </c>
      <c r="D109" s="114"/>
      <c r="E109" s="24"/>
      <c r="F109" s="24"/>
      <c r="G109" s="113">
        <v>3315</v>
      </c>
      <c r="H109" s="113"/>
      <c r="I109" s="24"/>
      <c r="J109" s="24"/>
      <c r="K109" s="114" t="s">
        <v>175</v>
      </c>
      <c r="L109" s="114"/>
      <c r="M109" s="24"/>
      <c r="N109" s="24"/>
      <c r="O109" s="114" t="s">
        <v>175</v>
      </c>
      <c r="P109" s="114"/>
      <c r="Q109" s="24"/>
      <c r="R109" s="24"/>
      <c r="S109" s="113">
        <v>3315</v>
      </c>
      <c r="T109" s="113"/>
      <c r="U109" s="24"/>
    </row>
    <row r="110" spans="1:21">
      <c r="A110" s="43"/>
      <c r="B110" s="112"/>
      <c r="C110" s="114"/>
      <c r="D110" s="114"/>
      <c r="E110" s="24"/>
      <c r="F110" s="24"/>
      <c r="G110" s="113"/>
      <c r="H110" s="113"/>
      <c r="I110" s="24"/>
      <c r="J110" s="24"/>
      <c r="K110" s="114"/>
      <c r="L110" s="114"/>
      <c r="M110" s="24"/>
      <c r="N110" s="24"/>
      <c r="O110" s="114"/>
      <c r="P110" s="114"/>
      <c r="Q110" s="24"/>
      <c r="R110" s="24"/>
      <c r="S110" s="113"/>
      <c r="T110" s="113"/>
      <c r="U110" s="24"/>
    </row>
    <row r="111" spans="1:21">
      <c r="A111" s="43"/>
      <c r="B111" s="116" t="s">
        <v>115</v>
      </c>
      <c r="C111" s="117">
        <v>11109</v>
      </c>
      <c r="D111" s="117"/>
      <c r="E111" s="27"/>
      <c r="F111" s="27"/>
      <c r="G111" s="117">
        <v>64063</v>
      </c>
      <c r="H111" s="117"/>
      <c r="I111" s="27"/>
      <c r="J111" s="27"/>
      <c r="K111" s="117">
        <v>4376</v>
      </c>
      <c r="L111" s="117"/>
      <c r="M111" s="27"/>
      <c r="N111" s="27"/>
      <c r="O111" s="118" t="s">
        <v>388</v>
      </c>
      <c r="P111" s="118"/>
      <c r="Q111" s="110" t="s">
        <v>220</v>
      </c>
      <c r="R111" s="27"/>
      <c r="S111" s="117">
        <v>79545</v>
      </c>
      <c r="T111" s="117"/>
      <c r="U111" s="27"/>
    </row>
    <row r="112" spans="1:21" ht="15.75" thickBot="1">
      <c r="A112" s="43"/>
      <c r="B112" s="116"/>
      <c r="C112" s="122"/>
      <c r="D112" s="122"/>
      <c r="E112" s="103"/>
      <c r="F112" s="27"/>
      <c r="G112" s="122"/>
      <c r="H112" s="122"/>
      <c r="I112" s="103"/>
      <c r="J112" s="27"/>
      <c r="K112" s="122"/>
      <c r="L112" s="122"/>
      <c r="M112" s="103"/>
      <c r="N112" s="27"/>
      <c r="O112" s="124"/>
      <c r="P112" s="124"/>
      <c r="Q112" s="126"/>
      <c r="R112" s="27"/>
      <c r="S112" s="122"/>
      <c r="T112" s="122"/>
      <c r="U112" s="103"/>
    </row>
    <row r="113" spans="1:21">
      <c r="A113" s="43"/>
      <c r="B113" s="115" t="s">
        <v>51</v>
      </c>
      <c r="C113" s="127">
        <v>11844</v>
      </c>
      <c r="D113" s="127"/>
      <c r="E113" s="39"/>
      <c r="F113" s="24"/>
      <c r="G113" s="127">
        <v>125315</v>
      </c>
      <c r="H113" s="127"/>
      <c r="I113" s="39"/>
      <c r="J113" s="24"/>
      <c r="K113" s="127">
        <v>10036</v>
      </c>
      <c r="L113" s="127"/>
      <c r="M113" s="39"/>
      <c r="N113" s="24"/>
      <c r="O113" s="129" t="s">
        <v>388</v>
      </c>
      <c r="P113" s="129"/>
      <c r="Q113" s="131" t="s">
        <v>220</v>
      </c>
      <c r="R113" s="24"/>
      <c r="S113" s="127">
        <v>147192</v>
      </c>
      <c r="T113" s="127"/>
      <c r="U113" s="39"/>
    </row>
    <row r="114" spans="1:21" ht="15.75" thickBot="1">
      <c r="A114" s="43"/>
      <c r="B114" s="115"/>
      <c r="C114" s="120"/>
      <c r="D114" s="120"/>
      <c r="E114" s="29"/>
      <c r="F114" s="24"/>
      <c r="G114" s="120"/>
      <c r="H114" s="120"/>
      <c r="I114" s="29"/>
      <c r="J114" s="24"/>
      <c r="K114" s="120"/>
      <c r="L114" s="120"/>
      <c r="M114" s="29"/>
      <c r="N114" s="24"/>
      <c r="O114" s="119"/>
      <c r="P114" s="119"/>
      <c r="Q114" s="136"/>
      <c r="R114" s="24"/>
      <c r="S114" s="120"/>
      <c r="T114" s="120"/>
      <c r="U114" s="29"/>
    </row>
    <row r="115" spans="1:21">
      <c r="A115" s="43"/>
      <c r="B115" s="110" t="s">
        <v>52</v>
      </c>
      <c r="C115" s="121">
        <v>455000</v>
      </c>
      <c r="D115" s="121"/>
      <c r="E115" s="32"/>
      <c r="F115" s="27"/>
      <c r="G115" s="123">
        <v>53</v>
      </c>
      <c r="H115" s="123"/>
      <c r="I115" s="32"/>
      <c r="J115" s="27"/>
      <c r="K115" s="123" t="s">
        <v>175</v>
      </c>
      <c r="L115" s="123"/>
      <c r="M115" s="32"/>
      <c r="N115" s="27"/>
      <c r="O115" s="123" t="s">
        <v>175</v>
      </c>
      <c r="P115" s="123"/>
      <c r="Q115" s="32"/>
      <c r="R115" s="27"/>
      <c r="S115" s="121">
        <v>455053</v>
      </c>
      <c r="T115" s="121"/>
      <c r="U115" s="32"/>
    </row>
    <row r="116" spans="1:21">
      <c r="A116" s="43"/>
      <c r="B116" s="110"/>
      <c r="C116" s="117"/>
      <c r="D116" s="117"/>
      <c r="E116" s="27"/>
      <c r="F116" s="27"/>
      <c r="G116" s="118"/>
      <c r="H116" s="118"/>
      <c r="I116" s="27"/>
      <c r="J116" s="27"/>
      <c r="K116" s="118"/>
      <c r="L116" s="118"/>
      <c r="M116" s="27"/>
      <c r="N116" s="27"/>
      <c r="O116" s="118"/>
      <c r="P116" s="118"/>
      <c r="Q116" s="27"/>
      <c r="R116" s="27"/>
      <c r="S116" s="117"/>
      <c r="T116" s="117"/>
      <c r="U116" s="27"/>
    </row>
    <row r="117" spans="1:21">
      <c r="A117" s="43"/>
      <c r="B117" s="115" t="s">
        <v>38</v>
      </c>
      <c r="C117" s="114">
        <v>138</v>
      </c>
      <c r="D117" s="114"/>
      <c r="E117" s="24"/>
      <c r="F117" s="24"/>
      <c r="G117" s="113">
        <v>180726</v>
      </c>
      <c r="H117" s="113"/>
      <c r="I117" s="24"/>
      <c r="J117" s="24"/>
      <c r="K117" s="114" t="s">
        <v>175</v>
      </c>
      <c r="L117" s="114"/>
      <c r="M117" s="24"/>
      <c r="N117" s="24"/>
      <c r="O117" s="114" t="s">
        <v>390</v>
      </c>
      <c r="P117" s="114"/>
      <c r="Q117" s="115" t="s">
        <v>220</v>
      </c>
      <c r="R117" s="24"/>
      <c r="S117" s="113">
        <v>69578</v>
      </c>
      <c r="T117" s="113"/>
      <c r="U117" s="24"/>
    </row>
    <row r="118" spans="1:21">
      <c r="A118" s="43"/>
      <c r="B118" s="115"/>
      <c r="C118" s="114"/>
      <c r="D118" s="114"/>
      <c r="E118" s="24"/>
      <c r="F118" s="24"/>
      <c r="G118" s="113"/>
      <c r="H118" s="113"/>
      <c r="I118" s="24"/>
      <c r="J118" s="24"/>
      <c r="K118" s="114"/>
      <c r="L118" s="114"/>
      <c r="M118" s="24"/>
      <c r="N118" s="24"/>
      <c r="O118" s="114"/>
      <c r="P118" s="114"/>
      <c r="Q118" s="115"/>
      <c r="R118" s="24"/>
      <c r="S118" s="113"/>
      <c r="T118" s="113"/>
      <c r="U118" s="24"/>
    </row>
    <row r="119" spans="1:21">
      <c r="A119" s="43"/>
      <c r="B119" s="110" t="s">
        <v>53</v>
      </c>
      <c r="C119" s="118">
        <v>513</v>
      </c>
      <c r="D119" s="118"/>
      <c r="E119" s="27"/>
      <c r="F119" s="27"/>
      <c r="G119" s="117">
        <v>3658</v>
      </c>
      <c r="H119" s="117"/>
      <c r="I119" s="27"/>
      <c r="J119" s="27"/>
      <c r="K119" s="118">
        <v>531</v>
      </c>
      <c r="L119" s="118"/>
      <c r="M119" s="27"/>
      <c r="N119" s="27"/>
      <c r="O119" s="118" t="s">
        <v>175</v>
      </c>
      <c r="P119" s="118"/>
      <c r="Q119" s="27"/>
      <c r="R119" s="27"/>
      <c r="S119" s="117">
        <v>4702</v>
      </c>
      <c r="T119" s="117"/>
      <c r="U119" s="27"/>
    </row>
    <row r="120" spans="1:21" ht="15.75" thickBot="1">
      <c r="A120" s="43"/>
      <c r="B120" s="110"/>
      <c r="C120" s="124"/>
      <c r="D120" s="124"/>
      <c r="E120" s="103"/>
      <c r="F120" s="27"/>
      <c r="G120" s="122"/>
      <c r="H120" s="122"/>
      <c r="I120" s="103"/>
      <c r="J120" s="27"/>
      <c r="K120" s="124"/>
      <c r="L120" s="124"/>
      <c r="M120" s="103"/>
      <c r="N120" s="27"/>
      <c r="O120" s="124"/>
      <c r="P120" s="124"/>
      <c r="Q120" s="103"/>
      <c r="R120" s="27"/>
      <c r="S120" s="122"/>
      <c r="T120" s="122"/>
      <c r="U120" s="103"/>
    </row>
    <row r="121" spans="1:21">
      <c r="A121" s="43"/>
      <c r="B121" s="115" t="s">
        <v>54</v>
      </c>
      <c r="C121" s="127">
        <v>467495</v>
      </c>
      <c r="D121" s="127"/>
      <c r="E121" s="39"/>
      <c r="F121" s="24"/>
      <c r="G121" s="127">
        <v>309752</v>
      </c>
      <c r="H121" s="127"/>
      <c r="I121" s="39"/>
      <c r="J121" s="24"/>
      <c r="K121" s="127">
        <v>10567</v>
      </c>
      <c r="L121" s="127"/>
      <c r="M121" s="39"/>
      <c r="N121" s="24"/>
      <c r="O121" s="129" t="s">
        <v>392</v>
      </c>
      <c r="P121" s="129"/>
      <c r="Q121" s="131" t="s">
        <v>220</v>
      </c>
      <c r="R121" s="24"/>
      <c r="S121" s="127">
        <v>676525</v>
      </c>
      <c r="T121" s="127"/>
      <c r="U121" s="39"/>
    </row>
    <row r="122" spans="1:21">
      <c r="A122" s="43"/>
      <c r="B122" s="115"/>
      <c r="C122" s="113"/>
      <c r="D122" s="113"/>
      <c r="E122" s="24"/>
      <c r="F122" s="24"/>
      <c r="G122" s="113"/>
      <c r="H122" s="113"/>
      <c r="I122" s="24"/>
      <c r="J122" s="24"/>
      <c r="K122" s="113"/>
      <c r="L122" s="113"/>
      <c r="M122" s="24"/>
      <c r="N122" s="24"/>
      <c r="O122" s="114"/>
      <c r="P122" s="114"/>
      <c r="Q122" s="115"/>
      <c r="R122" s="24"/>
      <c r="S122" s="113"/>
      <c r="T122" s="113"/>
      <c r="U122" s="24"/>
    </row>
    <row r="123" spans="1:21">
      <c r="A123" s="43"/>
      <c r="B123" s="110" t="s">
        <v>383</v>
      </c>
      <c r="C123" s="117">
        <v>495814</v>
      </c>
      <c r="D123" s="117"/>
      <c r="E123" s="27"/>
      <c r="F123" s="27"/>
      <c r="G123" s="117">
        <v>830185</v>
      </c>
      <c r="H123" s="117"/>
      <c r="I123" s="27"/>
      <c r="J123" s="27"/>
      <c r="K123" s="117">
        <v>116799</v>
      </c>
      <c r="L123" s="117"/>
      <c r="M123" s="27"/>
      <c r="N123" s="27"/>
      <c r="O123" s="118" t="s">
        <v>393</v>
      </c>
      <c r="P123" s="118"/>
      <c r="Q123" s="110" t="s">
        <v>220</v>
      </c>
      <c r="R123" s="27"/>
      <c r="S123" s="117">
        <v>495064</v>
      </c>
      <c r="T123" s="117"/>
      <c r="U123" s="27"/>
    </row>
    <row r="124" spans="1:21" ht="15.75" thickBot="1">
      <c r="A124" s="43"/>
      <c r="B124" s="110"/>
      <c r="C124" s="122"/>
      <c r="D124" s="122"/>
      <c r="E124" s="103"/>
      <c r="F124" s="27"/>
      <c r="G124" s="122"/>
      <c r="H124" s="122"/>
      <c r="I124" s="103"/>
      <c r="J124" s="27"/>
      <c r="K124" s="122"/>
      <c r="L124" s="122"/>
      <c r="M124" s="103"/>
      <c r="N124" s="27"/>
      <c r="O124" s="124"/>
      <c r="P124" s="124"/>
      <c r="Q124" s="126"/>
      <c r="R124" s="27"/>
      <c r="S124" s="122"/>
      <c r="T124" s="122"/>
      <c r="U124" s="103"/>
    </row>
    <row r="125" spans="1:21">
      <c r="A125" s="43"/>
      <c r="B125" s="115" t="s">
        <v>385</v>
      </c>
      <c r="C125" s="131" t="s">
        <v>216</v>
      </c>
      <c r="D125" s="127">
        <v>963309</v>
      </c>
      <c r="E125" s="39"/>
      <c r="F125" s="24"/>
      <c r="G125" s="131" t="s">
        <v>216</v>
      </c>
      <c r="H125" s="127">
        <v>1139937</v>
      </c>
      <c r="I125" s="39"/>
      <c r="J125" s="24"/>
      <c r="K125" s="131" t="s">
        <v>216</v>
      </c>
      <c r="L125" s="127">
        <v>127366</v>
      </c>
      <c r="M125" s="39"/>
      <c r="N125" s="24"/>
      <c r="O125" s="131" t="s">
        <v>216</v>
      </c>
      <c r="P125" s="129" t="s">
        <v>391</v>
      </c>
      <c r="Q125" s="131" t="s">
        <v>220</v>
      </c>
      <c r="R125" s="24"/>
      <c r="S125" s="131" t="s">
        <v>216</v>
      </c>
      <c r="T125" s="127">
        <v>1171589</v>
      </c>
      <c r="U125" s="39"/>
    </row>
    <row r="126" spans="1:21" ht="15.75" thickBot="1">
      <c r="A126" s="43"/>
      <c r="B126" s="115"/>
      <c r="C126" s="137"/>
      <c r="D126" s="138"/>
      <c r="E126" s="72"/>
      <c r="F126" s="24"/>
      <c r="G126" s="137"/>
      <c r="H126" s="138"/>
      <c r="I126" s="72"/>
      <c r="J126" s="24"/>
      <c r="K126" s="137"/>
      <c r="L126" s="138"/>
      <c r="M126" s="72"/>
      <c r="N126" s="24"/>
      <c r="O126" s="137"/>
      <c r="P126" s="139"/>
      <c r="Q126" s="137"/>
      <c r="R126" s="24"/>
      <c r="S126" s="137"/>
      <c r="T126" s="138"/>
      <c r="U126" s="72"/>
    </row>
    <row r="127" spans="1:21" ht="15.75" thickTop="1">
      <c r="A127" s="43"/>
      <c r="B127" s="20"/>
      <c r="C127" s="20"/>
      <c r="D127" s="20"/>
      <c r="E127" s="20"/>
      <c r="F127" s="20"/>
      <c r="G127" s="20"/>
      <c r="H127" s="20"/>
      <c r="I127" s="20"/>
      <c r="J127" s="20"/>
      <c r="K127" s="20"/>
      <c r="L127" s="20"/>
      <c r="M127" s="20"/>
      <c r="N127" s="20"/>
      <c r="O127" s="20"/>
      <c r="P127" s="20"/>
      <c r="Q127" s="20"/>
      <c r="R127" s="20"/>
      <c r="S127" s="20"/>
      <c r="T127" s="20"/>
      <c r="U127" s="20"/>
    </row>
    <row r="128" spans="1:21">
      <c r="A128" s="43"/>
      <c r="B128" s="13"/>
      <c r="C128" s="13"/>
      <c r="D128" s="13"/>
      <c r="E128" s="13"/>
      <c r="F128" s="13"/>
      <c r="G128" s="13"/>
      <c r="H128" s="13"/>
      <c r="I128" s="13"/>
      <c r="J128" s="13"/>
      <c r="K128" s="13"/>
      <c r="L128" s="13"/>
      <c r="M128" s="13"/>
      <c r="N128" s="13"/>
      <c r="O128" s="13"/>
      <c r="P128" s="13"/>
      <c r="Q128" s="13"/>
      <c r="R128" s="13"/>
      <c r="S128" s="13"/>
      <c r="T128" s="13"/>
      <c r="U128" s="13"/>
    </row>
    <row r="129" spans="1:21" ht="15.75" thickBot="1">
      <c r="A129" s="43"/>
      <c r="B129" s="67"/>
      <c r="C129" s="109" t="s">
        <v>394</v>
      </c>
      <c r="D129" s="109"/>
      <c r="E129" s="109"/>
      <c r="F129" s="109"/>
      <c r="G129" s="109"/>
      <c r="H129" s="109"/>
      <c r="I129" s="109"/>
      <c r="J129" s="109"/>
      <c r="K129" s="109"/>
      <c r="L129" s="109"/>
      <c r="M129" s="109"/>
      <c r="N129" s="109"/>
      <c r="O129" s="109"/>
      <c r="P129" s="109"/>
      <c r="Q129" s="109"/>
      <c r="R129" s="109"/>
      <c r="S129" s="109"/>
      <c r="T129" s="109"/>
      <c r="U129" s="109"/>
    </row>
    <row r="130" spans="1:21">
      <c r="A130" s="43"/>
      <c r="B130" s="92"/>
      <c r="C130" s="111" t="s">
        <v>361</v>
      </c>
      <c r="D130" s="111"/>
      <c r="E130" s="111"/>
      <c r="F130" s="32"/>
      <c r="G130" s="111" t="s">
        <v>362</v>
      </c>
      <c r="H130" s="111"/>
      <c r="I130" s="111"/>
      <c r="J130" s="32"/>
      <c r="K130" s="111" t="s">
        <v>364</v>
      </c>
      <c r="L130" s="111"/>
      <c r="M130" s="111"/>
      <c r="N130" s="32"/>
      <c r="O130" s="111" t="s">
        <v>365</v>
      </c>
      <c r="P130" s="111"/>
      <c r="Q130" s="111"/>
      <c r="R130" s="32"/>
      <c r="S130" s="111" t="s">
        <v>366</v>
      </c>
      <c r="T130" s="111"/>
      <c r="U130" s="111"/>
    </row>
    <row r="131" spans="1:21" ht="15.75" thickBot="1">
      <c r="A131" s="43"/>
      <c r="B131" s="92"/>
      <c r="C131" s="109"/>
      <c r="D131" s="109"/>
      <c r="E131" s="109"/>
      <c r="F131" s="27"/>
      <c r="G131" s="109" t="s">
        <v>363</v>
      </c>
      <c r="H131" s="109"/>
      <c r="I131" s="109"/>
      <c r="J131" s="27"/>
      <c r="K131" s="109" t="s">
        <v>363</v>
      </c>
      <c r="L131" s="109"/>
      <c r="M131" s="109"/>
      <c r="N131" s="27"/>
      <c r="O131" s="109"/>
      <c r="P131" s="109"/>
      <c r="Q131" s="109"/>
      <c r="R131" s="27"/>
      <c r="S131" s="109"/>
      <c r="T131" s="109"/>
      <c r="U131" s="109"/>
    </row>
    <row r="132" spans="1:21">
      <c r="A132" s="43"/>
      <c r="B132" s="143" t="s">
        <v>82</v>
      </c>
      <c r="C132" s="144" t="s">
        <v>216</v>
      </c>
      <c r="D132" s="146" t="s">
        <v>175</v>
      </c>
      <c r="E132" s="39"/>
      <c r="F132" s="24"/>
      <c r="G132" s="144" t="s">
        <v>216</v>
      </c>
      <c r="H132" s="148">
        <v>173853</v>
      </c>
      <c r="I132" s="39"/>
      <c r="J132" s="24"/>
      <c r="K132" s="144" t="s">
        <v>216</v>
      </c>
      <c r="L132" s="148">
        <v>19961</v>
      </c>
      <c r="M132" s="39"/>
      <c r="N132" s="24"/>
      <c r="O132" s="144" t="s">
        <v>216</v>
      </c>
      <c r="P132" s="146" t="s">
        <v>175</v>
      </c>
      <c r="Q132" s="39"/>
      <c r="R132" s="24"/>
      <c r="S132" s="144" t="s">
        <v>216</v>
      </c>
      <c r="T132" s="148">
        <v>193814</v>
      </c>
      <c r="U132" s="39"/>
    </row>
    <row r="133" spans="1:21" ht="15.75" thickBot="1">
      <c r="A133" s="43"/>
      <c r="B133" s="143"/>
      <c r="C133" s="145"/>
      <c r="D133" s="147"/>
      <c r="E133" s="29"/>
      <c r="F133" s="24"/>
      <c r="G133" s="145"/>
      <c r="H133" s="149"/>
      <c r="I133" s="29"/>
      <c r="J133" s="24"/>
      <c r="K133" s="145"/>
      <c r="L133" s="149"/>
      <c r="M133" s="29"/>
      <c r="N133" s="24"/>
      <c r="O133" s="145"/>
      <c r="P133" s="147"/>
      <c r="Q133" s="29"/>
      <c r="R133" s="24"/>
      <c r="S133" s="145"/>
      <c r="T133" s="149"/>
      <c r="U133" s="29"/>
    </row>
    <row r="134" spans="1:21">
      <c r="A134" s="43"/>
      <c r="B134" s="67" t="s">
        <v>83</v>
      </c>
      <c r="C134" s="32"/>
      <c r="D134" s="32"/>
      <c r="E134" s="32"/>
      <c r="F134" s="19"/>
      <c r="G134" s="32"/>
      <c r="H134" s="32"/>
      <c r="I134" s="32"/>
      <c r="J134" s="19"/>
      <c r="K134" s="32"/>
      <c r="L134" s="32"/>
      <c r="M134" s="32"/>
      <c r="N134" s="19"/>
      <c r="O134" s="32"/>
      <c r="P134" s="32"/>
      <c r="Q134" s="32"/>
      <c r="R134" s="19"/>
      <c r="S134" s="32"/>
      <c r="T134" s="32"/>
      <c r="U134" s="32"/>
    </row>
    <row r="135" spans="1:21">
      <c r="A135" s="43"/>
      <c r="B135" s="151" t="s">
        <v>331</v>
      </c>
      <c r="C135" s="152" t="s">
        <v>175</v>
      </c>
      <c r="D135" s="152"/>
      <c r="E135" s="24"/>
      <c r="F135" s="24"/>
      <c r="G135" s="150">
        <v>116672</v>
      </c>
      <c r="H135" s="150"/>
      <c r="I135" s="24"/>
      <c r="J135" s="24"/>
      <c r="K135" s="150">
        <v>15525</v>
      </c>
      <c r="L135" s="150"/>
      <c r="M135" s="24"/>
      <c r="N135" s="24"/>
      <c r="O135" s="152" t="s">
        <v>175</v>
      </c>
      <c r="P135" s="152"/>
      <c r="Q135" s="24"/>
      <c r="R135" s="24"/>
      <c r="S135" s="150">
        <v>132197</v>
      </c>
      <c r="T135" s="150"/>
      <c r="U135" s="24"/>
    </row>
    <row r="136" spans="1:21">
      <c r="A136" s="43"/>
      <c r="B136" s="151"/>
      <c r="C136" s="152"/>
      <c r="D136" s="152"/>
      <c r="E136" s="24"/>
      <c r="F136" s="24"/>
      <c r="G136" s="150"/>
      <c r="H136" s="150"/>
      <c r="I136" s="24"/>
      <c r="J136" s="24"/>
      <c r="K136" s="150"/>
      <c r="L136" s="150"/>
      <c r="M136" s="24"/>
      <c r="N136" s="24"/>
      <c r="O136" s="152"/>
      <c r="P136" s="152"/>
      <c r="Q136" s="24"/>
      <c r="R136" s="24"/>
      <c r="S136" s="150"/>
      <c r="T136" s="150"/>
      <c r="U136" s="24"/>
    </row>
    <row r="137" spans="1:21">
      <c r="A137" s="43"/>
      <c r="B137" s="153" t="s">
        <v>86</v>
      </c>
      <c r="C137" s="154">
        <v>349</v>
      </c>
      <c r="D137" s="154"/>
      <c r="E137" s="27"/>
      <c r="F137" s="27"/>
      <c r="G137" s="155">
        <v>37677</v>
      </c>
      <c r="H137" s="155"/>
      <c r="I137" s="27"/>
      <c r="J137" s="27"/>
      <c r="K137" s="155">
        <v>3756</v>
      </c>
      <c r="L137" s="155"/>
      <c r="M137" s="27"/>
      <c r="N137" s="27"/>
      <c r="O137" s="154" t="s">
        <v>175</v>
      </c>
      <c r="P137" s="154"/>
      <c r="Q137" s="27"/>
      <c r="R137" s="27"/>
      <c r="S137" s="155">
        <v>41782</v>
      </c>
      <c r="T137" s="155"/>
      <c r="U137" s="27"/>
    </row>
    <row r="138" spans="1:21">
      <c r="A138" s="43"/>
      <c r="B138" s="153"/>
      <c r="C138" s="154"/>
      <c r="D138" s="154"/>
      <c r="E138" s="27"/>
      <c r="F138" s="27"/>
      <c r="G138" s="155"/>
      <c r="H138" s="155"/>
      <c r="I138" s="27"/>
      <c r="J138" s="27"/>
      <c r="K138" s="155"/>
      <c r="L138" s="155"/>
      <c r="M138" s="27"/>
      <c r="N138" s="27"/>
      <c r="O138" s="154"/>
      <c r="P138" s="154"/>
      <c r="Q138" s="27"/>
      <c r="R138" s="27"/>
      <c r="S138" s="155"/>
      <c r="T138" s="155"/>
      <c r="U138" s="27"/>
    </row>
    <row r="139" spans="1:21">
      <c r="A139" s="43"/>
      <c r="B139" s="151" t="s">
        <v>87</v>
      </c>
      <c r="C139" s="150">
        <v>5075</v>
      </c>
      <c r="D139" s="150"/>
      <c r="E139" s="24"/>
      <c r="F139" s="24"/>
      <c r="G139" s="150">
        <v>16255</v>
      </c>
      <c r="H139" s="150"/>
      <c r="I139" s="24"/>
      <c r="J139" s="24"/>
      <c r="K139" s="152">
        <v>668</v>
      </c>
      <c r="L139" s="152"/>
      <c r="M139" s="24"/>
      <c r="N139" s="24"/>
      <c r="O139" s="152" t="s">
        <v>395</v>
      </c>
      <c r="P139" s="152"/>
      <c r="Q139" s="143" t="s">
        <v>220</v>
      </c>
      <c r="R139" s="24"/>
      <c r="S139" s="150">
        <v>21860</v>
      </c>
      <c r="T139" s="150"/>
      <c r="U139" s="24"/>
    </row>
    <row r="140" spans="1:21">
      <c r="A140" s="43"/>
      <c r="B140" s="151"/>
      <c r="C140" s="150"/>
      <c r="D140" s="150"/>
      <c r="E140" s="24"/>
      <c r="F140" s="24"/>
      <c r="G140" s="150"/>
      <c r="H140" s="150"/>
      <c r="I140" s="24"/>
      <c r="J140" s="24"/>
      <c r="K140" s="152"/>
      <c r="L140" s="152"/>
      <c r="M140" s="24"/>
      <c r="N140" s="24"/>
      <c r="O140" s="152"/>
      <c r="P140" s="152"/>
      <c r="Q140" s="143"/>
      <c r="R140" s="24"/>
      <c r="S140" s="150"/>
      <c r="T140" s="150"/>
      <c r="U140" s="24"/>
    </row>
    <row r="141" spans="1:21">
      <c r="A141" s="43"/>
      <c r="B141" s="153" t="s">
        <v>88</v>
      </c>
      <c r="C141" s="154" t="s">
        <v>175</v>
      </c>
      <c r="D141" s="154"/>
      <c r="E141" s="27"/>
      <c r="F141" s="27"/>
      <c r="G141" s="154">
        <v>319</v>
      </c>
      <c r="H141" s="154"/>
      <c r="I141" s="27"/>
      <c r="J141" s="27"/>
      <c r="K141" s="154" t="s">
        <v>175</v>
      </c>
      <c r="L141" s="154"/>
      <c r="M141" s="27"/>
      <c r="N141" s="27"/>
      <c r="O141" s="154" t="s">
        <v>175</v>
      </c>
      <c r="P141" s="154"/>
      <c r="Q141" s="27"/>
      <c r="R141" s="27"/>
      <c r="S141" s="154">
        <v>319</v>
      </c>
      <c r="T141" s="154"/>
      <c r="U141" s="27"/>
    </row>
    <row r="142" spans="1:21">
      <c r="A142" s="43"/>
      <c r="B142" s="153"/>
      <c r="C142" s="154"/>
      <c r="D142" s="154"/>
      <c r="E142" s="27"/>
      <c r="F142" s="27"/>
      <c r="G142" s="154"/>
      <c r="H142" s="154"/>
      <c r="I142" s="27"/>
      <c r="J142" s="27"/>
      <c r="K142" s="154"/>
      <c r="L142" s="154"/>
      <c r="M142" s="27"/>
      <c r="N142" s="27"/>
      <c r="O142" s="154"/>
      <c r="P142" s="154"/>
      <c r="Q142" s="27"/>
      <c r="R142" s="27"/>
      <c r="S142" s="154"/>
      <c r="T142" s="154"/>
      <c r="U142" s="27"/>
    </row>
    <row r="143" spans="1:21">
      <c r="A143" s="43"/>
      <c r="B143" s="151" t="s">
        <v>89</v>
      </c>
      <c r="C143" s="152" t="s">
        <v>175</v>
      </c>
      <c r="D143" s="152"/>
      <c r="E143" s="24"/>
      <c r="F143" s="24"/>
      <c r="G143" s="150">
        <v>5990</v>
      </c>
      <c r="H143" s="150"/>
      <c r="I143" s="24"/>
      <c r="J143" s="24"/>
      <c r="K143" s="152" t="s">
        <v>175</v>
      </c>
      <c r="L143" s="152"/>
      <c r="M143" s="24"/>
      <c r="N143" s="24"/>
      <c r="O143" s="152" t="s">
        <v>175</v>
      </c>
      <c r="P143" s="152"/>
      <c r="Q143" s="24"/>
      <c r="R143" s="24"/>
      <c r="S143" s="150">
        <v>5990</v>
      </c>
      <c r="T143" s="150"/>
      <c r="U143" s="24"/>
    </row>
    <row r="144" spans="1:21">
      <c r="A144" s="43"/>
      <c r="B144" s="151"/>
      <c r="C144" s="152"/>
      <c r="D144" s="152"/>
      <c r="E144" s="24"/>
      <c r="F144" s="24"/>
      <c r="G144" s="150"/>
      <c r="H144" s="150"/>
      <c r="I144" s="24"/>
      <c r="J144" s="24"/>
      <c r="K144" s="152"/>
      <c r="L144" s="152"/>
      <c r="M144" s="24"/>
      <c r="N144" s="24"/>
      <c r="O144" s="152"/>
      <c r="P144" s="152"/>
      <c r="Q144" s="24"/>
      <c r="R144" s="24"/>
      <c r="S144" s="150"/>
      <c r="T144" s="150"/>
      <c r="U144" s="24"/>
    </row>
    <row r="145" spans="1:21">
      <c r="A145" s="43"/>
      <c r="B145" s="153" t="s">
        <v>396</v>
      </c>
      <c r="C145" s="154" t="s">
        <v>175</v>
      </c>
      <c r="D145" s="154"/>
      <c r="E145" s="27"/>
      <c r="F145" s="27"/>
      <c r="G145" s="154" t="s">
        <v>397</v>
      </c>
      <c r="H145" s="154"/>
      <c r="I145" s="92" t="s">
        <v>220</v>
      </c>
      <c r="J145" s="27"/>
      <c r="K145" s="155">
        <v>1215</v>
      </c>
      <c r="L145" s="155"/>
      <c r="M145" s="27"/>
      <c r="N145" s="27"/>
      <c r="O145" s="154" t="s">
        <v>175</v>
      </c>
      <c r="P145" s="154"/>
      <c r="Q145" s="27"/>
      <c r="R145" s="27"/>
      <c r="S145" s="154" t="s">
        <v>175</v>
      </c>
      <c r="T145" s="154"/>
      <c r="U145" s="27"/>
    </row>
    <row r="146" spans="1:21" ht="15.75" thickBot="1">
      <c r="A146" s="43"/>
      <c r="B146" s="153"/>
      <c r="C146" s="156"/>
      <c r="D146" s="156"/>
      <c r="E146" s="103"/>
      <c r="F146" s="27"/>
      <c r="G146" s="156"/>
      <c r="H146" s="156"/>
      <c r="I146" s="157"/>
      <c r="J146" s="27"/>
      <c r="K146" s="158"/>
      <c r="L146" s="158"/>
      <c r="M146" s="103"/>
      <c r="N146" s="27"/>
      <c r="O146" s="156"/>
      <c r="P146" s="156"/>
      <c r="Q146" s="103"/>
      <c r="R146" s="27"/>
      <c r="S146" s="156"/>
      <c r="T146" s="156"/>
      <c r="U146" s="103"/>
    </row>
    <row r="147" spans="1:21">
      <c r="A147" s="43"/>
      <c r="B147" s="143" t="s">
        <v>91</v>
      </c>
      <c r="C147" s="148">
        <v>5424</v>
      </c>
      <c r="D147" s="148"/>
      <c r="E147" s="39"/>
      <c r="F147" s="24"/>
      <c r="G147" s="148">
        <v>175698</v>
      </c>
      <c r="H147" s="148"/>
      <c r="I147" s="39"/>
      <c r="J147" s="24"/>
      <c r="K147" s="148">
        <v>21164</v>
      </c>
      <c r="L147" s="148"/>
      <c r="M147" s="39"/>
      <c r="N147" s="24"/>
      <c r="O147" s="146" t="s">
        <v>395</v>
      </c>
      <c r="P147" s="146"/>
      <c r="Q147" s="144" t="s">
        <v>220</v>
      </c>
      <c r="R147" s="24"/>
      <c r="S147" s="148">
        <v>202148</v>
      </c>
      <c r="T147" s="148"/>
      <c r="U147" s="39"/>
    </row>
    <row r="148" spans="1:21" ht="15.75" thickBot="1">
      <c r="A148" s="43"/>
      <c r="B148" s="143"/>
      <c r="C148" s="149"/>
      <c r="D148" s="149"/>
      <c r="E148" s="29"/>
      <c r="F148" s="24"/>
      <c r="G148" s="149"/>
      <c r="H148" s="149"/>
      <c r="I148" s="29"/>
      <c r="J148" s="24"/>
      <c r="K148" s="149"/>
      <c r="L148" s="149"/>
      <c r="M148" s="29"/>
      <c r="N148" s="24"/>
      <c r="O148" s="147"/>
      <c r="P148" s="147"/>
      <c r="Q148" s="145"/>
      <c r="R148" s="24"/>
      <c r="S148" s="149"/>
      <c r="T148" s="149"/>
      <c r="U148" s="29"/>
    </row>
    <row r="149" spans="1:21">
      <c r="A149" s="43"/>
      <c r="B149" s="92" t="s">
        <v>92</v>
      </c>
      <c r="C149" s="159" t="s">
        <v>398</v>
      </c>
      <c r="D149" s="159"/>
      <c r="E149" s="160" t="s">
        <v>220</v>
      </c>
      <c r="F149" s="27"/>
      <c r="G149" s="159" t="s">
        <v>399</v>
      </c>
      <c r="H149" s="159"/>
      <c r="I149" s="160" t="s">
        <v>220</v>
      </c>
      <c r="J149" s="27"/>
      <c r="K149" s="159" t="s">
        <v>400</v>
      </c>
      <c r="L149" s="159"/>
      <c r="M149" s="160" t="s">
        <v>220</v>
      </c>
      <c r="N149" s="27"/>
      <c r="O149" s="159">
        <v>138</v>
      </c>
      <c r="P149" s="159"/>
      <c r="Q149" s="32"/>
      <c r="R149" s="27"/>
      <c r="S149" s="159" t="s">
        <v>344</v>
      </c>
      <c r="T149" s="159"/>
      <c r="U149" s="160" t="s">
        <v>220</v>
      </c>
    </row>
    <row r="150" spans="1:21" ht="15.75" thickBot="1">
      <c r="A150" s="43"/>
      <c r="B150" s="92"/>
      <c r="C150" s="156"/>
      <c r="D150" s="156"/>
      <c r="E150" s="157"/>
      <c r="F150" s="27"/>
      <c r="G150" s="156"/>
      <c r="H150" s="156"/>
      <c r="I150" s="157"/>
      <c r="J150" s="27"/>
      <c r="K150" s="156"/>
      <c r="L150" s="156"/>
      <c r="M150" s="157"/>
      <c r="N150" s="27"/>
      <c r="O150" s="156"/>
      <c r="P150" s="156"/>
      <c r="Q150" s="103"/>
      <c r="R150" s="27"/>
      <c r="S150" s="156"/>
      <c r="T150" s="156"/>
      <c r="U150" s="157"/>
    </row>
    <row r="151" spans="1:21">
      <c r="A151" s="43"/>
      <c r="B151" s="141" t="s">
        <v>401</v>
      </c>
      <c r="C151" s="39"/>
      <c r="D151" s="39"/>
      <c r="E151" s="39"/>
      <c r="F151" s="16"/>
      <c r="G151" s="39"/>
      <c r="H151" s="39"/>
      <c r="I151" s="39"/>
      <c r="J151" s="16"/>
      <c r="K151" s="39"/>
      <c r="L151" s="39"/>
      <c r="M151" s="39"/>
      <c r="N151" s="16"/>
      <c r="O151" s="39"/>
      <c r="P151" s="39"/>
      <c r="Q151" s="39"/>
      <c r="R151" s="16"/>
      <c r="S151" s="39"/>
      <c r="T151" s="39"/>
      <c r="U151" s="39"/>
    </row>
    <row r="152" spans="1:21">
      <c r="A152" s="43"/>
      <c r="B152" s="153" t="s">
        <v>402</v>
      </c>
      <c r="C152" s="154" t="s">
        <v>403</v>
      </c>
      <c r="D152" s="154"/>
      <c r="E152" s="92" t="s">
        <v>220</v>
      </c>
      <c r="F152" s="27"/>
      <c r="G152" s="154" t="s">
        <v>404</v>
      </c>
      <c r="H152" s="154"/>
      <c r="I152" s="92" t="s">
        <v>220</v>
      </c>
      <c r="J152" s="27"/>
      <c r="K152" s="154" t="s">
        <v>175</v>
      </c>
      <c r="L152" s="154"/>
      <c r="M152" s="27"/>
      <c r="N152" s="27"/>
      <c r="O152" s="155">
        <v>10052</v>
      </c>
      <c r="P152" s="155"/>
      <c r="Q152" s="27"/>
      <c r="R152" s="27"/>
      <c r="S152" s="154" t="s">
        <v>175</v>
      </c>
      <c r="T152" s="154"/>
      <c r="U152" s="27"/>
    </row>
    <row r="153" spans="1:21">
      <c r="A153" s="43"/>
      <c r="B153" s="153"/>
      <c r="C153" s="154"/>
      <c r="D153" s="154"/>
      <c r="E153" s="92"/>
      <c r="F153" s="27"/>
      <c r="G153" s="154"/>
      <c r="H153" s="154"/>
      <c r="I153" s="92"/>
      <c r="J153" s="27"/>
      <c r="K153" s="154"/>
      <c r="L153" s="154"/>
      <c r="M153" s="27"/>
      <c r="N153" s="27"/>
      <c r="O153" s="155"/>
      <c r="P153" s="155"/>
      <c r="Q153" s="27"/>
      <c r="R153" s="27"/>
      <c r="S153" s="154"/>
      <c r="T153" s="154"/>
      <c r="U153" s="27"/>
    </row>
    <row r="154" spans="1:21">
      <c r="A154" s="43"/>
      <c r="B154" s="151" t="s">
        <v>94</v>
      </c>
      <c r="C154" s="152" t="s">
        <v>405</v>
      </c>
      <c r="D154" s="152"/>
      <c r="E154" s="143" t="s">
        <v>220</v>
      </c>
      <c r="F154" s="24"/>
      <c r="G154" s="152" t="s">
        <v>406</v>
      </c>
      <c r="H154" s="152"/>
      <c r="I154" s="143" t="s">
        <v>220</v>
      </c>
      <c r="J154" s="24"/>
      <c r="K154" s="152">
        <v>4</v>
      </c>
      <c r="L154" s="152"/>
      <c r="M154" s="24"/>
      <c r="N154" s="24"/>
      <c r="O154" s="152" t="s">
        <v>175</v>
      </c>
      <c r="P154" s="152"/>
      <c r="Q154" s="24"/>
      <c r="R154" s="24"/>
      <c r="S154" s="152" t="s">
        <v>405</v>
      </c>
      <c r="T154" s="152"/>
      <c r="U154" s="143" t="s">
        <v>220</v>
      </c>
    </row>
    <row r="155" spans="1:21">
      <c r="A155" s="43"/>
      <c r="B155" s="151"/>
      <c r="C155" s="152"/>
      <c r="D155" s="152"/>
      <c r="E155" s="143"/>
      <c r="F155" s="24"/>
      <c r="G155" s="152"/>
      <c r="H155" s="152"/>
      <c r="I155" s="143"/>
      <c r="J155" s="24"/>
      <c r="K155" s="152"/>
      <c r="L155" s="152"/>
      <c r="M155" s="24"/>
      <c r="N155" s="24"/>
      <c r="O155" s="152"/>
      <c r="P155" s="152"/>
      <c r="Q155" s="24"/>
      <c r="R155" s="24"/>
      <c r="S155" s="152"/>
      <c r="T155" s="152"/>
      <c r="U155" s="143"/>
    </row>
    <row r="156" spans="1:21">
      <c r="A156" s="43"/>
      <c r="B156" s="153" t="s">
        <v>50</v>
      </c>
      <c r="C156" s="154">
        <v>9</v>
      </c>
      <c r="D156" s="154"/>
      <c r="E156" s="27"/>
      <c r="F156" s="27"/>
      <c r="G156" s="154">
        <v>452</v>
      </c>
      <c r="H156" s="154"/>
      <c r="I156" s="27"/>
      <c r="J156" s="27"/>
      <c r="K156" s="154" t="s">
        <v>407</v>
      </c>
      <c r="L156" s="154"/>
      <c r="M156" s="92" t="s">
        <v>220</v>
      </c>
      <c r="N156" s="27"/>
      <c r="O156" s="154" t="s">
        <v>395</v>
      </c>
      <c r="P156" s="154"/>
      <c r="Q156" s="92" t="s">
        <v>220</v>
      </c>
      <c r="R156" s="27"/>
      <c r="S156" s="154" t="s">
        <v>408</v>
      </c>
      <c r="T156" s="154"/>
      <c r="U156" s="92" t="s">
        <v>220</v>
      </c>
    </row>
    <row r="157" spans="1:21" ht="15.75" thickBot="1">
      <c r="A157" s="43"/>
      <c r="B157" s="153"/>
      <c r="C157" s="156"/>
      <c r="D157" s="156"/>
      <c r="E157" s="103"/>
      <c r="F157" s="27"/>
      <c r="G157" s="156"/>
      <c r="H157" s="156"/>
      <c r="I157" s="103"/>
      <c r="J157" s="27"/>
      <c r="K157" s="156"/>
      <c r="L157" s="156"/>
      <c r="M157" s="157"/>
      <c r="N157" s="27"/>
      <c r="O157" s="156"/>
      <c r="P157" s="156"/>
      <c r="Q157" s="157"/>
      <c r="R157" s="27"/>
      <c r="S157" s="156"/>
      <c r="T157" s="156"/>
      <c r="U157" s="157"/>
    </row>
    <row r="158" spans="1:21">
      <c r="A158" s="43"/>
      <c r="B158" s="143" t="s">
        <v>96</v>
      </c>
      <c r="C158" s="146" t="s">
        <v>409</v>
      </c>
      <c r="D158" s="146"/>
      <c r="E158" s="144" t="s">
        <v>220</v>
      </c>
      <c r="F158" s="24"/>
      <c r="G158" s="146" t="s">
        <v>410</v>
      </c>
      <c r="H158" s="146"/>
      <c r="I158" s="144" t="s">
        <v>220</v>
      </c>
      <c r="J158" s="24"/>
      <c r="K158" s="146" t="s">
        <v>411</v>
      </c>
      <c r="L158" s="146"/>
      <c r="M158" s="144" t="s">
        <v>220</v>
      </c>
      <c r="N158" s="24"/>
      <c r="O158" s="148">
        <v>9914</v>
      </c>
      <c r="P158" s="148"/>
      <c r="Q158" s="39"/>
      <c r="R158" s="24"/>
      <c r="S158" s="146" t="s">
        <v>412</v>
      </c>
      <c r="T158" s="146"/>
      <c r="U158" s="144" t="s">
        <v>220</v>
      </c>
    </row>
    <row r="159" spans="1:21" ht="15.75" thickBot="1">
      <c r="A159" s="43"/>
      <c r="B159" s="143"/>
      <c r="C159" s="147"/>
      <c r="D159" s="147"/>
      <c r="E159" s="145"/>
      <c r="F159" s="24"/>
      <c r="G159" s="147"/>
      <c r="H159" s="147"/>
      <c r="I159" s="145"/>
      <c r="J159" s="24"/>
      <c r="K159" s="147"/>
      <c r="L159" s="147"/>
      <c r="M159" s="145"/>
      <c r="N159" s="24"/>
      <c r="O159" s="149"/>
      <c r="P159" s="149"/>
      <c r="Q159" s="29"/>
      <c r="R159" s="24"/>
      <c r="S159" s="147"/>
      <c r="T159" s="147"/>
      <c r="U159" s="145"/>
    </row>
    <row r="160" spans="1:21">
      <c r="A160" s="43"/>
      <c r="B160" s="92" t="s">
        <v>97</v>
      </c>
      <c r="C160" s="159" t="s">
        <v>413</v>
      </c>
      <c r="D160" s="159"/>
      <c r="E160" s="160" t="s">
        <v>220</v>
      </c>
      <c r="F160" s="27"/>
      <c r="G160" s="159" t="s">
        <v>414</v>
      </c>
      <c r="H160" s="159"/>
      <c r="I160" s="160" t="s">
        <v>220</v>
      </c>
      <c r="J160" s="27"/>
      <c r="K160" s="159" t="s">
        <v>415</v>
      </c>
      <c r="L160" s="159"/>
      <c r="M160" s="160" t="s">
        <v>220</v>
      </c>
      <c r="N160" s="27"/>
      <c r="O160" s="161">
        <v>10052</v>
      </c>
      <c r="P160" s="161"/>
      <c r="Q160" s="32"/>
      <c r="R160" s="27"/>
      <c r="S160" s="159" t="s">
        <v>416</v>
      </c>
      <c r="T160" s="159"/>
      <c r="U160" s="160" t="s">
        <v>220</v>
      </c>
    </row>
    <row r="161" spans="1:21">
      <c r="A161" s="43"/>
      <c r="B161" s="92"/>
      <c r="C161" s="154"/>
      <c r="D161" s="154"/>
      <c r="E161" s="92"/>
      <c r="F161" s="27"/>
      <c r="G161" s="154"/>
      <c r="H161" s="154"/>
      <c r="I161" s="92"/>
      <c r="J161" s="27"/>
      <c r="K161" s="154"/>
      <c r="L161" s="154"/>
      <c r="M161" s="92"/>
      <c r="N161" s="27"/>
      <c r="O161" s="155"/>
      <c r="P161" s="155"/>
      <c r="Q161" s="27"/>
      <c r="R161" s="27"/>
      <c r="S161" s="154"/>
      <c r="T161" s="154"/>
      <c r="U161" s="92"/>
    </row>
    <row r="162" spans="1:21">
      <c r="A162" s="43"/>
      <c r="B162" s="143" t="s">
        <v>98</v>
      </c>
      <c r="C162" s="150">
        <v>4314</v>
      </c>
      <c r="D162" s="150"/>
      <c r="E162" s="24"/>
      <c r="F162" s="24"/>
      <c r="G162" s="152">
        <v>523</v>
      </c>
      <c r="H162" s="152"/>
      <c r="I162" s="24"/>
      <c r="J162" s="24"/>
      <c r="K162" s="152" t="s">
        <v>417</v>
      </c>
      <c r="L162" s="152"/>
      <c r="M162" s="143" t="s">
        <v>220</v>
      </c>
      <c r="N162" s="24"/>
      <c r="O162" s="152" t="s">
        <v>175</v>
      </c>
      <c r="P162" s="152"/>
      <c r="Q162" s="24"/>
      <c r="R162" s="24"/>
      <c r="S162" s="150">
        <v>4450</v>
      </c>
      <c r="T162" s="150"/>
      <c r="U162" s="24"/>
    </row>
    <row r="163" spans="1:21" ht="15.75" thickBot="1">
      <c r="A163" s="43"/>
      <c r="B163" s="143"/>
      <c r="C163" s="149"/>
      <c r="D163" s="149"/>
      <c r="E163" s="29"/>
      <c r="F163" s="24"/>
      <c r="G163" s="147"/>
      <c r="H163" s="147"/>
      <c r="I163" s="29"/>
      <c r="J163" s="24"/>
      <c r="K163" s="147"/>
      <c r="L163" s="147"/>
      <c r="M163" s="145"/>
      <c r="N163" s="24"/>
      <c r="O163" s="147"/>
      <c r="P163" s="147"/>
      <c r="Q163" s="29"/>
      <c r="R163" s="24"/>
      <c r="S163" s="149"/>
      <c r="T163" s="149"/>
      <c r="U163" s="29"/>
    </row>
    <row r="164" spans="1:21">
      <c r="A164" s="43"/>
      <c r="B164" s="92" t="s">
        <v>99</v>
      </c>
      <c r="C164" s="160" t="s">
        <v>216</v>
      </c>
      <c r="D164" s="159" t="s">
        <v>272</v>
      </c>
      <c r="E164" s="160" t="s">
        <v>220</v>
      </c>
      <c r="F164" s="27"/>
      <c r="G164" s="160" t="s">
        <v>216</v>
      </c>
      <c r="H164" s="159" t="s">
        <v>403</v>
      </c>
      <c r="I164" s="160" t="s">
        <v>220</v>
      </c>
      <c r="J164" s="27"/>
      <c r="K164" s="160" t="s">
        <v>216</v>
      </c>
      <c r="L164" s="159" t="s">
        <v>404</v>
      </c>
      <c r="M164" s="160" t="s">
        <v>220</v>
      </c>
      <c r="N164" s="27"/>
      <c r="O164" s="160" t="s">
        <v>216</v>
      </c>
      <c r="P164" s="161">
        <v>10052</v>
      </c>
      <c r="Q164" s="32"/>
      <c r="R164" s="27"/>
      <c r="S164" s="160" t="s">
        <v>216</v>
      </c>
      <c r="T164" s="159" t="s">
        <v>272</v>
      </c>
      <c r="U164" s="160" t="s">
        <v>220</v>
      </c>
    </row>
    <row r="165" spans="1:21" ht="15.75" thickBot="1">
      <c r="A165" s="43"/>
      <c r="B165" s="92"/>
      <c r="C165" s="162"/>
      <c r="D165" s="163"/>
      <c r="E165" s="162"/>
      <c r="F165" s="27"/>
      <c r="G165" s="162"/>
      <c r="H165" s="163"/>
      <c r="I165" s="162"/>
      <c r="J165" s="27"/>
      <c r="K165" s="162"/>
      <c r="L165" s="163"/>
      <c r="M165" s="162"/>
      <c r="N165" s="27"/>
      <c r="O165" s="162"/>
      <c r="P165" s="164"/>
      <c r="Q165" s="33"/>
      <c r="R165" s="27"/>
      <c r="S165" s="162"/>
      <c r="T165" s="163"/>
      <c r="U165" s="162"/>
    </row>
    <row r="166" spans="1:21" ht="15.75" thickTop="1">
      <c r="A166" s="43"/>
      <c r="B166" s="16"/>
      <c r="C166" s="24"/>
      <c r="D166" s="24"/>
      <c r="E166" s="24"/>
      <c r="F166" s="24"/>
      <c r="G166" s="24"/>
      <c r="H166" s="24"/>
      <c r="I166" s="24"/>
      <c r="J166" s="24"/>
      <c r="K166" s="24"/>
      <c r="L166" s="24"/>
      <c r="M166" s="24"/>
      <c r="N166" s="24"/>
      <c r="O166" s="24"/>
      <c r="P166" s="24"/>
      <c r="Q166" s="24"/>
      <c r="R166" s="24"/>
      <c r="S166" s="24"/>
      <c r="T166" s="24"/>
      <c r="U166" s="24"/>
    </row>
    <row r="167" spans="1:21">
      <c r="A167" s="43"/>
      <c r="B167" s="19"/>
      <c r="C167" s="27"/>
      <c r="D167" s="27"/>
      <c r="E167" s="27"/>
      <c r="F167" s="19"/>
      <c r="G167" s="27"/>
      <c r="H167" s="27"/>
      <c r="I167" s="27"/>
      <c r="J167" s="19"/>
      <c r="K167" s="27"/>
      <c r="L167" s="27"/>
      <c r="M167" s="27"/>
      <c r="N167" s="19"/>
      <c r="O167" s="27"/>
      <c r="P167" s="27"/>
      <c r="Q167" s="27"/>
      <c r="R167" s="19"/>
      <c r="S167" s="27"/>
      <c r="T167" s="27"/>
      <c r="U167" s="27"/>
    </row>
    <row r="168" spans="1:21" ht="15.75" thickBot="1">
      <c r="A168" s="43"/>
      <c r="B168" s="141"/>
      <c r="C168" s="140" t="s">
        <v>418</v>
      </c>
      <c r="D168" s="140"/>
      <c r="E168" s="140"/>
      <c r="F168" s="140"/>
      <c r="G168" s="140"/>
      <c r="H168" s="140"/>
      <c r="I168" s="140"/>
      <c r="J168" s="140"/>
      <c r="K168" s="140"/>
      <c r="L168" s="140"/>
      <c r="M168" s="140"/>
      <c r="N168" s="140"/>
      <c r="O168" s="140"/>
      <c r="P168" s="140"/>
      <c r="Q168" s="140"/>
      <c r="R168" s="140"/>
      <c r="S168" s="140"/>
      <c r="T168" s="140"/>
      <c r="U168" s="140"/>
    </row>
    <row r="169" spans="1:21">
      <c r="A169" s="43"/>
      <c r="B169" s="92"/>
      <c r="C169" s="111" t="s">
        <v>361</v>
      </c>
      <c r="D169" s="111"/>
      <c r="E169" s="111"/>
      <c r="F169" s="32"/>
      <c r="G169" s="111" t="s">
        <v>362</v>
      </c>
      <c r="H169" s="111"/>
      <c r="I169" s="111"/>
      <c r="J169" s="32"/>
      <c r="K169" s="111" t="s">
        <v>364</v>
      </c>
      <c r="L169" s="111"/>
      <c r="M169" s="111"/>
      <c r="N169" s="32"/>
      <c r="O169" s="111" t="s">
        <v>365</v>
      </c>
      <c r="P169" s="111"/>
      <c r="Q169" s="111"/>
      <c r="R169" s="32"/>
      <c r="S169" s="111" t="s">
        <v>366</v>
      </c>
      <c r="T169" s="111"/>
      <c r="U169" s="111"/>
    </row>
    <row r="170" spans="1:21" ht="15.75" thickBot="1">
      <c r="A170" s="43"/>
      <c r="B170" s="92"/>
      <c r="C170" s="109"/>
      <c r="D170" s="109"/>
      <c r="E170" s="109"/>
      <c r="F170" s="27"/>
      <c r="G170" s="109" t="s">
        <v>363</v>
      </c>
      <c r="H170" s="109"/>
      <c r="I170" s="109"/>
      <c r="J170" s="27"/>
      <c r="K170" s="109" t="s">
        <v>363</v>
      </c>
      <c r="L170" s="109"/>
      <c r="M170" s="109"/>
      <c r="N170" s="27"/>
      <c r="O170" s="109"/>
      <c r="P170" s="109"/>
      <c r="Q170" s="109"/>
      <c r="R170" s="27"/>
      <c r="S170" s="109"/>
      <c r="T170" s="109"/>
      <c r="U170" s="109"/>
    </row>
    <row r="171" spans="1:21">
      <c r="A171" s="43"/>
      <c r="B171" s="143" t="s">
        <v>82</v>
      </c>
      <c r="C171" s="144" t="s">
        <v>216</v>
      </c>
      <c r="D171" s="146" t="s">
        <v>175</v>
      </c>
      <c r="E171" s="39"/>
      <c r="F171" s="24"/>
      <c r="G171" s="144" t="s">
        <v>216</v>
      </c>
      <c r="H171" s="148">
        <v>216870</v>
      </c>
      <c r="I171" s="39"/>
      <c r="J171" s="24"/>
      <c r="K171" s="144" t="s">
        <v>216</v>
      </c>
      <c r="L171" s="148">
        <v>22164</v>
      </c>
      <c r="M171" s="39"/>
      <c r="N171" s="24"/>
      <c r="O171" s="144" t="s">
        <v>216</v>
      </c>
      <c r="P171" s="146" t="s">
        <v>175</v>
      </c>
      <c r="Q171" s="39"/>
      <c r="R171" s="24"/>
      <c r="S171" s="144" t="s">
        <v>216</v>
      </c>
      <c r="T171" s="148">
        <v>239034</v>
      </c>
      <c r="U171" s="39"/>
    </row>
    <row r="172" spans="1:21" ht="15.75" thickBot="1">
      <c r="A172" s="43"/>
      <c r="B172" s="143"/>
      <c r="C172" s="145"/>
      <c r="D172" s="147"/>
      <c r="E172" s="29"/>
      <c r="F172" s="24"/>
      <c r="G172" s="145"/>
      <c r="H172" s="149"/>
      <c r="I172" s="29"/>
      <c r="J172" s="24"/>
      <c r="K172" s="145"/>
      <c r="L172" s="149"/>
      <c r="M172" s="29"/>
      <c r="N172" s="24"/>
      <c r="O172" s="145"/>
      <c r="P172" s="147"/>
      <c r="Q172" s="29"/>
      <c r="R172" s="24"/>
      <c r="S172" s="145"/>
      <c r="T172" s="149"/>
      <c r="U172" s="29"/>
    </row>
    <row r="173" spans="1:21">
      <c r="A173" s="43"/>
      <c r="B173" s="67" t="s">
        <v>83</v>
      </c>
      <c r="C173" s="32"/>
      <c r="D173" s="32"/>
      <c r="E173" s="32"/>
      <c r="F173" s="19"/>
      <c r="G173" s="32"/>
      <c r="H173" s="32"/>
      <c r="I173" s="32"/>
      <c r="J173" s="19"/>
      <c r="K173" s="32"/>
      <c r="L173" s="32"/>
      <c r="M173" s="32"/>
      <c r="N173" s="19"/>
      <c r="O173" s="32"/>
      <c r="P173" s="32"/>
      <c r="Q173" s="32"/>
      <c r="R173" s="19"/>
      <c r="S173" s="32"/>
      <c r="T173" s="32"/>
      <c r="U173" s="32"/>
    </row>
    <row r="174" spans="1:21">
      <c r="A174" s="43"/>
      <c r="B174" s="151" t="s">
        <v>331</v>
      </c>
      <c r="C174" s="152" t="s">
        <v>175</v>
      </c>
      <c r="D174" s="152"/>
      <c r="E174" s="24"/>
      <c r="F174" s="24"/>
      <c r="G174" s="150">
        <v>139487</v>
      </c>
      <c r="H174" s="150"/>
      <c r="I174" s="24"/>
      <c r="J174" s="24"/>
      <c r="K174" s="150">
        <v>14603</v>
      </c>
      <c r="L174" s="150"/>
      <c r="M174" s="24"/>
      <c r="N174" s="24"/>
      <c r="O174" s="152" t="s">
        <v>175</v>
      </c>
      <c r="P174" s="152"/>
      <c r="Q174" s="24"/>
      <c r="R174" s="24"/>
      <c r="S174" s="150">
        <v>154090</v>
      </c>
      <c r="T174" s="150"/>
      <c r="U174" s="24"/>
    </row>
    <row r="175" spans="1:21">
      <c r="A175" s="43"/>
      <c r="B175" s="151"/>
      <c r="C175" s="152"/>
      <c r="D175" s="152"/>
      <c r="E175" s="24"/>
      <c r="F175" s="24"/>
      <c r="G175" s="150"/>
      <c r="H175" s="150"/>
      <c r="I175" s="24"/>
      <c r="J175" s="24"/>
      <c r="K175" s="150"/>
      <c r="L175" s="150"/>
      <c r="M175" s="24"/>
      <c r="N175" s="24"/>
      <c r="O175" s="152"/>
      <c r="P175" s="152"/>
      <c r="Q175" s="24"/>
      <c r="R175" s="24"/>
      <c r="S175" s="150"/>
      <c r="T175" s="150"/>
      <c r="U175" s="24"/>
    </row>
    <row r="176" spans="1:21">
      <c r="A176" s="43"/>
      <c r="B176" s="153" t="s">
        <v>86</v>
      </c>
      <c r="C176" s="154">
        <v>269</v>
      </c>
      <c r="D176" s="154"/>
      <c r="E176" s="27"/>
      <c r="F176" s="27"/>
      <c r="G176" s="155">
        <v>41864</v>
      </c>
      <c r="H176" s="155"/>
      <c r="I176" s="27"/>
      <c r="J176" s="27"/>
      <c r="K176" s="155">
        <v>3393</v>
      </c>
      <c r="L176" s="155"/>
      <c r="M176" s="27"/>
      <c r="N176" s="27"/>
      <c r="O176" s="154" t="s">
        <v>175</v>
      </c>
      <c r="P176" s="154"/>
      <c r="Q176" s="27"/>
      <c r="R176" s="27"/>
      <c r="S176" s="155">
        <v>45526</v>
      </c>
      <c r="T176" s="155"/>
      <c r="U176" s="27"/>
    </row>
    <row r="177" spans="1:21">
      <c r="A177" s="43"/>
      <c r="B177" s="153"/>
      <c r="C177" s="154"/>
      <c r="D177" s="154"/>
      <c r="E177" s="27"/>
      <c r="F177" s="27"/>
      <c r="G177" s="155"/>
      <c r="H177" s="155"/>
      <c r="I177" s="27"/>
      <c r="J177" s="27"/>
      <c r="K177" s="155"/>
      <c r="L177" s="155"/>
      <c r="M177" s="27"/>
      <c r="N177" s="27"/>
      <c r="O177" s="154"/>
      <c r="P177" s="154"/>
      <c r="Q177" s="27"/>
      <c r="R177" s="27"/>
      <c r="S177" s="155"/>
      <c r="T177" s="155"/>
      <c r="U177" s="27"/>
    </row>
    <row r="178" spans="1:21">
      <c r="A178" s="43"/>
      <c r="B178" s="151" t="s">
        <v>87</v>
      </c>
      <c r="C178" s="150">
        <v>6735</v>
      </c>
      <c r="D178" s="150"/>
      <c r="E178" s="24"/>
      <c r="F178" s="24"/>
      <c r="G178" s="150">
        <v>17198</v>
      </c>
      <c r="H178" s="150"/>
      <c r="I178" s="24"/>
      <c r="J178" s="24"/>
      <c r="K178" s="152">
        <v>688</v>
      </c>
      <c r="L178" s="152"/>
      <c r="M178" s="24"/>
      <c r="N178" s="24"/>
      <c r="O178" s="152" t="s">
        <v>395</v>
      </c>
      <c r="P178" s="152"/>
      <c r="Q178" s="143" t="s">
        <v>220</v>
      </c>
      <c r="R178" s="24"/>
      <c r="S178" s="150">
        <v>24483</v>
      </c>
      <c r="T178" s="150"/>
      <c r="U178" s="24"/>
    </row>
    <row r="179" spans="1:21">
      <c r="A179" s="43"/>
      <c r="B179" s="151"/>
      <c r="C179" s="150"/>
      <c r="D179" s="150"/>
      <c r="E179" s="24"/>
      <c r="F179" s="24"/>
      <c r="G179" s="150"/>
      <c r="H179" s="150"/>
      <c r="I179" s="24"/>
      <c r="J179" s="24"/>
      <c r="K179" s="152"/>
      <c r="L179" s="152"/>
      <c r="M179" s="24"/>
      <c r="N179" s="24"/>
      <c r="O179" s="152"/>
      <c r="P179" s="152"/>
      <c r="Q179" s="143"/>
      <c r="R179" s="24"/>
      <c r="S179" s="150"/>
      <c r="T179" s="150"/>
      <c r="U179" s="24"/>
    </row>
    <row r="180" spans="1:21">
      <c r="A180" s="43"/>
      <c r="B180" s="153" t="s">
        <v>88</v>
      </c>
      <c r="C180" s="154" t="s">
        <v>175</v>
      </c>
      <c r="D180" s="154"/>
      <c r="E180" s="27"/>
      <c r="F180" s="27"/>
      <c r="G180" s="154" t="s">
        <v>419</v>
      </c>
      <c r="H180" s="154"/>
      <c r="I180" s="92" t="s">
        <v>220</v>
      </c>
      <c r="J180" s="27"/>
      <c r="K180" s="154" t="s">
        <v>175</v>
      </c>
      <c r="L180" s="154"/>
      <c r="M180" s="27"/>
      <c r="N180" s="27"/>
      <c r="O180" s="154" t="s">
        <v>175</v>
      </c>
      <c r="P180" s="154"/>
      <c r="Q180" s="27"/>
      <c r="R180" s="27"/>
      <c r="S180" s="154" t="s">
        <v>419</v>
      </c>
      <c r="T180" s="154"/>
      <c r="U180" s="92" t="s">
        <v>220</v>
      </c>
    </row>
    <row r="181" spans="1:21">
      <c r="A181" s="43"/>
      <c r="B181" s="153"/>
      <c r="C181" s="154"/>
      <c r="D181" s="154"/>
      <c r="E181" s="27"/>
      <c r="F181" s="27"/>
      <c r="G181" s="154"/>
      <c r="H181" s="154"/>
      <c r="I181" s="92"/>
      <c r="J181" s="27"/>
      <c r="K181" s="154"/>
      <c r="L181" s="154"/>
      <c r="M181" s="27"/>
      <c r="N181" s="27"/>
      <c r="O181" s="154"/>
      <c r="P181" s="154"/>
      <c r="Q181" s="27"/>
      <c r="R181" s="27"/>
      <c r="S181" s="154"/>
      <c r="T181" s="154"/>
      <c r="U181" s="92"/>
    </row>
    <row r="182" spans="1:21">
      <c r="A182" s="43"/>
      <c r="B182" s="151" t="s">
        <v>90</v>
      </c>
      <c r="C182" s="152" t="s">
        <v>420</v>
      </c>
      <c r="D182" s="152"/>
      <c r="E182" s="143" t="s">
        <v>220</v>
      </c>
      <c r="F182" s="24"/>
      <c r="G182" s="152" t="s">
        <v>175</v>
      </c>
      <c r="H182" s="152"/>
      <c r="I182" s="24"/>
      <c r="J182" s="24"/>
      <c r="K182" s="152" t="s">
        <v>175</v>
      </c>
      <c r="L182" s="152"/>
      <c r="M182" s="24"/>
      <c r="N182" s="24"/>
      <c r="O182" s="152" t="s">
        <v>175</v>
      </c>
      <c r="P182" s="152"/>
      <c r="Q182" s="24"/>
      <c r="R182" s="24"/>
      <c r="S182" s="152" t="s">
        <v>420</v>
      </c>
      <c r="T182" s="152"/>
      <c r="U182" s="143" t="s">
        <v>220</v>
      </c>
    </row>
    <row r="183" spans="1:21">
      <c r="A183" s="43"/>
      <c r="B183" s="151"/>
      <c r="C183" s="152"/>
      <c r="D183" s="152"/>
      <c r="E183" s="143"/>
      <c r="F183" s="24"/>
      <c r="G183" s="152"/>
      <c r="H183" s="152"/>
      <c r="I183" s="24"/>
      <c r="J183" s="24"/>
      <c r="K183" s="152"/>
      <c r="L183" s="152"/>
      <c r="M183" s="24"/>
      <c r="N183" s="24"/>
      <c r="O183" s="152"/>
      <c r="P183" s="152"/>
      <c r="Q183" s="24"/>
      <c r="R183" s="24"/>
      <c r="S183" s="152"/>
      <c r="T183" s="152"/>
      <c r="U183" s="143"/>
    </row>
    <row r="184" spans="1:21">
      <c r="A184" s="43"/>
      <c r="B184" s="153" t="s">
        <v>396</v>
      </c>
      <c r="C184" s="154" t="s">
        <v>175</v>
      </c>
      <c r="D184" s="154"/>
      <c r="E184" s="27"/>
      <c r="F184" s="27"/>
      <c r="G184" s="154" t="s">
        <v>397</v>
      </c>
      <c r="H184" s="154"/>
      <c r="I184" s="92" t="s">
        <v>220</v>
      </c>
      <c r="J184" s="27"/>
      <c r="K184" s="155">
        <v>1215</v>
      </c>
      <c r="L184" s="155"/>
      <c r="M184" s="27"/>
      <c r="N184" s="27"/>
      <c r="O184" s="154" t="s">
        <v>175</v>
      </c>
      <c r="P184" s="154"/>
      <c r="Q184" s="27"/>
      <c r="R184" s="27"/>
      <c r="S184" s="154" t="s">
        <v>175</v>
      </c>
      <c r="T184" s="154"/>
      <c r="U184" s="27"/>
    </row>
    <row r="185" spans="1:21" ht="15.75" thickBot="1">
      <c r="A185" s="43"/>
      <c r="B185" s="153"/>
      <c r="C185" s="156"/>
      <c r="D185" s="156"/>
      <c r="E185" s="103"/>
      <c r="F185" s="27"/>
      <c r="G185" s="156"/>
      <c r="H185" s="156"/>
      <c r="I185" s="157"/>
      <c r="J185" s="27"/>
      <c r="K185" s="158"/>
      <c r="L185" s="158"/>
      <c r="M185" s="103"/>
      <c r="N185" s="27"/>
      <c r="O185" s="156"/>
      <c r="P185" s="156"/>
      <c r="Q185" s="103"/>
      <c r="R185" s="27"/>
      <c r="S185" s="156"/>
      <c r="T185" s="156"/>
      <c r="U185" s="103"/>
    </row>
    <row r="186" spans="1:21">
      <c r="A186" s="43"/>
      <c r="B186" s="143" t="s">
        <v>91</v>
      </c>
      <c r="C186" s="148">
        <v>4128</v>
      </c>
      <c r="D186" s="148"/>
      <c r="E186" s="39"/>
      <c r="F186" s="24"/>
      <c r="G186" s="148">
        <v>197210</v>
      </c>
      <c r="H186" s="148"/>
      <c r="I186" s="39"/>
      <c r="J186" s="24"/>
      <c r="K186" s="148">
        <v>19899</v>
      </c>
      <c r="L186" s="148"/>
      <c r="M186" s="39"/>
      <c r="N186" s="24"/>
      <c r="O186" s="146" t="s">
        <v>395</v>
      </c>
      <c r="P186" s="146"/>
      <c r="Q186" s="144" t="s">
        <v>220</v>
      </c>
      <c r="R186" s="24"/>
      <c r="S186" s="148">
        <v>221099</v>
      </c>
      <c r="T186" s="148"/>
      <c r="U186" s="39"/>
    </row>
    <row r="187" spans="1:21" ht="15.75" thickBot="1">
      <c r="A187" s="43"/>
      <c r="B187" s="143"/>
      <c r="C187" s="149"/>
      <c r="D187" s="149"/>
      <c r="E187" s="29"/>
      <c r="F187" s="24"/>
      <c r="G187" s="149"/>
      <c r="H187" s="149"/>
      <c r="I187" s="29"/>
      <c r="J187" s="24"/>
      <c r="K187" s="149"/>
      <c r="L187" s="149"/>
      <c r="M187" s="29"/>
      <c r="N187" s="24"/>
      <c r="O187" s="147"/>
      <c r="P187" s="147"/>
      <c r="Q187" s="145"/>
      <c r="R187" s="24"/>
      <c r="S187" s="149"/>
      <c r="T187" s="149"/>
      <c r="U187" s="29"/>
    </row>
    <row r="188" spans="1:21">
      <c r="A188" s="43"/>
      <c r="B188" s="92" t="s">
        <v>92</v>
      </c>
      <c r="C188" s="159" t="s">
        <v>421</v>
      </c>
      <c r="D188" s="159"/>
      <c r="E188" s="160" t="s">
        <v>220</v>
      </c>
      <c r="F188" s="27"/>
      <c r="G188" s="161">
        <v>19660</v>
      </c>
      <c r="H188" s="161"/>
      <c r="I188" s="32"/>
      <c r="J188" s="27"/>
      <c r="K188" s="161">
        <v>2265</v>
      </c>
      <c r="L188" s="161"/>
      <c r="M188" s="32"/>
      <c r="N188" s="27"/>
      <c r="O188" s="159">
        <v>138</v>
      </c>
      <c r="P188" s="159"/>
      <c r="Q188" s="32"/>
      <c r="R188" s="27"/>
      <c r="S188" s="161">
        <v>17935</v>
      </c>
      <c r="T188" s="161"/>
      <c r="U188" s="32"/>
    </row>
    <row r="189" spans="1:21" ht="15.75" thickBot="1">
      <c r="A189" s="43"/>
      <c r="B189" s="92"/>
      <c r="C189" s="156"/>
      <c r="D189" s="156"/>
      <c r="E189" s="157"/>
      <c r="F189" s="27"/>
      <c r="G189" s="158"/>
      <c r="H189" s="158"/>
      <c r="I189" s="103"/>
      <c r="J189" s="27"/>
      <c r="K189" s="158"/>
      <c r="L189" s="158"/>
      <c r="M189" s="103"/>
      <c r="N189" s="27"/>
      <c r="O189" s="156"/>
      <c r="P189" s="156"/>
      <c r="Q189" s="103"/>
      <c r="R189" s="27"/>
      <c r="S189" s="158"/>
      <c r="T189" s="158"/>
      <c r="U189" s="103"/>
    </row>
    <row r="190" spans="1:21">
      <c r="A190" s="43"/>
      <c r="B190" s="141" t="s">
        <v>401</v>
      </c>
      <c r="C190" s="39"/>
      <c r="D190" s="39"/>
      <c r="E190" s="39"/>
      <c r="F190" s="16"/>
      <c r="G190" s="39"/>
      <c r="H190" s="39"/>
      <c r="I190" s="39"/>
      <c r="J190" s="16"/>
      <c r="K190" s="39"/>
      <c r="L190" s="39"/>
      <c r="M190" s="39"/>
      <c r="N190" s="16"/>
      <c r="O190" s="39"/>
      <c r="P190" s="39"/>
      <c r="Q190" s="39"/>
      <c r="R190" s="16"/>
      <c r="S190" s="39"/>
      <c r="T190" s="39"/>
      <c r="U190" s="39"/>
    </row>
    <row r="191" spans="1:21">
      <c r="A191" s="43"/>
      <c r="B191" s="153" t="s">
        <v>402</v>
      </c>
      <c r="C191" s="155">
        <v>12885</v>
      </c>
      <c r="D191" s="155"/>
      <c r="E191" s="27"/>
      <c r="F191" s="27"/>
      <c r="G191" s="154">
        <v>575</v>
      </c>
      <c r="H191" s="154"/>
      <c r="I191" s="27"/>
      <c r="J191" s="27"/>
      <c r="K191" s="154" t="s">
        <v>175</v>
      </c>
      <c r="L191" s="154"/>
      <c r="M191" s="27"/>
      <c r="N191" s="27"/>
      <c r="O191" s="154" t="s">
        <v>422</v>
      </c>
      <c r="P191" s="154"/>
      <c r="Q191" s="92" t="s">
        <v>220</v>
      </c>
      <c r="R191" s="27"/>
      <c r="S191" s="154" t="s">
        <v>175</v>
      </c>
      <c r="T191" s="154"/>
      <c r="U191" s="27"/>
    </row>
    <row r="192" spans="1:21">
      <c r="A192" s="43"/>
      <c r="B192" s="153"/>
      <c r="C192" s="155"/>
      <c r="D192" s="155"/>
      <c r="E192" s="27"/>
      <c r="F192" s="27"/>
      <c r="G192" s="154"/>
      <c r="H192" s="154"/>
      <c r="I192" s="27"/>
      <c r="J192" s="27"/>
      <c r="K192" s="154"/>
      <c r="L192" s="154"/>
      <c r="M192" s="27"/>
      <c r="N192" s="27"/>
      <c r="O192" s="154"/>
      <c r="P192" s="154"/>
      <c r="Q192" s="92"/>
      <c r="R192" s="27"/>
      <c r="S192" s="154"/>
      <c r="T192" s="154"/>
      <c r="U192" s="27"/>
    </row>
    <row r="193" spans="1:21">
      <c r="A193" s="43"/>
      <c r="B193" s="151" t="s">
        <v>94</v>
      </c>
      <c r="C193" s="152" t="s">
        <v>423</v>
      </c>
      <c r="D193" s="152"/>
      <c r="E193" s="143" t="s">
        <v>220</v>
      </c>
      <c r="F193" s="24"/>
      <c r="G193" s="152">
        <v>7</v>
      </c>
      <c r="H193" s="152"/>
      <c r="I193" s="24"/>
      <c r="J193" s="24"/>
      <c r="K193" s="152">
        <v>4</v>
      </c>
      <c r="L193" s="152"/>
      <c r="M193" s="24"/>
      <c r="N193" s="24"/>
      <c r="O193" s="152" t="s">
        <v>175</v>
      </c>
      <c r="P193" s="152"/>
      <c r="Q193" s="24"/>
      <c r="R193" s="24"/>
      <c r="S193" s="152" t="s">
        <v>424</v>
      </c>
      <c r="T193" s="152"/>
      <c r="U193" s="143" t="s">
        <v>220</v>
      </c>
    </row>
    <row r="194" spans="1:21">
      <c r="A194" s="43"/>
      <c r="B194" s="151"/>
      <c r="C194" s="152"/>
      <c r="D194" s="152"/>
      <c r="E194" s="143"/>
      <c r="F194" s="24"/>
      <c r="G194" s="152"/>
      <c r="H194" s="152"/>
      <c r="I194" s="24"/>
      <c r="J194" s="24"/>
      <c r="K194" s="152"/>
      <c r="L194" s="152"/>
      <c r="M194" s="24"/>
      <c r="N194" s="24"/>
      <c r="O194" s="152"/>
      <c r="P194" s="152"/>
      <c r="Q194" s="24"/>
      <c r="R194" s="24"/>
      <c r="S194" s="152"/>
      <c r="T194" s="152"/>
      <c r="U194" s="143"/>
    </row>
    <row r="195" spans="1:21">
      <c r="A195" s="43"/>
      <c r="B195" s="153" t="s">
        <v>95</v>
      </c>
      <c r="C195" s="154" t="s">
        <v>425</v>
      </c>
      <c r="D195" s="154"/>
      <c r="E195" s="92" t="s">
        <v>220</v>
      </c>
      <c r="F195" s="27"/>
      <c r="G195" s="154" t="s">
        <v>175</v>
      </c>
      <c r="H195" s="154"/>
      <c r="I195" s="27"/>
      <c r="J195" s="27"/>
      <c r="K195" s="154" t="s">
        <v>175</v>
      </c>
      <c r="L195" s="154"/>
      <c r="M195" s="27"/>
      <c r="N195" s="27"/>
      <c r="O195" s="154" t="s">
        <v>175</v>
      </c>
      <c r="P195" s="154"/>
      <c r="Q195" s="27"/>
      <c r="R195" s="27"/>
      <c r="S195" s="154" t="s">
        <v>425</v>
      </c>
      <c r="T195" s="154"/>
      <c r="U195" s="92" t="s">
        <v>220</v>
      </c>
    </row>
    <row r="196" spans="1:21">
      <c r="A196" s="43"/>
      <c r="B196" s="153"/>
      <c r="C196" s="154"/>
      <c r="D196" s="154"/>
      <c r="E196" s="92"/>
      <c r="F196" s="27"/>
      <c r="G196" s="154"/>
      <c r="H196" s="154"/>
      <c r="I196" s="27"/>
      <c r="J196" s="27"/>
      <c r="K196" s="154"/>
      <c r="L196" s="154"/>
      <c r="M196" s="27"/>
      <c r="N196" s="27"/>
      <c r="O196" s="154"/>
      <c r="P196" s="154"/>
      <c r="Q196" s="27"/>
      <c r="R196" s="27"/>
      <c r="S196" s="154"/>
      <c r="T196" s="154"/>
      <c r="U196" s="92"/>
    </row>
    <row r="197" spans="1:21">
      <c r="A197" s="43"/>
      <c r="B197" s="151" t="s">
        <v>50</v>
      </c>
      <c r="C197" s="152">
        <v>3</v>
      </c>
      <c r="D197" s="152"/>
      <c r="E197" s="24"/>
      <c r="F197" s="24"/>
      <c r="G197" s="152">
        <v>671</v>
      </c>
      <c r="H197" s="152"/>
      <c r="I197" s="24"/>
      <c r="J197" s="24"/>
      <c r="K197" s="152" t="s">
        <v>426</v>
      </c>
      <c r="L197" s="152"/>
      <c r="M197" s="143" t="s">
        <v>220</v>
      </c>
      <c r="N197" s="24"/>
      <c r="O197" s="152" t="s">
        <v>395</v>
      </c>
      <c r="P197" s="152"/>
      <c r="Q197" s="143" t="s">
        <v>220</v>
      </c>
      <c r="R197" s="24"/>
      <c r="S197" s="152" t="s">
        <v>427</v>
      </c>
      <c r="T197" s="152"/>
      <c r="U197" s="143" t="s">
        <v>220</v>
      </c>
    </row>
    <row r="198" spans="1:21" ht="15.75" thickBot="1">
      <c r="A198" s="43"/>
      <c r="B198" s="151"/>
      <c r="C198" s="147"/>
      <c r="D198" s="147"/>
      <c r="E198" s="29"/>
      <c r="F198" s="24"/>
      <c r="G198" s="147"/>
      <c r="H198" s="147"/>
      <c r="I198" s="29"/>
      <c r="J198" s="24"/>
      <c r="K198" s="147"/>
      <c r="L198" s="147"/>
      <c r="M198" s="145"/>
      <c r="N198" s="24"/>
      <c r="O198" s="147"/>
      <c r="P198" s="147"/>
      <c r="Q198" s="145"/>
      <c r="R198" s="24"/>
      <c r="S198" s="147"/>
      <c r="T198" s="147"/>
      <c r="U198" s="145"/>
    </row>
    <row r="199" spans="1:21">
      <c r="A199" s="43"/>
      <c r="B199" s="92" t="s">
        <v>96</v>
      </c>
      <c r="C199" s="159" t="s">
        <v>428</v>
      </c>
      <c r="D199" s="159"/>
      <c r="E199" s="160" t="s">
        <v>220</v>
      </c>
      <c r="F199" s="27"/>
      <c r="G199" s="161">
        <v>1253</v>
      </c>
      <c r="H199" s="161"/>
      <c r="I199" s="32"/>
      <c r="J199" s="27"/>
      <c r="K199" s="159" t="s">
        <v>429</v>
      </c>
      <c r="L199" s="159"/>
      <c r="M199" s="160" t="s">
        <v>220</v>
      </c>
      <c r="N199" s="27"/>
      <c r="O199" s="159" t="s">
        <v>430</v>
      </c>
      <c r="P199" s="159"/>
      <c r="Q199" s="160" t="s">
        <v>220</v>
      </c>
      <c r="R199" s="27"/>
      <c r="S199" s="159" t="s">
        <v>431</v>
      </c>
      <c r="T199" s="159"/>
      <c r="U199" s="160" t="s">
        <v>220</v>
      </c>
    </row>
    <row r="200" spans="1:21" ht="15.75" thickBot="1">
      <c r="A200" s="43"/>
      <c r="B200" s="92"/>
      <c r="C200" s="156"/>
      <c r="D200" s="156"/>
      <c r="E200" s="157"/>
      <c r="F200" s="27"/>
      <c r="G200" s="158"/>
      <c r="H200" s="158"/>
      <c r="I200" s="103"/>
      <c r="J200" s="27"/>
      <c r="K200" s="156"/>
      <c r="L200" s="156"/>
      <c r="M200" s="157"/>
      <c r="N200" s="27"/>
      <c r="O200" s="156"/>
      <c r="P200" s="156"/>
      <c r="Q200" s="157"/>
      <c r="R200" s="27"/>
      <c r="S200" s="156"/>
      <c r="T200" s="156"/>
      <c r="U200" s="157"/>
    </row>
    <row r="201" spans="1:21">
      <c r="A201" s="43"/>
      <c r="B201" s="143" t="s">
        <v>97</v>
      </c>
      <c r="C201" s="146" t="s">
        <v>432</v>
      </c>
      <c r="D201" s="146"/>
      <c r="E201" s="144" t="s">
        <v>220</v>
      </c>
      <c r="F201" s="24"/>
      <c r="G201" s="148">
        <v>20913</v>
      </c>
      <c r="H201" s="148"/>
      <c r="I201" s="39"/>
      <c r="J201" s="24"/>
      <c r="K201" s="148">
        <v>1531</v>
      </c>
      <c r="L201" s="148"/>
      <c r="M201" s="39"/>
      <c r="N201" s="24"/>
      <c r="O201" s="146" t="s">
        <v>422</v>
      </c>
      <c r="P201" s="146"/>
      <c r="Q201" s="144" t="s">
        <v>220</v>
      </c>
      <c r="R201" s="24"/>
      <c r="S201" s="146" t="s">
        <v>433</v>
      </c>
      <c r="T201" s="146"/>
      <c r="U201" s="144" t="s">
        <v>220</v>
      </c>
    </row>
    <row r="202" spans="1:21">
      <c r="A202" s="43"/>
      <c r="B202" s="143"/>
      <c r="C202" s="165"/>
      <c r="D202" s="165"/>
      <c r="E202" s="166"/>
      <c r="F202" s="24"/>
      <c r="G202" s="167"/>
      <c r="H202" s="167"/>
      <c r="I202" s="56"/>
      <c r="J202" s="24"/>
      <c r="K202" s="167"/>
      <c r="L202" s="167"/>
      <c r="M202" s="56"/>
      <c r="N202" s="24"/>
      <c r="O202" s="165"/>
      <c r="P202" s="165"/>
      <c r="Q202" s="166"/>
      <c r="R202" s="24"/>
      <c r="S202" s="152"/>
      <c r="T202" s="152"/>
      <c r="U202" s="143"/>
    </row>
    <row r="203" spans="1:21">
      <c r="A203" s="43"/>
      <c r="B203" s="92" t="s">
        <v>98</v>
      </c>
      <c r="C203" s="155">
        <v>8947</v>
      </c>
      <c r="D203" s="155"/>
      <c r="E203" s="27"/>
      <c r="F203" s="27"/>
      <c r="G203" s="154" t="s">
        <v>434</v>
      </c>
      <c r="H203" s="154"/>
      <c r="I203" s="92" t="s">
        <v>220</v>
      </c>
      <c r="J203" s="27"/>
      <c r="K203" s="154" t="s">
        <v>435</v>
      </c>
      <c r="L203" s="154"/>
      <c r="M203" s="92" t="s">
        <v>220</v>
      </c>
      <c r="N203" s="27"/>
      <c r="O203" s="154" t="s">
        <v>175</v>
      </c>
      <c r="P203" s="154"/>
      <c r="Q203" s="27"/>
      <c r="R203" s="27"/>
      <c r="S203" s="154" t="s">
        <v>436</v>
      </c>
      <c r="T203" s="154"/>
      <c r="U203" s="92" t="s">
        <v>220</v>
      </c>
    </row>
    <row r="204" spans="1:21" ht="15.75" thickBot="1">
      <c r="A204" s="43"/>
      <c r="B204" s="92"/>
      <c r="C204" s="158"/>
      <c r="D204" s="158"/>
      <c r="E204" s="103"/>
      <c r="F204" s="27"/>
      <c r="G204" s="156"/>
      <c r="H204" s="156"/>
      <c r="I204" s="157"/>
      <c r="J204" s="27"/>
      <c r="K204" s="156"/>
      <c r="L204" s="156"/>
      <c r="M204" s="157"/>
      <c r="N204" s="27"/>
      <c r="O204" s="156"/>
      <c r="P204" s="156"/>
      <c r="Q204" s="103"/>
      <c r="R204" s="27"/>
      <c r="S204" s="156"/>
      <c r="T204" s="156"/>
      <c r="U204" s="157"/>
    </row>
    <row r="205" spans="1:21">
      <c r="A205" s="43"/>
      <c r="B205" s="143" t="s">
        <v>99</v>
      </c>
      <c r="C205" s="144" t="s">
        <v>216</v>
      </c>
      <c r="D205" s="146" t="s">
        <v>273</v>
      </c>
      <c r="E205" s="144" t="s">
        <v>220</v>
      </c>
      <c r="F205" s="24"/>
      <c r="G205" s="144" t="s">
        <v>216</v>
      </c>
      <c r="H205" s="148">
        <v>12885</v>
      </c>
      <c r="I205" s="39"/>
      <c r="J205" s="24"/>
      <c r="K205" s="144" t="s">
        <v>216</v>
      </c>
      <c r="L205" s="146">
        <v>575</v>
      </c>
      <c r="M205" s="39"/>
      <c r="N205" s="24"/>
      <c r="O205" s="144" t="s">
        <v>216</v>
      </c>
      <c r="P205" s="146" t="s">
        <v>422</v>
      </c>
      <c r="Q205" s="144" t="s">
        <v>220</v>
      </c>
      <c r="R205" s="24"/>
      <c r="S205" s="144" t="s">
        <v>216</v>
      </c>
      <c r="T205" s="146" t="s">
        <v>273</v>
      </c>
      <c r="U205" s="144" t="s">
        <v>220</v>
      </c>
    </row>
    <row r="206" spans="1:21" ht="15.75" thickBot="1">
      <c r="A206" s="43"/>
      <c r="B206" s="143"/>
      <c r="C206" s="168"/>
      <c r="D206" s="169"/>
      <c r="E206" s="168"/>
      <c r="F206" s="24"/>
      <c r="G206" s="168"/>
      <c r="H206" s="170"/>
      <c r="I206" s="72"/>
      <c r="J206" s="24"/>
      <c r="K206" s="168"/>
      <c r="L206" s="169"/>
      <c r="M206" s="72"/>
      <c r="N206" s="24"/>
      <c r="O206" s="168"/>
      <c r="P206" s="169"/>
      <c r="Q206" s="168"/>
      <c r="R206" s="24"/>
      <c r="S206" s="168"/>
      <c r="T206" s="169"/>
      <c r="U206" s="168"/>
    </row>
    <row r="207" spans="1:21" ht="15.75" thickTop="1">
      <c r="A207" s="43"/>
      <c r="B207" s="19"/>
      <c r="C207" s="81"/>
      <c r="D207" s="81"/>
      <c r="E207" s="81"/>
      <c r="F207" s="19"/>
      <c r="G207" s="81"/>
      <c r="H207" s="81"/>
      <c r="I207" s="81"/>
      <c r="J207" s="19"/>
      <c r="K207" s="81"/>
      <c r="L207" s="81"/>
      <c r="M207" s="81"/>
      <c r="N207" s="19"/>
      <c r="O207" s="81"/>
      <c r="P207" s="81"/>
      <c r="Q207" s="81"/>
      <c r="R207" s="19"/>
      <c r="S207" s="81"/>
      <c r="T207" s="81"/>
      <c r="U207" s="81"/>
    </row>
    <row r="208" spans="1:21">
      <c r="A208" s="43"/>
      <c r="B208" s="175" t="s">
        <v>437</v>
      </c>
      <c r="C208" s="175"/>
      <c r="D208" s="175"/>
      <c r="E208" s="175"/>
      <c r="F208" s="175"/>
      <c r="G208" s="175"/>
      <c r="H208" s="175"/>
      <c r="I208" s="175"/>
      <c r="J208" s="175"/>
      <c r="K208" s="175"/>
      <c r="L208" s="175"/>
      <c r="M208" s="175"/>
      <c r="N208" s="175"/>
      <c r="O208" s="175"/>
      <c r="P208" s="175"/>
      <c r="Q208" s="175"/>
      <c r="R208" s="175"/>
      <c r="S208" s="175"/>
      <c r="T208" s="175"/>
      <c r="U208" s="175"/>
    </row>
    <row r="209" spans="1:21">
      <c r="A209" s="43"/>
      <c r="B209" s="176" t="s">
        <v>360</v>
      </c>
      <c r="C209" s="176"/>
      <c r="D209" s="176"/>
      <c r="E209" s="176"/>
      <c r="F209" s="176"/>
      <c r="G209" s="176"/>
      <c r="H209" s="176"/>
      <c r="I209" s="176"/>
      <c r="J209" s="176"/>
      <c r="K209" s="176"/>
      <c r="L209" s="176"/>
      <c r="M209" s="176"/>
      <c r="N209" s="176"/>
      <c r="O209" s="176"/>
      <c r="P209" s="176"/>
      <c r="Q209" s="176"/>
      <c r="R209" s="176"/>
      <c r="S209" s="176"/>
      <c r="T209" s="176"/>
      <c r="U209" s="176"/>
    </row>
    <row r="210" spans="1:21">
      <c r="A210" s="43"/>
      <c r="B210" s="20"/>
      <c r="C210" s="20"/>
      <c r="D210" s="20"/>
      <c r="E210" s="20"/>
      <c r="F210" s="20"/>
      <c r="G210" s="20"/>
      <c r="H210" s="20"/>
      <c r="I210" s="20"/>
      <c r="J210" s="20"/>
      <c r="K210" s="20"/>
      <c r="L210" s="20"/>
      <c r="M210" s="20"/>
      <c r="N210" s="20"/>
      <c r="O210" s="20"/>
      <c r="P210" s="20"/>
      <c r="Q210" s="20"/>
    </row>
    <row r="211" spans="1:21">
      <c r="A211" s="43"/>
      <c r="B211" s="13"/>
      <c r="C211" s="13"/>
      <c r="D211" s="13"/>
      <c r="E211" s="13"/>
      <c r="F211" s="13"/>
      <c r="G211" s="13"/>
      <c r="H211" s="13"/>
      <c r="I211" s="13"/>
      <c r="J211" s="13"/>
      <c r="K211" s="13"/>
      <c r="L211" s="13"/>
      <c r="M211" s="13"/>
      <c r="N211" s="13"/>
      <c r="O211" s="13"/>
      <c r="P211" s="13"/>
      <c r="Q211" s="13"/>
    </row>
    <row r="212" spans="1:21" ht="15.75" thickBot="1">
      <c r="A212" s="43"/>
      <c r="B212" s="67"/>
      <c r="C212" s="109" t="s">
        <v>394</v>
      </c>
      <c r="D212" s="109"/>
      <c r="E212" s="109"/>
      <c r="F212" s="109"/>
      <c r="G212" s="109"/>
      <c r="H212" s="109"/>
      <c r="I212" s="109"/>
      <c r="J212" s="109"/>
      <c r="K212" s="109"/>
      <c r="L212" s="109"/>
      <c r="M212" s="109"/>
      <c r="N212" s="109"/>
      <c r="O212" s="109"/>
      <c r="P212" s="109"/>
      <c r="Q212" s="109"/>
    </row>
    <row r="213" spans="1:21">
      <c r="A213" s="43"/>
      <c r="B213" s="92"/>
      <c r="C213" s="111" t="s">
        <v>361</v>
      </c>
      <c r="D213" s="111"/>
      <c r="E213" s="111"/>
      <c r="F213" s="32"/>
      <c r="G213" s="111" t="s">
        <v>362</v>
      </c>
      <c r="H213" s="111"/>
      <c r="I213" s="111"/>
      <c r="J213" s="32"/>
      <c r="K213" s="111" t="s">
        <v>364</v>
      </c>
      <c r="L213" s="111"/>
      <c r="M213" s="111"/>
      <c r="N213" s="32"/>
      <c r="O213" s="111" t="s">
        <v>366</v>
      </c>
      <c r="P213" s="111"/>
      <c r="Q213" s="111"/>
    </row>
    <row r="214" spans="1:21" ht="15.75" thickBot="1">
      <c r="A214" s="43"/>
      <c r="B214" s="92"/>
      <c r="C214" s="109"/>
      <c r="D214" s="109"/>
      <c r="E214" s="109"/>
      <c r="F214" s="27"/>
      <c r="G214" s="109" t="s">
        <v>363</v>
      </c>
      <c r="H214" s="109"/>
      <c r="I214" s="109"/>
      <c r="J214" s="27"/>
      <c r="K214" s="109" t="s">
        <v>363</v>
      </c>
      <c r="L214" s="109"/>
      <c r="M214" s="109"/>
      <c r="N214" s="27"/>
      <c r="O214" s="109"/>
      <c r="P214" s="109"/>
      <c r="Q214" s="109"/>
    </row>
    <row r="215" spans="1:21">
      <c r="A215" s="43"/>
      <c r="B215" s="143" t="s">
        <v>438</v>
      </c>
      <c r="C215" s="144" t="s">
        <v>216</v>
      </c>
      <c r="D215" s="148">
        <v>26802</v>
      </c>
      <c r="E215" s="39"/>
      <c r="F215" s="24"/>
      <c r="G215" s="144" t="s">
        <v>216</v>
      </c>
      <c r="H215" s="148">
        <v>41146</v>
      </c>
      <c r="I215" s="39"/>
      <c r="J215" s="24"/>
      <c r="K215" s="144" t="s">
        <v>216</v>
      </c>
      <c r="L215" s="146" t="s">
        <v>439</v>
      </c>
      <c r="M215" s="144" t="s">
        <v>220</v>
      </c>
      <c r="N215" s="24"/>
      <c r="O215" s="144" t="s">
        <v>216</v>
      </c>
      <c r="P215" s="148">
        <v>64881</v>
      </c>
      <c r="Q215" s="39"/>
    </row>
    <row r="216" spans="1:21" ht="15.75" thickBot="1">
      <c r="A216" s="43"/>
      <c r="B216" s="143"/>
      <c r="C216" s="145"/>
      <c r="D216" s="149"/>
      <c r="E216" s="29"/>
      <c r="F216" s="24"/>
      <c r="G216" s="145"/>
      <c r="H216" s="149"/>
      <c r="I216" s="29"/>
      <c r="J216" s="24"/>
      <c r="K216" s="145"/>
      <c r="L216" s="147"/>
      <c r="M216" s="145"/>
      <c r="N216" s="24"/>
      <c r="O216" s="145"/>
      <c r="P216" s="149"/>
      <c r="Q216" s="29"/>
    </row>
    <row r="217" spans="1:21">
      <c r="A217" s="43"/>
      <c r="B217" s="67" t="s">
        <v>117</v>
      </c>
      <c r="C217" s="32"/>
      <c r="D217" s="32"/>
      <c r="E217" s="32"/>
      <c r="F217" s="19"/>
      <c r="G217" s="32"/>
      <c r="H217" s="32"/>
      <c r="I217" s="32"/>
      <c r="J217" s="19"/>
      <c r="K217" s="32"/>
      <c r="L217" s="32"/>
      <c r="M217" s="32"/>
      <c r="N217" s="19"/>
      <c r="O217" s="32"/>
      <c r="P217" s="32"/>
      <c r="Q217" s="32"/>
    </row>
    <row r="218" spans="1:21">
      <c r="A218" s="43"/>
      <c r="B218" s="142" t="s">
        <v>118</v>
      </c>
      <c r="C218" s="152" t="s">
        <v>440</v>
      </c>
      <c r="D218" s="152"/>
      <c r="E218" s="141" t="s">
        <v>220</v>
      </c>
      <c r="F218" s="16"/>
      <c r="G218" s="152" t="s">
        <v>441</v>
      </c>
      <c r="H218" s="152"/>
      <c r="I218" s="141" t="s">
        <v>220</v>
      </c>
      <c r="J218" s="16"/>
      <c r="K218" s="152" t="s">
        <v>442</v>
      </c>
      <c r="L218" s="152"/>
      <c r="M218" s="141" t="s">
        <v>220</v>
      </c>
      <c r="N218" s="16"/>
      <c r="O218" s="152" t="s">
        <v>443</v>
      </c>
      <c r="P218" s="152"/>
      <c r="Q218" s="141" t="s">
        <v>220</v>
      </c>
    </row>
    <row r="219" spans="1:21">
      <c r="A219" s="43"/>
      <c r="B219" s="153" t="s">
        <v>119</v>
      </c>
      <c r="C219" s="154">
        <v>22</v>
      </c>
      <c r="D219" s="154"/>
      <c r="E219" s="27"/>
      <c r="F219" s="27"/>
      <c r="G219" s="155">
        <v>6250</v>
      </c>
      <c r="H219" s="155"/>
      <c r="I219" s="27"/>
      <c r="J219" s="27"/>
      <c r="K219" s="154">
        <v>4</v>
      </c>
      <c r="L219" s="154"/>
      <c r="M219" s="27"/>
      <c r="N219" s="27"/>
      <c r="O219" s="155">
        <v>6276</v>
      </c>
      <c r="P219" s="155"/>
      <c r="Q219" s="27"/>
    </row>
    <row r="220" spans="1:21">
      <c r="A220" s="43"/>
      <c r="B220" s="153"/>
      <c r="C220" s="154"/>
      <c r="D220" s="154"/>
      <c r="E220" s="27"/>
      <c r="F220" s="27"/>
      <c r="G220" s="155"/>
      <c r="H220" s="155"/>
      <c r="I220" s="27"/>
      <c r="J220" s="27"/>
      <c r="K220" s="154"/>
      <c r="L220" s="154"/>
      <c r="M220" s="27"/>
      <c r="N220" s="27"/>
      <c r="O220" s="155"/>
      <c r="P220" s="155"/>
      <c r="Q220" s="27"/>
    </row>
    <row r="221" spans="1:21">
      <c r="A221" s="43"/>
      <c r="B221" s="151" t="s">
        <v>120</v>
      </c>
      <c r="C221" s="152">
        <v>37</v>
      </c>
      <c r="D221" s="152"/>
      <c r="E221" s="24"/>
      <c r="F221" s="24"/>
      <c r="G221" s="152" t="s">
        <v>175</v>
      </c>
      <c r="H221" s="152"/>
      <c r="I221" s="24"/>
      <c r="J221" s="24"/>
      <c r="K221" s="152" t="s">
        <v>175</v>
      </c>
      <c r="L221" s="152"/>
      <c r="M221" s="24"/>
      <c r="N221" s="24"/>
      <c r="O221" s="152">
        <v>37</v>
      </c>
      <c r="P221" s="152"/>
      <c r="Q221" s="24"/>
    </row>
    <row r="222" spans="1:21" ht="15.75" thickBot="1">
      <c r="A222" s="43"/>
      <c r="B222" s="151"/>
      <c r="C222" s="147"/>
      <c r="D222" s="147"/>
      <c r="E222" s="29"/>
      <c r="F222" s="24"/>
      <c r="G222" s="147"/>
      <c r="H222" s="147"/>
      <c r="I222" s="29"/>
      <c r="J222" s="24"/>
      <c r="K222" s="147"/>
      <c r="L222" s="147"/>
      <c r="M222" s="29"/>
      <c r="N222" s="24"/>
      <c r="O222" s="147"/>
      <c r="P222" s="147"/>
      <c r="Q222" s="29"/>
    </row>
    <row r="223" spans="1:21" ht="15.75" thickBot="1">
      <c r="A223" s="43"/>
      <c r="B223" s="19"/>
      <c r="C223" s="173" t="s">
        <v>444</v>
      </c>
      <c r="D223" s="173"/>
      <c r="E223" s="171" t="s">
        <v>220</v>
      </c>
      <c r="F223" s="19"/>
      <c r="G223" s="173" t="s">
        <v>445</v>
      </c>
      <c r="H223" s="173"/>
      <c r="I223" s="171" t="s">
        <v>220</v>
      </c>
      <c r="J223" s="19"/>
      <c r="K223" s="173" t="s">
        <v>446</v>
      </c>
      <c r="L223" s="173"/>
      <c r="M223" s="171" t="s">
        <v>220</v>
      </c>
      <c r="N223" s="19"/>
      <c r="O223" s="173" t="s">
        <v>447</v>
      </c>
      <c r="P223" s="173"/>
      <c r="Q223" s="171" t="s">
        <v>220</v>
      </c>
    </row>
    <row r="224" spans="1:21">
      <c r="A224" s="43"/>
      <c r="B224" s="141" t="s">
        <v>122</v>
      </c>
      <c r="C224" s="39"/>
      <c r="D224" s="39"/>
      <c r="E224" s="39"/>
      <c r="F224" s="16"/>
      <c r="G224" s="39"/>
      <c r="H224" s="39"/>
      <c r="I224" s="39"/>
      <c r="J224" s="16"/>
      <c r="K224" s="39"/>
      <c r="L224" s="39"/>
      <c r="M224" s="39"/>
      <c r="N224" s="16"/>
      <c r="O224" s="39"/>
      <c r="P224" s="39"/>
      <c r="Q224" s="39"/>
    </row>
    <row r="225" spans="1:17">
      <c r="A225" s="43"/>
      <c r="B225" s="153" t="s">
        <v>123</v>
      </c>
      <c r="C225" s="154" t="s">
        <v>448</v>
      </c>
      <c r="D225" s="154"/>
      <c r="E225" s="92" t="s">
        <v>220</v>
      </c>
      <c r="F225" s="27"/>
      <c r="G225" s="154" t="s">
        <v>449</v>
      </c>
      <c r="H225" s="154"/>
      <c r="I225" s="92" t="s">
        <v>220</v>
      </c>
      <c r="J225" s="27"/>
      <c r="K225" s="154" t="s">
        <v>175</v>
      </c>
      <c r="L225" s="154"/>
      <c r="M225" s="27"/>
      <c r="N225" s="27"/>
      <c r="O225" s="154" t="s">
        <v>450</v>
      </c>
      <c r="P225" s="154"/>
      <c r="Q225" s="92" t="s">
        <v>220</v>
      </c>
    </row>
    <row r="226" spans="1:17">
      <c r="A226" s="43"/>
      <c r="B226" s="153"/>
      <c r="C226" s="154"/>
      <c r="D226" s="154"/>
      <c r="E226" s="92"/>
      <c r="F226" s="27"/>
      <c r="G226" s="154"/>
      <c r="H226" s="154"/>
      <c r="I226" s="92"/>
      <c r="J226" s="27"/>
      <c r="K226" s="154"/>
      <c r="L226" s="154"/>
      <c r="M226" s="27"/>
      <c r="N226" s="27"/>
      <c r="O226" s="154"/>
      <c r="P226" s="154"/>
      <c r="Q226" s="92"/>
    </row>
    <row r="227" spans="1:17">
      <c r="A227" s="43"/>
      <c r="B227" s="151" t="s">
        <v>125</v>
      </c>
      <c r="C227" s="152" t="s">
        <v>451</v>
      </c>
      <c r="D227" s="152"/>
      <c r="E227" s="143" t="s">
        <v>220</v>
      </c>
      <c r="F227" s="24"/>
      <c r="G227" s="152" t="s">
        <v>175</v>
      </c>
      <c r="H227" s="152"/>
      <c r="I227" s="24"/>
      <c r="J227" s="24"/>
      <c r="K227" s="152" t="s">
        <v>175</v>
      </c>
      <c r="L227" s="152"/>
      <c r="M227" s="24"/>
      <c r="N227" s="24"/>
      <c r="O227" s="152" t="s">
        <v>451</v>
      </c>
      <c r="P227" s="152"/>
      <c r="Q227" s="143" t="s">
        <v>220</v>
      </c>
    </row>
    <row r="228" spans="1:17">
      <c r="A228" s="43"/>
      <c r="B228" s="151"/>
      <c r="C228" s="152"/>
      <c r="D228" s="152"/>
      <c r="E228" s="143"/>
      <c r="F228" s="24"/>
      <c r="G228" s="152"/>
      <c r="H228" s="152"/>
      <c r="I228" s="24"/>
      <c r="J228" s="24"/>
      <c r="K228" s="152"/>
      <c r="L228" s="152"/>
      <c r="M228" s="24"/>
      <c r="N228" s="24"/>
      <c r="O228" s="152"/>
      <c r="P228" s="152"/>
      <c r="Q228" s="143"/>
    </row>
    <row r="229" spans="1:17">
      <c r="A229" s="43"/>
      <c r="B229" s="153" t="s">
        <v>128</v>
      </c>
      <c r="C229" s="154">
        <v>601</v>
      </c>
      <c r="D229" s="154"/>
      <c r="E229" s="27"/>
      <c r="F229" s="27"/>
      <c r="G229" s="154" t="s">
        <v>175</v>
      </c>
      <c r="H229" s="154"/>
      <c r="I229" s="27"/>
      <c r="J229" s="27"/>
      <c r="K229" s="154" t="s">
        <v>175</v>
      </c>
      <c r="L229" s="154"/>
      <c r="M229" s="27"/>
      <c r="N229" s="27"/>
      <c r="O229" s="154">
        <v>601</v>
      </c>
      <c r="P229" s="154"/>
      <c r="Q229" s="27"/>
    </row>
    <row r="230" spans="1:17">
      <c r="A230" s="43"/>
      <c r="B230" s="153"/>
      <c r="C230" s="154"/>
      <c r="D230" s="154"/>
      <c r="E230" s="27"/>
      <c r="F230" s="27"/>
      <c r="G230" s="154"/>
      <c r="H230" s="154"/>
      <c r="I230" s="27"/>
      <c r="J230" s="27"/>
      <c r="K230" s="154"/>
      <c r="L230" s="154"/>
      <c r="M230" s="27"/>
      <c r="N230" s="27"/>
      <c r="O230" s="154"/>
      <c r="P230" s="154"/>
      <c r="Q230" s="27"/>
    </row>
    <row r="231" spans="1:17">
      <c r="A231" s="43"/>
      <c r="B231" s="151" t="s">
        <v>129</v>
      </c>
      <c r="C231" s="152" t="s">
        <v>452</v>
      </c>
      <c r="D231" s="152"/>
      <c r="E231" s="143" t="s">
        <v>220</v>
      </c>
      <c r="F231" s="24"/>
      <c r="G231" s="152" t="s">
        <v>175</v>
      </c>
      <c r="H231" s="152"/>
      <c r="I231" s="24"/>
      <c r="J231" s="24"/>
      <c r="K231" s="152" t="s">
        <v>175</v>
      </c>
      <c r="L231" s="152"/>
      <c r="M231" s="24"/>
      <c r="N231" s="24"/>
      <c r="O231" s="152" t="s">
        <v>452</v>
      </c>
      <c r="P231" s="152"/>
      <c r="Q231" s="143" t="s">
        <v>220</v>
      </c>
    </row>
    <row r="232" spans="1:17" ht="15.75" thickBot="1">
      <c r="A232" s="43"/>
      <c r="B232" s="151"/>
      <c r="C232" s="147"/>
      <c r="D232" s="147"/>
      <c r="E232" s="145"/>
      <c r="F232" s="24"/>
      <c r="G232" s="147"/>
      <c r="H232" s="147"/>
      <c r="I232" s="29"/>
      <c r="J232" s="24"/>
      <c r="K232" s="147"/>
      <c r="L232" s="147"/>
      <c r="M232" s="29"/>
      <c r="N232" s="24"/>
      <c r="O232" s="147"/>
      <c r="P232" s="147"/>
      <c r="Q232" s="145"/>
    </row>
    <row r="233" spans="1:17">
      <c r="A233" s="43"/>
      <c r="B233" s="27"/>
      <c r="C233" s="159" t="s">
        <v>453</v>
      </c>
      <c r="D233" s="159"/>
      <c r="E233" s="160" t="s">
        <v>220</v>
      </c>
      <c r="F233" s="27"/>
      <c r="G233" s="159" t="s">
        <v>449</v>
      </c>
      <c r="H233" s="159"/>
      <c r="I233" s="160" t="s">
        <v>220</v>
      </c>
      <c r="J233" s="27"/>
      <c r="K233" s="159" t="s">
        <v>175</v>
      </c>
      <c r="L233" s="159"/>
      <c r="M233" s="32"/>
      <c r="N233" s="27"/>
      <c r="O233" s="159" t="s">
        <v>454</v>
      </c>
      <c r="P233" s="159"/>
      <c r="Q233" s="160" t="s">
        <v>220</v>
      </c>
    </row>
    <row r="234" spans="1:17" ht="15.75" thickBot="1">
      <c r="A234" s="43"/>
      <c r="B234" s="27"/>
      <c r="C234" s="156"/>
      <c r="D234" s="156"/>
      <c r="E234" s="157"/>
      <c r="F234" s="27"/>
      <c r="G234" s="156"/>
      <c r="H234" s="156"/>
      <c r="I234" s="157"/>
      <c r="J234" s="27"/>
      <c r="K234" s="156"/>
      <c r="L234" s="156"/>
      <c r="M234" s="103"/>
      <c r="N234" s="27"/>
      <c r="O234" s="156"/>
      <c r="P234" s="156"/>
      <c r="Q234" s="157"/>
    </row>
    <row r="235" spans="1:17">
      <c r="A235" s="43"/>
      <c r="B235" s="143" t="s">
        <v>131</v>
      </c>
      <c r="C235" s="148">
        <v>1830</v>
      </c>
      <c r="D235" s="148"/>
      <c r="E235" s="39"/>
      <c r="F235" s="24"/>
      <c r="G235" s="148">
        <v>2727</v>
      </c>
      <c r="H235" s="148"/>
      <c r="I235" s="39"/>
      <c r="J235" s="24"/>
      <c r="K235" s="146" t="s">
        <v>455</v>
      </c>
      <c r="L235" s="146"/>
      <c r="M235" s="144" t="s">
        <v>220</v>
      </c>
      <c r="N235" s="24"/>
      <c r="O235" s="146">
        <v>754</v>
      </c>
      <c r="P235" s="146"/>
      <c r="Q235" s="39"/>
    </row>
    <row r="236" spans="1:17">
      <c r="A236" s="43"/>
      <c r="B236" s="143"/>
      <c r="C236" s="150"/>
      <c r="D236" s="150"/>
      <c r="E236" s="24"/>
      <c r="F236" s="24"/>
      <c r="G236" s="150"/>
      <c r="H236" s="150"/>
      <c r="I236" s="24"/>
      <c r="J236" s="24"/>
      <c r="K236" s="152"/>
      <c r="L236" s="152"/>
      <c r="M236" s="143"/>
      <c r="N236" s="24"/>
      <c r="O236" s="152"/>
      <c r="P236" s="152"/>
      <c r="Q236" s="24"/>
    </row>
    <row r="237" spans="1:17">
      <c r="A237" s="43"/>
      <c r="B237" s="92" t="s">
        <v>132</v>
      </c>
      <c r="C237" s="155">
        <v>27688</v>
      </c>
      <c r="D237" s="155"/>
      <c r="E237" s="27"/>
      <c r="F237" s="27"/>
      <c r="G237" s="154" t="s">
        <v>386</v>
      </c>
      <c r="H237" s="154"/>
      <c r="I237" s="92" t="s">
        <v>220</v>
      </c>
      <c r="J237" s="27"/>
      <c r="K237" s="155">
        <v>12752</v>
      </c>
      <c r="L237" s="155"/>
      <c r="M237" s="27"/>
      <c r="N237" s="27"/>
      <c r="O237" s="155">
        <v>34924</v>
      </c>
      <c r="P237" s="155"/>
      <c r="Q237" s="27"/>
    </row>
    <row r="238" spans="1:17" ht="15.75" thickBot="1">
      <c r="A238" s="43"/>
      <c r="B238" s="92"/>
      <c r="C238" s="158"/>
      <c r="D238" s="158"/>
      <c r="E238" s="103"/>
      <c r="F238" s="27"/>
      <c r="G238" s="156"/>
      <c r="H238" s="156"/>
      <c r="I238" s="157"/>
      <c r="J238" s="27"/>
      <c r="K238" s="158"/>
      <c r="L238" s="158"/>
      <c r="M238" s="103"/>
      <c r="N238" s="27"/>
      <c r="O238" s="158"/>
      <c r="P238" s="158"/>
      <c r="Q238" s="103"/>
    </row>
    <row r="239" spans="1:17">
      <c r="A239" s="43"/>
      <c r="B239" s="143" t="s">
        <v>133</v>
      </c>
      <c r="C239" s="144" t="s">
        <v>216</v>
      </c>
      <c r="D239" s="148">
        <v>29518</v>
      </c>
      <c r="E239" s="39"/>
      <c r="F239" s="24"/>
      <c r="G239" s="144" t="s">
        <v>216</v>
      </c>
      <c r="H239" s="146" t="s">
        <v>368</v>
      </c>
      <c r="I239" s="144" t="s">
        <v>220</v>
      </c>
      <c r="J239" s="24"/>
      <c r="K239" s="144" t="s">
        <v>216</v>
      </c>
      <c r="L239" s="148">
        <v>8949</v>
      </c>
      <c r="M239" s="39"/>
      <c r="N239" s="24"/>
      <c r="O239" s="144" t="s">
        <v>216</v>
      </c>
      <c r="P239" s="148">
        <v>35678</v>
      </c>
      <c r="Q239" s="39"/>
    </row>
    <row r="240" spans="1:17" ht="15.75" thickBot="1">
      <c r="A240" s="43"/>
      <c r="B240" s="143"/>
      <c r="C240" s="168"/>
      <c r="D240" s="170"/>
      <c r="E240" s="72"/>
      <c r="F240" s="24"/>
      <c r="G240" s="168"/>
      <c r="H240" s="169"/>
      <c r="I240" s="168"/>
      <c r="J240" s="24"/>
      <c r="K240" s="168"/>
      <c r="L240" s="170"/>
      <c r="M240" s="72"/>
      <c r="N240" s="24"/>
      <c r="O240" s="168"/>
      <c r="P240" s="170"/>
      <c r="Q240" s="72"/>
    </row>
    <row r="241" spans="1:17" ht="15.75" thickTop="1">
      <c r="A241" s="43"/>
      <c r="B241" s="19"/>
      <c r="C241" s="81"/>
      <c r="D241" s="81"/>
      <c r="E241" s="81"/>
      <c r="F241" s="19"/>
      <c r="G241" s="81"/>
      <c r="H241" s="81"/>
      <c r="I241" s="81"/>
      <c r="J241" s="19"/>
      <c r="K241" s="81"/>
      <c r="L241" s="81"/>
      <c r="M241" s="81"/>
      <c r="N241" s="19"/>
      <c r="O241" s="81"/>
      <c r="P241" s="81"/>
      <c r="Q241" s="81"/>
    </row>
    <row r="242" spans="1:17" ht="15.75" thickBot="1">
      <c r="A242" s="43"/>
      <c r="B242" s="141"/>
      <c r="C242" s="140" t="s">
        <v>418</v>
      </c>
      <c r="D242" s="140"/>
      <c r="E242" s="140"/>
      <c r="F242" s="140"/>
      <c r="G242" s="140"/>
      <c r="H242" s="140"/>
      <c r="I242" s="140"/>
      <c r="J242" s="140"/>
      <c r="K242" s="140"/>
      <c r="L242" s="140"/>
      <c r="M242" s="140"/>
      <c r="N242" s="140"/>
      <c r="O242" s="140"/>
      <c r="P242" s="140"/>
      <c r="Q242" s="140"/>
    </row>
    <row r="243" spans="1:17">
      <c r="A243" s="43"/>
      <c r="B243" s="92"/>
      <c r="C243" s="111" t="s">
        <v>361</v>
      </c>
      <c r="D243" s="111"/>
      <c r="E243" s="111"/>
      <c r="F243" s="32"/>
      <c r="G243" s="111" t="s">
        <v>362</v>
      </c>
      <c r="H243" s="111"/>
      <c r="I243" s="111"/>
      <c r="J243" s="32"/>
      <c r="K243" s="111" t="s">
        <v>364</v>
      </c>
      <c r="L243" s="111"/>
      <c r="M243" s="111"/>
      <c r="N243" s="32"/>
      <c r="O243" s="111" t="s">
        <v>366</v>
      </c>
      <c r="P243" s="111"/>
      <c r="Q243" s="111"/>
    </row>
    <row r="244" spans="1:17" ht="15.75" thickBot="1">
      <c r="A244" s="43"/>
      <c r="B244" s="92"/>
      <c r="C244" s="109"/>
      <c r="D244" s="109"/>
      <c r="E244" s="109"/>
      <c r="F244" s="27"/>
      <c r="G244" s="109" t="s">
        <v>363</v>
      </c>
      <c r="H244" s="109"/>
      <c r="I244" s="109"/>
      <c r="J244" s="27"/>
      <c r="K244" s="109" t="s">
        <v>363</v>
      </c>
      <c r="L244" s="109"/>
      <c r="M244" s="109"/>
      <c r="N244" s="27"/>
      <c r="O244" s="109"/>
      <c r="P244" s="109"/>
      <c r="Q244" s="109"/>
    </row>
    <row r="245" spans="1:17">
      <c r="A245" s="43"/>
      <c r="B245" s="143" t="s">
        <v>438</v>
      </c>
      <c r="C245" s="144" t="s">
        <v>216</v>
      </c>
      <c r="D245" s="148">
        <v>4044</v>
      </c>
      <c r="E245" s="39"/>
      <c r="F245" s="24"/>
      <c r="G245" s="144" t="s">
        <v>216</v>
      </c>
      <c r="H245" s="148">
        <v>16734</v>
      </c>
      <c r="I245" s="39"/>
      <c r="J245" s="24"/>
      <c r="K245" s="144" t="s">
        <v>216</v>
      </c>
      <c r="L245" s="148">
        <v>20457</v>
      </c>
      <c r="M245" s="39"/>
      <c r="N245" s="24"/>
      <c r="O245" s="144" t="s">
        <v>216</v>
      </c>
      <c r="P245" s="148">
        <v>41235</v>
      </c>
      <c r="Q245" s="39"/>
    </row>
    <row r="246" spans="1:17" ht="15.75" thickBot="1">
      <c r="A246" s="43"/>
      <c r="B246" s="143"/>
      <c r="C246" s="145"/>
      <c r="D246" s="149"/>
      <c r="E246" s="29"/>
      <c r="F246" s="24"/>
      <c r="G246" s="145"/>
      <c r="H246" s="149"/>
      <c r="I246" s="29"/>
      <c r="J246" s="24"/>
      <c r="K246" s="145"/>
      <c r="L246" s="149"/>
      <c r="M246" s="29"/>
      <c r="N246" s="24"/>
      <c r="O246" s="145"/>
      <c r="P246" s="149"/>
      <c r="Q246" s="29"/>
    </row>
    <row r="247" spans="1:17">
      <c r="A247" s="43"/>
      <c r="B247" s="67" t="s">
        <v>117</v>
      </c>
      <c r="C247" s="32"/>
      <c r="D247" s="32"/>
      <c r="E247" s="32"/>
      <c r="F247" s="19"/>
      <c r="G247" s="32"/>
      <c r="H247" s="32"/>
      <c r="I247" s="32"/>
      <c r="J247" s="19"/>
      <c r="K247" s="32"/>
      <c r="L247" s="32"/>
      <c r="M247" s="32"/>
      <c r="N247" s="19"/>
      <c r="O247" s="32"/>
      <c r="P247" s="32"/>
      <c r="Q247" s="32"/>
    </row>
    <row r="248" spans="1:17">
      <c r="A248" s="43"/>
      <c r="B248" s="142" t="s">
        <v>118</v>
      </c>
      <c r="C248" s="152" t="s">
        <v>456</v>
      </c>
      <c r="D248" s="152"/>
      <c r="E248" s="141" t="s">
        <v>220</v>
      </c>
      <c r="F248" s="16"/>
      <c r="G248" s="152" t="s">
        <v>457</v>
      </c>
      <c r="H248" s="152"/>
      <c r="I248" s="141" t="s">
        <v>220</v>
      </c>
      <c r="J248" s="16"/>
      <c r="K248" s="152" t="s">
        <v>458</v>
      </c>
      <c r="L248" s="152"/>
      <c r="M248" s="141" t="s">
        <v>220</v>
      </c>
      <c r="N248" s="16"/>
      <c r="O248" s="152" t="s">
        <v>459</v>
      </c>
      <c r="P248" s="152"/>
      <c r="Q248" s="141" t="s">
        <v>220</v>
      </c>
    </row>
    <row r="249" spans="1:17">
      <c r="A249" s="43"/>
      <c r="B249" s="153" t="s">
        <v>119</v>
      </c>
      <c r="C249" s="154" t="s">
        <v>175</v>
      </c>
      <c r="D249" s="154"/>
      <c r="E249" s="27"/>
      <c r="F249" s="27"/>
      <c r="G249" s="155">
        <v>5394</v>
      </c>
      <c r="H249" s="155"/>
      <c r="I249" s="27"/>
      <c r="J249" s="27"/>
      <c r="K249" s="154">
        <v>122</v>
      </c>
      <c r="L249" s="154"/>
      <c r="M249" s="27"/>
      <c r="N249" s="27"/>
      <c r="O249" s="155">
        <v>5516</v>
      </c>
      <c r="P249" s="155"/>
      <c r="Q249" s="27"/>
    </row>
    <row r="250" spans="1:17" ht="15.75" thickBot="1">
      <c r="A250" s="43"/>
      <c r="B250" s="153"/>
      <c r="C250" s="156"/>
      <c r="D250" s="156"/>
      <c r="E250" s="103"/>
      <c r="F250" s="27"/>
      <c r="G250" s="158"/>
      <c r="H250" s="158"/>
      <c r="I250" s="103"/>
      <c r="J250" s="27"/>
      <c r="K250" s="156"/>
      <c r="L250" s="156"/>
      <c r="M250" s="103"/>
      <c r="N250" s="27"/>
      <c r="O250" s="158"/>
      <c r="P250" s="158"/>
      <c r="Q250" s="103"/>
    </row>
    <row r="251" spans="1:17" ht="15.75" thickBot="1">
      <c r="A251" s="43"/>
      <c r="B251" s="16"/>
      <c r="C251" s="174" t="s">
        <v>456</v>
      </c>
      <c r="D251" s="174"/>
      <c r="E251" s="172" t="s">
        <v>220</v>
      </c>
      <c r="F251" s="16"/>
      <c r="G251" s="174" t="s">
        <v>460</v>
      </c>
      <c r="H251" s="174"/>
      <c r="I251" s="172" t="s">
        <v>220</v>
      </c>
      <c r="J251" s="16"/>
      <c r="K251" s="174" t="s">
        <v>461</v>
      </c>
      <c r="L251" s="174"/>
      <c r="M251" s="172" t="s">
        <v>220</v>
      </c>
      <c r="N251" s="16"/>
      <c r="O251" s="174" t="s">
        <v>462</v>
      </c>
      <c r="P251" s="174"/>
      <c r="Q251" s="172" t="s">
        <v>220</v>
      </c>
    </row>
    <row r="252" spans="1:17">
      <c r="A252" s="43"/>
      <c r="B252" s="67" t="s">
        <v>122</v>
      </c>
      <c r="C252" s="32"/>
      <c r="D252" s="32"/>
      <c r="E252" s="32"/>
      <c r="F252" s="19"/>
      <c r="G252" s="32"/>
      <c r="H252" s="32"/>
      <c r="I252" s="32"/>
      <c r="J252" s="19"/>
      <c r="K252" s="32"/>
      <c r="L252" s="32"/>
      <c r="M252" s="32"/>
      <c r="N252" s="19"/>
      <c r="O252" s="32"/>
      <c r="P252" s="32"/>
      <c r="Q252" s="32"/>
    </row>
    <row r="253" spans="1:17">
      <c r="A253" s="43"/>
      <c r="B253" s="151" t="s">
        <v>123</v>
      </c>
      <c r="C253" s="152" t="s">
        <v>463</v>
      </c>
      <c r="D253" s="152"/>
      <c r="E253" s="143" t="s">
        <v>220</v>
      </c>
      <c r="F253" s="24"/>
      <c r="G253" s="152" t="s">
        <v>464</v>
      </c>
      <c r="H253" s="152"/>
      <c r="I253" s="143" t="s">
        <v>220</v>
      </c>
      <c r="J253" s="24"/>
      <c r="K253" s="152" t="s">
        <v>175</v>
      </c>
      <c r="L253" s="152"/>
      <c r="M253" s="24"/>
      <c r="N253" s="24"/>
      <c r="O253" s="152" t="s">
        <v>465</v>
      </c>
      <c r="P253" s="152"/>
      <c r="Q253" s="143" t="s">
        <v>220</v>
      </c>
    </row>
    <row r="254" spans="1:17">
      <c r="A254" s="43"/>
      <c r="B254" s="151"/>
      <c r="C254" s="152"/>
      <c r="D254" s="152"/>
      <c r="E254" s="143"/>
      <c r="F254" s="24"/>
      <c r="G254" s="152"/>
      <c r="H254" s="152"/>
      <c r="I254" s="143"/>
      <c r="J254" s="24"/>
      <c r="K254" s="152"/>
      <c r="L254" s="152"/>
      <c r="M254" s="24"/>
      <c r="N254" s="24"/>
      <c r="O254" s="152"/>
      <c r="P254" s="152"/>
      <c r="Q254" s="143"/>
    </row>
    <row r="255" spans="1:17">
      <c r="A255" s="43"/>
      <c r="B255" s="153" t="s">
        <v>124</v>
      </c>
      <c r="C255" s="155">
        <v>320000</v>
      </c>
      <c r="D255" s="155"/>
      <c r="E255" s="27"/>
      <c r="F255" s="27"/>
      <c r="G255" s="154" t="s">
        <v>175</v>
      </c>
      <c r="H255" s="154"/>
      <c r="I255" s="27"/>
      <c r="J255" s="27"/>
      <c r="K255" s="154" t="s">
        <v>175</v>
      </c>
      <c r="L255" s="154"/>
      <c r="M255" s="27"/>
      <c r="N255" s="27"/>
      <c r="O255" s="155">
        <v>320000</v>
      </c>
      <c r="P255" s="155"/>
      <c r="Q255" s="27"/>
    </row>
    <row r="256" spans="1:17">
      <c r="A256" s="43"/>
      <c r="B256" s="153"/>
      <c r="C256" s="155"/>
      <c r="D256" s="155"/>
      <c r="E256" s="27"/>
      <c r="F256" s="27"/>
      <c r="G256" s="154"/>
      <c r="H256" s="154"/>
      <c r="I256" s="27"/>
      <c r="J256" s="27"/>
      <c r="K256" s="154"/>
      <c r="L256" s="154"/>
      <c r="M256" s="27"/>
      <c r="N256" s="27"/>
      <c r="O256" s="155"/>
      <c r="P256" s="155"/>
      <c r="Q256" s="27"/>
    </row>
    <row r="257" spans="1:17">
      <c r="A257" s="43"/>
      <c r="B257" s="151" t="s">
        <v>125</v>
      </c>
      <c r="C257" s="152" t="s">
        <v>466</v>
      </c>
      <c r="D257" s="152"/>
      <c r="E257" s="143" t="s">
        <v>220</v>
      </c>
      <c r="F257" s="24"/>
      <c r="G257" s="152" t="s">
        <v>175</v>
      </c>
      <c r="H257" s="152"/>
      <c r="I257" s="24"/>
      <c r="J257" s="24"/>
      <c r="K257" s="152" t="s">
        <v>175</v>
      </c>
      <c r="L257" s="152"/>
      <c r="M257" s="24"/>
      <c r="N257" s="24"/>
      <c r="O257" s="152" t="s">
        <v>466</v>
      </c>
      <c r="P257" s="152"/>
      <c r="Q257" s="143" t="s">
        <v>220</v>
      </c>
    </row>
    <row r="258" spans="1:17">
      <c r="A258" s="43"/>
      <c r="B258" s="151"/>
      <c r="C258" s="152"/>
      <c r="D258" s="152"/>
      <c r="E258" s="143"/>
      <c r="F258" s="24"/>
      <c r="G258" s="152"/>
      <c r="H258" s="152"/>
      <c r="I258" s="24"/>
      <c r="J258" s="24"/>
      <c r="K258" s="152"/>
      <c r="L258" s="152"/>
      <c r="M258" s="24"/>
      <c r="N258" s="24"/>
      <c r="O258" s="152"/>
      <c r="P258" s="152"/>
      <c r="Q258" s="143"/>
    </row>
    <row r="259" spans="1:17">
      <c r="A259" s="43"/>
      <c r="B259" s="153" t="s">
        <v>126</v>
      </c>
      <c r="C259" s="154" t="s">
        <v>467</v>
      </c>
      <c r="D259" s="154"/>
      <c r="E259" s="92" t="s">
        <v>220</v>
      </c>
      <c r="F259" s="27"/>
      <c r="G259" s="154" t="s">
        <v>175</v>
      </c>
      <c r="H259" s="154"/>
      <c r="I259" s="27"/>
      <c r="J259" s="27"/>
      <c r="K259" s="154" t="s">
        <v>175</v>
      </c>
      <c r="L259" s="154"/>
      <c r="M259" s="27"/>
      <c r="N259" s="27"/>
      <c r="O259" s="154" t="s">
        <v>467</v>
      </c>
      <c r="P259" s="154"/>
      <c r="Q259" s="92" t="s">
        <v>220</v>
      </c>
    </row>
    <row r="260" spans="1:17">
      <c r="A260" s="43"/>
      <c r="B260" s="153"/>
      <c r="C260" s="154"/>
      <c r="D260" s="154"/>
      <c r="E260" s="92"/>
      <c r="F260" s="27"/>
      <c r="G260" s="154"/>
      <c r="H260" s="154"/>
      <c r="I260" s="27"/>
      <c r="J260" s="27"/>
      <c r="K260" s="154"/>
      <c r="L260" s="154"/>
      <c r="M260" s="27"/>
      <c r="N260" s="27"/>
      <c r="O260" s="154"/>
      <c r="P260" s="154"/>
      <c r="Q260" s="92"/>
    </row>
    <row r="261" spans="1:17">
      <c r="A261" s="43"/>
      <c r="B261" s="151" t="s">
        <v>127</v>
      </c>
      <c r="C261" s="152" t="s">
        <v>468</v>
      </c>
      <c r="D261" s="152"/>
      <c r="E261" s="143" t="s">
        <v>220</v>
      </c>
      <c r="F261" s="24"/>
      <c r="G261" s="152" t="s">
        <v>175</v>
      </c>
      <c r="H261" s="152"/>
      <c r="I261" s="24"/>
      <c r="J261" s="24"/>
      <c r="K261" s="152" t="s">
        <v>175</v>
      </c>
      <c r="L261" s="152"/>
      <c r="M261" s="24"/>
      <c r="N261" s="24"/>
      <c r="O261" s="152" t="s">
        <v>468</v>
      </c>
      <c r="P261" s="152"/>
      <c r="Q261" s="143" t="s">
        <v>220</v>
      </c>
    </row>
    <row r="262" spans="1:17">
      <c r="A262" s="43"/>
      <c r="B262" s="151"/>
      <c r="C262" s="152"/>
      <c r="D262" s="152"/>
      <c r="E262" s="143"/>
      <c r="F262" s="24"/>
      <c r="G262" s="152"/>
      <c r="H262" s="152"/>
      <c r="I262" s="24"/>
      <c r="J262" s="24"/>
      <c r="K262" s="152"/>
      <c r="L262" s="152"/>
      <c r="M262" s="24"/>
      <c r="N262" s="24"/>
      <c r="O262" s="152"/>
      <c r="P262" s="152"/>
      <c r="Q262" s="143"/>
    </row>
    <row r="263" spans="1:17">
      <c r="A263" s="43"/>
      <c r="B263" s="153" t="s">
        <v>128</v>
      </c>
      <c r="C263" s="154">
        <v>277</v>
      </c>
      <c r="D263" s="154"/>
      <c r="E263" s="27"/>
      <c r="F263" s="27"/>
      <c r="G263" s="154" t="s">
        <v>175</v>
      </c>
      <c r="H263" s="154"/>
      <c r="I263" s="27"/>
      <c r="J263" s="27"/>
      <c r="K263" s="154" t="s">
        <v>175</v>
      </c>
      <c r="L263" s="154"/>
      <c r="M263" s="27"/>
      <c r="N263" s="27"/>
      <c r="O263" s="154">
        <v>277</v>
      </c>
      <c r="P263" s="154"/>
      <c r="Q263" s="27"/>
    </row>
    <row r="264" spans="1:17">
      <c r="A264" s="43"/>
      <c r="B264" s="153"/>
      <c r="C264" s="154"/>
      <c r="D264" s="154"/>
      <c r="E264" s="27"/>
      <c r="F264" s="27"/>
      <c r="G264" s="154"/>
      <c r="H264" s="154"/>
      <c r="I264" s="27"/>
      <c r="J264" s="27"/>
      <c r="K264" s="154"/>
      <c r="L264" s="154"/>
      <c r="M264" s="27"/>
      <c r="N264" s="27"/>
      <c r="O264" s="154"/>
      <c r="P264" s="154"/>
      <c r="Q264" s="27"/>
    </row>
    <row r="265" spans="1:17">
      <c r="A265" s="43"/>
      <c r="B265" s="151" t="s">
        <v>129</v>
      </c>
      <c r="C265" s="152" t="s">
        <v>469</v>
      </c>
      <c r="D265" s="152"/>
      <c r="E265" s="143" t="s">
        <v>220</v>
      </c>
      <c r="F265" s="24"/>
      <c r="G265" s="152" t="s">
        <v>175</v>
      </c>
      <c r="H265" s="152"/>
      <c r="I265" s="24"/>
      <c r="J265" s="24"/>
      <c r="K265" s="152" t="s">
        <v>175</v>
      </c>
      <c r="L265" s="152"/>
      <c r="M265" s="24"/>
      <c r="N265" s="24"/>
      <c r="O265" s="152" t="s">
        <v>469</v>
      </c>
      <c r="P265" s="152"/>
      <c r="Q265" s="143" t="s">
        <v>220</v>
      </c>
    </row>
    <row r="266" spans="1:17" ht="15.75" thickBot="1">
      <c r="A266" s="43"/>
      <c r="B266" s="151"/>
      <c r="C266" s="147"/>
      <c r="D266" s="147"/>
      <c r="E266" s="145"/>
      <c r="F266" s="24"/>
      <c r="G266" s="147"/>
      <c r="H266" s="147"/>
      <c r="I266" s="29"/>
      <c r="J266" s="24"/>
      <c r="K266" s="147"/>
      <c r="L266" s="147"/>
      <c r="M266" s="29"/>
      <c r="N266" s="24"/>
      <c r="O266" s="147"/>
      <c r="P266" s="147"/>
      <c r="Q266" s="145"/>
    </row>
    <row r="267" spans="1:17">
      <c r="A267" s="43"/>
      <c r="B267" s="27"/>
      <c r="C267" s="159" t="s">
        <v>470</v>
      </c>
      <c r="D267" s="159"/>
      <c r="E267" s="160" t="s">
        <v>220</v>
      </c>
      <c r="F267" s="27"/>
      <c r="G267" s="159" t="s">
        <v>464</v>
      </c>
      <c r="H267" s="159"/>
      <c r="I267" s="160" t="s">
        <v>220</v>
      </c>
      <c r="J267" s="27"/>
      <c r="K267" s="159" t="s">
        <v>175</v>
      </c>
      <c r="L267" s="159"/>
      <c r="M267" s="32"/>
      <c r="N267" s="27"/>
      <c r="O267" s="159" t="s">
        <v>471</v>
      </c>
      <c r="P267" s="159"/>
      <c r="Q267" s="160" t="s">
        <v>220</v>
      </c>
    </row>
    <row r="268" spans="1:17" ht="15.75" thickBot="1">
      <c r="A268" s="43"/>
      <c r="B268" s="27"/>
      <c r="C268" s="156"/>
      <c r="D268" s="156"/>
      <c r="E268" s="157"/>
      <c r="F268" s="27"/>
      <c r="G268" s="156"/>
      <c r="H268" s="156"/>
      <c r="I268" s="157"/>
      <c r="J268" s="27"/>
      <c r="K268" s="156"/>
      <c r="L268" s="156"/>
      <c r="M268" s="103"/>
      <c r="N268" s="27"/>
      <c r="O268" s="156"/>
      <c r="P268" s="156"/>
      <c r="Q268" s="157"/>
    </row>
    <row r="269" spans="1:17">
      <c r="A269" s="43"/>
      <c r="B269" s="143" t="s">
        <v>131</v>
      </c>
      <c r="C269" s="146" t="s">
        <v>472</v>
      </c>
      <c r="D269" s="146"/>
      <c r="E269" s="144" t="s">
        <v>220</v>
      </c>
      <c r="F269" s="24"/>
      <c r="G269" s="146" t="s">
        <v>473</v>
      </c>
      <c r="H269" s="146"/>
      <c r="I269" s="144" t="s">
        <v>220</v>
      </c>
      <c r="J269" s="24"/>
      <c r="K269" s="148">
        <v>13417</v>
      </c>
      <c r="L269" s="148"/>
      <c r="M269" s="39"/>
      <c r="N269" s="24"/>
      <c r="O269" s="146" t="s">
        <v>474</v>
      </c>
      <c r="P269" s="146"/>
      <c r="Q269" s="144" t="s">
        <v>220</v>
      </c>
    </row>
    <row r="270" spans="1:17">
      <c r="A270" s="43"/>
      <c r="B270" s="143"/>
      <c r="C270" s="152"/>
      <c r="D270" s="152"/>
      <c r="E270" s="143"/>
      <c r="F270" s="24"/>
      <c r="G270" s="152"/>
      <c r="H270" s="152"/>
      <c r="I270" s="143"/>
      <c r="J270" s="24"/>
      <c r="K270" s="150"/>
      <c r="L270" s="150"/>
      <c r="M270" s="24"/>
      <c r="N270" s="24"/>
      <c r="O270" s="152"/>
      <c r="P270" s="152"/>
      <c r="Q270" s="143"/>
    </row>
    <row r="271" spans="1:17">
      <c r="A271" s="43"/>
      <c r="B271" s="92" t="s">
        <v>132</v>
      </c>
      <c r="C271" s="155">
        <v>28368</v>
      </c>
      <c r="D271" s="155"/>
      <c r="E271" s="27"/>
      <c r="F271" s="27"/>
      <c r="G271" s="154" t="s">
        <v>475</v>
      </c>
      <c r="H271" s="154"/>
      <c r="I271" s="92" t="s">
        <v>220</v>
      </c>
      <c r="J271" s="27"/>
      <c r="K271" s="155">
        <v>1076</v>
      </c>
      <c r="L271" s="155"/>
      <c r="M271" s="27"/>
      <c r="N271" s="27"/>
      <c r="O271" s="155">
        <v>27385</v>
      </c>
      <c r="P271" s="155"/>
      <c r="Q271" s="27"/>
    </row>
    <row r="272" spans="1:17" ht="15.75" thickBot="1">
      <c r="A272" s="43"/>
      <c r="B272" s="92"/>
      <c r="C272" s="158"/>
      <c r="D272" s="158"/>
      <c r="E272" s="103"/>
      <c r="F272" s="27"/>
      <c r="G272" s="156"/>
      <c r="H272" s="156"/>
      <c r="I272" s="157"/>
      <c r="J272" s="27"/>
      <c r="K272" s="158"/>
      <c r="L272" s="158"/>
      <c r="M272" s="103"/>
      <c r="N272" s="27"/>
      <c r="O272" s="158"/>
      <c r="P272" s="158"/>
      <c r="Q272" s="103"/>
    </row>
    <row r="273" spans="1:17">
      <c r="A273" s="43"/>
      <c r="B273" s="143" t="s">
        <v>133</v>
      </c>
      <c r="C273" s="144" t="s">
        <v>216</v>
      </c>
      <c r="D273" s="148">
        <v>10554</v>
      </c>
      <c r="E273" s="39"/>
      <c r="F273" s="24"/>
      <c r="G273" s="144" t="s">
        <v>216</v>
      </c>
      <c r="H273" s="146" t="s">
        <v>476</v>
      </c>
      <c r="I273" s="144" t="s">
        <v>220</v>
      </c>
      <c r="J273" s="24"/>
      <c r="K273" s="144" t="s">
        <v>216</v>
      </c>
      <c r="L273" s="148">
        <v>14493</v>
      </c>
      <c r="M273" s="39"/>
      <c r="N273" s="24"/>
      <c r="O273" s="144" t="s">
        <v>216</v>
      </c>
      <c r="P273" s="148">
        <v>20810</v>
      </c>
      <c r="Q273" s="39"/>
    </row>
    <row r="274" spans="1:17" ht="15.75" thickBot="1">
      <c r="A274" s="43"/>
      <c r="B274" s="143"/>
      <c r="C274" s="168"/>
      <c r="D274" s="170"/>
      <c r="E274" s="72"/>
      <c r="F274" s="24"/>
      <c r="G274" s="168"/>
      <c r="H274" s="169"/>
      <c r="I274" s="168"/>
      <c r="J274" s="24"/>
      <c r="K274" s="168"/>
      <c r="L274" s="170"/>
      <c r="M274" s="72"/>
      <c r="N274" s="24"/>
      <c r="O274" s="168"/>
      <c r="P274" s="170"/>
      <c r="Q274" s="72"/>
    </row>
    <row r="275" spans="1:17" ht="15.75" thickTop="1">
      <c r="A275" s="43"/>
      <c r="B275" s="19"/>
      <c r="C275" s="27"/>
      <c r="D275" s="27"/>
      <c r="E275" s="27"/>
      <c r="F275" s="27"/>
      <c r="G275" s="27"/>
      <c r="H275" s="27"/>
      <c r="I275" s="27"/>
      <c r="J275" s="27"/>
      <c r="K275" s="27"/>
      <c r="L275" s="27"/>
      <c r="M275" s="27"/>
      <c r="N275" s="27"/>
      <c r="O275" s="27"/>
      <c r="P275" s="27"/>
      <c r="Q275" s="27"/>
    </row>
  </sheetData>
  <mergeCells count="1807">
    <mergeCell ref="B4:U4"/>
    <mergeCell ref="B5:U5"/>
    <mergeCell ref="B6:U6"/>
    <mergeCell ref="B7:U7"/>
    <mergeCell ref="B8:U8"/>
    <mergeCell ref="B9:U9"/>
    <mergeCell ref="N273:N274"/>
    <mergeCell ref="O273:O274"/>
    <mergeCell ref="P273:P274"/>
    <mergeCell ref="Q273:Q274"/>
    <mergeCell ref="C275:Q275"/>
    <mergeCell ref="A1:A2"/>
    <mergeCell ref="B1:U1"/>
    <mergeCell ref="B2:U2"/>
    <mergeCell ref="B3:U3"/>
    <mergeCell ref="A4:A275"/>
    <mergeCell ref="H273:H274"/>
    <mergeCell ref="I273:I274"/>
    <mergeCell ref="J273:J274"/>
    <mergeCell ref="K273:K274"/>
    <mergeCell ref="L273:L274"/>
    <mergeCell ref="M273:M274"/>
    <mergeCell ref="B273:B274"/>
    <mergeCell ref="C273:C274"/>
    <mergeCell ref="D273:D274"/>
    <mergeCell ref="E273:E274"/>
    <mergeCell ref="F273:F274"/>
    <mergeCell ref="G273:G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C251:D251"/>
    <mergeCell ref="G251:H251"/>
    <mergeCell ref="K251:L251"/>
    <mergeCell ref="O251:P251"/>
    <mergeCell ref="C252:E252"/>
    <mergeCell ref="G252:I252"/>
    <mergeCell ref="K252:M252"/>
    <mergeCell ref="O252:Q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Q245:Q246"/>
    <mergeCell ref="C247:E247"/>
    <mergeCell ref="G247:I247"/>
    <mergeCell ref="K247:M247"/>
    <mergeCell ref="O247:Q247"/>
    <mergeCell ref="C248:D248"/>
    <mergeCell ref="G248:H248"/>
    <mergeCell ref="K248:L248"/>
    <mergeCell ref="O248:P248"/>
    <mergeCell ref="K245:K246"/>
    <mergeCell ref="L245:L246"/>
    <mergeCell ref="M245:M246"/>
    <mergeCell ref="N245:N246"/>
    <mergeCell ref="O245:O246"/>
    <mergeCell ref="P245:P246"/>
    <mergeCell ref="O243:Q244"/>
    <mergeCell ref="B245:B246"/>
    <mergeCell ref="C245:C246"/>
    <mergeCell ref="D245:D246"/>
    <mergeCell ref="E245:E246"/>
    <mergeCell ref="F245:F246"/>
    <mergeCell ref="G245:G246"/>
    <mergeCell ref="H245:H246"/>
    <mergeCell ref="I245:I246"/>
    <mergeCell ref="J245:J246"/>
    <mergeCell ref="C242:Q242"/>
    <mergeCell ref="B243:B244"/>
    <mergeCell ref="C243:E244"/>
    <mergeCell ref="F243:F244"/>
    <mergeCell ref="G243:I243"/>
    <mergeCell ref="G244:I244"/>
    <mergeCell ref="J243:J244"/>
    <mergeCell ref="K243:M243"/>
    <mergeCell ref="K244:M244"/>
    <mergeCell ref="N243:N244"/>
    <mergeCell ref="N239:N240"/>
    <mergeCell ref="O239:O240"/>
    <mergeCell ref="P239:P240"/>
    <mergeCell ref="Q239:Q240"/>
    <mergeCell ref="C241:E241"/>
    <mergeCell ref="G241:I241"/>
    <mergeCell ref="K241:M241"/>
    <mergeCell ref="O241:Q241"/>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3:D223"/>
    <mergeCell ref="G223:H223"/>
    <mergeCell ref="K223:L223"/>
    <mergeCell ref="O223:P223"/>
    <mergeCell ref="C224:E224"/>
    <mergeCell ref="G224:I224"/>
    <mergeCell ref="K224:M224"/>
    <mergeCell ref="O224:Q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Q215:Q216"/>
    <mergeCell ref="C217:E217"/>
    <mergeCell ref="G217:I217"/>
    <mergeCell ref="K217:M217"/>
    <mergeCell ref="O217:Q217"/>
    <mergeCell ref="C218:D218"/>
    <mergeCell ref="G218:H218"/>
    <mergeCell ref="K218:L218"/>
    <mergeCell ref="O218:P218"/>
    <mergeCell ref="K215:K216"/>
    <mergeCell ref="L215:L216"/>
    <mergeCell ref="M215:M216"/>
    <mergeCell ref="N215:N216"/>
    <mergeCell ref="O215:O216"/>
    <mergeCell ref="P215:P216"/>
    <mergeCell ref="O213:Q214"/>
    <mergeCell ref="B215:B216"/>
    <mergeCell ref="C215:C216"/>
    <mergeCell ref="D215:D216"/>
    <mergeCell ref="E215:E216"/>
    <mergeCell ref="F215:F216"/>
    <mergeCell ref="G215:G216"/>
    <mergeCell ref="H215:H216"/>
    <mergeCell ref="I215:I216"/>
    <mergeCell ref="J215:J216"/>
    <mergeCell ref="C212:Q212"/>
    <mergeCell ref="B213:B214"/>
    <mergeCell ref="C213:E214"/>
    <mergeCell ref="F213:F214"/>
    <mergeCell ref="G213:I213"/>
    <mergeCell ref="G214:I214"/>
    <mergeCell ref="J213:J214"/>
    <mergeCell ref="K213:M213"/>
    <mergeCell ref="K214:M214"/>
    <mergeCell ref="N213:N214"/>
    <mergeCell ref="C207:E207"/>
    <mergeCell ref="G207:I207"/>
    <mergeCell ref="K207:M207"/>
    <mergeCell ref="O207:Q207"/>
    <mergeCell ref="S207:U207"/>
    <mergeCell ref="B210:Q210"/>
    <mergeCell ref="B208:U208"/>
    <mergeCell ref="B209:U209"/>
    <mergeCell ref="P205:P206"/>
    <mergeCell ref="Q205:Q206"/>
    <mergeCell ref="R205:R206"/>
    <mergeCell ref="S205:S206"/>
    <mergeCell ref="T205:T206"/>
    <mergeCell ref="U205:U206"/>
    <mergeCell ref="J205:J206"/>
    <mergeCell ref="K205:K206"/>
    <mergeCell ref="L205:L206"/>
    <mergeCell ref="M205:M206"/>
    <mergeCell ref="N205:N206"/>
    <mergeCell ref="O205:O206"/>
    <mergeCell ref="S203:T204"/>
    <mergeCell ref="U203:U204"/>
    <mergeCell ref="B205:B206"/>
    <mergeCell ref="C205:C206"/>
    <mergeCell ref="D205:D206"/>
    <mergeCell ref="E205:E206"/>
    <mergeCell ref="F205:F206"/>
    <mergeCell ref="G205:G206"/>
    <mergeCell ref="H205:H206"/>
    <mergeCell ref="I205:I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Q191:Q192"/>
    <mergeCell ref="R191:R192"/>
    <mergeCell ref="S191:T192"/>
    <mergeCell ref="U191:U192"/>
    <mergeCell ref="B193:B194"/>
    <mergeCell ref="C193:D194"/>
    <mergeCell ref="E193:E194"/>
    <mergeCell ref="F193:F194"/>
    <mergeCell ref="G193:H194"/>
    <mergeCell ref="I193:I194"/>
    <mergeCell ref="I191:I192"/>
    <mergeCell ref="J191:J192"/>
    <mergeCell ref="K191:L192"/>
    <mergeCell ref="M191:M192"/>
    <mergeCell ref="N191:N192"/>
    <mergeCell ref="O191:P192"/>
    <mergeCell ref="C190:E190"/>
    <mergeCell ref="G190:I190"/>
    <mergeCell ref="K190:M190"/>
    <mergeCell ref="O190:Q190"/>
    <mergeCell ref="S190:U190"/>
    <mergeCell ref="B191:B192"/>
    <mergeCell ref="C191:D192"/>
    <mergeCell ref="E191:E192"/>
    <mergeCell ref="F191:F192"/>
    <mergeCell ref="G191:H192"/>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U171:U172"/>
    <mergeCell ref="C173:E173"/>
    <mergeCell ref="G173:I173"/>
    <mergeCell ref="K173:M173"/>
    <mergeCell ref="O173:Q173"/>
    <mergeCell ref="S173:U173"/>
    <mergeCell ref="O171:O172"/>
    <mergeCell ref="P171:P172"/>
    <mergeCell ref="Q171:Q172"/>
    <mergeCell ref="R171:R172"/>
    <mergeCell ref="S171:S172"/>
    <mergeCell ref="T171:T172"/>
    <mergeCell ref="I171:I172"/>
    <mergeCell ref="J171:J172"/>
    <mergeCell ref="K171:K172"/>
    <mergeCell ref="L171:L172"/>
    <mergeCell ref="M171:M172"/>
    <mergeCell ref="N171:N172"/>
    <mergeCell ref="O169:Q170"/>
    <mergeCell ref="R169:R170"/>
    <mergeCell ref="S169:U170"/>
    <mergeCell ref="B171:B172"/>
    <mergeCell ref="C171:C172"/>
    <mergeCell ref="D171:D172"/>
    <mergeCell ref="E171:E172"/>
    <mergeCell ref="F171:F172"/>
    <mergeCell ref="G171:G172"/>
    <mergeCell ref="H171:H172"/>
    <mergeCell ref="C168:U168"/>
    <mergeCell ref="B169:B170"/>
    <mergeCell ref="C169:E170"/>
    <mergeCell ref="F169:F170"/>
    <mergeCell ref="G169:I169"/>
    <mergeCell ref="G170:I170"/>
    <mergeCell ref="J169:J170"/>
    <mergeCell ref="K169:M169"/>
    <mergeCell ref="K170:M170"/>
    <mergeCell ref="N169:N170"/>
    <mergeCell ref="U164:U165"/>
    <mergeCell ref="C166:U166"/>
    <mergeCell ref="C167:E167"/>
    <mergeCell ref="G167:I167"/>
    <mergeCell ref="K167:M167"/>
    <mergeCell ref="O167:Q167"/>
    <mergeCell ref="S167:U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R162:R163"/>
    <mergeCell ref="S162:T163"/>
    <mergeCell ref="U162:U163"/>
    <mergeCell ref="B164:B165"/>
    <mergeCell ref="C164:C165"/>
    <mergeCell ref="D164:D165"/>
    <mergeCell ref="E164:E165"/>
    <mergeCell ref="F164:F165"/>
    <mergeCell ref="G164:G165"/>
    <mergeCell ref="H164:H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Q152:Q153"/>
    <mergeCell ref="R152:R153"/>
    <mergeCell ref="S152:T153"/>
    <mergeCell ref="U152:U153"/>
    <mergeCell ref="B154:B155"/>
    <mergeCell ref="C154:D155"/>
    <mergeCell ref="E154:E155"/>
    <mergeCell ref="F154:F155"/>
    <mergeCell ref="G154:H155"/>
    <mergeCell ref="I154:I155"/>
    <mergeCell ref="I152:I153"/>
    <mergeCell ref="J152:J153"/>
    <mergeCell ref="K152:L153"/>
    <mergeCell ref="M152:M153"/>
    <mergeCell ref="N152:N153"/>
    <mergeCell ref="O152:P153"/>
    <mergeCell ref="C151:E151"/>
    <mergeCell ref="G151:I151"/>
    <mergeCell ref="K151:M151"/>
    <mergeCell ref="O151:Q151"/>
    <mergeCell ref="S151:U151"/>
    <mergeCell ref="B152:B153"/>
    <mergeCell ref="C152:D153"/>
    <mergeCell ref="E152:E153"/>
    <mergeCell ref="F152:F153"/>
    <mergeCell ref="G152:H153"/>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2:T133"/>
    <mergeCell ref="U132:U133"/>
    <mergeCell ref="C134:E134"/>
    <mergeCell ref="G134:I134"/>
    <mergeCell ref="K134:M134"/>
    <mergeCell ref="O134:Q134"/>
    <mergeCell ref="S134:U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N130:N131"/>
    <mergeCell ref="O130:Q131"/>
    <mergeCell ref="R130:R131"/>
    <mergeCell ref="S130:U131"/>
    <mergeCell ref="B132:B133"/>
    <mergeCell ref="C132:C133"/>
    <mergeCell ref="D132:D133"/>
    <mergeCell ref="E132:E133"/>
    <mergeCell ref="F132:F133"/>
    <mergeCell ref="G132:G133"/>
    <mergeCell ref="B127:U127"/>
    <mergeCell ref="C129:U129"/>
    <mergeCell ref="B130:B131"/>
    <mergeCell ref="C130:E131"/>
    <mergeCell ref="F130:F131"/>
    <mergeCell ref="G130:I130"/>
    <mergeCell ref="G131:I131"/>
    <mergeCell ref="J130:J131"/>
    <mergeCell ref="K130:M130"/>
    <mergeCell ref="K131:M131"/>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U101:U102"/>
    <mergeCell ref="C103:E103"/>
    <mergeCell ref="G103:I103"/>
    <mergeCell ref="K103:M103"/>
    <mergeCell ref="O103:Q103"/>
    <mergeCell ref="S103:U103"/>
    <mergeCell ref="O101:O102"/>
    <mergeCell ref="P101:P102"/>
    <mergeCell ref="Q101:Q102"/>
    <mergeCell ref="R101:R102"/>
    <mergeCell ref="S101:S102"/>
    <mergeCell ref="T101:T102"/>
    <mergeCell ref="I101:I102"/>
    <mergeCell ref="J101:J102"/>
    <mergeCell ref="K101:K102"/>
    <mergeCell ref="L101:L102"/>
    <mergeCell ref="M101:M102"/>
    <mergeCell ref="N101:N102"/>
    <mergeCell ref="R99:R100"/>
    <mergeCell ref="S99:T100"/>
    <mergeCell ref="U99:U100"/>
    <mergeCell ref="B101:B102"/>
    <mergeCell ref="C101:C102"/>
    <mergeCell ref="D101:D102"/>
    <mergeCell ref="E101:E102"/>
    <mergeCell ref="F101:F102"/>
    <mergeCell ref="G101:G102"/>
    <mergeCell ref="H101:H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O71:Q72"/>
    <mergeCell ref="R71:R72"/>
    <mergeCell ref="S71:U72"/>
    <mergeCell ref="C73:E73"/>
    <mergeCell ref="G73:I73"/>
    <mergeCell ref="K73:M73"/>
    <mergeCell ref="O73:Q73"/>
    <mergeCell ref="S73:U73"/>
    <mergeCell ref="C70:U70"/>
    <mergeCell ref="B71:B72"/>
    <mergeCell ref="C71:E72"/>
    <mergeCell ref="F71:F72"/>
    <mergeCell ref="G71:I71"/>
    <mergeCell ref="G72:I72"/>
    <mergeCell ref="J71:J72"/>
    <mergeCell ref="K71:M71"/>
    <mergeCell ref="K72:M72"/>
    <mergeCell ref="N71:N72"/>
    <mergeCell ref="Q67:Q68"/>
    <mergeCell ref="R67:R68"/>
    <mergeCell ref="S67:S68"/>
    <mergeCell ref="T67:T68"/>
    <mergeCell ref="U67:U68"/>
    <mergeCell ref="C69:E69"/>
    <mergeCell ref="G69:I69"/>
    <mergeCell ref="K69:M69"/>
    <mergeCell ref="O69:Q69"/>
    <mergeCell ref="S69:U69"/>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M47:M48"/>
    <mergeCell ref="N47:N48"/>
    <mergeCell ref="O47:P48"/>
    <mergeCell ref="Q47:Q48"/>
    <mergeCell ref="R47:R48"/>
    <mergeCell ref="S47:S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Q43:Q44"/>
    <mergeCell ref="R43:R44"/>
    <mergeCell ref="S43:S44"/>
    <mergeCell ref="T43:T44"/>
    <mergeCell ref="U43:U44"/>
    <mergeCell ref="C45:E45"/>
    <mergeCell ref="G45:I45"/>
    <mergeCell ref="K45:M45"/>
    <mergeCell ref="O45:Q45"/>
    <mergeCell ref="S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Q17:Q18"/>
    <mergeCell ref="R17:R18"/>
    <mergeCell ref="S17:S18"/>
    <mergeCell ref="T17:T18"/>
    <mergeCell ref="U17:U18"/>
    <mergeCell ref="B19:B20"/>
    <mergeCell ref="C19:D20"/>
    <mergeCell ref="E19:E20"/>
    <mergeCell ref="F19:F20"/>
    <mergeCell ref="G19:H20"/>
    <mergeCell ref="I17:I18"/>
    <mergeCell ref="J17:J18"/>
    <mergeCell ref="K17:L18"/>
    <mergeCell ref="M17:M18"/>
    <mergeCell ref="N17:N18"/>
    <mergeCell ref="O17:P18"/>
    <mergeCell ref="C16:E16"/>
    <mergeCell ref="G16:I16"/>
    <mergeCell ref="K16:M16"/>
    <mergeCell ref="O16:Q16"/>
    <mergeCell ref="S16:U16"/>
    <mergeCell ref="B17:B18"/>
    <mergeCell ref="C17:D18"/>
    <mergeCell ref="E17:E18"/>
    <mergeCell ref="F17:F18"/>
    <mergeCell ref="G17:H18"/>
    <mergeCell ref="N13:N14"/>
    <mergeCell ref="O13:Q14"/>
    <mergeCell ref="R13:R14"/>
    <mergeCell ref="S13:U14"/>
    <mergeCell ref="C15:E15"/>
    <mergeCell ref="G15:I15"/>
    <mergeCell ref="K15:M15"/>
    <mergeCell ref="O15:Q15"/>
    <mergeCell ref="S15:U15"/>
    <mergeCell ref="B10:U10"/>
    <mergeCell ref="C12:U12"/>
    <mergeCell ref="B13:B14"/>
    <mergeCell ref="C13:E14"/>
    <mergeCell ref="F13:F14"/>
    <mergeCell ref="G13:I13"/>
    <mergeCell ref="G14:I14"/>
    <mergeCell ref="J13:J14"/>
    <mergeCell ref="K13:M13"/>
    <mergeCell ref="K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477</v>
      </c>
      <c r="B1" s="1" t="s">
        <v>1</v>
      </c>
    </row>
    <row r="2" spans="1:2">
      <c r="A2" s="7"/>
      <c r="B2" s="1" t="s">
        <v>2</v>
      </c>
    </row>
    <row r="3" spans="1:2" ht="45">
      <c r="A3" s="3" t="s">
        <v>140</v>
      </c>
      <c r="B3" s="4"/>
    </row>
    <row r="4" spans="1:2">
      <c r="A4" s="43" t="s">
        <v>478</v>
      </c>
      <c r="B4" s="11" t="s">
        <v>158</v>
      </c>
    </row>
    <row r="5" spans="1:2" ht="370.5">
      <c r="A5" s="43"/>
      <c r="B5" s="12" t="s">
        <v>159</v>
      </c>
    </row>
    <row r="6" spans="1:2" ht="319.5">
      <c r="A6" s="43"/>
      <c r="B6" s="12" t="s">
        <v>160</v>
      </c>
    </row>
    <row r="7" spans="1:2" ht="77.25">
      <c r="A7" s="43"/>
      <c r="B7" s="12" t="s">
        <v>161</v>
      </c>
    </row>
    <row r="8" spans="1:2" ht="319.5">
      <c r="A8" s="2" t="s">
        <v>479</v>
      </c>
      <c r="B8" s="12" t="s">
        <v>160</v>
      </c>
    </row>
    <row r="9" spans="1:2" ht="77.25">
      <c r="A9" s="2" t="s">
        <v>480</v>
      </c>
      <c r="B9" s="12" t="s">
        <v>161</v>
      </c>
    </row>
    <row r="10" spans="1:2" ht="409.6">
      <c r="A10" s="43" t="s">
        <v>481</v>
      </c>
      <c r="B10" s="12" t="s">
        <v>176</v>
      </c>
    </row>
    <row r="11" spans="1:2" ht="39">
      <c r="A11" s="43"/>
      <c r="B11" s="12" t="s">
        <v>482</v>
      </c>
    </row>
    <row r="12" spans="1:2">
      <c r="A12" s="43" t="s">
        <v>483</v>
      </c>
      <c r="B12" s="11" t="s">
        <v>178</v>
      </c>
    </row>
    <row r="13" spans="1:2" ht="141">
      <c r="A13" s="43"/>
      <c r="B13" s="12" t="s">
        <v>179</v>
      </c>
    </row>
    <row r="14" spans="1:2" ht="204.75">
      <c r="A14" s="43"/>
      <c r="B14" s="12" t="s">
        <v>180</v>
      </c>
    </row>
    <row r="15" spans="1:2" ht="26.25">
      <c r="A15" s="43" t="s">
        <v>484</v>
      </c>
      <c r="B15" s="11" t="s">
        <v>181</v>
      </c>
    </row>
    <row r="16" spans="1:2" ht="179.25">
      <c r="A16" s="43"/>
      <c r="B16" s="12" t="s">
        <v>485</v>
      </c>
    </row>
    <row r="17" spans="1:2">
      <c r="A17" s="43" t="s">
        <v>486</v>
      </c>
      <c r="B17" s="40" t="s">
        <v>183</v>
      </c>
    </row>
    <row r="18" spans="1:2" ht="409.6">
      <c r="A18" s="43"/>
      <c r="B18" s="12" t="s">
        <v>184</v>
      </c>
    </row>
    <row r="19" spans="1:2">
      <c r="A19" s="43" t="s">
        <v>487</v>
      </c>
      <c r="B19" s="40" t="s">
        <v>191</v>
      </c>
    </row>
    <row r="20" spans="1:2" ht="192">
      <c r="A20" s="43"/>
      <c r="B20" s="12" t="s">
        <v>488</v>
      </c>
    </row>
    <row r="21" spans="1:2">
      <c r="A21" s="43" t="s">
        <v>489</v>
      </c>
      <c r="B21" s="11" t="s">
        <v>193</v>
      </c>
    </row>
    <row r="22" spans="1:2" ht="281.25">
      <c r="A22" s="43"/>
      <c r="B22" s="41" t="s">
        <v>194</v>
      </c>
    </row>
    <row r="23" spans="1:2" ht="243">
      <c r="A23" s="43"/>
      <c r="B23" s="41" t="s">
        <v>195</v>
      </c>
    </row>
  </sheetData>
  <mergeCells count="8">
    <mergeCell ref="A19:A20"/>
    <mergeCell ref="A21:A23"/>
    <mergeCell ref="A1:A2"/>
    <mergeCell ref="A4:A7"/>
    <mergeCell ref="A10:A11"/>
    <mergeCell ref="A12:A14"/>
    <mergeCell ref="A15:A16"/>
    <mergeCell ref="A17: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18.42578125" customWidth="1"/>
    <col min="3" max="4" width="4.140625" customWidth="1"/>
    <col min="5" max="6" width="12.85546875" customWidth="1"/>
    <col min="7" max="7" width="2.5703125" customWidth="1"/>
    <col min="8" max="9" width="12.85546875" customWidth="1"/>
    <col min="10" max="10" width="4" customWidth="1"/>
    <col min="11" max="12" width="12.85546875" customWidth="1"/>
    <col min="13" max="13" width="4" customWidth="1"/>
    <col min="14" max="14" width="12.85546875" customWidth="1"/>
  </cols>
  <sheetData>
    <row r="1" spans="1:14" ht="15" customHeight="1">
      <c r="A1" s="7" t="s">
        <v>4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40</v>
      </c>
      <c r="B3" s="42"/>
      <c r="C3" s="42"/>
      <c r="D3" s="42"/>
      <c r="E3" s="42"/>
      <c r="F3" s="42"/>
      <c r="G3" s="42"/>
      <c r="H3" s="42"/>
      <c r="I3" s="42"/>
      <c r="J3" s="42"/>
      <c r="K3" s="42"/>
      <c r="L3" s="42"/>
      <c r="M3" s="42"/>
      <c r="N3" s="42"/>
    </row>
    <row r="4" spans="1:14">
      <c r="A4" s="43" t="s">
        <v>491</v>
      </c>
      <c r="B4" s="46" t="s">
        <v>147</v>
      </c>
      <c r="C4" s="46"/>
      <c r="D4" s="46"/>
      <c r="E4" s="46"/>
      <c r="F4" s="46"/>
      <c r="G4" s="46"/>
      <c r="H4" s="46"/>
      <c r="I4" s="46"/>
      <c r="J4" s="46"/>
      <c r="K4" s="46"/>
      <c r="L4" s="46"/>
      <c r="M4" s="46"/>
      <c r="N4" s="46"/>
    </row>
    <row r="5" spans="1:14">
      <c r="A5" s="43"/>
      <c r="B5" s="20"/>
      <c r="C5" s="20"/>
      <c r="D5" s="20"/>
    </row>
    <row r="6" spans="1:14">
      <c r="A6" s="43"/>
      <c r="B6" s="13"/>
      <c r="C6" s="13"/>
      <c r="D6" s="13"/>
    </row>
    <row r="7" spans="1:14">
      <c r="A7" s="43"/>
      <c r="B7" s="14" t="s">
        <v>148</v>
      </c>
      <c r="C7" s="21" t="s">
        <v>149</v>
      </c>
      <c r="D7" s="21"/>
    </row>
    <row r="8" spans="1:14">
      <c r="A8" s="43"/>
      <c r="B8" s="22" t="s">
        <v>150</v>
      </c>
      <c r="C8" s="23">
        <v>10</v>
      </c>
      <c r="D8" s="24"/>
    </row>
    <row r="9" spans="1:14">
      <c r="A9" s="43"/>
      <c r="B9" s="22"/>
      <c r="C9" s="23"/>
      <c r="D9" s="24"/>
    </row>
    <row r="10" spans="1:14">
      <c r="A10" s="43"/>
      <c r="B10" s="25" t="s">
        <v>151</v>
      </c>
      <c r="C10" s="26">
        <v>5</v>
      </c>
      <c r="D10" s="27"/>
    </row>
    <row r="11" spans="1:14">
      <c r="A11" s="43"/>
      <c r="B11" s="25"/>
      <c r="C11" s="26"/>
      <c r="D11" s="27"/>
    </row>
    <row r="12" spans="1:14">
      <c r="A12" s="43"/>
      <c r="B12" s="22" t="s">
        <v>152</v>
      </c>
      <c r="C12" s="23">
        <v>10</v>
      </c>
      <c r="D12" s="24"/>
    </row>
    <row r="13" spans="1:14">
      <c r="A13" s="43"/>
      <c r="B13" s="22"/>
      <c r="C13" s="23"/>
      <c r="D13" s="24"/>
    </row>
    <row r="14" spans="1:14">
      <c r="A14" s="43"/>
      <c r="B14" s="25" t="s">
        <v>153</v>
      </c>
      <c r="C14" s="26">
        <v>4</v>
      </c>
      <c r="D14" s="27"/>
    </row>
    <row r="15" spans="1:14">
      <c r="A15" s="43"/>
      <c r="B15" s="25"/>
      <c r="C15" s="26"/>
      <c r="D15" s="27"/>
    </row>
    <row r="16" spans="1:14">
      <c r="A16" s="43"/>
      <c r="B16" s="22" t="s">
        <v>154</v>
      </c>
      <c r="C16" s="23">
        <v>8</v>
      </c>
      <c r="D16" s="24"/>
    </row>
    <row r="17" spans="1:14" ht="15.75" thickBot="1">
      <c r="A17" s="43"/>
      <c r="B17" s="22"/>
      <c r="C17" s="28"/>
      <c r="D17" s="29"/>
    </row>
    <row r="18" spans="1:14">
      <c r="A18" s="43"/>
      <c r="B18" s="27"/>
      <c r="C18" s="30">
        <v>37</v>
      </c>
      <c r="D18" s="32"/>
    </row>
    <row r="19" spans="1:14" ht="15.75" thickBot="1">
      <c r="A19" s="43"/>
      <c r="B19" s="27"/>
      <c r="C19" s="31"/>
      <c r="D19" s="33"/>
    </row>
    <row r="20" spans="1:14" ht="15.75" thickTop="1">
      <c r="A20" s="43"/>
      <c r="B20" s="46" t="s">
        <v>147</v>
      </c>
      <c r="C20" s="46"/>
      <c r="D20" s="46"/>
      <c r="E20" s="46"/>
      <c r="F20" s="46"/>
      <c r="G20" s="46"/>
      <c r="H20" s="46"/>
      <c r="I20" s="46"/>
      <c r="J20" s="46"/>
      <c r="K20" s="46"/>
      <c r="L20" s="46"/>
      <c r="M20" s="46"/>
      <c r="N20" s="46"/>
    </row>
    <row r="21" spans="1:14">
      <c r="A21" s="43"/>
      <c r="B21" s="20"/>
      <c r="C21" s="20"/>
      <c r="D21" s="20"/>
    </row>
    <row r="22" spans="1:14">
      <c r="A22" s="43"/>
      <c r="B22" s="13"/>
      <c r="C22" s="13"/>
      <c r="D22" s="13"/>
    </row>
    <row r="23" spans="1:14">
      <c r="A23" s="43"/>
      <c r="B23" s="14" t="s">
        <v>148</v>
      </c>
      <c r="C23" s="21" t="s">
        <v>149</v>
      </c>
      <c r="D23" s="21"/>
    </row>
    <row r="24" spans="1:14">
      <c r="A24" s="43"/>
      <c r="B24" s="22" t="s">
        <v>150</v>
      </c>
      <c r="C24" s="23">
        <v>10</v>
      </c>
      <c r="D24" s="24"/>
    </row>
    <row r="25" spans="1:14">
      <c r="A25" s="43"/>
      <c r="B25" s="22"/>
      <c r="C25" s="23"/>
      <c r="D25" s="24"/>
    </row>
    <row r="26" spans="1:14">
      <c r="A26" s="43"/>
      <c r="B26" s="25" t="s">
        <v>151</v>
      </c>
      <c r="C26" s="26">
        <v>5</v>
      </c>
      <c r="D26" s="27"/>
    </row>
    <row r="27" spans="1:14">
      <c r="A27" s="43"/>
      <c r="B27" s="25"/>
      <c r="C27" s="26"/>
      <c r="D27" s="27"/>
    </row>
    <row r="28" spans="1:14">
      <c r="A28" s="43"/>
      <c r="B28" s="22" t="s">
        <v>152</v>
      </c>
      <c r="C28" s="23">
        <v>10</v>
      </c>
      <c r="D28" s="24"/>
    </row>
    <row r="29" spans="1:14">
      <c r="A29" s="43"/>
      <c r="B29" s="22"/>
      <c r="C29" s="23"/>
      <c r="D29" s="24"/>
    </row>
    <row r="30" spans="1:14">
      <c r="A30" s="43"/>
      <c r="B30" s="25" t="s">
        <v>153</v>
      </c>
      <c r="C30" s="26">
        <v>4</v>
      </c>
      <c r="D30" s="27"/>
    </row>
    <row r="31" spans="1:14">
      <c r="A31" s="43"/>
      <c r="B31" s="25"/>
      <c r="C31" s="26"/>
      <c r="D31" s="27"/>
    </row>
    <row r="32" spans="1:14">
      <c r="A32" s="43"/>
      <c r="B32" s="22" t="s">
        <v>154</v>
      </c>
      <c r="C32" s="23">
        <v>8</v>
      </c>
      <c r="D32" s="24"/>
    </row>
    <row r="33" spans="1:14" ht="15.75" thickBot="1">
      <c r="A33" s="43"/>
      <c r="B33" s="22"/>
      <c r="C33" s="28"/>
      <c r="D33" s="29"/>
    </row>
    <row r="34" spans="1:14">
      <c r="A34" s="43"/>
      <c r="B34" s="27"/>
      <c r="C34" s="30">
        <v>37</v>
      </c>
      <c r="D34" s="32"/>
    </row>
    <row r="35" spans="1:14" ht="15.75" thickBot="1">
      <c r="A35" s="43"/>
      <c r="B35" s="27"/>
      <c r="C35" s="31"/>
      <c r="D35" s="33"/>
    </row>
    <row r="36" spans="1:14" ht="15.75" thickTop="1">
      <c r="A36" s="43" t="s">
        <v>492</v>
      </c>
      <c r="B36" s="47" t="s">
        <v>164</v>
      </c>
      <c r="C36" s="47"/>
      <c r="D36" s="47"/>
      <c r="E36" s="47"/>
      <c r="F36" s="47"/>
      <c r="G36" s="47"/>
      <c r="H36" s="47"/>
      <c r="I36" s="47"/>
      <c r="J36" s="47"/>
      <c r="K36" s="47"/>
      <c r="L36" s="47"/>
      <c r="M36" s="47"/>
      <c r="N36" s="47"/>
    </row>
    <row r="37" spans="1:14">
      <c r="A37" s="43"/>
      <c r="B37" s="20"/>
      <c r="C37" s="20"/>
      <c r="D37" s="20"/>
      <c r="E37" s="20"/>
      <c r="F37" s="20"/>
      <c r="G37" s="20"/>
      <c r="H37" s="20"/>
      <c r="I37" s="20"/>
      <c r="J37" s="20"/>
      <c r="K37" s="20"/>
      <c r="L37" s="20"/>
      <c r="M37" s="20"/>
      <c r="N37" s="20"/>
    </row>
    <row r="38" spans="1:14">
      <c r="A38" s="43"/>
      <c r="B38" s="13"/>
      <c r="C38" s="13"/>
      <c r="D38" s="13"/>
      <c r="E38" s="13"/>
      <c r="F38" s="13"/>
      <c r="G38" s="13"/>
      <c r="H38" s="13"/>
      <c r="I38" s="13"/>
      <c r="J38" s="13"/>
      <c r="K38" s="13"/>
      <c r="L38" s="13"/>
      <c r="M38" s="13"/>
      <c r="N38" s="13"/>
    </row>
    <row r="39" spans="1:14" ht="15.75" thickBot="1">
      <c r="A39" s="43"/>
      <c r="B39" s="19"/>
      <c r="C39" s="19"/>
      <c r="D39" s="27"/>
      <c r="E39" s="27"/>
      <c r="F39" s="19"/>
      <c r="G39" s="35" t="s">
        <v>165</v>
      </c>
      <c r="H39" s="35"/>
      <c r="I39" s="35"/>
      <c r="J39" s="35"/>
      <c r="K39" s="35"/>
      <c r="L39" s="35"/>
      <c r="M39" s="35"/>
      <c r="N39" s="35"/>
    </row>
    <row r="40" spans="1:14">
      <c r="A40" s="43"/>
      <c r="B40" s="24"/>
      <c r="C40" s="24"/>
      <c r="D40" s="36" t="s">
        <v>166</v>
      </c>
      <c r="E40" s="36"/>
      <c r="F40" s="24"/>
      <c r="G40" s="38" t="s">
        <v>168</v>
      </c>
      <c r="H40" s="38"/>
      <c r="I40" s="39"/>
      <c r="J40" s="38" t="s">
        <v>170</v>
      </c>
      <c r="K40" s="38"/>
      <c r="L40" s="39"/>
      <c r="M40" s="38" t="s">
        <v>172</v>
      </c>
      <c r="N40" s="38"/>
    </row>
    <row r="41" spans="1:14" ht="15.75" thickBot="1">
      <c r="A41" s="43"/>
      <c r="B41" s="24"/>
      <c r="C41" s="24"/>
      <c r="D41" s="37" t="s">
        <v>167</v>
      </c>
      <c r="E41" s="37"/>
      <c r="F41" s="24"/>
      <c r="G41" s="37" t="s">
        <v>169</v>
      </c>
      <c r="H41" s="37"/>
      <c r="I41" s="24"/>
      <c r="J41" s="37" t="s">
        <v>171</v>
      </c>
      <c r="K41" s="37"/>
      <c r="L41" s="24"/>
      <c r="M41" s="37" t="s">
        <v>173</v>
      </c>
      <c r="N41" s="37"/>
    </row>
    <row r="42" spans="1:14">
      <c r="A42" s="43"/>
      <c r="B42" s="25" t="s">
        <v>174</v>
      </c>
      <c r="C42" s="27"/>
      <c r="D42" s="30">
        <v>15</v>
      </c>
      <c r="E42" s="32"/>
      <c r="F42" s="27"/>
      <c r="G42" s="30">
        <v>5</v>
      </c>
      <c r="H42" s="32"/>
      <c r="I42" s="27"/>
      <c r="J42" s="30">
        <v>6</v>
      </c>
      <c r="K42" s="32"/>
      <c r="L42" s="27"/>
      <c r="M42" s="30">
        <v>4</v>
      </c>
      <c r="N42" s="32"/>
    </row>
    <row r="43" spans="1:14">
      <c r="A43" s="43"/>
      <c r="B43" s="25"/>
      <c r="C43" s="27"/>
      <c r="D43" s="26"/>
      <c r="E43" s="27"/>
      <c r="F43" s="27"/>
      <c r="G43" s="26"/>
      <c r="H43" s="27"/>
      <c r="I43" s="27"/>
      <c r="J43" s="26"/>
      <c r="K43" s="27"/>
      <c r="L43" s="27"/>
      <c r="M43" s="26"/>
      <c r="N43" s="27"/>
    </row>
    <row r="44" spans="1:14">
      <c r="A44" s="43"/>
      <c r="B44" s="22" t="s">
        <v>154</v>
      </c>
      <c r="C44" s="24"/>
      <c r="D44" s="23">
        <v>4</v>
      </c>
      <c r="E44" s="24"/>
      <c r="F44" s="24"/>
      <c r="G44" s="23">
        <v>4</v>
      </c>
      <c r="H44" s="24"/>
      <c r="I44" s="24"/>
      <c r="J44" s="23" t="s">
        <v>175</v>
      </c>
      <c r="K44" s="24"/>
      <c r="L44" s="24"/>
      <c r="M44" s="23" t="s">
        <v>175</v>
      </c>
      <c r="N44" s="24"/>
    </row>
    <row r="45" spans="1:14" ht="15.75" thickBot="1">
      <c r="A45" s="43"/>
      <c r="B45" s="22"/>
      <c r="C45" s="24"/>
      <c r="D45" s="28"/>
      <c r="E45" s="29"/>
      <c r="F45" s="24"/>
      <c r="G45" s="28"/>
      <c r="H45" s="29"/>
      <c r="I45" s="24"/>
      <c r="J45" s="28"/>
      <c r="K45" s="29"/>
      <c r="L45" s="24"/>
      <c r="M45" s="28"/>
      <c r="N45" s="29"/>
    </row>
    <row r="46" spans="1:14">
      <c r="A46" s="43"/>
      <c r="B46" s="27"/>
      <c r="C46" s="27"/>
      <c r="D46" s="30">
        <v>19</v>
      </c>
      <c r="E46" s="32"/>
      <c r="F46" s="27"/>
      <c r="G46" s="30">
        <v>9</v>
      </c>
      <c r="H46" s="32"/>
      <c r="I46" s="27"/>
      <c r="J46" s="30">
        <v>6</v>
      </c>
      <c r="K46" s="32"/>
      <c r="L46" s="27"/>
      <c r="M46" s="30">
        <v>4</v>
      </c>
      <c r="N46" s="32"/>
    </row>
    <row r="47" spans="1:14" ht="15.75" thickBot="1">
      <c r="A47" s="43"/>
      <c r="B47" s="27"/>
      <c r="C47" s="27"/>
      <c r="D47" s="31"/>
      <c r="E47" s="33"/>
      <c r="F47" s="27"/>
      <c r="G47" s="31"/>
      <c r="H47" s="33"/>
      <c r="I47" s="27"/>
      <c r="J47" s="31"/>
      <c r="K47" s="33"/>
      <c r="L47" s="27"/>
      <c r="M47" s="31"/>
      <c r="N47" s="33"/>
    </row>
    <row r="48" spans="1:14" ht="15.75" thickTop="1"/>
  </sheetData>
  <mergeCells count="104">
    <mergeCell ref="N46:N47"/>
    <mergeCell ref="A1:A2"/>
    <mergeCell ref="B1:N1"/>
    <mergeCell ref="B2:N2"/>
    <mergeCell ref="B3:N3"/>
    <mergeCell ref="A4:A35"/>
    <mergeCell ref="B4:N4"/>
    <mergeCell ref="B20:N20"/>
    <mergeCell ref="A36:A47"/>
    <mergeCell ref="B36:N36"/>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I40:I41"/>
    <mergeCell ref="J40:K40"/>
    <mergeCell ref="J41:K41"/>
    <mergeCell ref="L40:L41"/>
    <mergeCell ref="M40:N40"/>
    <mergeCell ref="M41:N41"/>
    <mergeCell ref="B37:N37"/>
    <mergeCell ref="D39:E39"/>
    <mergeCell ref="G39:N39"/>
    <mergeCell ref="B40:B41"/>
    <mergeCell ref="C40:C41"/>
    <mergeCell ref="D40:E40"/>
    <mergeCell ref="D41:E41"/>
    <mergeCell ref="F40:F41"/>
    <mergeCell ref="G40:H40"/>
    <mergeCell ref="G41:H41"/>
    <mergeCell ref="B32:B33"/>
    <mergeCell ref="C32:C33"/>
    <mergeCell ref="D32:D33"/>
    <mergeCell ref="B34:B35"/>
    <mergeCell ref="C34:C35"/>
    <mergeCell ref="D34:D35"/>
    <mergeCell ref="B28:B29"/>
    <mergeCell ref="C28:C29"/>
    <mergeCell ref="D28:D29"/>
    <mergeCell ref="B30:B31"/>
    <mergeCell ref="C30:C31"/>
    <mergeCell ref="D30:D31"/>
    <mergeCell ref="B21:D21"/>
    <mergeCell ref="C23:D23"/>
    <mergeCell ref="B24:B25"/>
    <mergeCell ref="C24:C25"/>
    <mergeCell ref="D24:D25"/>
    <mergeCell ref="B26:B27"/>
    <mergeCell ref="C26:C27"/>
    <mergeCell ref="D26:D27"/>
    <mergeCell ref="B16:B17"/>
    <mergeCell ref="C16:C17"/>
    <mergeCell ref="D16:D17"/>
    <mergeCell ref="B18:B19"/>
    <mergeCell ref="C18:C19"/>
    <mergeCell ref="D18:D19"/>
    <mergeCell ref="B12:B13"/>
    <mergeCell ref="C12:C13"/>
    <mergeCell ref="D12:D13"/>
    <mergeCell ref="B14:B15"/>
    <mergeCell ref="C14:C15"/>
    <mergeCell ref="D14:D15"/>
    <mergeCell ref="B5:D5"/>
    <mergeCell ref="C7:D7"/>
    <mergeCell ref="B8:B9"/>
    <mergeCell ref="C8:C9"/>
    <mergeCell ref="D8:D9"/>
    <mergeCell ref="B10:B11"/>
    <mergeCell ref="C10:C11"/>
    <mergeCell ref="D10: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2.5703125" bestFit="1" customWidth="1"/>
    <col min="3" max="3" width="2" customWidth="1"/>
    <col min="4" max="4" width="7.5703125" customWidth="1"/>
    <col min="7" max="7" width="2.7109375" customWidth="1"/>
    <col min="8" max="8" width="10.5703125" customWidth="1"/>
    <col min="9" max="9" width="2.140625"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c r="A3" s="3" t="s">
        <v>210</v>
      </c>
      <c r="B3" s="42"/>
      <c r="C3" s="42"/>
      <c r="D3" s="42"/>
      <c r="E3" s="42"/>
      <c r="F3" s="42"/>
      <c r="G3" s="42"/>
      <c r="H3" s="42"/>
      <c r="I3" s="42"/>
    </row>
    <row r="4" spans="1:9">
      <c r="A4" s="43" t="s">
        <v>494</v>
      </c>
      <c r="B4" s="47" t="s">
        <v>212</v>
      </c>
      <c r="C4" s="47"/>
      <c r="D4" s="47"/>
      <c r="E4" s="47"/>
      <c r="F4" s="47"/>
      <c r="G4" s="47"/>
      <c r="H4" s="47"/>
      <c r="I4" s="47"/>
    </row>
    <row r="5" spans="1:9">
      <c r="A5" s="43"/>
      <c r="B5" s="20"/>
      <c r="C5" s="20"/>
      <c r="D5" s="20"/>
      <c r="E5" s="20"/>
      <c r="F5" s="20"/>
      <c r="G5" s="20"/>
      <c r="H5" s="20"/>
      <c r="I5" s="20"/>
    </row>
    <row r="6" spans="1:9">
      <c r="A6" s="43"/>
      <c r="B6" s="13"/>
      <c r="C6" s="13"/>
      <c r="D6" s="13"/>
      <c r="E6" s="13"/>
      <c r="F6" s="13"/>
      <c r="G6" s="13"/>
      <c r="H6" s="13"/>
      <c r="I6" s="13"/>
    </row>
    <row r="7" spans="1:9" ht="15.75" thickBot="1">
      <c r="A7" s="43"/>
      <c r="B7" s="19"/>
      <c r="C7" s="35" t="s">
        <v>213</v>
      </c>
      <c r="D7" s="35"/>
      <c r="E7" s="35"/>
      <c r="F7" s="19"/>
      <c r="G7" s="35" t="s">
        <v>214</v>
      </c>
      <c r="H7" s="35"/>
      <c r="I7" s="35"/>
    </row>
    <row r="8" spans="1:9">
      <c r="A8" s="43"/>
      <c r="B8" s="22" t="s">
        <v>215</v>
      </c>
      <c r="C8" s="52" t="s">
        <v>216</v>
      </c>
      <c r="D8" s="54">
        <v>130000</v>
      </c>
      <c r="E8" s="39"/>
      <c r="F8" s="24"/>
      <c r="G8" s="52" t="s">
        <v>216</v>
      </c>
      <c r="H8" s="54">
        <v>155000</v>
      </c>
      <c r="I8" s="39"/>
    </row>
    <row r="9" spans="1:9">
      <c r="A9" s="43"/>
      <c r="B9" s="22"/>
      <c r="C9" s="53"/>
      <c r="D9" s="55"/>
      <c r="E9" s="56"/>
      <c r="F9" s="24"/>
      <c r="G9" s="53"/>
      <c r="H9" s="55"/>
      <c r="I9" s="56"/>
    </row>
    <row r="10" spans="1:9">
      <c r="A10" s="43"/>
      <c r="B10" s="25" t="s">
        <v>217</v>
      </c>
      <c r="C10" s="57">
        <v>300000</v>
      </c>
      <c r="D10" s="57"/>
      <c r="E10" s="27"/>
      <c r="F10" s="27"/>
      <c r="G10" s="57">
        <v>300000</v>
      </c>
      <c r="H10" s="57"/>
      <c r="I10" s="27"/>
    </row>
    <row r="11" spans="1:9">
      <c r="A11" s="43"/>
      <c r="B11" s="25"/>
      <c r="C11" s="57"/>
      <c r="D11" s="57"/>
      <c r="E11" s="27"/>
      <c r="F11" s="27"/>
      <c r="G11" s="57"/>
      <c r="H11" s="57"/>
      <c r="I11" s="27"/>
    </row>
    <row r="12" spans="1:9">
      <c r="A12" s="43"/>
      <c r="B12" s="22" t="s">
        <v>50</v>
      </c>
      <c r="C12" s="23" t="s">
        <v>175</v>
      </c>
      <c r="D12" s="23"/>
      <c r="E12" s="24"/>
      <c r="F12" s="24"/>
      <c r="G12" s="23">
        <v>80</v>
      </c>
      <c r="H12" s="23"/>
      <c r="I12" s="24"/>
    </row>
    <row r="13" spans="1:9" ht="15.75" thickBot="1">
      <c r="A13" s="43"/>
      <c r="B13" s="22"/>
      <c r="C13" s="28"/>
      <c r="D13" s="28"/>
      <c r="E13" s="29"/>
      <c r="F13" s="24"/>
      <c r="G13" s="28"/>
      <c r="H13" s="28"/>
      <c r="I13" s="29"/>
    </row>
    <row r="14" spans="1:9">
      <c r="A14" s="43"/>
      <c r="B14" s="27"/>
      <c r="C14" s="58">
        <v>430000</v>
      </c>
      <c r="D14" s="58"/>
      <c r="E14" s="32"/>
      <c r="F14" s="27"/>
      <c r="G14" s="58">
        <v>455080</v>
      </c>
      <c r="H14" s="58"/>
      <c r="I14" s="32"/>
    </row>
    <row r="15" spans="1:9">
      <c r="A15" s="43"/>
      <c r="B15" s="27"/>
      <c r="C15" s="57"/>
      <c r="D15" s="57"/>
      <c r="E15" s="27"/>
      <c r="F15" s="27"/>
      <c r="G15" s="57"/>
      <c r="H15" s="57"/>
      <c r="I15" s="27"/>
    </row>
    <row r="16" spans="1:9">
      <c r="A16" s="43"/>
      <c r="B16" s="22" t="s">
        <v>218</v>
      </c>
      <c r="C16" s="23" t="s">
        <v>175</v>
      </c>
      <c r="D16" s="23"/>
      <c r="E16" s="24"/>
      <c r="F16" s="24"/>
      <c r="G16" s="23" t="s">
        <v>219</v>
      </c>
      <c r="H16" s="23"/>
      <c r="I16" s="22" t="s">
        <v>220</v>
      </c>
    </row>
    <row r="17" spans="1:9" ht="15.75" thickBot="1">
      <c r="A17" s="43"/>
      <c r="B17" s="22"/>
      <c r="C17" s="28"/>
      <c r="D17" s="28"/>
      <c r="E17" s="29"/>
      <c r="F17" s="24"/>
      <c r="G17" s="28"/>
      <c r="H17" s="28"/>
      <c r="I17" s="59"/>
    </row>
    <row r="18" spans="1:9">
      <c r="A18" s="43"/>
      <c r="B18" s="27"/>
      <c r="C18" s="60" t="s">
        <v>216</v>
      </c>
      <c r="D18" s="58">
        <v>430000</v>
      </c>
      <c r="E18" s="32"/>
      <c r="F18" s="27"/>
      <c r="G18" s="60" t="s">
        <v>216</v>
      </c>
      <c r="H18" s="58">
        <v>455053</v>
      </c>
      <c r="I18" s="32"/>
    </row>
    <row r="19" spans="1:9" ht="15.75" thickBot="1">
      <c r="A19" s="43"/>
      <c r="B19" s="27"/>
      <c r="C19" s="61"/>
      <c r="D19" s="62"/>
      <c r="E19" s="33"/>
      <c r="F19" s="27"/>
      <c r="G19" s="61"/>
      <c r="H19" s="62"/>
      <c r="I19" s="33"/>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0.85546875" customWidth="1"/>
    <col min="3" max="3" width="2.28515625" customWidth="1"/>
    <col min="4" max="4" width="9" customWidth="1"/>
    <col min="5" max="6" width="10.85546875" customWidth="1"/>
    <col min="7" max="7" width="2.28515625" customWidth="1"/>
    <col min="8" max="8" width="9" customWidth="1"/>
    <col min="9" max="10" width="10.85546875" customWidth="1"/>
    <col min="11" max="11" width="2.28515625" customWidth="1"/>
    <col min="12" max="12" width="9" customWidth="1"/>
    <col min="13" max="14" width="10.85546875" customWidth="1"/>
    <col min="15" max="15" width="2.28515625" customWidth="1"/>
    <col min="16" max="16" width="9" customWidth="1"/>
    <col min="17" max="17" width="10.8554687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6</v>
      </c>
      <c r="B3" s="42"/>
      <c r="C3" s="42"/>
      <c r="D3" s="42"/>
      <c r="E3" s="42"/>
      <c r="F3" s="42"/>
      <c r="G3" s="42"/>
      <c r="H3" s="42"/>
      <c r="I3" s="42"/>
      <c r="J3" s="42"/>
      <c r="K3" s="42"/>
      <c r="L3" s="42"/>
      <c r="M3" s="42"/>
      <c r="N3" s="42"/>
      <c r="O3" s="42"/>
      <c r="P3" s="42"/>
      <c r="Q3" s="42"/>
    </row>
    <row r="4" spans="1:17">
      <c r="A4" s="43" t="s">
        <v>497</v>
      </c>
      <c r="B4" s="47" t="s">
        <v>498</v>
      </c>
      <c r="C4" s="47"/>
      <c r="D4" s="47"/>
      <c r="E4" s="47"/>
      <c r="F4" s="47"/>
      <c r="G4" s="47"/>
      <c r="H4" s="47"/>
      <c r="I4" s="47"/>
      <c r="J4" s="47"/>
      <c r="K4" s="47"/>
      <c r="L4" s="47"/>
      <c r="M4" s="47"/>
      <c r="N4" s="47"/>
      <c r="O4" s="47"/>
      <c r="P4" s="47"/>
      <c r="Q4" s="47"/>
    </row>
    <row r="5" spans="1:17">
      <c r="A5" s="43"/>
      <c r="B5" s="20"/>
      <c r="C5" s="20"/>
      <c r="D5" s="20"/>
      <c r="E5" s="20"/>
      <c r="F5" s="20"/>
      <c r="G5" s="20"/>
      <c r="H5" s="20"/>
      <c r="I5" s="20"/>
      <c r="J5" s="20"/>
      <c r="K5" s="20"/>
      <c r="L5" s="20"/>
      <c r="M5" s="20"/>
      <c r="N5" s="20"/>
      <c r="O5" s="20"/>
      <c r="P5" s="20"/>
      <c r="Q5" s="20"/>
    </row>
    <row r="6" spans="1:17">
      <c r="A6" s="43"/>
      <c r="B6" s="13"/>
      <c r="C6" s="13"/>
      <c r="D6" s="13"/>
      <c r="E6" s="13"/>
      <c r="F6" s="13"/>
      <c r="G6" s="13"/>
      <c r="H6" s="13"/>
      <c r="I6" s="13"/>
      <c r="J6" s="13"/>
      <c r="K6" s="13"/>
      <c r="L6" s="13"/>
      <c r="M6" s="13"/>
      <c r="N6" s="13"/>
      <c r="O6" s="13"/>
      <c r="P6" s="13"/>
      <c r="Q6" s="13"/>
    </row>
    <row r="7" spans="1:17" ht="15.75" thickBot="1">
      <c r="A7" s="43"/>
      <c r="B7" s="67"/>
      <c r="C7" s="35" t="s">
        <v>213</v>
      </c>
      <c r="D7" s="35"/>
      <c r="E7" s="35"/>
      <c r="F7" s="35"/>
      <c r="G7" s="35"/>
      <c r="H7" s="35"/>
      <c r="I7" s="35"/>
      <c r="J7" s="19"/>
      <c r="K7" s="35" t="s">
        <v>214</v>
      </c>
      <c r="L7" s="35"/>
      <c r="M7" s="35"/>
      <c r="N7" s="35"/>
      <c r="O7" s="35"/>
      <c r="P7" s="35"/>
      <c r="Q7" s="35"/>
    </row>
    <row r="8" spans="1:17">
      <c r="A8" s="43"/>
      <c r="B8" s="27"/>
      <c r="C8" s="69" t="s">
        <v>260</v>
      </c>
      <c r="D8" s="69"/>
      <c r="E8" s="69"/>
      <c r="F8" s="32"/>
      <c r="G8" s="69" t="s">
        <v>262</v>
      </c>
      <c r="H8" s="69"/>
      <c r="I8" s="69"/>
      <c r="J8" s="27"/>
      <c r="K8" s="69" t="s">
        <v>260</v>
      </c>
      <c r="L8" s="69"/>
      <c r="M8" s="69"/>
      <c r="N8" s="32"/>
      <c r="O8" s="69" t="s">
        <v>262</v>
      </c>
      <c r="P8" s="69"/>
      <c r="Q8" s="69"/>
    </row>
    <row r="9" spans="1:17" ht="15.75" thickBot="1">
      <c r="A9" s="43"/>
      <c r="B9" s="27"/>
      <c r="C9" s="35" t="s">
        <v>261</v>
      </c>
      <c r="D9" s="35"/>
      <c r="E9" s="35"/>
      <c r="F9" s="27"/>
      <c r="G9" s="35" t="s">
        <v>263</v>
      </c>
      <c r="H9" s="35"/>
      <c r="I9" s="35"/>
      <c r="J9" s="27"/>
      <c r="K9" s="35" t="s">
        <v>261</v>
      </c>
      <c r="L9" s="35"/>
      <c r="M9" s="35"/>
      <c r="N9" s="27"/>
      <c r="O9" s="35" t="s">
        <v>263</v>
      </c>
      <c r="P9" s="35"/>
      <c r="Q9" s="35"/>
    </row>
    <row r="10" spans="1:17">
      <c r="A10" s="43"/>
      <c r="B10" s="22" t="s">
        <v>264</v>
      </c>
      <c r="C10" s="52" t="s">
        <v>216</v>
      </c>
      <c r="D10" s="54">
        <v>430000</v>
      </c>
      <c r="E10" s="39"/>
      <c r="F10" s="24"/>
      <c r="G10" s="52" t="s">
        <v>216</v>
      </c>
      <c r="H10" s="54">
        <v>366634</v>
      </c>
      <c r="I10" s="39"/>
      <c r="J10" s="24"/>
      <c r="K10" s="52" t="s">
        <v>216</v>
      </c>
      <c r="L10" s="54">
        <v>455080</v>
      </c>
      <c r="M10" s="39"/>
      <c r="N10" s="24"/>
      <c r="O10" s="52" t="s">
        <v>216</v>
      </c>
      <c r="P10" s="54">
        <v>415785</v>
      </c>
      <c r="Q10" s="39"/>
    </row>
    <row r="11" spans="1:17" ht="15.75" thickBot="1">
      <c r="A11" s="43"/>
      <c r="B11" s="22"/>
      <c r="C11" s="70"/>
      <c r="D11" s="71"/>
      <c r="E11" s="72"/>
      <c r="F11" s="24"/>
      <c r="G11" s="70"/>
      <c r="H11" s="71"/>
      <c r="I11" s="72"/>
      <c r="J11" s="24"/>
      <c r="K11" s="70"/>
      <c r="L11" s="71"/>
      <c r="M11" s="72"/>
      <c r="N11" s="24"/>
      <c r="O11" s="70"/>
      <c r="P11" s="71"/>
      <c r="Q11" s="72"/>
    </row>
    <row r="12" spans="1:17" ht="15.75" thickTop="1"/>
  </sheetData>
  <mergeCells count="37">
    <mergeCell ref="B4:Q4"/>
    <mergeCell ref="M10:M11"/>
    <mergeCell ref="N10:N11"/>
    <mergeCell ref="O10:O11"/>
    <mergeCell ref="P10:P11"/>
    <mergeCell ref="Q10:Q11"/>
    <mergeCell ref="A1:A2"/>
    <mergeCell ref="B1:Q1"/>
    <mergeCell ref="B2:Q2"/>
    <mergeCell ref="B3:Q3"/>
    <mergeCell ref="A4:A11"/>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140625" customWidth="1"/>
    <col min="4" max="4" width="18.7109375" customWidth="1"/>
    <col min="5" max="5" width="4" customWidth="1"/>
    <col min="6" max="6" width="23.85546875" customWidth="1"/>
    <col min="7" max="7" width="5.140625" customWidth="1"/>
    <col min="8" max="8" width="16" customWidth="1"/>
    <col min="9" max="9" width="4"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c r="A3" s="3" t="s">
        <v>266</v>
      </c>
      <c r="B3" s="42"/>
      <c r="C3" s="42"/>
      <c r="D3" s="42"/>
      <c r="E3" s="42"/>
      <c r="F3" s="42"/>
      <c r="G3" s="42"/>
      <c r="H3" s="42"/>
      <c r="I3" s="42"/>
    </row>
    <row r="4" spans="1:9" ht="25.5" customHeight="1">
      <c r="A4" s="43" t="s">
        <v>500</v>
      </c>
      <c r="B4" s="47" t="s">
        <v>268</v>
      </c>
      <c r="C4" s="47"/>
      <c r="D4" s="47"/>
      <c r="E4" s="47"/>
      <c r="F4" s="47"/>
      <c r="G4" s="47"/>
      <c r="H4" s="47"/>
      <c r="I4" s="47"/>
    </row>
    <row r="5" spans="1:9">
      <c r="A5" s="43"/>
      <c r="B5" s="20"/>
      <c r="C5" s="20"/>
      <c r="D5" s="20"/>
      <c r="E5" s="20"/>
      <c r="F5" s="20"/>
      <c r="G5" s="20"/>
      <c r="H5" s="20"/>
      <c r="I5" s="20"/>
    </row>
    <row r="6" spans="1:9">
      <c r="A6" s="43"/>
      <c r="B6" s="13"/>
      <c r="C6" s="13"/>
      <c r="D6" s="13"/>
      <c r="E6" s="13"/>
      <c r="F6" s="13"/>
      <c r="G6" s="13"/>
      <c r="H6" s="13"/>
      <c r="I6" s="13"/>
    </row>
    <row r="7" spans="1:9" ht="15.75" thickBot="1">
      <c r="A7" s="43"/>
      <c r="B7" s="67"/>
      <c r="C7" s="35" t="s">
        <v>269</v>
      </c>
      <c r="D7" s="35"/>
      <c r="E7" s="35"/>
      <c r="F7" s="35"/>
      <c r="G7" s="35"/>
      <c r="H7" s="35"/>
      <c r="I7" s="35"/>
    </row>
    <row r="8" spans="1:9" ht="15.75" thickBot="1">
      <c r="A8" s="43"/>
      <c r="B8" s="67"/>
      <c r="C8" s="79">
        <v>2015</v>
      </c>
      <c r="D8" s="79"/>
      <c r="E8" s="79"/>
      <c r="F8" s="34"/>
      <c r="G8" s="79">
        <v>2014</v>
      </c>
      <c r="H8" s="79"/>
      <c r="I8" s="79"/>
    </row>
    <row r="9" spans="1:9">
      <c r="A9" s="43"/>
      <c r="B9" s="73" t="s">
        <v>270</v>
      </c>
      <c r="C9" s="39"/>
      <c r="D9" s="39"/>
      <c r="E9" s="39"/>
      <c r="F9" s="16"/>
      <c r="G9" s="39"/>
      <c r="H9" s="39"/>
      <c r="I9" s="39"/>
    </row>
    <row r="10" spans="1:9" ht="15.75" thickBot="1">
      <c r="A10" s="43"/>
      <c r="B10" s="17" t="s">
        <v>271</v>
      </c>
      <c r="C10" s="74" t="s">
        <v>216</v>
      </c>
      <c r="D10" s="75" t="s">
        <v>272</v>
      </c>
      <c r="E10" s="74" t="s">
        <v>220</v>
      </c>
      <c r="F10" s="19"/>
      <c r="G10" s="74" t="s">
        <v>216</v>
      </c>
      <c r="H10" s="75" t="s">
        <v>273</v>
      </c>
      <c r="I10" s="74" t="s">
        <v>220</v>
      </c>
    </row>
    <row r="11" spans="1:9" ht="15.75" thickTop="1">
      <c r="A11" s="43"/>
      <c r="B11" s="16"/>
      <c r="C11" s="80"/>
      <c r="D11" s="80"/>
      <c r="E11" s="80"/>
      <c r="F11" s="16"/>
      <c r="G11" s="80"/>
      <c r="H11" s="80"/>
      <c r="I11" s="80"/>
    </row>
    <row r="12" spans="1:9">
      <c r="A12" s="43"/>
      <c r="B12" s="25" t="s">
        <v>274</v>
      </c>
      <c r="C12" s="57">
        <v>63991</v>
      </c>
      <c r="D12" s="57"/>
      <c r="E12" s="27"/>
      <c r="F12" s="27"/>
      <c r="G12" s="57">
        <v>62542</v>
      </c>
      <c r="H12" s="57"/>
      <c r="I12" s="27"/>
    </row>
    <row r="13" spans="1:9" ht="15.75" thickBot="1">
      <c r="A13" s="43"/>
      <c r="B13" s="25"/>
      <c r="C13" s="62"/>
      <c r="D13" s="62"/>
      <c r="E13" s="33"/>
      <c r="F13" s="27"/>
      <c r="G13" s="62"/>
      <c r="H13" s="62"/>
      <c r="I13" s="33"/>
    </row>
    <row r="14" spans="1:9" ht="15.75" thickTop="1">
      <c r="A14" s="43"/>
      <c r="B14" s="16"/>
      <c r="C14" s="80"/>
      <c r="D14" s="80"/>
      <c r="E14" s="80"/>
      <c r="F14" s="16"/>
      <c r="G14" s="80"/>
      <c r="H14" s="80"/>
      <c r="I14" s="80"/>
    </row>
    <row r="15" spans="1:9" ht="15.75" thickBot="1">
      <c r="A15" s="43"/>
      <c r="B15" s="17" t="s">
        <v>275</v>
      </c>
      <c r="C15" s="74" t="s">
        <v>216</v>
      </c>
      <c r="D15" s="75" t="s">
        <v>276</v>
      </c>
      <c r="E15" s="74" t="s">
        <v>220</v>
      </c>
      <c r="F15" s="19"/>
      <c r="G15" s="74" t="s">
        <v>216</v>
      </c>
      <c r="H15" s="75" t="s">
        <v>277</v>
      </c>
      <c r="I15" s="74" t="s">
        <v>220</v>
      </c>
    </row>
    <row r="16" spans="1:9" ht="15.75" thickTop="1">
      <c r="A16" s="43"/>
      <c r="B16" s="16"/>
      <c r="C16" s="80"/>
      <c r="D16" s="80"/>
      <c r="E16" s="80"/>
      <c r="F16" s="16"/>
      <c r="G16" s="80"/>
      <c r="H16" s="80"/>
      <c r="I16" s="80"/>
    </row>
    <row r="17" spans="1:9">
      <c r="A17" s="43"/>
      <c r="B17" s="76" t="s">
        <v>278</v>
      </c>
      <c r="C17" s="27"/>
      <c r="D17" s="27"/>
      <c r="E17" s="27"/>
      <c r="F17" s="19"/>
      <c r="G17" s="27"/>
      <c r="H17" s="27"/>
      <c r="I17" s="27"/>
    </row>
    <row r="18" spans="1:9" ht="15.75" thickBot="1">
      <c r="A18" s="43"/>
      <c r="B18" s="15" t="s">
        <v>271</v>
      </c>
      <c r="C18" s="77" t="s">
        <v>216</v>
      </c>
      <c r="D18" s="78" t="s">
        <v>272</v>
      </c>
      <c r="E18" s="77" t="s">
        <v>220</v>
      </c>
      <c r="F18" s="16"/>
      <c r="G18" s="77" t="s">
        <v>216</v>
      </c>
      <c r="H18" s="78" t="s">
        <v>273</v>
      </c>
      <c r="I18" s="77" t="s">
        <v>220</v>
      </c>
    </row>
    <row r="19" spans="1:9" ht="15.75" thickTop="1">
      <c r="A19" s="43"/>
      <c r="B19" s="19"/>
      <c r="C19" s="81"/>
      <c r="D19" s="81"/>
      <c r="E19" s="81"/>
      <c r="F19" s="19"/>
      <c r="G19" s="81"/>
      <c r="H19" s="81"/>
      <c r="I19" s="81"/>
    </row>
    <row r="20" spans="1:9">
      <c r="A20" s="43"/>
      <c r="B20" s="15" t="s">
        <v>274</v>
      </c>
      <c r="C20" s="24"/>
      <c r="D20" s="24"/>
      <c r="E20" s="24"/>
      <c r="F20" s="16"/>
      <c r="G20" s="24"/>
      <c r="H20" s="24"/>
      <c r="I20" s="24"/>
    </row>
    <row r="21" spans="1:9">
      <c r="A21" s="43"/>
      <c r="B21" s="82" t="s">
        <v>279</v>
      </c>
      <c r="C21" s="57">
        <v>63991</v>
      </c>
      <c r="D21" s="57"/>
      <c r="E21" s="27"/>
      <c r="F21" s="27"/>
      <c r="G21" s="57">
        <v>62542</v>
      </c>
      <c r="H21" s="57"/>
      <c r="I21" s="27"/>
    </row>
    <row r="22" spans="1:9">
      <c r="A22" s="43"/>
      <c r="B22" s="82"/>
      <c r="C22" s="57"/>
      <c r="D22" s="57"/>
      <c r="E22" s="27"/>
      <c r="F22" s="27"/>
      <c r="G22" s="57"/>
      <c r="H22" s="57"/>
      <c r="I22" s="27"/>
    </row>
    <row r="23" spans="1:9" ht="22.5" customHeight="1">
      <c r="A23" s="43"/>
      <c r="B23" s="83" t="s">
        <v>280</v>
      </c>
      <c r="C23" s="23" t="s">
        <v>175</v>
      </c>
      <c r="D23" s="23"/>
      <c r="E23" s="24"/>
      <c r="F23" s="24"/>
      <c r="G23" s="23" t="s">
        <v>175</v>
      </c>
      <c r="H23" s="23"/>
      <c r="I23" s="24"/>
    </row>
    <row r="24" spans="1:9" ht="15.75" thickBot="1">
      <c r="A24" s="43"/>
      <c r="B24" s="83"/>
      <c r="C24" s="28"/>
      <c r="D24" s="28"/>
      <c r="E24" s="29"/>
      <c r="F24" s="24"/>
      <c r="G24" s="28"/>
      <c r="H24" s="28"/>
      <c r="I24" s="29"/>
    </row>
    <row r="25" spans="1:9">
      <c r="A25" s="43"/>
      <c r="B25" s="27"/>
      <c r="C25" s="58">
        <v>63991</v>
      </c>
      <c r="D25" s="58"/>
      <c r="E25" s="32"/>
      <c r="F25" s="27"/>
      <c r="G25" s="58">
        <v>62542</v>
      </c>
      <c r="H25" s="58"/>
      <c r="I25" s="32"/>
    </row>
    <row r="26" spans="1:9" ht="15.75" thickBot="1">
      <c r="A26" s="43"/>
      <c r="B26" s="27"/>
      <c r="C26" s="62"/>
      <c r="D26" s="62"/>
      <c r="E26" s="33"/>
      <c r="F26" s="27"/>
      <c r="G26" s="62"/>
      <c r="H26" s="62"/>
      <c r="I26" s="33"/>
    </row>
    <row r="27" spans="1:9" ht="15.75" thickTop="1">
      <c r="A27" s="43"/>
      <c r="B27" s="16"/>
      <c r="C27" s="80"/>
      <c r="D27" s="80"/>
      <c r="E27" s="80"/>
      <c r="F27" s="16"/>
      <c r="G27" s="80"/>
      <c r="H27" s="80"/>
      <c r="I27" s="80"/>
    </row>
    <row r="28" spans="1:9" ht="15.75" thickBot="1">
      <c r="A28" s="43"/>
      <c r="B28" s="17" t="s">
        <v>281</v>
      </c>
      <c r="C28" s="74" t="s">
        <v>216</v>
      </c>
      <c r="D28" s="75" t="s">
        <v>276</v>
      </c>
      <c r="E28" s="74" t="s">
        <v>220</v>
      </c>
      <c r="F28" s="19"/>
      <c r="G28" s="74" t="s">
        <v>216</v>
      </c>
      <c r="H28" s="75" t="s">
        <v>277</v>
      </c>
      <c r="I28" s="74" t="s">
        <v>220</v>
      </c>
    </row>
  </sheetData>
  <mergeCells count="50">
    <mergeCell ref="C27:E27"/>
    <mergeCell ref="G27:I27"/>
    <mergeCell ref="A1:A2"/>
    <mergeCell ref="B1:I1"/>
    <mergeCell ref="B2:I2"/>
    <mergeCell ref="B3:I3"/>
    <mergeCell ref="A4:A28"/>
    <mergeCell ref="B4:I4"/>
    <mergeCell ref="B25:B26"/>
    <mergeCell ref="C25:D26"/>
    <mergeCell ref="E25:E26"/>
    <mergeCell ref="F25:F26"/>
    <mergeCell ref="G25:H26"/>
    <mergeCell ref="I25:I26"/>
    <mergeCell ref="B23:B24"/>
    <mergeCell ref="C23:D24"/>
    <mergeCell ref="E23:E24"/>
    <mergeCell ref="F23:F24"/>
    <mergeCell ref="G23:H24"/>
    <mergeCell ref="I23:I24"/>
    <mergeCell ref="C19:E19"/>
    <mergeCell ref="G19:I19"/>
    <mergeCell ref="C20:E20"/>
    <mergeCell ref="G20:I20"/>
    <mergeCell ref="B21:B22"/>
    <mergeCell ref="C21:D22"/>
    <mergeCell ref="E21:E22"/>
    <mergeCell ref="F21:F22"/>
    <mergeCell ref="G21:H22"/>
    <mergeCell ref="I21:I22"/>
    <mergeCell ref="C14:E14"/>
    <mergeCell ref="G14:I14"/>
    <mergeCell ref="C16:E16"/>
    <mergeCell ref="G16:I16"/>
    <mergeCell ref="C17:E17"/>
    <mergeCell ref="G17:I17"/>
    <mergeCell ref="C11:E11"/>
    <mergeCell ref="G11:I11"/>
    <mergeCell ref="B12:B13"/>
    <mergeCell ref="C12:D13"/>
    <mergeCell ref="E12:E13"/>
    <mergeCell ref="F12:F13"/>
    <mergeCell ref="G12:H13"/>
    <mergeCell ref="I12:I13"/>
    <mergeCell ref="B5:I5"/>
    <mergeCell ref="C7:I7"/>
    <mergeCell ref="C8:E8"/>
    <mergeCell ref="G8:I8"/>
    <mergeCell ref="C9:E9"/>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35678</v>
      </c>
      <c r="C4" s="8">
        <v>34924</v>
      </c>
    </row>
    <row r="5" spans="1:3">
      <c r="A5" s="3" t="s">
        <v>24</v>
      </c>
      <c r="B5" s="4"/>
      <c r="C5" s="4"/>
    </row>
    <row r="6" spans="1:3" ht="30">
      <c r="A6" s="2" t="s">
        <v>25</v>
      </c>
      <c r="B6" s="6">
        <v>104649</v>
      </c>
      <c r="C6" s="6">
        <v>136161</v>
      </c>
    </row>
    <row r="7" spans="1:3">
      <c r="A7" s="2" t="s">
        <v>26</v>
      </c>
      <c r="B7" s="6">
        <v>29957</v>
      </c>
      <c r="C7" s="6">
        <v>38002</v>
      </c>
    </row>
    <row r="8" spans="1:3">
      <c r="A8" s="2" t="s">
        <v>27</v>
      </c>
      <c r="B8" s="6">
        <v>15576</v>
      </c>
      <c r="C8" s="6">
        <v>10900</v>
      </c>
    </row>
    <row r="9" spans="1:3">
      <c r="A9" s="2" t="s">
        <v>28</v>
      </c>
      <c r="B9" s="6">
        <v>21302</v>
      </c>
      <c r="C9" s="6">
        <v>5138</v>
      </c>
    </row>
    <row r="10" spans="1:3">
      <c r="A10" s="2" t="s">
        <v>29</v>
      </c>
      <c r="B10" s="6">
        <v>8529</v>
      </c>
      <c r="C10" s="6">
        <v>10998</v>
      </c>
    </row>
    <row r="11" spans="1:3">
      <c r="A11" s="2" t="s">
        <v>30</v>
      </c>
      <c r="B11" s="6">
        <v>13686</v>
      </c>
      <c r="C11" s="6">
        <v>14117</v>
      </c>
    </row>
    <row r="12" spans="1:3">
      <c r="A12" s="2" t="s">
        <v>31</v>
      </c>
      <c r="B12" s="6">
        <v>4606</v>
      </c>
      <c r="C12" s="6">
        <v>9909</v>
      </c>
    </row>
    <row r="13" spans="1:3" ht="30">
      <c r="A13" s="2" t="s">
        <v>32</v>
      </c>
      <c r="B13" s="6">
        <v>7410</v>
      </c>
      <c r="C13" s="6">
        <v>8925</v>
      </c>
    </row>
    <row r="14" spans="1:3">
      <c r="A14" s="2" t="s">
        <v>33</v>
      </c>
      <c r="B14" s="6">
        <v>241393</v>
      </c>
      <c r="C14" s="6">
        <v>269074</v>
      </c>
    </row>
    <row r="15" spans="1:3">
      <c r="A15" s="2" t="s">
        <v>34</v>
      </c>
      <c r="B15" s="6">
        <v>1572884</v>
      </c>
      <c r="C15" s="6">
        <v>1702273</v>
      </c>
    </row>
    <row r="16" spans="1:3">
      <c r="A16" s="2" t="s">
        <v>35</v>
      </c>
      <c r="B16" s="6">
        <v>733377</v>
      </c>
      <c r="C16" s="6">
        <v>845732</v>
      </c>
    </row>
    <row r="17" spans="1:3">
      <c r="A17" s="2" t="s">
        <v>36</v>
      </c>
      <c r="B17" s="6">
        <v>839507</v>
      </c>
      <c r="C17" s="6">
        <v>856541</v>
      </c>
    </row>
    <row r="18" spans="1:3" ht="60">
      <c r="A18" s="2" t="s">
        <v>37</v>
      </c>
      <c r="B18" s="6">
        <v>22238</v>
      </c>
      <c r="C18" s="6">
        <v>24223</v>
      </c>
    </row>
    <row r="19" spans="1:3">
      <c r="A19" s="2" t="s">
        <v>38</v>
      </c>
      <c r="B19" s="6">
        <v>2662</v>
      </c>
      <c r="C19" s="6">
        <v>2753</v>
      </c>
    </row>
    <row r="20" spans="1:3">
      <c r="A20" s="2" t="s">
        <v>39</v>
      </c>
      <c r="B20" s="6">
        <v>18050</v>
      </c>
      <c r="C20" s="6">
        <v>18998</v>
      </c>
    </row>
    <row r="21" spans="1:3">
      <c r="A21" s="2" t="s">
        <v>40</v>
      </c>
      <c r="B21" s="6">
        <v>1123850</v>
      </c>
      <c r="C21" s="6">
        <v>1171589</v>
      </c>
    </row>
    <row r="22" spans="1:3">
      <c r="A22" s="3" t="s">
        <v>41</v>
      </c>
      <c r="B22" s="4"/>
      <c r="C22" s="4"/>
    </row>
    <row r="23" spans="1:3">
      <c r="A23" s="2" t="s">
        <v>42</v>
      </c>
      <c r="B23" s="6">
        <v>47973</v>
      </c>
      <c r="C23" s="6">
        <v>64305</v>
      </c>
    </row>
    <row r="24" spans="1:3">
      <c r="A24" s="2" t="s">
        <v>43</v>
      </c>
      <c r="B24" s="4">
        <v>0</v>
      </c>
      <c r="C24" s="4">
        <v>27</v>
      </c>
    </row>
    <row r="25" spans="1:3">
      <c r="A25" s="2" t="s">
        <v>44</v>
      </c>
      <c r="B25" s="6">
        <v>33920</v>
      </c>
      <c r="C25" s="6">
        <v>3315</v>
      </c>
    </row>
    <row r="26" spans="1:3">
      <c r="A26" s="3" t="s">
        <v>45</v>
      </c>
      <c r="B26" s="4"/>
      <c r="C26" s="4"/>
    </row>
    <row r="27" spans="1:3">
      <c r="A27" s="2" t="s">
        <v>46</v>
      </c>
      <c r="B27" s="6">
        <v>22805</v>
      </c>
      <c r="C27" s="6">
        <v>40058</v>
      </c>
    </row>
    <row r="28" spans="1:3">
      <c r="A28" s="2" t="s">
        <v>47</v>
      </c>
      <c r="B28" s="6">
        <v>12264</v>
      </c>
      <c r="C28" s="6">
        <v>12829</v>
      </c>
    </row>
    <row r="29" spans="1:3">
      <c r="A29" s="2" t="s">
        <v>48</v>
      </c>
      <c r="B29" s="6">
        <v>15576</v>
      </c>
      <c r="C29" s="6">
        <v>10900</v>
      </c>
    </row>
    <row r="30" spans="1:3">
      <c r="A30" s="2" t="s">
        <v>49</v>
      </c>
      <c r="B30" s="4">
        <v>821</v>
      </c>
      <c r="C30" s="6">
        <v>5432</v>
      </c>
    </row>
    <row r="31" spans="1:3">
      <c r="A31" s="2" t="s">
        <v>50</v>
      </c>
      <c r="B31" s="6">
        <v>9978</v>
      </c>
      <c r="C31" s="6">
        <v>10326</v>
      </c>
    </row>
    <row r="32" spans="1:3">
      <c r="A32" s="2" t="s">
        <v>51</v>
      </c>
      <c r="B32" s="6">
        <v>143337</v>
      </c>
      <c r="C32" s="6">
        <v>147192</v>
      </c>
    </row>
    <row r="33" spans="1:3">
      <c r="A33" s="2" t="s">
        <v>52</v>
      </c>
      <c r="B33" s="6">
        <v>430000</v>
      </c>
      <c r="C33" s="6">
        <v>455053</v>
      </c>
    </row>
    <row r="34" spans="1:3">
      <c r="A34" s="2" t="s">
        <v>38</v>
      </c>
      <c r="B34" s="6">
        <v>62224</v>
      </c>
      <c r="C34" s="6">
        <v>69578</v>
      </c>
    </row>
    <row r="35" spans="1:3">
      <c r="A35" s="2" t="s">
        <v>53</v>
      </c>
      <c r="B35" s="6">
        <v>5207</v>
      </c>
      <c r="C35" s="6">
        <v>4702</v>
      </c>
    </row>
    <row r="36" spans="1:3">
      <c r="A36" s="2" t="s">
        <v>54</v>
      </c>
      <c r="B36" s="6">
        <v>640768</v>
      </c>
      <c r="C36" s="6">
        <v>676525</v>
      </c>
    </row>
    <row r="37" spans="1:3" ht="30">
      <c r="A37" s="2" t="s">
        <v>55</v>
      </c>
      <c r="B37" s="4" t="s">
        <v>56</v>
      </c>
      <c r="C37" s="4" t="s">
        <v>56</v>
      </c>
    </row>
    <row r="38" spans="1:3">
      <c r="A38" s="3" t="s">
        <v>57</v>
      </c>
      <c r="B38" s="4"/>
      <c r="C38" s="4"/>
    </row>
    <row r="39" spans="1:3" ht="45">
      <c r="A39" s="2" t="s">
        <v>58</v>
      </c>
      <c r="B39" s="4">
        <v>0</v>
      </c>
      <c r="C39" s="4">
        <v>0</v>
      </c>
    </row>
    <row r="40" spans="1:3" ht="75">
      <c r="A40" s="2" t="s">
        <v>59</v>
      </c>
      <c r="B40" s="6">
        <v>6465</v>
      </c>
      <c r="C40" s="6">
        <v>6414</v>
      </c>
    </row>
    <row r="41" spans="1:3">
      <c r="A41" s="2" t="s">
        <v>60</v>
      </c>
      <c r="B41" s="6">
        <v>472802</v>
      </c>
      <c r="C41" s="6">
        <v>472457</v>
      </c>
    </row>
    <row r="42" spans="1:3" ht="45">
      <c r="A42" s="2" t="s">
        <v>61</v>
      </c>
      <c r="B42" s="6">
        <v>-3389</v>
      </c>
      <c r="C42" s="6">
        <v>-3030</v>
      </c>
    </row>
    <row r="43" spans="1:3">
      <c r="A43" s="2" t="s">
        <v>62</v>
      </c>
      <c r="B43" s="6">
        <v>7204</v>
      </c>
      <c r="C43" s="6">
        <v>19223</v>
      </c>
    </row>
    <row r="44" spans="1:3">
      <c r="A44" s="2" t="s">
        <v>63</v>
      </c>
      <c r="B44" s="6">
        <v>483082</v>
      </c>
      <c r="C44" s="6">
        <v>495064</v>
      </c>
    </row>
    <row r="45" spans="1:3" ht="30">
      <c r="A45" s="2" t="s">
        <v>64</v>
      </c>
      <c r="B45" s="8">
        <v>1123850</v>
      </c>
      <c r="C45" s="8">
        <v>11715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17" customWidth="1"/>
    <col min="4" max="4" width="13.5703125" customWidth="1"/>
    <col min="5" max="6" width="17" customWidth="1"/>
    <col min="7" max="7" width="9.140625" customWidth="1"/>
    <col min="8" max="8" width="18.7109375" customWidth="1"/>
    <col min="9" max="9" width="17" customWidth="1"/>
    <col min="10" max="10" width="31" customWidth="1"/>
  </cols>
  <sheetData>
    <row r="1" spans="1:10" ht="15" customHeight="1">
      <c r="A1" s="7" t="s">
        <v>501</v>
      </c>
      <c r="B1" s="7" t="s">
        <v>1</v>
      </c>
      <c r="C1" s="7"/>
      <c r="D1" s="7"/>
      <c r="E1" s="7"/>
      <c r="F1" s="7"/>
      <c r="G1" s="7"/>
      <c r="H1" s="7"/>
      <c r="I1" s="7"/>
      <c r="J1" s="7"/>
    </row>
    <row r="2" spans="1:10" ht="15" customHeight="1">
      <c r="A2" s="7"/>
      <c r="B2" s="7" t="s">
        <v>2</v>
      </c>
      <c r="C2" s="7"/>
      <c r="D2" s="7"/>
      <c r="E2" s="7"/>
      <c r="F2" s="7"/>
      <c r="G2" s="7"/>
      <c r="H2" s="7"/>
      <c r="I2" s="7"/>
      <c r="J2" s="7"/>
    </row>
    <row r="3" spans="1:10" ht="45">
      <c r="A3" s="3" t="s">
        <v>502</v>
      </c>
      <c r="B3" s="42"/>
      <c r="C3" s="42"/>
      <c r="D3" s="42"/>
      <c r="E3" s="42"/>
      <c r="F3" s="42"/>
      <c r="G3" s="42"/>
      <c r="H3" s="42"/>
      <c r="I3" s="42"/>
      <c r="J3" s="42"/>
    </row>
    <row r="4" spans="1:10" ht="25.5" customHeight="1">
      <c r="A4" s="43" t="s">
        <v>503</v>
      </c>
      <c r="B4" s="47" t="s">
        <v>288</v>
      </c>
      <c r="C4" s="47"/>
      <c r="D4" s="47"/>
      <c r="E4" s="47"/>
      <c r="F4" s="47"/>
      <c r="G4" s="47"/>
      <c r="H4" s="47"/>
      <c r="I4" s="47"/>
      <c r="J4" s="47"/>
    </row>
    <row r="5" spans="1:10">
      <c r="A5" s="43"/>
      <c r="B5" s="20"/>
      <c r="C5" s="20"/>
      <c r="D5" s="20"/>
      <c r="E5" s="20"/>
      <c r="F5" s="20"/>
      <c r="G5" s="20"/>
      <c r="H5" s="20"/>
      <c r="I5" s="20"/>
    </row>
    <row r="6" spans="1:10">
      <c r="A6" s="43"/>
      <c r="B6" s="13"/>
      <c r="C6" s="13"/>
      <c r="D6" s="13"/>
      <c r="E6" s="13"/>
      <c r="F6" s="13"/>
      <c r="G6" s="13"/>
      <c r="H6" s="13"/>
      <c r="I6" s="13"/>
    </row>
    <row r="7" spans="1:10" ht="15.75" thickBot="1">
      <c r="A7" s="43"/>
      <c r="B7" s="67"/>
      <c r="C7" s="35" t="s">
        <v>269</v>
      </c>
      <c r="D7" s="35"/>
      <c r="E7" s="35"/>
      <c r="F7" s="35"/>
      <c r="G7" s="35"/>
      <c r="H7" s="35"/>
      <c r="I7" s="35"/>
    </row>
    <row r="8" spans="1:10" ht="15.75" thickBot="1">
      <c r="A8" s="43"/>
      <c r="B8" s="67"/>
      <c r="C8" s="79">
        <v>2015</v>
      </c>
      <c r="D8" s="79"/>
      <c r="E8" s="79"/>
      <c r="F8" s="19"/>
      <c r="G8" s="79">
        <v>2014</v>
      </c>
      <c r="H8" s="79"/>
      <c r="I8" s="79"/>
    </row>
    <row r="9" spans="1:10">
      <c r="A9" s="43"/>
      <c r="B9" s="22" t="s">
        <v>289</v>
      </c>
      <c r="C9" s="52" t="s">
        <v>216</v>
      </c>
      <c r="D9" s="85">
        <v>264</v>
      </c>
      <c r="E9" s="39"/>
      <c r="F9" s="24"/>
      <c r="G9" s="52" t="s">
        <v>216</v>
      </c>
      <c r="H9" s="85">
        <v>343</v>
      </c>
      <c r="I9" s="39"/>
    </row>
    <row r="10" spans="1:10">
      <c r="A10" s="43"/>
      <c r="B10" s="22"/>
      <c r="C10" s="53"/>
      <c r="D10" s="86"/>
      <c r="E10" s="56"/>
      <c r="F10" s="24"/>
      <c r="G10" s="53"/>
      <c r="H10" s="86"/>
      <c r="I10" s="56"/>
    </row>
    <row r="11" spans="1:10">
      <c r="A11" s="43"/>
      <c r="B11" s="25" t="s">
        <v>290</v>
      </c>
      <c r="C11" s="26">
        <v>124</v>
      </c>
      <c r="D11" s="26"/>
      <c r="E11" s="27"/>
      <c r="F11" s="27"/>
      <c r="G11" s="26">
        <v>153</v>
      </c>
      <c r="H11" s="26"/>
      <c r="I11" s="27"/>
    </row>
    <row r="12" spans="1:10">
      <c r="A12" s="43"/>
      <c r="B12" s="25"/>
      <c r="C12" s="26"/>
      <c r="D12" s="26"/>
      <c r="E12" s="27"/>
      <c r="F12" s="27"/>
      <c r="G12" s="26"/>
      <c r="H12" s="26"/>
      <c r="I12" s="27"/>
    </row>
    <row r="13" spans="1:10">
      <c r="A13" s="43"/>
      <c r="B13" s="22" t="s">
        <v>291</v>
      </c>
      <c r="C13" s="23">
        <v>17</v>
      </c>
      <c r="D13" s="23"/>
      <c r="E13" s="24"/>
      <c r="F13" s="24"/>
      <c r="G13" s="87">
        <v>1360</v>
      </c>
      <c r="H13" s="87"/>
      <c r="I13" s="24"/>
    </row>
    <row r="14" spans="1:10" ht="15.75" thickBot="1">
      <c r="A14" s="43"/>
      <c r="B14" s="22"/>
      <c r="C14" s="28"/>
      <c r="D14" s="28"/>
      <c r="E14" s="29"/>
      <c r="F14" s="24"/>
      <c r="G14" s="88"/>
      <c r="H14" s="88"/>
      <c r="I14" s="29"/>
    </row>
    <row r="15" spans="1:10">
      <c r="A15" s="43"/>
      <c r="B15" s="27"/>
      <c r="C15" s="60" t="s">
        <v>216</v>
      </c>
      <c r="D15" s="30">
        <v>405</v>
      </c>
      <c r="E15" s="32"/>
      <c r="F15" s="27"/>
      <c r="G15" s="60" t="s">
        <v>216</v>
      </c>
      <c r="H15" s="58">
        <v>1856</v>
      </c>
      <c r="I15" s="32"/>
    </row>
    <row r="16" spans="1:10" ht="15.75" thickBot="1">
      <c r="A16" s="43"/>
      <c r="B16" s="27"/>
      <c r="C16" s="61"/>
      <c r="D16" s="31"/>
      <c r="E16" s="33"/>
      <c r="F16" s="27"/>
      <c r="G16" s="61"/>
      <c r="H16" s="62"/>
      <c r="I16" s="33"/>
    </row>
    <row r="17" spans="1:10" ht="25.5" customHeight="1" thickTop="1">
      <c r="A17" s="43" t="s">
        <v>504</v>
      </c>
      <c r="B17" s="47" t="s">
        <v>294</v>
      </c>
      <c r="C17" s="47"/>
      <c r="D17" s="47"/>
      <c r="E17" s="47"/>
      <c r="F17" s="47"/>
      <c r="G17" s="47"/>
      <c r="H17" s="47"/>
      <c r="I17" s="47"/>
      <c r="J17" s="47"/>
    </row>
    <row r="18" spans="1:10">
      <c r="A18" s="43"/>
      <c r="B18" s="20"/>
      <c r="C18" s="20"/>
      <c r="D18" s="20"/>
      <c r="E18" s="20"/>
      <c r="F18" s="20"/>
      <c r="G18" s="20"/>
    </row>
    <row r="19" spans="1:10">
      <c r="A19" s="43"/>
      <c r="B19" s="13"/>
      <c r="C19" s="13"/>
      <c r="D19" s="13"/>
      <c r="E19" s="13"/>
      <c r="F19" s="13"/>
      <c r="G19" s="13"/>
    </row>
    <row r="20" spans="1:10" ht="15.75" thickBot="1">
      <c r="A20" s="43"/>
      <c r="B20" s="19"/>
      <c r="C20" s="35" t="s">
        <v>269</v>
      </c>
      <c r="D20" s="35"/>
      <c r="E20" s="35"/>
      <c r="F20" s="35"/>
      <c r="G20" s="35"/>
    </row>
    <row r="21" spans="1:10" ht="15.75" thickBot="1">
      <c r="A21" s="43"/>
      <c r="B21" s="17"/>
      <c r="C21" s="79">
        <v>2015</v>
      </c>
      <c r="D21" s="79"/>
      <c r="E21" s="19"/>
      <c r="F21" s="79">
        <v>2014</v>
      </c>
      <c r="G21" s="79"/>
    </row>
    <row r="22" spans="1:10">
      <c r="A22" s="43"/>
      <c r="B22" s="15" t="s">
        <v>295</v>
      </c>
      <c r="C22" s="84">
        <v>64</v>
      </c>
      <c r="D22" s="51" t="s">
        <v>296</v>
      </c>
      <c r="E22" s="16"/>
      <c r="F22" s="84">
        <v>66</v>
      </c>
      <c r="G22" s="51" t="s">
        <v>296</v>
      </c>
    </row>
    <row r="23" spans="1:10">
      <c r="A23" s="43"/>
      <c r="B23" s="17" t="s">
        <v>297</v>
      </c>
      <c r="C23" s="18">
        <v>1.4</v>
      </c>
      <c r="D23" s="17" t="s">
        <v>296</v>
      </c>
      <c r="E23" s="19"/>
      <c r="F23" s="18">
        <v>1.7</v>
      </c>
      <c r="G23" s="17" t="s">
        <v>296</v>
      </c>
    </row>
    <row r="24" spans="1:10">
      <c r="A24" s="43"/>
      <c r="B24" s="22" t="s">
        <v>298</v>
      </c>
      <c r="C24" s="23">
        <v>5.52</v>
      </c>
      <c r="D24" s="24"/>
      <c r="E24" s="24"/>
      <c r="F24" s="23">
        <v>5.49</v>
      </c>
      <c r="G24" s="24"/>
    </row>
    <row r="25" spans="1:10">
      <c r="A25" s="43"/>
      <c r="B25" s="22"/>
      <c r="C25" s="23"/>
      <c r="D25" s="24"/>
      <c r="E25" s="24"/>
      <c r="F25" s="23"/>
      <c r="G25" s="24"/>
    </row>
    <row r="26" spans="1:10">
      <c r="A26" s="43"/>
      <c r="B26" s="17" t="s">
        <v>299</v>
      </c>
      <c r="C26" s="57">
        <v>341638</v>
      </c>
      <c r="D26" s="57"/>
      <c r="E26" s="19"/>
      <c r="F26" s="57">
        <v>221440</v>
      </c>
      <c r="G26" s="57"/>
    </row>
    <row r="27" spans="1:10">
      <c r="A27" s="43"/>
      <c r="B27" s="15" t="s">
        <v>300</v>
      </c>
      <c r="C27" s="89">
        <v>2.31</v>
      </c>
      <c r="D27" s="89"/>
      <c r="E27" s="16"/>
      <c r="F27" s="89">
        <v>4.87</v>
      </c>
      <c r="G27" s="89"/>
    </row>
    <row r="28" spans="1:10">
      <c r="A28" s="43" t="s">
        <v>505</v>
      </c>
      <c r="B28" s="47" t="s">
        <v>307</v>
      </c>
      <c r="C28" s="47"/>
      <c r="D28" s="47"/>
      <c r="E28" s="47"/>
      <c r="F28" s="47"/>
      <c r="G28" s="47"/>
      <c r="H28" s="47"/>
      <c r="I28" s="47"/>
      <c r="J28" s="47"/>
    </row>
    <row r="29" spans="1:10">
      <c r="A29" s="43"/>
      <c r="B29" s="20"/>
      <c r="C29" s="20"/>
      <c r="D29" s="20"/>
      <c r="E29" s="20"/>
      <c r="F29" s="20"/>
      <c r="G29" s="20"/>
      <c r="H29" s="20"/>
      <c r="I29" s="20"/>
      <c r="J29" s="20"/>
    </row>
    <row r="30" spans="1:10">
      <c r="A30" s="43"/>
      <c r="B30" s="13"/>
      <c r="C30" s="13"/>
      <c r="D30" s="13"/>
      <c r="E30" s="13"/>
      <c r="F30" s="13"/>
      <c r="G30" s="13"/>
      <c r="H30" s="13"/>
      <c r="I30" s="13"/>
      <c r="J30" s="13"/>
    </row>
    <row r="31" spans="1:10" ht="15.75" thickBot="1">
      <c r="A31" s="43"/>
      <c r="B31" s="67"/>
      <c r="C31" s="19"/>
      <c r="D31" s="35" t="s">
        <v>269</v>
      </c>
      <c r="E31" s="35"/>
      <c r="F31" s="35"/>
      <c r="G31" s="35"/>
      <c r="H31" s="35"/>
      <c r="I31" s="35"/>
      <c r="J31" s="35"/>
    </row>
    <row r="32" spans="1:10" ht="15.75" thickBot="1">
      <c r="A32" s="43"/>
      <c r="B32" s="67"/>
      <c r="C32" s="19"/>
      <c r="D32" s="79">
        <v>2015</v>
      </c>
      <c r="E32" s="79"/>
      <c r="F32" s="79"/>
      <c r="G32" s="34"/>
      <c r="H32" s="79">
        <v>2014</v>
      </c>
      <c r="I32" s="79"/>
      <c r="J32" s="79"/>
    </row>
    <row r="33" spans="1:10">
      <c r="A33" s="43"/>
      <c r="B33" s="17" t="s">
        <v>308</v>
      </c>
      <c r="C33" s="19"/>
      <c r="D33" s="32"/>
      <c r="E33" s="32"/>
      <c r="F33" s="32"/>
      <c r="G33" s="19"/>
      <c r="H33" s="32"/>
      <c r="I33" s="32"/>
      <c r="J33" s="32"/>
    </row>
    <row r="34" spans="1:10">
      <c r="A34" s="43"/>
      <c r="B34" s="90" t="s">
        <v>309</v>
      </c>
      <c r="C34" s="24"/>
      <c r="D34" s="87">
        <v>151919</v>
      </c>
      <c r="E34" s="87"/>
      <c r="F34" s="24"/>
      <c r="G34" s="24"/>
      <c r="H34" s="87">
        <v>347335</v>
      </c>
      <c r="I34" s="87"/>
      <c r="J34" s="24"/>
    </row>
    <row r="35" spans="1:10">
      <c r="A35" s="43"/>
      <c r="B35" s="90"/>
      <c r="C35" s="24"/>
      <c r="D35" s="87"/>
      <c r="E35" s="87"/>
      <c r="F35" s="24"/>
      <c r="G35" s="24"/>
      <c r="H35" s="87"/>
      <c r="I35" s="87"/>
      <c r="J35" s="24"/>
    </row>
    <row r="36" spans="1:10">
      <c r="A36" s="43"/>
      <c r="B36" s="91" t="s">
        <v>310</v>
      </c>
      <c r="C36" s="27"/>
      <c r="D36" s="25" t="s">
        <v>216</v>
      </c>
      <c r="E36" s="26">
        <v>4.08</v>
      </c>
      <c r="F36" s="27"/>
      <c r="G36" s="27"/>
      <c r="H36" s="25" t="s">
        <v>216</v>
      </c>
      <c r="I36" s="26">
        <v>8.44</v>
      </c>
      <c r="J36" s="27"/>
    </row>
    <row r="37" spans="1:10">
      <c r="A37" s="43"/>
      <c r="B37" s="91"/>
      <c r="C37" s="27"/>
      <c r="D37" s="25"/>
      <c r="E37" s="26"/>
      <c r="F37" s="27"/>
      <c r="G37" s="27"/>
      <c r="H37" s="25"/>
      <c r="I37" s="26"/>
      <c r="J37" s="27"/>
    </row>
    <row r="38" spans="1:10">
      <c r="A38" s="43"/>
      <c r="B38" s="16"/>
      <c r="C38" s="16"/>
      <c r="D38" s="24"/>
      <c r="E38" s="24"/>
      <c r="F38" s="24"/>
      <c r="G38" s="16"/>
      <c r="H38" s="24"/>
      <c r="I38" s="24"/>
      <c r="J38" s="24"/>
    </row>
    <row r="39" spans="1:10">
      <c r="A39" s="43"/>
      <c r="B39" s="17" t="s">
        <v>311</v>
      </c>
      <c r="C39" s="19"/>
      <c r="D39" s="27"/>
      <c r="E39" s="27"/>
      <c r="F39" s="27"/>
      <c r="G39" s="19"/>
      <c r="H39" s="27"/>
      <c r="I39" s="27"/>
      <c r="J39" s="27"/>
    </row>
    <row r="40" spans="1:10">
      <c r="A40" s="43"/>
      <c r="B40" s="90" t="s">
        <v>312</v>
      </c>
      <c r="C40" s="24"/>
      <c r="D40" s="87">
        <v>294666</v>
      </c>
      <c r="E40" s="87"/>
      <c r="F40" s="24"/>
      <c r="G40" s="24"/>
      <c r="H40" s="87">
        <v>321606</v>
      </c>
      <c r="I40" s="87"/>
      <c r="J40" s="24"/>
    </row>
    <row r="41" spans="1:10">
      <c r="A41" s="43"/>
      <c r="B41" s="90"/>
      <c r="C41" s="24"/>
      <c r="D41" s="87"/>
      <c r="E41" s="87"/>
      <c r="F41" s="24"/>
      <c r="G41" s="24"/>
      <c r="H41" s="87"/>
      <c r="I41" s="87"/>
      <c r="J41" s="24"/>
    </row>
    <row r="42" spans="1:10">
      <c r="A42" s="43"/>
      <c r="B42" s="91" t="s">
        <v>310</v>
      </c>
      <c r="C42" s="27"/>
      <c r="D42" s="25" t="s">
        <v>216</v>
      </c>
      <c r="E42" s="26">
        <v>4.49</v>
      </c>
      <c r="F42" s="27"/>
      <c r="G42" s="27"/>
      <c r="H42" s="25" t="s">
        <v>216</v>
      </c>
      <c r="I42" s="26">
        <v>9.9</v>
      </c>
      <c r="J42" s="27"/>
    </row>
    <row r="43" spans="1:10">
      <c r="A43" s="43"/>
      <c r="B43" s="91"/>
      <c r="C43" s="27"/>
      <c r="D43" s="25"/>
      <c r="E43" s="26"/>
      <c r="F43" s="27"/>
      <c r="G43" s="27"/>
      <c r="H43" s="25"/>
      <c r="I43" s="26"/>
      <c r="J43" s="27"/>
    </row>
  </sheetData>
  <mergeCells count="98">
    <mergeCell ref="A17:A27"/>
    <mergeCell ref="B17:J17"/>
    <mergeCell ref="A28:A43"/>
    <mergeCell ref="B28:J28"/>
    <mergeCell ref="A1:A2"/>
    <mergeCell ref="B1:J1"/>
    <mergeCell ref="B2:J2"/>
    <mergeCell ref="B3:J3"/>
    <mergeCell ref="A4:A16"/>
    <mergeCell ref="B4:J4"/>
    <mergeCell ref="J40:J41"/>
    <mergeCell ref="B42:B43"/>
    <mergeCell ref="C42:C43"/>
    <mergeCell ref="D42:D43"/>
    <mergeCell ref="E42:E43"/>
    <mergeCell ref="F42:F43"/>
    <mergeCell ref="G42:G43"/>
    <mergeCell ref="H42:H43"/>
    <mergeCell ref="I42:I43"/>
    <mergeCell ref="J42:J43"/>
    <mergeCell ref="D38:F38"/>
    <mergeCell ref="H38:J38"/>
    <mergeCell ref="D39:F39"/>
    <mergeCell ref="H39:J39"/>
    <mergeCell ref="B40:B41"/>
    <mergeCell ref="C40:C41"/>
    <mergeCell ref="D40:E41"/>
    <mergeCell ref="F40:F41"/>
    <mergeCell ref="G40:G41"/>
    <mergeCell ref="H40:I41"/>
    <mergeCell ref="J34:J35"/>
    <mergeCell ref="B36:B37"/>
    <mergeCell ref="C36:C37"/>
    <mergeCell ref="D36:D37"/>
    <mergeCell ref="E36:E37"/>
    <mergeCell ref="F36:F37"/>
    <mergeCell ref="G36:G37"/>
    <mergeCell ref="H36:H37"/>
    <mergeCell ref="I36:I37"/>
    <mergeCell ref="J36:J37"/>
    <mergeCell ref="D32:F32"/>
    <mergeCell ref="H32:J32"/>
    <mergeCell ref="D33:F33"/>
    <mergeCell ref="H33:J33"/>
    <mergeCell ref="B34:B35"/>
    <mergeCell ref="C34:C35"/>
    <mergeCell ref="D34:E35"/>
    <mergeCell ref="F34:F35"/>
    <mergeCell ref="G34:G35"/>
    <mergeCell ref="H34:I35"/>
    <mergeCell ref="C26:D26"/>
    <mergeCell ref="F26:G26"/>
    <mergeCell ref="C27:D27"/>
    <mergeCell ref="F27:G27"/>
    <mergeCell ref="B29:J29"/>
    <mergeCell ref="D31:J31"/>
    <mergeCell ref="B24:B25"/>
    <mergeCell ref="C24:C25"/>
    <mergeCell ref="D24:D25"/>
    <mergeCell ref="E24:E25"/>
    <mergeCell ref="F24:F25"/>
    <mergeCell ref="G24:G25"/>
    <mergeCell ref="H15:H16"/>
    <mergeCell ref="I15:I16"/>
    <mergeCell ref="B18:G18"/>
    <mergeCell ref="C20:G20"/>
    <mergeCell ref="C21:D21"/>
    <mergeCell ref="F21:G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6.5703125" bestFit="1" customWidth="1"/>
    <col min="2" max="2" width="36.5703125" customWidth="1"/>
    <col min="3" max="3" width="4.85546875" customWidth="1"/>
    <col min="4" max="4" width="12.5703125" customWidth="1"/>
    <col min="5" max="5" width="2.5703125" customWidth="1"/>
    <col min="6" max="6" width="15.42578125" customWidth="1"/>
    <col min="7" max="7" width="3.140625" customWidth="1"/>
    <col min="8" max="8" width="12.5703125" customWidth="1"/>
    <col min="9" max="9" width="2.5703125" customWidth="1"/>
    <col min="10" max="10" width="15.42578125" customWidth="1"/>
    <col min="11" max="11" width="3.140625" customWidth="1"/>
    <col min="12" max="12" width="12.5703125" customWidth="1"/>
    <col min="13" max="14" width="15.42578125" customWidth="1"/>
    <col min="15" max="15" width="3.140625" customWidth="1"/>
    <col min="16" max="17" width="15.4257812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7</v>
      </c>
      <c r="B3" s="42"/>
      <c r="C3" s="42"/>
      <c r="D3" s="42"/>
      <c r="E3" s="42"/>
      <c r="F3" s="42"/>
      <c r="G3" s="42"/>
      <c r="H3" s="42"/>
      <c r="I3" s="42"/>
      <c r="J3" s="42"/>
      <c r="K3" s="42"/>
      <c r="L3" s="42"/>
      <c r="M3" s="42"/>
      <c r="N3" s="42"/>
      <c r="O3" s="42"/>
      <c r="P3" s="42"/>
      <c r="Q3" s="42"/>
    </row>
    <row r="4" spans="1:17">
      <c r="A4" s="43" t="s">
        <v>491</v>
      </c>
      <c r="B4" s="46" t="s">
        <v>147</v>
      </c>
      <c r="C4" s="46"/>
      <c r="D4" s="46"/>
      <c r="E4" s="46"/>
      <c r="F4" s="46"/>
      <c r="G4" s="46"/>
      <c r="H4" s="46"/>
      <c r="I4" s="46"/>
      <c r="J4" s="46"/>
      <c r="K4" s="46"/>
      <c r="L4" s="46"/>
      <c r="M4" s="46"/>
      <c r="N4" s="46"/>
      <c r="O4" s="46"/>
      <c r="P4" s="46"/>
      <c r="Q4" s="46"/>
    </row>
    <row r="5" spans="1:17">
      <c r="A5" s="43"/>
      <c r="B5" s="20"/>
      <c r="C5" s="20"/>
      <c r="D5" s="20"/>
    </row>
    <row r="6" spans="1:17">
      <c r="A6" s="43"/>
      <c r="B6" s="13"/>
      <c r="C6" s="13"/>
      <c r="D6" s="13"/>
    </row>
    <row r="7" spans="1:17">
      <c r="A7" s="43"/>
      <c r="B7" s="14" t="s">
        <v>148</v>
      </c>
      <c r="C7" s="21" t="s">
        <v>149</v>
      </c>
      <c r="D7" s="21"/>
    </row>
    <row r="8" spans="1:17">
      <c r="A8" s="43"/>
      <c r="B8" s="22" t="s">
        <v>150</v>
      </c>
      <c r="C8" s="23">
        <v>10</v>
      </c>
      <c r="D8" s="24"/>
    </row>
    <row r="9" spans="1:17">
      <c r="A9" s="43"/>
      <c r="B9" s="22"/>
      <c r="C9" s="23"/>
      <c r="D9" s="24"/>
    </row>
    <row r="10" spans="1:17">
      <c r="A10" s="43"/>
      <c r="B10" s="25" t="s">
        <v>151</v>
      </c>
      <c r="C10" s="26">
        <v>5</v>
      </c>
      <c r="D10" s="27"/>
    </row>
    <row r="11" spans="1:17">
      <c r="A11" s="43"/>
      <c r="B11" s="25"/>
      <c r="C11" s="26"/>
      <c r="D11" s="27"/>
    </row>
    <row r="12" spans="1:17">
      <c r="A12" s="43"/>
      <c r="B12" s="22" t="s">
        <v>152</v>
      </c>
      <c r="C12" s="23">
        <v>10</v>
      </c>
      <c r="D12" s="24"/>
    </row>
    <row r="13" spans="1:17">
      <c r="A13" s="43"/>
      <c r="B13" s="22"/>
      <c r="C13" s="23"/>
      <c r="D13" s="24"/>
    </row>
    <row r="14" spans="1:17">
      <c r="A14" s="43"/>
      <c r="B14" s="25" t="s">
        <v>153</v>
      </c>
      <c r="C14" s="26">
        <v>4</v>
      </c>
      <c r="D14" s="27"/>
    </row>
    <row r="15" spans="1:17">
      <c r="A15" s="43"/>
      <c r="B15" s="25"/>
      <c r="C15" s="26"/>
      <c r="D15" s="27"/>
    </row>
    <row r="16" spans="1:17">
      <c r="A16" s="43"/>
      <c r="B16" s="22" t="s">
        <v>154</v>
      </c>
      <c r="C16" s="23">
        <v>8</v>
      </c>
      <c r="D16" s="24"/>
    </row>
    <row r="17" spans="1:17" ht="15.75" thickBot="1">
      <c r="A17" s="43"/>
      <c r="B17" s="22"/>
      <c r="C17" s="28"/>
      <c r="D17" s="29"/>
    </row>
    <row r="18" spans="1:17">
      <c r="A18" s="43"/>
      <c r="B18" s="27"/>
      <c r="C18" s="30">
        <v>37</v>
      </c>
      <c r="D18" s="32"/>
    </row>
    <row r="19" spans="1:17" ht="15.75" thickBot="1">
      <c r="A19" s="43"/>
      <c r="B19" s="27"/>
      <c r="C19" s="31"/>
      <c r="D19" s="33"/>
    </row>
    <row r="20" spans="1:17" ht="15.75" thickTop="1">
      <c r="A20" s="43"/>
      <c r="B20" s="46" t="s">
        <v>147</v>
      </c>
      <c r="C20" s="46"/>
      <c r="D20" s="46"/>
      <c r="E20" s="46"/>
      <c r="F20" s="46"/>
      <c r="G20" s="46"/>
      <c r="H20" s="46"/>
      <c r="I20" s="46"/>
      <c r="J20" s="46"/>
      <c r="K20" s="46"/>
      <c r="L20" s="46"/>
      <c r="M20" s="46"/>
      <c r="N20" s="46"/>
      <c r="O20" s="46"/>
      <c r="P20" s="46"/>
      <c r="Q20" s="46"/>
    </row>
    <row r="21" spans="1:17">
      <c r="A21" s="43"/>
      <c r="B21" s="20"/>
      <c r="C21" s="20"/>
      <c r="D21" s="20"/>
    </row>
    <row r="22" spans="1:17">
      <c r="A22" s="43"/>
      <c r="B22" s="13"/>
      <c r="C22" s="13"/>
      <c r="D22" s="13"/>
    </row>
    <row r="23" spans="1:17">
      <c r="A23" s="43"/>
      <c r="B23" s="14" t="s">
        <v>148</v>
      </c>
      <c r="C23" s="21" t="s">
        <v>149</v>
      </c>
      <c r="D23" s="21"/>
    </row>
    <row r="24" spans="1:17">
      <c r="A24" s="43"/>
      <c r="B24" s="22" t="s">
        <v>150</v>
      </c>
      <c r="C24" s="23">
        <v>10</v>
      </c>
      <c r="D24" s="24"/>
    </row>
    <row r="25" spans="1:17">
      <c r="A25" s="43"/>
      <c r="B25" s="22"/>
      <c r="C25" s="23"/>
      <c r="D25" s="24"/>
    </row>
    <row r="26" spans="1:17">
      <c r="A26" s="43"/>
      <c r="B26" s="25" t="s">
        <v>151</v>
      </c>
      <c r="C26" s="26">
        <v>5</v>
      </c>
      <c r="D26" s="27"/>
    </row>
    <row r="27" spans="1:17">
      <c r="A27" s="43"/>
      <c r="B27" s="25"/>
      <c r="C27" s="26"/>
      <c r="D27" s="27"/>
    </row>
    <row r="28" spans="1:17">
      <c r="A28" s="43"/>
      <c r="B28" s="22" t="s">
        <v>152</v>
      </c>
      <c r="C28" s="23">
        <v>10</v>
      </c>
      <c r="D28" s="24"/>
    </row>
    <row r="29" spans="1:17">
      <c r="A29" s="43"/>
      <c r="B29" s="22"/>
      <c r="C29" s="23"/>
      <c r="D29" s="24"/>
    </row>
    <row r="30" spans="1:17">
      <c r="A30" s="43"/>
      <c r="B30" s="25" t="s">
        <v>153</v>
      </c>
      <c r="C30" s="26">
        <v>4</v>
      </c>
      <c r="D30" s="27"/>
    </row>
    <row r="31" spans="1:17">
      <c r="A31" s="43"/>
      <c r="B31" s="25"/>
      <c r="C31" s="26"/>
      <c r="D31" s="27"/>
    </row>
    <row r="32" spans="1:17">
      <c r="A32" s="43"/>
      <c r="B32" s="22" t="s">
        <v>154</v>
      </c>
      <c r="C32" s="23">
        <v>8</v>
      </c>
      <c r="D32" s="24"/>
    </row>
    <row r="33" spans="1:17" ht="15.75" thickBot="1">
      <c r="A33" s="43"/>
      <c r="B33" s="22"/>
      <c r="C33" s="28"/>
      <c r="D33" s="29"/>
    </row>
    <row r="34" spans="1:17">
      <c r="A34" s="43"/>
      <c r="B34" s="27"/>
      <c r="C34" s="30">
        <v>37</v>
      </c>
      <c r="D34" s="32"/>
    </row>
    <row r="35" spans="1:17" ht="15.75" thickBot="1">
      <c r="A35" s="43"/>
      <c r="B35" s="27"/>
      <c r="C35" s="31"/>
      <c r="D35" s="33"/>
    </row>
    <row r="36" spans="1:17" ht="15.75" thickTop="1">
      <c r="A36" s="43" t="s">
        <v>508</v>
      </c>
      <c r="B36" s="47" t="s">
        <v>322</v>
      </c>
      <c r="C36" s="47"/>
      <c r="D36" s="47"/>
      <c r="E36" s="47"/>
      <c r="F36" s="47"/>
      <c r="G36" s="47"/>
      <c r="H36" s="47"/>
      <c r="I36" s="47"/>
      <c r="J36" s="47"/>
      <c r="K36" s="47"/>
      <c r="L36" s="47"/>
      <c r="M36" s="47"/>
      <c r="N36" s="47"/>
      <c r="O36" s="47"/>
      <c r="P36" s="47"/>
      <c r="Q36" s="47"/>
    </row>
    <row r="37" spans="1:17">
      <c r="A37" s="43"/>
      <c r="B37" s="20"/>
      <c r="C37" s="20"/>
      <c r="D37" s="20"/>
      <c r="E37" s="20"/>
      <c r="F37" s="20"/>
      <c r="G37" s="20"/>
      <c r="H37" s="20"/>
      <c r="I37" s="20"/>
      <c r="J37" s="20"/>
      <c r="K37" s="20"/>
      <c r="L37" s="20"/>
      <c r="M37" s="20"/>
      <c r="N37" s="20"/>
      <c r="O37" s="20"/>
      <c r="P37" s="20"/>
      <c r="Q37" s="20"/>
    </row>
    <row r="38" spans="1:17">
      <c r="A38" s="43"/>
      <c r="B38" s="13"/>
      <c r="C38" s="13"/>
      <c r="D38" s="13"/>
      <c r="E38" s="13"/>
      <c r="F38" s="13"/>
      <c r="G38" s="13"/>
      <c r="H38" s="13"/>
      <c r="I38" s="13"/>
      <c r="J38" s="13"/>
      <c r="K38" s="13"/>
      <c r="L38" s="13"/>
      <c r="M38" s="13"/>
      <c r="N38" s="13"/>
      <c r="O38" s="13"/>
      <c r="P38" s="13"/>
      <c r="Q38" s="13"/>
    </row>
    <row r="39" spans="1:17" ht="15.75" thickBot="1">
      <c r="A39" s="43"/>
      <c r="B39" s="19"/>
      <c r="C39" s="35" t="s">
        <v>323</v>
      </c>
      <c r="D39" s="35"/>
      <c r="E39" s="35"/>
      <c r="F39" s="35"/>
      <c r="G39" s="35"/>
      <c r="H39" s="35"/>
      <c r="I39" s="35"/>
      <c r="J39" s="35"/>
      <c r="K39" s="35"/>
      <c r="L39" s="35"/>
      <c r="M39" s="35"/>
      <c r="N39" s="35"/>
      <c r="O39" s="35"/>
      <c r="P39" s="35"/>
      <c r="Q39" s="35"/>
    </row>
    <row r="40" spans="1:17">
      <c r="A40" s="43"/>
      <c r="B40" s="92"/>
      <c r="C40" s="69" t="s">
        <v>324</v>
      </c>
      <c r="D40" s="69"/>
      <c r="E40" s="69"/>
      <c r="F40" s="32"/>
      <c r="G40" s="69" t="s">
        <v>327</v>
      </c>
      <c r="H40" s="69"/>
      <c r="I40" s="69"/>
      <c r="J40" s="32"/>
      <c r="K40" s="69" t="s">
        <v>328</v>
      </c>
      <c r="L40" s="69"/>
      <c r="M40" s="69"/>
      <c r="N40" s="32"/>
      <c r="O40" s="69" t="s">
        <v>329</v>
      </c>
      <c r="P40" s="69"/>
      <c r="Q40" s="69"/>
    </row>
    <row r="41" spans="1:17">
      <c r="A41" s="43"/>
      <c r="B41" s="92"/>
      <c r="C41" s="68" t="s">
        <v>325</v>
      </c>
      <c r="D41" s="68"/>
      <c r="E41" s="68"/>
      <c r="F41" s="27"/>
      <c r="G41" s="68" t="s">
        <v>325</v>
      </c>
      <c r="H41" s="68"/>
      <c r="I41" s="68"/>
      <c r="J41" s="27"/>
      <c r="K41" s="68"/>
      <c r="L41" s="68"/>
      <c r="M41" s="68"/>
      <c r="N41" s="27"/>
      <c r="O41" s="68"/>
      <c r="P41" s="68"/>
      <c r="Q41" s="68"/>
    </row>
    <row r="42" spans="1:17" ht="15.75" thickBot="1">
      <c r="A42" s="43"/>
      <c r="B42" s="92"/>
      <c r="C42" s="35" t="s">
        <v>326</v>
      </c>
      <c r="D42" s="35"/>
      <c r="E42" s="35"/>
      <c r="F42" s="27"/>
      <c r="G42" s="35" t="s">
        <v>326</v>
      </c>
      <c r="H42" s="35"/>
      <c r="I42" s="35"/>
      <c r="J42" s="27"/>
      <c r="K42" s="35"/>
      <c r="L42" s="35"/>
      <c r="M42" s="35"/>
      <c r="N42" s="27"/>
      <c r="O42" s="35"/>
      <c r="P42" s="35"/>
      <c r="Q42" s="35"/>
    </row>
    <row r="43" spans="1:17">
      <c r="A43" s="43"/>
      <c r="B43" s="22" t="s">
        <v>330</v>
      </c>
      <c r="C43" s="52" t="s">
        <v>216</v>
      </c>
      <c r="D43" s="54">
        <v>697248</v>
      </c>
      <c r="E43" s="39"/>
      <c r="F43" s="24"/>
      <c r="G43" s="52" t="s">
        <v>216</v>
      </c>
      <c r="H43" s="54">
        <v>380036</v>
      </c>
      <c r="I43" s="39"/>
      <c r="J43" s="24"/>
      <c r="K43" s="52" t="s">
        <v>216</v>
      </c>
      <c r="L43" s="54">
        <v>46566</v>
      </c>
      <c r="M43" s="39"/>
      <c r="N43" s="24"/>
      <c r="O43" s="52" t="s">
        <v>216</v>
      </c>
      <c r="P43" s="54">
        <v>1123850</v>
      </c>
      <c r="Q43" s="39"/>
    </row>
    <row r="44" spans="1:17" ht="15.75" thickBot="1">
      <c r="A44" s="43"/>
      <c r="B44" s="22"/>
      <c r="C44" s="70"/>
      <c r="D44" s="71"/>
      <c r="E44" s="72"/>
      <c r="F44" s="24"/>
      <c r="G44" s="70"/>
      <c r="H44" s="71"/>
      <c r="I44" s="72"/>
      <c r="J44" s="24"/>
      <c r="K44" s="70"/>
      <c r="L44" s="71"/>
      <c r="M44" s="72"/>
      <c r="N44" s="24"/>
      <c r="O44" s="70"/>
      <c r="P44" s="71"/>
      <c r="Q44" s="72"/>
    </row>
    <row r="45" spans="1:17" ht="15.75" thickTop="1">
      <c r="A45" s="43"/>
      <c r="B45" s="25" t="s">
        <v>82</v>
      </c>
      <c r="C45" s="93" t="s">
        <v>216</v>
      </c>
      <c r="D45" s="95">
        <v>98415</v>
      </c>
      <c r="E45" s="81"/>
      <c r="F45" s="27"/>
      <c r="G45" s="93" t="s">
        <v>216</v>
      </c>
      <c r="H45" s="95">
        <v>95399</v>
      </c>
      <c r="I45" s="81"/>
      <c r="J45" s="27"/>
      <c r="K45" s="93" t="s">
        <v>216</v>
      </c>
      <c r="L45" s="98" t="s">
        <v>175</v>
      </c>
      <c r="M45" s="81"/>
      <c r="N45" s="27"/>
      <c r="O45" s="93" t="s">
        <v>216</v>
      </c>
      <c r="P45" s="95">
        <v>193814</v>
      </c>
      <c r="Q45" s="81"/>
    </row>
    <row r="46" spans="1:17">
      <c r="A46" s="43"/>
      <c r="B46" s="25"/>
      <c r="C46" s="94"/>
      <c r="D46" s="96"/>
      <c r="E46" s="97"/>
      <c r="F46" s="27"/>
      <c r="G46" s="94"/>
      <c r="H46" s="96"/>
      <c r="I46" s="97"/>
      <c r="J46" s="27"/>
      <c r="K46" s="25"/>
      <c r="L46" s="26"/>
      <c r="M46" s="27"/>
      <c r="N46" s="27"/>
      <c r="O46" s="25"/>
      <c r="P46" s="57"/>
      <c r="Q46" s="27"/>
    </row>
    <row r="47" spans="1:17">
      <c r="A47" s="43"/>
      <c r="B47" s="22" t="s">
        <v>331</v>
      </c>
      <c r="C47" s="87">
        <v>63455</v>
      </c>
      <c r="D47" s="87"/>
      <c r="E47" s="24"/>
      <c r="F47" s="24"/>
      <c r="G47" s="87">
        <v>68742</v>
      </c>
      <c r="H47" s="87"/>
      <c r="I47" s="24"/>
      <c r="J47" s="24"/>
      <c r="K47" s="23" t="s">
        <v>175</v>
      </c>
      <c r="L47" s="23"/>
      <c r="M47" s="24"/>
      <c r="N47" s="24"/>
      <c r="O47" s="87">
        <v>132197</v>
      </c>
      <c r="P47" s="87"/>
      <c r="Q47" s="24"/>
    </row>
    <row r="48" spans="1:17" ht="15.75" thickBot="1">
      <c r="A48" s="43"/>
      <c r="B48" s="22"/>
      <c r="C48" s="88"/>
      <c r="D48" s="88"/>
      <c r="E48" s="29"/>
      <c r="F48" s="24"/>
      <c r="G48" s="88"/>
      <c r="H48" s="88"/>
      <c r="I48" s="29"/>
      <c r="J48" s="24"/>
      <c r="K48" s="28"/>
      <c r="L48" s="28"/>
      <c r="M48" s="29"/>
      <c r="N48" s="24"/>
      <c r="O48" s="88"/>
      <c r="P48" s="88"/>
      <c r="Q48" s="29"/>
    </row>
    <row r="49" spans="1:17">
      <c r="A49" s="43"/>
      <c r="B49" s="82" t="s">
        <v>332</v>
      </c>
      <c r="C49" s="60" t="s">
        <v>216</v>
      </c>
      <c r="D49" s="58">
        <v>34960</v>
      </c>
      <c r="E49" s="32"/>
      <c r="F49" s="27"/>
      <c r="G49" s="60" t="s">
        <v>216</v>
      </c>
      <c r="H49" s="58">
        <v>26657</v>
      </c>
      <c r="I49" s="32"/>
      <c r="J49" s="27"/>
      <c r="K49" s="60" t="s">
        <v>216</v>
      </c>
      <c r="L49" s="30" t="s">
        <v>175</v>
      </c>
      <c r="M49" s="32"/>
      <c r="N49" s="27"/>
      <c r="O49" s="60" t="s">
        <v>216</v>
      </c>
      <c r="P49" s="58">
        <v>61617</v>
      </c>
      <c r="Q49" s="32"/>
    </row>
    <row r="50" spans="1:17" ht="15.75" thickBot="1">
      <c r="A50" s="43"/>
      <c r="B50" s="82"/>
      <c r="C50" s="61"/>
      <c r="D50" s="62"/>
      <c r="E50" s="33"/>
      <c r="F50" s="27"/>
      <c r="G50" s="61"/>
      <c r="H50" s="62"/>
      <c r="I50" s="33"/>
      <c r="J50" s="27"/>
      <c r="K50" s="61"/>
      <c r="L50" s="31"/>
      <c r="M50" s="33"/>
      <c r="N50" s="27"/>
      <c r="O50" s="61"/>
      <c r="P50" s="62"/>
      <c r="Q50" s="33"/>
    </row>
    <row r="51" spans="1:17" ht="15.75" thickTop="1">
      <c r="A51" s="43"/>
      <c r="B51" s="22" t="s">
        <v>86</v>
      </c>
      <c r="C51" s="99" t="s">
        <v>216</v>
      </c>
      <c r="D51" s="100">
        <v>23600</v>
      </c>
      <c r="E51" s="80"/>
      <c r="F51" s="24"/>
      <c r="G51" s="99" t="s">
        <v>216</v>
      </c>
      <c r="H51" s="100">
        <v>17833</v>
      </c>
      <c r="I51" s="80"/>
      <c r="J51" s="24"/>
      <c r="K51" s="99" t="s">
        <v>216</v>
      </c>
      <c r="L51" s="101">
        <v>349</v>
      </c>
      <c r="M51" s="80"/>
      <c r="N51" s="24"/>
      <c r="O51" s="99" t="s">
        <v>216</v>
      </c>
      <c r="P51" s="100">
        <v>41782</v>
      </c>
      <c r="Q51" s="80"/>
    </row>
    <row r="52" spans="1:17">
      <c r="A52" s="43"/>
      <c r="B52" s="22"/>
      <c r="C52" s="22"/>
      <c r="D52" s="87"/>
      <c r="E52" s="24"/>
      <c r="F52" s="24"/>
      <c r="G52" s="22"/>
      <c r="H52" s="87"/>
      <c r="I52" s="24"/>
      <c r="J52" s="24"/>
      <c r="K52" s="22"/>
      <c r="L52" s="23"/>
      <c r="M52" s="24"/>
      <c r="N52" s="24"/>
      <c r="O52" s="22"/>
      <c r="P52" s="87"/>
      <c r="Q52" s="24"/>
    </row>
    <row r="53" spans="1:17">
      <c r="A53" s="43"/>
      <c r="B53" s="25" t="s">
        <v>333</v>
      </c>
      <c r="C53" s="25" t="s">
        <v>216</v>
      </c>
      <c r="D53" s="57">
        <v>33056</v>
      </c>
      <c r="E53" s="27"/>
      <c r="F53" s="27"/>
      <c r="G53" s="25" t="s">
        <v>216</v>
      </c>
      <c r="H53" s="57">
        <v>15457</v>
      </c>
      <c r="I53" s="27"/>
      <c r="J53" s="27"/>
      <c r="K53" s="25" t="s">
        <v>216</v>
      </c>
      <c r="L53" s="26">
        <v>303</v>
      </c>
      <c r="M53" s="27"/>
      <c r="N53" s="27"/>
      <c r="O53" s="25" t="s">
        <v>216</v>
      </c>
      <c r="P53" s="57">
        <v>48816</v>
      </c>
      <c r="Q53" s="27"/>
    </row>
    <row r="54" spans="1:17">
      <c r="A54" s="43"/>
      <c r="B54" s="25"/>
      <c r="C54" s="25"/>
      <c r="D54" s="57"/>
      <c r="E54" s="27"/>
      <c r="F54" s="27"/>
      <c r="G54" s="25"/>
      <c r="H54" s="57"/>
      <c r="I54" s="27"/>
      <c r="J54" s="27"/>
      <c r="K54" s="25"/>
      <c r="L54" s="26"/>
      <c r="M54" s="27"/>
      <c r="N54" s="27"/>
      <c r="O54" s="25"/>
      <c r="P54" s="57"/>
      <c r="Q54" s="27"/>
    </row>
    <row r="55" spans="1:17">
      <c r="A55" s="43"/>
      <c r="B55" s="20"/>
      <c r="C55" s="20"/>
      <c r="D55" s="20"/>
      <c r="E55" s="20"/>
      <c r="F55" s="20"/>
      <c r="G55" s="20"/>
      <c r="H55" s="20"/>
      <c r="I55" s="20"/>
      <c r="J55" s="20"/>
      <c r="K55" s="20"/>
      <c r="L55" s="20"/>
      <c r="M55" s="20"/>
      <c r="N55" s="20"/>
      <c r="O55" s="20"/>
      <c r="P55" s="20"/>
      <c r="Q55" s="20"/>
    </row>
    <row r="56" spans="1:17">
      <c r="A56" s="43"/>
      <c r="B56" s="13"/>
      <c r="C56" s="13"/>
      <c r="D56" s="13"/>
      <c r="E56" s="13"/>
      <c r="F56" s="13"/>
      <c r="G56" s="13"/>
      <c r="H56" s="13"/>
      <c r="I56" s="13"/>
      <c r="J56" s="13"/>
      <c r="K56" s="13"/>
      <c r="L56" s="13"/>
      <c r="M56" s="13"/>
      <c r="N56" s="13"/>
      <c r="O56" s="13"/>
      <c r="P56" s="13"/>
      <c r="Q56" s="13"/>
    </row>
    <row r="57" spans="1:17" ht="15.75" thickBot="1">
      <c r="A57" s="43"/>
      <c r="B57" s="19"/>
      <c r="C57" s="35" t="s">
        <v>334</v>
      </c>
      <c r="D57" s="35"/>
      <c r="E57" s="35"/>
      <c r="F57" s="35"/>
      <c r="G57" s="35"/>
      <c r="H57" s="35"/>
      <c r="I57" s="35"/>
      <c r="J57" s="35"/>
      <c r="K57" s="35"/>
      <c r="L57" s="35"/>
      <c r="M57" s="35"/>
      <c r="N57" s="35"/>
      <c r="O57" s="35"/>
      <c r="P57" s="35"/>
      <c r="Q57" s="35"/>
    </row>
    <row r="58" spans="1:17">
      <c r="A58" s="43"/>
      <c r="B58" s="92"/>
      <c r="C58" s="69" t="s">
        <v>324</v>
      </c>
      <c r="D58" s="69"/>
      <c r="E58" s="69"/>
      <c r="F58" s="32"/>
      <c r="G58" s="69" t="s">
        <v>327</v>
      </c>
      <c r="H58" s="69"/>
      <c r="I58" s="69"/>
      <c r="J58" s="32"/>
      <c r="K58" s="69" t="s">
        <v>328</v>
      </c>
      <c r="L58" s="69"/>
      <c r="M58" s="69"/>
      <c r="N58" s="32"/>
      <c r="O58" s="69" t="s">
        <v>329</v>
      </c>
      <c r="P58" s="69"/>
      <c r="Q58" s="69"/>
    </row>
    <row r="59" spans="1:17">
      <c r="A59" s="43"/>
      <c r="B59" s="92"/>
      <c r="C59" s="68" t="s">
        <v>325</v>
      </c>
      <c r="D59" s="68"/>
      <c r="E59" s="68"/>
      <c r="F59" s="27"/>
      <c r="G59" s="68" t="s">
        <v>325</v>
      </c>
      <c r="H59" s="68"/>
      <c r="I59" s="68"/>
      <c r="J59" s="27"/>
      <c r="K59" s="68"/>
      <c r="L59" s="68"/>
      <c r="M59" s="68"/>
      <c r="N59" s="27"/>
      <c r="O59" s="68"/>
      <c r="P59" s="68"/>
      <c r="Q59" s="68"/>
    </row>
    <row r="60" spans="1:17" ht="15.75" thickBot="1">
      <c r="A60" s="43"/>
      <c r="B60" s="92"/>
      <c r="C60" s="35" t="s">
        <v>326</v>
      </c>
      <c r="D60" s="35"/>
      <c r="E60" s="35"/>
      <c r="F60" s="27"/>
      <c r="G60" s="35" t="s">
        <v>326</v>
      </c>
      <c r="H60" s="35"/>
      <c r="I60" s="35"/>
      <c r="J60" s="27"/>
      <c r="K60" s="35"/>
      <c r="L60" s="35"/>
      <c r="M60" s="35"/>
      <c r="N60" s="27"/>
      <c r="O60" s="35"/>
      <c r="P60" s="35"/>
      <c r="Q60" s="35"/>
    </row>
    <row r="61" spans="1:17">
      <c r="A61" s="43"/>
      <c r="B61" s="22" t="s">
        <v>330</v>
      </c>
      <c r="C61" s="52" t="s">
        <v>216</v>
      </c>
      <c r="D61" s="54">
        <v>780786</v>
      </c>
      <c r="E61" s="39"/>
      <c r="F61" s="24"/>
      <c r="G61" s="52" t="s">
        <v>216</v>
      </c>
      <c r="H61" s="54">
        <v>403923</v>
      </c>
      <c r="I61" s="39"/>
      <c r="J61" s="24"/>
      <c r="K61" s="52" t="s">
        <v>216</v>
      </c>
      <c r="L61" s="54">
        <v>241668</v>
      </c>
      <c r="M61" s="39"/>
      <c r="N61" s="24"/>
      <c r="O61" s="52" t="s">
        <v>216</v>
      </c>
      <c r="P61" s="54">
        <v>1426377</v>
      </c>
      <c r="Q61" s="39"/>
    </row>
    <row r="62" spans="1:17" ht="15.75" thickBot="1">
      <c r="A62" s="43"/>
      <c r="B62" s="22"/>
      <c r="C62" s="70"/>
      <c r="D62" s="71"/>
      <c r="E62" s="72"/>
      <c r="F62" s="24"/>
      <c r="G62" s="70"/>
      <c r="H62" s="71"/>
      <c r="I62" s="72"/>
      <c r="J62" s="24"/>
      <c r="K62" s="70"/>
      <c r="L62" s="71"/>
      <c r="M62" s="72"/>
      <c r="N62" s="24"/>
      <c r="O62" s="70"/>
      <c r="P62" s="71"/>
      <c r="Q62" s="72"/>
    </row>
    <row r="63" spans="1:17" ht="15.75" thickTop="1">
      <c r="A63" s="43"/>
      <c r="B63" s="25" t="s">
        <v>82</v>
      </c>
      <c r="C63" s="93" t="s">
        <v>216</v>
      </c>
      <c r="D63" s="95">
        <v>117957</v>
      </c>
      <c r="E63" s="81"/>
      <c r="F63" s="27"/>
      <c r="G63" s="93" t="s">
        <v>216</v>
      </c>
      <c r="H63" s="95">
        <v>121077</v>
      </c>
      <c r="I63" s="81"/>
      <c r="J63" s="27"/>
      <c r="K63" s="93" t="s">
        <v>216</v>
      </c>
      <c r="L63" s="98" t="s">
        <v>175</v>
      </c>
      <c r="M63" s="81"/>
      <c r="N63" s="27"/>
      <c r="O63" s="93" t="s">
        <v>216</v>
      </c>
      <c r="P63" s="95">
        <v>239034</v>
      </c>
      <c r="Q63" s="81"/>
    </row>
    <row r="64" spans="1:17">
      <c r="A64" s="43"/>
      <c r="B64" s="25"/>
      <c r="C64" s="94"/>
      <c r="D64" s="96"/>
      <c r="E64" s="97"/>
      <c r="F64" s="27"/>
      <c r="G64" s="94"/>
      <c r="H64" s="96"/>
      <c r="I64" s="97"/>
      <c r="J64" s="27"/>
      <c r="K64" s="25"/>
      <c r="L64" s="26"/>
      <c r="M64" s="27"/>
      <c r="N64" s="27"/>
      <c r="O64" s="25"/>
      <c r="P64" s="57"/>
      <c r="Q64" s="27"/>
    </row>
    <row r="65" spans="1:17">
      <c r="A65" s="43"/>
      <c r="B65" s="22" t="s">
        <v>331</v>
      </c>
      <c r="C65" s="87">
        <v>76338</v>
      </c>
      <c r="D65" s="87"/>
      <c r="E65" s="24"/>
      <c r="F65" s="24"/>
      <c r="G65" s="87">
        <v>77752</v>
      </c>
      <c r="H65" s="87"/>
      <c r="I65" s="24"/>
      <c r="J65" s="24"/>
      <c r="K65" s="23" t="s">
        <v>175</v>
      </c>
      <c r="L65" s="23"/>
      <c r="M65" s="24"/>
      <c r="N65" s="24"/>
      <c r="O65" s="87">
        <v>154090</v>
      </c>
      <c r="P65" s="87"/>
      <c r="Q65" s="24"/>
    </row>
    <row r="66" spans="1:17" ht="15.75" thickBot="1">
      <c r="A66" s="43"/>
      <c r="B66" s="22"/>
      <c r="C66" s="88"/>
      <c r="D66" s="88"/>
      <c r="E66" s="29"/>
      <c r="F66" s="24"/>
      <c r="G66" s="88"/>
      <c r="H66" s="88"/>
      <c r="I66" s="29"/>
      <c r="J66" s="24"/>
      <c r="K66" s="28"/>
      <c r="L66" s="28"/>
      <c r="M66" s="29"/>
      <c r="N66" s="24"/>
      <c r="O66" s="88"/>
      <c r="P66" s="88"/>
      <c r="Q66" s="29"/>
    </row>
    <row r="67" spans="1:17">
      <c r="A67" s="43"/>
      <c r="B67" s="82" t="s">
        <v>332</v>
      </c>
      <c r="C67" s="60" t="s">
        <v>216</v>
      </c>
      <c r="D67" s="58">
        <v>41619</v>
      </c>
      <c r="E67" s="32"/>
      <c r="F67" s="27"/>
      <c r="G67" s="60" t="s">
        <v>216</v>
      </c>
      <c r="H67" s="58">
        <v>43325</v>
      </c>
      <c r="I67" s="32"/>
      <c r="J67" s="27"/>
      <c r="K67" s="60" t="s">
        <v>216</v>
      </c>
      <c r="L67" s="30" t="s">
        <v>175</v>
      </c>
      <c r="M67" s="32"/>
      <c r="N67" s="27"/>
      <c r="O67" s="60" t="s">
        <v>216</v>
      </c>
      <c r="P67" s="58">
        <v>84944</v>
      </c>
      <c r="Q67" s="32"/>
    </row>
    <row r="68" spans="1:17" ht="15.75" thickBot="1">
      <c r="A68" s="43"/>
      <c r="B68" s="82"/>
      <c r="C68" s="61"/>
      <c r="D68" s="62"/>
      <c r="E68" s="33"/>
      <c r="F68" s="27"/>
      <c r="G68" s="61"/>
      <c r="H68" s="62"/>
      <c r="I68" s="33"/>
      <c r="J68" s="27"/>
      <c r="K68" s="61"/>
      <c r="L68" s="31"/>
      <c r="M68" s="33"/>
      <c r="N68" s="27"/>
      <c r="O68" s="61"/>
      <c r="P68" s="62"/>
      <c r="Q68" s="33"/>
    </row>
    <row r="69" spans="1:17" ht="15.75" thickTop="1">
      <c r="A69" s="43"/>
      <c r="B69" s="22" t="s">
        <v>86</v>
      </c>
      <c r="C69" s="99" t="s">
        <v>216</v>
      </c>
      <c r="D69" s="100">
        <v>29239</v>
      </c>
      <c r="E69" s="80"/>
      <c r="F69" s="24"/>
      <c r="G69" s="99" t="s">
        <v>216</v>
      </c>
      <c r="H69" s="100">
        <v>16019</v>
      </c>
      <c r="I69" s="80"/>
      <c r="J69" s="24"/>
      <c r="K69" s="99" t="s">
        <v>216</v>
      </c>
      <c r="L69" s="101">
        <v>268</v>
      </c>
      <c r="M69" s="80"/>
      <c r="N69" s="24"/>
      <c r="O69" s="99" t="s">
        <v>216</v>
      </c>
      <c r="P69" s="100">
        <v>45526</v>
      </c>
      <c r="Q69" s="80"/>
    </row>
    <row r="70" spans="1:17">
      <c r="A70" s="43"/>
      <c r="B70" s="22"/>
      <c r="C70" s="53"/>
      <c r="D70" s="55"/>
      <c r="E70" s="56"/>
      <c r="F70" s="24"/>
      <c r="G70" s="53"/>
      <c r="H70" s="55"/>
      <c r="I70" s="56"/>
      <c r="J70" s="24"/>
      <c r="K70" s="53"/>
      <c r="L70" s="86"/>
      <c r="M70" s="56"/>
      <c r="N70" s="24"/>
      <c r="O70" s="22"/>
      <c r="P70" s="87"/>
      <c r="Q70" s="24"/>
    </row>
    <row r="71" spans="1:17">
      <c r="A71" s="43"/>
      <c r="B71" s="25" t="s">
        <v>333</v>
      </c>
      <c r="C71" s="25" t="s">
        <v>216</v>
      </c>
      <c r="D71" s="57">
        <v>21256</v>
      </c>
      <c r="E71" s="27"/>
      <c r="F71" s="27"/>
      <c r="G71" s="25" t="s">
        <v>216</v>
      </c>
      <c r="H71" s="57">
        <v>15343</v>
      </c>
      <c r="I71" s="27"/>
      <c r="J71" s="27"/>
      <c r="K71" s="25" t="s">
        <v>216</v>
      </c>
      <c r="L71" s="26">
        <v>318</v>
      </c>
      <c r="M71" s="27"/>
      <c r="N71" s="27"/>
      <c r="O71" s="25" t="s">
        <v>216</v>
      </c>
      <c r="P71" s="57">
        <v>36917</v>
      </c>
      <c r="Q71" s="27"/>
    </row>
    <row r="72" spans="1:17">
      <c r="A72" s="43"/>
      <c r="B72" s="25"/>
      <c r="C72" s="25"/>
      <c r="D72" s="57"/>
      <c r="E72" s="27"/>
      <c r="F72" s="27"/>
      <c r="G72" s="25"/>
      <c r="H72" s="57"/>
      <c r="I72" s="27"/>
      <c r="J72" s="27"/>
      <c r="K72" s="25"/>
      <c r="L72" s="26"/>
      <c r="M72" s="27"/>
      <c r="N72" s="27"/>
      <c r="O72" s="25"/>
      <c r="P72" s="57"/>
      <c r="Q72" s="27"/>
    </row>
    <row r="73" spans="1:17" ht="25.5" customHeight="1">
      <c r="A73" s="43" t="s">
        <v>509</v>
      </c>
      <c r="B73" s="47" t="s">
        <v>335</v>
      </c>
      <c r="C73" s="47"/>
      <c r="D73" s="47"/>
      <c r="E73" s="47"/>
      <c r="F73" s="47"/>
      <c r="G73" s="47"/>
      <c r="H73" s="47"/>
      <c r="I73" s="47"/>
      <c r="J73" s="47"/>
      <c r="K73" s="47"/>
      <c r="L73" s="47"/>
      <c r="M73" s="47"/>
      <c r="N73" s="47"/>
      <c r="O73" s="47"/>
      <c r="P73" s="47"/>
      <c r="Q73" s="47"/>
    </row>
    <row r="74" spans="1:17">
      <c r="A74" s="43"/>
      <c r="B74" s="20"/>
      <c r="C74" s="20"/>
      <c r="D74" s="20"/>
      <c r="E74" s="20"/>
      <c r="F74" s="20"/>
      <c r="G74" s="20"/>
      <c r="H74" s="20"/>
      <c r="I74" s="20"/>
    </row>
    <row r="75" spans="1:17">
      <c r="A75" s="43"/>
      <c r="B75" s="13"/>
      <c r="C75" s="13"/>
      <c r="D75" s="13"/>
      <c r="E75" s="13"/>
      <c r="F75" s="13"/>
      <c r="G75" s="13"/>
      <c r="H75" s="13"/>
      <c r="I75" s="13"/>
    </row>
    <row r="76" spans="1:17" ht="15.75" thickBot="1">
      <c r="A76" s="43"/>
      <c r="B76" s="19"/>
      <c r="C76" s="35" t="s">
        <v>269</v>
      </c>
      <c r="D76" s="35"/>
      <c r="E76" s="35"/>
      <c r="F76" s="35"/>
      <c r="G76" s="35"/>
      <c r="H76" s="35"/>
      <c r="I76" s="35"/>
    </row>
    <row r="77" spans="1:17" ht="15.75" thickBot="1">
      <c r="A77" s="43"/>
      <c r="B77" s="19"/>
      <c r="C77" s="79">
        <v>2015</v>
      </c>
      <c r="D77" s="79"/>
      <c r="E77" s="79"/>
      <c r="F77" s="19"/>
      <c r="G77" s="79">
        <v>2014</v>
      </c>
      <c r="H77" s="79"/>
      <c r="I77" s="79"/>
    </row>
    <row r="78" spans="1:17">
      <c r="A78" s="43"/>
      <c r="B78" s="22" t="s">
        <v>332</v>
      </c>
      <c r="C78" s="52" t="s">
        <v>216</v>
      </c>
      <c r="D78" s="54">
        <v>61617</v>
      </c>
      <c r="E78" s="39"/>
      <c r="F78" s="24"/>
      <c r="G78" s="52" t="s">
        <v>216</v>
      </c>
      <c r="H78" s="54">
        <v>84944</v>
      </c>
      <c r="I78" s="39"/>
    </row>
    <row r="79" spans="1:17">
      <c r="A79" s="43"/>
      <c r="B79" s="22"/>
      <c r="C79" s="53"/>
      <c r="D79" s="55"/>
      <c r="E79" s="56"/>
      <c r="F79" s="24"/>
      <c r="G79" s="53"/>
      <c r="H79" s="55"/>
      <c r="I79" s="56"/>
    </row>
    <row r="80" spans="1:17">
      <c r="A80" s="43"/>
      <c r="B80" s="17" t="s">
        <v>86</v>
      </c>
      <c r="C80" s="26" t="s">
        <v>336</v>
      </c>
      <c r="D80" s="26"/>
      <c r="E80" s="17" t="s">
        <v>220</v>
      </c>
      <c r="F80" s="19"/>
      <c r="G80" s="26" t="s">
        <v>337</v>
      </c>
      <c r="H80" s="26"/>
      <c r="I80" s="17" t="s">
        <v>220</v>
      </c>
    </row>
    <row r="81" spans="1:17">
      <c r="A81" s="43"/>
      <c r="B81" s="15" t="s">
        <v>87</v>
      </c>
      <c r="C81" s="23" t="s">
        <v>338</v>
      </c>
      <c r="D81" s="23"/>
      <c r="E81" s="15" t="s">
        <v>220</v>
      </c>
      <c r="F81" s="16"/>
      <c r="G81" s="23" t="s">
        <v>339</v>
      </c>
      <c r="H81" s="23"/>
      <c r="I81" s="15" t="s">
        <v>220</v>
      </c>
    </row>
    <row r="82" spans="1:17">
      <c r="A82" s="43"/>
      <c r="B82" s="25" t="s">
        <v>340</v>
      </c>
      <c r="C82" s="26" t="s">
        <v>341</v>
      </c>
      <c r="D82" s="26"/>
      <c r="E82" s="25" t="s">
        <v>220</v>
      </c>
      <c r="F82" s="27"/>
      <c r="G82" s="26">
        <v>124</v>
      </c>
      <c r="H82" s="26"/>
      <c r="I82" s="27"/>
    </row>
    <row r="83" spans="1:17">
      <c r="A83" s="43"/>
      <c r="B83" s="25"/>
      <c r="C83" s="26"/>
      <c r="D83" s="26"/>
      <c r="E83" s="25"/>
      <c r="F83" s="27"/>
      <c r="G83" s="26"/>
      <c r="H83" s="26"/>
      <c r="I83" s="27"/>
    </row>
    <row r="84" spans="1:17">
      <c r="A84" s="43"/>
      <c r="B84" s="22" t="s">
        <v>89</v>
      </c>
      <c r="C84" s="23" t="s">
        <v>342</v>
      </c>
      <c r="D84" s="23"/>
      <c r="E84" s="22" t="s">
        <v>220</v>
      </c>
      <c r="F84" s="24"/>
      <c r="G84" s="23" t="s">
        <v>175</v>
      </c>
      <c r="H84" s="23"/>
      <c r="I84" s="24"/>
    </row>
    <row r="85" spans="1:17">
      <c r="A85" s="43"/>
      <c r="B85" s="22"/>
      <c r="C85" s="23"/>
      <c r="D85" s="23"/>
      <c r="E85" s="22"/>
      <c r="F85" s="24"/>
      <c r="G85" s="23"/>
      <c r="H85" s="23"/>
      <c r="I85" s="24"/>
    </row>
    <row r="86" spans="1:17">
      <c r="A86" s="43"/>
      <c r="B86" s="25" t="s">
        <v>90</v>
      </c>
      <c r="C86" s="26" t="s">
        <v>175</v>
      </c>
      <c r="D86" s="26"/>
      <c r="E86" s="27"/>
      <c r="F86" s="27"/>
      <c r="G86" s="57">
        <v>2876</v>
      </c>
      <c r="H86" s="57"/>
      <c r="I86" s="27"/>
    </row>
    <row r="87" spans="1:17" ht="15.75" thickBot="1">
      <c r="A87" s="43"/>
      <c r="B87" s="25"/>
      <c r="C87" s="102"/>
      <c r="D87" s="102"/>
      <c r="E87" s="103"/>
      <c r="F87" s="27"/>
      <c r="G87" s="104"/>
      <c r="H87" s="104"/>
      <c r="I87" s="103"/>
    </row>
    <row r="88" spans="1:17">
      <c r="A88" s="43"/>
      <c r="B88" s="83" t="s">
        <v>343</v>
      </c>
      <c r="C88" s="52" t="s">
        <v>216</v>
      </c>
      <c r="D88" s="85" t="s">
        <v>344</v>
      </c>
      <c r="E88" s="52" t="s">
        <v>220</v>
      </c>
      <c r="F88" s="24"/>
      <c r="G88" s="52" t="s">
        <v>216</v>
      </c>
      <c r="H88" s="54">
        <v>17935</v>
      </c>
      <c r="I88" s="39"/>
    </row>
    <row r="89" spans="1:17" ht="15.75" thickBot="1">
      <c r="A89" s="43"/>
      <c r="B89" s="83"/>
      <c r="C89" s="70"/>
      <c r="D89" s="105"/>
      <c r="E89" s="70"/>
      <c r="F89" s="24"/>
      <c r="G89" s="70"/>
      <c r="H89" s="71"/>
      <c r="I89" s="72"/>
    </row>
    <row r="90" spans="1:17" ht="15.75" thickTop="1">
      <c r="A90" s="43" t="s">
        <v>510</v>
      </c>
      <c r="B90" s="47" t="s">
        <v>345</v>
      </c>
      <c r="C90" s="47"/>
      <c r="D90" s="47"/>
      <c r="E90" s="47"/>
      <c r="F90" s="47"/>
      <c r="G90" s="47"/>
      <c r="H90" s="47"/>
      <c r="I90" s="47"/>
      <c r="J90" s="47"/>
      <c r="K90" s="47"/>
      <c r="L90" s="47"/>
      <c r="M90" s="47"/>
      <c r="N90" s="47"/>
      <c r="O90" s="47"/>
      <c r="P90" s="47"/>
      <c r="Q90" s="47"/>
    </row>
    <row r="91" spans="1:17">
      <c r="A91" s="43"/>
      <c r="B91" s="20"/>
      <c r="C91" s="20"/>
      <c r="D91" s="20"/>
      <c r="E91" s="20"/>
      <c r="F91" s="20"/>
      <c r="G91" s="20"/>
      <c r="H91" s="20"/>
      <c r="I91" s="20"/>
    </row>
    <row r="92" spans="1:17">
      <c r="A92" s="43"/>
      <c r="B92" s="13"/>
      <c r="C92" s="13"/>
      <c r="D92" s="13"/>
      <c r="E92" s="13"/>
      <c r="F92" s="13"/>
      <c r="G92" s="13"/>
      <c r="H92" s="13"/>
      <c r="I92" s="13"/>
    </row>
    <row r="93" spans="1:17" ht="15.75" thickBot="1">
      <c r="A93" s="43"/>
      <c r="B93" s="19"/>
      <c r="C93" s="35" t="s">
        <v>346</v>
      </c>
      <c r="D93" s="35"/>
      <c r="E93" s="35"/>
      <c r="F93" s="35"/>
      <c r="G93" s="35"/>
      <c r="H93" s="35"/>
      <c r="I93" s="35"/>
    </row>
    <row r="94" spans="1:17" ht="15.75" thickBot="1">
      <c r="A94" s="43"/>
      <c r="B94" s="19"/>
      <c r="C94" s="79">
        <v>2015</v>
      </c>
      <c r="D94" s="79"/>
      <c r="E94" s="79"/>
      <c r="F94" s="19"/>
      <c r="G94" s="79">
        <v>2014</v>
      </c>
      <c r="H94" s="79"/>
      <c r="I94" s="79"/>
    </row>
    <row r="95" spans="1:17">
      <c r="A95" s="43"/>
      <c r="B95" s="22" t="s">
        <v>330</v>
      </c>
      <c r="C95" s="52" t="s">
        <v>216</v>
      </c>
      <c r="D95" s="54">
        <v>135184</v>
      </c>
      <c r="E95" s="39"/>
      <c r="F95" s="24"/>
      <c r="G95" s="52" t="s">
        <v>216</v>
      </c>
      <c r="H95" s="54">
        <v>153158</v>
      </c>
      <c r="I95" s="39"/>
    </row>
    <row r="96" spans="1:17" ht="15.75" thickBot="1">
      <c r="A96" s="43"/>
      <c r="B96" s="22"/>
      <c r="C96" s="70"/>
      <c r="D96" s="71"/>
      <c r="E96" s="72"/>
      <c r="F96" s="24"/>
      <c r="G96" s="70"/>
      <c r="H96" s="71"/>
      <c r="I96" s="72"/>
    </row>
    <row r="97" spans="1:9" ht="15.75" thickTop="1">
      <c r="A97" s="43"/>
      <c r="B97" s="25" t="s">
        <v>82</v>
      </c>
      <c r="C97" s="93" t="s">
        <v>216</v>
      </c>
      <c r="D97" s="95">
        <v>19961</v>
      </c>
      <c r="E97" s="81"/>
      <c r="F97" s="27"/>
      <c r="G97" s="93" t="s">
        <v>216</v>
      </c>
      <c r="H97" s="95">
        <v>22164</v>
      </c>
      <c r="I97" s="81"/>
    </row>
    <row r="98" spans="1:9" ht="15.75" thickBot="1">
      <c r="A98" s="43"/>
      <c r="B98" s="25"/>
      <c r="C98" s="61"/>
      <c r="D98" s="62"/>
      <c r="E98" s="33"/>
      <c r="F98" s="27"/>
      <c r="G98" s="61"/>
      <c r="H98" s="62"/>
      <c r="I98" s="33"/>
    </row>
    <row r="99" spans="1:9" ht="15.75" thickTop="1"/>
  </sheetData>
  <mergeCells count="327">
    <mergeCell ref="A36:A72"/>
    <mergeCell ref="B36:Q36"/>
    <mergeCell ref="A73:A89"/>
    <mergeCell ref="B73:Q73"/>
    <mergeCell ref="A90:A98"/>
    <mergeCell ref="B90:Q90"/>
    <mergeCell ref="A1:A2"/>
    <mergeCell ref="B1:Q1"/>
    <mergeCell ref="B2:Q2"/>
    <mergeCell ref="B3:Q3"/>
    <mergeCell ref="A4:A35"/>
    <mergeCell ref="B4:Q4"/>
    <mergeCell ref="B20:Q20"/>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H88:H89"/>
    <mergeCell ref="I88:I89"/>
    <mergeCell ref="B91:I91"/>
    <mergeCell ref="C93:I93"/>
    <mergeCell ref="C94:E94"/>
    <mergeCell ref="G94:I94"/>
    <mergeCell ref="B88:B89"/>
    <mergeCell ref="C88:C89"/>
    <mergeCell ref="D88:D89"/>
    <mergeCell ref="E88:E89"/>
    <mergeCell ref="F88:F89"/>
    <mergeCell ref="G88:G89"/>
    <mergeCell ref="B86:B87"/>
    <mergeCell ref="C86:D87"/>
    <mergeCell ref="E86:E87"/>
    <mergeCell ref="F86:F87"/>
    <mergeCell ref="G86:H87"/>
    <mergeCell ref="I86:I87"/>
    <mergeCell ref="I82:I83"/>
    <mergeCell ref="B84:B85"/>
    <mergeCell ref="C84:D85"/>
    <mergeCell ref="E84:E85"/>
    <mergeCell ref="F84:F85"/>
    <mergeCell ref="G84:H85"/>
    <mergeCell ref="I84:I85"/>
    <mergeCell ref="C80:D80"/>
    <mergeCell ref="G80:H80"/>
    <mergeCell ref="C81:D81"/>
    <mergeCell ref="G81:H81"/>
    <mergeCell ref="B82:B83"/>
    <mergeCell ref="C82:D83"/>
    <mergeCell ref="E82:E83"/>
    <mergeCell ref="F82:F83"/>
    <mergeCell ref="G82:H83"/>
    <mergeCell ref="C77:E77"/>
    <mergeCell ref="G77:I77"/>
    <mergeCell ref="B78:B79"/>
    <mergeCell ref="C78:C79"/>
    <mergeCell ref="D78:D79"/>
    <mergeCell ref="E78:E79"/>
    <mergeCell ref="F78:F79"/>
    <mergeCell ref="G78:G79"/>
    <mergeCell ref="H78:H79"/>
    <mergeCell ref="I78:I79"/>
    <mergeCell ref="N71:N72"/>
    <mergeCell ref="O71:O72"/>
    <mergeCell ref="P71:P72"/>
    <mergeCell ref="Q71:Q72"/>
    <mergeCell ref="B74:I74"/>
    <mergeCell ref="C76:I76"/>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J58:J60"/>
    <mergeCell ref="K58:M60"/>
    <mergeCell ref="N58:N60"/>
    <mergeCell ref="O58:Q60"/>
    <mergeCell ref="B61:B62"/>
    <mergeCell ref="C61:C62"/>
    <mergeCell ref="D61:D62"/>
    <mergeCell ref="E61:E62"/>
    <mergeCell ref="F61:F62"/>
    <mergeCell ref="G61:G62"/>
    <mergeCell ref="B58:B60"/>
    <mergeCell ref="C58:E58"/>
    <mergeCell ref="C59:E59"/>
    <mergeCell ref="C60:E60"/>
    <mergeCell ref="F58:F60"/>
    <mergeCell ref="G58:I58"/>
    <mergeCell ref="G59:I59"/>
    <mergeCell ref="G60:I60"/>
    <mergeCell ref="N53:N54"/>
    <mergeCell ref="O53:O54"/>
    <mergeCell ref="P53:P54"/>
    <mergeCell ref="Q53:Q54"/>
    <mergeCell ref="B55:Q55"/>
    <mergeCell ref="C57:Q57"/>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J40:J42"/>
    <mergeCell ref="K40:M42"/>
    <mergeCell ref="N40:N42"/>
    <mergeCell ref="O40:Q42"/>
    <mergeCell ref="B43:B44"/>
    <mergeCell ref="C43:C44"/>
    <mergeCell ref="D43:D44"/>
    <mergeCell ref="E43:E44"/>
    <mergeCell ref="F43:F44"/>
    <mergeCell ref="G43:G44"/>
    <mergeCell ref="B37:Q37"/>
    <mergeCell ref="C39:Q39"/>
    <mergeCell ref="B40:B42"/>
    <mergeCell ref="C40:E40"/>
    <mergeCell ref="C41:E41"/>
    <mergeCell ref="C42:E42"/>
    <mergeCell ref="F40:F42"/>
    <mergeCell ref="G40:I40"/>
    <mergeCell ref="G41:I41"/>
    <mergeCell ref="G42:I42"/>
    <mergeCell ref="B32:B33"/>
    <mergeCell ref="C32:C33"/>
    <mergeCell ref="D32:D33"/>
    <mergeCell ref="B34:B35"/>
    <mergeCell ref="C34:C35"/>
    <mergeCell ref="D34:D35"/>
    <mergeCell ref="B28:B29"/>
    <mergeCell ref="C28:C29"/>
    <mergeCell ref="D28:D29"/>
    <mergeCell ref="B30:B31"/>
    <mergeCell ref="C30:C31"/>
    <mergeCell ref="D30:D31"/>
    <mergeCell ref="B21:D21"/>
    <mergeCell ref="C23:D23"/>
    <mergeCell ref="B24:B25"/>
    <mergeCell ref="C24:C25"/>
    <mergeCell ref="D24:D25"/>
    <mergeCell ref="B26:B27"/>
    <mergeCell ref="C26:C27"/>
    <mergeCell ref="D26:D27"/>
    <mergeCell ref="B16:B17"/>
    <mergeCell ref="C16:C17"/>
    <mergeCell ref="D16:D17"/>
    <mergeCell ref="B18:B19"/>
    <mergeCell ref="C18:C19"/>
    <mergeCell ref="D18:D19"/>
    <mergeCell ref="B12:B13"/>
    <mergeCell ref="C12:C13"/>
    <mergeCell ref="D12:D13"/>
    <mergeCell ref="B14:B15"/>
    <mergeCell ref="C14:C15"/>
    <mergeCell ref="D14:D15"/>
    <mergeCell ref="B5:D5"/>
    <mergeCell ref="C7:D7"/>
    <mergeCell ref="B8:B9"/>
    <mergeCell ref="C8:C9"/>
    <mergeCell ref="D8:D9"/>
    <mergeCell ref="B10:B11"/>
    <mergeCell ref="C10:C11"/>
    <mergeCell ref="D10:D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4"/>
  <sheetViews>
    <sheetView showGridLines="0" workbookViewId="0"/>
  </sheetViews>
  <sheetFormatPr defaultRowHeight="15"/>
  <cols>
    <col min="1" max="2" width="36.5703125" bestFit="1" customWidth="1"/>
    <col min="3" max="3" width="1.85546875" bestFit="1" customWidth="1"/>
    <col min="4" max="4" width="6.5703125" bestFit="1" customWidth="1"/>
    <col min="5" max="5" width="1.5703125" bestFit="1" customWidth="1"/>
    <col min="7" max="7" width="1.85546875" customWidth="1"/>
    <col min="8" max="8" width="7.28515625" customWidth="1"/>
    <col min="9" max="9" width="1.5703125" customWidth="1"/>
    <col min="11" max="11" width="2.42578125" customWidth="1"/>
    <col min="12" max="12" width="8.5703125" customWidth="1"/>
    <col min="13" max="13" width="2.140625" customWidth="1"/>
    <col min="15" max="15" width="1.85546875" customWidth="1"/>
    <col min="16" max="16" width="8" customWidth="1"/>
    <col min="17" max="17" width="1.5703125" customWidth="1"/>
    <col min="19" max="19" width="2" customWidth="1"/>
    <col min="20" max="20" width="7.85546875" customWidth="1"/>
    <col min="21" max="21" width="1.5703125" customWidth="1"/>
  </cols>
  <sheetData>
    <row r="1" spans="1:21" ht="30" customHeight="1">
      <c r="A1" s="7" t="s">
        <v>5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12</v>
      </c>
      <c r="B3" s="42"/>
      <c r="C3" s="42"/>
      <c r="D3" s="42"/>
      <c r="E3" s="42"/>
      <c r="F3" s="42"/>
      <c r="G3" s="42"/>
      <c r="H3" s="42"/>
      <c r="I3" s="42"/>
      <c r="J3" s="42"/>
      <c r="K3" s="42"/>
      <c r="L3" s="42"/>
      <c r="M3" s="42"/>
      <c r="N3" s="42"/>
      <c r="O3" s="42"/>
      <c r="P3" s="42"/>
      <c r="Q3" s="42"/>
      <c r="R3" s="42"/>
      <c r="S3" s="42"/>
      <c r="T3" s="42"/>
      <c r="U3" s="42"/>
    </row>
    <row r="4" spans="1:21">
      <c r="A4" s="43" t="s">
        <v>513</v>
      </c>
      <c r="B4" s="175" t="s">
        <v>359</v>
      </c>
      <c r="C4" s="175"/>
      <c r="D4" s="175"/>
      <c r="E4" s="175"/>
      <c r="F4" s="175"/>
      <c r="G4" s="175"/>
      <c r="H4" s="175"/>
      <c r="I4" s="175"/>
      <c r="J4" s="175"/>
      <c r="K4" s="175"/>
      <c r="L4" s="175"/>
      <c r="M4" s="175"/>
      <c r="N4" s="175"/>
      <c r="O4" s="175"/>
      <c r="P4" s="175"/>
      <c r="Q4" s="175"/>
      <c r="R4" s="175"/>
      <c r="S4" s="175"/>
      <c r="T4" s="175"/>
      <c r="U4" s="175"/>
    </row>
    <row r="5" spans="1:21">
      <c r="A5" s="43"/>
      <c r="B5" s="176" t="s">
        <v>360</v>
      </c>
      <c r="C5" s="176"/>
      <c r="D5" s="176"/>
      <c r="E5" s="176"/>
      <c r="F5" s="176"/>
      <c r="G5" s="176"/>
      <c r="H5" s="176"/>
      <c r="I5" s="176"/>
      <c r="J5" s="176"/>
      <c r="K5" s="176"/>
      <c r="L5" s="176"/>
      <c r="M5" s="176"/>
      <c r="N5" s="176"/>
      <c r="O5" s="176"/>
      <c r="P5" s="176"/>
      <c r="Q5" s="176"/>
      <c r="R5" s="176"/>
      <c r="S5" s="176"/>
      <c r="T5" s="176"/>
      <c r="U5" s="176"/>
    </row>
    <row r="6" spans="1:21">
      <c r="A6" s="43"/>
      <c r="B6" s="20"/>
      <c r="C6" s="20"/>
      <c r="D6" s="20"/>
      <c r="E6" s="20"/>
      <c r="F6" s="20"/>
      <c r="G6" s="20"/>
      <c r="H6" s="20"/>
      <c r="I6" s="20"/>
      <c r="J6" s="20"/>
      <c r="K6" s="20"/>
      <c r="L6" s="20"/>
      <c r="M6" s="20"/>
      <c r="N6" s="20"/>
      <c r="O6" s="20"/>
      <c r="P6" s="20"/>
      <c r="Q6" s="20"/>
      <c r="R6" s="20"/>
      <c r="S6" s="20"/>
      <c r="T6" s="20"/>
      <c r="U6" s="20"/>
    </row>
    <row r="7" spans="1:21">
      <c r="A7" s="43"/>
      <c r="B7" s="13"/>
      <c r="C7" s="13"/>
      <c r="D7" s="13"/>
      <c r="E7" s="13"/>
      <c r="F7" s="13"/>
      <c r="G7" s="13"/>
      <c r="H7" s="13"/>
      <c r="I7" s="13"/>
      <c r="J7" s="13"/>
      <c r="K7" s="13"/>
      <c r="L7" s="13"/>
      <c r="M7" s="13"/>
      <c r="N7" s="13"/>
      <c r="O7" s="13"/>
      <c r="P7" s="13"/>
      <c r="Q7" s="13"/>
      <c r="R7" s="13"/>
      <c r="S7" s="13"/>
      <c r="T7" s="13"/>
      <c r="U7" s="13"/>
    </row>
    <row r="8" spans="1:21" ht="15.75" thickBot="1">
      <c r="A8" s="43"/>
      <c r="B8" s="67"/>
      <c r="C8" s="109" t="s">
        <v>213</v>
      </c>
      <c r="D8" s="109"/>
      <c r="E8" s="109"/>
      <c r="F8" s="109"/>
      <c r="G8" s="109"/>
      <c r="H8" s="109"/>
      <c r="I8" s="109"/>
      <c r="J8" s="109"/>
      <c r="K8" s="109"/>
      <c r="L8" s="109"/>
      <c r="M8" s="109"/>
      <c r="N8" s="109"/>
      <c r="O8" s="109"/>
      <c r="P8" s="109"/>
      <c r="Q8" s="109"/>
      <c r="R8" s="109"/>
      <c r="S8" s="109"/>
      <c r="T8" s="109"/>
      <c r="U8" s="109"/>
    </row>
    <row r="9" spans="1:21">
      <c r="A9" s="43"/>
      <c r="B9" s="110"/>
      <c r="C9" s="111" t="s">
        <v>361</v>
      </c>
      <c r="D9" s="111"/>
      <c r="E9" s="111"/>
      <c r="F9" s="32"/>
      <c r="G9" s="111" t="s">
        <v>362</v>
      </c>
      <c r="H9" s="111"/>
      <c r="I9" s="111"/>
      <c r="J9" s="32"/>
      <c r="K9" s="111" t="s">
        <v>364</v>
      </c>
      <c r="L9" s="111"/>
      <c r="M9" s="111"/>
      <c r="N9" s="32"/>
      <c r="O9" s="111" t="s">
        <v>365</v>
      </c>
      <c r="P9" s="111"/>
      <c r="Q9" s="111"/>
      <c r="R9" s="32"/>
      <c r="S9" s="111" t="s">
        <v>366</v>
      </c>
      <c r="T9" s="111"/>
      <c r="U9" s="111"/>
    </row>
    <row r="10" spans="1:21" ht="15.75" thickBot="1">
      <c r="A10" s="43"/>
      <c r="B10" s="110"/>
      <c r="C10" s="109"/>
      <c r="D10" s="109"/>
      <c r="E10" s="109"/>
      <c r="F10" s="27"/>
      <c r="G10" s="109" t="s">
        <v>363</v>
      </c>
      <c r="H10" s="109"/>
      <c r="I10" s="109"/>
      <c r="J10" s="27"/>
      <c r="K10" s="109" t="s">
        <v>363</v>
      </c>
      <c r="L10" s="109"/>
      <c r="M10" s="109"/>
      <c r="N10" s="27"/>
      <c r="O10" s="109"/>
      <c r="P10" s="109"/>
      <c r="Q10" s="109"/>
      <c r="R10" s="27"/>
      <c r="S10" s="109"/>
      <c r="T10" s="109"/>
      <c r="U10" s="109"/>
    </row>
    <row r="11" spans="1:21">
      <c r="A11" s="43"/>
      <c r="B11" s="107" t="s">
        <v>367</v>
      </c>
      <c r="C11" s="39"/>
      <c r="D11" s="39"/>
      <c r="E11" s="39"/>
      <c r="F11" s="16"/>
      <c r="G11" s="39"/>
      <c r="H11" s="39"/>
      <c r="I11" s="39"/>
      <c r="J11" s="16"/>
      <c r="K11" s="39"/>
      <c r="L11" s="39"/>
      <c r="M11" s="39"/>
      <c r="N11" s="16"/>
      <c r="O11" s="39"/>
      <c r="P11" s="39"/>
      <c r="Q11" s="39"/>
      <c r="R11" s="16"/>
      <c r="S11" s="39"/>
      <c r="T11" s="39"/>
      <c r="U11" s="39"/>
    </row>
    <row r="12" spans="1:21">
      <c r="A12" s="43"/>
      <c r="B12" s="106" t="s">
        <v>22</v>
      </c>
      <c r="C12" s="27"/>
      <c r="D12" s="27"/>
      <c r="E12" s="27"/>
      <c r="F12" s="19"/>
      <c r="G12" s="27"/>
      <c r="H12" s="27"/>
      <c r="I12" s="27"/>
      <c r="J12" s="19"/>
      <c r="K12" s="27"/>
      <c r="L12" s="27"/>
      <c r="M12" s="27"/>
      <c r="N12" s="19"/>
      <c r="O12" s="27"/>
      <c r="P12" s="27"/>
      <c r="Q12" s="27"/>
      <c r="R12" s="19"/>
      <c r="S12" s="27"/>
      <c r="T12" s="27"/>
      <c r="U12" s="27"/>
    </row>
    <row r="13" spans="1:21">
      <c r="A13" s="43"/>
      <c r="B13" s="112" t="s">
        <v>23</v>
      </c>
      <c r="C13" s="113">
        <v>29518</v>
      </c>
      <c r="D13" s="113"/>
      <c r="E13" s="24"/>
      <c r="F13" s="24"/>
      <c r="G13" s="114" t="s">
        <v>368</v>
      </c>
      <c r="H13" s="114"/>
      <c r="I13" s="115" t="s">
        <v>220</v>
      </c>
      <c r="J13" s="24"/>
      <c r="K13" s="113">
        <v>8949</v>
      </c>
      <c r="L13" s="113"/>
      <c r="M13" s="24"/>
      <c r="N13" s="24"/>
      <c r="O13" s="114" t="s">
        <v>175</v>
      </c>
      <c r="P13" s="114"/>
      <c r="Q13" s="24"/>
      <c r="R13" s="24"/>
      <c r="S13" s="115" t="s">
        <v>216</v>
      </c>
      <c r="T13" s="113">
        <v>35678</v>
      </c>
      <c r="U13" s="24"/>
    </row>
    <row r="14" spans="1:21">
      <c r="A14" s="43"/>
      <c r="B14" s="112"/>
      <c r="C14" s="113"/>
      <c r="D14" s="113"/>
      <c r="E14" s="24"/>
      <c r="F14" s="24"/>
      <c r="G14" s="114"/>
      <c r="H14" s="114"/>
      <c r="I14" s="115"/>
      <c r="J14" s="24"/>
      <c r="K14" s="113"/>
      <c r="L14" s="113"/>
      <c r="M14" s="24"/>
      <c r="N14" s="24"/>
      <c r="O14" s="114"/>
      <c r="P14" s="114"/>
      <c r="Q14" s="24"/>
      <c r="R14" s="24"/>
      <c r="S14" s="115"/>
      <c r="T14" s="113"/>
      <c r="U14" s="24"/>
    </row>
    <row r="15" spans="1:21">
      <c r="A15" s="43"/>
      <c r="B15" s="116" t="s">
        <v>369</v>
      </c>
      <c r="C15" s="117">
        <v>1498</v>
      </c>
      <c r="D15" s="117"/>
      <c r="E15" s="27"/>
      <c r="F15" s="27"/>
      <c r="G15" s="117">
        <v>135621</v>
      </c>
      <c r="H15" s="117"/>
      <c r="I15" s="27"/>
      <c r="J15" s="27"/>
      <c r="K15" s="117">
        <v>35130</v>
      </c>
      <c r="L15" s="117"/>
      <c r="M15" s="27"/>
      <c r="N15" s="27"/>
      <c r="O15" s="118" t="s">
        <v>370</v>
      </c>
      <c r="P15" s="118"/>
      <c r="Q15" s="110" t="s">
        <v>220</v>
      </c>
      <c r="R15" s="27"/>
      <c r="S15" s="117">
        <v>171484</v>
      </c>
      <c r="T15" s="117"/>
      <c r="U15" s="27"/>
    </row>
    <row r="16" spans="1:21">
      <c r="A16" s="43"/>
      <c r="B16" s="116"/>
      <c r="C16" s="117"/>
      <c r="D16" s="117"/>
      <c r="E16" s="27"/>
      <c r="F16" s="27"/>
      <c r="G16" s="117"/>
      <c r="H16" s="117"/>
      <c r="I16" s="27"/>
      <c r="J16" s="27"/>
      <c r="K16" s="117"/>
      <c r="L16" s="117"/>
      <c r="M16" s="27"/>
      <c r="N16" s="27"/>
      <c r="O16" s="118"/>
      <c r="P16" s="118"/>
      <c r="Q16" s="110"/>
      <c r="R16" s="27"/>
      <c r="S16" s="117"/>
      <c r="T16" s="117"/>
      <c r="U16" s="27"/>
    </row>
    <row r="17" spans="1:21">
      <c r="A17" s="43"/>
      <c r="B17" s="112" t="s">
        <v>371</v>
      </c>
      <c r="C17" s="114" t="s">
        <v>372</v>
      </c>
      <c r="D17" s="114"/>
      <c r="E17" s="115" t="s">
        <v>220</v>
      </c>
      <c r="F17" s="24"/>
      <c r="G17" s="113">
        <v>51588</v>
      </c>
      <c r="H17" s="113"/>
      <c r="I17" s="24"/>
      <c r="J17" s="24"/>
      <c r="K17" s="114" t="s">
        <v>373</v>
      </c>
      <c r="L17" s="114"/>
      <c r="M17" s="115" t="s">
        <v>220</v>
      </c>
      <c r="N17" s="24"/>
      <c r="O17" s="114" t="s">
        <v>175</v>
      </c>
      <c r="P17" s="114"/>
      <c r="Q17" s="24"/>
      <c r="R17" s="24"/>
      <c r="S17" s="114" t="s">
        <v>175</v>
      </c>
      <c r="T17" s="114"/>
      <c r="U17" s="24"/>
    </row>
    <row r="18" spans="1:21">
      <c r="A18" s="43"/>
      <c r="B18" s="112"/>
      <c r="C18" s="114"/>
      <c r="D18" s="114"/>
      <c r="E18" s="115"/>
      <c r="F18" s="24"/>
      <c r="G18" s="113"/>
      <c r="H18" s="113"/>
      <c r="I18" s="24"/>
      <c r="J18" s="24"/>
      <c r="K18" s="114"/>
      <c r="L18" s="114"/>
      <c r="M18" s="115"/>
      <c r="N18" s="24"/>
      <c r="O18" s="114"/>
      <c r="P18" s="114"/>
      <c r="Q18" s="24"/>
      <c r="R18" s="24"/>
      <c r="S18" s="114"/>
      <c r="T18" s="114"/>
      <c r="U18" s="24"/>
    </row>
    <row r="19" spans="1:21">
      <c r="A19" s="43"/>
      <c r="B19" s="116" t="s">
        <v>29</v>
      </c>
      <c r="C19" s="118">
        <v>643</v>
      </c>
      <c r="D19" s="118"/>
      <c r="E19" s="27"/>
      <c r="F19" s="27"/>
      <c r="G19" s="117">
        <v>6507</v>
      </c>
      <c r="H19" s="117"/>
      <c r="I19" s="27"/>
      <c r="J19" s="27"/>
      <c r="K19" s="117">
        <v>1379</v>
      </c>
      <c r="L19" s="117"/>
      <c r="M19" s="27"/>
      <c r="N19" s="27"/>
      <c r="O19" s="118" t="s">
        <v>175</v>
      </c>
      <c r="P19" s="118"/>
      <c r="Q19" s="27"/>
      <c r="R19" s="27"/>
      <c r="S19" s="117">
        <v>8529</v>
      </c>
      <c r="T19" s="117"/>
      <c r="U19" s="27"/>
    </row>
    <row r="20" spans="1:21">
      <c r="A20" s="43"/>
      <c r="B20" s="116"/>
      <c r="C20" s="118"/>
      <c r="D20" s="118"/>
      <c r="E20" s="27"/>
      <c r="F20" s="27"/>
      <c r="G20" s="117"/>
      <c r="H20" s="117"/>
      <c r="I20" s="27"/>
      <c r="J20" s="27"/>
      <c r="K20" s="117"/>
      <c r="L20" s="117"/>
      <c r="M20" s="27"/>
      <c r="N20" s="27"/>
      <c r="O20" s="118"/>
      <c r="P20" s="118"/>
      <c r="Q20" s="27"/>
      <c r="R20" s="27"/>
      <c r="S20" s="117"/>
      <c r="T20" s="117"/>
      <c r="U20" s="27"/>
    </row>
    <row r="21" spans="1:21">
      <c r="A21" s="43"/>
      <c r="B21" s="112" t="s">
        <v>30</v>
      </c>
      <c r="C21" s="114" t="s">
        <v>175</v>
      </c>
      <c r="D21" s="114"/>
      <c r="E21" s="24"/>
      <c r="F21" s="24"/>
      <c r="G21" s="113">
        <v>6741</v>
      </c>
      <c r="H21" s="113"/>
      <c r="I21" s="24"/>
      <c r="J21" s="24"/>
      <c r="K21" s="113">
        <v>6945</v>
      </c>
      <c r="L21" s="113"/>
      <c r="M21" s="24"/>
      <c r="N21" s="24"/>
      <c r="O21" s="114" t="s">
        <v>175</v>
      </c>
      <c r="P21" s="114"/>
      <c r="Q21" s="24"/>
      <c r="R21" s="24"/>
      <c r="S21" s="113">
        <v>13686</v>
      </c>
      <c r="T21" s="113"/>
      <c r="U21" s="24"/>
    </row>
    <row r="22" spans="1:21">
      <c r="A22" s="43"/>
      <c r="B22" s="112"/>
      <c r="C22" s="114"/>
      <c r="D22" s="114"/>
      <c r="E22" s="24"/>
      <c r="F22" s="24"/>
      <c r="G22" s="113"/>
      <c r="H22" s="113"/>
      <c r="I22" s="24"/>
      <c r="J22" s="24"/>
      <c r="K22" s="113"/>
      <c r="L22" s="113"/>
      <c r="M22" s="24"/>
      <c r="N22" s="24"/>
      <c r="O22" s="114"/>
      <c r="P22" s="114"/>
      <c r="Q22" s="24"/>
      <c r="R22" s="24"/>
      <c r="S22" s="113"/>
      <c r="T22" s="113"/>
      <c r="U22" s="24"/>
    </row>
    <row r="23" spans="1:21">
      <c r="A23" s="43"/>
      <c r="B23" s="116" t="s">
        <v>31</v>
      </c>
      <c r="C23" s="118" t="s">
        <v>175</v>
      </c>
      <c r="D23" s="118"/>
      <c r="E23" s="27"/>
      <c r="F23" s="27"/>
      <c r="G23" s="117">
        <v>4606</v>
      </c>
      <c r="H23" s="117"/>
      <c r="I23" s="27"/>
      <c r="J23" s="27"/>
      <c r="K23" s="118" t="s">
        <v>175</v>
      </c>
      <c r="L23" s="118"/>
      <c r="M23" s="27"/>
      <c r="N23" s="27"/>
      <c r="O23" s="118" t="s">
        <v>175</v>
      </c>
      <c r="P23" s="118"/>
      <c r="Q23" s="27"/>
      <c r="R23" s="27"/>
      <c r="S23" s="117">
        <v>4606</v>
      </c>
      <c r="T23" s="117"/>
      <c r="U23" s="27"/>
    </row>
    <row r="24" spans="1:21">
      <c r="A24" s="43"/>
      <c r="B24" s="116"/>
      <c r="C24" s="118"/>
      <c r="D24" s="118"/>
      <c r="E24" s="27"/>
      <c r="F24" s="27"/>
      <c r="G24" s="117"/>
      <c r="H24" s="117"/>
      <c r="I24" s="27"/>
      <c r="J24" s="27"/>
      <c r="K24" s="118"/>
      <c r="L24" s="118"/>
      <c r="M24" s="27"/>
      <c r="N24" s="27"/>
      <c r="O24" s="118"/>
      <c r="P24" s="118"/>
      <c r="Q24" s="27"/>
      <c r="R24" s="27"/>
      <c r="S24" s="117"/>
      <c r="T24" s="117"/>
      <c r="U24" s="27"/>
    </row>
    <row r="25" spans="1:21">
      <c r="A25" s="43"/>
      <c r="B25" s="112" t="s">
        <v>32</v>
      </c>
      <c r="C25" s="114">
        <v>975</v>
      </c>
      <c r="D25" s="114"/>
      <c r="E25" s="24"/>
      <c r="F25" s="24"/>
      <c r="G25" s="113">
        <v>4917</v>
      </c>
      <c r="H25" s="113"/>
      <c r="I25" s="24"/>
      <c r="J25" s="24"/>
      <c r="K25" s="113">
        <v>1518</v>
      </c>
      <c r="L25" s="113"/>
      <c r="M25" s="24"/>
      <c r="N25" s="24"/>
      <c r="O25" s="114" t="s">
        <v>175</v>
      </c>
      <c r="P25" s="114"/>
      <c r="Q25" s="24"/>
      <c r="R25" s="24"/>
      <c r="S25" s="113">
        <v>7410</v>
      </c>
      <c r="T25" s="113"/>
      <c r="U25" s="24"/>
    </row>
    <row r="26" spans="1:21" ht="15.75" thickBot="1">
      <c r="A26" s="43"/>
      <c r="B26" s="112"/>
      <c r="C26" s="119"/>
      <c r="D26" s="119"/>
      <c r="E26" s="29"/>
      <c r="F26" s="24"/>
      <c r="G26" s="120"/>
      <c r="H26" s="120"/>
      <c r="I26" s="29"/>
      <c r="J26" s="24"/>
      <c r="K26" s="120"/>
      <c r="L26" s="120"/>
      <c r="M26" s="29"/>
      <c r="N26" s="24"/>
      <c r="O26" s="119"/>
      <c r="P26" s="119"/>
      <c r="Q26" s="29"/>
      <c r="R26" s="24"/>
      <c r="S26" s="120"/>
      <c r="T26" s="120"/>
      <c r="U26" s="29"/>
    </row>
    <row r="27" spans="1:21">
      <c r="A27" s="43"/>
      <c r="B27" s="116" t="s">
        <v>33</v>
      </c>
      <c r="C27" s="121">
        <v>7798</v>
      </c>
      <c r="D27" s="121"/>
      <c r="E27" s="32"/>
      <c r="F27" s="27"/>
      <c r="G27" s="121">
        <v>207191</v>
      </c>
      <c r="H27" s="121"/>
      <c r="I27" s="32"/>
      <c r="J27" s="27"/>
      <c r="K27" s="121">
        <v>27169</v>
      </c>
      <c r="L27" s="121"/>
      <c r="M27" s="32"/>
      <c r="N27" s="27"/>
      <c r="O27" s="123" t="s">
        <v>370</v>
      </c>
      <c r="P27" s="123"/>
      <c r="Q27" s="125" t="s">
        <v>220</v>
      </c>
      <c r="R27" s="27"/>
      <c r="S27" s="121">
        <v>241393</v>
      </c>
      <c r="T27" s="121"/>
      <c r="U27" s="32"/>
    </row>
    <row r="28" spans="1:21" ht="15.75" thickBot="1">
      <c r="A28" s="43"/>
      <c r="B28" s="116"/>
      <c r="C28" s="122"/>
      <c r="D28" s="122"/>
      <c r="E28" s="103"/>
      <c r="F28" s="27"/>
      <c r="G28" s="122"/>
      <c r="H28" s="122"/>
      <c r="I28" s="103"/>
      <c r="J28" s="27"/>
      <c r="K28" s="122"/>
      <c r="L28" s="122"/>
      <c r="M28" s="103"/>
      <c r="N28" s="27"/>
      <c r="O28" s="124"/>
      <c r="P28" s="124"/>
      <c r="Q28" s="126"/>
      <c r="R28" s="27"/>
      <c r="S28" s="122"/>
      <c r="T28" s="122"/>
      <c r="U28" s="103"/>
    </row>
    <row r="29" spans="1:21">
      <c r="A29" s="43"/>
      <c r="B29" s="115" t="s">
        <v>36</v>
      </c>
      <c r="C29" s="127">
        <v>4134</v>
      </c>
      <c r="D29" s="127"/>
      <c r="E29" s="39"/>
      <c r="F29" s="24"/>
      <c r="G29" s="127">
        <v>750412</v>
      </c>
      <c r="H29" s="127"/>
      <c r="I29" s="39"/>
      <c r="J29" s="24"/>
      <c r="K29" s="127">
        <v>85711</v>
      </c>
      <c r="L29" s="127"/>
      <c r="M29" s="39"/>
      <c r="N29" s="24"/>
      <c r="O29" s="129" t="s">
        <v>374</v>
      </c>
      <c r="P29" s="129"/>
      <c r="Q29" s="131" t="s">
        <v>220</v>
      </c>
      <c r="R29" s="24"/>
      <c r="S29" s="127">
        <v>839507</v>
      </c>
      <c r="T29" s="127"/>
      <c r="U29" s="39"/>
    </row>
    <row r="30" spans="1:21">
      <c r="A30" s="43"/>
      <c r="B30" s="115"/>
      <c r="C30" s="128"/>
      <c r="D30" s="128"/>
      <c r="E30" s="56"/>
      <c r="F30" s="24"/>
      <c r="G30" s="128"/>
      <c r="H30" s="128"/>
      <c r="I30" s="56"/>
      <c r="J30" s="24"/>
      <c r="K30" s="128"/>
      <c r="L30" s="128"/>
      <c r="M30" s="56"/>
      <c r="N30" s="24"/>
      <c r="O30" s="130"/>
      <c r="P30" s="130"/>
      <c r="Q30" s="132"/>
      <c r="R30" s="24"/>
      <c r="S30" s="113"/>
      <c r="T30" s="113"/>
      <c r="U30" s="24"/>
    </row>
    <row r="31" spans="1:21">
      <c r="A31" s="43"/>
      <c r="B31" s="110" t="s">
        <v>375</v>
      </c>
      <c r="C31" s="117">
        <v>780143</v>
      </c>
      <c r="D31" s="117"/>
      <c r="E31" s="27"/>
      <c r="F31" s="27"/>
      <c r="G31" s="117">
        <v>112204</v>
      </c>
      <c r="H31" s="117"/>
      <c r="I31" s="27"/>
      <c r="J31" s="27"/>
      <c r="K31" s="118" t="s">
        <v>175</v>
      </c>
      <c r="L31" s="118"/>
      <c r="M31" s="27"/>
      <c r="N31" s="27"/>
      <c r="O31" s="118" t="s">
        <v>376</v>
      </c>
      <c r="P31" s="118"/>
      <c r="Q31" s="110" t="s">
        <v>220</v>
      </c>
      <c r="R31" s="27"/>
      <c r="S31" s="118" t="s">
        <v>175</v>
      </c>
      <c r="T31" s="118"/>
      <c r="U31" s="27"/>
    </row>
    <row r="32" spans="1:21">
      <c r="A32" s="43"/>
      <c r="B32" s="110"/>
      <c r="C32" s="117"/>
      <c r="D32" s="117"/>
      <c r="E32" s="27"/>
      <c r="F32" s="27"/>
      <c r="G32" s="117"/>
      <c r="H32" s="117"/>
      <c r="I32" s="27"/>
      <c r="J32" s="27"/>
      <c r="K32" s="118"/>
      <c r="L32" s="118"/>
      <c r="M32" s="27"/>
      <c r="N32" s="27"/>
      <c r="O32" s="118"/>
      <c r="P32" s="118"/>
      <c r="Q32" s="110"/>
      <c r="R32" s="27"/>
      <c r="S32" s="118"/>
      <c r="T32" s="118"/>
      <c r="U32" s="27"/>
    </row>
    <row r="33" spans="1:21">
      <c r="A33" s="43"/>
      <c r="B33" s="115" t="s">
        <v>377</v>
      </c>
      <c r="C33" s="114" t="s">
        <v>175</v>
      </c>
      <c r="D33" s="114"/>
      <c r="E33" s="24"/>
      <c r="F33" s="24"/>
      <c r="G33" s="113">
        <v>22238</v>
      </c>
      <c r="H33" s="113"/>
      <c r="I33" s="24"/>
      <c r="J33" s="24"/>
      <c r="K33" s="114" t="s">
        <v>175</v>
      </c>
      <c r="L33" s="114"/>
      <c r="M33" s="24"/>
      <c r="N33" s="24"/>
      <c r="O33" s="114" t="s">
        <v>175</v>
      </c>
      <c r="P33" s="114"/>
      <c r="Q33" s="24"/>
      <c r="R33" s="24"/>
      <c r="S33" s="113">
        <v>22238</v>
      </c>
      <c r="T33" s="113"/>
      <c r="U33" s="24"/>
    </row>
    <row r="34" spans="1:21">
      <c r="A34" s="43"/>
      <c r="B34" s="115"/>
      <c r="C34" s="114"/>
      <c r="D34" s="114"/>
      <c r="E34" s="24"/>
      <c r="F34" s="24"/>
      <c r="G34" s="113"/>
      <c r="H34" s="113"/>
      <c r="I34" s="24"/>
      <c r="J34" s="24"/>
      <c r="K34" s="114"/>
      <c r="L34" s="114"/>
      <c r="M34" s="24"/>
      <c r="N34" s="24"/>
      <c r="O34" s="114"/>
      <c r="P34" s="114"/>
      <c r="Q34" s="24"/>
      <c r="R34" s="24"/>
      <c r="S34" s="113"/>
      <c r="T34" s="113"/>
      <c r="U34" s="24"/>
    </row>
    <row r="35" spans="1:21">
      <c r="A35" s="43"/>
      <c r="B35" s="110" t="s">
        <v>38</v>
      </c>
      <c r="C35" s="117">
        <v>116290</v>
      </c>
      <c r="D35" s="117"/>
      <c r="E35" s="27"/>
      <c r="F35" s="27"/>
      <c r="G35" s="118" t="s">
        <v>175</v>
      </c>
      <c r="H35" s="118"/>
      <c r="I35" s="27"/>
      <c r="J35" s="27"/>
      <c r="K35" s="117">
        <v>2662</v>
      </c>
      <c r="L35" s="117"/>
      <c r="M35" s="27"/>
      <c r="N35" s="27"/>
      <c r="O35" s="118" t="s">
        <v>378</v>
      </c>
      <c r="P35" s="118"/>
      <c r="Q35" s="110" t="s">
        <v>220</v>
      </c>
      <c r="R35" s="27"/>
      <c r="S35" s="117">
        <v>2662</v>
      </c>
      <c r="T35" s="117"/>
      <c r="U35" s="27"/>
    </row>
    <row r="36" spans="1:21">
      <c r="A36" s="43"/>
      <c r="B36" s="110"/>
      <c r="C36" s="117"/>
      <c r="D36" s="117"/>
      <c r="E36" s="27"/>
      <c r="F36" s="27"/>
      <c r="G36" s="118"/>
      <c r="H36" s="118"/>
      <c r="I36" s="27"/>
      <c r="J36" s="27"/>
      <c r="K36" s="117"/>
      <c r="L36" s="117"/>
      <c r="M36" s="27"/>
      <c r="N36" s="27"/>
      <c r="O36" s="118"/>
      <c r="P36" s="118"/>
      <c r="Q36" s="110"/>
      <c r="R36" s="27"/>
      <c r="S36" s="117"/>
      <c r="T36" s="117"/>
      <c r="U36" s="27"/>
    </row>
    <row r="37" spans="1:21">
      <c r="A37" s="43"/>
      <c r="B37" s="115" t="s">
        <v>39</v>
      </c>
      <c r="C37" s="113">
        <v>9871</v>
      </c>
      <c r="D37" s="113"/>
      <c r="E37" s="24"/>
      <c r="F37" s="24"/>
      <c r="G37" s="113">
        <v>1796</v>
      </c>
      <c r="H37" s="113"/>
      <c r="I37" s="24"/>
      <c r="J37" s="24"/>
      <c r="K37" s="113">
        <v>6383</v>
      </c>
      <c r="L37" s="113"/>
      <c r="M37" s="24"/>
      <c r="N37" s="24"/>
      <c r="O37" s="114" t="s">
        <v>175</v>
      </c>
      <c r="P37" s="114"/>
      <c r="Q37" s="24"/>
      <c r="R37" s="24"/>
      <c r="S37" s="113">
        <v>18050</v>
      </c>
      <c r="T37" s="113"/>
      <c r="U37" s="24"/>
    </row>
    <row r="38" spans="1:21" ht="15.75" thickBot="1">
      <c r="A38" s="43"/>
      <c r="B38" s="115"/>
      <c r="C38" s="120"/>
      <c r="D38" s="120"/>
      <c r="E38" s="29"/>
      <c r="F38" s="24"/>
      <c r="G38" s="120"/>
      <c r="H38" s="120"/>
      <c r="I38" s="29"/>
      <c r="J38" s="24"/>
      <c r="K38" s="120"/>
      <c r="L38" s="120"/>
      <c r="M38" s="29"/>
      <c r="N38" s="24"/>
      <c r="O38" s="119"/>
      <c r="P38" s="119"/>
      <c r="Q38" s="29"/>
      <c r="R38" s="24"/>
      <c r="S38" s="120"/>
      <c r="T38" s="120"/>
      <c r="U38" s="29"/>
    </row>
    <row r="39" spans="1:21">
      <c r="A39" s="43"/>
      <c r="B39" s="110" t="s">
        <v>40</v>
      </c>
      <c r="C39" s="125" t="s">
        <v>216</v>
      </c>
      <c r="D39" s="121">
        <v>918236</v>
      </c>
      <c r="E39" s="32"/>
      <c r="F39" s="27"/>
      <c r="G39" s="125" t="s">
        <v>216</v>
      </c>
      <c r="H39" s="121">
        <v>1093841</v>
      </c>
      <c r="I39" s="32"/>
      <c r="J39" s="27"/>
      <c r="K39" s="125" t="s">
        <v>216</v>
      </c>
      <c r="L39" s="121">
        <v>121925</v>
      </c>
      <c r="M39" s="32"/>
      <c r="N39" s="27"/>
      <c r="O39" s="125" t="s">
        <v>216</v>
      </c>
      <c r="P39" s="123" t="s">
        <v>379</v>
      </c>
      <c r="Q39" s="125" t="s">
        <v>220</v>
      </c>
      <c r="R39" s="27"/>
      <c r="S39" s="125" t="s">
        <v>216</v>
      </c>
      <c r="T39" s="121">
        <v>1123850</v>
      </c>
      <c r="U39" s="32"/>
    </row>
    <row r="40" spans="1:21" ht="15.75" thickBot="1">
      <c r="A40" s="43"/>
      <c r="B40" s="110"/>
      <c r="C40" s="133"/>
      <c r="D40" s="134"/>
      <c r="E40" s="33"/>
      <c r="F40" s="27"/>
      <c r="G40" s="133"/>
      <c r="H40" s="134"/>
      <c r="I40" s="33"/>
      <c r="J40" s="27"/>
      <c r="K40" s="133"/>
      <c r="L40" s="134"/>
      <c r="M40" s="33"/>
      <c r="N40" s="27"/>
      <c r="O40" s="133"/>
      <c r="P40" s="135"/>
      <c r="Q40" s="133"/>
      <c r="R40" s="27"/>
      <c r="S40" s="133"/>
      <c r="T40" s="134"/>
      <c r="U40" s="33"/>
    </row>
    <row r="41" spans="1:21" ht="15.75" thickTop="1">
      <c r="A41" s="43"/>
      <c r="B41" s="107" t="s">
        <v>380</v>
      </c>
      <c r="C41" s="80"/>
      <c r="D41" s="80"/>
      <c r="E41" s="80"/>
      <c r="F41" s="16"/>
      <c r="G41" s="80"/>
      <c r="H41" s="80"/>
      <c r="I41" s="80"/>
      <c r="J41" s="16"/>
      <c r="K41" s="80"/>
      <c r="L41" s="80"/>
      <c r="M41" s="80"/>
      <c r="N41" s="16"/>
      <c r="O41" s="80"/>
      <c r="P41" s="80"/>
      <c r="Q41" s="80"/>
      <c r="R41" s="16"/>
      <c r="S41" s="80"/>
      <c r="T41" s="80"/>
      <c r="U41" s="80"/>
    </row>
    <row r="42" spans="1:21">
      <c r="A42" s="43"/>
      <c r="B42" s="106" t="s">
        <v>41</v>
      </c>
      <c r="C42" s="27"/>
      <c r="D42" s="27"/>
      <c r="E42" s="27"/>
      <c r="F42" s="19"/>
      <c r="G42" s="27"/>
      <c r="H42" s="27"/>
      <c r="I42" s="27"/>
      <c r="J42" s="19"/>
      <c r="K42" s="27"/>
      <c r="L42" s="27"/>
      <c r="M42" s="27"/>
      <c r="N42" s="19"/>
      <c r="O42" s="27"/>
      <c r="P42" s="27"/>
      <c r="Q42" s="27"/>
      <c r="R42" s="19"/>
      <c r="S42" s="27"/>
      <c r="T42" s="27"/>
      <c r="U42" s="27"/>
    </row>
    <row r="43" spans="1:21">
      <c r="A43" s="43"/>
      <c r="B43" s="112" t="s">
        <v>42</v>
      </c>
      <c r="C43" s="115" t="s">
        <v>216</v>
      </c>
      <c r="D43" s="114">
        <v>721</v>
      </c>
      <c r="E43" s="24"/>
      <c r="F43" s="24"/>
      <c r="G43" s="115" t="s">
        <v>216</v>
      </c>
      <c r="H43" s="113">
        <v>44009</v>
      </c>
      <c r="I43" s="24"/>
      <c r="J43" s="24"/>
      <c r="K43" s="115" t="s">
        <v>216</v>
      </c>
      <c r="L43" s="113">
        <v>3243</v>
      </c>
      <c r="M43" s="24"/>
      <c r="N43" s="24"/>
      <c r="O43" s="114" t="s">
        <v>175</v>
      </c>
      <c r="P43" s="114"/>
      <c r="Q43" s="24"/>
      <c r="R43" s="24"/>
      <c r="S43" s="115" t="s">
        <v>216</v>
      </c>
      <c r="T43" s="113">
        <v>47973</v>
      </c>
      <c r="U43" s="24"/>
    </row>
    <row r="44" spans="1:21">
      <c r="A44" s="43"/>
      <c r="B44" s="112"/>
      <c r="C44" s="115"/>
      <c r="D44" s="114"/>
      <c r="E44" s="24"/>
      <c r="F44" s="24"/>
      <c r="G44" s="115"/>
      <c r="H44" s="113"/>
      <c r="I44" s="24"/>
      <c r="J44" s="24"/>
      <c r="K44" s="115"/>
      <c r="L44" s="113"/>
      <c r="M44" s="24"/>
      <c r="N44" s="24"/>
      <c r="O44" s="114"/>
      <c r="P44" s="114"/>
      <c r="Q44" s="24"/>
      <c r="R44" s="24"/>
      <c r="S44" s="115"/>
      <c r="T44" s="113"/>
      <c r="U44" s="24"/>
    </row>
    <row r="45" spans="1:21">
      <c r="A45" s="43"/>
      <c r="B45" s="116" t="s">
        <v>43</v>
      </c>
      <c r="C45" s="118" t="s">
        <v>175</v>
      </c>
      <c r="D45" s="118"/>
      <c r="E45" s="27"/>
      <c r="F45" s="27"/>
      <c r="G45" s="118" t="s">
        <v>175</v>
      </c>
      <c r="H45" s="118"/>
      <c r="I45" s="27"/>
      <c r="J45" s="27"/>
      <c r="K45" s="118" t="s">
        <v>175</v>
      </c>
      <c r="L45" s="118"/>
      <c r="M45" s="27"/>
      <c r="N45" s="27"/>
      <c r="O45" s="118" t="s">
        <v>175</v>
      </c>
      <c r="P45" s="118"/>
      <c r="Q45" s="27"/>
      <c r="R45" s="27"/>
      <c r="S45" s="118" t="s">
        <v>175</v>
      </c>
      <c r="T45" s="118"/>
      <c r="U45" s="27"/>
    </row>
    <row r="46" spans="1:21">
      <c r="A46" s="43"/>
      <c r="B46" s="116"/>
      <c r="C46" s="118"/>
      <c r="D46" s="118"/>
      <c r="E46" s="27"/>
      <c r="F46" s="27"/>
      <c r="G46" s="118"/>
      <c r="H46" s="118"/>
      <c r="I46" s="27"/>
      <c r="J46" s="27"/>
      <c r="K46" s="118"/>
      <c r="L46" s="118"/>
      <c r="M46" s="27"/>
      <c r="N46" s="27"/>
      <c r="O46" s="118"/>
      <c r="P46" s="118"/>
      <c r="Q46" s="27"/>
      <c r="R46" s="27"/>
      <c r="S46" s="118"/>
      <c r="T46" s="118"/>
      <c r="U46" s="27"/>
    </row>
    <row r="47" spans="1:21">
      <c r="A47" s="43"/>
      <c r="B47" s="112" t="s">
        <v>44</v>
      </c>
      <c r="C47" s="114" t="s">
        <v>175</v>
      </c>
      <c r="D47" s="114"/>
      <c r="E47" s="24"/>
      <c r="F47" s="24"/>
      <c r="G47" s="113">
        <v>33920</v>
      </c>
      <c r="H47" s="113"/>
      <c r="I47" s="24"/>
      <c r="J47" s="24"/>
      <c r="K47" s="114" t="s">
        <v>175</v>
      </c>
      <c r="L47" s="114"/>
      <c r="M47" s="24"/>
      <c r="N47" s="24"/>
      <c r="O47" s="114" t="s">
        <v>175</v>
      </c>
      <c r="P47" s="114"/>
      <c r="Q47" s="24"/>
      <c r="R47" s="24"/>
      <c r="S47" s="113">
        <v>33920</v>
      </c>
      <c r="T47" s="113"/>
      <c r="U47" s="24"/>
    </row>
    <row r="48" spans="1:21">
      <c r="A48" s="43"/>
      <c r="B48" s="112"/>
      <c r="C48" s="114"/>
      <c r="D48" s="114"/>
      <c r="E48" s="24"/>
      <c r="F48" s="24"/>
      <c r="G48" s="113"/>
      <c r="H48" s="113"/>
      <c r="I48" s="24"/>
      <c r="J48" s="24"/>
      <c r="K48" s="114"/>
      <c r="L48" s="114"/>
      <c r="M48" s="24"/>
      <c r="N48" s="24"/>
      <c r="O48" s="114"/>
      <c r="P48" s="114"/>
      <c r="Q48" s="24"/>
      <c r="R48" s="24"/>
      <c r="S48" s="113"/>
      <c r="T48" s="113"/>
      <c r="U48" s="24"/>
    </row>
    <row r="49" spans="1:21">
      <c r="A49" s="43"/>
      <c r="B49" s="116" t="s">
        <v>115</v>
      </c>
      <c r="C49" s="117">
        <v>3263</v>
      </c>
      <c r="D49" s="117"/>
      <c r="E49" s="27"/>
      <c r="F49" s="27"/>
      <c r="G49" s="117">
        <v>52664</v>
      </c>
      <c r="H49" s="117"/>
      <c r="I49" s="27"/>
      <c r="J49" s="27"/>
      <c r="K49" s="117">
        <v>6282</v>
      </c>
      <c r="L49" s="117"/>
      <c r="M49" s="27"/>
      <c r="N49" s="27"/>
      <c r="O49" s="118" t="s">
        <v>370</v>
      </c>
      <c r="P49" s="118"/>
      <c r="Q49" s="110" t="s">
        <v>220</v>
      </c>
      <c r="R49" s="27"/>
      <c r="S49" s="117">
        <v>61444</v>
      </c>
      <c r="T49" s="117"/>
      <c r="U49" s="27"/>
    </row>
    <row r="50" spans="1:21" ht="15.75" thickBot="1">
      <c r="A50" s="43"/>
      <c r="B50" s="116"/>
      <c r="C50" s="122"/>
      <c r="D50" s="122"/>
      <c r="E50" s="103"/>
      <c r="F50" s="27"/>
      <c r="G50" s="122"/>
      <c r="H50" s="122"/>
      <c r="I50" s="103"/>
      <c r="J50" s="27"/>
      <c r="K50" s="122"/>
      <c r="L50" s="122"/>
      <c r="M50" s="103"/>
      <c r="N50" s="27"/>
      <c r="O50" s="124"/>
      <c r="P50" s="124"/>
      <c r="Q50" s="126"/>
      <c r="R50" s="27"/>
      <c r="S50" s="122"/>
      <c r="T50" s="122"/>
      <c r="U50" s="103"/>
    </row>
    <row r="51" spans="1:21">
      <c r="A51" s="43"/>
      <c r="B51" s="115" t="s">
        <v>51</v>
      </c>
      <c r="C51" s="127">
        <v>3984</v>
      </c>
      <c r="D51" s="127"/>
      <c r="E51" s="39"/>
      <c r="F51" s="24"/>
      <c r="G51" s="127">
        <v>130593</v>
      </c>
      <c r="H51" s="127"/>
      <c r="I51" s="39"/>
      <c r="J51" s="24"/>
      <c r="K51" s="127">
        <v>9525</v>
      </c>
      <c r="L51" s="127"/>
      <c r="M51" s="39"/>
      <c r="N51" s="24"/>
      <c r="O51" s="129" t="s">
        <v>370</v>
      </c>
      <c r="P51" s="129"/>
      <c r="Q51" s="131" t="s">
        <v>220</v>
      </c>
      <c r="R51" s="24"/>
      <c r="S51" s="127">
        <v>143337</v>
      </c>
      <c r="T51" s="127"/>
      <c r="U51" s="39"/>
    </row>
    <row r="52" spans="1:21" ht="15.75" thickBot="1">
      <c r="A52" s="43"/>
      <c r="B52" s="115"/>
      <c r="C52" s="120"/>
      <c r="D52" s="120"/>
      <c r="E52" s="29"/>
      <c r="F52" s="24"/>
      <c r="G52" s="120"/>
      <c r="H52" s="120"/>
      <c r="I52" s="29"/>
      <c r="J52" s="24"/>
      <c r="K52" s="120"/>
      <c r="L52" s="120"/>
      <c r="M52" s="29"/>
      <c r="N52" s="24"/>
      <c r="O52" s="119"/>
      <c r="P52" s="119"/>
      <c r="Q52" s="136"/>
      <c r="R52" s="24"/>
      <c r="S52" s="120"/>
      <c r="T52" s="120"/>
      <c r="U52" s="29"/>
    </row>
    <row r="53" spans="1:21">
      <c r="A53" s="43"/>
      <c r="B53" s="110" t="s">
        <v>52</v>
      </c>
      <c r="C53" s="121">
        <v>430000</v>
      </c>
      <c r="D53" s="121"/>
      <c r="E53" s="32"/>
      <c r="F53" s="27"/>
      <c r="G53" s="123" t="s">
        <v>175</v>
      </c>
      <c r="H53" s="123"/>
      <c r="I53" s="32"/>
      <c r="J53" s="27"/>
      <c r="K53" s="123" t="s">
        <v>175</v>
      </c>
      <c r="L53" s="123"/>
      <c r="M53" s="32"/>
      <c r="N53" s="27"/>
      <c r="O53" s="123" t="s">
        <v>175</v>
      </c>
      <c r="P53" s="123"/>
      <c r="Q53" s="32"/>
      <c r="R53" s="27"/>
      <c r="S53" s="121">
        <v>430000</v>
      </c>
      <c r="T53" s="121"/>
      <c r="U53" s="32"/>
    </row>
    <row r="54" spans="1:21">
      <c r="A54" s="43"/>
      <c r="B54" s="110"/>
      <c r="C54" s="117"/>
      <c r="D54" s="117"/>
      <c r="E54" s="27"/>
      <c r="F54" s="27"/>
      <c r="G54" s="118"/>
      <c r="H54" s="118"/>
      <c r="I54" s="27"/>
      <c r="J54" s="27"/>
      <c r="K54" s="118"/>
      <c r="L54" s="118"/>
      <c r="M54" s="27"/>
      <c r="N54" s="27"/>
      <c r="O54" s="118"/>
      <c r="P54" s="118"/>
      <c r="Q54" s="27"/>
      <c r="R54" s="27"/>
      <c r="S54" s="117"/>
      <c r="T54" s="117"/>
      <c r="U54" s="27"/>
    </row>
    <row r="55" spans="1:21">
      <c r="A55" s="43"/>
      <c r="B55" s="115" t="s">
        <v>38</v>
      </c>
      <c r="C55" s="114" t="s">
        <v>381</v>
      </c>
      <c r="D55" s="114"/>
      <c r="E55" s="115" t="s">
        <v>220</v>
      </c>
      <c r="F55" s="24"/>
      <c r="G55" s="113">
        <v>178827</v>
      </c>
      <c r="H55" s="113"/>
      <c r="I55" s="24"/>
      <c r="J55" s="24"/>
      <c r="K55" s="114" t="s">
        <v>175</v>
      </c>
      <c r="L55" s="114"/>
      <c r="M55" s="24"/>
      <c r="N55" s="24"/>
      <c r="O55" s="114" t="s">
        <v>378</v>
      </c>
      <c r="P55" s="114"/>
      <c r="Q55" s="115" t="s">
        <v>220</v>
      </c>
      <c r="R55" s="24"/>
      <c r="S55" s="113">
        <v>62224</v>
      </c>
      <c r="T55" s="113"/>
      <c r="U55" s="24"/>
    </row>
    <row r="56" spans="1:21">
      <c r="A56" s="43"/>
      <c r="B56" s="115"/>
      <c r="C56" s="114"/>
      <c r="D56" s="114"/>
      <c r="E56" s="115"/>
      <c r="F56" s="24"/>
      <c r="G56" s="113"/>
      <c r="H56" s="113"/>
      <c r="I56" s="24"/>
      <c r="J56" s="24"/>
      <c r="K56" s="114"/>
      <c r="L56" s="114"/>
      <c r="M56" s="24"/>
      <c r="N56" s="24"/>
      <c r="O56" s="114"/>
      <c r="P56" s="114"/>
      <c r="Q56" s="115"/>
      <c r="R56" s="24"/>
      <c r="S56" s="113"/>
      <c r="T56" s="113"/>
      <c r="U56" s="24"/>
    </row>
    <row r="57" spans="1:21">
      <c r="A57" s="43"/>
      <c r="B57" s="110" t="s">
        <v>53</v>
      </c>
      <c r="C57" s="118">
        <v>733</v>
      </c>
      <c r="D57" s="118"/>
      <c r="E57" s="27"/>
      <c r="F57" s="27"/>
      <c r="G57" s="117">
        <v>4278</v>
      </c>
      <c r="H57" s="117"/>
      <c r="I57" s="27"/>
      <c r="J57" s="27"/>
      <c r="K57" s="118">
        <v>196</v>
      </c>
      <c r="L57" s="118"/>
      <c r="M57" s="27"/>
      <c r="N57" s="27"/>
      <c r="O57" s="118" t="s">
        <v>175</v>
      </c>
      <c r="P57" s="118"/>
      <c r="Q57" s="27"/>
      <c r="R57" s="27"/>
      <c r="S57" s="117">
        <v>5207</v>
      </c>
      <c r="T57" s="117"/>
      <c r="U57" s="27"/>
    </row>
    <row r="58" spans="1:21" ht="15.75" thickBot="1">
      <c r="A58" s="43"/>
      <c r="B58" s="110"/>
      <c r="C58" s="124"/>
      <c r="D58" s="124"/>
      <c r="E58" s="103"/>
      <c r="F58" s="27"/>
      <c r="G58" s="122"/>
      <c r="H58" s="122"/>
      <c r="I58" s="103"/>
      <c r="J58" s="27"/>
      <c r="K58" s="124"/>
      <c r="L58" s="124"/>
      <c r="M58" s="103"/>
      <c r="N58" s="27"/>
      <c r="O58" s="124"/>
      <c r="P58" s="124"/>
      <c r="Q58" s="103"/>
      <c r="R58" s="27"/>
      <c r="S58" s="122"/>
      <c r="T58" s="122"/>
      <c r="U58" s="103"/>
    </row>
    <row r="59" spans="1:21">
      <c r="A59" s="43"/>
      <c r="B59" s="115" t="s">
        <v>54</v>
      </c>
      <c r="C59" s="127">
        <v>434404</v>
      </c>
      <c r="D59" s="127"/>
      <c r="E59" s="39"/>
      <c r="F59" s="24"/>
      <c r="G59" s="127">
        <v>313698</v>
      </c>
      <c r="H59" s="127"/>
      <c r="I59" s="39"/>
      <c r="J59" s="24"/>
      <c r="K59" s="127">
        <v>9721</v>
      </c>
      <c r="L59" s="127"/>
      <c r="M59" s="39"/>
      <c r="N59" s="24"/>
      <c r="O59" s="129" t="s">
        <v>382</v>
      </c>
      <c r="P59" s="129"/>
      <c r="Q59" s="131" t="s">
        <v>220</v>
      </c>
      <c r="R59" s="24"/>
      <c r="S59" s="127">
        <v>640768</v>
      </c>
      <c r="T59" s="127"/>
      <c r="U59" s="39"/>
    </row>
    <row r="60" spans="1:21">
      <c r="A60" s="43"/>
      <c r="B60" s="115"/>
      <c r="C60" s="113"/>
      <c r="D60" s="113"/>
      <c r="E60" s="24"/>
      <c r="F60" s="24"/>
      <c r="G60" s="113"/>
      <c r="H60" s="113"/>
      <c r="I60" s="24"/>
      <c r="J60" s="24"/>
      <c r="K60" s="113"/>
      <c r="L60" s="113"/>
      <c r="M60" s="24"/>
      <c r="N60" s="24"/>
      <c r="O60" s="114"/>
      <c r="P60" s="114"/>
      <c r="Q60" s="115"/>
      <c r="R60" s="24"/>
      <c r="S60" s="113"/>
      <c r="T60" s="113"/>
      <c r="U60" s="24"/>
    </row>
    <row r="61" spans="1:21">
      <c r="A61" s="43"/>
      <c r="B61" s="110" t="s">
        <v>383</v>
      </c>
      <c r="C61" s="117">
        <v>483832</v>
      </c>
      <c r="D61" s="117"/>
      <c r="E61" s="27"/>
      <c r="F61" s="27"/>
      <c r="G61" s="117">
        <v>780143</v>
      </c>
      <c r="H61" s="117"/>
      <c r="I61" s="27"/>
      <c r="J61" s="27"/>
      <c r="K61" s="117">
        <v>112204</v>
      </c>
      <c r="L61" s="117"/>
      <c r="M61" s="27"/>
      <c r="N61" s="27"/>
      <c r="O61" s="118" t="s">
        <v>384</v>
      </c>
      <c r="P61" s="118"/>
      <c r="Q61" s="110" t="s">
        <v>220</v>
      </c>
      <c r="R61" s="27"/>
      <c r="S61" s="117">
        <v>483082</v>
      </c>
      <c r="T61" s="117"/>
      <c r="U61" s="27"/>
    </row>
    <row r="62" spans="1:21" ht="15.75" thickBot="1">
      <c r="A62" s="43"/>
      <c r="B62" s="110"/>
      <c r="C62" s="122"/>
      <c r="D62" s="122"/>
      <c r="E62" s="103"/>
      <c r="F62" s="27"/>
      <c r="G62" s="122"/>
      <c r="H62" s="122"/>
      <c r="I62" s="103"/>
      <c r="J62" s="27"/>
      <c r="K62" s="122"/>
      <c r="L62" s="122"/>
      <c r="M62" s="103"/>
      <c r="N62" s="27"/>
      <c r="O62" s="124"/>
      <c r="P62" s="124"/>
      <c r="Q62" s="126"/>
      <c r="R62" s="27"/>
      <c r="S62" s="122"/>
      <c r="T62" s="122"/>
      <c r="U62" s="103"/>
    </row>
    <row r="63" spans="1:21">
      <c r="A63" s="43"/>
      <c r="B63" s="115" t="s">
        <v>385</v>
      </c>
      <c r="C63" s="131" t="s">
        <v>216</v>
      </c>
      <c r="D63" s="127">
        <v>918236</v>
      </c>
      <c r="E63" s="39"/>
      <c r="F63" s="24"/>
      <c r="G63" s="131" t="s">
        <v>216</v>
      </c>
      <c r="H63" s="127">
        <v>1093841</v>
      </c>
      <c r="I63" s="39"/>
      <c r="J63" s="24"/>
      <c r="K63" s="131" t="s">
        <v>216</v>
      </c>
      <c r="L63" s="127">
        <v>121925</v>
      </c>
      <c r="M63" s="39"/>
      <c r="N63" s="24"/>
      <c r="O63" s="131" t="s">
        <v>216</v>
      </c>
      <c r="P63" s="129" t="s">
        <v>379</v>
      </c>
      <c r="Q63" s="131" t="s">
        <v>220</v>
      </c>
      <c r="R63" s="24"/>
      <c r="S63" s="131" t="s">
        <v>216</v>
      </c>
      <c r="T63" s="127">
        <v>1123850</v>
      </c>
      <c r="U63" s="39"/>
    </row>
    <row r="64" spans="1:21" ht="15.75" thickBot="1">
      <c r="A64" s="43"/>
      <c r="B64" s="115"/>
      <c r="C64" s="137"/>
      <c r="D64" s="138"/>
      <c r="E64" s="72"/>
      <c r="F64" s="24"/>
      <c r="G64" s="137"/>
      <c r="H64" s="138"/>
      <c r="I64" s="72"/>
      <c r="J64" s="24"/>
      <c r="K64" s="137"/>
      <c r="L64" s="138"/>
      <c r="M64" s="72"/>
      <c r="N64" s="24"/>
      <c r="O64" s="137"/>
      <c r="P64" s="139"/>
      <c r="Q64" s="137"/>
      <c r="R64" s="24"/>
      <c r="S64" s="137"/>
      <c r="T64" s="138"/>
      <c r="U64" s="72"/>
    </row>
    <row r="65" spans="1:21" ht="15.75" thickTop="1">
      <c r="A65" s="43"/>
      <c r="B65" s="19"/>
      <c r="C65" s="81"/>
      <c r="D65" s="81"/>
      <c r="E65" s="81"/>
      <c r="F65" s="19"/>
      <c r="G65" s="81"/>
      <c r="H65" s="81"/>
      <c r="I65" s="81"/>
      <c r="J65" s="19"/>
      <c r="K65" s="81"/>
      <c r="L65" s="81"/>
      <c r="M65" s="81"/>
      <c r="N65" s="19"/>
      <c r="O65" s="81"/>
      <c r="P65" s="81"/>
      <c r="Q65" s="81"/>
      <c r="R65" s="19"/>
      <c r="S65" s="81"/>
      <c r="T65" s="81"/>
      <c r="U65" s="81"/>
    </row>
    <row r="66" spans="1:21" ht="15.75" thickBot="1">
      <c r="A66" s="43"/>
      <c r="B66" s="108"/>
      <c r="C66" s="140" t="s">
        <v>214</v>
      </c>
      <c r="D66" s="140"/>
      <c r="E66" s="140"/>
      <c r="F66" s="140"/>
      <c r="G66" s="140"/>
      <c r="H66" s="140"/>
      <c r="I66" s="140"/>
      <c r="J66" s="140"/>
      <c r="K66" s="140"/>
      <c r="L66" s="140"/>
      <c r="M66" s="140"/>
      <c r="N66" s="140"/>
      <c r="O66" s="140"/>
      <c r="P66" s="140"/>
      <c r="Q66" s="140"/>
      <c r="R66" s="140"/>
      <c r="S66" s="140"/>
      <c r="T66" s="140"/>
      <c r="U66" s="140"/>
    </row>
    <row r="67" spans="1:21">
      <c r="A67" s="43"/>
      <c r="B67" s="110"/>
      <c r="C67" s="111" t="s">
        <v>361</v>
      </c>
      <c r="D67" s="111"/>
      <c r="E67" s="111"/>
      <c r="F67" s="32"/>
      <c r="G67" s="111" t="s">
        <v>362</v>
      </c>
      <c r="H67" s="111"/>
      <c r="I67" s="111"/>
      <c r="J67" s="32"/>
      <c r="K67" s="111" t="s">
        <v>364</v>
      </c>
      <c r="L67" s="111"/>
      <c r="M67" s="111"/>
      <c r="N67" s="32"/>
      <c r="O67" s="111" t="s">
        <v>365</v>
      </c>
      <c r="P67" s="111"/>
      <c r="Q67" s="111"/>
      <c r="R67" s="32"/>
      <c r="S67" s="111" t="s">
        <v>366</v>
      </c>
      <c r="T67" s="111"/>
      <c r="U67" s="111"/>
    </row>
    <row r="68" spans="1:21" ht="15.75" thickBot="1">
      <c r="A68" s="43"/>
      <c r="B68" s="110"/>
      <c r="C68" s="109"/>
      <c r="D68" s="109"/>
      <c r="E68" s="109"/>
      <c r="F68" s="27"/>
      <c r="G68" s="109" t="s">
        <v>363</v>
      </c>
      <c r="H68" s="109"/>
      <c r="I68" s="109"/>
      <c r="J68" s="27"/>
      <c r="K68" s="109" t="s">
        <v>363</v>
      </c>
      <c r="L68" s="109"/>
      <c r="M68" s="109"/>
      <c r="N68" s="27"/>
      <c r="O68" s="109"/>
      <c r="P68" s="109"/>
      <c r="Q68" s="109"/>
      <c r="R68" s="27"/>
      <c r="S68" s="109"/>
      <c r="T68" s="109"/>
      <c r="U68" s="109"/>
    </row>
    <row r="69" spans="1:21">
      <c r="A69" s="43"/>
      <c r="B69" s="107" t="s">
        <v>367</v>
      </c>
      <c r="C69" s="39"/>
      <c r="D69" s="39"/>
      <c r="E69" s="39"/>
      <c r="F69" s="16"/>
      <c r="G69" s="39"/>
      <c r="H69" s="39"/>
      <c r="I69" s="39"/>
      <c r="J69" s="16"/>
      <c r="K69" s="39"/>
      <c r="L69" s="39"/>
      <c r="M69" s="39"/>
      <c r="N69" s="16"/>
      <c r="O69" s="39"/>
      <c r="P69" s="39"/>
      <c r="Q69" s="39"/>
      <c r="R69" s="16"/>
      <c r="S69" s="39"/>
      <c r="T69" s="39"/>
      <c r="U69" s="39"/>
    </row>
    <row r="70" spans="1:21">
      <c r="A70" s="43"/>
      <c r="B70" s="106" t="s">
        <v>22</v>
      </c>
      <c r="C70" s="27"/>
      <c r="D70" s="27"/>
      <c r="E70" s="27"/>
      <c r="F70" s="19"/>
      <c r="G70" s="27"/>
      <c r="H70" s="27"/>
      <c r="I70" s="27"/>
      <c r="J70" s="19"/>
      <c r="K70" s="27"/>
      <c r="L70" s="27"/>
      <c r="M70" s="27"/>
      <c r="N70" s="19"/>
      <c r="O70" s="27"/>
      <c r="P70" s="27"/>
      <c r="Q70" s="27"/>
      <c r="R70" s="19"/>
      <c r="S70" s="27"/>
      <c r="T70" s="27"/>
      <c r="U70" s="27"/>
    </row>
    <row r="71" spans="1:21">
      <c r="A71" s="43"/>
      <c r="B71" s="112" t="s">
        <v>23</v>
      </c>
      <c r="C71" s="115" t="s">
        <v>216</v>
      </c>
      <c r="D71" s="113">
        <v>27688</v>
      </c>
      <c r="E71" s="24"/>
      <c r="F71" s="24"/>
      <c r="G71" s="115" t="s">
        <v>216</v>
      </c>
      <c r="H71" s="114" t="s">
        <v>386</v>
      </c>
      <c r="I71" s="115" t="s">
        <v>220</v>
      </c>
      <c r="J71" s="24"/>
      <c r="K71" s="115" t="s">
        <v>216</v>
      </c>
      <c r="L71" s="113">
        <v>12752</v>
      </c>
      <c r="M71" s="24"/>
      <c r="N71" s="24"/>
      <c r="O71" s="115" t="s">
        <v>216</v>
      </c>
      <c r="P71" s="114" t="s">
        <v>175</v>
      </c>
      <c r="Q71" s="24"/>
      <c r="R71" s="24"/>
      <c r="S71" s="115" t="s">
        <v>216</v>
      </c>
      <c r="T71" s="113">
        <v>34924</v>
      </c>
      <c r="U71" s="24"/>
    </row>
    <row r="72" spans="1:21">
      <c r="A72" s="43"/>
      <c r="B72" s="112"/>
      <c r="C72" s="115"/>
      <c r="D72" s="113"/>
      <c r="E72" s="24"/>
      <c r="F72" s="24"/>
      <c r="G72" s="115"/>
      <c r="H72" s="114"/>
      <c r="I72" s="115"/>
      <c r="J72" s="24"/>
      <c r="K72" s="115"/>
      <c r="L72" s="113"/>
      <c r="M72" s="24"/>
      <c r="N72" s="24"/>
      <c r="O72" s="115"/>
      <c r="P72" s="114"/>
      <c r="Q72" s="24"/>
      <c r="R72" s="24"/>
      <c r="S72" s="115"/>
      <c r="T72" s="113"/>
      <c r="U72" s="24"/>
    </row>
    <row r="73" spans="1:21">
      <c r="A73" s="43"/>
      <c r="B73" s="116" t="s">
        <v>369</v>
      </c>
      <c r="C73" s="117">
        <v>1641</v>
      </c>
      <c r="D73" s="117"/>
      <c r="E73" s="27"/>
      <c r="F73" s="27"/>
      <c r="G73" s="117">
        <v>151048</v>
      </c>
      <c r="H73" s="117"/>
      <c r="I73" s="27"/>
      <c r="J73" s="27"/>
      <c r="K73" s="117">
        <v>37512</v>
      </c>
      <c r="L73" s="117"/>
      <c r="M73" s="27"/>
      <c r="N73" s="27"/>
      <c r="O73" s="118" t="s">
        <v>175</v>
      </c>
      <c r="P73" s="118"/>
      <c r="Q73" s="27"/>
      <c r="R73" s="27"/>
      <c r="S73" s="117">
        <v>190201</v>
      </c>
      <c r="T73" s="117"/>
      <c r="U73" s="27"/>
    </row>
    <row r="74" spans="1:21">
      <c r="A74" s="43"/>
      <c r="B74" s="116"/>
      <c r="C74" s="117"/>
      <c r="D74" s="117"/>
      <c r="E74" s="27"/>
      <c r="F74" s="27"/>
      <c r="G74" s="117"/>
      <c r="H74" s="117"/>
      <c r="I74" s="27"/>
      <c r="J74" s="27"/>
      <c r="K74" s="117"/>
      <c r="L74" s="117"/>
      <c r="M74" s="27"/>
      <c r="N74" s="27"/>
      <c r="O74" s="118"/>
      <c r="P74" s="118"/>
      <c r="Q74" s="27"/>
      <c r="R74" s="27"/>
      <c r="S74" s="117"/>
      <c r="T74" s="117"/>
      <c r="U74" s="27"/>
    </row>
    <row r="75" spans="1:21">
      <c r="A75" s="43"/>
      <c r="B75" s="112" t="s">
        <v>371</v>
      </c>
      <c r="C75" s="114" t="s">
        <v>372</v>
      </c>
      <c r="D75" s="114"/>
      <c r="E75" s="115" t="s">
        <v>220</v>
      </c>
      <c r="F75" s="24"/>
      <c r="G75" s="113">
        <v>55567</v>
      </c>
      <c r="H75" s="113"/>
      <c r="I75" s="24"/>
      <c r="J75" s="24"/>
      <c r="K75" s="114" t="s">
        <v>387</v>
      </c>
      <c r="L75" s="114"/>
      <c r="M75" s="115" t="s">
        <v>220</v>
      </c>
      <c r="N75" s="24"/>
      <c r="O75" s="114" t="s">
        <v>388</v>
      </c>
      <c r="P75" s="114"/>
      <c r="Q75" s="115" t="s">
        <v>220</v>
      </c>
      <c r="R75" s="24"/>
      <c r="S75" s="114" t="s">
        <v>175</v>
      </c>
      <c r="T75" s="114"/>
      <c r="U75" s="24"/>
    </row>
    <row r="76" spans="1:21">
      <c r="A76" s="43"/>
      <c r="B76" s="112"/>
      <c r="C76" s="114"/>
      <c r="D76" s="114"/>
      <c r="E76" s="115"/>
      <c r="F76" s="24"/>
      <c r="G76" s="113"/>
      <c r="H76" s="113"/>
      <c r="I76" s="24"/>
      <c r="J76" s="24"/>
      <c r="K76" s="114"/>
      <c r="L76" s="114"/>
      <c r="M76" s="115"/>
      <c r="N76" s="24"/>
      <c r="O76" s="114"/>
      <c r="P76" s="114"/>
      <c r="Q76" s="115"/>
      <c r="R76" s="24"/>
      <c r="S76" s="114"/>
      <c r="T76" s="114"/>
      <c r="U76" s="24"/>
    </row>
    <row r="77" spans="1:21">
      <c r="A77" s="43"/>
      <c r="B77" s="116" t="s">
        <v>29</v>
      </c>
      <c r="C77" s="117">
        <v>1827</v>
      </c>
      <c r="D77" s="117"/>
      <c r="E77" s="27"/>
      <c r="F77" s="27"/>
      <c r="G77" s="117">
        <v>8196</v>
      </c>
      <c r="H77" s="117"/>
      <c r="I77" s="27"/>
      <c r="J77" s="27"/>
      <c r="K77" s="118">
        <v>975</v>
      </c>
      <c r="L77" s="118"/>
      <c r="M77" s="27"/>
      <c r="N77" s="27"/>
      <c r="O77" s="118" t="s">
        <v>175</v>
      </c>
      <c r="P77" s="118"/>
      <c r="Q77" s="27"/>
      <c r="R77" s="27"/>
      <c r="S77" s="117">
        <v>10998</v>
      </c>
      <c r="T77" s="117"/>
      <c r="U77" s="27"/>
    </row>
    <row r="78" spans="1:21">
      <c r="A78" s="43"/>
      <c r="B78" s="116"/>
      <c r="C78" s="117"/>
      <c r="D78" s="117"/>
      <c r="E78" s="27"/>
      <c r="F78" s="27"/>
      <c r="G78" s="117"/>
      <c r="H78" s="117"/>
      <c r="I78" s="27"/>
      <c r="J78" s="27"/>
      <c r="K78" s="118"/>
      <c r="L78" s="118"/>
      <c r="M78" s="27"/>
      <c r="N78" s="27"/>
      <c r="O78" s="118"/>
      <c r="P78" s="118"/>
      <c r="Q78" s="27"/>
      <c r="R78" s="27"/>
      <c r="S78" s="117"/>
      <c r="T78" s="117"/>
      <c r="U78" s="27"/>
    </row>
    <row r="79" spans="1:21">
      <c r="A79" s="43"/>
      <c r="B79" s="112" t="s">
        <v>30</v>
      </c>
      <c r="C79" s="114" t="s">
        <v>175</v>
      </c>
      <c r="D79" s="114"/>
      <c r="E79" s="24"/>
      <c r="F79" s="24"/>
      <c r="G79" s="113">
        <v>7208</v>
      </c>
      <c r="H79" s="113"/>
      <c r="I79" s="24"/>
      <c r="J79" s="24"/>
      <c r="K79" s="113">
        <v>6909</v>
      </c>
      <c r="L79" s="113"/>
      <c r="M79" s="24"/>
      <c r="N79" s="24"/>
      <c r="O79" s="114" t="s">
        <v>175</v>
      </c>
      <c r="P79" s="114"/>
      <c r="Q79" s="24"/>
      <c r="R79" s="24"/>
      <c r="S79" s="113">
        <v>14117</v>
      </c>
      <c r="T79" s="113"/>
      <c r="U79" s="24"/>
    </row>
    <row r="80" spans="1:21">
      <c r="A80" s="43"/>
      <c r="B80" s="112"/>
      <c r="C80" s="114"/>
      <c r="D80" s="114"/>
      <c r="E80" s="24"/>
      <c r="F80" s="24"/>
      <c r="G80" s="113"/>
      <c r="H80" s="113"/>
      <c r="I80" s="24"/>
      <c r="J80" s="24"/>
      <c r="K80" s="113"/>
      <c r="L80" s="113"/>
      <c r="M80" s="24"/>
      <c r="N80" s="24"/>
      <c r="O80" s="114"/>
      <c r="P80" s="114"/>
      <c r="Q80" s="24"/>
      <c r="R80" s="24"/>
      <c r="S80" s="113"/>
      <c r="T80" s="113"/>
      <c r="U80" s="24"/>
    </row>
    <row r="81" spans="1:21">
      <c r="A81" s="43"/>
      <c r="B81" s="116" t="s">
        <v>31</v>
      </c>
      <c r="C81" s="118" t="s">
        <v>175</v>
      </c>
      <c r="D81" s="118"/>
      <c r="E81" s="27"/>
      <c r="F81" s="27"/>
      <c r="G81" s="117">
        <v>9909</v>
      </c>
      <c r="H81" s="117"/>
      <c r="I81" s="27"/>
      <c r="J81" s="27"/>
      <c r="K81" s="118" t="s">
        <v>175</v>
      </c>
      <c r="L81" s="118"/>
      <c r="M81" s="27"/>
      <c r="N81" s="27"/>
      <c r="O81" s="118" t="s">
        <v>175</v>
      </c>
      <c r="P81" s="118"/>
      <c r="Q81" s="27"/>
      <c r="R81" s="27"/>
      <c r="S81" s="117">
        <v>9909</v>
      </c>
      <c r="T81" s="117"/>
      <c r="U81" s="27"/>
    </row>
    <row r="82" spans="1:21">
      <c r="A82" s="43"/>
      <c r="B82" s="116"/>
      <c r="C82" s="118"/>
      <c r="D82" s="118"/>
      <c r="E82" s="27"/>
      <c r="F82" s="27"/>
      <c r="G82" s="117"/>
      <c r="H82" s="117"/>
      <c r="I82" s="27"/>
      <c r="J82" s="27"/>
      <c r="K82" s="118"/>
      <c r="L82" s="118"/>
      <c r="M82" s="27"/>
      <c r="N82" s="27"/>
      <c r="O82" s="118"/>
      <c r="P82" s="118"/>
      <c r="Q82" s="27"/>
      <c r="R82" s="27"/>
      <c r="S82" s="117"/>
      <c r="T82" s="117"/>
      <c r="U82" s="27"/>
    </row>
    <row r="83" spans="1:21">
      <c r="A83" s="43"/>
      <c r="B83" s="112" t="s">
        <v>32</v>
      </c>
      <c r="C83" s="113">
        <v>1217</v>
      </c>
      <c r="D83" s="113"/>
      <c r="E83" s="24"/>
      <c r="F83" s="24"/>
      <c r="G83" s="113">
        <v>6554</v>
      </c>
      <c r="H83" s="113"/>
      <c r="I83" s="24"/>
      <c r="J83" s="24"/>
      <c r="K83" s="113">
        <v>1154</v>
      </c>
      <c r="L83" s="113"/>
      <c r="M83" s="24"/>
      <c r="N83" s="24"/>
      <c r="O83" s="114" t="s">
        <v>175</v>
      </c>
      <c r="P83" s="114"/>
      <c r="Q83" s="24"/>
      <c r="R83" s="24"/>
      <c r="S83" s="113">
        <v>8925</v>
      </c>
      <c r="T83" s="113"/>
      <c r="U83" s="24"/>
    </row>
    <row r="84" spans="1:21" ht="15.75" thickBot="1">
      <c r="A84" s="43"/>
      <c r="B84" s="112"/>
      <c r="C84" s="120"/>
      <c r="D84" s="120"/>
      <c r="E84" s="29"/>
      <c r="F84" s="24"/>
      <c r="G84" s="120"/>
      <c r="H84" s="120"/>
      <c r="I84" s="29"/>
      <c r="J84" s="24"/>
      <c r="K84" s="120"/>
      <c r="L84" s="120"/>
      <c r="M84" s="29"/>
      <c r="N84" s="24"/>
      <c r="O84" s="119"/>
      <c r="P84" s="119"/>
      <c r="Q84" s="29"/>
      <c r="R84" s="24"/>
      <c r="S84" s="120"/>
      <c r="T84" s="120"/>
      <c r="U84" s="29"/>
    </row>
    <row r="85" spans="1:21">
      <c r="A85" s="43"/>
      <c r="B85" s="110" t="s">
        <v>33</v>
      </c>
      <c r="C85" s="121">
        <v>7537</v>
      </c>
      <c r="D85" s="121"/>
      <c r="E85" s="32"/>
      <c r="F85" s="27"/>
      <c r="G85" s="121">
        <v>232966</v>
      </c>
      <c r="H85" s="121"/>
      <c r="I85" s="32"/>
      <c r="J85" s="27"/>
      <c r="K85" s="121">
        <v>28574</v>
      </c>
      <c r="L85" s="121"/>
      <c r="M85" s="32"/>
      <c r="N85" s="27"/>
      <c r="O85" s="123" t="s">
        <v>388</v>
      </c>
      <c r="P85" s="123"/>
      <c r="Q85" s="125" t="s">
        <v>220</v>
      </c>
      <c r="R85" s="27"/>
      <c r="S85" s="121">
        <v>269074</v>
      </c>
      <c r="T85" s="121"/>
      <c r="U85" s="32"/>
    </row>
    <row r="86" spans="1:21" ht="15.75" thickBot="1">
      <c r="A86" s="43"/>
      <c r="B86" s="110"/>
      <c r="C86" s="122"/>
      <c r="D86" s="122"/>
      <c r="E86" s="103"/>
      <c r="F86" s="27"/>
      <c r="G86" s="122"/>
      <c r="H86" s="122"/>
      <c r="I86" s="103"/>
      <c r="J86" s="27"/>
      <c r="K86" s="122"/>
      <c r="L86" s="122"/>
      <c r="M86" s="103"/>
      <c r="N86" s="27"/>
      <c r="O86" s="124"/>
      <c r="P86" s="124"/>
      <c r="Q86" s="126"/>
      <c r="R86" s="27"/>
      <c r="S86" s="122"/>
      <c r="T86" s="122"/>
      <c r="U86" s="103"/>
    </row>
    <row r="87" spans="1:21">
      <c r="A87" s="43"/>
      <c r="B87" s="115" t="s">
        <v>36</v>
      </c>
      <c r="C87" s="127">
        <v>4179</v>
      </c>
      <c r="D87" s="127"/>
      <c r="E87" s="39"/>
      <c r="F87" s="24"/>
      <c r="G87" s="127">
        <v>763994</v>
      </c>
      <c r="H87" s="127"/>
      <c r="I87" s="39"/>
      <c r="J87" s="24"/>
      <c r="K87" s="127">
        <v>89118</v>
      </c>
      <c r="L87" s="127"/>
      <c r="M87" s="39"/>
      <c r="N87" s="24"/>
      <c r="O87" s="129" t="s">
        <v>374</v>
      </c>
      <c r="P87" s="129"/>
      <c r="Q87" s="131" t="s">
        <v>220</v>
      </c>
      <c r="R87" s="24"/>
      <c r="S87" s="127">
        <v>856541</v>
      </c>
      <c r="T87" s="127"/>
      <c r="U87" s="39"/>
    </row>
    <row r="88" spans="1:21">
      <c r="A88" s="43"/>
      <c r="B88" s="115"/>
      <c r="C88" s="128"/>
      <c r="D88" s="128"/>
      <c r="E88" s="56"/>
      <c r="F88" s="24"/>
      <c r="G88" s="128"/>
      <c r="H88" s="128"/>
      <c r="I88" s="56"/>
      <c r="J88" s="24"/>
      <c r="K88" s="128"/>
      <c r="L88" s="128"/>
      <c r="M88" s="56"/>
      <c r="N88" s="24"/>
      <c r="O88" s="130"/>
      <c r="P88" s="130"/>
      <c r="Q88" s="132"/>
      <c r="R88" s="24"/>
      <c r="S88" s="113"/>
      <c r="T88" s="113"/>
      <c r="U88" s="24"/>
    </row>
    <row r="89" spans="1:21">
      <c r="A89" s="43"/>
      <c r="B89" s="110" t="s">
        <v>375</v>
      </c>
      <c r="C89" s="117">
        <v>830185</v>
      </c>
      <c r="D89" s="117"/>
      <c r="E89" s="27"/>
      <c r="F89" s="27"/>
      <c r="G89" s="117">
        <v>116799</v>
      </c>
      <c r="H89" s="117"/>
      <c r="I89" s="27"/>
      <c r="J89" s="27"/>
      <c r="K89" s="118" t="s">
        <v>175</v>
      </c>
      <c r="L89" s="118"/>
      <c r="M89" s="27"/>
      <c r="N89" s="27"/>
      <c r="O89" s="118" t="s">
        <v>389</v>
      </c>
      <c r="P89" s="118"/>
      <c r="Q89" s="110" t="s">
        <v>220</v>
      </c>
      <c r="R89" s="27"/>
      <c r="S89" s="118" t="s">
        <v>175</v>
      </c>
      <c r="T89" s="118"/>
      <c r="U89" s="27"/>
    </row>
    <row r="90" spans="1:21">
      <c r="A90" s="43"/>
      <c r="B90" s="110"/>
      <c r="C90" s="117"/>
      <c r="D90" s="117"/>
      <c r="E90" s="27"/>
      <c r="F90" s="27"/>
      <c r="G90" s="117"/>
      <c r="H90" s="117"/>
      <c r="I90" s="27"/>
      <c r="J90" s="27"/>
      <c r="K90" s="118"/>
      <c r="L90" s="118"/>
      <c r="M90" s="27"/>
      <c r="N90" s="27"/>
      <c r="O90" s="118"/>
      <c r="P90" s="118"/>
      <c r="Q90" s="110"/>
      <c r="R90" s="27"/>
      <c r="S90" s="118"/>
      <c r="T90" s="118"/>
      <c r="U90" s="27"/>
    </row>
    <row r="91" spans="1:21">
      <c r="A91" s="43"/>
      <c r="B91" s="115" t="s">
        <v>377</v>
      </c>
      <c r="C91" s="114" t="s">
        <v>175</v>
      </c>
      <c r="D91" s="114"/>
      <c r="E91" s="24"/>
      <c r="F91" s="24"/>
      <c r="G91" s="113">
        <v>24223</v>
      </c>
      <c r="H91" s="113"/>
      <c r="I91" s="24"/>
      <c r="J91" s="24"/>
      <c r="K91" s="114" t="s">
        <v>175</v>
      </c>
      <c r="L91" s="114"/>
      <c r="M91" s="24"/>
      <c r="N91" s="24"/>
      <c r="O91" s="114" t="s">
        <v>175</v>
      </c>
      <c r="P91" s="114"/>
      <c r="Q91" s="24"/>
      <c r="R91" s="24"/>
      <c r="S91" s="113">
        <v>24223</v>
      </c>
      <c r="T91" s="113"/>
      <c r="U91" s="24"/>
    </row>
    <row r="92" spans="1:21">
      <c r="A92" s="43"/>
      <c r="B92" s="115"/>
      <c r="C92" s="114"/>
      <c r="D92" s="114"/>
      <c r="E92" s="24"/>
      <c r="F92" s="24"/>
      <c r="G92" s="113"/>
      <c r="H92" s="113"/>
      <c r="I92" s="24"/>
      <c r="J92" s="24"/>
      <c r="K92" s="114"/>
      <c r="L92" s="114"/>
      <c r="M92" s="24"/>
      <c r="N92" s="24"/>
      <c r="O92" s="114"/>
      <c r="P92" s="114"/>
      <c r="Q92" s="24"/>
      <c r="R92" s="24"/>
      <c r="S92" s="113"/>
      <c r="T92" s="113"/>
      <c r="U92" s="24"/>
    </row>
    <row r="93" spans="1:21">
      <c r="A93" s="43"/>
      <c r="B93" s="110" t="s">
        <v>38</v>
      </c>
      <c r="C93" s="117">
        <v>111286</v>
      </c>
      <c r="D93" s="117"/>
      <c r="E93" s="27"/>
      <c r="F93" s="27"/>
      <c r="G93" s="118" t="s">
        <v>175</v>
      </c>
      <c r="H93" s="118"/>
      <c r="I93" s="27"/>
      <c r="J93" s="27"/>
      <c r="K93" s="117">
        <v>2753</v>
      </c>
      <c r="L93" s="117"/>
      <c r="M93" s="27"/>
      <c r="N93" s="27"/>
      <c r="O93" s="118" t="s">
        <v>390</v>
      </c>
      <c r="P93" s="118"/>
      <c r="Q93" s="110" t="s">
        <v>220</v>
      </c>
      <c r="R93" s="27"/>
      <c r="S93" s="117">
        <v>2753</v>
      </c>
      <c r="T93" s="117"/>
      <c r="U93" s="27"/>
    </row>
    <row r="94" spans="1:21">
      <c r="A94" s="43"/>
      <c r="B94" s="110"/>
      <c r="C94" s="117"/>
      <c r="D94" s="117"/>
      <c r="E94" s="27"/>
      <c r="F94" s="27"/>
      <c r="G94" s="118"/>
      <c r="H94" s="118"/>
      <c r="I94" s="27"/>
      <c r="J94" s="27"/>
      <c r="K94" s="117"/>
      <c r="L94" s="117"/>
      <c r="M94" s="27"/>
      <c r="N94" s="27"/>
      <c r="O94" s="118"/>
      <c r="P94" s="118"/>
      <c r="Q94" s="110"/>
      <c r="R94" s="27"/>
      <c r="S94" s="117"/>
      <c r="T94" s="117"/>
      <c r="U94" s="27"/>
    </row>
    <row r="95" spans="1:21">
      <c r="A95" s="43"/>
      <c r="B95" s="115" t="s">
        <v>39</v>
      </c>
      <c r="C95" s="113">
        <v>10122</v>
      </c>
      <c r="D95" s="113"/>
      <c r="E95" s="24"/>
      <c r="F95" s="24"/>
      <c r="G95" s="113">
        <v>1955</v>
      </c>
      <c r="H95" s="113"/>
      <c r="I95" s="24"/>
      <c r="J95" s="24"/>
      <c r="K95" s="113">
        <v>6921</v>
      </c>
      <c r="L95" s="113"/>
      <c r="M95" s="24"/>
      <c r="N95" s="24"/>
      <c r="O95" s="114" t="s">
        <v>175</v>
      </c>
      <c r="P95" s="114"/>
      <c r="Q95" s="24"/>
      <c r="R95" s="24"/>
      <c r="S95" s="113">
        <v>18998</v>
      </c>
      <c r="T95" s="113"/>
      <c r="U95" s="24"/>
    </row>
    <row r="96" spans="1:21" ht="15.75" thickBot="1">
      <c r="A96" s="43"/>
      <c r="B96" s="115"/>
      <c r="C96" s="120"/>
      <c r="D96" s="120"/>
      <c r="E96" s="29"/>
      <c r="F96" s="24"/>
      <c r="G96" s="120"/>
      <c r="H96" s="120"/>
      <c r="I96" s="29"/>
      <c r="J96" s="24"/>
      <c r="K96" s="120"/>
      <c r="L96" s="120"/>
      <c r="M96" s="29"/>
      <c r="N96" s="24"/>
      <c r="O96" s="119"/>
      <c r="P96" s="119"/>
      <c r="Q96" s="29"/>
      <c r="R96" s="24"/>
      <c r="S96" s="120"/>
      <c r="T96" s="120"/>
      <c r="U96" s="29"/>
    </row>
    <row r="97" spans="1:21">
      <c r="A97" s="43"/>
      <c r="B97" s="110" t="s">
        <v>40</v>
      </c>
      <c r="C97" s="125" t="s">
        <v>216</v>
      </c>
      <c r="D97" s="121">
        <v>963309</v>
      </c>
      <c r="E97" s="32"/>
      <c r="F97" s="27"/>
      <c r="G97" s="125" t="s">
        <v>216</v>
      </c>
      <c r="H97" s="121">
        <v>1139937</v>
      </c>
      <c r="I97" s="32"/>
      <c r="J97" s="27"/>
      <c r="K97" s="125" t="s">
        <v>216</v>
      </c>
      <c r="L97" s="121">
        <v>127366</v>
      </c>
      <c r="M97" s="32"/>
      <c r="N97" s="27"/>
      <c r="O97" s="125" t="s">
        <v>216</v>
      </c>
      <c r="P97" s="123" t="s">
        <v>391</v>
      </c>
      <c r="Q97" s="125" t="s">
        <v>220</v>
      </c>
      <c r="R97" s="27"/>
      <c r="S97" s="125" t="s">
        <v>216</v>
      </c>
      <c r="T97" s="121">
        <v>1171589</v>
      </c>
      <c r="U97" s="32"/>
    </row>
    <row r="98" spans="1:21" ht="15.75" thickBot="1">
      <c r="A98" s="43"/>
      <c r="B98" s="110"/>
      <c r="C98" s="133"/>
      <c r="D98" s="134"/>
      <c r="E98" s="33"/>
      <c r="F98" s="27"/>
      <c r="G98" s="133"/>
      <c r="H98" s="134"/>
      <c r="I98" s="33"/>
      <c r="J98" s="27"/>
      <c r="K98" s="133"/>
      <c r="L98" s="134"/>
      <c r="M98" s="33"/>
      <c r="N98" s="27"/>
      <c r="O98" s="133"/>
      <c r="P98" s="135"/>
      <c r="Q98" s="133"/>
      <c r="R98" s="27"/>
      <c r="S98" s="133"/>
      <c r="T98" s="134"/>
      <c r="U98" s="33"/>
    </row>
    <row r="99" spans="1:21" ht="15.75" thickTop="1">
      <c r="A99" s="43"/>
      <c r="B99" s="107" t="s">
        <v>380</v>
      </c>
      <c r="C99" s="80"/>
      <c r="D99" s="80"/>
      <c r="E99" s="80"/>
      <c r="F99" s="16"/>
      <c r="G99" s="80"/>
      <c r="H99" s="80"/>
      <c r="I99" s="80"/>
      <c r="J99" s="16"/>
      <c r="K99" s="80"/>
      <c r="L99" s="80"/>
      <c r="M99" s="80"/>
      <c r="N99" s="16"/>
      <c r="O99" s="80"/>
      <c r="P99" s="80"/>
      <c r="Q99" s="80"/>
      <c r="R99" s="16"/>
      <c r="S99" s="80"/>
      <c r="T99" s="80"/>
      <c r="U99" s="80"/>
    </row>
    <row r="100" spans="1:21">
      <c r="A100" s="43"/>
      <c r="B100" s="106" t="s">
        <v>41</v>
      </c>
      <c r="C100" s="27"/>
      <c r="D100" s="27"/>
      <c r="E100" s="27"/>
      <c r="F100" s="19"/>
      <c r="G100" s="27"/>
      <c r="H100" s="27"/>
      <c r="I100" s="27"/>
      <c r="J100" s="19"/>
      <c r="K100" s="27"/>
      <c r="L100" s="27"/>
      <c r="M100" s="27"/>
      <c r="N100" s="19"/>
      <c r="O100" s="27"/>
      <c r="P100" s="27"/>
      <c r="Q100" s="27"/>
      <c r="R100" s="19"/>
      <c r="S100" s="27"/>
      <c r="T100" s="27"/>
      <c r="U100" s="27"/>
    </row>
    <row r="101" spans="1:21">
      <c r="A101" s="43"/>
      <c r="B101" s="112" t="s">
        <v>42</v>
      </c>
      <c r="C101" s="115" t="s">
        <v>216</v>
      </c>
      <c r="D101" s="114">
        <v>735</v>
      </c>
      <c r="E101" s="24"/>
      <c r="F101" s="24"/>
      <c r="G101" s="115" t="s">
        <v>216</v>
      </c>
      <c r="H101" s="113">
        <v>57910</v>
      </c>
      <c r="I101" s="24"/>
      <c r="J101" s="24"/>
      <c r="K101" s="115" t="s">
        <v>216</v>
      </c>
      <c r="L101" s="113">
        <v>5660</v>
      </c>
      <c r="M101" s="24"/>
      <c r="N101" s="24"/>
      <c r="O101" s="115" t="s">
        <v>216</v>
      </c>
      <c r="P101" s="114" t="s">
        <v>175</v>
      </c>
      <c r="Q101" s="24"/>
      <c r="R101" s="24"/>
      <c r="S101" s="115" t="s">
        <v>216</v>
      </c>
      <c r="T101" s="113">
        <v>64305</v>
      </c>
      <c r="U101" s="24"/>
    </row>
    <row r="102" spans="1:21">
      <c r="A102" s="43"/>
      <c r="B102" s="112"/>
      <c r="C102" s="115"/>
      <c r="D102" s="114"/>
      <c r="E102" s="24"/>
      <c r="F102" s="24"/>
      <c r="G102" s="115"/>
      <c r="H102" s="113"/>
      <c r="I102" s="24"/>
      <c r="J102" s="24"/>
      <c r="K102" s="115"/>
      <c r="L102" s="113"/>
      <c r="M102" s="24"/>
      <c r="N102" s="24"/>
      <c r="O102" s="115"/>
      <c r="P102" s="114"/>
      <c r="Q102" s="24"/>
      <c r="R102" s="24"/>
      <c r="S102" s="115"/>
      <c r="T102" s="113"/>
      <c r="U102" s="24"/>
    </row>
    <row r="103" spans="1:21">
      <c r="A103" s="43"/>
      <c r="B103" s="116" t="s">
        <v>43</v>
      </c>
      <c r="C103" s="118" t="s">
        <v>175</v>
      </c>
      <c r="D103" s="118"/>
      <c r="E103" s="27"/>
      <c r="F103" s="27"/>
      <c r="G103" s="118">
        <v>27</v>
      </c>
      <c r="H103" s="118"/>
      <c r="I103" s="27"/>
      <c r="J103" s="27"/>
      <c r="K103" s="118" t="s">
        <v>175</v>
      </c>
      <c r="L103" s="118"/>
      <c r="M103" s="27"/>
      <c r="N103" s="27"/>
      <c r="O103" s="118" t="s">
        <v>175</v>
      </c>
      <c r="P103" s="118"/>
      <c r="Q103" s="27"/>
      <c r="R103" s="27"/>
      <c r="S103" s="118">
        <v>27</v>
      </c>
      <c r="T103" s="118"/>
      <c r="U103" s="27"/>
    </row>
    <row r="104" spans="1:21">
      <c r="A104" s="43"/>
      <c r="B104" s="116"/>
      <c r="C104" s="118"/>
      <c r="D104" s="118"/>
      <c r="E104" s="27"/>
      <c r="F104" s="27"/>
      <c r="G104" s="118"/>
      <c r="H104" s="118"/>
      <c r="I104" s="27"/>
      <c r="J104" s="27"/>
      <c r="K104" s="118"/>
      <c r="L104" s="118"/>
      <c r="M104" s="27"/>
      <c r="N104" s="27"/>
      <c r="O104" s="118"/>
      <c r="P104" s="118"/>
      <c r="Q104" s="27"/>
      <c r="R104" s="27"/>
      <c r="S104" s="118"/>
      <c r="T104" s="118"/>
      <c r="U104" s="27"/>
    </row>
    <row r="105" spans="1:21">
      <c r="A105" s="43"/>
      <c r="B105" s="112" t="s">
        <v>44</v>
      </c>
      <c r="C105" s="114" t="s">
        <v>175</v>
      </c>
      <c r="D105" s="114"/>
      <c r="E105" s="24"/>
      <c r="F105" s="24"/>
      <c r="G105" s="113">
        <v>3315</v>
      </c>
      <c r="H105" s="113"/>
      <c r="I105" s="24"/>
      <c r="J105" s="24"/>
      <c r="K105" s="114" t="s">
        <v>175</v>
      </c>
      <c r="L105" s="114"/>
      <c r="M105" s="24"/>
      <c r="N105" s="24"/>
      <c r="O105" s="114" t="s">
        <v>175</v>
      </c>
      <c r="P105" s="114"/>
      <c r="Q105" s="24"/>
      <c r="R105" s="24"/>
      <c r="S105" s="113">
        <v>3315</v>
      </c>
      <c r="T105" s="113"/>
      <c r="U105" s="24"/>
    </row>
    <row r="106" spans="1:21">
      <c r="A106" s="43"/>
      <c r="B106" s="112"/>
      <c r="C106" s="114"/>
      <c r="D106" s="114"/>
      <c r="E106" s="24"/>
      <c r="F106" s="24"/>
      <c r="G106" s="113"/>
      <c r="H106" s="113"/>
      <c r="I106" s="24"/>
      <c r="J106" s="24"/>
      <c r="K106" s="114"/>
      <c r="L106" s="114"/>
      <c r="M106" s="24"/>
      <c r="N106" s="24"/>
      <c r="O106" s="114"/>
      <c r="P106" s="114"/>
      <c r="Q106" s="24"/>
      <c r="R106" s="24"/>
      <c r="S106" s="113"/>
      <c r="T106" s="113"/>
      <c r="U106" s="24"/>
    </row>
    <row r="107" spans="1:21">
      <c r="A107" s="43"/>
      <c r="B107" s="116" t="s">
        <v>115</v>
      </c>
      <c r="C107" s="117">
        <v>11109</v>
      </c>
      <c r="D107" s="117"/>
      <c r="E107" s="27"/>
      <c r="F107" s="27"/>
      <c r="G107" s="117">
        <v>64063</v>
      </c>
      <c r="H107" s="117"/>
      <c r="I107" s="27"/>
      <c r="J107" s="27"/>
      <c r="K107" s="117">
        <v>4376</v>
      </c>
      <c r="L107" s="117"/>
      <c r="M107" s="27"/>
      <c r="N107" s="27"/>
      <c r="O107" s="118" t="s">
        <v>388</v>
      </c>
      <c r="P107" s="118"/>
      <c r="Q107" s="110" t="s">
        <v>220</v>
      </c>
      <c r="R107" s="27"/>
      <c r="S107" s="117">
        <v>79545</v>
      </c>
      <c r="T107" s="117"/>
      <c r="U107" s="27"/>
    </row>
    <row r="108" spans="1:21" ht="15.75" thickBot="1">
      <c r="A108" s="43"/>
      <c r="B108" s="116"/>
      <c r="C108" s="122"/>
      <c r="D108" s="122"/>
      <c r="E108" s="103"/>
      <c r="F108" s="27"/>
      <c r="G108" s="122"/>
      <c r="H108" s="122"/>
      <c r="I108" s="103"/>
      <c r="J108" s="27"/>
      <c r="K108" s="122"/>
      <c r="L108" s="122"/>
      <c r="M108" s="103"/>
      <c r="N108" s="27"/>
      <c r="O108" s="124"/>
      <c r="P108" s="124"/>
      <c r="Q108" s="126"/>
      <c r="R108" s="27"/>
      <c r="S108" s="122"/>
      <c r="T108" s="122"/>
      <c r="U108" s="103"/>
    </row>
    <row r="109" spans="1:21">
      <c r="A109" s="43"/>
      <c r="B109" s="115" t="s">
        <v>51</v>
      </c>
      <c r="C109" s="127">
        <v>11844</v>
      </c>
      <c r="D109" s="127"/>
      <c r="E109" s="39"/>
      <c r="F109" s="24"/>
      <c r="G109" s="127">
        <v>125315</v>
      </c>
      <c r="H109" s="127"/>
      <c r="I109" s="39"/>
      <c r="J109" s="24"/>
      <c r="K109" s="127">
        <v>10036</v>
      </c>
      <c r="L109" s="127"/>
      <c r="M109" s="39"/>
      <c r="N109" s="24"/>
      <c r="O109" s="129" t="s">
        <v>388</v>
      </c>
      <c r="P109" s="129"/>
      <c r="Q109" s="131" t="s">
        <v>220</v>
      </c>
      <c r="R109" s="24"/>
      <c r="S109" s="127">
        <v>147192</v>
      </c>
      <c r="T109" s="127"/>
      <c r="U109" s="39"/>
    </row>
    <row r="110" spans="1:21" ht="15.75" thickBot="1">
      <c r="A110" s="43"/>
      <c r="B110" s="115"/>
      <c r="C110" s="120"/>
      <c r="D110" s="120"/>
      <c r="E110" s="29"/>
      <c r="F110" s="24"/>
      <c r="G110" s="120"/>
      <c r="H110" s="120"/>
      <c r="I110" s="29"/>
      <c r="J110" s="24"/>
      <c r="K110" s="120"/>
      <c r="L110" s="120"/>
      <c r="M110" s="29"/>
      <c r="N110" s="24"/>
      <c r="O110" s="119"/>
      <c r="P110" s="119"/>
      <c r="Q110" s="136"/>
      <c r="R110" s="24"/>
      <c r="S110" s="120"/>
      <c r="T110" s="120"/>
      <c r="U110" s="29"/>
    </row>
    <row r="111" spans="1:21">
      <c r="A111" s="43"/>
      <c r="B111" s="110" t="s">
        <v>52</v>
      </c>
      <c r="C111" s="121">
        <v>455000</v>
      </c>
      <c r="D111" s="121"/>
      <c r="E111" s="32"/>
      <c r="F111" s="27"/>
      <c r="G111" s="123">
        <v>53</v>
      </c>
      <c r="H111" s="123"/>
      <c r="I111" s="32"/>
      <c r="J111" s="27"/>
      <c r="K111" s="123" t="s">
        <v>175</v>
      </c>
      <c r="L111" s="123"/>
      <c r="M111" s="32"/>
      <c r="N111" s="27"/>
      <c r="O111" s="123" t="s">
        <v>175</v>
      </c>
      <c r="P111" s="123"/>
      <c r="Q111" s="32"/>
      <c r="R111" s="27"/>
      <c r="S111" s="121">
        <v>455053</v>
      </c>
      <c r="T111" s="121"/>
      <c r="U111" s="32"/>
    </row>
    <row r="112" spans="1:21">
      <c r="A112" s="43"/>
      <c r="B112" s="110"/>
      <c r="C112" s="117"/>
      <c r="D112" s="117"/>
      <c r="E112" s="27"/>
      <c r="F112" s="27"/>
      <c r="G112" s="118"/>
      <c r="H112" s="118"/>
      <c r="I112" s="27"/>
      <c r="J112" s="27"/>
      <c r="K112" s="118"/>
      <c r="L112" s="118"/>
      <c r="M112" s="27"/>
      <c r="N112" s="27"/>
      <c r="O112" s="118"/>
      <c r="P112" s="118"/>
      <c r="Q112" s="27"/>
      <c r="R112" s="27"/>
      <c r="S112" s="117"/>
      <c r="T112" s="117"/>
      <c r="U112" s="27"/>
    </row>
    <row r="113" spans="1:21">
      <c r="A113" s="43"/>
      <c r="B113" s="115" t="s">
        <v>38</v>
      </c>
      <c r="C113" s="114">
        <v>138</v>
      </c>
      <c r="D113" s="114"/>
      <c r="E113" s="24"/>
      <c r="F113" s="24"/>
      <c r="G113" s="113">
        <v>180726</v>
      </c>
      <c r="H113" s="113"/>
      <c r="I113" s="24"/>
      <c r="J113" s="24"/>
      <c r="K113" s="114" t="s">
        <v>175</v>
      </c>
      <c r="L113" s="114"/>
      <c r="M113" s="24"/>
      <c r="N113" s="24"/>
      <c r="O113" s="114" t="s">
        <v>390</v>
      </c>
      <c r="P113" s="114"/>
      <c r="Q113" s="115" t="s">
        <v>220</v>
      </c>
      <c r="R113" s="24"/>
      <c r="S113" s="113">
        <v>69578</v>
      </c>
      <c r="T113" s="113"/>
      <c r="U113" s="24"/>
    </row>
    <row r="114" spans="1:21">
      <c r="A114" s="43"/>
      <c r="B114" s="115"/>
      <c r="C114" s="114"/>
      <c r="D114" s="114"/>
      <c r="E114" s="24"/>
      <c r="F114" s="24"/>
      <c r="G114" s="113"/>
      <c r="H114" s="113"/>
      <c r="I114" s="24"/>
      <c r="J114" s="24"/>
      <c r="K114" s="114"/>
      <c r="L114" s="114"/>
      <c r="M114" s="24"/>
      <c r="N114" s="24"/>
      <c r="O114" s="114"/>
      <c r="P114" s="114"/>
      <c r="Q114" s="115"/>
      <c r="R114" s="24"/>
      <c r="S114" s="113"/>
      <c r="T114" s="113"/>
      <c r="U114" s="24"/>
    </row>
    <row r="115" spans="1:21">
      <c r="A115" s="43"/>
      <c r="B115" s="110" t="s">
        <v>53</v>
      </c>
      <c r="C115" s="118">
        <v>513</v>
      </c>
      <c r="D115" s="118"/>
      <c r="E115" s="27"/>
      <c r="F115" s="27"/>
      <c r="G115" s="117">
        <v>3658</v>
      </c>
      <c r="H115" s="117"/>
      <c r="I115" s="27"/>
      <c r="J115" s="27"/>
      <c r="K115" s="118">
        <v>531</v>
      </c>
      <c r="L115" s="118"/>
      <c r="M115" s="27"/>
      <c r="N115" s="27"/>
      <c r="O115" s="118" t="s">
        <v>175</v>
      </c>
      <c r="P115" s="118"/>
      <c r="Q115" s="27"/>
      <c r="R115" s="27"/>
      <c r="S115" s="117">
        <v>4702</v>
      </c>
      <c r="T115" s="117"/>
      <c r="U115" s="27"/>
    </row>
    <row r="116" spans="1:21" ht="15.75" thickBot="1">
      <c r="A116" s="43"/>
      <c r="B116" s="110"/>
      <c r="C116" s="124"/>
      <c r="D116" s="124"/>
      <c r="E116" s="103"/>
      <c r="F116" s="27"/>
      <c r="G116" s="122"/>
      <c r="H116" s="122"/>
      <c r="I116" s="103"/>
      <c r="J116" s="27"/>
      <c r="K116" s="124"/>
      <c r="L116" s="124"/>
      <c r="M116" s="103"/>
      <c r="N116" s="27"/>
      <c r="O116" s="124"/>
      <c r="P116" s="124"/>
      <c r="Q116" s="103"/>
      <c r="R116" s="27"/>
      <c r="S116" s="122"/>
      <c r="T116" s="122"/>
      <c r="U116" s="103"/>
    </row>
    <row r="117" spans="1:21">
      <c r="A117" s="43"/>
      <c r="B117" s="115" t="s">
        <v>54</v>
      </c>
      <c r="C117" s="127">
        <v>467495</v>
      </c>
      <c r="D117" s="127"/>
      <c r="E117" s="39"/>
      <c r="F117" s="24"/>
      <c r="G117" s="127">
        <v>309752</v>
      </c>
      <c r="H117" s="127"/>
      <c r="I117" s="39"/>
      <c r="J117" s="24"/>
      <c r="K117" s="127">
        <v>10567</v>
      </c>
      <c r="L117" s="127"/>
      <c r="M117" s="39"/>
      <c r="N117" s="24"/>
      <c r="O117" s="129" t="s">
        <v>392</v>
      </c>
      <c r="P117" s="129"/>
      <c r="Q117" s="131" t="s">
        <v>220</v>
      </c>
      <c r="R117" s="24"/>
      <c r="S117" s="127">
        <v>676525</v>
      </c>
      <c r="T117" s="127"/>
      <c r="U117" s="39"/>
    </row>
    <row r="118" spans="1:21">
      <c r="A118" s="43"/>
      <c r="B118" s="115"/>
      <c r="C118" s="113"/>
      <c r="D118" s="113"/>
      <c r="E118" s="24"/>
      <c r="F118" s="24"/>
      <c r="G118" s="113"/>
      <c r="H118" s="113"/>
      <c r="I118" s="24"/>
      <c r="J118" s="24"/>
      <c r="K118" s="113"/>
      <c r="L118" s="113"/>
      <c r="M118" s="24"/>
      <c r="N118" s="24"/>
      <c r="O118" s="114"/>
      <c r="P118" s="114"/>
      <c r="Q118" s="115"/>
      <c r="R118" s="24"/>
      <c r="S118" s="113"/>
      <c r="T118" s="113"/>
      <c r="U118" s="24"/>
    </row>
    <row r="119" spans="1:21">
      <c r="A119" s="43"/>
      <c r="B119" s="110" t="s">
        <v>383</v>
      </c>
      <c r="C119" s="117">
        <v>495814</v>
      </c>
      <c r="D119" s="117"/>
      <c r="E119" s="27"/>
      <c r="F119" s="27"/>
      <c r="G119" s="117">
        <v>830185</v>
      </c>
      <c r="H119" s="117"/>
      <c r="I119" s="27"/>
      <c r="J119" s="27"/>
      <c r="K119" s="117">
        <v>116799</v>
      </c>
      <c r="L119" s="117"/>
      <c r="M119" s="27"/>
      <c r="N119" s="27"/>
      <c r="O119" s="118" t="s">
        <v>393</v>
      </c>
      <c r="P119" s="118"/>
      <c r="Q119" s="110" t="s">
        <v>220</v>
      </c>
      <c r="R119" s="27"/>
      <c r="S119" s="117">
        <v>495064</v>
      </c>
      <c r="T119" s="117"/>
      <c r="U119" s="27"/>
    </row>
    <row r="120" spans="1:21" ht="15.75" thickBot="1">
      <c r="A120" s="43"/>
      <c r="B120" s="110"/>
      <c r="C120" s="122"/>
      <c r="D120" s="122"/>
      <c r="E120" s="103"/>
      <c r="F120" s="27"/>
      <c r="G120" s="122"/>
      <c r="H120" s="122"/>
      <c r="I120" s="103"/>
      <c r="J120" s="27"/>
      <c r="K120" s="122"/>
      <c r="L120" s="122"/>
      <c r="M120" s="103"/>
      <c r="N120" s="27"/>
      <c r="O120" s="124"/>
      <c r="P120" s="124"/>
      <c r="Q120" s="126"/>
      <c r="R120" s="27"/>
      <c r="S120" s="122"/>
      <c r="T120" s="122"/>
      <c r="U120" s="103"/>
    </row>
    <row r="121" spans="1:21">
      <c r="A121" s="43"/>
      <c r="B121" s="115" t="s">
        <v>385</v>
      </c>
      <c r="C121" s="131" t="s">
        <v>216</v>
      </c>
      <c r="D121" s="127">
        <v>963309</v>
      </c>
      <c r="E121" s="39"/>
      <c r="F121" s="24"/>
      <c r="G121" s="131" t="s">
        <v>216</v>
      </c>
      <c r="H121" s="127">
        <v>1139937</v>
      </c>
      <c r="I121" s="39"/>
      <c r="J121" s="24"/>
      <c r="K121" s="131" t="s">
        <v>216</v>
      </c>
      <c r="L121" s="127">
        <v>127366</v>
      </c>
      <c r="M121" s="39"/>
      <c r="N121" s="24"/>
      <c r="O121" s="131" t="s">
        <v>216</v>
      </c>
      <c r="P121" s="129" t="s">
        <v>391</v>
      </c>
      <c r="Q121" s="131" t="s">
        <v>220</v>
      </c>
      <c r="R121" s="24"/>
      <c r="S121" s="131" t="s">
        <v>216</v>
      </c>
      <c r="T121" s="127">
        <v>1171589</v>
      </c>
      <c r="U121" s="39"/>
    </row>
    <row r="122" spans="1:21" ht="15.75" thickBot="1">
      <c r="A122" s="43"/>
      <c r="B122" s="115"/>
      <c r="C122" s="137"/>
      <c r="D122" s="138"/>
      <c r="E122" s="72"/>
      <c r="F122" s="24"/>
      <c r="G122" s="137"/>
      <c r="H122" s="138"/>
      <c r="I122" s="72"/>
      <c r="J122" s="24"/>
      <c r="K122" s="137"/>
      <c r="L122" s="138"/>
      <c r="M122" s="72"/>
      <c r="N122" s="24"/>
      <c r="O122" s="137"/>
      <c r="P122" s="139"/>
      <c r="Q122" s="137"/>
      <c r="R122" s="24"/>
      <c r="S122" s="137"/>
      <c r="T122" s="138"/>
      <c r="U122" s="72"/>
    </row>
    <row r="123" spans="1:21" ht="15.75" thickTop="1">
      <c r="A123" s="43" t="s">
        <v>514</v>
      </c>
      <c r="B123" s="175" t="s">
        <v>515</v>
      </c>
      <c r="C123" s="175"/>
      <c r="D123" s="175"/>
      <c r="E123" s="175"/>
      <c r="F123" s="175"/>
      <c r="G123" s="175"/>
      <c r="H123" s="175"/>
      <c r="I123" s="175"/>
      <c r="J123" s="175"/>
      <c r="K123" s="175"/>
      <c r="L123" s="175"/>
      <c r="M123" s="175"/>
      <c r="N123" s="175"/>
      <c r="O123" s="175"/>
      <c r="P123" s="175"/>
      <c r="Q123" s="175"/>
      <c r="R123" s="175"/>
      <c r="S123" s="175"/>
      <c r="T123" s="175"/>
      <c r="U123" s="175"/>
    </row>
    <row r="124" spans="1:21">
      <c r="A124" s="43"/>
      <c r="B124" s="176" t="s">
        <v>360</v>
      </c>
      <c r="C124" s="176"/>
      <c r="D124" s="176"/>
      <c r="E124" s="176"/>
      <c r="F124" s="176"/>
      <c r="G124" s="176"/>
      <c r="H124" s="176"/>
      <c r="I124" s="176"/>
      <c r="J124" s="176"/>
      <c r="K124" s="176"/>
      <c r="L124" s="176"/>
      <c r="M124" s="176"/>
      <c r="N124" s="176"/>
      <c r="O124" s="176"/>
      <c r="P124" s="176"/>
      <c r="Q124" s="176"/>
      <c r="R124" s="176"/>
      <c r="S124" s="176"/>
      <c r="T124" s="176"/>
      <c r="U124" s="176"/>
    </row>
    <row r="125" spans="1:21">
      <c r="A125" s="43"/>
      <c r="B125" s="177"/>
      <c r="C125" s="177"/>
      <c r="D125" s="177"/>
      <c r="E125" s="177"/>
      <c r="F125" s="177"/>
      <c r="G125" s="177"/>
      <c r="H125" s="177"/>
      <c r="I125" s="177"/>
      <c r="J125" s="177"/>
      <c r="K125" s="177"/>
      <c r="L125" s="177"/>
      <c r="M125" s="177"/>
      <c r="N125" s="177"/>
      <c r="O125" s="177"/>
      <c r="P125" s="177"/>
      <c r="Q125" s="177"/>
      <c r="R125" s="177"/>
      <c r="S125" s="177"/>
      <c r="T125" s="177"/>
      <c r="U125" s="177"/>
    </row>
    <row r="126" spans="1:21">
      <c r="A126" s="43"/>
      <c r="B126" s="20"/>
      <c r="C126" s="20"/>
      <c r="D126" s="20"/>
      <c r="E126" s="20"/>
      <c r="F126" s="20"/>
      <c r="G126" s="20"/>
      <c r="H126" s="20"/>
      <c r="I126" s="20"/>
      <c r="J126" s="20"/>
      <c r="K126" s="20"/>
      <c r="L126" s="20"/>
      <c r="M126" s="20"/>
      <c r="N126" s="20"/>
      <c r="O126" s="20"/>
      <c r="P126" s="20"/>
      <c r="Q126" s="20"/>
      <c r="R126" s="20"/>
      <c r="S126" s="20"/>
      <c r="T126" s="20"/>
      <c r="U126" s="20"/>
    </row>
    <row r="127" spans="1:21">
      <c r="A127" s="43"/>
      <c r="B127" s="13"/>
      <c r="C127" s="13"/>
      <c r="D127" s="13"/>
      <c r="E127" s="13"/>
      <c r="F127" s="13"/>
      <c r="G127" s="13"/>
      <c r="H127" s="13"/>
      <c r="I127" s="13"/>
      <c r="J127" s="13"/>
      <c r="K127" s="13"/>
      <c r="L127" s="13"/>
      <c r="M127" s="13"/>
      <c r="N127" s="13"/>
      <c r="O127" s="13"/>
      <c r="P127" s="13"/>
      <c r="Q127" s="13"/>
      <c r="R127" s="13"/>
      <c r="S127" s="13"/>
      <c r="T127" s="13"/>
      <c r="U127" s="13"/>
    </row>
    <row r="128" spans="1:21" ht="15.75" thickBot="1">
      <c r="A128" s="43"/>
      <c r="B128" s="67"/>
      <c r="C128" s="109" t="s">
        <v>394</v>
      </c>
      <c r="D128" s="109"/>
      <c r="E128" s="109"/>
      <c r="F128" s="109"/>
      <c r="G128" s="109"/>
      <c r="H128" s="109"/>
      <c r="I128" s="109"/>
      <c r="J128" s="109"/>
      <c r="K128" s="109"/>
      <c r="L128" s="109"/>
      <c r="M128" s="109"/>
      <c r="N128" s="109"/>
      <c r="O128" s="109"/>
      <c r="P128" s="109"/>
      <c r="Q128" s="109"/>
      <c r="R128" s="109"/>
      <c r="S128" s="109"/>
      <c r="T128" s="109"/>
      <c r="U128" s="109"/>
    </row>
    <row r="129" spans="1:21">
      <c r="A129" s="43"/>
      <c r="B129" s="92"/>
      <c r="C129" s="111" t="s">
        <v>361</v>
      </c>
      <c r="D129" s="111"/>
      <c r="E129" s="111"/>
      <c r="F129" s="32"/>
      <c r="G129" s="111" t="s">
        <v>362</v>
      </c>
      <c r="H129" s="111"/>
      <c r="I129" s="111"/>
      <c r="J129" s="32"/>
      <c r="K129" s="111" t="s">
        <v>364</v>
      </c>
      <c r="L129" s="111"/>
      <c r="M129" s="111"/>
      <c r="N129" s="32"/>
      <c r="O129" s="111" t="s">
        <v>365</v>
      </c>
      <c r="P129" s="111"/>
      <c r="Q129" s="111"/>
      <c r="R129" s="32"/>
      <c r="S129" s="111" t="s">
        <v>366</v>
      </c>
      <c r="T129" s="111"/>
      <c r="U129" s="111"/>
    </row>
    <row r="130" spans="1:21" ht="15.75" thickBot="1">
      <c r="A130" s="43"/>
      <c r="B130" s="92"/>
      <c r="C130" s="109"/>
      <c r="D130" s="109"/>
      <c r="E130" s="109"/>
      <c r="F130" s="27"/>
      <c r="G130" s="109" t="s">
        <v>363</v>
      </c>
      <c r="H130" s="109"/>
      <c r="I130" s="109"/>
      <c r="J130" s="27"/>
      <c r="K130" s="109" t="s">
        <v>363</v>
      </c>
      <c r="L130" s="109"/>
      <c r="M130" s="109"/>
      <c r="N130" s="27"/>
      <c r="O130" s="109"/>
      <c r="P130" s="109"/>
      <c r="Q130" s="109"/>
      <c r="R130" s="27"/>
      <c r="S130" s="109"/>
      <c r="T130" s="109"/>
      <c r="U130" s="109"/>
    </row>
    <row r="131" spans="1:21">
      <c r="A131" s="43"/>
      <c r="B131" s="143" t="s">
        <v>82</v>
      </c>
      <c r="C131" s="144" t="s">
        <v>216</v>
      </c>
      <c r="D131" s="146" t="s">
        <v>175</v>
      </c>
      <c r="E131" s="39"/>
      <c r="F131" s="24"/>
      <c r="G131" s="144" t="s">
        <v>216</v>
      </c>
      <c r="H131" s="148">
        <v>173853</v>
      </c>
      <c r="I131" s="39"/>
      <c r="J131" s="24"/>
      <c r="K131" s="144" t="s">
        <v>216</v>
      </c>
      <c r="L131" s="148">
        <v>19961</v>
      </c>
      <c r="M131" s="39"/>
      <c r="N131" s="24"/>
      <c r="O131" s="144" t="s">
        <v>216</v>
      </c>
      <c r="P131" s="146" t="s">
        <v>175</v>
      </c>
      <c r="Q131" s="39"/>
      <c r="R131" s="24"/>
      <c r="S131" s="144" t="s">
        <v>216</v>
      </c>
      <c r="T131" s="148">
        <v>193814</v>
      </c>
      <c r="U131" s="39"/>
    </row>
    <row r="132" spans="1:21" ht="15.75" thickBot="1">
      <c r="A132" s="43"/>
      <c r="B132" s="143"/>
      <c r="C132" s="145"/>
      <c r="D132" s="147"/>
      <c r="E132" s="29"/>
      <c r="F132" s="24"/>
      <c r="G132" s="145"/>
      <c r="H132" s="149"/>
      <c r="I132" s="29"/>
      <c r="J132" s="24"/>
      <c r="K132" s="145"/>
      <c r="L132" s="149"/>
      <c r="M132" s="29"/>
      <c r="N132" s="24"/>
      <c r="O132" s="145"/>
      <c r="P132" s="147"/>
      <c r="Q132" s="29"/>
      <c r="R132" s="24"/>
      <c r="S132" s="145"/>
      <c r="T132" s="149"/>
      <c r="U132" s="29"/>
    </row>
    <row r="133" spans="1:21">
      <c r="A133" s="43"/>
      <c r="B133" s="67" t="s">
        <v>83</v>
      </c>
      <c r="C133" s="32"/>
      <c r="D133" s="32"/>
      <c r="E133" s="32"/>
      <c r="F133" s="19"/>
      <c r="G133" s="32"/>
      <c r="H133" s="32"/>
      <c r="I133" s="32"/>
      <c r="J133" s="19"/>
      <c r="K133" s="32"/>
      <c r="L133" s="32"/>
      <c r="M133" s="32"/>
      <c r="N133" s="19"/>
      <c r="O133" s="32"/>
      <c r="P133" s="32"/>
      <c r="Q133" s="32"/>
      <c r="R133" s="19"/>
      <c r="S133" s="32"/>
      <c r="T133" s="32"/>
      <c r="U133" s="32"/>
    </row>
    <row r="134" spans="1:21">
      <c r="A134" s="43"/>
      <c r="B134" s="151" t="s">
        <v>331</v>
      </c>
      <c r="C134" s="152" t="s">
        <v>175</v>
      </c>
      <c r="D134" s="152"/>
      <c r="E134" s="24"/>
      <c r="F134" s="24"/>
      <c r="G134" s="150">
        <v>116672</v>
      </c>
      <c r="H134" s="150"/>
      <c r="I134" s="24"/>
      <c r="J134" s="24"/>
      <c r="K134" s="150">
        <v>15525</v>
      </c>
      <c r="L134" s="150"/>
      <c r="M134" s="24"/>
      <c r="N134" s="24"/>
      <c r="O134" s="152" t="s">
        <v>175</v>
      </c>
      <c r="P134" s="152"/>
      <c r="Q134" s="24"/>
      <c r="R134" s="24"/>
      <c r="S134" s="150">
        <v>132197</v>
      </c>
      <c r="T134" s="150"/>
      <c r="U134" s="24"/>
    </row>
    <row r="135" spans="1:21">
      <c r="A135" s="43"/>
      <c r="B135" s="151"/>
      <c r="C135" s="152"/>
      <c r="D135" s="152"/>
      <c r="E135" s="24"/>
      <c r="F135" s="24"/>
      <c r="G135" s="150"/>
      <c r="H135" s="150"/>
      <c r="I135" s="24"/>
      <c r="J135" s="24"/>
      <c r="K135" s="150"/>
      <c r="L135" s="150"/>
      <c r="M135" s="24"/>
      <c r="N135" s="24"/>
      <c r="O135" s="152"/>
      <c r="P135" s="152"/>
      <c r="Q135" s="24"/>
      <c r="R135" s="24"/>
      <c r="S135" s="150"/>
      <c r="T135" s="150"/>
      <c r="U135" s="24"/>
    </row>
    <row r="136" spans="1:21">
      <c r="A136" s="43"/>
      <c r="B136" s="153" t="s">
        <v>86</v>
      </c>
      <c r="C136" s="154">
        <v>349</v>
      </c>
      <c r="D136" s="154"/>
      <c r="E136" s="27"/>
      <c r="F136" s="27"/>
      <c r="G136" s="155">
        <v>37677</v>
      </c>
      <c r="H136" s="155"/>
      <c r="I136" s="27"/>
      <c r="J136" s="27"/>
      <c r="K136" s="155">
        <v>3756</v>
      </c>
      <c r="L136" s="155"/>
      <c r="M136" s="27"/>
      <c r="N136" s="27"/>
      <c r="O136" s="154" t="s">
        <v>175</v>
      </c>
      <c r="P136" s="154"/>
      <c r="Q136" s="27"/>
      <c r="R136" s="27"/>
      <c r="S136" s="155">
        <v>41782</v>
      </c>
      <c r="T136" s="155"/>
      <c r="U136" s="27"/>
    </row>
    <row r="137" spans="1:21">
      <c r="A137" s="43"/>
      <c r="B137" s="153"/>
      <c r="C137" s="154"/>
      <c r="D137" s="154"/>
      <c r="E137" s="27"/>
      <c r="F137" s="27"/>
      <c r="G137" s="155"/>
      <c r="H137" s="155"/>
      <c r="I137" s="27"/>
      <c r="J137" s="27"/>
      <c r="K137" s="155"/>
      <c r="L137" s="155"/>
      <c r="M137" s="27"/>
      <c r="N137" s="27"/>
      <c r="O137" s="154"/>
      <c r="P137" s="154"/>
      <c r="Q137" s="27"/>
      <c r="R137" s="27"/>
      <c r="S137" s="155"/>
      <c r="T137" s="155"/>
      <c r="U137" s="27"/>
    </row>
    <row r="138" spans="1:21">
      <c r="A138" s="43"/>
      <c r="B138" s="151" t="s">
        <v>87</v>
      </c>
      <c r="C138" s="150">
        <v>5075</v>
      </c>
      <c r="D138" s="150"/>
      <c r="E138" s="24"/>
      <c r="F138" s="24"/>
      <c r="G138" s="150">
        <v>16255</v>
      </c>
      <c r="H138" s="150"/>
      <c r="I138" s="24"/>
      <c r="J138" s="24"/>
      <c r="K138" s="152">
        <v>668</v>
      </c>
      <c r="L138" s="152"/>
      <c r="M138" s="24"/>
      <c r="N138" s="24"/>
      <c r="O138" s="152" t="s">
        <v>395</v>
      </c>
      <c r="P138" s="152"/>
      <c r="Q138" s="143" t="s">
        <v>220</v>
      </c>
      <c r="R138" s="24"/>
      <c r="S138" s="150">
        <v>21860</v>
      </c>
      <c r="T138" s="150"/>
      <c r="U138" s="24"/>
    </row>
    <row r="139" spans="1:21">
      <c r="A139" s="43"/>
      <c r="B139" s="151"/>
      <c r="C139" s="150"/>
      <c r="D139" s="150"/>
      <c r="E139" s="24"/>
      <c r="F139" s="24"/>
      <c r="G139" s="150"/>
      <c r="H139" s="150"/>
      <c r="I139" s="24"/>
      <c r="J139" s="24"/>
      <c r="K139" s="152"/>
      <c r="L139" s="152"/>
      <c r="M139" s="24"/>
      <c r="N139" s="24"/>
      <c r="O139" s="152"/>
      <c r="P139" s="152"/>
      <c r="Q139" s="143"/>
      <c r="R139" s="24"/>
      <c r="S139" s="150"/>
      <c r="T139" s="150"/>
      <c r="U139" s="24"/>
    </row>
    <row r="140" spans="1:21">
      <c r="A140" s="43"/>
      <c r="B140" s="153" t="s">
        <v>88</v>
      </c>
      <c r="C140" s="154" t="s">
        <v>175</v>
      </c>
      <c r="D140" s="154"/>
      <c r="E140" s="27"/>
      <c r="F140" s="27"/>
      <c r="G140" s="154">
        <v>319</v>
      </c>
      <c r="H140" s="154"/>
      <c r="I140" s="27"/>
      <c r="J140" s="27"/>
      <c r="K140" s="154" t="s">
        <v>175</v>
      </c>
      <c r="L140" s="154"/>
      <c r="M140" s="27"/>
      <c r="N140" s="27"/>
      <c r="O140" s="154" t="s">
        <v>175</v>
      </c>
      <c r="P140" s="154"/>
      <c r="Q140" s="27"/>
      <c r="R140" s="27"/>
      <c r="S140" s="154">
        <v>319</v>
      </c>
      <c r="T140" s="154"/>
      <c r="U140" s="27"/>
    </row>
    <row r="141" spans="1:21">
      <c r="A141" s="43"/>
      <c r="B141" s="153"/>
      <c r="C141" s="154"/>
      <c r="D141" s="154"/>
      <c r="E141" s="27"/>
      <c r="F141" s="27"/>
      <c r="G141" s="154"/>
      <c r="H141" s="154"/>
      <c r="I141" s="27"/>
      <c r="J141" s="27"/>
      <c r="K141" s="154"/>
      <c r="L141" s="154"/>
      <c r="M141" s="27"/>
      <c r="N141" s="27"/>
      <c r="O141" s="154"/>
      <c r="P141" s="154"/>
      <c r="Q141" s="27"/>
      <c r="R141" s="27"/>
      <c r="S141" s="154"/>
      <c r="T141" s="154"/>
      <c r="U141" s="27"/>
    </row>
    <row r="142" spans="1:21">
      <c r="A142" s="43"/>
      <c r="B142" s="151" t="s">
        <v>89</v>
      </c>
      <c r="C142" s="152" t="s">
        <v>175</v>
      </c>
      <c r="D142" s="152"/>
      <c r="E142" s="24"/>
      <c r="F142" s="24"/>
      <c r="G142" s="150">
        <v>5990</v>
      </c>
      <c r="H142" s="150"/>
      <c r="I142" s="24"/>
      <c r="J142" s="24"/>
      <c r="K142" s="152" t="s">
        <v>175</v>
      </c>
      <c r="L142" s="152"/>
      <c r="M142" s="24"/>
      <c r="N142" s="24"/>
      <c r="O142" s="152" t="s">
        <v>175</v>
      </c>
      <c r="P142" s="152"/>
      <c r="Q142" s="24"/>
      <c r="R142" s="24"/>
      <c r="S142" s="150">
        <v>5990</v>
      </c>
      <c r="T142" s="150"/>
      <c r="U142" s="24"/>
    </row>
    <row r="143" spans="1:21">
      <c r="A143" s="43"/>
      <c r="B143" s="151"/>
      <c r="C143" s="152"/>
      <c r="D143" s="152"/>
      <c r="E143" s="24"/>
      <c r="F143" s="24"/>
      <c r="G143" s="150"/>
      <c r="H143" s="150"/>
      <c r="I143" s="24"/>
      <c r="J143" s="24"/>
      <c r="K143" s="152"/>
      <c r="L143" s="152"/>
      <c r="M143" s="24"/>
      <c r="N143" s="24"/>
      <c r="O143" s="152"/>
      <c r="P143" s="152"/>
      <c r="Q143" s="24"/>
      <c r="R143" s="24"/>
      <c r="S143" s="150"/>
      <c r="T143" s="150"/>
      <c r="U143" s="24"/>
    </row>
    <row r="144" spans="1:21">
      <c r="A144" s="43"/>
      <c r="B144" s="153" t="s">
        <v>396</v>
      </c>
      <c r="C144" s="154" t="s">
        <v>175</v>
      </c>
      <c r="D144" s="154"/>
      <c r="E144" s="27"/>
      <c r="F144" s="27"/>
      <c r="G144" s="154" t="s">
        <v>397</v>
      </c>
      <c r="H144" s="154"/>
      <c r="I144" s="92" t="s">
        <v>220</v>
      </c>
      <c r="J144" s="27"/>
      <c r="K144" s="155">
        <v>1215</v>
      </c>
      <c r="L144" s="155"/>
      <c r="M144" s="27"/>
      <c r="N144" s="27"/>
      <c r="O144" s="154" t="s">
        <v>175</v>
      </c>
      <c r="P144" s="154"/>
      <c r="Q144" s="27"/>
      <c r="R144" s="27"/>
      <c r="S144" s="154" t="s">
        <v>175</v>
      </c>
      <c r="T144" s="154"/>
      <c r="U144" s="27"/>
    </row>
    <row r="145" spans="1:21" ht="15.75" thickBot="1">
      <c r="A145" s="43"/>
      <c r="B145" s="153"/>
      <c r="C145" s="156"/>
      <c r="D145" s="156"/>
      <c r="E145" s="103"/>
      <c r="F145" s="27"/>
      <c r="G145" s="156"/>
      <c r="H145" s="156"/>
      <c r="I145" s="157"/>
      <c r="J145" s="27"/>
      <c r="K145" s="158"/>
      <c r="L145" s="158"/>
      <c r="M145" s="103"/>
      <c r="N145" s="27"/>
      <c r="O145" s="156"/>
      <c r="P145" s="156"/>
      <c r="Q145" s="103"/>
      <c r="R145" s="27"/>
      <c r="S145" s="156"/>
      <c r="T145" s="156"/>
      <c r="U145" s="103"/>
    </row>
    <row r="146" spans="1:21">
      <c r="A146" s="43"/>
      <c r="B146" s="143" t="s">
        <v>91</v>
      </c>
      <c r="C146" s="148">
        <v>5424</v>
      </c>
      <c r="D146" s="148"/>
      <c r="E146" s="39"/>
      <c r="F146" s="24"/>
      <c r="G146" s="148">
        <v>175698</v>
      </c>
      <c r="H146" s="148"/>
      <c r="I146" s="39"/>
      <c r="J146" s="24"/>
      <c r="K146" s="148">
        <v>21164</v>
      </c>
      <c r="L146" s="148"/>
      <c r="M146" s="39"/>
      <c r="N146" s="24"/>
      <c r="O146" s="146" t="s">
        <v>395</v>
      </c>
      <c r="P146" s="146"/>
      <c r="Q146" s="144" t="s">
        <v>220</v>
      </c>
      <c r="R146" s="24"/>
      <c r="S146" s="148">
        <v>202148</v>
      </c>
      <c r="T146" s="148"/>
      <c r="U146" s="39"/>
    </row>
    <row r="147" spans="1:21" ht="15.75" thickBot="1">
      <c r="A147" s="43"/>
      <c r="B147" s="143"/>
      <c r="C147" s="149"/>
      <c r="D147" s="149"/>
      <c r="E147" s="29"/>
      <c r="F147" s="24"/>
      <c r="G147" s="149"/>
      <c r="H147" s="149"/>
      <c r="I147" s="29"/>
      <c r="J147" s="24"/>
      <c r="K147" s="149"/>
      <c r="L147" s="149"/>
      <c r="M147" s="29"/>
      <c r="N147" s="24"/>
      <c r="O147" s="147"/>
      <c r="P147" s="147"/>
      <c r="Q147" s="145"/>
      <c r="R147" s="24"/>
      <c r="S147" s="149"/>
      <c r="T147" s="149"/>
      <c r="U147" s="29"/>
    </row>
    <row r="148" spans="1:21">
      <c r="A148" s="43"/>
      <c r="B148" s="92" t="s">
        <v>92</v>
      </c>
      <c r="C148" s="159" t="s">
        <v>398</v>
      </c>
      <c r="D148" s="159"/>
      <c r="E148" s="160" t="s">
        <v>220</v>
      </c>
      <c r="F148" s="27"/>
      <c r="G148" s="159" t="s">
        <v>399</v>
      </c>
      <c r="H148" s="159"/>
      <c r="I148" s="160" t="s">
        <v>220</v>
      </c>
      <c r="J148" s="27"/>
      <c r="K148" s="159" t="s">
        <v>400</v>
      </c>
      <c r="L148" s="159"/>
      <c r="M148" s="160" t="s">
        <v>220</v>
      </c>
      <c r="N148" s="27"/>
      <c r="O148" s="159">
        <v>138</v>
      </c>
      <c r="P148" s="159"/>
      <c r="Q148" s="32"/>
      <c r="R148" s="27"/>
      <c r="S148" s="159" t="s">
        <v>344</v>
      </c>
      <c r="T148" s="159"/>
      <c r="U148" s="160" t="s">
        <v>220</v>
      </c>
    </row>
    <row r="149" spans="1:21" ht="15.75" thickBot="1">
      <c r="A149" s="43"/>
      <c r="B149" s="92"/>
      <c r="C149" s="156"/>
      <c r="D149" s="156"/>
      <c r="E149" s="157"/>
      <c r="F149" s="27"/>
      <c r="G149" s="156"/>
      <c r="H149" s="156"/>
      <c r="I149" s="157"/>
      <c r="J149" s="27"/>
      <c r="K149" s="156"/>
      <c r="L149" s="156"/>
      <c r="M149" s="157"/>
      <c r="N149" s="27"/>
      <c r="O149" s="156"/>
      <c r="P149" s="156"/>
      <c r="Q149" s="103"/>
      <c r="R149" s="27"/>
      <c r="S149" s="156"/>
      <c r="T149" s="156"/>
      <c r="U149" s="157"/>
    </row>
    <row r="150" spans="1:21">
      <c r="A150" s="43"/>
      <c r="B150" s="141" t="s">
        <v>401</v>
      </c>
      <c r="C150" s="39"/>
      <c r="D150" s="39"/>
      <c r="E150" s="39"/>
      <c r="F150" s="16"/>
      <c r="G150" s="39"/>
      <c r="H150" s="39"/>
      <c r="I150" s="39"/>
      <c r="J150" s="16"/>
      <c r="K150" s="39"/>
      <c r="L150" s="39"/>
      <c r="M150" s="39"/>
      <c r="N150" s="16"/>
      <c r="O150" s="39"/>
      <c r="P150" s="39"/>
      <c r="Q150" s="39"/>
      <c r="R150" s="16"/>
      <c r="S150" s="39"/>
      <c r="T150" s="39"/>
      <c r="U150" s="39"/>
    </row>
    <row r="151" spans="1:21">
      <c r="A151" s="43"/>
      <c r="B151" s="153" t="s">
        <v>402</v>
      </c>
      <c r="C151" s="154" t="s">
        <v>403</v>
      </c>
      <c r="D151" s="154"/>
      <c r="E151" s="92" t="s">
        <v>220</v>
      </c>
      <c r="F151" s="27"/>
      <c r="G151" s="154" t="s">
        <v>404</v>
      </c>
      <c r="H151" s="154"/>
      <c r="I151" s="92" t="s">
        <v>220</v>
      </c>
      <c r="J151" s="27"/>
      <c r="K151" s="154" t="s">
        <v>175</v>
      </c>
      <c r="L151" s="154"/>
      <c r="M151" s="27"/>
      <c r="N151" s="27"/>
      <c r="O151" s="155">
        <v>10052</v>
      </c>
      <c r="P151" s="155"/>
      <c r="Q151" s="27"/>
      <c r="R151" s="27"/>
      <c r="S151" s="154" t="s">
        <v>175</v>
      </c>
      <c r="T151" s="154"/>
      <c r="U151" s="27"/>
    </row>
    <row r="152" spans="1:21">
      <c r="A152" s="43"/>
      <c r="B152" s="153"/>
      <c r="C152" s="154"/>
      <c r="D152" s="154"/>
      <c r="E152" s="92"/>
      <c r="F152" s="27"/>
      <c r="G152" s="154"/>
      <c r="H152" s="154"/>
      <c r="I152" s="92"/>
      <c r="J152" s="27"/>
      <c r="K152" s="154"/>
      <c r="L152" s="154"/>
      <c r="M152" s="27"/>
      <c r="N152" s="27"/>
      <c r="O152" s="155"/>
      <c r="P152" s="155"/>
      <c r="Q152" s="27"/>
      <c r="R152" s="27"/>
      <c r="S152" s="154"/>
      <c r="T152" s="154"/>
      <c r="U152" s="27"/>
    </row>
    <row r="153" spans="1:21">
      <c r="A153" s="43"/>
      <c r="B153" s="151" t="s">
        <v>94</v>
      </c>
      <c r="C153" s="152" t="s">
        <v>405</v>
      </c>
      <c r="D153" s="152"/>
      <c r="E153" s="143" t="s">
        <v>220</v>
      </c>
      <c r="F153" s="24"/>
      <c r="G153" s="152" t="s">
        <v>406</v>
      </c>
      <c r="H153" s="152"/>
      <c r="I153" s="143" t="s">
        <v>220</v>
      </c>
      <c r="J153" s="24"/>
      <c r="K153" s="152">
        <v>4</v>
      </c>
      <c r="L153" s="152"/>
      <c r="M153" s="24"/>
      <c r="N153" s="24"/>
      <c r="O153" s="152" t="s">
        <v>175</v>
      </c>
      <c r="P153" s="152"/>
      <c r="Q153" s="24"/>
      <c r="R153" s="24"/>
      <c r="S153" s="152" t="s">
        <v>405</v>
      </c>
      <c r="T153" s="152"/>
      <c r="U153" s="143" t="s">
        <v>220</v>
      </c>
    </row>
    <row r="154" spans="1:21">
      <c r="A154" s="43"/>
      <c r="B154" s="151"/>
      <c r="C154" s="152"/>
      <c r="D154" s="152"/>
      <c r="E154" s="143"/>
      <c r="F154" s="24"/>
      <c r="G154" s="152"/>
      <c r="H154" s="152"/>
      <c r="I154" s="143"/>
      <c r="J154" s="24"/>
      <c r="K154" s="152"/>
      <c r="L154" s="152"/>
      <c r="M154" s="24"/>
      <c r="N154" s="24"/>
      <c r="O154" s="152"/>
      <c r="P154" s="152"/>
      <c r="Q154" s="24"/>
      <c r="R154" s="24"/>
      <c r="S154" s="152"/>
      <c r="T154" s="152"/>
      <c r="U154" s="143"/>
    </row>
    <row r="155" spans="1:21">
      <c r="A155" s="43"/>
      <c r="B155" s="153" t="s">
        <v>50</v>
      </c>
      <c r="C155" s="154">
        <v>9</v>
      </c>
      <c r="D155" s="154"/>
      <c r="E155" s="27"/>
      <c r="F155" s="27"/>
      <c r="G155" s="154">
        <v>452</v>
      </c>
      <c r="H155" s="154"/>
      <c r="I155" s="27"/>
      <c r="J155" s="27"/>
      <c r="K155" s="154" t="s">
        <v>407</v>
      </c>
      <c r="L155" s="154"/>
      <c r="M155" s="92" t="s">
        <v>220</v>
      </c>
      <c r="N155" s="27"/>
      <c r="O155" s="154" t="s">
        <v>395</v>
      </c>
      <c r="P155" s="154"/>
      <c r="Q155" s="92" t="s">
        <v>220</v>
      </c>
      <c r="R155" s="27"/>
      <c r="S155" s="154" t="s">
        <v>408</v>
      </c>
      <c r="T155" s="154"/>
      <c r="U155" s="92" t="s">
        <v>220</v>
      </c>
    </row>
    <row r="156" spans="1:21" ht="15.75" thickBot="1">
      <c r="A156" s="43"/>
      <c r="B156" s="153"/>
      <c r="C156" s="156"/>
      <c r="D156" s="156"/>
      <c r="E156" s="103"/>
      <c r="F156" s="27"/>
      <c r="G156" s="156"/>
      <c r="H156" s="156"/>
      <c r="I156" s="103"/>
      <c r="J156" s="27"/>
      <c r="K156" s="156"/>
      <c r="L156" s="156"/>
      <c r="M156" s="157"/>
      <c r="N156" s="27"/>
      <c r="O156" s="156"/>
      <c r="P156" s="156"/>
      <c r="Q156" s="157"/>
      <c r="R156" s="27"/>
      <c r="S156" s="156"/>
      <c r="T156" s="156"/>
      <c r="U156" s="157"/>
    </row>
    <row r="157" spans="1:21">
      <c r="A157" s="43"/>
      <c r="B157" s="143" t="s">
        <v>96</v>
      </c>
      <c r="C157" s="146" t="s">
        <v>409</v>
      </c>
      <c r="D157" s="146"/>
      <c r="E157" s="144" t="s">
        <v>220</v>
      </c>
      <c r="F157" s="24"/>
      <c r="G157" s="146" t="s">
        <v>410</v>
      </c>
      <c r="H157" s="146"/>
      <c r="I157" s="144" t="s">
        <v>220</v>
      </c>
      <c r="J157" s="24"/>
      <c r="K157" s="146" t="s">
        <v>411</v>
      </c>
      <c r="L157" s="146"/>
      <c r="M157" s="144" t="s">
        <v>220</v>
      </c>
      <c r="N157" s="24"/>
      <c r="O157" s="148">
        <v>9914</v>
      </c>
      <c r="P157" s="148"/>
      <c r="Q157" s="39"/>
      <c r="R157" s="24"/>
      <c r="S157" s="146" t="s">
        <v>412</v>
      </c>
      <c r="T157" s="146"/>
      <c r="U157" s="144" t="s">
        <v>220</v>
      </c>
    </row>
    <row r="158" spans="1:21" ht="15.75" thickBot="1">
      <c r="A158" s="43"/>
      <c r="B158" s="143"/>
      <c r="C158" s="147"/>
      <c r="D158" s="147"/>
      <c r="E158" s="145"/>
      <c r="F158" s="24"/>
      <c r="G158" s="147"/>
      <c r="H158" s="147"/>
      <c r="I158" s="145"/>
      <c r="J158" s="24"/>
      <c r="K158" s="147"/>
      <c r="L158" s="147"/>
      <c r="M158" s="145"/>
      <c r="N158" s="24"/>
      <c r="O158" s="149"/>
      <c r="P158" s="149"/>
      <c r="Q158" s="29"/>
      <c r="R158" s="24"/>
      <c r="S158" s="147"/>
      <c r="T158" s="147"/>
      <c r="U158" s="145"/>
    </row>
    <row r="159" spans="1:21">
      <c r="A159" s="43"/>
      <c r="B159" s="92" t="s">
        <v>97</v>
      </c>
      <c r="C159" s="159" t="s">
        <v>413</v>
      </c>
      <c r="D159" s="159"/>
      <c r="E159" s="160" t="s">
        <v>220</v>
      </c>
      <c r="F159" s="27"/>
      <c r="G159" s="159" t="s">
        <v>414</v>
      </c>
      <c r="H159" s="159"/>
      <c r="I159" s="160" t="s">
        <v>220</v>
      </c>
      <c r="J159" s="27"/>
      <c r="K159" s="159" t="s">
        <v>415</v>
      </c>
      <c r="L159" s="159"/>
      <c r="M159" s="160" t="s">
        <v>220</v>
      </c>
      <c r="N159" s="27"/>
      <c r="O159" s="161">
        <v>10052</v>
      </c>
      <c r="P159" s="161"/>
      <c r="Q159" s="32"/>
      <c r="R159" s="27"/>
      <c r="S159" s="159" t="s">
        <v>416</v>
      </c>
      <c r="T159" s="159"/>
      <c r="U159" s="160" t="s">
        <v>220</v>
      </c>
    </row>
    <row r="160" spans="1:21">
      <c r="A160" s="43"/>
      <c r="B160" s="92"/>
      <c r="C160" s="154"/>
      <c r="D160" s="154"/>
      <c r="E160" s="92"/>
      <c r="F160" s="27"/>
      <c r="G160" s="154"/>
      <c r="H160" s="154"/>
      <c r="I160" s="92"/>
      <c r="J160" s="27"/>
      <c r="K160" s="154"/>
      <c r="L160" s="154"/>
      <c r="M160" s="92"/>
      <c r="N160" s="27"/>
      <c r="O160" s="155"/>
      <c r="P160" s="155"/>
      <c r="Q160" s="27"/>
      <c r="R160" s="27"/>
      <c r="S160" s="154"/>
      <c r="T160" s="154"/>
      <c r="U160" s="92"/>
    </row>
    <row r="161" spans="1:21">
      <c r="A161" s="43"/>
      <c r="B161" s="143" t="s">
        <v>98</v>
      </c>
      <c r="C161" s="150">
        <v>4314</v>
      </c>
      <c r="D161" s="150"/>
      <c r="E161" s="24"/>
      <c r="F161" s="24"/>
      <c r="G161" s="152">
        <v>523</v>
      </c>
      <c r="H161" s="152"/>
      <c r="I161" s="24"/>
      <c r="J161" s="24"/>
      <c r="K161" s="152" t="s">
        <v>417</v>
      </c>
      <c r="L161" s="152"/>
      <c r="M161" s="143" t="s">
        <v>220</v>
      </c>
      <c r="N161" s="24"/>
      <c r="O161" s="152" t="s">
        <v>175</v>
      </c>
      <c r="P161" s="152"/>
      <c r="Q161" s="24"/>
      <c r="R161" s="24"/>
      <c r="S161" s="150">
        <v>4450</v>
      </c>
      <c r="T161" s="150"/>
      <c r="U161" s="24"/>
    </row>
    <row r="162" spans="1:21" ht="15.75" thickBot="1">
      <c r="A162" s="43"/>
      <c r="B162" s="143"/>
      <c r="C162" s="149"/>
      <c r="D162" s="149"/>
      <c r="E162" s="29"/>
      <c r="F162" s="24"/>
      <c r="G162" s="147"/>
      <c r="H162" s="147"/>
      <c r="I162" s="29"/>
      <c r="J162" s="24"/>
      <c r="K162" s="147"/>
      <c r="L162" s="147"/>
      <c r="M162" s="145"/>
      <c r="N162" s="24"/>
      <c r="O162" s="147"/>
      <c r="P162" s="147"/>
      <c r="Q162" s="29"/>
      <c r="R162" s="24"/>
      <c r="S162" s="149"/>
      <c r="T162" s="149"/>
      <c r="U162" s="29"/>
    </row>
    <row r="163" spans="1:21">
      <c r="A163" s="43"/>
      <c r="B163" s="92" t="s">
        <v>99</v>
      </c>
      <c r="C163" s="160" t="s">
        <v>216</v>
      </c>
      <c r="D163" s="159" t="s">
        <v>272</v>
      </c>
      <c r="E163" s="160" t="s">
        <v>220</v>
      </c>
      <c r="F163" s="27"/>
      <c r="G163" s="160" t="s">
        <v>216</v>
      </c>
      <c r="H163" s="159" t="s">
        <v>403</v>
      </c>
      <c r="I163" s="160" t="s">
        <v>220</v>
      </c>
      <c r="J163" s="27"/>
      <c r="K163" s="160" t="s">
        <v>216</v>
      </c>
      <c r="L163" s="159" t="s">
        <v>404</v>
      </c>
      <c r="M163" s="160" t="s">
        <v>220</v>
      </c>
      <c r="N163" s="27"/>
      <c r="O163" s="160" t="s">
        <v>216</v>
      </c>
      <c r="P163" s="161">
        <v>10052</v>
      </c>
      <c r="Q163" s="32"/>
      <c r="R163" s="27"/>
      <c r="S163" s="160" t="s">
        <v>216</v>
      </c>
      <c r="T163" s="159" t="s">
        <v>272</v>
      </c>
      <c r="U163" s="160" t="s">
        <v>220</v>
      </c>
    </row>
    <row r="164" spans="1:21" ht="15.75" thickBot="1">
      <c r="A164" s="43"/>
      <c r="B164" s="92"/>
      <c r="C164" s="162"/>
      <c r="D164" s="163"/>
      <c r="E164" s="162"/>
      <c r="F164" s="27"/>
      <c r="G164" s="162"/>
      <c r="H164" s="163"/>
      <c r="I164" s="162"/>
      <c r="J164" s="27"/>
      <c r="K164" s="162"/>
      <c r="L164" s="163"/>
      <c r="M164" s="162"/>
      <c r="N164" s="27"/>
      <c r="O164" s="162"/>
      <c r="P164" s="164"/>
      <c r="Q164" s="33"/>
      <c r="R164" s="27"/>
      <c r="S164" s="162"/>
      <c r="T164" s="163"/>
      <c r="U164" s="162"/>
    </row>
    <row r="165" spans="1:21" ht="15.75" thickTop="1">
      <c r="A165" s="43"/>
      <c r="B165" s="16"/>
      <c r="C165" s="24"/>
      <c r="D165" s="24"/>
      <c r="E165" s="24"/>
      <c r="F165" s="24"/>
      <c r="G165" s="24"/>
      <c r="H165" s="24"/>
      <c r="I165" s="24"/>
      <c r="J165" s="24"/>
      <c r="K165" s="24"/>
      <c r="L165" s="24"/>
      <c r="M165" s="24"/>
      <c r="N165" s="24"/>
      <c r="O165" s="24"/>
      <c r="P165" s="24"/>
      <c r="Q165" s="24"/>
      <c r="R165" s="24"/>
      <c r="S165" s="24"/>
      <c r="T165" s="24"/>
      <c r="U165" s="24"/>
    </row>
    <row r="166" spans="1:21">
      <c r="A166" s="43"/>
      <c r="B166" s="19"/>
      <c r="C166" s="27"/>
      <c r="D166" s="27"/>
      <c r="E166" s="27"/>
      <c r="F166" s="19"/>
      <c r="G166" s="27"/>
      <c r="H166" s="27"/>
      <c r="I166" s="27"/>
      <c r="J166" s="19"/>
      <c r="K166" s="27"/>
      <c r="L166" s="27"/>
      <c r="M166" s="27"/>
      <c r="N166" s="19"/>
      <c r="O166" s="27"/>
      <c r="P166" s="27"/>
      <c r="Q166" s="27"/>
      <c r="R166" s="19"/>
      <c r="S166" s="27"/>
      <c r="T166" s="27"/>
      <c r="U166" s="27"/>
    </row>
    <row r="167" spans="1:21" ht="15.75" thickBot="1">
      <c r="A167" s="43"/>
      <c r="B167" s="141"/>
      <c r="C167" s="140" t="s">
        <v>418</v>
      </c>
      <c r="D167" s="140"/>
      <c r="E167" s="140"/>
      <c r="F167" s="140"/>
      <c r="G167" s="140"/>
      <c r="H167" s="140"/>
      <c r="I167" s="140"/>
      <c r="J167" s="140"/>
      <c r="K167" s="140"/>
      <c r="L167" s="140"/>
      <c r="M167" s="140"/>
      <c r="N167" s="140"/>
      <c r="O167" s="140"/>
      <c r="P167" s="140"/>
      <c r="Q167" s="140"/>
      <c r="R167" s="140"/>
      <c r="S167" s="140"/>
      <c r="T167" s="140"/>
      <c r="U167" s="140"/>
    </row>
    <row r="168" spans="1:21">
      <c r="A168" s="43"/>
      <c r="B168" s="92"/>
      <c r="C168" s="111" t="s">
        <v>361</v>
      </c>
      <c r="D168" s="111"/>
      <c r="E168" s="111"/>
      <c r="F168" s="32"/>
      <c r="G168" s="111" t="s">
        <v>362</v>
      </c>
      <c r="H168" s="111"/>
      <c r="I168" s="111"/>
      <c r="J168" s="32"/>
      <c r="K168" s="111" t="s">
        <v>364</v>
      </c>
      <c r="L168" s="111"/>
      <c r="M168" s="111"/>
      <c r="N168" s="32"/>
      <c r="O168" s="111" t="s">
        <v>365</v>
      </c>
      <c r="P168" s="111"/>
      <c r="Q168" s="111"/>
      <c r="R168" s="32"/>
      <c r="S168" s="111" t="s">
        <v>366</v>
      </c>
      <c r="T168" s="111"/>
      <c r="U168" s="111"/>
    </row>
    <row r="169" spans="1:21" ht="15.75" thickBot="1">
      <c r="A169" s="43"/>
      <c r="B169" s="92"/>
      <c r="C169" s="109"/>
      <c r="D169" s="109"/>
      <c r="E169" s="109"/>
      <c r="F169" s="27"/>
      <c r="G169" s="109" t="s">
        <v>363</v>
      </c>
      <c r="H169" s="109"/>
      <c r="I169" s="109"/>
      <c r="J169" s="27"/>
      <c r="K169" s="109" t="s">
        <v>363</v>
      </c>
      <c r="L169" s="109"/>
      <c r="M169" s="109"/>
      <c r="N169" s="27"/>
      <c r="O169" s="109"/>
      <c r="P169" s="109"/>
      <c r="Q169" s="109"/>
      <c r="R169" s="27"/>
      <c r="S169" s="109"/>
      <c r="T169" s="109"/>
      <c r="U169" s="109"/>
    </row>
    <row r="170" spans="1:21">
      <c r="A170" s="43"/>
      <c r="B170" s="143" t="s">
        <v>82</v>
      </c>
      <c r="C170" s="144" t="s">
        <v>216</v>
      </c>
      <c r="D170" s="146" t="s">
        <v>175</v>
      </c>
      <c r="E170" s="39"/>
      <c r="F170" s="24"/>
      <c r="G170" s="144" t="s">
        <v>216</v>
      </c>
      <c r="H170" s="148">
        <v>216870</v>
      </c>
      <c r="I170" s="39"/>
      <c r="J170" s="24"/>
      <c r="K170" s="144" t="s">
        <v>216</v>
      </c>
      <c r="L170" s="148">
        <v>22164</v>
      </c>
      <c r="M170" s="39"/>
      <c r="N170" s="24"/>
      <c r="O170" s="144" t="s">
        <v>216</v>
      </c>
      <c r="P170" s="146" t="s">
        <v>175</v>
      </c>
      <c r="Q170" s="39"/>
      <c r="R170" s="24"/>
      <c r="S170" s="144" t="s">
        <v>216</v>
      </c>
      <c r="T170" s="148">
        <v>239034</v>
      </c>
      <c r="U170" s="39"/>
    </row>
    <row r="171" spans="1:21" ht="15.75" thickBot="1">
      <c r="A171" s="43"/>
      <c r="B171" s="143"/>
      <c r="C171" s="145"/>
      <c r="D171" s="147"/>
      <c r="E171" s="29"/>
      <c r="F171" s="24"/>
      <c r="G171" s="145"/>
      <c r="H171" s="149"/>
      <c r="I171" s="29"/>
      <c r="J171" s="24"/>
      <c r="K171" s="145"/>
      <c r="L171" s="149"/>
      <c r="M171" s="29"/>
      <c r="N171" s="24"/>
      <c r="O171" s="145"/>
      <c r="P171" s="147"/>
      <c r="Q171" s="29"/>
      <c r="R171" s="24"/>
      <c r="S171" s="145"/>
      <c r="T171" s="149"/>
      <c r="U171" s="29"/>
    </row>
    <row r="172" spans="1:21">
      <c r="A172" s="43"/>
      <c r="B172" s="67" t="s">
        <v>83</v>
      </c>
      <c r="C172" s="32"/>
      <c r="D172" s="32"/>
      <c r="E172" s="32"/>
      <c r="F172" s="19"/>
      <c r="G172" s="32"/>
      <c r="H172" s="32"/>
      <c r="I172" s="32"/>
      <c r="J172" s="19"/>
      <c r="K172" s="32"/>
      <c r="L172" s="32"/>
      <c r="M172" s="32"/>
      <c r="N172" s="19"/>
      <c r="O172" s="32"/>
      <c r="P172" s="32"/>
      <c r="Q172" s="32"/>
      <c r="R172" s="19"/>
      <c r="S172" s="32"/>
      <c r="T172" s="32"/>
      <c r="U172" s="32"/>
    </row>
    <row r="173" spans="1:21">
      <c r="A173" s="43"/>
      <c r="B173" s="151" t="s">
        <v>331</v>
      </c>
      <c r="C173" s="152" t="s">
        <v>175</v>
      </c>
      <c r="D173" s="152"/>
      <c r="E173" s="24"/>
      <c r="F173" s="24"/>
      <c r="G173" s="150">
        <v>139487</v>
      </c>
      <c r="H173" s="150"/>
      <c r="I173" s="24"/>
      <c r="J173" s="24"/>
      <c r="K173" s="150">
        <v>14603</v>
      </c>
      <c r="L173" s="150"/>
      <c r="M173" s="24"/>
      <c r="N173" s="24"/>
      <c r="O173" s="152" t="s">
        <v>175</v>
      </c>
      <c r="P173" s="152"/>
      <c r="Q173" s="24"/>
      <c r="R173" s="24"/>
      <c r="S173" s="150">
        <v>154090</v>
      </c>
      <c r="T173" s="150"/>
      <c r="U173" s="24"/>
    </row>
    <row r="174" spans="1:21">
      <c r="A174" s="43"/>
      <c r="B174" s="151"/>
      <c r="C174" s="152"/>
      <c r="D174" s="152"/>
      <c r="E174" s="24"/>
      <c r="F174" s="24"/>
      <c r="G174" s="150"/>
      <c r="H174" s="150"/>
      <c r="I174" s="24"/>
      <c r="J174" s="24"/>
      <c r="K174" s="150"/>
      <c r="L174" s="150"/>
      <c r="M174" s="24"/>
      <c r="N174" s="24"/>
      <c r="O174" s="152"/>
      <c r="P174" s="152"/>
      <c r="Q174" s="24"/>
      <c r="R174" s="24"/>
      <c r="S174" s="150"/>
      <c r="T174" s="150"/>
      <c r="U174" s="24"/>
    </row>
    <row r="175" spans="1:21">
      <c r="A175" s="43"/>
      <c r="B175" s="153" t="s">
        <v>86</v>
      </c>
      <c r="C175" s="154">
        <v>269</v>
      </c>
      <c r="D175" s="154"/>
      <c r="E175" s="27"/>
      <c r="F175" s="27"/>
      <c r="G175" s="155">
        <v>41864</v>
      </c>
      <c r="H175" s="155"/>
      <c r="I175" s="27"/>
      <c r="J175" s="27"/>
      <c r="K175" s="155">
        <v>3393</v>
      </c>
      <c r="L175" s="155"/>
      <c r="M175" s="27"/>
      <c r="N175" s="27"/>
      <c r="O175" s="154" t="s">
        <v>175</v>
      </c>
      <c r="P175" s="154"/>
      <c r="Q175" s="27"/>
      <c r="R175" s="27"/>
      <c r="S175" s="155">
        <v>45526</v>
      </c>
      <c r="T175" s="155"/>
      <c r="U175" s="27"/>
    </row>
    <row r="176" spans="1:21">
      <c r="A176" s="43"/>
      <c r="B176" s="153"/>
      <c r="C176" s="154"/>
      <c r="D176" s="154"/>
      <c r="E176" s="27"/>
      <c r="F176" s="27"/>
      <c r="G176" s="155"/>
      <c r="H176" s="155"/>
      <c r="I176" s="27"/>
      <c r="J176" s="27"/>
      <c r="K176" s="155"/>
      <c r="L176" s="155"/>
      <c r="M176" s="27"/>
      <c r="N176" s="27"/>
      <c r="O176" s="154"/>
      <c r="P176" s="154"/>
      <c r="Q176" s="27"/>
      <c r="R176" s="27"/>
      <c r="S176" s="155"/>
      <c r="T176" s="155"/>
      <c r="U176" s="27"/>
    </row>
    <row r="177" spans="1:21">
      <c r="A177" s="43"/>
      <c r="B177" s="151" t="s">
        <v>87</v>
      </c>
      <c r="C177" s="150">
        <v>6735</v>
      </c>
      <c r="D177" s="150"/>
      <c r="E177" s="24"/>
      <c r="F177" s="24"/>
      <c r="G177" s="150">
        <v>17198</v>
      </c>
      <c r="H177" s="150"/>
      <c r="I177" s="24"/>
      <c r="J177" s="24"/>
      <c r="K177" s="152">
        <v>688</v>
      </c>
      <c r="L177" s="152"/>
      <c r="M177" s="24"/>
      <c r="N177" s="24"/>
      <c r="O177" s="152" t="s">
        <v>395</v>
      </c>
      <c r="P177" s="152"/>
      <c r="Q177" s="143" t="s">
        <v>220</v>
      </c>
      <c r="R177" s="24"/>
      <c r="S177" s="150">
        <v>24483</v>
      </c>
      <c r="T177" s="150"/>
      <c r="U177" s="24"/>
    </row>
    <row r="178" spans="1:21">
      <c r="A178" s="43"/>
      <c r="B178" s="151"/>
      <c r="C178" s="150"/>
      <c r="D178" s="150"/>
      <c r="E178" s="24"/>
      <c r="F178" s="24"/>
      <c r="G178" s="150"/>
      <c r="H178" s="150"/>
      <c r="I178" s="24"/>
      <c r="J178" s="24"/>
      <c r="K178" s="152"/>
      <c r="L178" s="152"/>
      <c r="M178" s="24"/>
      <c r="N178" s="24"/>
      <c r="O178" s="152"/>
      <c r="P178" s="152"/>
      <c r="Q178" s="143"/>
      <c r="R178" s="24"/>
      <c r="S178" s="150"/>
      <c r="T178" s="150"/>
      <c r="U178" s="24"/>
    </row>
    <row r="179" spans="1:21">
      <c r="A179" s="43"/>
      <c r="B179" s="153" t="s">
        <v>88</v>
      </c>
      <c r="C179" s="154" t="s">
        <v>175</v>
      </c>
      <c r="D179" s="154"/>
      <c r="E179" s="27"/>
      <c r="F179" s="27"/>
      <c r="G179" s="154" t="s">
        <v>419</v>
      </c>
      <c r="H179" s="154"/>
      <c r="I179" s="92" t="s">
        <v>220</v>
      </c>
      <c r="J179" s="27"/>
      <c r="K179" s="154" t="s">
        <v>175</v>
      </c>
      <c r="L179" s="154"/>
      <c r="M179" s="27"/>
      <c r="N179" s="27"/>
      <c r="O179" s="154" t="s">
        <v>175</v>
      </c>
      <c r="P179" s="154"/>
      <c r="Q179" s="27"/>
      <c r="R179" s="27"/>
      <c r="S179" s="154" t="s">
        <v>419</v>
      </c>
      <c r="T179" s="154"/>
      <c r="U179" s="92" t="s">
        <v>220</v>
      </c>
    </row>
    <row r="180" spans="1:21">
      <c r="A180" s="43"/>
      <c r="B180" s="153"/>
      <c r="C180" s="154"/>
      <c r="D180" s="154"/>
      <c r="E180" s="27"/>
      <c r="F180" s="27"/>
      <c r="G180" s="154"/>
      <c r="H180" s="154"/>
      <c r="I180" s="92"/>
      <c r="J180" s="27"/>
      <c r="K180" s="154"/>
      <c r="L180" s="154"/>
      <c r="M180" s="27"/>
      <c r="N180" s="27"/>
      <c r="O180" s="154"/>
      <c r="P180" s="154"/>
      <c r="Q180" s="27"/>
      <c r="R180" s="27"/>
      <c r="S180" s="154"/>
      <c r="T180" s="154"/>
      <c r="U180" s="92"/>
    </row>
    <row r="181" spans="1:21">
      <c r="A181" s="43"/>
      <c r="B181" s="151" t="s">
        <v>90</v>
      </c>
      <c r="C181" s="152" t="s">
        <v>420</v>
      </c>
      <c r="D181" s="152"/>
      <c r="E181" s="143" t="s">
        <v>220</v>
      </c>
      <c r="F181" s="24"/>
      <c r="G181" s="152" t="s">
        <v>175</v>
      </c>
      <c r="H181" s="152"/>
      <c r="I181" s="24"/>
      <c r="J181" s="24"/>
      <c r="K181" s="152" t="s">
        <v>175</v>
      </c>
      <c r="L181" s="152"/>
      <c r="M181" s="24"/>
      <c r="N181" s="24"/>
      <c r="O181" s="152" t="s">
        <v>175</v>
      </c>
      <c r="P181" s="152"/>
      <c r="Q181" s="24"/>
      <c r="R181" s="24"/>
      <c r="S181" s="152" t="s">
        <v>420</v>
      </c>
      <c r="T181" s="152"/>
      <c r="U181" s="143" t="s">
        <v>220</v>
      </c>
    </row>
    <row r="182" spans="1:21">
      <c r="A182" s="43"/>
      <c r="B182" s="151"/>
      <c r="C182" s="152"/>
      <c r="D182" s="152"/>
      <c r="E182" s="143"/>
      <c r="F182" s="24"/>
      <c r="G182" s="152"/>
      <c r="H182" s="152"/>
      <c r="I182" s="24"/>
      <c r="J182" s="24"/>
      <c r="K182" s="152"/>
      <c r="L182" s="152"/>
      <c r="M182" s="24"/>
      <c r="N182" s="24"/>
      <c r="O182" s="152"/>
      <c r="P182" s="152"/>
      <c r="Q182" s="24"/>
      <c r="R182" s="24"/>
      <c r="S182" s="152"/>
      <c r="T182" s="152"/>
      <c r="U182" s="143"/>
    </row>
    <row r="183" spans="1:21">
      <c r="A183" s="43"/>
      <c r="B183" s="153" t="s">
        <v>396</v>
      </c>
      <c r="C183" s="154" t="s">
        <v>175</v>
      </c>
      <c r="D183" s="154"/>
      <c r="E183" s="27"/>
      <c r="F183" s="27"/>
      <c r="G183" s="154" t="s">
        <v>397</v>
      </c>
      <c r="H183" s="154"/>
      <c r="I183" s="92" t="s">
        <v>220</v>
      </c>
      <c r="J183" s="27"/>
      <c r="K183" s="155">
        <v>1215</v>
      </c>
      <c r="L183" s="155"/>
      <c r="M183" s="27"/>
      <c r="N183" s="27"/>
      <c r="O183" s="154" t="s">
        <v>175</v>
      </c>
      <c r="P183" s="154"/>
      <c r="Q183" s="27"/>
      <c r="R183" s="27"/>
      <c r="S183" s="154" t="s">
        <v>175</v>
      </c>
      <c r="T183" s="154"/>
      <c r="U183" s="27"/>
    </row>
    <row r="184" spans="1:21" ht="15.75" thickBot="1">
      <c r="A184" s="43"/>
      <c r="B184" s="153"/>
      <c r="C184" s="156"/>
      <c r="D184" s="156"/>
      <c r="E184" s="103"/>
      <c r="F184" s="27"/>
      <c r="G184" s="156"/>
      <c r="H184" s="156"/>
      <c r="I184" s="157"/>
      <c r="J184" s="27"/>
      <c r="K184" s="158"/>
      <c r="L184" s="158"/>
      <c r="M184" s="103"/>
      <c r="N184" s="27"/>
      <c r="O184" s="156"/>
      <c r="P184" s="156"/>
      <c r="Q184" s="103"/>
      <c r="R184" s="27"/>
      <c r="S184" s="156"/>
      <c r="T184" s="156"/>
      <c r="U184" s="103"/>
    </row>
    <row r="185" spans="1:21">
      <c r="A185" s="43"/>
      <c r="B185" s="143" t="s">
        <v>91</v>
      </c>
      <c r="C185" s="148">
        <v>4128</v>
      </c>
      <c r="D185" s="148"/>
      <c r="E185" s="39"/>
      <c r="F185" s="24"/>
      <c r="G185" s="148">
        <v>197210</v>
      </c>
      <c r="H185" s="148"/>
      <c r="I185" s="39"/>
      <c r="J185" s="24"/>
      <c r="K185" s="148">
        <v>19899</v>
      </c>
      <c r="L185" s="148"/>
      <c r="M185" s="39"/>
      <c r="N185" s="24"/>
      <c r="O185" s="146" t="s">
        <v>395</v>
      </c>
      <c r="P185" s="146"/>
      <c r="Q185" s="144" t="s">
        <v>220</v>
      </c>
      <c r="R185" s="24"/>
      <c r="S185" s="148">
        <v>221099</v>
      </c>
      <c r="T185" s="148"/>
      <c r="U185" s="39"/>
    </row>
    <row r="186" spans="1:21" ht="15.75" thickBot="1">
      <c r="A186" s="43"/>
      <c r="B186" s="143"/>
      <c r="C186" s="149"/>
      <c r="D186" s="149"/>
      <c r="E186" s="29"/>
      <c r="F186" s="24"/>
      <c r="G186" s="149"/>
      <c r="H186" s="149"/>
      <c r="I186" s="29"/>
      <c r="J186" s="24"/>
      <c r="K186" s="149"/>
      <c r="L186" s="149"/>
      <c r="M186" s="29"/>
      <c r="N186" s="24"/>
      <c r="O186" s="147"/>
      <c r="P186" s="147"/>
      <c r="Q186" s="145"/>
      <c r="R186" s="24"/>
      <c r="S186" s="149"/>
      <c r="T186" s="149"/>
      <c r="U186" s="29"/>
    </row>
    <row r="187" spans="1:21">
      <c r="A187" s="43"/>
      <c r="B187" s="92" t="s">
        <v>92</v>
      </c>
      <c r="C187" s="159" t="s">
        <v>421</v>
      </c>
      <c r="D187" s="159"/>
      <c r="E187" s="160" t="s">
        <v>220</v>
      </c>
      <c r="F187" s="27"/>
      <c r="G187" s="161">
        <v>19660</v>
      </c>
      <c r="H187" s="161"/>
      <c r="I187" s="32"/>
      <c r="J187" s="27"/>
      <c r="K187" s="161">
        <v>2265</v>
      </c>
      <c r="L187" s="161"/>
      <c r="M187" s="32"/>
      <c r="N187" s="27"/>
      <c r="O187" s="159">
        <v>138</v>
      </c>
      <c r="P187" s="159"/>
      <c r="Q187" s="32"/>
      <c r="R187" s="27"/>
      <c r="S187" s="161">
        <v>17935</v>
      </c>
      <c r="T187" s="161"/>
      <c r="U187" s="32"/>
    </row>
    <row r="188" spans="1:21" ht="15.75" thickBot="1">
      <c r="A188" s="43"/>
      <c r="B188" s="92"/>
      <c r="C188" s="156"/>
      <c r="D188" s="156"/>
      <c r="E188" s="157"/>
      <c r="F188" s="27"/>
      <c r="G188" s="158"/>
      <c r="H188" s="158"/>
      <c r="I188" s="103"/>
      <c r="J188" s="27"/>
      <c r="K188" s="158"/>
      <c r="L188" s="158"/>
      <c r="M188" s="103"/>
      <c r="N188" s="27"/>
      <c r="O188" s="156"/>
      <c r="P188" s="156"/>
      <c r="Q188" s="103"/>
      <c r="R188" s="27"/>
      <c r="S188" s="158"/>
      <c r="T188" s="158"/>
      <c r="U188" s="103"/>
    </row>
    <row r="189" spans="1:21">
      <c r="A189" s="43"/>
      <c r="B189" s="141" t="s">
        <v>401</v>
      </c>
      <c r="C189" s="39"/>
      <c r="D189" s="39"/>
      <c r="E189" s="39"/>
      <c r="F189" s="16"/>
      <c r="G189" s="39"/>
      <c r="H189" s="39"/>
      <c r="I189" s="39"/>
      <c r="J189" s="16"/>
      <c r="K189" s="39"/>
      <c r="L189" s="39"/>
      <c r="M189" s="39"/>
      <c r="N189" s="16"/>
      <c r="O189" s="39"/>
      <c r="P189" s="39"/>
      <c r="Q189" s="39"/>
      <c r="R189" s="16"/>
      <c r="S189" s="39"/>
      <c r="T189" s="39"/>
      <c r="U189" s="39"/>
    </row>
    <row r="190" spans="1:21">
      <c r="A190" s="43"/>
      <c r="B190" s="153" t="s">
        <v>402</v>
      </c>
      <c r="C190" s="155">
        <v>12885</v>
      </c>
      <c r="D190" s="155"/>
      <c r="E190" s="27"/>
      <c r="F190" s="27"/>
      <c r="G190" s="154">
        <v>575</v>
      </c>
      <c r="H190" s="154"/>
      <c r="I190" s="27"/>
      <c r="J190" s="27"/>
      <c r="K190" s="154" t="s">
        <v>175</v>
      </c>
      <c r="L190" s="154"/>
      <c r="M190" s="27"/>
      <c r="N190" s="27"/>
      <c r="O190" s="154" t="s">
        <v>422</v>
      </c>
      <c r="P190" s="154"/>
      <c r="Q190" s="92" t="s">
        <v>220</v>
      </c>
      <c r="R190" s="27"/>
      <c r="S190" s="154" t="s">
        <v>175</v>
      </c>
      <c r="T190" s="154"/>
      <c r="U190" s="27"/>
    </row>
    <row r="191" spans="1:21">
      <c r="A191" s="43"/>
      <c r="B191" s="153"/>
      <c r="C191" s="155"/>
      <c r="D191" s="155"/>
      <c r="E191" s="27"/>
      <c r="F191" s="27"/>
      <c r="G191" s="154"/>
      <c r="H191" s="154"/>
      <c r="I191" s="27"/>
      <c r="J191" s="27"/>
      <c r="K191" s="154"/>
      <c r="L191" s="154"/>
      <c r="M191" s="27"/>
      <c r="N191" s="27"/>
      <c r="O191" s="154"/>
      <c r="P191" s="154"/>
      <c r="Q191" s="92"/>
      <c r="R191" s="27"/>
      <c r="S191" s="154"/>
      <c r="T191" s="154"/>
      <c r="U191" s="27"/>
    </row>
    <row r="192" spans="1:21">
      <c r="A192" s="43"/>
      <c r="B192" s="151" t="s">
        <v>94</v>
      </c>
      <c r="C192" s="152" t="s">
        <v>423</v>
      </c>
      <c r="D192" s="152"/>
      <c r="E192" s="143" t="s">
        <v>220</v>
      </c>
      <c r="F192" s="24"/>
      <c r="G192" s="152">
        <v>7</v>
      </c>
      <c r="H192" s="152"/>
      <c r="I192" s="24"/>
      <c r="J192" s="24"/>
      <c r="K192" s="152">
        <v>4</v>
      </c>
      <c r="L192" s="152"/>
      <c r="M192" s="24"/>
      <c r="N192" s="24"/>
      <c r="O192" s="152" t="s">
        <v>175</v>
      </c>
      <c r="P192" s="152"/>
      <c r="Q192" s="24"/>
      <c r="R192" s="24"/>
      <c r="S192" s="152" t="s">
        <v>424</v>
      </c>
      <c r="T192" s="152"/>
      <c r="U192" s="143" t="s">
        <v>220</v>
      </c>
    </row>
    <row r="193" spans="1:21">
      <c r="A193" s="43"/>
      <c r="B193" s="151"/>
      <c r="C193" s="152"/>
      <c r="D193" s="152"/>
      <c r="E193" s="143"/>
      <c r="F193" s="24"/>
      <c r="G193" s="152"/>
      <c r="H193" s="152"/>
      <c r="I193" s="24"/>
      <c r="J193" s="24"/>
      <c r="K193" s="152"/>
      <c r="L193" s="152"/>
      <c r="M193" s="24"/>
      <c r="N193" s="24"/>
      <c r="O193" s="152"/>
      <c r="P193" s="152"/>
      <c r="Q193" s="24"/>
      <c r="R193" s="24"/>
      <c r="S193" s="152"/>
      <c r="T193" s="152"/>
      <c r="U193" s="143"/>
    </row>
    <row r="194" spans="1:21">
      <c r="A194" s="43"/>
      <c r="B194" s="153" t="s">
        <v>95</v>
      </c>
      <c r="C194" s="154" t="s">
        <v>425</v>
      </c>
      <c r="D194" s="154"/>
      <c r="E194" s="92" t="s">
        <v>220</v>
      </c>
      <c r="F194" s="27"/>
      <c r="G194" s="154" t="s">
        <v>175</v>
      </c>
      <c r="H194" s="154"/>
      <c r="I194" s="27"/>
      <c r="J194" s="27"/>
      <c r="K194" s="154" t="s">
        <v>175</v>
      </c>
      <c r="L194" s="154"/>
      <c r="M194" s="27"/>
      <c r="N194" s="27"/>
      <c r="O194" s="154" t="s">
        <v>175</v>
      </c>
      <c r="P194" s="154"/>
      <c r="Q194" s="27"/>
      <c r="R194" s="27"/>
      <c r="S194" s="154" t="s">
        <v>425</v>
      </c>
      <c r="T194" s="154"/>
      <c r="U194" s="92" t="s">
        <v>220</v>
      </c>
    </row>
    <row r="195" spans="1:21">
      <c r="A195" s="43"/>
      <c r="B195" s="153"/>
      <c r="C195" s="154"/>
      <c r="D195" s="154"/>
      <c r="E195" s="92"/>
      <c r="F195" s="27"/>
      <c r="G195" s="154"/>
      <c r="H195" s="154"/>
      <c r="I195" s="27"/>
      <c r="J195" s="27"/>
      <c r="K195" s="154"/>
      <c r="L195" s="154"/>
      <c r="M195" s="27"/>
      <c r="N195" s="27"/>
      <c r="O195" s="154"/>
      <c r="P195" s="154"/>
      <c r="Q195" s="27"/>
      <c r="R195" s="27"/>
      <c r="S195" s="154"/>
      <c r="T195" s="154"/>
      <c r="U195" s="92"/>
    </row>
    <row r="196" spans="1:21">
      <c r="A196" s="43"/>
      <c r="B196" s="151" t="s">
        <v>50</v>
      </c>
      <c r="C196" s="152">
        <v>3</v>
      </c>
      <c r="D196" s="152"/>
      <c r="E196" s="24"/>
      <c r="F196" s="24"/>
      <c r="G196" s="152">
        <v>671</v>
      </c>
      <c r="H196" s="152"/>
      <c r="I196" s="24"/>
      <c r="J196" s="24"/>
      <c r="K196" s="152" t="s">
        <v>426</v>
      </c>
      <c r="L196" s="152"/>
      <c r="M196" s="143" t="s">
        <v>220</v>
      </c>
      <c r="N196" s="24"/>
      <c r="O196" s="152" t="s">
        <v>395</v>
      </c>
      <c r="P196" s="152"/>
      <c r="Q196" s="143" t="s">
        <v>220</v>
      </c>
      <c r="R196" s="24"/>
      <c r="S196" s="152" t="s">
        <v>427</v>
      </c>
      <c r="T196" s="152"/>
      <c r="U196" s="143" t="s">
        <v>220</v>
      </c>
    </row>
    <row r="197" spans="1:21" ht="15.75" thickBot="1">
      <c r="A197" s="43"/>
      <c r="B197" s="151"/>
      <c r="C197" s="147"/>
      <c r="D197" s="147"/>
      <c r="E197" s="29"/>
      <c r="F197" s="24"/>
      <c r="G197" s="147"/>
      <c r="H197" s="147"/>
      <c r="I197" s="29"/>
      <c r="J197" s="24"/>
      <c r="K197" s="147"/>
      <c r="L197" s="147"/>
      <c r="M197" s="145"/>
      <c r="N197" s="24"/>
      <c r="O197" s="147"/>
      <c r="P197" s="147"/>
      <c r="Q197" s="145"/>
      <c r="R197" s="24"/>
      <c r="S197" s="147"/>
      <c r="T197" s="147"/>
      <c r="U197" s="145"/>
    </row>
    <row r="198" spans="1:21">
      <c r="A198" s="43"/>
      <c r="B198" s="92" t="s">
        <v>96</v>
      </c>
      <c r="C198" s="159" t="s">
        <v>428</v>
      </c>
      <c r="D198" s="159"/>
      <c r="E198" s="160" t="s">
        <v>220</v>
      </c>
      <c r="F198" s="27"/>
      <c r="G198" s="161">
        <v>1253</v>
      </c>
      <c r="H198" s="161"/>
      <c r="I198" s="32"/>
      <c r="J198" s="27"/>
      <c r="K198" s="159" t="s">
        <v>429</v>
      </c>
      <c r="L198" s="159"/>
      <c r="M198" s="160" t="s">
        <v>220</v>
      </c>
      <c r="N198" s="27"/>
      <c r="O198" s="159" t="s">
        <v>430</v>
      </c>
      <c r="P198" s="159"/>
      <c r="Q198" s="160" t="s">
        <v>220</v>
      </c>
      <c r="R198" s="27"/>
      <c r="S198" s="159" t="s">
        <v>431</v>
      </c>
      <c r="T198" s="159"/>
      <c r="U198" s="160" t="s">
        <v>220</v>
      </c>
    </row>
    <row r="199" spans="1:21" ht="15.75" thickBot="1">
      <c r="A199" s="43"/>
      <c r="B199" s="92"/>
      <c r="C199" s="156"/>
      <c r="D199" s="156"/>
      <c r="E199" s="157"/>
      <c r="F199" s="27"/>
      <c r="G199" s="158"/>
      <c r="H199" s="158"/>
      <c r="I199" s="103"/>
      <c r="J199" s="27"/>
      <c r="K199" s="156"/>
      <c r="L199" s="156"/>
      <c r="M199" s="157"/>
      <c r="N199" s="27"/>
      <c r="O199" s="156"/>
      <c r="P199" s="156"/>
      <c r="Q199" s="157"/>
      <c r="R199" s="27"/>
      <c r="S199" s="156"/>
      <c r="T199" s="156"/>
      <c r="U199" s="157"/>
    </row>
    <row r="200" spans="1:21">
      <c r="A200" s="43"/>
      <c r="B200" s="143" t="s">
        <v>97</v>
      </c>
      <c r="C200" s="146" t="s">
        <v>432</v>
      </c>
      <c r="D200" s="146"/>
      <c r="E200" s="144" t="s">
        <v>220</v>
      </c>
      <c r="F200" s="24"/>
      <c r="G200" s="148">
        <v>20913</v>
      </c>
      <c r="H200" s="148"/>
      <c r="I200" s="39"/>
      <c r="J200" s="24"/>
      <c r="K200" s="148">
        <v>1531</v>
      </c>
      <c r="L200" s="148"/>
      <c r="M200" s="39"/>
      <c r="N200" s="24"/>
      <c r="O200" s="146" t="s">
        <v>422</v>
      </c>
      <c r="P200" s="146"/>
      <c r="Q200" s="144" t="s">
        <v>220</v>
      </c>
      <c r="R200" s="24"/>
      <c r="S200" s="146" t="s">
        <v>433</v>
      </c>
      <c r="T200" s="146"/>
      <c r="U200" s="144" t="s">
        <v>220</v>
      </c>
    </row>
    <row r="201" spans="1:21">
      <c r="A201" s="43"/>
      <c r="B201" s="143"/>
      <c r="C201" s="165"/>
      <c r="D201" s="165"/>
      <c r="E201" s="166"/>
      <c r="F201" s="24"/>
      <c r="G201" s="167"/>
      <c r="H201" s="167"/>
      <c r="I201" s="56"/>
      <c r="J201" s="24"/>
      <c r="K201" s="167"/>
      <c r="L201" s="167"/>
      <c r="M201" s="56"/>
      <c r="N201" s="24"/>
      <c r="O201" s="165"/>
      <c r="P201" s="165"/>
      <c r="Q201" s="166"/>
      <c r="R201" s="24"/>
      <c r="S201" s="152"/>
      <c r="T201" s="152"/>
      <c r="U201" s="143"/>
    </row>
    <row r="202" spans="1:21">
      <c r="A202" s="43"/>
      <c r="B202" s="92" t="s">
        <v>98</v>
      </c>
      <c r="C202" s="155">
        <v>8947</v>
      </c>
      <c r="D202" s="155"/>
      <c r="E202" s="27"/>
      <c r="F202" s="27"/>
      <c r="G202" s="154" t="s">
        <v>434</v>
      </c>
      <c r="H202" s="154"/>
      <c r="I202" s="92" t="s">
        <v>220</v>
      </c>
      <c r="J202" s="27"/>
      <c r="K202" s="154" t="s">
        <v>435</v>
      </c>
      <c r="L202" s="154"/>
      <c r="M202" s="92" t="s">
        <v>220</v>
      </c>
      <c r="N202" s="27"/>
      <c r="O202" s="154" t="s">
        <v>175</v>
      </c>
      <c r="P202" s="154"/>
      <c r="Q202" s="27"/>
      <c r="R202" s="27"/>
      <c r="S202" s="154" t="s">
        <v>436</v>
      </c>
      <c r="T202" s="154"/>
      <c r="U202" s="92" t="s">
        <v>220</v>
      </c>
    </row>
    <row r="203" spans="1:21" ht="15.75" thickBot="1">
      <c r="A203" s="43"/>
      <c r="B203" s="92"/>
      <c r="C203" s="158"/>
      <c r="D203" s="158"/>
      <c r="E203" s="103"/>
      <c r="F203" s="27"/>
      <c r="G203" s="156"/>
      <c r="H203" s="156"/>
      <c r="I203" s="157"/>
      <c r="J203" s="27"/>
      <c r="K203" s="156"/>
      <c r="L203" s="156"/>
      <c r="M203" s="157"/>
      <c r="N203" s="27"/>
      <c r="O203" s="156"/>
      <c r="P203" s="156"/>
      <c r="Q203" s="103"/>
      <c r="R203" s="27"/>
      <c r="S203" s="156"/>
      <c r="T203" s="156"/>
      <c r="U203" s="157"/>
    </row>
    <row r="204" spans="1:21">
      <c r="A204" s="43"/>
      <c r="B204" s="143" t="s">
        <v>99</v>
      </c>
      <c r="C204" s="144" t="s">
        <v>216</v>
      </c>
      <c r="D204" s="146" t="s">
        <v>273</v>
      </c>
      <c r="E204" s="144" t="s">
        <v>220</v>
      </c>
      <c r="F204" s="24"/>
      <c r="G204" s="144" t="s">
        <v>216</v>
      </c>
      <c r="H204" s="148">
        <v>12885</v>
      </c>
      <c r="I204" s="39"/>
      <c r="J204" s="24"/>
      <c r="K204" s="144" t="s">
        <v>216</v>
      </c>
      <c r="L204" s="146">
        <v>575</v>
      </c>
      <c r="M204" s="39"/>
      <c r="N204" s="24"/>
      <c r="O204" s="144" t="s">
        <v>216</v>
      </c>
      <c r="P204" s="146" t="s">
        <v>422</v>
      </c>
      <c r="Q204" s="144" t="s">
        <v>220</v>
      </c>
      <c r="R204" s="24"/>
      <c r="S204" s="144" t="s">
        <v>216</v>
      </c>
      <c r="T204" s="146" t="s">
        <v>273</v>
      </c>
      <c r="U204" s="144" t="s">
        <v>220</v>
      </c>
    </row>
    <row r="205" spans="1:21" ht="15.75" thickBot="1">
      <c r="A205" s="43"/>
      <c r="B205" s="143"/>
      <c r="C205" s="168"/>
      <c r="D205" s="169"/>
      <c r="E205" s="168"/>
      <c r="F205" s="24"/>
      <c r="G205" s="168"/>
      <c r="H205" s="170"/>
      <c r="I205" s="72"/>
      <c r="J205" s="24"/>
      <c r="K205" s="168"/>
      <c r="L205" s="169"/>
      <c r="M205" s="72"/>
      <c r="N205" s="24"/>
      <c r="O205" s="168"/>
      <c r="P205" s="169"/>
      <c r="Q205" s="168"/>
      <c r="R205" s="24"/>
      <c r="S205" s="168"/>
      <c r="T205" s="169"/>
      <c r="U205" s="168"/>
    </row>
    <row r="206" spans="1:21" ht="15.75" thickTop="1">
      <c r="A206" s="43"/>
      <c r="B206" s="19"/>
      <c r="C206" s="81"/>
      <c r="D206" s="81"/>
      <c r="E206" s="81"/>
      <c r="F206" s="19"/>
      <c r="G206" s="81"/>
      <c r="H206" s="81"/>
      <c r="I206" s="81"/>
      <c r="J206" s="19"/>
      <c r="K206" s="81"/>
      <c r="L206" s="81"/>
      <c r="M206" s="81"/>
      <c r="N206" s="19"/>
      <c r="O206" s="81"/>
      <c r="P206" s="81"/>
      <c r="Q206" s="81"/>
      <c r="R206" s="19"/>
      <c r="S206" s="81"/>
      <c r="T206" s="81"/>
      <c r="U206" s="81"/>
    </row>
    <row r="207" spans="1:21">
      <c r="A207" s="43" t="s">
        <v>516</v>
      </c>
      <c r="B207" s="175" t="s">
        <v>437</v>
      </c>
      <c r="C207" s="175"/>
      <c r="D207" s="175"/>
      <c r="E207" s="175"/>
      <c r="F207" s="175"/>
      <c r="G207" s="175"/>
      <c r="H207" s="175"/>
      <c r="I207" s="175"/>
      <c r="J207" s="175"/>
      <c r="K207" s="175"/>
      <c r="L207" s="175"/>
      <c r="M207" s="175"/>
      <c r="N207" s="175"/>
      <c r="O207" s="175"/>
      <c r="P207" s="175"/>
      <c r="Q207" s="175"/>
      <c r="R207" s="175"/>
      <c r="S207" s="175"/>
      <c r="T207" s="175"/>
      <c r="U207" s="175"/>
    </row>
    <row r="208" spans="1:21">
      <c r="A208" s="43"/>
      <c r="B208" s="176" t="s">
        <v>360</v>
      </c>
      <c r="C208" s="176"/>
      <c r="D208" s="176"/>
      <c r="E208" s="176"/>
      <c r="F208" s="176"/>
      <c r="G208" s="176"/>
      <c r="H208" s="176"/>
      <c r="I208" s="176"/>
      <c r="J208" s="176"/>
      <c r="K208" s="176"/>
      <c r="L208" s="176"/>
      <c r="M208" s="176"/>
      <c r="N208" s="176"/>
      <c r="O208" s="176"/>
      <c r="P208" s="176"/>
      <c r="Q208" s="176"/>
      <c r="R208" s="176"/>
      <c r="S208" s="176"/>
      <c r="T208" s="176"/>
      <c r="U208" s="176"/>
    </row>
    <row r="209" spans="1:17">
      <c r="A209" s="43"/>
      <c r="B209" s="20"/>
      <c r="C209" s="20"/>
      <c r="D209" s="20"/>
      <c r="E209" s="20"/>
      <c r="F209" s="20"/>
      <c r="G209" s="20"/>
      <c r="H209" s="20"/>
      <c r="I209" s="20"/>
      <c r="J209" s="20"/>
      <c r="K209" s="20"/>
      <c r="L209" s="20"/>
      <c r="M209" s="20"/>
      <c r="N209" s="20"/>
      <c r="O209" s="20"/>
      <c r="P209" s="20"/>
      <c r="Q209" s="20"/>
    </row>
    <row r="210" spans="1:17">
      <c r="A210" s="43"/>
      <c r="B210" s="13"/>
      <c r="C210" s="13"/>
      <c r="D210" s="13"/>
      <c r="E210" s="13"/>
      <c r="F210" s="13"/>
      <c r="G210" s="13"/>
      <c r="H210" s="13"/>
      <c r="I210" s="13"/>
      <c r="J210" s="13"/>
      <c r="K210" s="13"/>
      <c r="L210" s="13"/>
      <c r="M210" s="13"/>
      <c r="N210" s="13"/>
      <c r="O210" s="13"/>
      <c r="P210" s="13"/>
      <c r="Q210" s="13"/>
    </row>
    <row r="211" spans="1:17" ht="15.75" thickBot="1">
      <c r="A211" s="43"/>
      <c r="B211" s="67"/>
      <c r="C211" s="109" t="s">
        <v>394</v>
      </c>
      <c r="D211" s="109"/>
      <c r="E211" s="109"/>
      <c r="F211" s="109"/>
      <c r="G211" s="109"/>
      <c r="H211" s="109"/>
      <c r="I211" s="109"/>
      <c r="J211" s="109"/>
      <c r="K211" s="109"/>
      <c r="L211" s="109"/>
      <c r="M211" s="109"/>
      <c r="N211" s="109"/>
      <c r="O211" s="109"/>
      <c r="P211" s="109"/>
      <c r="Q211" s="109"/>
    </row>
    <row r="212" spans="1:17">
      <c r="A212" s="43"/>
      <c r="B212" s="92"/>
      <c r="C212" s="111" t="s">
        <v>361</v>
      </c>
      <c r="D212" s="111"/>
      <c r="E212" s="111"/>
      <c r="F212" s="32"/>
      <c r="G212" s="111" t="s">
        <v>362</v>
      </c>
      <c r="H212" s="111"/>
      <c r="I212" s="111"/>
      <c r="J212" s="32"/>
      <c r="K212" s="111" t="s">
        <v>364</v>
      </c>
      <c r="L212" s="111"/>
      <c r="M212" s="111"/>
      <c r="N212" s="32"/>
      <c r="O212" s="111" t="s">
        <v>366</v>
      </c>
      <c r="P212" s="111"/>
      <c r="Q212" s="111"/>
    </row>
    <row r="213" spans="1:17" ht="15.75" thickBot="1">
      <c r="A213" s="43"/>
      <c r="B213" s="92"/>
      <c r="C213" s="109"/>
      <c r="D213" s="109"/>
      <c r="E213" s="109"/>
      <c r="F213" s="27"/>
      <c r="G213" s="109" t="s">
        <v>363</v>
      </c>
      <c r="H213" s="109"/>
      <c r="I213" s="109"/>
      <c r="J213" s="27"/>
      <c r="K213" s="109" t="s">
        <v>363</v>
      </c>
      <c r="L213" s="109"/>
      <c r="M213" s="109"/>
      <c r="N213" s="27"/>
      <c r="O213" s="109"/>
      <c r="P213" s="109"/>
      <c r="Q213" s="109"/>
    </row>
    <row r="214" spans="1:17">
      <c r="A214" s="43"/>
      <c r="B214" s="143" t="s">
        <v>438</v>
      </c>
      <c r="C214" s="144" t="s">
        <v>216</v>
      </c>
      <c r="D214" s="148">
        <v>26802</v>
      </c>
      <c r="E214" s="39"/>
      <c r="F214" s="24"/>
      <c r="G214" s="144" t="s">
        <v>216</v>
      </c>
      <c r="H214" s="148">
        <v>41146</v>
      </c>
      <c r="I214" s="39"/>
      <c r="J214" s="24"/>
      <c r="K214" s="144" t="s">
        <v>216</v>
      </c>
      <c r="L214" s="146" t="s">
        <v>439</v>
      </c>
      <c r="M214" s="144" t="s">
        <v>220</v>
      </c>
      <c r="N214" s="24"/>
      <c r="O214" s="144" t="s">
        <v>216</v>
      </c>
      <c r="P214" s="148">
        <v>64881</v>
      </c>
      <c r="Q214" s="39"/>
    </row>
    <row r="215" spans="1:17" ht="15.75" thickBot="1">
      <c r="A215" s="43"/>
      <c r="B215" s="143"/>
      <c r="C215" s="145"/>
      <c r="D215" s="149"/>
      <c r="E215" s="29"/>
      <c r="F215" s="24"/>
      <c r="G215" s="145"/>
      <c r="H215" s="149"/>
      <c r="I215" s="29"/>
      <c r="J215" s="24"/>
      <c r="K215" s="145"/>
      <c r="L215" s="147"/>
      <c r="M215" s="145"/>
      <c r="N215" s="24"/>
      <c r="O215" s="145"/>
      <c r="P215" s="149"/>
      <c r="Q215" s="29"/>
    </row>
    <row r="216" spans="1:17">
      <c r="A216" s="43"/>
      <c r="B216" s="67" t="s">
        <v>117</v>
      </c>
      <c r="C216" s="32"/>
      <c r="D216" s="32"/>
      <c r="E216" s="32"/>
      <c r="F216" s="19"/>
      <c r="G216" s="32"/>
      <c r="H216" s="32"/>
      <c r="I216" s="32"/>
      <c r="J216" s="19"/>
      <c r="K216" s="32"/>
      <c r="L216" s="32"/>
      <c r="M216" s="32"/>
      <c r="N216" s="19"/>
      <c r="O216" s="32"/>
      <c r="P216" s="32"/>
      <c r="Q216" s="32"/>
    </row>
    <row r="217" spans="1:17">
      <c r="A217" s="43"/>
      <c r="B217" s="142" t="s">
        <v>118</v>
      </c>
      <c r="C217" s="152" t="s">
        <v>440</v>
      </c>
      <c r="D217" s="152"/>
      <c r="E217" s="141" t="s">
        <v>220</v>
      </c>
      <c r="F217" s="16"/>
      <c r="G217" s="152" t="s">
        <v>441</v>
      </c>
      <c r="H217" s="152"/>
      <c r="I217" s="141" t="s">
        <v>220</v>
      </c>
      <c r="J217" s="16"/>
      <c r="K217" s="152" t="s">
        <v>442</v>
      </c>
      <c r="L217" s="152"/>
      <c r="M217" s="141" t="s">
        <v>220</v>
      </c>
      <c r="N217" s="16"/>
      <c r="O217" s="152" t="s">
        <v>443</v>
      </c>
      <c r="P217" s="152"/>
      <c r="Q217" s="141" t="s">
        <v>220</v>
      </c>
    </row>
    <row r="218" spans="1:17">
      <c r="A218" s="43"/>
      <c r="B218" s="153" t="s">
        <v>119</v>
      </c>
      <c r="C218" s="154">
        <v>22</v>
      </c>
      <c r="D218" s="154"/>
      <c r="E218" s="27"/>
      <c r="F218" s="27"/>
      <c r="G218" s="155">
        <v>6250</v>
      </c>
      <c r="H218" s="155"/>
      <c r="I218" s="27"/>
      <c r="J218" s="27"/>
      <c r="K218" s="154">
        <v>4</v>
      </c>
      <c r="L218" s="154"/>
      <c r="M218" s="27"/>
      <c r="N218" s="27"/>
      <c r="O218" s="155">
        <v>6276</v>
      </c>
      <c r="P218" s="155"/>
      <c r="Q218" s="27"/>
    </row>
    <row r="219" spans="1:17">
      <c r="A219" s="43"/>
      <c r="B219" s="153"/>
      <c r="C219" s="154"/>
      <c r="D219" s="154"/>
      <c r="E219" s="27"/>
      <c r="F219" s="27"/>
      <c r="G219" s="155"/>
      <c r="H219" s="155"/>
      <c r="I219" s="27"/>
      <c r="J219" s="27"/>
      <c r="K219" s="154"/>
      <c r="L219" s="154"/>
      <c r="M219" s="27"/>
      <c r="N219" s="27"/>
      <c r="O219" s="155"/>
      <c r="P219" s="155"/>
      <c r="Q219" s="27"/>
    </row>
    <row r="220" spans="1:17">
      <c r="A220" s="43"/>
      <c r="B220" s="151" t="s">
        <v>120</v>
      </c>
      <c r="C220" s="152">
        <v>37</v>
      </c>
      <c r="D220" s="152"/>
      <c r="E220" s="24"/>
      <c r="F220" s="24"/>
      <c r="G220" s="152" t="s">
        <v>175</v>
      </c>
      <c r="H220" s="152"/>
      <c r="I220" s="24"/>
      <c r="J220" s="24"/>
      <c r="K220" s="152" t="s">
        <v>175</v>
      </c>
      <c r="L220" s="152"/>
      <c r="M220" s="24"/>
      <c r="N220" s="24"/>
      <c r="O220" s="152">
        <v>37</v>
      </c>
      <c r="P220" s="152"/>
      <c r="Q220" s="24"/>
    </row>
    <row r="221" spans="1:17" ht="15.75" thickBot="1">
      <c r="A221" s="43"/>
      <c r="B221" s="151"/>
      <c r="C221" s="147"/>
      <c r="D221" s="147"/>
      <c r="E221" s="29"/>
      <c r="F221" s="24"/>
      <c r="G221" s="147"/>
      <c r="H221" s="147"/>
      <c r="I221" s="29"/>
      <c r="J221" s="24"/>
      <c r="K221" s="147"/>
      <c r="L221" s="147"/>
      <c r="M221" s="29"/>
      <c r="N221" s="24"/>
      <c r="O221" s="147"/>
      <c r="P221" s="147"/>
      <c r="Q221" s="29"/>
    </row>
    <row r="222" spans="1:17" ht="15.75" thickBot="1">
      <c r="A222" s="43"/>
      <c r="B222" s="19"/>
      <c r="C222" s="173" t="s">
        <v>444</v>
      </c>
      <c r="D222" s="173"/>
      <c r="E222" s="171" t="s">
        <v>220</v>
      </c>
      <c r="F222" s="19"/>
      <c r="G222" s="173" t="s">
        <v>445</v>
      </c>
      <c r="H222" s="173"/>
      <c r="I222" s="171" t="s">
        <v>220</v>
      </c>
      <c r="J222" s="19"/>
      <c r="K222" s="173" t="s">
        <v>446</v>
      </c>
      <c r="L222" s="173"/>
      <c r="M222" s="171" t="s">
        <v>220</v>
      </c>
      <c r="N222" s="19"/>
      <c r="O222" s="173" t="s">
        <v>447</v>
      </c>
      <c r="P222" s="173"/>
      <c r="Q222" s="171" t="s">
        <v>220</v>
      </c>
    </row>
    <row r="223" spans="1:17">
      <c r="A223" s="43"/>
      <c r="B223" s="141" t="s">
        <v>122</v>
      </c>
      <c r="C223" s="39"/>
      <c r="D223" s="39"/>
      <c r="E223" s="39"/>
      <c r="F223" s="16"/>
      <c r="G223" s="39"/>
      <c r="H223" s="39"/>
      <c r="I223" s="39"/>
      <c r="J223" s="16"/>
      <c r="K223" s="39"/>
      <c r="L223" s="39"/>
      <c r="M223" s="39"/>
      <c r="N223" s="16"/>
      <c r="O223" s="39"/>
      <c r="P223" s="39"/>
      <c r="Q223" s="39"/>
    </row>
    <row r="224" spans="1:17">
      <c r="A224" s="43"/>
      <c r="B224" s="153" t="s">
        <v>123</v>
      </c>
      <c r="C224" s="154" t="s">
        <v>448</v>
      </c>
      <c r="D224" s="154"/>
      <c r="E224" s="92" t="s">
        <v>220</v>
      </c>
      <c r="F224" s="27"/>
      <c r="G224" s="154" t="s">
        <v>449</v>
      </c>
      <c r="H224" s="154"/>
      <c r="I224" s="92" t="s">
        <v>220</v>
      </c>
      <c r="J224" s="27"/>
      <c r="K224" s="154" t="s">
        <v>175</v>
      </c>
      <c r="L224" s="154"/>
      <c r="M224" s="27"/>
      <c r="N224" s="27"/>
      <c r="O224" s="154" t="s">
        <v>450</v>
      </c>
      <c r="P224" s="154"/>
      <c r="Q224" s="92" t="s">
        <v>220</v>
      </c>
    </row>
    <row r="225" spans="1:17">
      <c r="A225" s="43"/>
      <c r="B225" s="153"/>
      <c r="C225" s="154"/>
      <c r="D225" s="154"/>
      <c r="E225" s="92"/>
      <c r="F225" s="27"/>
      <c r="G225" s="154"/>
      <c r="H225" s="154"/>
      <c r="I225" s="92"/>
      <c r="J225" s="27"/>
      <c r="K225" s="154"/>
      <c r="L225" s="154"/>
      <c r="M225" s="27"/>
      <c r="N225" s="27"/>
      <c r="O225" s="154"/>
      <c r="P225" s="154"/>
      <c r="Q225" s="92"/>
    </row>
    <row r="226" spans="1:17">
      <c r="A226" s="43"/>
      <c r="B226" s="151" t="s">
        <v>125</v>
      </c>
      <c r="C226" s="152" t="s">
        <v>451</v>
      </c>
      <c r="D226" s="152"/>
      <c r="E226" s="143" t="s">
        <v>220</v>
      </c>
      <c r="F226" s="24"/>
      <c r="G226" s="152" t="s">
        <v>175</v>
      </c>
      <c r="H226" s="152"/>
      <c r="I226" s="24"/>
      <c r="J226" s="24"/>
      <c r="K226" s="152" t="s">
        <v>175</v>
      </c>
      <c r="L226" s="152"/>
      <c r="M226" s="24"/>
      <c r="N226" s="24"/>
      <c r="O226" s="152" t="s">
        <v>451</v>
      </c>
      <c r="P226" s="152"/>
      <c r="Q226" s="143" t="s">
        <v>220</v>
      </c>
    </row>
    <row r="227" spans="1:17">
      <c r="A227" s="43"/>
      <c r="B227" s="151"/>
      <c r="C227" s="152"/>
      <c r="D227" s="152"/>
      <c r="E227" s="143"/>
      <c r="F227" s="24"/>
      <c r="G227" s="152"/>
      <c r="H227" s="152"/>
      <c r="I227" s="24"/>
      <c r="J227" s="24"/>
      <c r="K227" s="152"/>
      <c r="L227" s="152"/>
      <c r="M227" s="24"/>
      <c r="N227" s="24"/>
      <c r="O227" s="152"/>
      <c r="P227" s="152"/>
      <c r="Q227" s="143"/>
    </row>
    <row r="228" spans="1:17">
      <c r="A228" s="43"/>
      <c r="B228" s="153" t="s">
        <v>128</v>
      </c>
      <c r="C228" s="154">
        <v>601</v>
      </c>
      <c r="D228" s="154"/>
      <c r="E228" s="27"/>
      <c r="F228" s="27"/>
      <c r="G228" s="154" t="s">
        <v>175</v>
      </c>
      <c r="H228" s="154"/>
      <c r="I228" s="27"/>
      <c r="J228" s="27"/>
      <c r="K228" s="154" t="s">
        <v>175</v>
      </c>
      <c r="L228" s="154"/>
      <c r="M228" s="27"/>
      <c r="N228" s="27"/>
      <c r="O228" s="154">
        <v>601</v>
      </c>
      <c r="P228" s="154"/>
      <c r="Q228" s="27"/>
    </row>
    <row r="229" spans="1:17">
      <c r="A229" s="43"/>
      <c r="B229" s="153"/>
      <c r="C229" s="154"/>
      <c r="D229" s="154"/>
      <c r="E229" s="27"/>
      <c r="F229" s="27"/>
      <c r="G229" s="154"/>
      <c r="H229" s="154"/>
      <c r="I229" s="27"/>
      <c r="J229" s="27"/>
      <c r="K229" s="154"/>
      <c r="L229" s="154"/>
      <c r="M229" s="27"/>
      <c r="N229" s="27"/>
      <c r="O229" s="154"/>
      <c r="P229" s="154"/>
      <c r="Q229" s="27"/>
    </row>
    <row r="230" spans="1:17">
      <c r="A230" s="43"/>
      <c r="B230" s="151" t="s">
        <v>129</v>
      </c>
      <c r="C230" s="152" t="s">
        <v>452</v>
      </c>
      <c r="D230" s="152"/>
      <c r="E230" s="143" t="s">
        <v>220</v>
      </c>
      <c r="F230" s="24"/>
      <c r="G230" s="152" t="s">
        <v>175</v>
      </c>
      <c r="H230" s="152"/>
      <c r="I230" s="24"/>
      <c r="J230" s="24"/>
      <c r="K230" s="152" t="s">
        <v>175</v>
      </c>
      <c r="L230" s="152"/>
      <c r="M230" s="24"/>
      <c r="N230" s="24"/>
      <c r="O230" s="152" t="s">
        <v>452</v>
      </c>
      <c r="P230" s="152"/>
      <c r="Q230" s="143" t="s">
        <v>220</v>
      </c>
    </row>
    <row r="231" spans="1:17" ht="15.75" thickBot="1">
      <c r="A231" s="43"/>
      <c r="B231" s="151"/>
      <c r="C231" s="147"/>
      <c r="D231" s="147"/>
      <c r="E231" s="145"/>
      <c r="F231" s="24"/>
      <c r="G231" s="147"/>
      <c r="H231" s="147"/>
      <c r="I231" s="29"/>
      <c r="J231" s="24"/>
      <c r="K231" s="147"/>
      <c r="L231" s="147"/>
      <c r="M231" s="29"/>
      <c r="N231" s="24"/>
      <c r="O231" s="147"/>
      <c r="P231" s="147"/>
      <c r="Q231" s="145"/>
    </row>
    <row r="232" spans="1:17">
      <c r="A232" s="43"/>
      <c r="B232" s="27"/>
      <c r="C232" s="159" t="s">
        <v>453</v>
      </c>
      <c r="D232" s="159"/>
      <c r="E232" s="160" t="s">
        <v>220</v>
      </c>
      <c r="F232" s="27"/>
      <c r="G232" s="159" t="s">
        <v>449</v>
      </c>
      <c r="H232" s="159"/>
      <c r="I232" s="160" t="s">
        <v>220</v>
      </c>
      <c r="J232" s="27"/>
      <c r="K232" s="159" t="s">
        <v>175</v>
      </c>
      <c r="L232" s="159"/>
      <c r="M232" s="32"/>
      <c r="N232" s="27"/>
      <c r="O232" s="159" t="s">
        <v>454</v>
      </c>
      <c r="P232" s="159"/>
      <c r="Q232" s="160" t="s">
        <v>220</v>
      </c>
    </row>
    <row r="233" spans="1:17" ht="15.75" thickBot="1">
      <c r="A233" s="43"/>
      <c r="B233" s="27"/>
      <c r="C233" s="156"/>
      <c r="D233" s="156"/>
      <c r="E233" s="157"/>
      <c r="F233" s="27"/>
      <c r="G233" s="156"/>
      <c r="H233" s="156"/>
      <c r="I233" s="157"/>
      <c r="J233" s="27"/>
      <c r="K233" s="156"/>
      <c r="L233" s="156"/>
      <c r="M233" s="103"/>
      <c r="N233" s="27"/>
      <c r="O233" s="156"/>
      <c r="P233" s="156"/>
      <c r="Q233" s="157"/>
    </row>
    <row r="234" spans="1:17">
      <c r="A234" s="43"/>
      <c r="B234" s="143" t="s">
        <v>131</v>
      </c>
      <c r="C234" s="148">
        <v>1830</v>
      </c>
      <c r="D234" s="148"/>
      <c r="E234" s="39"/>
      <c r="F234" s="24"/>
      <c r="G234" s="148">
        <v>2727</v>
      </c>
      <c r="H234" s="148"/>
      <c r="I234" s="39"/>
      <c r="J234" s="24"/>
      <c r="K234" s="146" t="s">
        <v>455</v>
      </c>
      <c r="L234" s="146"/>
      <c r="M234" s="144" t="s">
        <v>220</v>
      </c>
      <c r="N234" s="24"/>
      <c r="O234" s="146">
        <v>754</v>
      </c>
      <c r="P234" s="146"/>
      <c r="Q234" s="39"/>
    </row>
    <row r="235" spans="1:17">
      <c r="A235" s="43"/>
      <c r="B235" s="143"/>
      <c r="C235" s="150"/>
      <c r="D235" s="150"/>
      <c r="E235" s="24"/>
      <c r="F235" s="24"/>
      <c r="G235" s="150"/>
      <c r="H235" s="150"/>
      <c r="I235" s="24"/>
      <c r="J235" s="24"/>
      <c r="K235" s="152"/>
      <c r="L235" s="152"/>
      <c r="M235" s="143"/>
      <c r="N235" s="24"/>
      <c r="O235" s="152"/>
      <c r="P235" s="152"/>
      <c r="Q235" s="24"/>
    </row>
    <row r="236" spans="1:17">
      <c r="A236" s="43"/>
      <c r="B236" s="92" t="s">
        <v>132</v>
      </c>
      <c r="C236" s="155">
        <v>27688</v>
      </c>
      <c r="D236" s="155"/>
      <c r="E236" s="27"/>
      <c r="F236" s="27"/>
      <c r="G236" s="154" t="s">
        <v>386</v>
      </c>
      <c r="H236" s="154"/>
      <c r="I236" s="92" t="s">
        <v>220</v>
      </c>
      <c r="J236" s="27"/>
      <c r="K236" s="155">
        <v>12752</v>
      </c>
      <c r="L236" s="155"/>
      <c r="M236" s="27"/>
      <c r="N236" s="27"/>
      <c r="O236" s="155">
        <v>34924</v>
      </c>
      <c r="P236" s="155"/>
      <c r="Q236" s="27"/>
    </row>
    <row r="237" spans="1:17" ht="15.75" thickBot="1">
      <c r="A237" s="43"/>
      <c r="B237" s="92"/>
      <c r="C237" s="158"/>
      <c r="D237" s="158"/>
      <c r="E237" s="103"/>
      <c r="F237" s="27"/>
      <c r="G237" s="156"/>
      <c r="H237" s="156"/>
      <c r="I237" s="157"/>
      <c r="J237" s="27"/>
      <c r="K237" s="158"/>
      <c r="L237" s="158"/>
      <c r="M237" s="103"/>
      <c r="N237" s="27"/>
      <c r="O237" s="158"/>
      <c r="P237" s="158"/>
      <c r="Q237" s="103"/>
    </row>
    <row r="238" spans="1:17">
      <c r="A238" s="43"/>
      <c r="B238" s="143" t="s">
        <v>133</v>
      </c>
      <c r="C238" s="144" t="s">
        <v>216</v>
      </c>
      <c r="D238" s="148">
        <v>29518</v>
      </c>
      <c r="E238" s="39"/>
      <c r="F238" s="24"/>
      <c r="G238" s="144" t="s">
        <v>216</v>
      </c>
      <c r="H238" s="146" t="s">
        <v>368</v>
      </c>
      <c r="I238" s="144" t="s">
        <v>220</v>
      </c>
      <c r="J238" s="24"/>
      <c r="K238" s="144" t="s">
        <v>216</v>
      </c>
      <c r="L238" s="148">
        <v>8949</v>
      </c>
      <c r="M238" s="39"/>
      <c r="N238" s="24"/>
      <c r="O238" s="144" t="s">
        <v>216</v>
      </c>
      <c r="P238" s="148">
        <v>35678</v>
      </c>
      <c r="Q238" s="39"/>
    </row>
    <row r="239" spans="1:17" ht="15.75" thickBot="1">
      <c r="A239" s="43"/>
      <c r="B239" s="143"/>
      <c r="C239" s="168"/>
      <c r="D239" s="170"/>
      <c r="E239" s="72"/>
      <c r="F239" s="24"/>
      <c r="G239" s="168"/>
      <c r="H239" s="169"/>
      <c r="I239" s="168"/>
      <c r="J239" s="24"/>
      <c r="K239" s="168"/>
      <c r="L239" s="170"/>
      <c r="M239" s="72"/>
      <c r="N239" s="24"/>
      <c r="O239" s="168"/>
      <c r="P239" s="170"/>
      <c r="Q239" s="72"/>
    </row>
    <row r="240" spans="1:17" ht="15.75" thickTop="1">
      <c r="A240" s="43"/>
      <c r="B240" s="19"/>
      <c r="C240" s="81"/>
      <c r="D240" s="81"/>
      <c r="E240" s="81"/>
      <c r="F240" s="19"/>
      <c r="G240" s="81"/>
      <c r="H240" s="81"/>
      <c r="I240" s="81"/>
      <c r="J240" s="19"/>
      <c r="K240" s="81"/>
      <c r="L240" s="81"/>
      <c r="M240" s="81"/>
      <c r="N240" s="19"/>
      <c r="O240" s="81"/>
      <c r="P240" s="81"/>
      <c r="Q240" s="81"/>
    </row>
    <row r="241" spans="1:17" ht="15.75" thickBot="1">
      <c r="A241" s="43"/>
      <c r="B241" s="141"/>
      <c r="C241" s="140" t="s">
        <v>418</v>
      </c>
      <c r="D241" s="140"/>
      <c r="E241" s="140"/>
      <c r="F241" s="140"/>
      <c r="G241" s="140"/>
      <c r="H241" s="140"/>
      <c r="I241" s="140"/>
      <c r="J241" s="140"/>
      <c r="K241" s="140"/>
      <c r="L241" s="140"/>
      <c r="M241" s="140"/>
      <c r="N241" s="140"/>
      <c r="O241" s="140"/>
      <c r="P241" s="140"/>
      <c r="Q241" s="140"/>
    </row>
    <row r="242" spans="1:17">
      <c r="A242" s="43"/>
      <c r="B242" s="92"/>
      <c r="C242" s="111" t="s">
        <v>361</v>
      </c>
      <c r="D242" s="111"/>
      <c r="E242" s="111"/>
      <c r="F242" s="32"/>
      <c r="G242" s="111" t="s">
        <v>362</v>
      </c>
      <c r="H242" s="111"/>
      <c r="I242" s="111"/>
      <c r="J242" s="32"/>
      <c r="K242" s="111" t="s">
        <v>364</v>
      </c>
      <c r="L242" s="111"/>
      <c r="M242" s="111"/>
      <c r="N242" s="32"/>
      <c r="O242" s="111" t="s">
        <v>366</v>
      </c>
      <c r="P242" s="111"/>
      <c r="Q242" s="111"/>
    </row>
    <row r="243" spans="1:17" ht="15.75" thickBot="1">
      <c r="A243" s="43"/>
      <c r="B243" s="92"/>
      <c r="C243" s="109"/>
      <c r="D243" s="109"/>
      <c r="E243" s="109"/>
      <c r="F243" s="27"/>
      <c r="G243" s="109" t="s">
        <v>363</v>
      </c>
      <c r="H243" s="109"/>
      <c r="I243" s="109"/>
      <c r="J243" s="27"/>
      <c r="K243" s="109" t="s">
        <v>363</v>
      </c>
      <c r="L243" s="109"/>
      <c r="M243" s="109"/>
      <c r="N243" s="27"/>
      <c r="O243" s="109"/>
      <c r="P243" s="109"/>
      <c r="Q243" s="109"/>
    </row>
    <row r="244" spans="1:17">
      <c r="A244" s="43"/>
      <c r="B244" s="143" t="s">
        <v>438</v>
      </c>
      <c r="C244" s="144" t="s">
        <v>216</v>
      </c>
      <c r="D244" s="148">
        <v>4044</v>
      </c>
      <c r="E244" s="39"/>
      <c r="F244" s="24"/>
      <c r="G244" s="144" t="s">
        <v>216</v>
      </c>
      <c r="H244" s="148">
        <v>16734</v>
      </c>
      <c r="I244" s="39"/>
      <c r="J244" s="24"/>
      <c r="K244" s="144" t="s">
        <v>216</v>
      </c>
      <c r="L244" s="148">
        <v>20457</v>
      </c>
      <c r="M244" s="39"/>
      <c r="N244" s="24"/>
      <c r="O244" s="144" t="s">
        <v>216</v>
      </c>
      <c r="P244" s="148">
        <v>41235</v>
      </c>
      <c r="Q244" s="39"/>
    </row>
    <row r="245" spans="1:17" ht="15.75" thickBot="1">
      <c r="A245" s="43"/>
      <c r="B245" s="143"/>
      <c r="C245" s="145"/>
      <c r="D245" s="149"/>
      <c r="E245" s="29"/>
      <c r="F245" s="24"/>
      <c r="G245" s="145"/>
      <c r="H245" s="149"/>
      <c r="I245" s="29"/>
      <c r="J245" s="24"/>
      <c r="K245" s="145"/>
      <c r="L245" s="149"/>
      <c r="M245" s="29"/>
      <c r="N245" s="24"/>
      <c r="O245" s="145"/>
      <c r="P245" s="149"/>
      <c r="Q245" s="29"/>
    </row>
    <row r="246" spans="1:17">
      <c r="A246" s="43"/>
      <c r="B246" s="67" t="s">
        <v>117</v>
      </c>
      <c r="C246" s="32"/>
      <c r="D246" s="32"/>
      <c r="E246" s="32"/>
      <c r="F246" s="19"/>
      <c r="G246" s="32"/>
      <c r="H246" s="32"/>
      <c r="I246" s="32"/>
      <c r="J246" s="19"/>
      <c r="K246" s="32"/>
      <c r="L246" s="32"/>
      <c r="M246" s="32"/>
      <c r="N246" s="19"/>
      <c r="O246" s="32"/>
      <c r="P246" s="32"/>
      <c r="Q246" s="32"/>
    </row>
    <row r="247" spans="1:17">
      <c r="A247" s="43"/>
      <c r="B247" s="142" t="s">
        <v>118</v>
      </c>
      <c r="C247" s="152" t="s">
        <v>456</v>
      </c>
      <c r="D247" s="152"/>
      <c r="E247" s="141" t="s">
        <v>220</v>
      </c>
      <c r="F247" s="16"/>
      <c r="G247" s="152" t="s">
        <v>457</v>
      </c>
      <c r="H247" s="152"/>
      <c r="I247" s="141" t="s">
        <v>220</v>
      </c>
      <c r="J247" s="16"/>
      <c r="K247" s="152" t="s">
        <v>458</v>
      </c>
      <c r="L247" s="152"/>
      <c r="M247" s="141" t="s">
        <v>220</v>
      </c>
      <c r="N247" s="16"/>
      <c r="O247" s="152" t="s">
        <v>459</v>
      </c>
      <c r="P247" s="152"/>
      <c r="Q247" s="141" t="s">
        <v>220</v>
      </c>
    </row>
    <row r="248" spans="1:17">
      <c r="A248" s="43"/>
      <c r="B248" s="153" t="s">
        <v>119</v>
      </c>
      <c r="C248" s="154" t="s">
        <v>175</v>
      </c>
      <c r="D248" s="154"/>
      <c r="E248" s="27"/>
      <c r="F248" s="27"/>
      <c r="G248" s="155">
        <v>5394</v>
      </c>
      <c r="H248" s="155"/>
      <c r="I248" s="27"/>
      <c r="J248" s="27"/>
      <c r="K248" s="154">
        <v>122</v>
      </c>
      <c r="L248" s="154"/>
      <c r="M248" s="27"/>
      <c r="N248" s="27"/>
      <c r="O248" s="155">
        <v>5516</v>
      </c>
      <c r="P248" s="155"/>
      <c r="Q248" s="27"/>
    </row>
    <row r="249" spans="1:17" ht="15.75" thickBot="1">
      <c r="A249" s="43"/>
      <c r="B249" s="153"/>
      <c r="C249" s="156"/>
      <c r="D249" s="156"/>
      <c r="E249" s="103"/>
      <c r="F249" s="27"/>
      <c r="G249" s="158"/>
      <c r="H249" s="158"/>
      <c r="I249" s="103"/>
      <c r="J249" s="27"/>
      <c r="K249" s="156"/>
      <c r="L249" s="156"/>
      <c r="M249" s="103"/>
      <c r="N249" s="27"/>
      <c r="O249" s="158"/>
      <c r="P249" s="158"/>
      <c r="Q249" s="103"/>
    </row>
    <row r="250" spans="1:17" ht="15.75" thickBot="1">
      <c r="A250" s="43"/>
      <c r="B250" s="16"/>
      <c r="C250" s="174" t="s">
        <v>456</v>
      </c>
      <c r="D250" s="174"/>
      <c r="E250" s="172" t="s">
        <v>220</v>
      </c>
      <c r="F250" s="16"/>
      <c r="G250" s="174" t="s">
        <v>460</v>
      </c>
      <c r="H250" s="174"/>
      <c r="I250" s="172" t="s">
        <v>220</v>
      </c>
      <c r="J250" s="16"/>
      <c r="K250" s="174" t="s">
        <v>461</v>
      </c>
      <c r="L250" s="174"/>
      <c r="M250" s="172" t="s">
        <v>220</v>
      </c>
      <c r="N250" s="16"/>
      <c r="O250" s="174" t="s">
        <v>462</v>
      </c>
      <c r="P250" s="174"/>
      <c r="Q250" s="172" t="s">
        <v>220</v>
      </c>
    </row>
    <row r="251" spans="1:17">
      <c r="A251" s="43"/>
      <c r="B251" s="67" t="s">
        <v>122</v>
      </c>
      <c r="C251" s="32"/>
      <c r="D251" s="32"/>
      <c r="E251" s="32"/>
      <c r="F251" s="19"/>
      <c r="G251" s="32"/>
      <c r="H251" s="32"/>
      <c r="I251" s="32"/>
      <c r="J251" s="19"/>
      <c r="K251" s="32"/>
      <c r="L251" s="32"/>
      <c r="M251" s="32"/>
      <c r="N251" s="19"/>
      <c r="O251" s="32"/>
      <c r="P251" s="32"/>
      <c r="Q251" s="32"/>
    </row>
    <row r="252" spans="1:17">
      <c r="A252" s="43"/>
      <c r="B252" s="151" t="s">
        <v>123</v>
      </c>
      <c r="C252" s="152" t="s">
        <v>463</v>
      </c>
      <c r="D252" s="152"/>
      <c r="E252" s="143" t="s">
        <v>220</v>
      </c>
      <c r="F252" s="24"/>
      <c r="G252" s="152" t="s">
        <v>464</v>
      </c>
      <c r="H252" s="152"/>
      <c r="I252" s="143" t="s">
        <v>220</v>
      </c>
      <c r="J252" s="24"/>
      <c r="K252" s="152" t="s">
        <v>175</v>
      </c>
      <c r="L252" s="152"/>
      <c r="M252" s="24"/>
      <c r="N252" s="24"/>
      <c r="O252" s="152" t="s">
        <v>465</v>
      </c>
      <c r="P252" s="152"/>
      <c r="Q252" s="143" t="s">
        <v>220</v>
      </c>
    </row>
    <row r="253" spans="1:17">
      <c r="A253" s="43"/>
      <c r="B253" s="151"/>
      <c r="C253" s="152"/>
      <c r="D253" s="152"/>
      <c r="E253" s="143"/>
      <c r="F253" s="24"/>
      <c r="G253" s="152"/>
      <c r="H253" s="152"/>
      <c r="I253" s="143"/>
      <c r="J253" s="24"/>
      <c r="K253" s="152"/>
      <c r="L253" s="152"/>
      <c r="M253" s="24"/>
      <c r="N253" s="24"/>
      <c r="O253" s="152"/>
      <c r="P253" s="152"/>
      <c r="Q253" s="143"/>
    </row>
    <row r="254" spans="1:17">
      <c r="A254" s="43"/>
      <c r="B254" s="153" t="s">
        <v>124</v>
      </c>
      <c r="C254" s="155">
        <v>320000</v>
      </c>
      <c r="D254" s="155"/>
      <c r="E254" s="27"/>
      <c r="F254" s="27"/>
      <c r="G254" s="154" t="s">
        <v>175</v>
      </c>
      <c r="H254" s="154"/>
      <c r="I254" s="27"/>
      <c r="J254" s="27"/>
      <c r="K254" s="154" t="s">
        <v>175</v>
      </c>
      <c r="L254" s="154"/>
      <c r="M254" s="27"/>
      <c r="N254" s="27"/>
      <c r="O254" s="155">
        <v>320000</v>
      </c>
      <c r="P254" s="155"/>
      <c r="Q254" s="27"/>
    </row>
    <row r="255" spans="1:17">
      <c r="A255" s="43"/>
      <c r="B255" s="153"/>
      <c r="C255" s="155"/>
      <c r="D255" s="155"/>
      <c r="E255" s="27"/>
      <c r="F255" s="27"/>
      <c r="G255" s="154"/>
      <c r="H255" s="154"/>
      <c r="I255" s="27"/>
      <c r="J255" s="27"/>
      <c r="K255" s="154"/>
      <c r="L255" s="154"/>
      <c r="M255" s="27"/>
      <c r="N255" s="27"/>
      <c r="O255" s="155"/>
      <c r="P255" s="155"/>
      <c r="Q255" s="27"/>
    </row>
    <row r="256" spans="1:17">
      <c r="A256" s="43"/>
      <c r="B256" s="151" t="s">
        <v>125</v>
      </c>
      <c r="C256" s="152" t="s">
        <v>466</v>
      </c>
      <c r="D256" s="152"/>
      <c r="E256" s="143" t="s">
        <v>220</v>
      </c>
      <c r="F256" s="24"/>
      <c r="G256" s="152" t="s">
        <v>175</v>
      </c>
      <c r="H256" s="152"/>
      <c r="I256" s="24"/>
      <c r="J256" s="24"/>
      <c r="K256" s="152" t="s">
        <v>175</v>
      </c>
      <c r="L256" s="152"/>
      <c r="M256" s="24"/>
      <c r="N256" s="24"/>
      <c r="O256" s="152" t="s">
        <v>466</v>
      </c>
      <c r="P256" s="152"/>
      <c r="Q256" s="143" t="s">
        <v>220</v>
      </c>
    </row>
    <row r="257" spans="1:17">
      <c r="A257" s="43"/>
      <c r="B257" s="151"/>
      <c r="C257" s="152"/>
      <c r="D257" s="152"/>
      <c r="E257" s="143"/>
      <c r="F257" s="24"/>
      <c r="G257" s="152"/>
      <c r="H257" s="152"/>
      <c r="I257" s="24"/>
      <c r="J257" s="24"/>
      <c r="K257" s="152"/>
      <c r="L257" s="152"/>
      <c r="M257" s="24"/>
      <c r="N257" s="24"/>
      <c r="O257" s="152"/>
      <c r="P257" s="152"/>
      <c r="Q257" s="143"/>
    </row>
    <row r="258" spans="1:17">
      <c r="A258" s="43"/>
      <c r="B258" s="153" t="s">
        <v>126</v>
      </c>
      <c r="C258" s="154" t="s">
        <v>467</v>
      </c>
      <c r="D258" s="154"/>
      <c r="E258" s="92" t="s">
        <v>220</v>
      </c>
      <c r="F258" s="27"/>
      <c r="G258" s="154" t="s">
        <v>175</v>
      </c>
      <c r="H258" s="154"/>
      <c r="I258" s="27"/>
      <c r="J258" s="27"/>
      <c r="K258" s="154" t="s">
        <v>175</v>
      </c>
      <c r="L258" s="154"/>
      <c r="M258" s="27"/>
      <c r="N258" s="27"/>
      <c r="O258" s="154" t="s">
        <v>467</v>
      </c>
      <c r="P258" s="154"/>
      <c r="Q258" s="92" t="s">
        <v>220</v>
      </c>
    </row>
    <row r="259" spans="1:17">
      <c r="A259" s="43"/>
      <c r="B259" s="153"/>
      <c r="C259" s="154"/>
      <c r="D259" s="154"/>
      <c r="E259" s="92"/>
      <c r="F259" s="27"/>
      <c r="G259" s="154"/>
      <c r="H259" s="154"/>
      <c r="I259" s="27"/>
      <c r="J259" s="27"/>
      <c r="K259" s="154"/>
      <c r="L259" s="154"/>
      <c r="M259" s="27"/>
      <c r="N259" s="27"/>
      <c r="O259" s="154"/>
      <c r="P259" s="154"/>
      <c r="Q259" s="92"/>
    </row>
    <row r="260" spans="1:17">
      <c r="A260" s="43"/>
      <c r="B260" s="151" t="s">
        <v>127</v>
      </c>
      <c r="C260" s="152" t="s">
        <v>468</v>
      </c>
      <c r="D260" s="152"/>
      <c r="E260" s="143" t="s">
        <v>220</v>
      </c>
      <c r="F260" s="24"/>
      <c r="G260" s="152" t="s">
        <v>175</v>
      </c>
      <c r="H260" s="152"/>
      <c r="I260" s="24"/>
      <c r="J260" s="24"/>
      <c r="K260" s="152" t="s">
        <v>175</v>
      </c>
      <c r="L260" s="152"/>
      <c r="M260" s="24"/>
      <c r="N260" s="24"/>
      <c r="O260" s="152" t="s">
        <v>468</v>
      </c>
      <c r="P260" s="152"/>
      <c r="Q260" s="143" t="s">
        <v>220</v>
      </c>
    </row>
    <row r="261" spans="1:17">
      <c r="A261" s="43"/>
      <c r="B261" s="151"/>
      <c r="C261" s="152"/>
      <c r="D261" s="152"/>
      <c r="E261" s="143"/>
      <c r="F261" s="24"/>
      <c r="G261" s="152"/>
      <c r="H261" s="152"/>
      <c r="I261" s="24"/>
      <c r="J261" s="24"/>
      <c r="K261" s="152"/>
      <c r="L261" s="152"/>
      <c r="M261" s="24"/>
      <c r="N261" s="24"/>
      <c r="O261" s="152"/>
      <c r="P261" s="152"/>
      <c r="Q261" s="143"/>
    </row>
    <row r="262" spans="1:17">
      <c r="A262" s="43"/>
      <c r="B262" s="153" t="s">
        <v>128</v>
      </c>
      <c r="C262" s="154">
        <v>277</v>
      </c>
      <c r="D262" s="154"/>
      <c r="E262" s="27"/>
      <c r="F262" s="27"/>
      <c r="G262" s="154" t="s">
        <v>175</v>
      </c>
      <c r="H262" s="154"/>
      <c r="I262" s="27"/>
      <c r="J262" s="27"/>
      <c r="K262" s="154" t="s">
        <v>175</v>
      </c>
      <c r="L262" s="154"/>
      <c r="M262" s="27"/>
      <c r="N262" s="27"/>
      <c r="O262" s="154">
        <v>277</v>
      </c>
      <c r="P262" s="154"/>
      <c r="Q262" s="27"/>
    </row>
    <row r="263" spans="1:17">
      <c r="A263" s="43"/>
      <c r="B263" s="153"/>
      <c r="C263" s="154"/>
      <c r="D263" s="154"/>
      <c r="E263" s="27"/>
      <c r="F263" s="27"/>
      <c r="G263" s="154"/>
      <c r="H263" s="154"/>
      <c r="I263" s="27"/>
      <c r="J263" s="27"/>
      <c r="K263" s="154"/>
      <c r="L263" s="154"/>
      <c r="M263" s="27"/>
      <c r="N263" s="27"/>
      <c r="O263" s="154"/>
      <c r="P263" s="154"/>
      <c r="Q263" s="27"/>
    </row>
    <row r="264" spans="1:17">
      <c r="A264" s="43"/>
      <c r="B264" s="151" t="s">
        <v>129</v>
      </c>
      <c r="C264" s="152" t="s">
        <v>469</v>
      </c>
      <c r="D264" s="152"/>
      <c r="E264" s="143" t="s">
        <v>220</v>
      </c>
      <c r="F264" s="24"/>
      <c r="G264" s="152" t="s">
        <v>175</v>
      </c>
      <c r="H264" s="152"/>
      <c r="I264" s="24"/>
      <c r="J264" s="24"/>
      <c r="K264" s="152" t="s">
        <v>175</v>
      </c>
      <c r="L264" s="152"/>
      <c r="M264" s="24"/>
      <c r="N264" s="24"/>
      <c r="O264" s="152" t="s">
        <v>469</v>
      </c>
      <c r="P264" s="152"/>
      <c r="Q264" s="143" t="s">
        <v>220</v>
      </c>
    </row>
    <row r="265" spans="1:17" ht="15.75" thickBot="1">
      <c r="A265" s="43"/>
      <c r="B265" s="151"/>
      <c r="C265" s="147"/>
      <c r="D265" s="147"/>
      <c r="E265" s="145"/>
      <c r="F265" s="24"/>
      <c r="G265" s="147"/>
      <c r="H265" s="147"/>
      <c r="I265" s="29"/>
      <c r="J265" s="24"/>
      <c r="K265" s="147"/>
      <c r="L265" s="147"/>
      <c r="M265" s="29"/>
      <c r="N265" s="24"/>
      <c r="O265" s="147"/>
      <c r="P265" s="147"/>
      <c r="Q265" s="145"/>
    </row>
    <row r="266" spans="1:17">
      <c r="A266" s="43"/>
      <c r="B266" s="27"/>
      <c r="C266" s="159" t="s">
        <v>470</v>
      </c>
      <c r="D266" s="159"/>
      <c r="E266" s="160" t="s">
        <v>220</v>
      </c>
      <c r="F266" s="27"/>
      <c r="G266" s="159" t="s">
        <v>464</v>
      </c>
      <c r="H266" s="159"/>
      <c r="I266" s="160" t="s">
        <v>220</v>
      </c>
      <c r="J266" s="27"/>
      <c r="K266" s="159" t="s">
        <v>175</v>
      </c>
      <c r="L266" s="159"/>
      <c r="M266" s="32"/>
      <c r="N266" s="27"/>
      <c r="O266" s="159" t="s">
        <v>471</v>
      </c>
      <c r="P266" s="159"/>
      <c r="Q266" s="160" t="s">
        <v>220</v>
      </c>
    </row>
    <row r="267" spans="1:17" ht="15.75" thickBot="1">
      <c r="A267" s="43"/>
      <c r="B267" s="27"/>
      <c r="C267" s="156"/>
      <c r="D267" s="156"/>
      <c r="E267" s="157"/>
      <c r="F267" s="27"/>
      <c r="G267" s="156"/>
      <c r="H267" s="156"/>
      <c r="I267" s="157"/>
      <c r="J267" s="27"/>
      <c r="K267" s="156"/>
      <c r="L267" s="156"/>
      <c r="M267" s="103"/>
      <c r="N267" s="27"/>
      <c r="O267" s="156"/>
      <c r="P267" s="156"/>
      <c r="Q267" s="157"/>
    </row>
    <row r="268" spans="1:17">
      <c r="A268" s="43"/>
      <c r="B268" s="143" t="s">
        <v>131</v>
      </c>
      <c r="C268" s="146" t="s">
        <v>472</v>
      </c>
      <c r="D268" s="146"/>
      <c r="E268" s="144" t="s">
        <v>220</v>
      </c>
      <c r="F268" s="24"/>
      <c r="G268" s="146" t="s">
        <v>473</v>
      </c>
      <c r="H268" s="146"/>
      <c r="I268" s="144" t="s">
        <v>220</v>
      </c>
      <c r="J268" s="24"/>
      <c r="K268" s="148">
        <v>13417</v>
      </c>
      <c r="L268" s="148"/>
      <c r="M268" s="39"/>
      <c r="N268" s="24"/>
      <c r="O268" s="146" t="s">
        <v>474</v>
      </c>
      <c r="P268" s="146"/>
      <c r="Q268" s="144" t="s">
        <v>220</v>
      </c>
    </row>
    <row r="269" spans="1:17">
      <c r="A269" s="43"/>
      <c r="B269" s="143"/>
      <c r="C269" s="152"/>
      <c r="D269" s="152"/>
      <c r="E269" s="143"/>
      <c r="F269" s="24"/>
      <c r="G269" s="152"/>
      <c r="H269" s="152"/>
      <c r="I269" s="143"/>
      <c r="J269" s="24"/>
      <c r="K269" s="150"/>
      <c r="L269" s="150"/>
      <c r="M269" s="24"/>
      <c r="N269" s="24"/>
      <c r="O269" s="152"/>
      <c r="P269" s="152"/>
      <c r="Q269" s="143"/>
    </row>
    <row r="270" spans="1:17">
      <c r="A270" s="43"/>
      <c r="B270" s="92" t="s">
        <v>132</v>
      </c>
      <c r="C270" s="155">
        <v>28368</v>
      </c>
      <c r="D270" s="155"/>
      <c r="E270" s="27"/>
      <c r="F270" s="27"/>
      <c r="G270" s="154" t="s">
        <v>475</v>
      </c>
      <c r="H270" s="154"/>
      <c r="I270" s="92" t="s">
        <v>220</v>
      </c>
      <c r="J270" s="27"/>
      <c r="K270" s="155">
        <v>1076</v>
      </c>
      <c r="L270" s="155"/>
      <c r="M270" s="27"/>
      <c r="N270" s="27"/>
      <c r="O270" s="155">
        <v>27385</v>
      </c>
      <c r="P270" s="155"/>
      <c r="Q270" s="27"/>
    </row>
    <row r="271" spans="1:17" ht="15.75" thickBot="1">
      <c r="A271" s="43"/>
      <c r="B271" s="92"/>
      <c r="C271" s="158"/>
      <c r="D271" s="158"/>
      <c r="E271" s="103"/>
      <c r="F271" s="27"/>
      <c r="G271" s="156"/>
      <c r="H271" s="156"/>
      <c r="I271" s="157"/>
      <c r="J271" s="27"/>
      <c r="K271" s="158"/>
      <c r="L271" s="158"/>
      <c r="M271" s="103"/>
      <c r="N271" s="27"/>
      <c r="O271" s="158"/>
      <c r="P271" s="158"/>
      <c r="Q271" s="103"/>
    </row>
    <row r="272" spans="1:17">
      <c r="A272" s="43"/>
      <c r="B272" s="143" t="s">
        <v>133</v>
      </c>
      <c r="C272" s="144" t="s">
        <v>216</v>
      </c>
      <c r="D272" s="148">
        <v>10554</v>
      </c>
      <c r="E272" s="39"/>
      <c r="F272" s="24"/>
      <c r="G272" s="144" t="s">
        <v>216</v>
      </c>
      <c r="H272" s="146" t="s">
        <v>476</v>
      </c>
      <c r="I272" s="144" t="s">
        <v>220</v>
      </c>
      <c r="J272" s="24"/>
      <c r="K272" s="144" t="s">
        <v>216</v>
      </c>
      <c r="L272" s="148">
        <v>14493</v>
      </c>
      <c r="M272" s="39"/>
      <c r="N272" s="24"/>
      <c r="O272" s="144" t="s">
        <v>216</v>
      </c>
      <c r="P272" s="148">
        <v>20810</v>
      </c>
      <c r="Q272" s="39"/>
    </row>
    <row r="273" spans="1:17" ht="15.75" thickBot="1">
      <c r="A273" s="43"/>
      <c r="B273" s="143"/>
      <c r="C273" s="168"/>
      <c r="D273" s="170"/>
      <c r="E273" s="72"/>
      <c r="F273" s="24"/>
      <c r="G273" s="168"/>
      <c r="H273" s="169"/>
      <c r="I273" s="168"/>
      <c r="J273" s="24"/>
      <c r="K273" s="168"/>
      <c r="L273" s="170"/>
      <c r="M273" s="72"/>
      <c r="N273" s="24"/>
      <c r="O273" s="168"/>
      <c r="P273" s="170"/>
      <c r="Q273" s="72"/>
    </row>
    <row r="274" spans="1:17" ht="15.75" thickTop="1">
      <c r="A274" s="43"/>
      <c r="B274" s="19"/>
      <c r="C274" s="27"/>
      <c r="D274" s="27"/>
      <c r="E274" s="27"/>
      <c r="F274" s="27"/>
      <c r="G274" s="27"/>
      <c r="H274" s="27"/>
      <c r="I274" s="27"/>
      <c r="J274" s="27"/>
      <c r="K274" s="27"/>
      <c r="L274" s="27"/>
      <c r="M274" s="27"/>
      <c r="N274" s="27"/>
      <c r="O274" s="27"/>
      <c r="P274" s="27"/>
      <c r="Q274" s="27"/>
    </row>
  </sheetData>
  <mergeCells count="1808">
    <mergeCell ref="A207:A274"/>
    <mergeCell ref="B207:U207"/>
    <mergeCell ref="B208:U208"/>
    <mergeCell ref="B4:U4"/>
    <mergeCell ref="B5:U5"/>
    <mergeCell ref="A123:A206"/>
    <mergeCell ref="B123:U123"/>
    <mergeCell ref="B124:U124"/>
    <mergeCell ref="B125:U125"/>
    <mergeCell ref="N272:N273"/>
    <mergeCell ref="O272:O273"/>
    <mergeCell ref="P272:P273"/>
    <mergeCell ref="Q272:Q273"/>
    <mergeCell ref="C274:Q274"/>
    <mergeCell ref="A1:A2"/>
    <mergeCell ref="B1:U1"/>
    <mergeCell ref="B2:U2"/>
    <mergeCell ref="B3:U3"/>
    <mergeCell ref="A4:A122"/>
    <mergeCell ref="H272:H273"/>
    <mergeCell ref="I272:I273"/>
    <mergeCell ref="J272:J273"/>
    <mergeCell ref="K272:K273"/>
    <mergeCell ref="L272:L273"/>
    <mergeCell ref="M272:M273"/>
    <mergeCell ref="B272:B273"/>
    <mergeCell ref="C272:C273"/>
    <mergeCell ref="D272:D273"/>
    <mergeCell ref="E272:E273"/>
    <mergeCell ref="F272:F273"/>
    <mergeCell ref="G272:G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C250:D250"/>
    <mergeCell ref="G250:H250"/>
    <mergeCell ref="K250:L250"/>
    <mergeCell ref="O250:P250"/>
    <mergeCell ref="C251:E251"/>
    <mergeCell ref="G251:I251"/>
    <mergeCell ref="K251:M251"/>
    <mergeCell ref="O251:Q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Q244:Q245"/>
    <mergeCell ref="C246:E246"/>
    <mergeCell ref="G246:I246"/>
    <mergeCell ref="K246:M246"/>
    <mergeCell ref="O246:Q246"/>
    <mergeCell ref="C247:D247"/>
    <mergeCell ref="G247:H247"/>
    <mergeCell ref="K247:L247"/>
    <mergeCell ref="O247:P247"/>
    <mergeCell ref="K244:K245"/>
    <mergeCell ref="L244:L245"/>
    <mergeCell ref="M244:M245"/>
    <mergeCell ref="N244:N245"/>
    <mergeCell ref="O244:O245"/>
    <mergeCell ref="P244:P245"/>
    <mergeCell ref="O242:Q243"/>
    <mergeCell ref="B244:B245"/>
    <mergeCell ref="C244:C245"/>
    <mergeCell ref="D244:D245"/>
    <mergeCell ref="E244:E245"/>
    <mergeCell ref="F244:F245"/>
    <mergeCell ref="G244:G245"/>
    <mergeCell ref="H244:H245"/>
    <mergeCell ref="I244:I245"/>
    <mergeCell ref="J244:J245"/>
    <mergeCell ref="C241:Q241"/>
    <mergeCell ref="B242:B243"/>
    <mergeCell ref="C242:E243"/>
    <mergeCell ref="F242:F243"/>
    <mergeCell ref="G242:I242"/>
    <mergeCell ref="G243:I243"/>
    <mergeCell ref="J242:J243"/>
    <mergeCell ref="K242:M242"/>
    <mergeCell ref="K243:M243"/>
    <mergeCell ref="N242:N243"/>
    <mergeCell ref="N238:N239"/>
    <mergeCell ref="O238:O239"/>
    <mergeCell ref="P238:P239"/>
    <mergeCell ref="Q238:Q239"/>
    <mergeCell ref="C240:E240"/>
    <mergeCell ref="G240:I240"/>
    <mergeCell ref="K240:M240"/>
    <mergeCell ref="O240:Q240"/>
    <mergeCell ref="H238:H239"/>
    <mergeCell ref="I238:I239"/>
    <mergeCell ref="J238:J239"/>
    <mergeCell ref="K238:K239"/>
    <mergeCell ref="L238:L239"/>
    <mergeCell ref="M238:M239"/>
    <mergeCell ref="B238:B239"/>
    <mergeCell ref="C238:C239"/>
    <mergeCell ref="D238:D239"/>
    <mergeCell ref="E238:E239"/>
    <mergeCell ref="F238:F239"/>
    <mergeCell ref="G238:G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C222:D222"/>
    <mergeCell ref="G222:H222"/>
    <mergeCell ref="K222:L222"/>
    <mergeCell ref="O222:P222"/>
    <mergeCell ref="C223:E223"/>
    <mergeCell ref="G223:I223"/>
    <mergeCell ref="K223:M223"/>
    <mergeCell ref="O223:Q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Q214:Q215"/>
    <mergeCell ref="C216:E216"/>
    <mergeCell ref="G216:I216"/>
    <mergeCell ref="K216:M216"/>
    <mergeCell ref="O216:Q216"/>
    <mergeCell ref="C217:D217"/>
    <mergeCell ref="G217:H217"/>
    <mergeCell ref="K217:L217"/>
    <mergeCell ref="O217:P217"/>
    <mergeCell ref="K214:K215"/>
    <mergeCell ref="L214:L215"/>
    <mergeCell ref="M214:M215"/>
    <mergeCell ref="N214:N215"/>
    <mergeCell ref="O214:O215"/>
    <mergeCell ref="P214:P215"/>
    <mergeCell ref="O212:Q213"/>
    <mergeCell ref="B214:B215"/>
    <mergeCell ref="C214:C215"/>
    <mergeCell ref="D214:D215"/>
    <mergeCell ref="E214:E215"/>
    <mergeCell ref="F214:F215"/>
    <mergeCell ref="G214:G215"/>
    <mergeCell ref="H214:H215"/>
    <mergeCell ref="I214:I215"/>
    <mergeCell ref="J214:J215"/>
    <mergeCell ref="C211:Q211"/>
    <mergeCell ref="B212:B213"/>
    <mergeCell ref="C212:E213"/>
    <mergeCell ref="F212:F213"/>
    <mergeCell ref="G212:I212"/>
    <mergeCell ref="G213:I213"/>
    <mergeCell ref="J212:J213"/>
    <mergeCell ref="K212:M212"/>
    <mergeCell ref="K213:M213"/>
    <mergeCell ref="N212:N213"/>
    <mergeCell ref="C206:E206"/>
    <mergeCell ref="G206:I206"/>
    <mergeCell ref="K206:M206"/>
    <mergeCell ref="O206:Q206"/>
    <mergeCell ref="S206:U206"/>
    <mergeCell ref="B209:Q209"/>
    <mergeCell ref="P204:P205"/>
    <mergeCell ref="Q204:Q205"/>
    <mergeCell ref="R204:R205"/>
    <mergeCell ref="S204:S205"/>
    <mergeCell ref="T204:T205"/>
    <mergeCell ref="U204:U205"/>
    <mergeCell ref="J204:J205"/>
    <mergeCell ref="K204:K205"/>
    <mergeCell ref="L204:L205"/>
    <mergeCell ref="M204:M205"/>
    <mergeCell ref="N204:N205"/>
    <mergeCell ref="O204:O205"/>
    <mergeCell ref="S202:T203"/>
    <mergeCell ref="U202:U203"/>
    <mergeCell ref="B204:B205"/>
    <mergeCell ref="C204:C205"/>
    <mergeCell ref="D204:D205"/>
    <mergeCell ref="E204:E205"/>
    <mergeCell ref="F204:F205"/>
    <mergeCell ref="G204:G205"/>
    <mergeCell ref="H204:H205"/>
    <mergeCell ref="I204:I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Q190:Q191"/>
    <mergeCell ref="R190:R191"/>
    <mergeCell ref="S190:T191"/>
    <mergeCell ref="U190:U191"/>
    <mergeCell ref="B192:B193"/>
    <mergeCell ref="C192:D193"/>
    <mergeCell ref="E192:E193"/>
    <mergeCell ref="F192:F193"/>
    <mergeCell ref="G192:H193"/>
    <mergeCell ref="I192:I193"/>
    <mergeCell ref="I190:I191"/>
    <mergeCell ref="J190:J191"/>
    <mergeCell ref="K190:L191"/>
    <mergeCell ref="M190:M191"/>
    <mergeCell ref="N190:N191"/>
    <mergeCell ref="O190:P191"/>
    <mergeCell ref="C189:E189"/>
    <mergeCell ref="G189:I189"/>
    <mergeCell ref="K189:M189"/>
    <mergeCell ref="O189:Q189"/>
    <mergeCell ref="S189:U189"/>
    <mergeCell ref="B190:B191"/>
    <mergeCell ref="C190:D191"/>
    <mergeCell ref="E190:E191"/>
    <mergeCell ref="F190:F191"/>
    <mergeCell ref="G190:H191"/>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U170:U171"/>
    <mergeCell ref="C172:E172"/>
    <mergeCell ref="G172:I172"/>
    <mergeCell ref="K172:M172"/>
    <mergeCell ref="O172:Q172"/>
    <mergeCell ref="S172:U172"/>
    <mergeCell ref="O170:O171"/>
    <mergeCell ref="P170:P171"/>
    <mergeCell ref="Q170:Q171"/>
    <mergeCell ref="R170:R171"/>
    <mergeCell ref="S170:S171"/>
    <mergeCell ref="T170:T171"/>
    <mergeCell ref="I170:I171"/>
    <mergeCell ref="J170:J171"/>
    <mergeCell ref="K170:K171"/>
    <mergeCell ref="L170:L171"/>
    <mergeCell ref="M170:M171"/>
    <mergeCell ref="N170:N171"/>
    <mergeCell ref="O168:Q169"/>
    <mergeCell ref="R168:R169"/>
    <mergeCell ref="S168:U169"/>
    <mergeCell ref="B170:B171"/>
    <mergeCell ref="C170:C171"/>
    <mergeCell ref="D170:D171"/>
    <mergeCell ref="E170:E171"/>
    <mergeCell ref="F170:F171"/>
    <mergeCell ref="G170:G171"/>
    <mergeCell ref="H170:H171"/>
    <mergeCell ref="C167:U167"/>
    <mergeCell ref="B168:B169"/>
    <mergeCell ref="C168:E169"/>
    <mergeCell ref="F168:F169"/>
    <mergeCell ref="G168:I168"/>
    <mergeCell ref="G169:I169"/>
    <mergeCell ref="J168:J169"/>
    <mergeCell ref="K168:M168"/>
    <mergeCell ref="K169:M169"/>
    <mergeCell ref="N168:N169"/>
    <mergeCell ref="U163:U164"/>
    <mergeCell ref="C165:U165"/>
    <mergeCell ref="C166:E166"/>
    <mergeCell ref="G166:I166"/>
    <mergeCell ref="K166:M166"/>
    <mergeCell ref="O166:Q166"/>
    <mergeCell ref="S166:U166"/>
    <mergeCell ref="O163:O164"/>
    <mergeCell ref="P163:P164"/>
    <mergeCell ref="Q163:Q164"/>
    <mergeCell ref="R163:R164"/>
    <mergeCell ref="S163:S164"/>
    <mergeCell ref="T163:T164"/>
    <mergeCell ref="I163:I164"/>
    <mergeCell ref="J163:J164"/>
    <mergeCell ref="K163:K164"/>
    <mergeCell ref="L163:L164"/>
    <mergeCell ref="M163:M164"/>
    <mergeCell ref="N163:N164"/>
    <mergeCell ref="R161:R162"/>
    <mergeCell ref="S161:T162"/>
    <mergeCell ref="U161:U162"/>
    <mergeCell ref="B163:B164"/>
    <mergeCell ref="C163:C164"/>
    <mergeCell ref="D163:D164"/>
    <mergeCell ref="E163:E164"/>
    <mergeCell ref="F163:F164"/>
    <mergeCell ref="G163:G164"/>
    <mergeCell ref="H163:H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Q151:Q152"/>
    <mergeCell ref="R151:R152"/>
    <mergeCell ref="S151:T152"/>
    <mergeCell ref="U151:U152"/>
    <mergeCell ref="B153:B154"/>
    <mergeCell ref="C153:D154"/>
    <mergeCell ref="E153:E154"/>
    <mergeCell ref="F153:F154"/>
    <mergeCell ref="G153:H154"/>
    <mergeCell ref="I153:I154"/>
    <mergeCell ref="I151:I152"/>
    <mergeCell ref="J151:J152"/>
    <mergeCell ref="K151:L152"/>
    <mergeCell ref="M151:M152"/>
    <mergeCell ref="N151:N152"/>
    <mergeCell ref="O151:P152"/>
    <mergeCell ref="C150:E150"/>
    <mergeCell ref="G150:I150"/>
    <mergeCell ref="K150:M150"/>
    <mergeCell ref="O150:Q150"/>
    <mergeCell ref="S150:U150"/>
    <mergeCell ref="B151:B152"/>
    <mergeCell ref="C151:D152"/>
    <mergeCell ref="E151:E152"/>
    <mergeCell ref="F151:F152"/>
    <mergeCell ref="G151:H152"/>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1:T132"/>
    <mergeCell ref="U131:U132"/>
    <mergeCell ref="C133:E133"/>
    <mergeCell ref="G133:I133"/>
    <mergeCell ref="K133:M133"/>
    <mergeCell ref="O133:Q133"/>
    <mergeCell ref="S133:U133"/>
    <mergeCell ref="N131:N132"/>
    <mergeCell ref="O131:O132"/>
    <mergeCell ref="P131:P132"/>
    <mergeCell ref="Q131:Q132"/>
    <mergeCell ref="R131:R132"/>
    <mergeCell ref="S131:S132"/>
    <mergeCell ref="H131:H132"/>
    <mergeCell ref="I131:I132"/>
    <mergeCell ref="J131:J132"/>
    <mergeCell ref="K131:K132"/>
    <mergeCell ref="L131:L132"/>
    <mergeCell ref="M131:M132"/>
    <mergeCell ref="N129:N130"/>
    <mergeCell ref="O129:Q130"/>
    <mergeCell ref="R129:R130"/>
    <mergeCell ref="S129:U130"/>
    <mergeCell ref="B131:B132"/>
    <mergeCell ref="C131:C132"/>
    <mergeCell ref="D131:D132"/>
    <mergeCell ref="E131:E132"/>
    <mergeCell ref="F131:F132"/>
    <mergeCell ref="G131:G132"/>
    <mergeCell ref="B126:U126"/>
    <mergeCell ref="C128:U128"/>
    <mergeCell ref="B129:B130"/>
    <mergeCell ref="C129:E130"/>
    <mergeCell ref="F129:F130"/>
    <mergeCell ref="G129:I129"/>
    <mergeCell ref="G130:I130"/>
    <mergeCell ref="J129:J130"/>
    <mergeCell ref="K129:M129"/>
    <mergeCell ref="K130:M130"/>
    <mergeCell ref="P121:P122"/>
    <mergeCell ref="Q121:Q122"/>
    <mergeCell ref="R121:R122"/>
    <mergeCell ref="S121:S122"/>
    <mergeCell ref="T121:T122"/>
    <mergeCell ref="U121:U122"/>
    <mergeCell ref="J121:J122"/>
    <mergeCell ref="K121:K122"/>
    <mergeCell ref="L121:L122"/>
    <mergeCell ref="M121:M122"/>
    <mergeCell ref="N121:N122"/>
    <mergeCell ref="O121:O122"/>
    <mergeCell ref="S119:T120"/>
    <mergeCell ref="U119:U120"/>
    <mergeCell ref="B121:B122"/>
    <mergeCell ref="C121:C122"/>
    <mergeCell ref="D121:D122"/>
    <mergeCell ref="E121:E122"/>
    <mergeCell ref="F121:F122"/>
    <mergeCell ref="G121:G122"/>
    <mergeCell ref="H121:H122"/>
    <mergeCell ref="I121:I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S101:S102"/>
    <mergeCell ref="T101:T102"/>
    <mergeCell ref="U101:U102"/>
    <mergeCell ref="B103:B104"/>
    <mergeCell ref="C103:D104"/>
    <mergeCell ref="E103:E104"/>
    <mergeCell ref="F103:F104"/>
    <mergeCell ref="G103:H104"/>
    <mergeCell ref="I103:I104"/>
    <mergeCell ref="J103:J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C100:E100"/>
    <mergeCell ref="G100:I100"/>
    <mergeCell ref="K100:M100"/>
    <mergeCell ref="O100:Q100"/>
    <mergeCell ref="S100:U100"/>
    <mergeCell ref="B101:B102"/>
    <mergeCell ref="C101:C102"/>
    <mergeCell ref="D101:D102"/>
    <mergeCell ref="E101:E102"/>
    <mergeCell ref="F101:F102"/>
    <mergeCell ref="U97:U98"/>
    <mergeCell ref="C99:E99"/>
    <mergeCell ref="G99:I99"/>
    <mergeCell ref="K99:M99"/>
    <mergeCell ref="O99:Q99"/>
    <mergeCell ref="S99:U99"/>
    <mergeCell ref="O97:O98"/>
    <mergeCell ref="P97:P98"/>
    <mergeCell ref="Q97:Q98"/>
    <mergeCell ref="R97:R98"/>
    <mergeCell ref="S97:S98"/>
    <mergeCell ref="T97:T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O67:Q68"/>
    <mergeCell ref="R67:R68"/>
    <mergeCell ref="S67:U68"/>
    <mergeCell ref="C69:E69"/>
    <mergeCell ref="G69:I69"/>
    <mergeCell ref="K69:M69"/>
    <mergeCell ref="O69:Q69"/>
    <mergeCell ref="S69:U69"/>
    <mergeCell ref="C66:U66"/>
    <mergeCell ref="B67:B68"/>
    <mergeCell ref="C67:E68"/>
    <mergeCell ref="F67:F68"/>
    <mergeCell ref="G67:I67"/>
    <mergeCell ref="G68:I68"/>
    <mergeCell ref="J67:J68"/>
    <mergeCell ref="K67:M67"/>
    <mergeCell ref="K68:M68"/>
    <mergeCell ref="N67:N68"/>
    <mergeCell ref="Q63:Q64"/>
    <mergeCell ref="R63:R64"/>
    <mergeCell ref="S63:S64"/>
    <mergeCell ref="T63:T64"/>
    <mergeCell ref="U63:U64"/>
    <mergeCell ref="C65:E65"/>
    <mergeCell ref="G65:I65"/>
    <mergeCell ref="K65:M65"/>
    <mergeCell ref="O65:Q65"/>
    <mergeCell ref="S65:U65"/>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M43:M44"/>
    <mergeCell ref="N43:N44"/>
    <mergeCell ref="O43:P44"/>
    <mergeCell ref="Q43:Q44"/>
    <mergeCell ref="R43:R44"/>
    <mergeCell ref="S43:S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Q39:Q40"/>
    <mergeCell ref="R39:R40"/>
    <mergeCell ref="S39:S40"/>
    <mergeCell ref="T39:T40"/>
    <mergeCell ref="U39:U40"/>
    <mergeCell ref="C41:E41"/>
    <mergeCell ref="G41:I41"/>
    <mergeCell ref="K41:M41"/>
    <mergeCell ref="O41:Q41"/>
    <mergeCell ref="S41:U41"/>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I13:I14"/>
    <mergeCell ref="J13:J14"/>
    <mergeCell ref="K13:L14"/>
    <mergeCell ref="M13:M14"/>
    <mergeCell ref="N13:N14"/>
    <mergeCell ref="O13:P14"/>
    <mergeCell ref="C12:E12"/>
    <mergeCell ref="G12:I12"/>
    <mergeCell ref="K12:M12"/>
    <mergeCell ref="O12:Q12"/>
    <mergeCell ref="S12:U12"/>
    <mergeCell ref="B13:B14"/>
    <mergeCell ref="C13:D14"/>
    <mergeCell ref="E13:E14"/>
    <mergeCell ref="F13:F14"/>
    <mergeCell ref="G13:H14"/>
    <mergeCell ref="N9:N10"/>
    <mergeCell ref="O9:Q10"/>
    <mergeCell ref="R9:R10"/>
    <mergeCell ref="S9:U10"/>
    <mergeCell ref="C11:E11"/>
    <mergeCell ref="G11:I11"/>
    <mergeCell ref="K11:M11"/>
    <mergeCell ref="O11:Q11"/>
    <mergeCell ref="S11:U11"/>
    <mergeCell ref="B6:U6"/>
    <mergeCell ref="C8:U8"/>
    <mergeCell ref="B9:B10"/>
    <mergeCell ref="C9:E10"/>
    <mergeCell ref="F9:F10"/>
    <mergeCell ref="G9:I9"/>
    <mergeCell ref="G10:I10"/>
    <mergeCell ref="J9:J10"/>
    <mergeCell ref="K9:M9"/>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6.42578125" bestFit="1" customWidth="1"/>
    <col min="6" max="6" width="15.42578125" bestFit="1" customWidth="1"/>
    <col min="7" max="7" width="16.42578125" bestFit="1" customWidth="1"/>
    <col min="8" max="8" width="12.140625" bestFit="1" customWidth="1"/>
  </cols>
  <sheetData>
    <row r="1" spans="1:8" ht="15" customHeight="1">
      <c r="A1" s="7" t="s">
        <v>517</v>
      </c>
      <c r="B1" s="7" t="s">
        <v>1</v>
      </c>
      <c r="C1" s="7"/>
      <c r="D1" s="7"/>
      <c r="E1" s="1" t="s">
        <v>518</v>
      </c>
      <c r="F1" s="1" t="s">
        <v>519</v>
      </c>
      <c r="G1" s="1" t="s">
        <v>520</v>
      </c>
      <c r="H1" s="1"/>
    </row>
    <row r="2" spans="1:8">
      <c r="A2" s="7"/>
      <c r="B2" s="7" t="s">
        <v>2</v>
      </c>
      <c r="C2" s="7" t="s">
        <v>21</v>
      </c>
      <c r="D2" s="7" t="s">
        <v>78</v>
      </c>
      <c r="E2" s="7" t="s">
        <v>521</v>
      </c>
      <c r="F2" s="1" t="s">
        <v>522</v>
      </c>
      <c r="G2" s="7" t="s">
        <v>524</v>
      </c>
      <c r="H2" s="1" t="s">
        <v>3</v>
      </c>
    </row>
    <row r="3" spans="1:8">
      <c r="A3" s="7"/>
      <c r="B3" s="7"/>
      <c r="C3" s="7"/>
      <c r="D3" s="7"/>
      <c r="E3" s="7"/>
      <c r="F3" s="1" t="s">
        <v>523</v>
      </c>
      <c r="G3" s="7"/>
      <c r="H3" s="1" t="s">
        <v>523</v>
      </c>
    </row>
    <row r="4" spans="1:8">
      <c r="A4" s="3" t="s">
        <v>141</v>
      </c>
      <c r="B4" s="4"/>
      <c r="C4" s="4"/>
      <c r="D4" s="4"/>
      <c r="E4" s="4"/>
      <c r="F4" s="4"/>
      <c r="G4" s="4"/>
      <c r="H4" s="4"/>
    </row>
    <row r="5" spans="1:8">
      <c r="A5" s="2" t="s">
        <v>89</v>
      </c>
      <c r="B5" s="8">
        <v>5990000</v>
      </c>
      <c r="C5" s="8">
        <v>71000000</v>
      </c>
      <c r="D5" s="8">
        <v>0</v>
      </c>
      <c r="E5" s="4"/>
      <c r="F5" s="4"/>
      <c r="G5" s="4"/>
      <c r="H5" s="4"/>
    </row>
    <row r="6" spans="1:8">
      <c r="A6" s="2" t="s">
        <v>525</v>
      </c>
      <c r="B6" s="6">
        <v>11300000</v>
      </c>
      <c r="C6" s="6">
        <v>300000</v>
      </c>
      <c r="D6" s="4"/>
      <c r="E6" s="4"/>
      <c r="F6" s="4"/>
      <c r="G6" s="4"/>
      <c r="H6" s="4"/>
    </row>
    <row r="7" spans="1:8">
      <c r="A7" s="3" t="s">
        <v>526</v>
      </c>
      <c r="B7" s="4"/>
      <c r="C7" s="4"/>
      <c r="D7" s="4"/>
      <c r="E7" s="4"/>
      <c r="F7" s="4"/>
      <c r="G7" s="4"/>
      <c r="H7" s="4"/>
    </row>
    <row r="8" spans="1:8">
      <c r="A8" s="2" t="s">
        <v>44</v>
      </c>
      <c r="B8" s="6">
        <v>33920000</v>
      </c>
      <c r="C8" s="6">
        <v>3315000</v>
      </c>
      <c r="D8" s="4"/>
      <c r="E8" s="4"/>
      <c r="F8" s="4"/>
      <c r="G8" s="4"/>
      <c r="H8" s="4"/>
    </row>
    <row r="9" spans="1:8">
      <c r="A9" s="3" t="s">
        <v>178</v>
      </c>
      <c r="B9" s="4"/>
      <c r="C9" s="4"/>
      <c r="D9" s="4"/>
      <c r="E9" s="4"/>
      <c r="F9" s="4"/>
      <c r="G9" s="4"/>
      <c r="H9" s="4"/>
    </row>
    <row r="10" spans="1:8">
      <c r="A10" s="2" t="s">
        <v>26</v>
      </c>
      <c r="B10" s="6">
        <v>29957000</v>
      </c>
      <c r="C10" s="6">
        <v>38002000</v>
      </c>
      <c r="D10" s="4"/>
      <c r="E10" s="4"/>
      <c r="F10" s="4"/>
      <c r="G10" s="4"/>
      <c r="H10" s="4"/>
    </row>
    <row r="11" spans="1:8">
      <c r="A11" s="3" t="s">
        <v>527</v>
      </c>
      <c r="B11" s="4"/>
      <c r="C11" s="4"/>
      <c r="D11" s="4"/>
      <c r="E11" s="4"/>
      <c r="F11" s="4"/>
      <c r="G11" s="4"/>
      <c r="H11" s="4"/>
    </row>
    <row r="12" spans="1:8" ht="30">
      <c r="A12" s="2" t="s">
        <v>528</v>
      </c>
      <c r="B12" s="6">
        <v>7000</v>
      </c>
      <c r="C12" s="4"/>
      <c r="D12" s="6">
        <v>107000</v>
      </c>
      <c r="E12" s="4"/>
      <c r="F12" s="4"/>
      <c r="G12" s="4"/>
      <c r="H12" s="4"/>
    </row>
    <row r="13" spans="1:8">
      <c r="A13" s="2" t="s">
        <v>529</v>
      </c>
      <c r="B13" s="4"/>
      <c r="C13" s="4"/>
      <c r="D13" s="4"/>
      <c r="E13" s="4"/>
      <c r="F13" s="4"/>
      <c r="G13" s="4"/>
      <c r="H13" s="4"/>
    </row>
    <row r="14" spans="1:8">
      <c r="A14" s="3" t="s">
        <v>141</v>
      </c>
      <c r="B14" s="4"/>
      <c r="C14" s="4"/>
      <c r="D14" s="4"/>
      <c r="E14" s="4"/>
      <c r="F14" s="4"/>
      <c r="G14" s="4"/>
      <c r="H14" s="4"/>
    </row>
    <row r="15" spans="1:8">
      <c r="A15" s="2" t="s">
        <v>530</v>
      </c>
      <c r="B15" s="4">
        <v>4</v>
      </c>
      <c r="C15" s="4"/>
      <c r="D15" s="4"/>
      <c r="E15" s="4"/>
      <c r="F15" s="4"/>
      <c r="G15" s="4"/>
      <c r="H15" s="4"/>
    </row>
    <row r="16" spans="1:8" ht="30">
      <c r="A16" s="2" t="s">
        <v>531</v>
      </c>
      <c r="B16" s="4"/>
      <c r="C16" s="4"/>
      <c r="D16" s="4"/>
      <c r="E16" s="4"/>
      <c r="F16" s="4"/>
      <c r="G16" s="4"/>
      <c r="H16" s="4"/>
    </row>
    <row r="17" spans="1:8">
      <c r="A17" s="3" t="s">
        <v>141</v>
      </c>
      <c r="B17" s="4"/>
      <c r="C17" s="4"/>
      <c r="D17" s="4"/>
      <c r="E17" s="4"/>
      <c r="F17" s="4"/>
      <c r="G17" s="4"/>
      <c r="H17" s="4"/>
    </row>
    <row r="18" spans="1:8">
      <c r="A18" s="2" t="s">
        <v>532</v>
      </c>
      <c r="B18" s="4">
        <v>119</v>
      </c>
      <c r="C18" s="4"/>
      <c r="D18" s="4"/>
      <c r="E18" s="4"/>
      <c r="F18" s="4"/>
      <c r="G18" s="4"/>
      <c r="H18" s="4"/>
    </row>
    <row r="19" spans="1:8">
      <c r="A19" s="2" t="s">
        <v>533</v>
      </c>
      <c r="B19" s="4">
        <v>126</v>
      </c>
      <c r="C19" s="4"/>
      <c r="D19" s="4"/>
      <c r="E19" s="4"/>
      <c r="F19" s="4"/>
      <c r="G19" s="4"/>
      <c r="H19" s="4"/>
    </row>
    <row r="20" spans="1:8">
      <c r="A20" s="2" t="s">
        <v>534</v>
      </c>
      <c r="B20" s="4">
        <v>17</v>
      </c>
      <c r="C20" s="4"/>
      <c r="D20" s="4"/>
      <c r="E20" s="4"/>
      <c r="F20" s="4"/>
      <c r="G20" s="4"/>
      <c r="H20" s="4"/>
    </row>
    <row r="21" spans="1:8">
      <c r="A21" s="3" t="s">
        <v>178</v>
      </c>
      <c r="B21" s="4"/>
      <c r="C21" s="4"/>
      <c r="D21" s="4"/>
      <c r="E21" s="4"/>
      <c r="F21" s="4"/>
      <c r="G21" s="4"/>
      <c r="H21" s="4"/>
    </row>
    <row r="22" spans="1:8">
      <c r="A22" s="2" t="s">
        <v>26</v>
      </c>
      <c r="B22" s="6">
        <v>1300000</v>
      </c>
      <c r="C22" s="6">
        <v>4400000</v>
      </c>
      <c r="D22" s="4"/>
      <c r="E22" s="4"/>
      <c r="F22" s="4"/>
      <c r="G22" s="4"/>
      <c r="H22" s="4"/>
    </row>
    <row r="23" spans="1:8" ht="30">
      <c r="A23" s="2" t="s">
        <v>535</v>
      </c>
      <c r="B23" s="4"/>
      <c r="C23" s="4"/>
      <c r="D23" s="4"/>
      <c r="E23" s="4"/>
      <c r="F23" s="4"/>
      <c r="G23" s="4"/>
      <c r="H23" s="4"/>
    </row>
    <row r="24" spans="1:8">
      <c r="A24" s="3" t="s">
        <v>141</v>
      </c>
      <c r="B24" s="4"/>
      <c r="C24" s="4"/>
      <c r="D24" s="4"/>
      <c r="E24" s="4"/>
      <c r="F24" s="4"/>
      <c r="G24" s="4"/>
      <c r="H24" s="4"/>
    </row>
    <row r="25" spans="1:8">
      <c r="A25" s="2" t="s">
        <v>532</v>
      </c>
      <c r="B25" s="4">
        <v>108</v>
      </c>
      <c r="C25" s="4"/>
      <c r="D25" s="4"/>
      <c r="E25" s="4"/>
      <c r="F25" s="4"/>
      <c r="G25" s="4"/>
      <c r="H25" s="4"/>
    </row>
    <row r="26" spans="1:8" ht="30">
      <c r="A26" s="2" t="s">
        <v>536</v>
      </c>
      <c r="B26" s="4"/>
      <c r="C26" s="4"/>
      <c r="D26" s="4"/>
      <c r="E26" s="4"/>
      <c r="F26" s="4"/>
      <c r="G26" s="4"/>
      <c r="H26" s="4"/>
    </row>
    <row r="27" spans="1:8">
      <c r="A27" s="3" t="s">
        <v>141</v>
      </c>
      <c r="B27" s="4"/>
      <c r="C27" s="4"/>
      <c r="D27" s="4"/>
      <c r="E27" s="4"/>
      <c r="F27" s="4"/>
      <c r="G27" s="4"/>
      <c r="H27" s="4"/>
    </row>
    <row r="28" spans="1:8">
      <c r="A28" s="2" t="s">
        <v>532</v>
      </c>
      <c r="B28" s="4">
        <v>11</v>
      </c>
      <c r="C28" s="4"/>
      <c r="D28" s="4"/>
      <c r="E28" s="4"/>
      <c r="F28" s="4"/>
      <c r="G28" s="4"/>
      <c r="H28" s="4"/>
    </row>
    <row r="29" spans="1:8">
      <c r="A29" s="2" t="s">
        <v>537</v>
      </c>
      <c r="B29" s="4"/>
      <c r="C29" s="4"/>
      <c r="D29" s="4"/>
      <c r="E29" s="4"/>
      <c r="F29" s="4"/>
      <c r="G29" s="4"/>
      <c r="H29" s="4"/>
    </row>
    <row r="30" spans="1:8">
      <c r="A30" s="3" t="s">
        <v>141</v>
      </c>
      <c r="B30" s="4"/>
      <c r="C30" s="4"/>
      <c r="D30" s="4"/>
      <c r="E30" s="4"/>
      <c r="F30" s="4"/>
      <c r="G30" s="4"/>
      <c r="H30" s="4"/>
    </row>
    <row r="31" spans="1:8">
      <c r="A31" s="2" t="s">
        <v>538</v>
      </c>
      <c r="B31" s="4">
        <v>37</v>
      </c>
      <c r="C31" s="4"/>
      <c r="D31" s="4"/>
      <c r="E31" s="4"/>
      <c r="F31" s="4"/>
      <c r="G31" s="4"/>
      <c r="H31" s="4"/>
    </row>
    <row r="32" spans="1:8" ht="45">
      <c r="A32" s="2" t="s">
        <v>539</v>
      </c>
      <c r="B32" s="4"/>
      <c r="C32" s="4"/>
      <c r="D32" s="4"/>
      <c r="E32" s="4"/>
      <c r="F32" s="4"/>
      <c r="G32" s="4"/>
      <c r="H32" s="4"/>
    </row>
    <row r="33" spans="1:8">
      <c r="A33" s="3" t="s">
        <v>141</v>
      </c>
      <c r="B33" s="4"/>
      <c r="C33" s="4"/>
      <c r="D33" s="4"/>
      <c r="E33" s="4"/>
      <c r="F33" s="4"/>
      <c r="G33" s="4"/>
      <c r="H33" s="4"/>
    </row>
    <row r="34" spans="1:8">
      <c r="A34" s="2" t="s">
        <v>538</v>
      </c>
      <c r="B34" s="4">
        <v>6</v>
      </c>
      <c r="C34" s="4"/>
      <c r="D34" s="4"/>
      <c r="E34" s="4"/>
      <c r="F34" s="4"/>
      <c r="G34" s="4"/>
      <c r="H34" s="4"/>
    </row>
    <row r="35" spans="1:8">
      <c r="A35" s="2" t="s">
        <v>540</v>
      </c>
      <c r="B35" s="4">
        <v>5</v>
      </c>
      <c r="C35" s="4"/>
      <c r="D35" s="4"/>
      <c r="E35" s="4"/>
      <c r="F35" s="4"/>
      <c r="G35" s="4"/>
      <c r="H35" s="4"/>
    </row>
    <row r="36" spans="1:8">
      <c r="A36" s="2" t="s">
        <v>541</v>
      </c>
      <c r="B36" s="4">
        <v>20</v>
      </c>
      <c r="C36" s="4"/>
      <c r="D36" s="4"/>
      <c r="E36" s="4"/>
      <c r="F36" s="4"/>
      <c r="G36" s="4"/>
      <c r="H36" s="4"/>
    </row>
    <row r="37" spans="1:8" ht="30">
      <c r="A37" s="2" t="s">
        <v>542</v>
      </c>
      <c r="B37" s="4"/>
      <c r="C37" s="4"/>
      <c r="D37" s="4"/>
      <c r="E37" s="4"/>
      <c r="F37" s="4"/>
      <c r="G37" s="4"/>
      <c r="H37" s="4"/>
    </row>
    <row r="38" spans="1:8">
      <c r="A38" s="3" t="s">
        <v>141</v>
      </c>
      <c r="B38" s="4"/>
      <c r="C38" s="4"/>
      <c r="D38" s="4"/>
      <c r="E38" s="4"/>
      <c r="F38" s="4"/>
      <c r="G38" s="4"/>
      <c r="H38" s="4"/>
    </row>
    <row r="39" spans="1:8">
      <c r="A39" s="2" t="s">
        <v>538</v>
      </c>
      <c r="B39" s="4">
        <v>8</v>
      </c>
      <c r="C39" s="4"/>
      <c r="D39" s="4"/>
      <c r="E39" s="4"/>
      <c r="F39" s="4"/>
      <c r="G39" s="4"/>
      <c r="H39" s="4"/>
    </row>
    <row r="40" spans="1:8" ht="45">
      <c r="A40" s="2" t="s">
        <v>543</v>
      </c>
      <c r="B40" s="4"/>
      <c r="C40" s="4"/>
      <c r="D40" s="4"/>
      <c r="E40" s="4"/>
      <c r="F40" s="4"/>
      <c r="G40" s="4"/>
      <c r="H40" s="4"/>
    </row>
    <row r="41" spans="1:8">
      <c r="A41" s="3" t="s">
        <v>141</v>
      </c>
      <c r="B41" s="4"/>
      <c r="C41" s="4"/>
      <c r="D41" s="4"/>
      <c r="E41" s="4"/>
      <c r="F41" s="4"/>
      <c r="G41" s="4"/>
      <c r="H41" s="4"/>
    </row>
    <row r="42" spans="1:8">
      <c r="A42" s="2" t="s">
        <v>538</v>
      </c>
      <c r="B42" s="4">
        <v>5</v>
      </c>
      <c r="C42" s="4"/>
      <c r="D42" s="4">
        <v>5</v>
      </c>
      <c r="E42" s="4"/>
      <c r="F42" s="4"/>
      <c r="G42" s="4"/>
      <c r="H42" s="4"/>
    </row>
    <row r="43" spans="1:8" ht="45">
      <c r="A43" s="2" t="s">
        <v>544</v>
      </c>
      <c r="B43" s="4"/>
      <c r="C43" s="4"/>
      <c r="D43" s="4"/>
      <c r="E43" s="4"/>
      <c r="F43" s="4"/>
      <c r="G43" s="4"/>
      <c r="H43" s="4"/>
    </row>
    <row r="44" spans="1:8">
      <c r="A44" s="3" t="s">
        <v>141</v>
      </c>
      <c r="B44" s="4"/>
      <c r="C44" s="4"/>
      <c r="D44" s="4"/>
      <c r="E44" s="4"/>
      <c r="F44" s="4"/>
      <c r="G44" s="4"/>
      <c r="H44" s="4"/>
    </row>
    <row r="45" spans="1:8">
      <c r="A45" s="2" t="s">
        <v>538</v>
      </c>
      <c r="B45" s="4">
        <v>16</v>
      </c>
      <c r="C45" s="4"/>
      <c r="D45" s="4"/>
      <c r="E45" s="4"/>
      <c r="F45" s="4"/>
      <c r="G45" s="4"/>
      <c r="H45" s="4"/>
    </row>
    <row r="46" spans="1:8" ht="45">
      <c r="A46" s="2" t="s">
        <v>545</v>
      </c>
      <c r="B46" s="4"/>
      <c r="C46" s="4"/>
      <c r="D46" s="4"/>
      <c r="E46" s="4"/>
      <c r="F46" s="4"/>
      <c r="G46" s="4"/>
      <c r="H46" s="4"/>
    </row>
    <row r="47" spans="1:8">
      <c r="A47" s="3" t="s">
        <v>141</v>
      </c>
      <c r="B47" s="4"/>
      <c r="C47" s="4"/>
      <c r="D47" s="4"/>
      <c r="E47" s="4"/>
      <c r="F47" s="4"/>
      <c r="G47" s="4"/>
      <c r="H47" s="4"/>
    </row>
    <row r="48" spans="1:8">
      <c r="A48" s="2" t="s">
        <v>546</v>
      </c>
      <c r="B48" s="4">
        <v>5</v>
      </c>
      <c r="C48" s="4"/>
      <c r="D48" s="4"/>
      <c r="E48" s="4"/>
      <c r="F48" s="4"/>
      <c r="G48" s="4"/>
      <c r="H48" s="4"/>
    </row>
    <row r="49" spans="1:8" ht="45">
      <c r="A49" s="2" t="s">
        <v>547</v>
      </c>
      <c r="B49" s="4"/>
      <c r="C49" s="4"/>
      <c r="D49" s="4"/>
      <c r="E49" s="4"/>
      <c r="F49" s="4"/>
      <c r="G49" s="4"/>
      <c r="H49" s="4"/>
    </row>
    <row r="50" spans="1:8">
      <c r="A50" s="3" t="s">
        <v>141</v>
      </c>
      <c r="B50" s="4"/>
      <c r="C50" s="4"/>
      <c r="D50" s="4"/>
      <c r="E50" s="4"/>
      <c r="F50" s="4"/>
      <c r="G50" s="4"/>
      <c r="H50" s="4"/>
    </row>
    <row r="51" spans="1:8">
      <c r="A51" s="2" t="s">
        <v>538</v>
      </c>
      <c r="B51" s="4">
        <v>25</v>
      </c>
      <c r="C51" s="4"/>
      <c r="D51" s="4"/>
      <c r="E51" s="4"/>
      <c r="F51" s="4"/>
      <c r="G51" s="4"/>
      <c r="H51" s="4"/>
    </row>
    <row r="52" spans="1:8" ht="45">
      <c r="A52" s="2" t="s">
        <v>548</v>
      </c>
      <c r="B52" s="4"/>
      <c r="C52" s="4"/>
      <c r="D52" s="4"/>
      <c r="E52" s="4"/>
      <c r="F52" s="4"/>
      <c r="G52" s="4"/>
      <c r="H52" s="4"/>
    </row>
    <row r="53" spans="1:8">
      <c r="A53" s="3" t="s">
        <v>141</v>
      </c>
      <c r="B53" s="4"/>
      <c r="C53" s="4"/>
      <c r="D53" s="4"/>
      <c r="E53" s="4"/>
      <c r="F53" s="4"/>
      <c r="G53" s="4"/>
      <c r="H53" s="4"/>
    </row>
    <row r="54" spans="1:8">
      <c r="A54" s="2" t="s">
        <v>546</v>
      </c>
      <c r="B54" s="4">
        <v>3</v>
      </c>
      <c r="C54" s="4"/>
      <c r="D54" s="4"/>
      <c r="E54" s="4"/>
      <c r="F54" s="4"/>
      <c r="G54" s="4"/>
      <c r="H54" s="4"/>
    </row>
    <row r="55" spans="1:8" ht="45">
      <c r="A55" s="2" t="s">
        <v>549</v>
      </c>
      <c r="B55" s="4"/>
      <c r="C55" s="4"/>
      <c r="D55" s="4"/>
      <c r="E55" s="4"/>
      <c r="F55" s="4"/>
      <c r="G55" s="4"/>
      <c r="H55" s="4"/>
    </row>
    <row r="56" spans="1:8">
      <c r="A56" s="3" t="s">
        <v>141</v>
      </c>
      <c r="B56" s="4"/>
      <c r="C56" s="4"/>
      <c r="D56" s="4"/>
      <c r="E56" s="4"/>
      <c r="F56" s="4"/>
      <c r="G56" s="4"/>
      <c r="H56" s="4"/>
    </row>
    <row r="57" spans="1:8">
      <c r="A57" s="2" t="s">
        <v>546</v>
      </c>
      <c r="B57" s="4">
        <v>1</v>
      </c>
      <c r="C57" s="4"/>
      <c r="D57" s="4"/>
      <c r="E57" s="4"/>
      <c r="F57" s="4"/>
      <c r="G57" s="4"/>
      <c r="H57" s="4"/>
    </row>
    <row r="58" spans="1:8" ht="45">
      <c r="A58" s="2" t="s">
        <v>550</v>
      </c>
      <c r="B58" s="4"/>
      <c r="C58" s="4"/>
      <c r="D58" s="4"/>
      <c r="E58" s="4"/>
      <c r="F58" s="4"/>
      <c r="G58" s="4"/>
      <c r="H58" s="4"/>
    </row>
    <row r="59" spans="1:8">
      <c r="A59" s="3" t="s">
        <v>141</v>
      </c>
      <c r="B59" s="4"/>
      <c r="C59" s="4"/>
      <c r="D59" s="4"/>
      <c r="E59" s="4"/>
      <c r="F59" s="4"/>
      <c r="G59" s="4"/>
      <c r="H59" s="4"/>
    </row>
    <row r="60" spans="1:8">
      <c r="A60" s="2" t="s">
        <v>538</v>
      </c>
      <c r="B60" s="4">
        <v>4</v>
      </c>
      <c r="C60" s="4"/>
      <c r="D60" s="4"/>
      <c r="E60" s="4"/>
      <c r="F60" s="4"/>
      <c r="G60" s="4"/>
      <c r="H60" s="4"/>
    </row>
    <row r="61" spans="1:8" ht="60">
      <c r="A61" s="2" t="s">
        <v>551</v>
      </c>
      <c r="B61" s="4"/>
      <c r="C61" s="4"/>
      <c r="D61" s="4"/>
      <c r="E61" s="4"/>
      <c r="F61" s="4"/>
      <c r="G61" s="4"/>
      <c r="H61" s="4"/>
    </row>
    <row r="62" spans="1:8">
      <c r="A62" s="3" t="s">
        <v>141</v>
      </c>
      <c r="B62" s="4"/>
      <c r="C62" s="4"/>
      <c r="D62" s="4"/>
      <c r="E62" s="4"/>
      <c r="F62" s="4"/>
      <c r="G62" s="4"/>
      <c r="H62" s="4"/>
    </row>
    <row r="63" spans="1:8">
      <c r="A63" s="2" t="s">
        <v>538</v>
      </c>
      <c r="B63" s="4">
        <v>19</v>
      </c>
      <c r="C63" s="4"/>
      <c r="D63" s="4"/>
      <c r="E63" s="4"/>
      <c r="F63" s="4"/>
      <c r="G63" s="4"/>
      <c r="H63" s="4"/>
    </row>
    <row r="64" spans="1:8" ht="60">
      <c r="A64" s="2" t="s">
        <v>552</v>
      </c>
      <c r="B64" s="4"/>
      <c r="C64" s="4"/>
      <c r="D64" s="4"/>
      <c r="E64" s="4"/>
      <c r="F64" s="4"/>
      <c r="G64" s="4"/>
      <c r="H64" s="4"/>
    </row>
    <row r="65" spans="1:8">
      <c r="A65" s="3" t="s">
        <v>141</v>
      </c>
      <c r="B65" s="4"/>
      <c r="C65" s="4"/>
      <c r="D65" s="4"/>
      <c r="E65" s="4"/>
      <c r="F65" s="4"/>
      <c r="G65" s="4"/>
      <c r="H65" s="4"/>
    </row>
    <row r="66" spans="1:8">
      <c r="A66" s="2" t="s">
        <v>538</v>
      </c>
      <c r="B66" s="4">
        <v>4</v>
      </c>
      <c r="C66" s="4"/>
      <c r="D66" s="4"/>
      <c r="E66" s="4"/>
      <c r="F66" s="4"/>
      <c r="G66" s="4"/>
      <c r="H66" s="4"/>
    </row>
    <row r="67" spans="1:8" ht="60">
      <c r="A67" s="2" t="s">
        <v>553</v>
      </c>
      <c r="B67" s="4"/>
      <c r="C67" s="4"/>
      <c r="D67" s="4"/>
      <c r="E67" s="4"/>
      <c r="F67" s="4"/>
      <c r="G67" s="4"/>
      <c r="H67" s="4"/>
    </row>
    <row r="68" spans="1:8">
      <c r="A68" s="3" t="s">
        <v>141</v>
      </c>
      <c r="B68" s="4"/>
      <c r="C68" s="4"/>
      <c r="D68" s="4"/>
      <c r="E68" s="4"/>
      <c r="F68" s="4"/>
      <c r="G68" s="4"/>
      <c r="H68" s="4"/>
    </row>
    <row r="69" spans="1:8">
      <c r="A69" s="2" t="s">
        <v>538</v>
      </c>
      <c r="B69" s="4">
        <v>15</v>
      </c>
      <c r="C69" s="4"/>
      <c r="D69" s="4"/>
      <c r="E69" s="4"/>
      <c r="F69" s="4"/>
      <c r="G69" s="4"/>
      <c r="H69" s="4"/>
    </row>
    <row r="70" spans="1:8" ht="60">
      <c r="A70" s="2" t="s">
        <v>554</v>
      </c>
      <c r="B70" s="4"/>
      <c r="C70" s="4"/>
      <c r="D70" s="4"/>
      <c r="E70" s="4"/>
      <c r="F70" s="4"/>
      <c r="G70" s="4"/>
      <c r="H70" s="4"/>
    </row>
    <row r="71" spans="1:8">
      <c r="A71" s="3" t="s">
        <v>141</v>
      </c>
      <c r="B71" s="4"/>
      <c r="C71" s="4"/>
      <c r="D71" s="4"/>
      <c r="E71" s="4"/>
      <c r="F71" s="4"/>
      <c r="G71" s="4"/>
      <c r="H71" s="4"/>
    </row>
    <row r="72" spans="1:8">
      <c r="A72" s="2" t="s">
        <v>538</v>
      </c>
      <c r="B72" s="4">
        <v>9</v>
      </c>
      <c r="C72" s="4"/>
      <c r="D72" s="4"/>
      <c r="E72" s="4"/>
      <c r="F72" s="4"/>
      <c r="G72" s="4"/>
      <c r="H72" s="4"/>
    </row>
    <row r="73" spans="1:8" ht="60">
      <c r="A73" s="2" t="s">
        <v>555</v>
      </c>
      <c r="B73" s="4"/>
      <c r="C73" s="4"/>
      <c r="D73" s="4"/>
      <c r="E73" s="4"/>
      <c r="F73" s="4"/>
      <c r="G73" s="4"/>
      <c r="H73" s="4"/>
    </row>
    <row r="74" spans="1:8">
      <c r="A74" s="3" t="s">
        <v>141</v>
      </c>
      <c r="B74" s="4"/>
      <c r="C74" s="4"/>
      <c r="D74" s="4"/>
      <c r="E74" s="4"/>
      <c r="F74" s="4"/>
      <c r="G74" s="4"/>
      <c r="H74" s="4"/>
    </row>
    <row r="75" spans="1:8">
      <c r="A75" s="2" t="s">
        <v>546</v>
      </c>
      <c r="B75" s="4">
        <v>4</v>
      </c>
      <c r="C75" s="4"/>
      <c r="D75" s="4"/>
      <c r="E75" s="4"/>
      <c r="F75" s="4"/>
      <c r="G75" s="4"/>
      <c r="H75" s="4"/>
    </row>
    <row r="76" spans="1:8" ht="75">
      <c r="A76" s="2" t="s">
        <v>556</v>
      </c>
      <c r="B76" s="4"/>
      <c r="C76" s="4"/>
      <c r="D76" s="4"/>
      <c r="E76" s="4"/>
      <c r="F76" s="4"/>
      <c r="G76" s="4"/>
      <c r="H76" s="4"/>
    </row>
    <row r="77" spans="1:8">
      <c r="A77" s="3" t="s">
        <v>141</v>
      </c>
      <c r="B77" s="4"/>
      <c r="C77" s="4"/>
      <c r="D77" s="4"/>
      <c r="E77" s="4"/>
      <c r="F77" s="4"/>
      <c r="G77" s="4"/>
      <c r="H77" s="4"/>
    </row>
    <row r="78" spans="1:8">
      <c r="A78" s="2" t="s">
        <v>538</v>
      </c>
      <c r="B78" s="4">
        <v>4</v>
      </c>
      <c r="C78" s="4"/>
      <c r="D78" s="4"/>
      <c r="E78" s="4"/>
      <c r="F78" s="4"/>
      <c r="G78" s="4"/>
      <c r="H78" s="4"/>
    </row>
    <row r="79" spans="1:8" ht="30">
      <c r="A79" s="2" t="s">
        <v>557</v>
      </c>
      <c r="B79" s="4"/>
      <c r="C79" s="4"/>
      <c r="D79" s="4"/>
      <c r="E79" s="4"/>
      <c r="F79" s="4"/>
      <c r="G79" s="4"/>
      <c r="H79" s="4"/>
    </row>
    <row r="80" spans="1:8">
      <c r="A80" s="3" t="s">
        <v>178</v>
      </c>
      <c r="B80" s="4"/>
      <c r="C80" s="4"/>
      <c r="D80" s="4"/>
      <c r="E80" s="4"/>
      <c r="F80" s="4"/>
      <c r="G80" s="4"/>
      <c r="H80" s="4"/>
    </row>
    <row r="81" spans="1:8">
      <c r="A81" s="2" t="s">
        <v>26</v>
      </c>
      <c r="B81" s="4"/>
      <c r="C81" s="6">
        <v>800000</v>
      </c>
      <c r="D81" s="4"/>
      <c r="E81" s="4"/>
      <c r="F81" s="4"/>
      <c r="G81" s="4"/>
      <c r="H81" s="4"/>
    </row>
    <row r="82" spans="1:8">
      <c r="A82" s="2" t="s">
        <v>558</v>
      </c>
      <c r="B82" s="4"/>
      <c r="C82" s="4"/>
      <c r="D82" s="4"/>
      <c r="E82" s="4"/>
      <c r="F82" s="4"/>
      <c r="G82" s="4"/>
      <c r="H82" s="4"/>
    </row>
    <row r="83" spans="1:8">
      <c r="A83" s="3" t="s">
        <v>178</v>
      </c>
      <c r="B83" s="4"/>
      <c r="C83" s="4"/>
      <c r="D83" s="4"/>
      <c r="E83" s="4"/>
      <c r="F83" s="4"/>
      <c r="G83" s="4"/>
      <c r="H83" s="4"/>
    </row>
    <row r="84" spans="1:8">
      <c r="A84" s="2" t="s">
        <v>559</v>
      </c>
      <c r="B84" s="4" t="s">
        <v>560</v>
      </c>
      <c r="C84" s="4"/>
      <c r="D84" s="4"/>
      <c r="E84" s="4"/>
      <c r="F84" s="4"/>
      <c r="G84" s="4"/>
      <c r="H84" s="4"/>
    </row>
    <row r="85" spans="1:8" ht="30">
      <c r="A85" s="2" t="s">
        <v>561</v>
      </c>
      <c r="B85" s="4"/>
      <c r="C85" s="4"/>
      <c r="D85" s="4"/>
      <c r="E85" s="4"/>
      <c r="F85" s="4"/>
      <c r="G85" s="4"/>
      <c r="H85" s="4"/>
    </row>
    <row r="86" spans="1:8">
      <c r="A86" s="3" t="s">
        <v>178</v>
      </c>
      <c r="B86" s="4"/>
      <c r="C86" s="4"/>
      <c r="D86" s="4"/>
      <c r="E86" s="4"/>
      <c r="F86" s="4"/>
      <c r="G86" s="4"/>
      <c r="H86" s="4"/>
    </row>
    <row r="87" spans="1:8">
      <c r="A87" s="2" t="s">
        <v>26</v>
      </c>
      <c r="B87" s="6">
        <v>28700000</v>
      </c>
      <c r="C87" s="6">
        <v>32800000</v>
      </c>
      <c r="D87" s="4"/>
      <c r="E87" s="4"/>
      <c r="F87" s="4"/>
      <c r="G87" s="4"/>
      <c r="H87" s="4"/>
    </row>
    <row r="88" spans="1:8">
      <c r="A88" s="2" t="s">
        <v>562</v>
      </c>
      <c r="B88" s="4"/>
      <c r="C88" s="4"/>
      <c r="D88" s="4"/>
      <c r="E88" s="4"/>
      <c r="F88" s="4"/>
      <c r="G88" s="4"/>
      <c r="H88" s="4"/>
    </row>
    <row r="89" spans="1:8">
      <c r="A89" s="3" t="s">
        <v>141</v>
      </c>
      <c r="B89" s="4"/>
      <c r="C89" s="4"/>
      <c r="D89" s="4"/>
      <c r="E89" s="4"/>
      <c r="F89" s="4"/>
      <c r="G89" s="4"/>
      <c r="H89" s="4"/>
    </row>
    <row r="90" spans="1:8">
      <c r="A90" s="2" t="s">
        <v>525</v>
      </c>
      <c r="B90" s="4"/>
      <c r="C90" s="4"/>
      <c r="D90" s="4"/>
      <c r="E90" s="8">
        <v>53100000</v>
      </c>
      <c r="F90" s="4"/>
      <c r="G90" s="4"/>
      <c r="H90" s="4"/>
    </row>
    <row r="91" spans="1:8" ht="30">
      <c r="A91" s="2" t="s">
        <v>563</v>
      </c>
      <c r="B91" s="4"/>
      <c r="C91" s="4"/>
      <c r="D91" s="4"/>
      <c r="E91" s="4"/>
      <c r="F91" s="4"/>
      <c r="G91" s="4"/>
      <c r="H91" s="4"/>
    </row>
    <row r="92" spans="1:8">
      <c r="A92" s="3" t="s">
        <v>141</v>
      </c>
      <c r="B92" s="4"/>
      <c r="C92" s="4"/>
      <c r="D92" s="4"/>
      <c r="E92" s="4"/>
      <c r="F92" s="4"/>
      <c r="G92" s="4"/>
      <c r="H92" s="4"/>
    </row>
    <row r="93" spans="1:8">
      <c r="A93" s="2" t="s">
        <v>541</v>
      </c>
      <c r="B93" s="4"/>
      <c r="C93" s="4"/>
      <c r="D93" s="4"/>
      <c r="E93" s="4"/>
      <c r="F93" s="4">
        <v>1</v>
      </c>
      <c r="G93" s="4"/>
      <c r="H93" s="4"/>
    </row>
    <row r="94" spans="1:8" ht="30">
      <c r="A94" s="2" t="s">
        <v>564</v>
      </c>
      <c r="B94" s="4"/>
      <c r="C94" s="4"/>
      <c r="D94" s="4"/>
      <c r="E94" s="4"/>
      <c r="F94" s="4"/>
      <c r="G94" s="178">
        <v>0.9</v>
      </c>
      <c r="H94" s="4"/>
    </row>
    <row r="95" spans="1:8" ht="30">
      <c r="A95" s="2" t="s">
        <v>565</v>
      </c>
      <c r="B95" s="4"/>
      <c r="C95" s="4"/>
      <c r="D95" s="4"/>
      <c r="E95" s="4"/>
      <c r="F95" s="4"/>
      <c r="G95" s="178">
        <v>0.95</v>
      </c>
      <c r="H95" s="4"/>
    </row>
    <row r="96" spans="1:8" ht="45">
      <c r="A96" s="2" t="s">
        <v>566</v>
      </c>
      <c r="B96" s="4"/>
      <c r="C96" s="4"/>
      <c r="D96" s="4"/>
      <c r="E96" s="4"/>
      <c r="F96" s="4"/>
      <c r="G96" s="4"/>
      <c r="H96" s="4"/>
    </row>
    <row r="97" spans="1:8">
      <c r="A97" s="3" t="s">
        <v>141</v>
      </c>
      <c r="B97" s="4"/>
      <c r="C97" s="4"/>
      <c r="D97" s="4"/>
      <c r="E97" s="4"/>
      <c r="F97" s="4"/>
      <c r="G97" s="4"/>
      <c r="H97" s="4"/>
    </row>
    <row r="98" spans="1:8">
      <c r="A98" s="2" t="s">
        <v>546</v>
      </c>
      <c r="B98" s="4"/>
      <c r="C98" s="4"/>
      <c r="D98" s="4"/>
      <c r="E98" s="4"/>
      <c r="F98" s="4"/>
      <c r="G98" s="4"/>
      <c r="H98" s="4">
        <v>1</v>
      </c>
    </row>
    <row r="99" spans="1:8" ht="45">
      <c r="A99" s="2" t="s">
        <v>567</v>
      </c>
      <c r="B99" s="4"/>
      <c r="C99" s="4"/>
      <c r="D99" s="4"/>
      <c r="E99" s="4"/>
      <c r="F99" s="4"/>
      <c r="G99" s="4"/>
      <c r="H99" s="4"/>
    </row>
    <row r="100" spans="1:8">
      <c r="A100" s="3" t="s">
        <v>141</v>
      </c>
      <c r="B100" s="4"/>
      <c r="C100" s="4"/>
      <c r="D100" s="4"/>
      <c r="E100" s="4"/>
      <c r="F100" s="4"/>
      <c r="G100" s="4"/>
      <c r="H100" s="4"/>
    </row>
    <row r="101" spans="1:8">
      <c r="A101" s="2" t="s">
        <v>538</v>
      </c>
      <c r="B101" s="4"/>
      <c r="C101" s="4"/>
      <c r="D101" s="4"/>
      <c r="E101" s="4"/>
      <c r="F101" s="4"/>
      <c r="G101" s="4">
        <v>42</v>
      </c>
      <c r="H101" s="4"/>
    </row>
  </sheetData>
  <mergeCells count="7">
    <mergeCell ref="G2:G3"/>
    <mergeCell ref="A1:A3"/>
    <mergeCell ref="B1:D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45" customHeight="1">
      <c r="A1" s="7" t="s">
        <v>568</v>
      </c>
      <c r="B1" s="1" t="s">
        <v>2</v>
      </c>
    </row>
    <row r="2" spans="1:2">
      <c r="A2" s="7"/>
      <c r="B2" s="1" t="s">
        <v>523</v>
      </c>
    </row>
    <row r="3" spans="1:2">
      <c r="A3" s="3" t="s">
        <v>569</v>
      </c>
      <c r="B3" s="4"/>
    </row>
    <row r="4" spans="1:2">
      <c r="A4" s="2" t="s">
        <v>538</v>
      </c>
      <c r="B4" s="4">
        <v>37</v>
      </c>
    </row>
    <row r="5" spans="1:2">
      <c r="A5" s="2" t="s">
        <v>570</v>
      </c>
      <c r="B5" s="4"/>
    </row>
    <row r="6" spans="1:2">
      <c r="A6" s="3" t="s">
        <v>569</v>
      </c>
      <c r="B6" s="4"/>
    </row>
    <row r="7" spans="1:2">
      <c r="A7" s="2" t="s">
        <v>538</v>
      </c>
      <c r="B7" s="4">
        <v>10</v>
      </c>
    </row>
    <row r="8" spans="1:2">
      <c r="A8" s="2" t="s">
        <v>571</v>
      </c>
      <c r="B8" s="4"/>
    </row>
    <row r="9" spans="1:2">
      <c r="A9" s="3" t="s">
        <v>569</v>
      </c>
      <c r="B9" s="4"/>
    </row>
    <row r="10" spans="1:2">
      <c r="A10" s="2" t="s">
        <v>538</v>
      </c>
      <c r="B10" s="4">
        <v>5</v>
      </c>
    </row>
    <row r="11" spans="1:2">
      <c r="A11" s="2" t="s">
        <v>572</v>
      </c>
      <c r="B11" s="4"/>
    </row>
    <row r="12" spans="1:2">
      <c r="A12" s="3" t="s">
        <v>569</v>
      </c>
      <c r="B12" s="4"/>
    </row>
    <row r="13" spans="1:2">
      <c r="A13" s="2" t="s">
        <v>538</v>
      </c>
      <c r="B13" s="4">
        <v>10</v>
      </c>
    </row>
    <row r="14" spans="1:2">
      <c r="A14" s="2" t="s">
        <v>573</v>
      </c>
      <c r="B14" s="4"/>
    </row>
    <row r="15" spans="1:2">
      <c r="A15" s="3" t="s">
        <v>569</v>
      </c>
      <c r="B15" s="4"/>
    </row>
    <row r="16" spans="1:2">
      <c r="A16" s="2" t="s">
        <v>538</v>
      </c>
      <c r="B16" s="4">
        <v>4</v>
      </c>
    </row>
    <row r="17" spans="1:2">
      <c r="A17" s="2" t="s">
        <v>574</v>
      </c>
      <c r="B17" s="4"/>
    </row>
    <row r="18" spans="1:2">
      <c r="A18" s="3" t="s">
        <v>569</v>
      </c>
      <c r="B18" s="4"/>
    </row>
    <row r="19" spans="1:2">
      <c r="A19" s="2" t="s">
        <v>538</v>
      </c>
      <c r="B19" s="4">
        <v>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45" customHeight="1">
      <c r="A1" s="7" t="s">
        <v>575</v>
      </c>
      <c r="B1" s="1" t="s">
        <v>1</v>
      </c>
    </row>
    <row r="2" spans="1:2">
      <c r="A2" s="7"/>
      <c r="B2" s="1" t="s">
        <v>2</v>
      </c>
    </row>
    <row r="3" spans="1:2">
      <c r="A3" s="3" t="s">
        <v>569</v>
      </c>
      <c r="B3" s="4"/>
    </row>
    <row r="4" spans="1:2">
      <c r="A4" s="2" t="s">
        <v>538</v>
      </c>
      <c r="B4" s="4">
        <v>37</v>
      </c>
    </row>
    <row r="5" spans="1:2">
      <c r="A5" s="2" t="s">
        <v>574</v>
      </c>
      <c r="B5" s="4"/>
    </row>
    <row r="6" spans="1:2">
      <c r="A6" s="3" t="s">
        <v>569</v>
      </c>
      <c r="B6" s="4"/>
    </row>
    <row r="7" spans="1:2">
      <c r="A7" s="2" t="s">
        <v>538</v>
      </c>
      <c r="B7" s="4">
        <v>8</v>
      </c>
    </row>
    <row r="8" spans="1:2" ht="30">
      <c r="A8" s="2" t="s">
        <v>576</v>
      </c>
      <c r="B8" s="4"/>
    </row>
    <row r="9" spans="1:2">
      <c r="A9" s="3" t="s">
        <v>569</v>
      </c>
      <c r="B9" s="4"/>
    </row>
    <row r="10" spans="1:2">
      <c r="A10" s="2" t="s">
        <v>538</v>
      </c>
      <c r="B10" s="4">
        <v>19</v>
      </c>
    </row>
    <row r="11" spans="1:2" ht="30">
      <c r="A11" s="2" t="s">
        <v>577</v>
      </c>
      <c r="B11" s="4">
        <v>9</v>
      </c>
    </row>
    <row r="12" spans="1:2" ht="30">
      <c r="A12" s="2" t="s">
        <v>578</v>
      </c>
      <c r="B12" s="4">
        <v>6</v>
      </c>
    </row>
    <row r="13" spans="1:2" ht="30">
      <c r="A13" s="2" t="s">
        <v>579</v>
      </c>
      <c r="B13" s="4">
        <v>4</v>
      </c>
    </row>
    <row r="14" spans="1:2" ht="45">
      <c r="A14" s="2" t="s">
        <v>580</v>
      </c>
      <c r="B14" s="4"/>
    </row>
    <row r="15" spans="1:2">
      <c r="A15" s="3" t="s">
        <v>569</v>
      </c>
      <c r="B15" s="4"/>
    </row>
    <row r="16" spans="1:2">
      <c r="A16" s="2" t="s">
        <v>538</v>
      </c>
      <c r="B16" s="4">
        <v>15</v>
      </c>
    </row>
    <row r="17" spans="1:2" ht="30">
      <c r="A17" s="2" t="s">
        <v>577</v>
      </c>
      <c r="B17" s="4">
        <v>5</v>
      </c>
    </row>
    <row r="18" spans="1:2" ht="30">
      <c r="A18" s="2" t="s">
        <v>578</v>
      </c>
      <c r="B18" s="4">
        <v>6</v>
      </c>
    </row>
    <row r="19" spans="1:2" ht="30">
      <c r="A19" s="2" t="s">
        <v>579</v>
      </c>
      <c r="B19" s="4">
        <v>4</v>
      </c>
    </row>
    <row r="20" spans="1:2" ht="45">
      <c r="A20" s="2" t="s">
        <v>581</v>
      </c>
      <c r="B20" s="4"/>
    </row>
    <row r="21" spans="1:2">
      <c r="A21" s="3" t="s">
        <v>569</v>
      </c>
      <c r="B21" s="4"/>
    </row>
    <row r="22" spans="1:2">
      <c r="A22" s="2" t="s">
        <v>538</v>
      </c>
      <c r="B22" s="4">
        <v>4</v>
      </c>
    </row>
    <row r="23" spans="1:2" ht="30">
      <c r="A23" s="2" t="s">
        <v>577</v>
      </c>
      <c r="B23" s="4">
        <v>4</v>
      </c>
    </row>
    <row r="24" spans="1:2" ht="30">
      <c r="A24" s="2" t="s">
        <v>578</v>
      </c>
      <c r="B24" s="4">
        <v>0</v>
      </c>
    </row>
    <row r="25" spans="1:2" ht="30">
      <c r="A25" s="2" t="s">
        <v>579</v>
      </c>
      <c r="B25" s="4">
        <v>0</v>
      </c>
    </row>
    <row r="26" spans="1:2" ht="30">
      <c r="A26" s="2" t="s">
        <v>582</v>
      </c>
      <c r="B26" s="4"/>
    </row>
    <row r="27" spans="1:2">
      <c r="A27" s="3" t="s">
        <v>569</v>
      </c>
      <c r="B27" s="4"/>
    </row>
    <row r="28" spans="1:2">
      <c r="A28" s="2" t="s">
        <v>538</v>
      </c>
      <c r="B28" s="4">
        <v>25</v>
      </c>
    </row>
    <row r="29" spans="1:2" ht="60">
      <c r="A29" s="2" t="s">
        <v>583</v>
      </c>
      <c r="B29" s="4"/>
    </row>
    <row r="30" spans="1:2">
      <c r="A30" s="3" t="s">
        <v>569</v>
      </c>
      <c r="B30" s="4"/>
    </row>
    <row r="31" spans="1:2">
      <c r="A31" s="2" t="s">
        <v>538</v>
      </c>
      <c r="B31" s="4">
        <v>4</v>
      </c>
    </row>
    <row r="32" spans="1:2">
      <c r="A32" s="2" t="s">
        <v>584</v>
      </c>
      <c r="B32" s="4"/>
    </row>
    <row r="33" spans="1:2">
      <c r="A33" s="3" t="s">
        <v>569</v>
      </c>
      <c r="B33" s="4"/>
    </row>
    <row r="34" spans="1:2">
      <c r="A34" s="2" t="s">
        <v>585</v>
      </c>
      <c r="B34" s="4" t="s">
        <v>586</v>
      </c>
    </row>
    <row r="35" spans="1:2">
      <c r="A35" s="2" t="s">
        <v>587</v>
      </c>
      <c r="B35" s="4"/>
    </row>
    <row r="36" spans="1:2">
      <c r="A36" s="3" t="s">
        <v>569</v>
      </c>
      <c r="B36" s="4"/>
    </row>
    <row r="37" spans="1:2">
      <c r="A37" s="2" t="s">
        <v>585</v>
      </c>
      <c r="B37" s="4" t="s">
        <v>58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9</v>
      </c>
      <c r="B1" s="7" t="s">
        <v>2</v>
      </c>
      <c r="C1" s="7" t="s">
        <v>21</v>
      </c>
    </row>
    <row r="2" spans="1:3" ht="30">
      <c r="A2" s="1" t="s">
        <v>20</v>
      </c>
      <c r="B2" s="7"/>
      <c r="C2" s="7"/>
    </row>
    <row r="3" spans="1:3">
      <c r="A3" s="3" t="s">
        <v>569</v>
      </c>
      <c r="B3" s="4"/>
      <c r="C3" s="4"/>
    </row>
    <row r="4" spans="1:3" ht="30">
      <c r="A4" s="2" t="s">
        <v>75</v>
      </c>
      <c r="B4" s="8">
        <v>42100</v>
      </c>
      <c r="C4" s="8">
        <v>40300</v>
      </c>
    </row>
    <row r="5" spans="1:3" ht="30">
      <c r="A5" s="2" t="s">
        <v>377</v>
      </c>
      <c r="B5" s="8">
        <v>22238</v>
      </c>
      <c r="C5" s="8">
        <v>2422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5.42578125" bestFit="1" customWidth="1"/>
  </cols>
  <sheetData>
    <row r="1" spans="1:5" ht="15" customHeight="1">
      <c r="A1" s="7" t="s">
        <v>590</v>
      </c>
      <c r="B1" s="7" t="s">
        <v>1</v>
      </c>
      <c r="C1" s="7"/>
      <c r="D1" s="7"/>
      <c r="E1" s="1" t="s">
        <v>519</v>
      </c>
    </row>
    <row r="2" spans="1:5">
      <c r="A2" s="7"/>
      <c r="B2" s="7" t="s">
        <v>2</v>
      </c>
      <c r="C2" s="7" t="s">
        <v>21</v>
      </c>
      <c r="D2" s="7" t="s">
        <v>78</v>
      </c>
      <c r="E2" s="1" t="s">
        <v>522</v>
      </c>
    </row>
    <row r="3" spans="1:5">
      <c r="A3" s="7"/>
      <c r="B3" s="7"/>
      <c r="C3" s="7"/>
      <c r="D3" s="7"/>
      <c r="E3" s="1" t="s">
        <v>523</v>
      </c>
    </row>
    <row r="4" spans="1:5" ht="30">
      <c r="A4" s="3" t="s">
        <v>591</v>
      </c>
      <c r="B4" s="4"/>
      <c r="C4" s="4"/>
      <c r="D4" s="4"/>
      <c r="E4" s="4"/>
    </row>
    <row r="5" spans="1:5">
      <c r="A5" s="2" t="s">
        <v>592</v>
      </c>
      <c r="B5" s="8">
        <v>48816000</v>
      </c>
      <c r="C5" s="4"/>
      <c r="D5" s="8">
        <v>36917000</v>
      </c>
      <c r="E5" s="4"/>
    </row>
    <row r="6" spans="1:5">
      <c r="A6" s="2" t="s">
        <v>593</v>
      </c>
      <c r="B6" s="6">
        <v>94900000</v>
      </c>
      <c r="C6" s="6">
        <v>82700000</v>
      </c>
      <c r="D6" s="4"/>
      <c r="E6" s="4"/>
    </row>
    <row r="7" spans="1:5">
      <c r="A7" s="2" t="s">
        <v>594</v>
      </c>
      <c r="B7" s="6">
        <v>690000</v>
      </c>
      <c r="C7" s="4"/>
      <c r="D7" s="6">
        <v>48000</v>
      </c>
      <c r="E7" s="4"/>
    </row>
    <row r="8" spans="1:5" ht="30">
      <c r="A8" s="2" t="s">
        <v>595</v>
      </c>
      <c r="B8" s="6">
        <v>1176000</v>
      </c>
      <c r="C8" s="4"/>
      <c r="D8" s="6">
        <v>-1400000</v>
      </c>
      <c r="E8" s="4"/>
    </row>
    <row r="9" spans="1:5">
      <c r="A9" s="2" t="s">
        <v>36</v>
      </c>
      <c r="B9" s="6">
        <v>839507000</v>
      </c>
      <c r="C9" s="6">
        <v>856541000</v>
      </c>
      <c r="D9" s="4"/>
      <c r="E9" s="4"/>
    </row>
    <row r="10" spans="1:5">
      <c r="A10" s="2" t="s">
        <v>89</v>
      </c>
      <c r="B10" s="6">
        <v>5990000</v>
      </c>
      <c r="C10" s="6">
        <v>71000000</v>
      </c>
      <c r="D10" s="4">
        <v>0</v>
      </c>
      <c r="E10" s="4"/>
    </row>
    <row r="11" spans="1:5">
      <c r="A11" s="2" t="s">
        <v>31</v>
      </c>
      <c r="B11" s="6">
        <v>4606000</v>
      </c>
      <c r="C11" s="6">
        <v>9909000</v>
      </c>
      <c r="D11" s="4"/>
      <c r="E11" s="4"/>
    </row>
    <row r="12" spans="1:5" ht="30">
      <c r="A12" s="2" t="s">
        <v>119</v>
      </c>
      <c r="B12" s="6">
        <v>6276000</v>
      </c>
      <c r="C12" s="4"/>
      <c r="D12" s="6">
        <v>5516000</v>
      </c>
      <c r="E12" s="4"/>
    </row>
    <row r="13" spans="1:5" ht="30">
      <c r="A13" s="2" t="s">
        <v>596</v>
      </c>
      <c r="B13" s="4"/>
      <c r="C13" s="4"/>
      <c r="D13" s="4"/>
      <c r="E13" s="4"/>
    </row>
    <row r="14" spans="1:5" ht="30">
      <c r="A14" s="3" t="s">
        <v>591</v>
      </c>
      <c r="B14" s="4"/>
      <c r="C14" s="4"/>
      <c r="D14" s="4"/>
      <c r="E14" s="4"/>
    </row>
    <row r="15" spans="1:5">
      <c r="A15" s="2" t="s">
        <v>89</v>
      </c>
      <c r="B15" s="6">
        <v>5990000</v>
      </c>
      <c r="C15" s="4"/>
      <c r="D15" s="4"/>
      <c r="E15" s="4"/>
    </row>
    <row r="16" spans="1:5">
      <c r="A16" s="2" t="s">
        <v>597</v>
      </c>
      <c r="B16" s="4"/>
      <c r="C16" s="4"/>
      <c r="D16" s="4"/>
      <c r="E16" s="4"/>
    </row>
    <row r="17" spans="1:5" ht="30">
      <c r="A17" s="3" t="s">
        <v>591</v>
      </c>
      <c r="B17" s="4"/>
      <c r="C17" s="4"/>
      <c r="D17" s="4"/>
      <c r="E17" s="4"/>
    </row>
    <row r="18" spans="1:5" ht="30">
      <c r="A18" s="2" t="s">
        <v>595</v>
      </c>
      <c r="B18" s="4"/>
      <c r="C18" s="4"/>
      <c r="D18" s="6">
        <v>-1100000</v>
      </c>
      <c r="E18" s="4"/>
    </row>
    <row r="19" spans="1:5" ht="30">
      <c r="A19" s="2" t="s">
        <v>531</v>
      </c>
      <c r="B19" s="4"/>
      <c r="C19" s="4"/>
      <c r="D19" s="4"/>
      <c r="E19" s="4"/>
    </row>
    <row r="20" spans="1:5" ht="30">
      <c r="A20" s="3" t="s">
        <v>591</v>
      </c>
      <c r="B20" s="4"/>
      <c r="C20" s="4"/>
      <c r="D20" s="4"/>
      <c r="E20" s="4"/>
    </row>
    <row r="21" spans="1:5">
      <c r="A21" s="2" t="s">
        <v>592</v>
      </c>
      <c r="B21" s="6">
        <v>15457000</v>
      </c>
      <c r="C21" s="4"/>
      <c r="D21" s="6">
        <v>15343000</v>
      </c>
      <c r="E21" s="4"/>
    </row>
    <row r="22" spans="1:5">
      <c r="A22" s="2" t="s">
        <v>537</v>
      </c>
      <c r="B22" s="4"/>
      <c r="C22" s="4"/>
      <c r="D22" s="4"/>
      <c r="E22" s="4"/>
    </row>
    <row r="23" spans="1:5" ht="30">
      <c r="A23" s="3" t="s">
        <v>591</v>
      </c>
      <c r="B23" s="4"/>
      <c r="C23" s="4"/>
      <c r="D23" s="4"/>
      <c r="E23" s="4"/>
    </row>
    <row r="24" spans="1:5">
      <c r="A24" s="2" t="s">
        <v>592</v>
      </c>
      <c r="B24" s="6">
        <v>33056000</v>
      </c>
      <c r="C24" s="4"/>
      <c r="D24" s="6">
        <v>21256000</v>
      </c>
      <c r="E24" s="4"/>
    </row>
    <row r="25" spans="1:5">
      <c r="A25" s="2" t="s">
        <v>538</v>
      </c>
      <c r="B25" s="4">
        <v>37</v>
      </c>
      <c r="C25" s="4"/>
      <c r="D25" s="4"/>
      <c r="E25" s="4"/>
    </row>
    <row r="26" spans="1:5" ht="45">
      <c r="A26" s="2" t="s">
        <v>539</v>
      </c>
      <c r="B26" s="4"/>
      <c r="C26" s="4"/>
      <c r="D26" s="4"/>
      <c r="E26" s="4"/>
    </row>
    <row r="27" spans="1:5" ht="30">
      <c r="A27" s="3" t="s">
        <v>591</v>
      </c>
      <c r="B27" s="4"/>
      <c r="C27" s="4"/>
      <c r="D27" s="4"/>
      <c r="E27" s="4"/>
    </row>
    <row r="28" spans="1:5">
      <c r="A28" s="2" t="s">
        <v>538</v>
      </c>
      <c r="B28" s="4">
        <v>6</v>
      </c>
      <c r="C28" s="4"/>
      <c r="D28" s="4"/>
      <c r="E28" s="4"/>
    </row>
    <row r="29" spans="1:5">
      <c r="A29" s="2" t="s">
        <v>540</v>
      </c>
      <c r="B29" s="4">
        <v>5</v>
      </c>
      <c r="C29" s="4"/>
      <c r="D29" s="4"/>
      <c r="E29" s="4"/>
    </row>
    <row r="30" spans="1:5">
      <c r="A30" s="2" t="s">
        <v>541</v>
      </c>
      <c r="B30" s="4">
        <v>20</v>
      </c>
      <c r="C30" s="4"/>
      <c r="D30" s="4"/>
      <c r="E30" s="4"/>
    </row>
    <row r="31" spans="1:5" ht="45">
      <c r="A31" s="2" t="s">
        <v>598</v>
      </c>
      <c r="B31" s="4"/>
      <c r="C31" s="4"/>
      <c r="D31" s="4"/>
      <c r="E31" s="4"/>
    </row>
    <row r="32" spans="1:5" ht="30">
      <c r="A32" s="3" t="s">
        <v>591</v>
      </c>
      <c r="B32" s="4"/>
      <c r="C32" s="4"/>
      <c r="D32" s="4"/>
      <c r="E32" s="4"/>
    </row>
    <row r="33" spans="1:5" ht="30">
      <c r="A33" s="2" t="s">
        <v>599</v>
      </c>
      <c r="B33" s="6">
        <v>23300000</v>
      </c>
      <c r="C33" s="4"/>
      <c r="D33" s="4"/>
      <c r="E33" s="4"/>
    </row>
    <row r="34" spans="1:5" ht="30">
      <c r="A34" s="2" t="s">
        <v>600</v>
      </c>
      <c r="B34" s="6">
        <v>17200000</v>
      </c>
      <c r="C34" s="4"/>
      <c r="D34" s="4"/>
      <c r="E34" s="4"/>
    </row>
    <row r="35" spans="1:5" ht="45">
      <c r="A35" s="2" t="s">
        <v>601</v>
      </c>
      <c r="B35" s="4"/>
      <c r="C35" s="4"/>
      <c r="D35" s="4"/>
      <c r="E35" s="4"/>
    </row>
    <row r="36" spans="1:5" ht="30">
      <c r="A36" s="3" t="s">
        <v>591</v>
      </c>
      <c r="B36" s="4"/>
      <c r="C36" s="4"/>
      <c r="D36" s="4"/>
      <c r="E36" s="4"/>
    </row>
    <row r="37" spans="1:5">
      <c r="A37" s="2" t="s">
        <v>540</v>
      </c>
      <c r="B37" s="4">
        <v>5</v>
      </c>
      <c r="C37" s="4"/>
      <c r="D37" s="4"/>
      <c r="E37" s="4"/>
    </row>
    <row r="38" spans="1:5">
      <c r="A38" s="2" t="s">
        <v>602</v>
      </c>
      <c r="B38" s="4"/>
      <c r="C38" s="4"/>
      <c r="D38" s="4"/>
      <c r="E38" s="4"/>
    </row>
    <row r="39" spans="1:5" ht="30">
      <c r="A39" s="3" t="s">
        <v>591</v>
      </c>
      <c r="B39" s="4"/>
      <c r="C39" s="4"/>
      <c r="D39" s="4"/>
      <c r="E39" s="4"/>
    </row>
    <row r="40" spans="1:5">
      <c r="A40" s="2" t="s">
        <v>603</v>
      </c>
      <c r="B40" s="4">
        <v>1</v>
      </c>
      <c r="C40" s="4"/>
      <c r="D40" s="4"/>
      <c r="E40" s="4"/>
    </row>
    <row r="41" spans="1:5" ht="30">
      <c r="A41" s="2" t="s">
        <v>604</v>
      </c>
      <c r="B41" s="4"/>
      <c r="C41" s="4"/>
      <c r="D41" s="4"/>
      <c r="E41" s="4"/>
    </row>
    <row r="42" spans="1:5" ht="30">
      <c r="A42" s="3" t="s">
        <v>591</v>
      </c>
      <c r="B42" s="4"/>
      <c r="C42" s="4"/>
      <c r="D42" s="4"/>
      <c r="E42" s="4"/>
    </row>
    <row r="43" spans="1:5">
      <c r="A43" s="2" t="s">
        <v>605</v>
      </c>
      <c r="B43" s="4">
        <v>6</v>
      </c>
      <c r="C43" s="4"/>
      <c r="D43" s="4"/>
      <c r="E43" s="4"/>
    </row>
    <row r="44" spans="1:5" ht="45">
      <c r="A44" s="2" t="s">
        <v>606</v>
      </c>
      <c r="B44" s="4"/>
      <c r="C44" s="4"/>
      <c r="D44" s="4"/>
      <c r="E44" s="4"/>
    </row>
    <row r="45" spans="1:5" ht="30">
      <c r="A45" s="3" t="s">
        <v>591</v>
      </c>
      <c r="B45" s="4"/>
      <c r="C45" s="4"/>
      <c r="D45" s="4"/>
      <c r="E45" s="4"/>
    </row>
    <row r="46" spans="1:5">
      <c r="A46" s="2" t="s">
        <v>546</v>
      </c>
      <c r="B46" s="4">
        <v>5</v>
      </c>
      <c r="C46" s="4"/>
      <c r="D46" s="4"/>
      <c r="E46" s="4"/>
    </row>
    <row r="47" spans="1:5" ht="30">
      <c r="A47" s="2" t="s">
        <v>607</v>
      </c>
      <c r="B47" s="4"/>
      <c r="C47" s="4"/>
      <c r="D47" s="4"/>
      <c r="E47" s="4"/>
    </row>
    <row r="48" spans="1:5" ht="30">
      <c r="A48" s="3" t="s">
        <v>591</v>
      </c>
      <c r="B48" s="4"/>
      <c r="C48" s="4"/>
      <c r="D48" s="4"/>
      <c r="E48" s="4"/>
    </row>
    <row r="49" spans="1:5" ht="30">
      <c r="A49" s="2" t="s">
        <v>608</v>
      </c>
      <c r="B49" s="4">
        <v>2</v>
      </c>
      <c r="C49" s="4"/>
      <c r="D49" s="4"/>
      <c r="E49" s="4"/>
    </row>
    <row r="50" spans="1:5" ht="30">
      <c r="A50" s="2" t="s">
        <v>609</v>
      </c>
      <c r="B50" s="4"/>
      <c r="C50" s="4"/>
      <c r="D50" s="4"/>
      <c r="E50" s="4"/>
    </row>
    <row r="51" spans="1:5" ht="30">
      <c r="A51" s="3" t="s">
        <v>591</v>
      </c>
      <c r="B51" s="4"/>
      <c r="C51" s="4"/>
      <c r="D51" s="4"/>
      <c r="E51" s="4"/>
    </row>
    <row r="52" spans="1:5" ht="30">
      <c r="A52" s="2" t="s">
        <v>610</v>
      </c>
      <c r="B52" s="4">
        <v>2</v>
      </c>
      <c r="C52" s="4"/>
      <c r="D52" s="4"/>
      <c r="E52" s="4"/>
    </row>
    <row r="53" spans="1:5" ht="30">
      <c r="A53" s="2" t="s">
        <v>563</v>
      </c>
      <c r="B53" s="4"/>
      <c r="C53" s="4"/>
      <c r="D53" s="4"/>
      <c r="E53" s="4"/>
    </row>
    <row r="54" spans="1:5" ht="30">
      <c r="A54" s="3" t="s">
        <v>591</v>
      </c>
      <c r="B54" s="4"/>
      <c r="C54" s="4"/>
      <c r="D54" s="4"/>
      <c r="E54" s="4"/>
    </row>
    <row r="55" spans="1:5">
      <c r="A55" s="2" t="s">
        <v>541</v>
      </c>
      <c r="B55" s="4"/>
      <c r="C55" s="4"/>
      <c r="D55" s="4"/>
      <c r="E55" s="4">
        <v>1</v>
      </c>
    </row>
    <row r="56" spans="1:5" ht="45">
      <c r="A56" s="2" t="s">
        <v>611</v>
      </c>
      <c r="B56" s="4"/>
      <c r="C56" s="4"/>
      <c r="D56" s="4"/>
      <c r="E56" s="4"/>
    </row>
    <row r="57" spans="1:5" ht="30">
      <c r="A57" s="3" t="s">
        <v>591</v>
      </c>
      <c r="B57" s="4"/>
      <c r="C57" s="4"/>
      <c r="D57" s="4"/>
      <c r="E57" s="4"/>
    </row>
    <row r="58" spans="1:5" ht="30">
      <c r="A58" s="2" t="s">
        <v>595</v>
      </c>
      <c r="B58" s="4"/>
      <c r="C58" s="4"/>
      <c r="D58" s="4"/>
      <c r="E58" s="6">
        <v>-700000</v>
      </c>
    </row>
    <row r="59" spans="1:5" ht="30">
      <c r="A59" s="2" t="s">
        <v>119</v>
      </c>
      <c r="B59" s="4"/>
      <c r="C59" s="4"/>
      <c r="D59" s="4"/>
      <c r="E59" s="6">
        <v>1500000</v>
      </c>
    </row>
    <row r="60" spans="1:5" ht="30">
      <c r="A60" s="2" t="s">
        <v>612</v>
      </c>
      <c r="B60" s="4"/>
      <c r="C60" s="4"/>
      <c r="D60" s="4"/>
      <c r="E60" s="4"/>
    </row>
    <row r="61" spans="1:5" ht="30">
      <c r="A61" s="3" t="s">
        <v>591</v>
      </c>
      <c r="B61" s="4"/>
      <c r="C61" s="4"/>
      <c r="D61" s="4"/>
      <c r="E61" s="4"/>
    </row>
    <row r="62" spans="1:5">
      <c r="A62" s="2" t="s">
        <v>36</v>
      </c>
      <c r="B62" s="4"/>
      <c r="C62" s="8">
        <v>87500000</v>
      </c>
      <c r="D62" s="4"/>
      <c r="E62" s="4"/>
    </row>
    <row r="63" spans="1:5" ht="30">
      <c r="A63" s="2" t="s">
        <v>613</v>
      </c>
      <c r="B63" s="4"/>
      <c r="C63" s="4"/>
      <c r="D63" s="4"/>
      <c r="E63" s="4"/>
    </row>
    <row r="64" spans="1:5" ht="30">
      <c r="A64" s="3" t="s">
        <v>591</v>
      </c>
      <c r="B64" s="4"/>
      <c r="C64" s="4"/>
      <c r="D64" s="4"/>
      <c r="E64" s="4"/>
    </row>
    <row r="65" spans="1:5">
      <c r="A65" s="2" t="s">
        <v>538</v>
      </c>
      <c r="B65" s="4">
        <v>8</v>
      </c>
      <c r="C65" s="4"/>
      <c r="D65" s="4"/>
      <c r="E65" s="4"/>
    </row>
    <row r="66" spans="1:5" ht="45">
      <c r="A66" s="2" t="s">
        <v>614</v>
      </c>
      <c r="B66" s="4"/>
      <c r="C66" s="4"/>
      <c r="D66" s="4"/>
      <c r="E66" s="4"/>
    </row>
    <row r="67" spans="1:5" ht="30">
      <c r="A67" s="3" t="s">
        <v>591</v>
      </c>
      <c r="B67" s="4"/>
      <c r="C67" s="4"/>
      <c r="D67" s="4"/>
      <c r="E67" s="4"/>
    </row>
    <row r="68" spans="1:5">
      <c r="A68" s="2" t="s">
        <v>538</v>
      </c>
      <c r="B68" s="4">
        <v>5</v>
      </c>
      <c r="C68" s="4"/>
      <c r="D68" s="4">
        <v>5</v>
      </c>
      <c r="E68" s="4"/>
    </row>
  </sheetData>
  <mergeCells count="5">
    <mergeCell ref="A1:A3"/>
    <mergeCell ref="B1:D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1" width="36.5703125" bestFit="1" customWidth="1"/>
    <col min="2" max="4" width="12.5703125" bestFit="1" customWidth="1"/>
    <col min="5" max="5" width="12.28515625" bestFit="1" customWidth="1"/>
    <col min="6" max="6" width="12.5703125" bestFit="1" customWidth="1"/>
    <col min="7" max="7" width="12.28515625" bestFit="1" customWidth="1"/>
    <col min="8" max="8" width="11.140625" bestFit="1" customWidth="1"/>
    <col min="9" max="12" width="12.5703125" bestFit="1" customWidth="1"/>
  </cols>
  <sheetData>
    <row r="1" spans="1:12" ht="15" customHeight="1">
      <c r="A1" s="7" t="s">
        <v>615</v>
      </c>
      <c r="B1" s="7" t="s">
        <v>1</v>
      </c>
      <c r="C1" s="7"/>
      <c r="D1" s="7" t="s">
        <v>616</v>
      </c>
      <c r="E1" s="7"/>
      <c r="F1" s="1"/>
      <c r="G1" s="1"/>
      <c r="H1" s="1"/>
      <c r="I1" s="1"/>
      <c r="J1" s="1"/>
      <c r="K1" s="1"/>
      <c r="L1" s="1"/>
    </row>
    <row r="2" spans="1:12">
      <c r="A2" s="7"/>
      <c r="B2" s="1" t="s">
        <v>2</v>
      </c>
      <c r="C2" s="1" t="s">
        <v>78</v>
      </c>
      <c r="D2" s="1" t="s">
        <v>617</v>
      </c>
      <c r="E2" s="1" t="s">
        <v>618</v>
      </c>
      <c r="F2" s="1" t="s">
        <v>21</v>
      </c>
      <c r="G2" s="1" t="s">
        <v>619</v>
      </c>
      <c r="H2" s="179">
        <v>41760</v>
      </c>
      <c r="I2" s="1" t="s">
        <v>620</v>
      </c>
      <c r="J2" s="1" t="s">
        <v>621</v>
      </c>
      <c r="K2" s="1" t="s">
        <v>622</v>
      </c>
      <c r="L2" s="1" t="s">
        <v>623</v>
      </c>
    </row>
    <row r="3" spans="1:12" ht="30">
      <c r="A3" s="3" t="s">
        <v>624</v>
      </c>
      <c r="B3" s="4"/>
      <c r="C3" s="4"/>
      <c r="D3" s="4"/>
      <c r="E3" s="4"/>
      <c r="F3" s="4"/>
      <c r="G3" s="4"/>
      <c r="H3" s="4"/>
      <c r="I3" s="4"/>
      <c r="J3" s="4"/>
      <c r="K3" s="4"/>
      <c r="L3" s="4"/>
    </row>
    <row r="4" spans="1:12">
      <c r="A4" s="2" t="s">
        <v>211</v>
      </c>
      <c r="B4" s="8">
        <v>430000000</v>
      </c>
      <c r="C4" s="4"/>
      <c r="D4" s="4"/>
      <c r="E4" s="4"/>
      <c r="F4" s="8">
        <v>455080000</v>
      </c>
      <c r="G4" s="4"/>
      <c r="H4" s="4"/>
      <c r="I4" s="4"/>
      <c r="J4" s="4"/>
      <c r="K4" s="4"/>
      <c r="L4" s="4"/>
    </row>
    <row r="5" spans="1:12">
      <c r="A5" s="3" t="s">
        <v>625</v>
      </c>
      <c r="B5" s="4"/>
      <c r="C5" s="4"/>
      <c r="D5" s="4"/>
      <c r="E5" s="4"/>
      <c r="F5" s="4"/>
      <c r="G5" s="4"/>
      <c r="H5" s="4"/>
      <c r="I5" s="4"/>
      <c r="J5" s="4"/>
      <c r="K5" s="4"/>
      <c r="L5" s="4"/>
    </row>
    <row r="6" spans="1:12">
      <c r="A6" s="2" t="s">
        <v>95</v>
      </c>
      <c r="B6" s="4">
        <v>0</v>
      </c>
      <c r="C6" s="6">
        <v>-7887000</v>
      </c>
      <c r="D6" s="4"/>
      <c r="E6" s="4"/>
      <c r="F6" s="4"/>
      <c r="G6" s="4"/>
      <c r="H6" s="4"/>
      <c r="I6" s="4"/>
      <c r="J6" s="4"/>
      <c r="K6" s="4"/>
      <c r="L6" s="4"/>
    </row>
    <row r="7" spans="1:12" ht="30">
      <c r="A7" s="2" t="s">
        <v>626</v>
      </c>
      <c r="B7" s="4">
        <v>0</v>
      </c>
      <c r="C7" s="6">
        <v>5479000</v>
      </c>
      <c r="D7" s="4"/>
      <c r="E7" s="4"/>
      <c r="F7" s="4"/>
      <c r="G7" s="4"/>
      <c r="H7" s="4"/>
      <c r="I7" s="4"/>
      <c r="J7" s="4"/>
      <c r="K7" s="4"/>
      <c r="L7" s="4"/>
    </row>
    <row r="8" spans="1:12">
      <c r="A8" s="3" t="s">
        <v>627</v>
      </c>
      <c r="B8" s="4"/>
      <c r="C8" s="4"/>
      <c r="D8" s="4"/>
      <c r="E8" s="4"/>
      <c r="F8" s="4"/>
      <c r="G8" s="4"/>
      <c r="H8" s="4"/>
      <c r="I8" s="4"/>
      <c r="J8" s="4"/>
      <c r="K8" s="4"/>
      <c r="L8" s="4"/>
    </row>
    <row r="9" spans="1:12">
      <c r="A9" s="2" t="s">
        <v>628</v>
      </c>
      <c r="B9" s="6">
        <v>9400000</v>
      </c>
      <c r="C9" s="4"/>
      <c r="D9" s="4"/>
      <c r="E9" s="4"/>
      <c r="F9" s="6">
        <v>9800000</v>
      </c>
      <c r="G9" s="4"/>
      <c r="H9" s="4"/>
      <c r="I9" s="4"/>
      <c r="J9" s="4"/>
      <c r="K9" s="4"/>
      <c r="L9" s="4"/>
    </row>
    <row r="10" spans="1:12">
      <c r="A10" s="2" t="s">
        <v>629</v>
      </c>
      <c r="B10" s="6">
        <v>400000</v>
      </c>
      <c r="C10" s="6">
        <v>600000</v>
      </c>
      <c r="D10" s="4"/>
      <c r="E10" s="4"/>
      <c r="F10" s="4"/>
      <c r="G10" s="4"/>
      <c r="H10" s="4"/>
      <c r="I10" s="4"/>
      <c r="J10" s="4"/>
      <c r="K10" s="4"/>
      <c r="L10" s="4"/>
    </row>
    <row r="11" spans="1:12" ht="30">
      <c r="A11" s="2" t="s">
        <v>630</v>
      </c>
      <c r="B11" s="4"/>
      <c r="C11" s="4"/>
      <c r="D11" s="4"/>
      <c r="E11" s="4"/>
      <c r="F11" s="4"/>
      <c r="G11" s="4"/>
      <c r="H11" s="4"/>
      <c r="I11" s="4"/>
      <c r="J11" s="4"/>
      <c r="K11" s="4"/>
      <c r="L11" s="4"/>
    </row>
    <row r="12" spans="1:12">
      <c r="A12" s="3" t="s">
        <v>631</v>
      </c>
      <c r="B12" s="4"/>
      <c r="C12" s="4"/>
      <c r="D12" s="4"/>
      <c r="E12" s="4"/>
      <c r="F12" s="4"/>
      <c r="G12" s="4"/>
      <c r="H12" s="4"/>
      <c r="I12" s="4"/>
      <c r="J12" s="4"/>
      <c r="K12" s="4"/>
      <c r="L12" s="4"/>
    </row>
    <row r="13" spans="1:12" ht="30">
      <c r="A13" s="2" t="s">
        <v>632</v>
      </c>
      <c r="B13" s="4"/>
      <c r="C13" s="4"/>
      <c r="D13" s="4"/>
      <c r="E13" s="4"/>
      <c r="F13" s="4"/>
      <c r="G13" s="6">
        <v>350000000</v>
      </c>
      <c r="H13" s="4"/>
      <c r="I13" s="4"/>
      <c r="J13" s="4"/>
      <c r="K13" s="4"/>
      <c r="L13" s="4"/>
    </row>
    <row r="14" spans="1:12" ht="45">
      <c r="A14" s="2" t="s">
        <v>633</v>
      </c>
      <c r="B14" s="4"/>
      <c r="C14" s="4"/>
      <c r="D14" s="4"/>
      <c r="E14" s="4"/>
      <c r="F14" s="4"/>
      <c r="G14" s="6">
        <v>100000000</v>
      </c>
      <c r="H14" s="4"/>
      <c r="I14" s="4"/>
      <c r="J14" s="4"/>
      <c r="K14" s="4"/>
      <c r="L14" s="4"/>
    </row>
    <row r="15" spans="1:12" ht="60">
      <c r="A15" s="2" t="s">
        <v>634</v>
      </c>
      <c r="B15" s="4"/>
      <c r="C15" s="4"/>
      <c r="D15" s="4"/>
      <c r="E15" s="4"/>
      <c r="F15" s="4"/>
      <c r="G15" s="178">
        <v>0.65</v>
      </c>
      <c r="H15" s="4"/>
      <c r="I15" s="4"/>
      <c r="J15" s="4"/>
      <c r="K15" s="4"/>
      <c r="L15" s="4"/>
    </row>
    <row r="16" spans="1:12">
      <c r="A16" s="2" t="s">
        <v>635</v>
      </c>
      <c r="B16" s="4">
        <v>1.9</v>
      </c>
      <c r="C16" s="4"/>
      <c r="D16" s="4"/>
      <c r="E16" s="4"/>
      <c r="F16" s="4"/>
      <c r="G16" s="4"/>
      <c r="H16" s="4"/>
      <c r="I16" s="4"/>
      <c r="J16" s="4"/>
      <c r="K16" s="4"/>
      <c r="L16" s="4"/>
    </row>
    <row r="17" spans="1:12" ht="30">
      <c r="A17" s="2" t="s">
        <v>636</v>
      </c>
      <c r="B17" s="4">
        <v>0.6</v>
      </c>
      <c r="C17" s="4"/>
      <c r="D17" s="4"/>
      <c r="E17" s="4"/>
      <c r="F17" s="4"/>
      <c r="G17" s="4"/>
      <c r="H17" s="4"/>
      <c r="I17" s="4"/>
      <c r="J17" s="4"/>
      <c r="K17" s="4"/>
      <c r="L17" s="4"/>
    </row>
    <row r="18" spans="1:12">
      <c r="A18" s="2" t="s">
        <v>637</v>
      </c>
      <c r="B18" s="4">
        <v>7.3</v>
      </c>
      <c r="C18" s="4"/>
      <c r="D18" s="4"/>
      <c r="E18" s="4"/>
      <c r="F18" s="4"/>
      <c r="G18" s="4"/>
      <c r="H18" s="4"/>
      <c r="I18" s="4"/>
      <c r="J18" s="4"/>
      <c r="K18" s="4"/>
      <c r="L18" s="4"/>
    </row>
    <row r="19" spans="1:12" ht="60">
      <c r="A19" s="2" t="s">
        <v>638</v>
      </c>
      <c r="B19" s="6">
        <v>100000000</v>
      </c>
      <c r="C19" s="4"/>
      <c r="D19" s="4"/>
      <c r="E19" s="4"/>
      <c r="F19" s="4"/>
      <c r="G19" s="4"/>
      <c r="H19" s="4"/>
      <c r="I19" s="4"/>
      <c r="J19" s="4"/>
      <c r="K19" s="4"/>
      <c r="L19" s="4"/>
    </row>
    <row r="20" spans="1:12" ht="90">
      <c r="A20" s="2" t="s">
        <v>639</v>
      </c>
      <c r="B20" s="6">
        <v>30000000</v>
      </c>
      <c r="C20" s="4"/>
      <c r="D20" s="4"/>
      <c r="E20" s="4"/>
      <c r="F20" s="4"/>
      <c r="G20" s="4"/>
      <c r="H20" s="4"/>
      <c r="I20" s="4"/>
      <c r="J20" s="4"/>
      <c r="K20" s="4"/>
      <c r="L20" s="4"/>
    </row>
    <row r="21" spans="1:12" ht="30">
      <c r="A21" s="2" t="s">
        <v>640</v>
      </c>
      <c r="B21" s="4"/>
      <c r="C21" s="4"/>
      <c r="D21" s="4"/>
      <c r="E21" s="4"/>
      <c r="F21" s="4"/>
      <c r="G21" s="4"/>
      <c r="H21" s="4"/>
      <c r="I21" s="4"/>
      <c r="J21" s="4"/>
      <c r="K21" s="4"/>
      <c r="L21" s="4"/>
    </row>
    <row r="22" spans="1:12">
      <c r="A22" s="3" t="s">
        <v>631</v>
      </c>
      <c r="B22" s="4"/>
      <c r="C22" s="4"/>
      <c r="D22" s="4"/>
      <c r="E22" s="4"/>
      <c r="F22" s="4"/>
      <c r="G22" s="4"/>
      <c r="H22" s="4"/>
      <c r="I22" s="4"/>
      <c r="J22" s="4"/>
      <c r="K22" s="4"/>
      <c r="L22" s="4"/>
    </row>
    <row r="23" spans="1:12" ht="30">
      <c r="A23" s="2" t="s">
        <v>641</v>
      </c>
      <c r="B23" s="4"/>
      <c r="C23" s="4"/>
      <c r="D23" s="4"/>
      <c r="E23" s="4"/>
      <c r="F23" s="4"/>
      <c r="G23" s="4">
        <v>2.5</v>
      </c>
      <c r="H23" s="4"/>
      <c r="I23" s="4"/>
      <c r="J23" s="4"/>
      <c r="K23" s="4"/>
      <c r="L23" s="4"/>
    </row>
    <row r="24" spans="1:12" ht="30">
      <c r="A24" s="2" t="s">
        <v>642</v>
      </c>
      <c r="B24" s="4"/>
      <c r="C24" s="4"/>
      <c r="D24" s="4"/>
      <c r="E24" s="4"/>
      <c r="F24" s="4"/>
      <c r="G24" s="4"/>
      <c r="H24" s="4"/>
      <c r="I24" s="4"/>
      <c r="J24" s="4"/>
      <c r="K24" s="4"/>
      <c r="L24" s="4"/>
    </row>
    <row r="25" spans="1:12">
      <c r="A25" s="3" t="s">
        <v>631</v>
      </c>
      <c r="B25" s="4"/>
      <c r="C25" s="4"/>
      <c r="D25" s="4"/>
      <c r="E25" s="4"/>
      <c r="F25" s="4"/>
      <c r="G25" s="4"/>
      <c r="H25" s="4"/>
      <c r="I25" s="4"/>
      <c r="J25" s="4"/>
      <c r="K25" s="4"/>
      <c r="L25" s="4"/>
    </row>
    <row r="26" spans="1:12" ht="45">
      <c r="A26" s="2" t="s">
        <v>643</v>
      </c>
      <c r="B26" s="4"/>
      <c r="C26" s="4"/>
      <c r="D26" s="4"/>
      <c r="E26" s="4"/>
      <c r="F26" s="4"/>
      <c r="G26" s="4">
        <v>4</v>
      </c>
      <c r="H26" s="4"/>
      <c r="I26" s="4"/>
      <c r="J26" s="4"/>
      <c r="K26" s="4"/>
      <c r="L26" s="4"/>
    </row>
    <row r="27" spans="1:12" ht="45">
      <c r="A27" s="2" t="s">
        <v>644</v>
      </c>
      <c r="B27" s="4"/>
      <c r="C27" s="4"/>
      <c r="D27" s="4"/>
      <c r="E27" s="4"/>
      <c r="F27" s="4"/>
      <c r="G27" s="4">
        <v>2.5</v>
      </c>
      <c r="H27" s="4"/>
      <c r="I27" s="4"/>
      <c r="J27" s="4"/>
      <c r="K27" s="4"/>
      <c r="L27" s="4"/>
    </row>
    <row r="28" spans="1:12" ht="60">
      <c r="A28" s="2" t="s">
        <v>645</v>
      </c>
      <c r="B28" s="4"/>
      <c r="C28" s="4"/>
      <c r="D28" s="4"/>
      <c r="E28" s="4"/>
      <c r="F28" s="4"/>
      <c r="G28" s="4">
        <v>2</v>
      </c>
      <c r="H28" s="4"/>
      <c r="I28" s="4"/>
      <c r="J28" s="4"/>
      <c r="K28" s="4"/>
      <c r="L28" s="4"/>
    </row>
    <row r="29" spans="1:12" ht="60">
      <c r="A29" s="2" t="s">
        <v>646</v>
      </c>
      <c r="B29" s="4"/>
      <c r="C29" s="4"/>
      <c r="D29" s="4"/>
      <c r="E29" s="4"/>
      <c r="F29" s="4"/>
      <c r="G29" s="4"/>
      <c r="H29" s="4"/>
      <c r="I29" s="4"/>
      <c r="J29" s="4"/>
      <c r="K29" s="4"/>
      <c r="L29" s="4"/>
    </row>
    <row r="30" spans="1:12">
      <c r="A30" s="3" t="s">
        <v>631</v>
      </c>
      <c r="B30" s="4"/>
      <c r="C30" s="4"/>
      <c r="D30" s="4"/>
      <c r="E30" s="4"/>
      <c r="F30" s="4"/>
      <c r="G30" s="4"/>
      <c r="H30" s="4"/>
      <c r="I30" s="4"/>
      <c r="J30" s="4"/>
      <c r="K30" s="4"/>
      <c r="L30" s="4"/>
    </row>
    <row r="31" spans="1:12" ht="45">
      <c r="A31" s="2" t="s">
        <v>644</v>
      </c>
      <c r="B31" s="4"/>
      <c r="C31" s="4"/>
      <c r="D31" s="4"/>
      <c r="E31" s="4"/>
      <c r="F31" s="4"/>
      <c r="G31" s="4">
        <v>2</v>
      </c>
      <c r="H31" s="4"/>
      <c r="I31" s="4"/>
      <c r="J31" s="4"/>
      <c r="K31" s="4"/>
      <c r="L31" s="4"/>
    </row>
    <row r="32" spans="1:12" ht="30">
      <c r="A32" s="2" t="s">
        <v>647</v>
      </c>
      <c r="B32" s="4"/>
      <c r="C32" s="4"/>
      <c r="D32" s="4"/>
      <c r="E32" s="4"/>
      <c r="F32" s="4"/>
      <c r="G32" s="4">
        <v>1</v>
      </c>
      <c r="H32" s="4"/>
      <c r="I32" s="4"/>
      <c r="J32" s="4"/>
      <c r="K32" s="4"/>
      <c r="L32" s="4"/>
    </row>
    <row r="33" spans="1:12" ht="90">
      <c r="A33" s="2" t="s">
        <v>648</v>
      </c>
      <c r="B33" s="4"/>
      <c r="C33" s="4"/>
      <c r="D33" s="4"/>
      <c r="E33" s="4"/>
      <c r="F33" s="4"/>
      <c r="G33" s="6">
        <v>25000000</v>
      </c>
      <c r="H33" s="4"/>
      <c r="I33" s="4"/>
      <c r="J33" s="4"/>
      <c r="K33" s="4"/>
      <c r="L33" s="4"/>
    </row>
    <row r="34" spans="1:12" ht="60">
      <c r="A34" s="2" t="s">
        <v>649</v>
      </c>
      <c r="B34" s="4"/>
      <c r="C34" s="4"/>
      <c r="D34" s="4"/>
      <c r="E34" s="4"/>
      <c r="F34" s="4"/>
      <c r="G34" s="4"/>
      <c r="H34" s="4"/>
      <c r="I34" s="4"/>
      <c r="J34" s="4"/>
      <c r="K34" s="4"/>
      <c r="L34" s="4"/>
    </row>
    <row r="35" spans="1:12">
      <c r="A35" s="3" t="s">
        <v>631</v>
      </c>
      <c r="B35" s="4"/>
      <c r="C35" s="4"/>
      <c r="D35" s="4"/>
      <c r="E35" s="4"/>
      <c r="F35" s="4"/>
      <c r="G35" s="4"/>
      <c r="H35" s="4"/>
      <c r="I35" s="4"/>
      <c r="J35" s="4"/>
      <c r="K35" s="4"/>
      <c r="L35" s="4"/>
    </row>
    <row r="36" spans="1:12" ht="45">
      <c r="A36" s="2" t="s">
        <v>644</v>
      </c>
      <c r="B36" s="4"/>
      <c r="C36" s="4"/>
      <c r="D36" s="4"/>
      <c r="E36" s="4"/>
      <c r="F36" s="4"/>
      <c r="G36" s="4">
        <v>2</v>
      </c>
      <c r="H36" s="4"/>
      <c r="I36" s="4"/>
      <c r="J36" s="4"/>
      <c r="K36" s="4"/>
      <c r="L36" s="4"/>
    </row>
    <row r="37" spans="1:12">
      <c r="A37" s="2" t="s">
        <v>650</v>
      </c>
      <c r="B37" s="4"/>
      <c r="C37" s="4"/>
      <c r="D37" s="4"/>
      <c r="E37" s="4"/>
      <c r="F37" s="4"/>
      <c r="G37" s="4"/>
      <c r="H37" s="4"/>
      <c r="I37" s="4"/>
      <c r="J37" s="4"/>
      <c r="K37" s="4"/>
      <c r="L37" s="4"/>
    </row>
    <row r="38" spans="1:12">
      <c r="A38" s="3" t="s">
        <v>625</v>
      </c>
      <c r="B38" s="4"/>
      <c r="C38" s="4"/>
      <c r="D38" s="4"/>
      <c r="E38" s="4"/>
      <c r="F38" s="4"/>
      <c r="G38" s="4"/>
      <c r="H38" s="4"/>
      <c r="I38" s="4"/>
      <c r="J38" s="4"/>
      <c r="K38" s="4"/>
      <c r="L38" s="4"/>
    </row>
    <row r="39" spans="1:12" ht="60">
      <c r="A39" s="2" t="s">
        <v>651</v>
      </c>
      <c r="B39" s="4"/>
      <c r="C39" s="4"/>
      <c r="D39" s="4"/>
      <c r="E39" s="4"/>
      <c r="F39" s="4"/>
      <c r="G39" s="178">
        <v>1.01</v>
      </c>
      <c r="H39" s="4"/>
      <c r="I39" s="4"/>
      <c r="J39" s="4"/>
      <c r="K39" s="4"/>
      <c r="L39" s="4"/>
    </row>
    <row r="40" spans="1:12" ht="60">
      <c r="A40" s="2" t="s">
        <v>652</v>
      </c>
      <c r="B40" s="4"/>
      <c r="C40" s="4"/>
      <c r="D40" s="4"/>
      <c r="E40" s="4"/>
      <c r="F40" s="4"/>
      <c r="G40" s="178">
        <v>1</v>
      </c>
      <c r="H40" s="4"/>
      <c r="I40" s="4"/>
      <c r="J40" s="4"/>
      <c r="K40" s="4"/>
      <c r="L40" s="4"/>
    </row>
    <row r="41" spans="1:12" ht="30">
      <c r="A41" s="2" t="s">
        <v>653</v>
      </c>
      <c r="B41" s="4"/>
      <c r="C41" s="4"/>
      <c r="D41" s="4"/>
      <c r="E41" s="4"/>
      <c r="F41" s="4"/>
      <c r="G41" s="4"/>
      <c r="H41" s="4"/>
      <c r="I41" s="4"/>
      <c r="J41" s="4"/>
      <c r="K41" s="4"/>
      <c r="L41" s="4"/>
    </row>
    <row r="42" spans="1:12" ht="30">
      <c r="A42" s="3" t="s">
        <v>624</v>
      </c>
      <c r="B42" s="4"/>
      <c r="C42" s="4"/>
      <c r="D42" s="4"/>
      <c r="E42" s="4"/>
      <c r="F42" s="4"/>
      <c r="G42" s="4"/>
      <c r="H42" s="4"/>
      <c r="I42" s="4"/>
      <c r="J42" s="4"/>
      <c r="K42" s="4"/>
      <c r="L42" s="4"/>
    </row>
    <row r="43" spans="1:12">
      <c r="A43" s="2" t="s">
        <v>211</v>
      </c>
      <c r="B43" s="6">
        <v>300000000</v>
      </c>
      <c r="C43" s="4"/>
      <c r="D43" s="4"/>
      <c r="E43" s="4"/>
      <c r="F43" s="6">
        <v>300000000</v>
      </c>
      <c r="G43" s="4"/>
      <c r="H43" s="4"/>
      <c r="I43" s="4"/>
      <c r="J43" s="4"/>
      <c r="K43" s="4"/>
      <c r="L43" s="4"/>
    </row>
    <row r="44" spans="1:12">
      <c r="A44" s="2" t="s">
        <v>654</v>
      </c>
      <c r="B44" s="4"/>
      <c r="C44" s="4"/>
      <c r="D44" s="4"/>
      <c r="E44" s="4"/>
      <c r="F44" s="4"/>
      <c r="G44" s="4"/>
      <c r="H44" s="4"/>
      <c r="I44" s="4"/>
      <c r="J44" s="4"/>
      <c r="K44" s="4"/>
      <c r="L44" s="4"/>
    </row>
    <row r="45" spans="1:12">
      <c r="A45" s="3" t="s">
        <v>625</v>
      </c>
      <c r="B45" s="4"/>
      <c r="C45" s="4"/>
      <c r="D45" s="4"/>
      <c r="E45" s="4"/>
      <c r="F45" s="4"/>
      <c r="G45" s="4"/>
      <c r="H45" s="4"/>
      <c r="I45" s="4"/>
      <c r="J45" s="4"/>
      <c r="K45" s="4"/>
      <c r="L45" s="4"/>
    </row>
    <row r="46" spans="1:12">
      <c r="A46" s="2" t="s">
        <v>655</v>
      </c>
      <c r="B46" s="4"/>
      <c r="C46" s="4"/>
      <c r="D46" s="4"/>
      <c r="E46" s="4"/>
      <c r="F46" s="4"/>
      <c r="G46" s="4"/>
      <c r="H46" s="6">
        <v>300000000</v>
      </c>
      <c r="I46" s="6">
        <v>425000000</v>
      </c>
      <c r="J46" s="4"/>
      <c r="K46" s="4"/>
      <c r="L46" s="4"/>
    </row>
    <row r="47" spans="1:12" ht="30">
      <c r="A47" s="2" t="s">
        <v>656</v>
      </c>
      <c r="B47" s="4"/>
      <c r="C47" s="4"/>
      <c r="D47" s="4"/>
      <c r="E47" s="4"/>
      <c r="F47" s="4"/>
      <c r="G47" s="4"/>
      <c r="H47" s="4"/>
      <c r="I47" s="178">
        <v>9.8799999999999999E-2</v>
      </c>
      <c r="J47" s="4"/>
      <c r="K47" s="4"/>
      <c r="L47" s="4"/>
    </row>
    <row r="48" spans="1:12" ht="30">
      <c r="A48" s="2" t="s">
        <v>657</v>
      </c>
      <c r="B48" s="4"/>
      <c r="C48" s="6">
        <v>99500000</v>
      </c>
      <c r="D48" s="4"/>
      <c r="E48" s="4"/>
      <c r="F48" s="4"/>
      <c r="G48" s="4"/>
      <c r="H48" s="4"/>
      <c r="I48" s="4"/>
      <c r="J48" s="4"/>
      <c r="K48" s="4"/>
      <c r="L48" s="4"/>
    </row>
    <row r="49" spans="1:12" ht="30">
      <c r="A49" s="2" t="s">
        <v>626</v>
      </c>
      <c r="B49" s="4"/>
      <c r="C49" s="6">
        <v>5500000</v>
      </c>
      <c r="D49" s="4"/>
      <c r="E49" s="4"/>
      <c r="F49" s="4"/>
      <c r="G49" s="4"/>
      <c r="H49" s="4"/>
      <c r="I49" s="4"/>
      <c r="J49" s="4"/>
      <c r="K49" s="4"/>
      <c r="L49" s="4"/>
    </row>
    <row r="50" spans="1:12" ht="30">
      <c r="A50" s="2" t="s">
        <v>658</v>
      </c>
      <c r="B50" s="4"/>
      <c r="C50" s="6">
        <v>1200000</v>
      </c>
      <c r="D50" s="4"/>
      <c r="E50" s="4"/>
      <c r="F50" s="4"/>
      <c r="G50" s="4"/>
      <c r="H50" s="4"/>
      <c r="I50" s="4"/>
      <c r="J50" s="4"/>
      <c r="K50" s="4"/>
      <c r="L50" s="4"/>
    </row>
    <row r="51" spans="1:12" ht="30">
      <c r="A51" s="2" t="s">
        <v>659</v>
      </c>
      <c r="B51" s="4"/>
      <c r="C51" s="6">
        <v>1200000</v>
      </c>
      <c r="D51" s="4"/>
      <c r="E51" s="4"/>
      <c r="F51" s="4"/>
      <c r="G51" s="4"/>
      <c r="H51" s="4"/>
      <c r="I51" s="4"/>
      <c r="J51" s="4"/>
      <c r="K51" s="4"/>
      <c r="L51" s="4"/>
    </row>
    <row r="52" spans="1:12">
      <c r="A52" s="2" t="s">
        <v>660</v>
      </c>
      <c r="B52" s="4"/>
      <c r="C52" s="4"/>
      <c r="D52" s="4"/>
      <c r="E52" s="4"/>
      <c r="F52" s="4"/>
      <c r="G52" s="4"/>
      <c r="H52" s="4"/>
      <c r="I52" s="4"/>
      <c r="J52" s="4"/>
      <c r="K52" s="4"/>
      <c r="L52" s="4"/>
    </row>
    <row r="53" spans="1:12">
      <c r="A53" s="3" t="s">
        <v>625</v>
      </c>
      <c r="B53" s="4"/>
      <c r="C53" s="4"/>
      <c r="D53" s="4"/>
      <c r="E53" s="4"/>
      <c r="F53" s="4"/>
      <c r="G53" s="4"/>
      <c r="H53" s="4"/>
      <c r="I53" s="4"/>
      <c r="J53" s="4"/>
      <c r="K53" s="4"/>
      <c r="L53" s="4"/>
    </row>
    <row r="54" spans="1:12">
      <c r="A54" s="2" t="s">
        <v>655</v>
      </c>
      <c r="B54" s="4"/>
      <c r="C54" s="4"/>
      <c r="D54" s="4"/>
      <c r="E54" s="4"/>
      <c r="F54" s="4"/>
      <c r="G54" s="4"/>
      <c r="H54" s="4"/>
      <c r="I54" s="4"/>
      <c r="J54" s="6">
        <v>300000000</v>
      </c>
      <c r="K54" s="4"/>
      <c r="L54" s="4"/>
    </row>
    <row r="55" spans="1:12" ht="30">
      <c r="A55" s="2" t="s">
        <v>656</v>
      </c>
      <c r="B55" s="4"/>
      <c r="C55" s="4"/>
      <c r="D55" s="4"/>
      <c r="E55" s="4"/>
      <c r="F55" s="4"/>
      <c r="G55" s="4"/>
      <c r="H55" s="4"/>
      <c r="I55" s="4"/>
      <c r="J55" s="178">
        <v>6.13E-2</v>
      </c>
      <c r="K55" s="4"/>
      <c r="L55" s="4"/>
    </row>
    <row r="56" spans="1:12">
      <c r="A56" s="2" t="s">
        <v>661</v>
      </c>
      <c r="B56" s="4"/>
      <c r="C56" s="4"/>
      <c r="D56" s="6">
        <v>293900000</v>
      </c>
      <c r="E56" s="4"/>
      <c r="F56" s="4"/>
      <c r="G56" s="4"/>
      <c r="H56" s="4"/>
      <c r="I56" s="4"/>
      <c r="J56" s="4"/>
      <c r="K56" s="4"/>
      <c r="L56" s="4"/>
    </row>
    <row r="57" spans="1:12">
      <c r="A57" s="2" t="s">
        <v>662</v>
      </c>
      <c r="B57" s="4"/>
      <c r="C57" s="4"/>
      <c r="D57" s="4"/>
      <c r="E57" s="4"/>
      <c r="F57" s="4"/>
      <c r="G57" s="4"/>
      <c r="H57" s="4"/>
      <c r="I57" s="4"/>
      <c r="J57" s="6">
        <v>6100000</v>
      </c>
      <c r="K57" s="4"/>
      <c r="L57" s="4"/>
    </row>
    <row r="58" spans="1:12" ht="30">
      <c r="A58" s="2" t="s">
        <v>663</v>
      </c>
      <c r="B58" s="4"/>
      <c r="C58" s="4"/>
      <c r="D58" s="4"/>
      <c r="E58" s="4"/>
      <c r="F58" s="4"/>
      <c r="G58" s="4"/>
      <c r="H58" s="4"/>
      <c r="I58" s="4"/>
      <c r="J58" s="178">
        <v>1</v>
      </c>
      <c r="K58" s="4"/>
      <c r="L58" s="4"/>
    </row>
    <row r="59" spans="1:12" ht="45">
      <c r="A59" s="2" t="s">
        <v>664</v>
      </c>
      <c r="B59" s="4"/>
      <c r="C59" s="4"/>
      <c r="D59" s="4"/>
      <c r="E59" s="4"/>
      <c r="F59" s="4"/>
      <c r="G59" s="4"/>
      <c r="H59" s="4"/>
      <c r="I59" s="4"/>
      <c r="J59" s="4"/>
      <c r="K59" s="4"/>
      <c r="L59" s="4"/>
    </row>
    <row r="60" spans="1:12">
      <c r="A60" s="3" t="s">
        <v>631</v>
      </c>
      <c r="B60" s="4"/>
      <c r="C60" s="4"/>
      <c r="D60" s="4"/>
      <c r="E60" s="4"/>
      <c r="F60" s="4"/>
      <c r="G60" s="4"/>
      <c r="H60" s="4"/>
      <c r="I60" s="4"/>
      <c r="J60" s="4"/>
      <c r="K60" s="4"/>
      <c r="L60" s="4"/>
    </row>
    <row r="61" spans="1:12" ht="30">
      <c r="A61" s="2" t="s">
        <v>665</v>
      </c>
      <c r="B61" s="178">
        <v>2.2499999999999999E-2</v>
      </c>
      <c r="C61" s="4"/>
      <c r="D61" s="4"/>
      <c r="E61" s="4"/>
      <c r="F61" s="4"/>
      <c r="G61" s="4"/>
      <c r="H61" s="4"/>
      <c r="I61" s="4"/>
      <c r="J61" s="4"/>
      <c r="K61" s="4"/>
      <c r="L61" s="4"/>
    </row>
    <row r="62" spans="1:12" ht="60">
      <c r="A62" s="2" t="s">
        <v>666</v>
      </c>
      <c r="B62" s="4"/>
      <c r="C62" s="4"/>
      <c r="D62" s="4"/>
      <c r="E62" s="4"/>
      <c r="F62" s="4"/>
      <c r="G62" s="4"/>
      <c r="H62" s="4"/>
      <c r="I62" s="4"/>
      <c r="J62" s="4"/>
      <c r="K62" s="4"/>
      <c r="L62" s="4"/>
    </row>
    <row r="63" spans="1:12">
      <c r="A63" s="3" t="s">
        <v>631</v>
      </c>
      <c r="B63" s="4"/>
      <c r="C63" s="4"/>
      <c r="D63" s="4"/>
      <c r="E63" s="4"/>
      <c r="F63" s="4"/>
      <c r="G63" s="4"/>
      <c r="H63" s="4"/>
      <c r="I63" s="4"/>
      <c r="J63" s="4"/>
      <c r="K63" s="4"/>
      <c r="L63" s="4"/>
    </row>
    <row r="64" spans="1:12" ht="30">
      <c r="A64" s="2" t="s">
        <v>665</v>
      </c>
      <c r="B64" s="4"/>
      <c r="C64" s="4"/>
      <c r="D64" s="4"/>
      <c r="E64" s="178">
        <v>0.02</v>
      </c>
      <c r="F64" s="4"/>
      <c r="G64" s="4"/>
      <c r="H64" s="4"/>
      <c r="I64" s="4"/>
      <c r="J64" s="4"/>
      <c r="K64" s="4"/>
      <c r="L64" s="4"/>
    </row>
    <row r="65" spans="1:12" ht="60">
      <c r="A65" s="2" t="s">
        <v>667</v>
      </c>
      <c r="B65" s="4"/>
      <c r="C65" s="4"/>
      <c r="D65" s="4"/>
      <c r="E65" s="4"/>
      <c r="F65" s="4"/>
      <c r="G65" s="4"/>
      <c r="H65" s="4"/>
      <c r="I65" s="4"/>
      <c r="J65" s="4"/>
      <c r="K65" s="4"/>
      <c r="L65" s="4"/>
    </row>
    <row r="66" spans="1:12">
      <c r="A66" s="3" t="s">
        <v>631</v>
      </c>
      <c r="B66" s="4"/>
      <c r="C66" s="4"/>
      <c r="D66" s="4"/>
      <c r="E66" s="4"/>
      <c r="F66" s="4"/>
      <c r="G66" s="4"/>
      <c r="H66" s="4"/>
      <c r="I66" s="4"/>
      <c r="J66" s="4"/>
      <c r="K66" s="4"/>
      <c r="L66" s="4"/>
    </row>
    <row r="67" spans="1:12" ht="30">
      <c r="A67" s="2" t="s">
        <v>665</v>
      </c>
      <c r="B67" s="4"/>
      <c r="C67" s="4"/>
      <c r="D67" s="4"/>
      <c r="E67" s="178">
        <v>0.03</v>
      </c>
      <c r="F67" s="4"/>
      <c r="G67" s="4"/>
      <c r="H67" s="4"/>
      <c r="I67" s="4"/>
      <c r="J67" s="4"/>
      <c r="K67" s="4"/>
      <c r="L67" s="4"/>
    </row>
    <row r="68" spans="1:12" ht="30">
      <c r="A68" s="2" t="s">
        <v>668</v>
      </c>
      <c r="B68" s="4"/>
      <c r="C68" s="4"/>
      <c r="D68" s="4"/>
      <c r="E68" s="4"/>
      <c r="F68" s="4"/>
      <c r="G68" s="4"/>
      <c r="H68" s="4"/>
      <c r="I68" s="4"/>
      <c r="J68" s="4"/>
      <c r="K68" s="4"/>
      <c r="L68" s="4"/>
    </row>
    <row r="69" spans="1:12">
      <c r="A69" s="3" t="s">
        <v>631</v>
      </c>
      <c r="B69" s="4"/>
      <c r="C69" s="4"/>
      <c r="D69" s="4"/>
      <c r="E69" s="4"/>
      <c r="F69" s="4"/>
      <c r="G69" s="4"/>
      <c r="H69" s="4"/>
      <c r="I69" s="4"/>
      <c r="J69" s="4"/>
      <c r="K69" s="4"/>
      <c r="L69" s="4"/>
    </row>
    <row r="70" spans="1:12" ht="30">
      <c r="A70" s="2" t="s">
        <v>665</v>
      </c>
      <c r="B70" s="178">
        <v>1.2500000000000001E-2</v>
      </c>
      <c r="C70" s="4"/>
      <c r="D70" s="4"/>
      <c r="E70" s="4"/>
      <c r="F70" s="4"/>
      <c r="G70" s="4"/>
      <c r="H70" s="4"/>
      <c r="I70" s="4"/>
      <c r="J70" s="4"/>
      <c r="K70" s="4"/>
      <c r="L70" s="4"/>
    </row>
    <row r="71" spans="1:12" ht="45">
      <c r="A71" s="2" t="s">
        <v>669</v>
      </c>
      <c r="B71" s="4"/>
      <c r="C71" s="4"/>
      <c r="D71" s="4"/>
      <c r="E71" s="4"/>
      <c r="F71" s="4"/>
      <c r="G71" s="4"/>
      <c r="H71" s="4"/>
      <c r="I71" s="4"/>
      <c r="J71" s="4"/>
      <c r="K71" s="4"/>
      <c r="L71" s="4"/>
    </row>
    <row r="72" spans="1:12">
      <c r="A72" s="3" t="s">
        <v>631</v>
      </c>
      <c r="B72" s="4"/>
      <c r="C72" s="4"/>
      <c r="D72" s="4"/>
      <c r="E72" s="4"/>
      <c r="F72" s="4"/>
      <c r="G72" s="4"/>
      <c r="H72" s="4"/>
      <c r="I72" s="4"/>
      <c r="J72" s="4"/>
      <c r="K72" s="4"/>
      <c r="L72" s="4"/>
    </row>
    <row r="73" spans="1:12" ht="30">
      <c r="A73" s="2" t="s">
        <v>665</v>
      </c>
      <c r="B73" s="4"/>
      <c r="C73" s="4"/>
      <c r="D73" s="4"/>
      <c r="E73" s="178">
        <v>0.01</v>
      </c>
      <c r="F73" s="4"/>
      <c r="G73" s="4"/>
      <c r="H73" s="4"/>
      <c r="I73" s="4"/>
      <c r="J73" s="4"/>
      <c r="K73" s="4"/>
      <c r="L73" s="4"/>
    </row>
    <row r="74" spans="1:12" ht="45">
      <c r="A74" s="2" t="s">
        <v>670</v>
      </c>
      <c r="B74" s="4"/>
      <c r="C74" s="4"/>
      <c r="D74" s="4"/>
      <c r="E74" s="4"/>
      <c r="F74" s="4"/>
      <c r="G74" s="4"/>
      <c r="H74" s="4"/>
      <c r="I74" s="4"/>
      <c r="J74" s="4"/>
      <c r="K74" s="4"/>
      <c r="L74" s="4"/>
    </row>
    <row r="75" spans="1:12">
      <c r="A75" s="3" t="s">
        <v>631</v>
      </c>
      <c r="B75" s="4"/>
      <c r="C75" s="4"/>
      <c r="D75" s="4"/>
      <c r="E75" s="4"/>
      <c r="F75" s="4"/>
      <c r="G75" s="4"/>
      <c r="H75" s="4"/>
      <c r="I75" s="4"/>
      <c r="J75" s="4"/>
      <c r="K75" s="4"/>
      <c r="L75" s="4"/>
    </row>
    <row r="76" spans="1:12" ht="30">
      <c r="A76" s="2" t="s">
        <v>665</v>
      </c>
      <c r="B76" s="4"/>
      <c r="C76" s="4"/>
      <c r="D76" s="4"/>
      <c r="E76" s="178">
        <v>0.02</v>
      </c>
      <c r="F76" s="4"/>
      <c r="G76" s="4"/>
      <c r="H76" s="4"/>
      <c r="I76" s="4"/>
      <c r="J76" s="4"/>
      <c r="K76" s="4"/>
      <c r="L76" s="4"/>
    </row>
    <row r="77" spans="1:12" ht="45">
      <c r="A77" s="2" t="s">
        <v>671</v>
      </c>
      <c r="B77" s="4"/>
      <c r="C77" s="4"/>
      <c r="D77" s="4"/>
      <c r="E77" s="4"/>
      <c r="F77" s="4"/>
      <c r="G77" s="4"/>
      <c r="H77" s="4"/>
      <c r="I77" s="4"/>
      <c r="J77" s="4"/>
      <c r="K77" s="4"/>
      <c r="L77" s="4"/>
    </row>
    <row r="78" spans="1:12">
      <c r="A78" s="3" t="s">
        <v>631</v>
      </c>
      <c r="B78" s="4"/>
      <c r="C78" s="4"/>
      <c r="D78" s="4"/>
      <c r="E78" s="4"/>
      <c r="F78" s="4"/>
      <c r="G78" s="4"/>
      <c r="H78" s="4"/>
      <c r="I78" s="4"/>
      <c r="J78" s="4"/>
      <c r="K78" s="4"/>
      <c r="L78" s="4"/>
    </row>
    <row r="79" spans="1:12" ht="30">
      <c r="A79" s="2" t="s">
        <v>672</v>
      </c>
      <c r="B79" s="4"/>
      <c r="C79" s="4"/>
      <c r="D79" s="4"/>
      <c r="E79" s="4"/>
      <c r="F79" s="4"/>
      <c r="G79" s="4"/>
      <c r="H79" s="4"/>
      <c r="I79" s="4"/>
      <c r="J79" s="4"/>
      <c r="K79" s="6">
        <v>110000000</v>
      </c>
      <c r="L79" s="4"/>
    </row>
    <row r="80" spans="1:12">
      <c r="A80" s="2" t="s">
        <v>673</v>
      </c>
      <c r="B80" s="4"/>
      <c r="C80" s="4"/>
      <c r="D80" s="4"/>
      <c r="E80" s="4"/>
      <c r="F80" s="4"/>
      <c r="G80" s="4"/>
      <c r="H80" s="4"/>
      <c r="I80" s="4"/>
      <c r="J80" s="4"/>
      <c r="K80" s="6">
        <v>18500000</v>
      </c>
      <c r="L80" s="4"/>
    </row>
    <row r="81" spans="1:12" ht="30">
      <c r="A81" s="2" t="s">
        <v>674</v>
      </c>
      <c r="B81" s="4"/>
      <c r="C81" s="4"/>
      <c r="D81" s="4"/>
      <c r="E81" s="4"/>
      <c r="F81" s="4"/>
      <c r="G81" s="4"/>
      <c r="H81" s="4"/>
      <c r="I81" s="4"/>
      <c r="J81" s="4"/>
      <c r="K81" s="8">
        <v>221500000</v>
      </c>
      <c r="L81" s="4"/>
    </row>
    <row r="82" spans="1:12" ht="45">
      <c r="A82" s="2" t="s">
        <v>675</v>
      </c>
      <c r="B82" s="4"/>
      <c r="C82" s="4"/>
      <c r="D82" s="4"/>
      <c r="E82" s="4"/>
      <c r="F82" s="4"/>
      <c r="G82" s="4"/>
      <c r="H82" s="4"/>
      <c r="I82" s="4"/>
      <c r="J82" s="4"/>
      <c r="K82" s="4"/>
      <c r="L82" s="4"/>
    </row>
    <row r="83" spans="1:12">
      <c r="A83" s="3" t="s">
        <v>625</v>
      </c>
      <c r="B83" s="4"/>
      <c r="C83" s="4"/>
      <c r="D83" s="4"/>
      <c r="E83" s="4"/>
      <c r="F83" s="4"/>
      <c r="G83" s="4"/>
      <c r="H83" s="4"/>
      <c r="I83" s="4"/>
      <c r="J83" s="4"/>
      <c r="K83" s="4"/>
      <c r="L83" s="4"/>
    </row>
    <row r="84" spans="1:12" ht="60">
      <c r="A84" s="2" t="s">
        <v>676</v>
      </c>
      <c r="B84" s="4"/>
      <c r="C84" s="4"/>
      <c r="D84" s="4"/>
      <c r="E84" s="4"/>
      <c r="F84" s="4"/>
      <c r="G84" s="4"/>
      <c r="H84" s="4"/>
      <c r="I84" s="4"/>
      <c r="J84" s="4"/>
      <c r="K84" s="4"/>
      <c r="L84" s="178">
        <v>0.35</v>
      </c>
    </row>
    <row r="85" spans="1:12" ht="45">
      <c r="A85" s="2" t="s">
        <v>677</v>
      </c>
      <c r="B85" s="4"/>
      <c r="C85" s="4"/>
      <c r="D85" s="4"/>
      <c r="E85" s="4"/>
      <c r="F85" s="4"/>
      <c r="G85" s="4"/>
      <c r="H85" s="4"/>
      <c r="I85" s="4"/>
      <c r="J85" s="4"/>
      <c r="K85" s="4"/>
      <c r="L85" s="178">
        <v>1.0612999999999999</v>
      </c>
    </row>
    <row r="86" spans="1:12" ht="60">
      <c r="A86" s="2" t="s">
        <v>678</v>
      </c>
      <c r="B86" s="4"/>
      <c r="C86" s="4"/>
      <c r="D86" s="4"/>
      <c r="E86" s="4"/>
      <c r="F86" s="4"/>
      <c r="G86" s="4"/>
      <c r="H86" s="4"/>
      <c r="I86" s="4"/>
      <c r="J86" s="4"/>
      <c r="K86" s="4"/>
      <c r="L86" s="178">
        <v>0.6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9</v>
      </c>
      <c r="B1" s="7" t="s">
        <v>2</v>
      </c>
      <c r="C1" s="7" t="s">
        <v>21</v>
      </c>
    </row>
    <row r="2" spans="1:3" ht="30">
      <c r="A2" s="1" t="s">
        <v>20</v>
      </c>
      <c r="B2" s="7"/>
      <c r="C2" s="7"/>
    </row>
    <row r="3" spans="1:3">
      <c r="A3" s="3" t="s">
        <v>680</v>
      </c>
      <c r="B3" s="4"/>
      <c r="C3" s="4"/>
    </row>
    <row r="4" spans="1:3">
      <c r="A4" s="2" t="s">
        <v>211</v>
      </c>
      <c r="B4" s="8">
        <v>430000</v>
      </c>
      <c r="C4" s="8">
        <v>455080</v>
      </c>
    </row>
    <row r="5" spans="1:3">
      <c r="A5" s="2" t="s">
        <v>681</v>
      </c>
      <c r="B5" s="4">
        <v>0</v>
      </c>
      <c r="C5" s="4">
        <v>-27</v>
      </c>
    </row>
    <row r="6" spans="1:3" ht="30">
      <c r="A6" s="2" t="s">
        <v>682</v>
      </c>
      <c r="B6" s="6">
        <v>430000</v>
      </c>
      <c r="C6" s="6">
        <v>455053</v>
      </c>
    </row>
    <row r="7" spans="1:3" ht="30">
      <c r="A7" s="2" t="s">
        <v>683</v>
      </c>
      <c r="B7" s="4"/>
      <c r="C7" s="4"/>
    </row>
    <row r="8" spans="1:3">
      <c r="A8" s="3" t="s">
        <v>680</v>
      </c>
      <c r="B8" s="4"/>
      <c r="C8" s="4"/>
    </row>
    <row r="9" spans="1:3">
      <c r="A9" s="2" t="s">
        <v>211</v>
      </c>
      <c r="B9" s="6">
        <v>300000</v>
      </c>
      <c r="C9" s="6">
        <v>300000</v>
      </c>
    </row>
    <row r="10" spans="1:3">
      <c r="A10" s="2" t="s">
        <v>684</v>
      </c>
      <c r="B10" s="4"/>
      <c r="C10" s="4"/>
    </row>
    <row r="11" spans="1:3">
      <c r="A11" s="3" t="s">
        <v>680</v>
      </c>
      <c r="B11" s="4"/>
      <c r="C11" s="4"/>
    </row>
    <row r="12" spans="1:3">
      <c r="A12" s="2" t="s">
        <v>211</v>
      </c>
      <c r="B12" s="4">
        <v>0</v>
      </c>
      <c r="C12" s="4">
        <v>80</v>
      </c>
    </row>
    <row r="13" spans="1:3" ht="45">
      <c r="A13" s="2" t="s">
        <v>685</v>
      </c>
      <c r="B13" s="4"/>
      <c r="C13" s="4"/>
    </row>
    <row r="14" spans="1:3">
      <c r="A14" s="3" t="s">
        <v>680</v>
      </c>
      <c r="B14" s="4"/>
      <c r="C14" s="4"/>
    </row>
    <row r="15" spans="1:3">
      <c r="A15" s="2" t="s">
        <v>211</v>
      </c>
      <c r="B15" s="8">
        <v>130000</v>
      </c>
      <c r="C15" s="8">
        <v>1550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7" t="s">
        <v>2</v>
      </c>
      <c r="C1" s="7" t="s">
        <v>21</v>
      </c>
    </row>
    <row r="2" spans="1:3" ht="30">
      <c r="A2" s="1" t="s">
        <v>66</v>
      </c>
      <c r="B2" s="7"/>
      <c r="C2" s="7"/>
    </row>
    <row r="3" spans="1:3" ht="30">
      <c r="A3" s="3" t="s">
        <v>67</v>
      </c>
      <c r="B3" s="4"/>
      <c r="C3" s="4"/>
    </row>
    <row r="4" spans="1:3">
      <c r="A4" s="2" t="s">
        <v>68</v>
      </c>
      <c r="B4" s="9">
        <v>0.1</v>
      </c>
      <c r="C4" s="9">
        <v>0.1</v>
      </c>
    </row>
    <row r="5" spans="1:3">
      <c r="A5" s="2" t="s">
        <v>69</v>
      </c>
      <c r="B5" s="6">
        <v>100000000</v>
      </c>
      <c r="C5" s="6">
        <v>100000000</v>
      </c>
    </row>
    <row r="6" spans="1:3">
      <c r="A6" s="2" t="s">
        <v>70</v>
      </c>
      <c r="B6" s="6">
        <v>64244935</v>
      </c>
      <c r="C6" s="6">
        <v>63820126</v>
      </c>
    </row>
    <row r="7" spans="1:3">
      <c r="A7" s="2" t="s">
        <v>71</v>
      </c>
      <c r="B7" s="6">
        <v>10000000</v>
      </c>
      <c r="C7" s="6">
        <v>10000000</v>
      </c>
    </row>
    <row r="8" spans="1:3">
      <c r="A8" s="2" t="s">
        <v>72</v>
      </c>
      <c r="B8" s="4">
        <v>0</v>
      </c>
      <c r="C8" s="4">
        <v>0</v>
      </c>
    </row>
    <row r="9" spans="1:3">
      <c r="A9" s="2" t="s">
        <v>73</v>
      </c>
      <c r="B9" s="4">
        <v>0</v>
      </c>
      <c r="C9" s="4">
        <v>0</v>
      </c>
    </row>
    <row r="10" spans="1:3">
      <c r="A10" s="2" t="s">
        <v>74</v>
      </c>
      <c r="B10" s="6">
        <v>406524</v>
      </c>
      <c r="C10" s="6">
        <v>317103</v>
      </c>
    </row>
    <row r="11" spans="1:3" ht="30">
      <c r="A11" s="2" t="s">
        <v>75</v>
      </c>
      <c r="B11" s="8">
        <v>42100</v>
      </c>
      <c r="C11" s="8">
        <v>403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6</v>
      </c>
      <c r="B1" s="7" t="s">
        <v>2</v>
      </c>
      <c r="C1" s="7" t="s">
        <v>21</v>
      </c>
    </row>
    <row r="2" spans="1:3" ht="30">
      <c r="A2" s="1" t="s">
        <v>20</v>
      </c>
      <c r="B2" s="7"/>
      <c r="C2" s="7"/>
    </row>
    <row r="3" spans="1:3">
      <c r="A3" s="2" t="s">
        <v>687</v>
      </c>
      <c r="B3" s="4"/>
      <c r="C3" s="4"/>
    </row>
    <row r="4" spans="1:3" ht="45">
      <c r="A4" s="3" t="s">
        <v>688</v>
      </c>
      <c r="B4" s="4"/>
      <c r="C4" s="4"/>
    </row>
    <row r="5" spans="1:3">
      <c r="A5" s="2" t="s">
        <v>264</v>
      </c>
      <c r="B5" s="8">
        <v>430000</v>
      </c>
      <c r="C5" s="8">
        <v>455080</v>
      </c>
    </row>
    <row r="6" spans="1:3" ht="30">
      <c r="A6" s="2" t="s">
        <v>689</v>
      </c>
      <c r="B6" s="4"/>
      <c r="C6" s="4"/>
    </row>
    <row r="7" spans="1:3" ht="45">
      <c r="A7" s="3" t="s">
        <v>688</v>
      </c>
      <c r="B7" s="4"/>
      <c r="C7" s="4"/>
    </row>
    <row r="8" spans="1:3">
      <c r="A8" s="2" t="s">
        <v>264</v>
      </c>
      <c r="B8" s="8">
        <v>366634</v>
      </c>
      <c r="C8" s="8">
        <v>41578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7" t="s">
        <v>690</v>
      </c>
      <c r="B1" s="7" t="s">
        <v>1</v>
      </c>
      <c r="C1" s="7"/>
    </row>
    <row r="2" spans="1:3">
      <c r="A2" s="7"/>
      <c r="B2" s="1" t="s">
        <v>2</v>
      </c>
      <c r="C2" s="1" t="s">
        <v>78</v>
      </c>
    </row>
    <row r="3" spans="1:3">
      <c r="A3" s="2" t="s">
        <v>691</v>
      </c>
      <c r="B3" s="4"/>
      <c r="C3" s="4"/>
    </row>
    <row r="4" spans="1:3" ht="45">
      <c r="A4" s="3" t="s">
        <v>692</v>
      </c>
      <c r="B4" s="4"/>
      <c r="C4" s="4"/>
    </row>
    <row r="5" spans="1:3" ht="45">
      <c r="A5" s="2" t="s">
        <v>693</v>
      </c>
      <c r="B5" s="6">
        <v>5104618</v>
      </c>
      <c r="C5" s="6">
        <v>41464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94</v>
      </c>
      <c r="B1" s="7" t="s">
        <v>1</v>
      </c>
      <c r="C1" s="7"/>
    </row>
    <row r="2" spans="1:3" ht="30">
      <c r="A2" s="1" t="s">
        <v>77</v>
      </c>
      <c r="B2" s="1" t="s">
        <v>2</v>
      </c>
      <c r="C2" s="1" t="s">
        <v>78</v>
      </c>
    </row>
    <row r="3" spans="1:3">
      <c r="A3" s="3" t="s">
        <v>270</v>
      </c>
      <c r="B3" s="4"/>
      <c r="C3" s="4"/>
    </row>
    <row r="4" spans="1:3">
      <c r="A4" s="2" t="s">
        <v>99</v>
      </c>
      <c r="B4" s="8">
        <v>-12019</v>
      </c>
      <c r="C4" s="8">
        <v>-2579</v>
      </c>
    </row>
    <row r="5" spans="1:3">
      <c r="A5" s="2" t="s">
        <v>695</v>
      </c>
      <c r="B5" s="6">
        <v>63991</v>
      </c>
      <c r="C5" s="6">
        <v>62542</v>
      </c>
    </row>
    <row r="6" spans="1:3">
      <c r="A6" s="2" t="s">
        <v>100</v>
      </c>
      <c r="B6" s="9">
        <v>-0.19</v>
      </c>
      <c r="C6" s="9">
        <v>-0.04</v>
      </c>
    </row>
    <row r="7" spans="1:3">
      <c r="A7" s="3" t="s">
        <v>278</v>
      </c>
      <c r="B7" s="4"/>
      <c r="C7" s="4"/>
    </row>
    <row r="8" spans="1:3">
      <c r="A8" s="2" t="s">
        <v>99</v>
      </c>
      <c r="B8" s="8">
        <v>-12019</v>
      </c>
      <c r="C8" s="8">
        <v>-2579</v>
      </c>
    </row>
    <row r="9" spans="1:3">
      <c r="A9" s="3" t="s">
        <v>696</v>
      </c>
      <c r="B9" s="4"/>
      <c r="C9" s="4"/>
    </row>
    <row r="10" spans="1:3">
      <c r="A10" s="2" t="s">
        <v>695</v>
      </c>
      <c r="B10" s="6">
        <v>63991</v>
      </c>
      <c r="C10" s="6">
        <v>62542</v>
      </c>
    </row>
    <row r="11" spans="1:3" ht="45">
      <c r="A11" s="2" t="s">
        <v>697</v>
      </c>
      <c r="B11" s="4">
        <v>0</v>
      </c>
      <c r="C11" s="4">
        <v>0</v>
      </c>
    </row>
    <row r="12" spans="1:3">
      <c r="A12" s="2" t="s">
        <v>698</v>
      </c>
      <c r="B12" s="6">
        <v>63991</v>
      </c>
      <c r="C12" s="6">
        <v>62542</v>
      </c>
    </row>
    <row r="13" spans="1:3" ht="30">
      <c r="A13" s="2" t="s">
        <v>101</v>
      </c>
      <c r="B13" s="9">
        <v>-0.19</v>
      </c>
      <c r="C13" s="9">
        <v>-0.0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5703125" bestFit="1" customWidth="1"/>
  </cols>
  <sheetData>
    <row r="1" spans="1:4" ht="15" customHeight="1">
      <c r="A1" s="7" t="s">
        <v>699</v>
      </c>
      <c r="B1" s="7" t="s">
        <v>1</v>
      </c>
      <c r="C1" s="7"/>
      <c r="D1" s="7"/>
    </row>
    <row r="2" spans="1:4">
      <c r="A2" s="7"/>
      <c r="B2" s="1" t="s">
        <v>2</v>
      </c>
      <c r="C2" s="1" t="s">
        <v>78</v>
      </c>
      <c r="D2" s="1" t="s">
        <v>700</v>
      </c>
    </row>
    <row r="3" spans="1:4">
      <c r="A3" s="3" t="s">
        <v>701</v>
      </c>
      <c r="B3" s="4"/>
      <c r="C3" s="4"/>
      <c r="D3" s="4"/>
    </row>
    <row r="4" spans="1:4">
      <c r="A4" s="2" t="s">
        <v>702</v>
      </c>
      <c r="B4" s="6">
        <v>156500</v>
      </c>
      <c r="C4" s="6">
        <v>46900</v>
      </c>
      <c r="D4" s="4"/>
    </row>
    <row r="5" spans="1:4" ht="30">
      <c r="A5" s="2" t="s">
        <v>703</v>
      </c>
      <c r="B5" s="4">
        <v>3.84</v>
      </c>
      <c r="C5" s="4">
        <v>5.9</v>
      </c>
      <c r="D5" s="4"/>
    </row>
    <row r="6" spans="1:4" ht="30">
      <c r="A6" s="2" t="s">
        <v>704</v>
      </c>
      <c r="B6" s="4"/>
      <c r="C6" s="4"/>
      <c r="D6" s="4"/>
    </row>
    <row r="7" spans="1:4">
      <c r="A7" s="3" t="s">
        <v>701</v>
      </c>
      <c r="B7" s="4"/>
      <c r="C7" s="4"/>
      <c r="D7" s="4"/>
    </row>
    <row r="8" spans="1:4">
      <c r="A8" s="2" t="s">
        <v>705</v>
      </c>
      <c r="B8" s="4" t="s">
        <v>706</v>
      </c>
      <c r="C8" s="4"/>
      <c r="D8" s="4"/>
    </row>
    <row r="9" spans="1:4">
      <c r="A9" s="2" t="s">
        <v>707</v>
      </c>
      <c r="B9" s="6">
        <v>151919</v>
      </c>
      <c r="C9" s="6">
        <v>347335</v>
      </c>
      <c r="D9" s="4"/>
    </row>
    <row r="10" spans="1:4" ht="45">
      <c r="A10" s="2" t="s">
        <v>708</v>
      </c>
      <c r="B10" s="4">
        <v>4.08</v>
      </c>
      <c r="C10" s="4">
        <v>8.44</v>
      </c>
      <c r="D10" s="4"/>
    </row>
    <row r="11" spans="1:4" ht="30">
      <c r="A11" s="2" t="s">
        <v>709</v>
      </c>
      <c r="B11" s="4"/>
      <c r="C11" s="4"/>
      <c r="D11" s="4"/>
    </row>
    <row r="12" spans="1:4">
      <c r="A12" s="3" t="s">
        <v>701</v>
      </c>
      <c r="B12" s="4"/>
      <c r="C12" s="4"/>
      <c r="D12" s="4"/>
    </row>
    <row r="13" spans="1:4">
      <c r="A13" s="2" t="s">
        <v>707</v>
      </c>
      <c r="B13" s="6">
        <v>294666</v>
      </c>
      <c r="C13" s="6">
        <v>321606</v>
      </c>
      <c r="D13" s="4"/>
    </row>
    <row r="14" spans="1:4" ht="45">
      <c r="A14" s="2" t="s">
        <v>708</v>
      </c>
      <c r="B14" s="4">
        <v>4.49</v>
      </c>
      <c r="C14" s="4">
        <v>9.9</v>
      </c>
      <c r="D14" s="4"/>
    </row>
    <row r="15" spans="1:4" ht="45">
      <c r="A15" s="2" t="s">
        <v>710</v>
      </c>
      <c r="B15" s="4"/>
      <c r="C15" s="4"/>
      <c r="D15" s="4"/>
    </row>
    <row r="16" spans="1:4">
      <c r="A16" s="3" t="s">
        <v>701</v>
      </c>
      <c r="B16" s="4"/>
      <c r="C16" s="4"/>
      <c r="D16" s="4"/>
    </row>
    <row r="17" spans="1:4" ht="30">
      <c r="A17" s="2" t="s">
        <v>711</v>
      </c>
      <c r="B17" s="4" t="s">
        <v>706</v>
      </c>
      <c r="C17" s="4"/>
      <c r="D17" s="4"/>
    </row>
    <row r="18" spans="1:4" ht="45">
      <c r="A18" s="2" t="s">
        <v>712</v>
      </c>
      <c r="B18" s="4"/>
      <c r="C18" s="4"/>
      <c r="D18" s="4"/>
    </row>
    <row r="19" spans="1:4">
      <c r="A19" s="3" t="s">
        <v>701</v>
      </c>
      <c r="B19" s="4"/>
      <c r="C19" s="4"/>
      <c r="D19" s="4"/>
    </row>
    <row r="20" spans="1:4">
      <c r="A20" s="2" t="s">
        <v>705</v>
      </c>
      <c r="B20" s="4" t="s">
        <v>713</v>
      </c>
      <c r="C20" s="4"/>
      <c r="D20" s="4"/>
    </row>
    <row r="21" spans="1:4" ht="45">
      <c r="A21" s="2" t="s">
        <v>714</v>
      </c>
      <c r="B21" s="178">
        <v>0.66669999999999996</v>
      </c>
      <c r="C21" s="4"/>
      <c r="D21" s="4"/>
    </row>
    <row r="22" spans="1:4" ht="30">
      <c r="A22" s="2" t="s">
        <v>715</v>
      </c>
      <c r="B22" s="178">
        <v>0.33329999999999999</v>
      </c>
      <c r="C22" s="4"/>
      <c r="D22" s="4"/>
    </row>
    <row r="23" spans="1:4" ht="30">
      <c r="A23" s="2" t="s">
        <v>711</v>
      </c>
      <c r="B23" s="4" t="s">
        <v>706</v>
      </c>
      <c r="C23" s="4"/>
      <c r="D23" s="4"/>
    </row>
    <row r="24" spans="1:4">
      <c r="A24" s="2" t="s">
        <v>716</v>
      </c>
      <c r="B24" s="178">
        <v>0.64100000000000001</v>
      </c>
      <c r="C24" s="4"/>
      <c r="D24" s="4"/>
    </row>
    <row r="25" spans="1:4" ht="45">
      <c r="A25" s="2" t="s">
        <v>717</v>
      </c>
      <c r="B25" s="4"/>
      <c r="C25" s="4"/>
      <c r="D25" s="4"/>
    </row>
    <row r="26" spans="1:4">
      <c r="A26" s="3" t="s">
        <v>701</v>
      </c>
      <c r="B26" s="4"/>
      <c r="C26" s="4"/>
      <c r="D26" s="4"/>
    </row>
    <row r="27" spans="1:4">
      <c r="A27" s="2" t="s">
        <v>705</v>
      </c>
      <c r="B27" s="4" t="s">
        <v>713</v>
      </c>
      <c r="C27" s="4"/>
      <c r="D27" s="4"/>
    </row>
    <row r="28" spans="1:4" ht="45">
      <c r="A28" s="2" t="s">
        <v>714</v>
      </c>
      <c r="B28" s="178">
        <v>0.66669999999999996</v>
      </c>
      <c r="C28" s="4"/>
      <c r="D28" s="4"/>
    </row>
    <row r="29" spans="1:4" ht="30">
      <c r="A29" s="2" t="s">
        <v>715</v>
      </c>
      <c r="B29" s="178">
        <v>0.33329999999999999</v>
      </c>
      <c r="C29" s="4"/>
      <c r="D29" s="4"/>
    </row>
    <row r="30" spans="1:4" ht="30">
      <c r="A30" s="2" t="s">
        <v>711</v>
      </c>
      <c r="B30" s="4" t="s">
        <v>706</v>
      </c>
      <c r="C30" s="4"/>
      <c r="D30" s="4"/>
    </row>
    <row r="31" spans="1:4" ht="30">
      <c r="A31" s="2" t="s">
        <v>718</v>
      </c>
      <c r="B31" s="178">
        <v>0.8</v>
      </c>
      <c r="C31" s="4"/>
      <c r="D31" s="4"/>
    </row>
    <row r="32" spans="1:4" ht="45">
      <c r="A32" s="2" t="s">
        <v>719</v>
      </c>
      <c r="B32" s="4"/>
      <c r="C32" s="4"/>
      <c r="D32" s="4"/>
    </row>
    <row r="33" spans="1:4">
      <c r="A33" s="3" t="s">
        <v>701</v>
      </c>
      <c r="B33" s="4"/>
      <c r="C33" s="4"/>
      <c r="D33" s="4"/>
    </row>
    <row r="34" spans="1:4">
      <c r="A34" s="2" t="s">
        <v>705</v>
      </c>
      <c r="B34" s="4" t="s">
        <v>713</v>
      </c>
      <c r="C34" s="4"/>
      <c r="D34" s="4"/>
    </row>
    <row r="35" spans="1:4" ht="45">
      <c r="A35" s="2" t="s">
        <v>714</v>
      </c>
      <c r="B35" s="178">
        <v>0.5</v>
      </c>
      <c r="C35" s="4"/>
      <c r="D35" s="4"/>
    </row>
    <row r="36" spans="1:4" ht="30">
      <c r="A36" s="2" t="s">
        <v>715</v>
      </c>
      <c r="B36" s="178">
        <v>0.5</v>
      </c>
      <c r="C36" s="4"/>
      <c r="D36" s="4"/>
    </row>
    <row r="37" spans="1:4" ht="30">
      <c r="A37" s="2" t="s">
        <v>711</v>
      </c>
      <c r="B37" s="4" t="s">
        <v>706</v>
      </c>
      <c r="C37" s="4"/>
      <c r="D37" s="4"/>
    </row>
    <row r="38" spans="1:4" ht="30">
      <c r="A38" s="2" t="s">
        <v>718</v>
      </c>
      <c r="B38" s="178">
        <v>1</v>
      </c>
      <c r="C38" s="4"/>
      <c r="D38" s="4"/>
    </row>
    <row r="39" spans="1:4" ht="45">
      <c r="A39" s="2" t="s">
        <v>720</v>
      </c>
      <c r="B39" s="4"/>
      <c r="C39" s="4"/>
      <c r="D39" s="4"/>
    </row>
    <row r="40" spans="1:4">
      <c r="A40" s="3" t="s">
        <v>701</v>
      </c>
      <c r="B40" s="4"/>
      <c r="C40" s="4"/>
      <c r="D40" s="4"/>
    </row>
    <row r="41" spans="1:4">
      <c r="A41" s="2" t="s">
        <v>705</v>
      </c>
      <c r="B41" s="4" t="s">
        <v>713</v>
      </c>
      <c r="C41" s="4"/>
      <c r="D41" s="4"/>
    </row>
    <row r="42" spans="1:4" ht="45">
      <c r="A42" s="2" t="s">
        <v>714</v>
      </c>
      <c r="B42" s="178">
        <v>0.5</v>
      </c>
      <c r="C42" s="4"/>
      <c r="D42" s="4"/>
    </row>
    <row r="43" spans="1:4" ht="30">
      <c r="A43" s="2" t="s">
        <v>715</v>
      </c>
      <c r="B43" s="178">
        <v>0.5</v>
      </c>
      <c r="C43" s="4"/>
      <c r="D43" s="4"/>
    </row>
    <row r="44" spans="1:4" ht="30">
      <c r="A44" s="2" t="s">
        <v>711</v>
      </c>
      <c r="B44" s="4" t="s">
        <v>706</v>
      </c>
      <c r="C44" s="4"/>
      <c r="D44" s="4"/>
    </row>
    <row r="45" spans="1:4" ht="30">
      <c r="A45" s="2" t="s">
        <v>718</v>
      </c>
      <c r="B45" s="178">
        <v>1</v>
      </c>
      <c r="C45" s="4"/>
      <c r="D45" s="4"/>
    </row>
    <row r="46" spans="1:4">
      <c r="A46" s="2" t="s">
        <v>721</v>
      </c>
      <c r="B46" s="4"/>
      <c r="C46" s="4"/>
      <c r="D46" s="4"/>
    </row>
    <row r="47" spans="1:4">
      <c r="A47" s="3" t="s">
        <v>701</v>
      </c>
      <c r="B47" s="4"/>
      <c r="C47" s="4"/>
      <c r="D47" s="4"/>
    </row>
    <row r="48" spans="1:4">
      <c r="A48" s="2" t="s">
        <v>705</v>
      </c>
      <c r="B48" s="4" t="s">
        <v>722</v>
      </c>
      <c r="C48" s="4"/>
      <c r="D48" s="4" t="s">
        <v>706</v>
      </c>
    </row>
    <row r="49" spans="1:4">
      <c r="A49" s="2" t="s">
        <v>707</v>
      </c>
      <c r="B49" s="4">
        <v>0</v>
      </c>
      <c r="C49" s="4">
        <v>0</v>
      </c>
      <c r="D49" s="4"/>
    </row>
    <row r="50" spans="1:4">
      <c r="A50" s="2" t="s">
        <v>723</v>
      </c>
      <c r="B50" s="4"/>
      <c r="C50" s="4"/>
      <c r="D50" s="4"/>
    </row>
    <row r="51" spans="1:4">
      <c r="A51" s="3" t="s">
        <v>701</v>
      </c>
      <c r="B51" s="4"/>
      <c r="C51" s="4"/>
      <c r="D51" s="4"/>
    </row>
    <row r="52" spans="1:4">
      <c r="A52" s="2" t="s">
        <v>705</v>
      </c>
      <c r="B52" s="4" t="s">
        <v>706</v>
      </c>
      <c r="C52" s="4"/>
      <c r="D52" s="4"/>
    </row>
    <row r="53" spans="1:4">
      <c r="A53" s="2" t="s">
        <v>724</v>
      </c>
      <c r="B53" s="4" t="s">
        <v>725</v>
      </c>
      <c r="C53" s="4"/>
      <c r="D53" s="4"/>
    </row>
    <row r="54" spans="1:4">
      <c r="A54" s="2" t="s">
        <v>299</v>
      </c>
      <c r="B54" s="6">
        <v>341638</v>
      </c>
      <c r="C54" s="6">
        <v>221440</v>
      </c>
      <c r="D54" s="4"/>
    </row>
    <row r="55" spans="1:4" ht="30">
      <c r="A55" s="2" t="s">
        <v>726</v>
      </c>
      <c r="B55" s="4">
        <v>2.31</v>
      </c>
      <c r="C55" s="4">
        <v>4.87</v>
      </c>
      <c r="D55"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27</v>
      </c>
      <c r="B1" s="7" t="s">
        <v>1</v>
      </c>
      <c r="C1" s="7"/>
    </row>
    <row r="2" spans="1:3" ht="30">
      <c r="A2" s="1" t="s">
        <v>20</v>
      </c>
      <c r="B2" s="1" t="s">
        <v>2</v>
      </c>
      <c r="C2" s="1" t="s">
        <v>78</v>
      </c>
    </row>
    <row r="3" spans="1:3" ht="45">
      <c r="A3" s="3" t="s">
        <v>728</v>
      </c>
      <c r="B3" s="4"/>
      <c r="C3" s="4"/>
    </row>
    <row r="4" spans="1:3">
      <c r="A4" s="2" t="s">
        <v>729</v>
      </c>
      <c r="B4" s="8">
        <v>405</v>
      </c>
      <c r="C4" s="8">
        <v>1856</v>
      </c>
    </row>
    <row r="5" spans="1:3">
      <c r="A5" s="2" t="s">
        <v>723</v>
      </c>
      <c r="B5" s="4"/>
      <c r="C5" s="4"/>
    </row>
    <row r="6" spans="1:3" ht="45">
      <c r="A6" s="3" t="s">
        <v>728</v>
      </c>
      <c r="B6" s="4"/>
      <c r="C6" s="4"/>
    </row>
    <row r="7" spans="1:3">
      <c r="A7" s="2" t="s">
        <v>729</v>
      </c>
      <c r="B7" s="4">
        <v>264</v>
      </c>
      <c r="C7" s="4">
        <v>343</v>
      </c>
    </row>
    <row r="8" spans="1:3">
      <c r="A8" s="2" t="s">
        <v>721</v>
      </c>
      <c r="B8" s="4"/>
      <c r="C8" s="4"/>
    </row>
    <row r="9" spans="1:3" ht="45">
      <c r="A9" s="3" t="s">
        <v>728</v>
      </c>
      <c r="B9" s="4"/>
      <c r="C9" s="4"/>
    </row>
    <row r="10" spans="1:3">
      <c r="A10" s="2" t="s">
        <v>729</v>
      </c>
      <c r="B10" s="4">
        <v>124</v>
      </c>
      <c r="C10" s="4">
        <v>153</v>
      </c>
    </row>
    <row r="11" spans="1:3">
      <c r="A11" s="2" t="s">
        <v>730</v>
      </c>
      <c r="B11" s="4"/>
      <c r="C11" s="4"/>
    </row>
    <row r="12" spans="1:3" ht="45">
      <c r="A12" s="3" t="s">
        <v>728</v>
      </c>
      <c r="B12" s="4"/>
      <c r="C12" s="4"/>
    </row>
    <row r="13" spans="1:3">
      <c r="A13" s="2" t="s">
        <v>729</v>
      </c>
      <c r="B13" s="8">
        <v>17</v>
      </c>
      <c r="C13" s="8">
        <v>136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2" bestFit="1" customWidth="1"/>
    <col min="3" max="3" width="23" bestFit="1" customWidth="1"/>
  </cols>
  <sheetData>
    <row r="1" spans="1:3" ht="45" customHeight="1">
      <c r="A1" s="7" t="s">
        <v>731</v>
      </c>
      <c r="B1" s="7" t="s">
        <v>1</v>
      </c>
      <c r="C1" s="7"/>
    </row>
    <row r="2" spans="1:3">
      <c r="A2" s="7"/>
      <c r="B2" s="1" t="s">
        <v>2</v>
      </c>
      <c r="C2" s="1" t="s">
        <v>78</v>
      </c>
    </row>
    <row r="3" spans="1:3">
      <c r="A3" s="2" t="s">
        <v>723</v>
      </c>
      <c r="B3" s="4"/>
      <c r="C3" s="4"/>
    </row>
    <row r="4" spans="1:3" ht="45">
      <c r="A4" s="3" t="s">
        <v>502</v>
      </c>
      <c r="B4" s="4"/>
      <c r="C4" s="4"/>
    </row>
    <row r="5" spans="1:3">
      <c r="A5" s="2" t="s">
        <v>295</v>
      </c>
      <c r="B5" s="178">
        <v>0.64</v>
      </c>
      <c r="C5" s="178">
        <v>0.66</v>
      </c>
    </row>
    <row r="6" spans="1:3">
      <c r="A6" s="2" t="s">
        <v>297</v>
      </c>
      <c r="B6" s="178">
        <v>1.4E-2</v>
      </c>
      <c r="C6" s="178">
        <v>1.7000000000000001E-2</v>
      </c>
    </row>
    <row r="7" spans="1:3">
      <c r="A7" s="2" t="s">
        <v>298</v>
      </c>
      <c r="B7" s="4" t="s">
        <v>732</v>
      </c>
      <c r="C7" s="4" t="s">
        <v>733</v>
      </c>
    </row>
    <row r="8" spans="1:3">
      <c r="A8" s="2" t="s">
        <v>299</v>
      </c>
      <c r="B8" s="6">
        <v>341638</v>
      </c>
      <c r="C8" s="6">
        <v>221440</v>
      </c>
    </row>
    <row r="9" spans="1:3">
      <c r="A9" s="2" t="s">
        <v>300</v>
      </c>
      <c r="B9" s="9">
        <v>2.31</v>
      </c>
      <c r="C9" s="9">
        <v>4.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ustomHeight="1">
      <c r="A1" s="7" t="s">
        <v>734</v>
      </c>
      <c r="B1" s="7" t="s">
        <v>1</v>
      </c>
      <c r="C1" s="7"/>
    </row>
    <row r="2" spans="1:3">
      <c r="A2" s="7"/>
      <c r="B2" s="1" t="s">
        <v>2</v>
      </c>
      <c r="C2" s="1" t="s">
        <v>78</v>
      </c>
    </row>
    <row r="3" spans="1:3">
      <c r="A3" s="2" t="s">
        <v>735</v>
      </c>
      <c r="B3" s="4"/>
      <c r="C3" s="4"/>
    </row>
    <row r="4" spans="1:3" ht="45">
      <c r="A4" s="3" t="s">
        <v>502</v>
      </c>
      <c r="B4" s="4"/>
      <c r="C4" s="4"/>
    </row>
    <row r="5" spans="1:3">
      <c r="A5" s="2" t="s">
        <v>736</v>
      </c>
      <c r="B5" s="6">
        <v>151919</v>
      </c>
      <c r="C5" s="6">
        <v>347335</v>
      </c>
    </row>
    <row r="6" spans="1:3" ht="30">
      <c r="A6" s="2" t="s">
        <v>737</v>
      </c>
      <c r="B6" s="9">
        <v>4.08</v>
      </c>
      <c r="C6" s="9">
        <v>8.44</v>
      </c>
    </row>
    <row r="7" spans="1:3">
      <c r="A7" s="2" t="s">
        <v>738</v>
      </c>
      <c r="B7" s="4"/>
      <c r="C7" s="4"/>
    </row>
    <row r="8" spans="1:3" ht="45">
      <c r="A8" s="3" t="s">
        <v>502</v>
      </c>
      <c r="B8" s="4"/>
      <c r="C8" s="4"/>
    </row>
    <row r="9" spans="1:3">
      <c r="A9" s="2" t="s">
        <v>736</v>
      </c>
      <c r="B9" s="6">
        <v>294666</v>
      </c>
      <c r="C9" s="6">
        <v>321606</v>
      </c>
    </row>
    <row r="10" spans="1:3" ht="30">
      <c r="A10" s="2" t="s">
        <v>737</v>
      </c>
      <c r="B10" s="9">
        <v>4.49</v>
      </c>
      <c r="C10" s="9">
        <v>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739</v>
      </c>
      <c r="B1" s="1" t="s">
        <v>1</v>
      </c>
      <c r="C1" s="1"/>
    </row>
    <row r="2" spans="1:3">
      <c r="A2" s="7"/>
      <c r="B2" s="1" t="s">
        <v>2</v>
      </c>
      <c r="C2" s="1" t="s">
        <v>78</v>
      </c>
    </row>
    <row r="3" spans="1:3">
      <c r="A3" s="7"/>
      <c r="B3" s="1" t="s">
        <v>740</v>
      </c>
      <c r="C3" s="1" t="s">
        <v>523</v>
      </c>
    </row>
    <row r="4" spans="1:3" ht="30">
      <c r="A4" s="3" t="s">
        <v>741</v>
      </c>
      <c r="B4" s="4"/>
      <c r="C4" s="4"/>
    </row>
    <row r="5" spans="1:3">
      <c r="A5" s="2" t="s">
        <v>742</v>
      </c>
      <c r="B5" s="4">
        <v>2</v>
      </c>
      <c r="C5" s="4"/>
    </row>
    <row r="6" spans="1:3">
      <c r="A6" s="2" t="s">
        <v>537</v>
      </c>
      <c r="B6" s="4"/>
      <c r="C6" s="4"/>
    </row>
    <row r="7" spans="1:3" ht="30">
      <c r="A7" s="3" t="s">
        <v>741</v>
      </c>
      <c r="B7" s="4"/>
      <c r="C7" s="4"/>
    </row>
    <row r="8" spans="1:3">
      <c r="A8" s="2" t="s">
        <v>538</v>
      </c>
      <c r="B8" s="4">
        <v>37</v>
      </c>
      <c r="C8" s="4"/>
    </row>
    <row r="9" spans="1:3" ht="30">
      <c r="A9" s="2" t="s">
        <v>531</v>
      </c>
      <c r="B9" s="4"/>
      <c r="C9" s="4"/>
    </row>
    <row r="10" spans="1:3" ht="30">
      <c r="A10" s="3" t="s">
        <v>741</v>
      </c>
      <c r="B10" s="4"/>
      <c r="C10" s="4"/>
    </row>
    <row r="11" spans="1:3">
      <c r="A11" s="2" t="s">
        <v>532</v>
      </c>
      <c r="B11" s="4">
        <v>119</v>
      </c>
      <c r="C11" s="4"/>
    </row>
    <row r="12" spans="1:3">
      <c r="A12" s="2" t="s">
        <v>533</v>
      </c>
      <c r="B12" s="4">
        <v>126</v>
      </c>
      <c r="C12" s="4"/>
    </row>
    <row r="13" spans="1:3">
      <c r="A13" s="2" t="s">
        <v>534</v>
      </c>
      <c r="B13" s="4">
        <v>17</v>
      </c>
      <c r="C13" s="4"/>
    </row>
    <row r="14" spans="1:3" ht="30">
      <c r="A14" s="2" t="s">
        <v>535</v>
      </c>
      <c r="B14" s="4"/>
      <c r="C14" s="4"/>
    </row>
    <row r="15" spans="1:3" ht="30">
      <c r="A15" s="3" t="s">
        <v>741</v>
      </c>
      <c r="B15" s="4"/>
      <c r="C15" s="4"/>
    </row>
    <row r="16" spans="1:3">
      <c r="A16" s="2" t="s">
        <v>532</v>
      </c>
      <c r="B16" s="4">
        <v>108</v>
      </c>
      <c r="C16" s="4"/>
    </row>
    <row r="17" spans="1:3" ht="30">
      <c r="A17" s="2" t="s">
        <v>536</v>
      </c>
      <c r="B17" s="4"/>
      <c r="C17" s="4"/>
    </row>
    <row r="18" spans="1:3" ht="30">
      <c r="A18" s="3" t="s">
        <v>741</v>
      </c>
      <c r="B18" s="4"/>
      <c r="C18" s="4"/>
    </row>
    <row r="19" spans="1:3">
      <c r="A19" s="2" t="s">
        <v>532</v>
      </c>
      <c r="B19" s="4">
        <v>11</v>
      </c>
      <c r="C19" s="4"/>
    </row>
    <row r="20" spans="1:3">
      <c r="A20" s="2" t="s">
        <v>529</v>
      </c>
      <c r="B20" s="4"/>
      <c r="C20" s="4"/>
    </row>
    <row r="21" spans="1:3" ht="30">
      <c r="A21" s="3" t="s">
        <v>741</v>
      </c>
      <c r="B21" s="4"/>
      <c r="C21" s="4"/>
    </row>
    <row r="22" spans="1:3">
      <c r="A22" s="2" t="s">
        <v>530</v>
      </c>
      <c r="B22" s="4">
        <v>4</v>
      </c>
      <c r="C22" s="4"/>
    </row>
    <row r="23" spans="1:3" ht="30">
      <c r="A23" s="2" t="s">
        <v>613</v>
      </c>
      <c r="B23" s="4"/>
      <c r="C23" s="4"/>
    </row>
    <row r="24" spans="1:3" ht="30">
      <c r="A24" s="3" t="s">
        <v>741</v>
      </c>
      <c r="B24" s="4"/>
      <c r="C24" s="4"/>
    </row>
    <row r="25" spans="1:3">
      <c r="A25" s="2" t="s">
        <v>538</v>
      </c>
      <c r="B25" s="4">
        <v>8</v>
      </c>
      <c r="C25" s="4"/>
    </row>
    <row r="26" spans="1:3" ht="45">
      <c r="A26" s="2" t="s">
        <v>614</v>
      </c>
      <c r="B26" s="4"/>
      <c r="C26" s="4"/>
    </row>
    <row r="27" spans="1:3" ht="30">
      <c r="A27" s="3" t="s">
        <v>741</v>
      </c>
      <c r="B27" s="4"/>
      <c r="C27" s="4"/>
    </row>
    <row r="28" spans="1:3">
      <c r="A28" s="2" t="s">
        <v>538</v>
      </c>
      <c r="B28" s="4">
        <v>5</v>
      </c>
      <c r="C28" s="4">
        <v>5</v>
      </c>
    </row>
    <row r="29" spans="1:3" ht="45">
      <c r="A29" s="2" t="s">
        <v>743</v>
      </c>
      <c r="B29" s="4"/>
      <c r="C29" s="4"/>
    </row>
    <row r="30" spans="1:3" ht="30">
      <c r="A30" s="3" t="s">
        <v>741</v>
      </c>
      <c r="B30" s="4"/>
      <c r="C30" s="4"/>
    </row>
    <row r="31" spans="1:3">
      <c r="A31" s="2" t="s">
        <v>538</v>
      </c>
      <c r="B31" s="4">
        <v>3</v>
      </c>
      <c r="C31" s="4">
        <v>3</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45" customHeight="1">
      <c r="A1" s="7" t="s">
        <v>744</v>
      </c>
      <c r="B1" s="1" t="s">
        <v>2</v>
      </c>
    </row>
    <row r="2" spans="1:2">
      <c r="A2" s="7"/>
      <c r="B2" s="1" t="s">
        <v>523</v>
      </c>
    </row>
    <row r="3" spans="1:2" ht="30">
      <c r="A3" s="3" t="s">
        <v>741</v>
      </c>
      <c r="B3" s="4"/>
    </row>
    <row r="4" spans="1:2">
      <c r="A4" s="2" t="s">
        <v>538</v>
      </c>
      <c r="B4" s="4">
        <v>37</v>
      </c>
    </row>
    <row r="5" spans="1:2">
      <c r="A5" s="2" t="s">
        <v>570</v>
      </c>
      <c r="B5" s="4"/>
    </row>
    <row r="6" spans="1:2" ht="30">
      <c r="A6" s="3" t="s">
        <v>741</v>
      </c>
      <c r="B6" s="4"/>
    </row>
    <row r="7" spans="1:2">
      <c r="A7" s="2" t="s">
        <v>538</v>
      </c>
      <c r="B7" s="4">
        <v>10</v>
      </c>
    </row>
    <row r="8" spans="1:2">
      <c r="A8" s="2" t="s">
        <v>571</v>
      </c>
      <c r="B8" s="4"/>
    </row>
    <row r="9" spans="1:2" ht="30">
      <c r="A9" s="3" t="s">
        <v>741</v>
      </c>
      <c r="B9" s="4"/>
    </row>
    <row r="10" spans="1:2">
      <c r="A10" s="2" t="s">
        <v>538</v>
      </c>
      <c r="B10" s="4">
        <v>5</v>
      </c>
    </row>
    <row r="11" spans="1:2">
      <c r="A11" s="2" t="s">
        <v>572</v>
      </c>
      <c r="B11" s="4"/>
    </row>
    <row r="12" spans="1:2" ht="30">
      <c r="A12" s="3" t="s">
        <v>741</v>
      </c>
      <c r="B12" s="4"/>
    </row>
    <row r="13" spans="1:2">
      <c r="A13" s="2" t="s">
        <v>538</v>
      </c>
      <c r="B13" s="4">
        <v>10</v>
      </c>
    </row>
    <row r="14" spans="1:2">
      <c r="A14" s="2" t="s">
        <v>573</v>
      </c>
      <c r="B14" s="4"/>
    </row>
    <row r="15" spans="1:2" ht="30">
      <c r="A15" s="3" t="s">
        <v>741</v>
      </c>
      <c r="B15" s="4"/>
    </row>
    <row r="16" spans="1:2">
      <c r="A16" s="2" t="s">
        <v>538</v>
      </c>
      <c r="B16" s="4">
        <v>4</v>
      </c>
    </row>
    <row r="17" spans="1:2">
      <c r="A17" s="2" t="s">
        <v>574</v>
      </c>
      <c r="B17" s="4"/>
    </row>
    <row r="18" spans="1:2" ht="30">
      <c r="A18" s="3" t="s">
        <v>741</v>
      </c>
      <c r="B18" s="4"/>
    </row>
    <row r="19" spans="1:2">
      <c r="A19" s="2" t="s">
        <v>538</v>
      </c>
      <c r="B19" s="4">
        <v>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45</v>
      </c>
      <c r="B1" s="7" t="s">
        <v>1</v>
      </c>
      <c r="C1" s="7"/>
      <c r="D1" s="1"/>
    </row>
    <row r="2" spans="1:4" ht="30">
      <c r="A2" s="1" t="s">
        <v>20</v>
      </c>
      <c r="B2" s="1" t="s">
        <v>2</v>
      </c>
      <c r="C2" s="1" t="s">
        <v>78</v>
      </c>
      <c r="D2" s="1" t="s">
        <v>21</v>
      </c>
    </row>
    <row r="3" spans="1:4" ht="30">
      <c r="A3" s="3" t="s">
        <v>741</v>
      </c>
      <c r="B3" s="4"/>
      <c r="C3" s="4"/>
      <c r="D3" s="4"/>
    </row>
    <row r="4" spans="1:4">
      <c r="A4" s="2" t="s">
        <v>330</v>
      </c>
      <c r="B4" s="8">
        <v>1123850</v>
      </c>
      <c r="C4" s="8">
        <v>1426377</v>
      </c>
      <c r="D4" s="8">
        <v>1171589</v>
      </c>
    </row>
    <row r="5" spans="1:4">
      <c r="A5" s="2" t="s">
        <v>82</v>
      </c>
      <c r="B5" s="6">
        <v>193814</v>
      </c>
      <c r="C5" s="6">
        <v>239034</v>
      </c>
      <c r="D5" s="4"/>
    </row>
    <row r="6" spans="1:4">
      <c r="A6" s="2" t="s">
        <v>746</v>
      </c>
      <c r="B6" s="6">
        <v>132197</v>
      </c>
      <c r="C6" s="6">
        <v>154090</v>
      </c>
      <c r="D6" s="4"/>
    </row>
    <row r="7" spans="1:4">
      <c r="A7" s="2" t="s">
        <v>80</v>
      </c>
      <c r="B7" s="6">
        <v>98415</v>
      </c>
      <c r="C7" s="6">
        <v>117957</v>
      </c>
      <c r="D7" s="4"/>
    </row>
    <row r="8" spans="1:4">
      <c r="A8" s="2" t="s">
        <v>84</v>
      </c>
      <c r="B8" s="6">
        <v>63455</v>
      </c>
      <c r="C8" s="6">
        <v>76338</v>
      </c>
      <c r="D8" s="4"/>
    </row>
    <row r="9" spans="1:4">
      <c r="A9" s="2" t="s">
        <v>81</v>
      </c>
      <c r="B9" s="6">
        <v>95399</v>
      </c>
      <c r="C9" s="6">
        <v>121077</v>
      </c>
      <c r="D9" s="4"/>
    </row>
    <row r="10" spans="1:4" ht="30">
      <c r="A10" s="2" t="s">
        <v>85</v>
      </c>
      <c r="B10" s="6">
        <v>68742</v>
      </c>
      <c r="C10" s="6">
        <v>77752</v>
      </c>
      <c r="D10" s="4"/>
    </row>
    <row r="11" spans="1:4">
      <c r="A11" s="2" t="s">
        <v>747</v>
      </c>
      <c r="B11" s="6">
        <v>61617</v>
      </c>
      <c r="C11" s="6">
        <v>84944</v>
      </c>
      <c r="D11" s="4"/>
    </row>
    <row r="12" spans="1:4">
      <c r="A12" s="2" t="s">
        <v>86</v>
      </c>
      <c r="B12" s="6">
        <v>41782</v>
      </c>
      <c r="C12" s="6">
        <v>45526</v>
      </c>
      <c r="D12" s="4"/>
    </row>
    <row r="13" spans="1:4">
      <c r="A13" s="2" t="s">
        <v>592</v>
      </c>
      <c r="B13" s="6">
        <v>48816</v>
      </c>
      <c r="C13" s="6">
        <v>36917</v>
      </c>
      <c r="D13" s="4"/>
    </row>
    <row r="14" spans="1:4">
      <c r="A14" s="2" t="s">
        <v>537</v>
      </c>
      <c r="B14" s="4"/>
      <c r="C14" s="4"/>
      <c r="D14" s="4"/>
    </row>
    <row r="15" spans="1:4" ht="30">
      <c r="A15" s="3" t="s">
        <v>741</v>
      </c>
      <c r="B15" s="4"/>
      <c r="C15" s="4"/>
      <c r="D15" s="4"/>
    </row>
    <row r="16" spans="1:4">
      <c r="A16" s="2" t="s">
        <v>330</v>
      </c>
      <c r="B16" s="6">
        <v>697248</v>
      </c>
      <c r="C16" s="6">
        <v>780786</v>
      </c>
      <c r="D16" s="4"/>
    </row>
    <row r="17" spans="1:4">
      <c r="A17" s="2" t="s">
        <v>747</v>
      </c>
      <c r="B17" s="6">
        <v>34960</v>
      </c>
      <c r="C17" s="6">
        <v>41619</v>
      </c>
      <c r="D17" s="4"/>
    </row>
    <row r="18" spans="1:4">
      <c r="A18" s="2" t="s">
        <v>86</v>
      </c>
      <c r="B18" s="6">
        <v>23600</v>
      </c>
      <c r="C18" s="6">
        <v>29239</v>
      </c>
      <c r="D18" s="4"/>
    </row>
    <row r="19" spans="1:4">
      <c r="A19" s="2" t="s">
        <v>592</v>
      </c>
      <c r="B19" s="6">
        <v>33056</v>
      </c>
      <c r="C19" s="6">
        <v>21256</v>
      </c>
      <c r="D19" s="4"/>
    </row>
    <row r="20" spans="1:4" ht="30">
      <c r="A20" s="2" t="s">
        <v>531</v>
      </c>
      <c r="B20" s="4"/>
      <c r="C20" s="4"/>
      <c r="D20" s="4"/>
    </row>
    <row r="21" spans="1:4" ht="30">
      <c r="A21" s="3" t="s">
        <v>741</v>
      </c>
      <c r="B21" s="4"/>
      <c r="C21" s="4"/>
      <c r="D21" s="4"/>
    </row>
    <row r="22" spans="1:4">
      <c r="A22" s="2" t="s">
        <v>330</v>
      </c>
      <c r="B22" s="6">
        <v>380036</v>
      </c>
      <c r="C22" s="6">
        <v>403923</v>
      </c>
      <c r="D22" s="4"/>
    </row>
    <row r="23" spans="1:4">
      <c r="A23" s="2" t="s">
        <v>747</v>
      </c>
      <c r="B23" s="6">
        <v>26657</v>
      </c>
      <c r="C23" s="6">
        <v>43325</v>
      </c>
      <c r="D23" s="4"/>
    </row>
    <row r="24" spans="1:4">
      <c r="A24" s="2" t="s">
        <v>86</v>
      </c>
      <c r="B24" s="6">
        <v>17833</v>
      </c>
      <c r="C24" s="6">
        <v>16019</v>
      </c>
      <c r="D24" s="4"/>
    </row>
    <row r="25" spans="1:4">
      <c r="A25" s="2" t="s">
        <v>592</v>
      </c>
      <c r="B25" s="6">
        <v>15457</v>
      </c>
      <c r="C25" s="6">
        <v>15343</v>
      </c>
      <c r="D25" s="4"/>
    </row>
    <row r="26" spans="1:4">
      <c r="A26" s="2" t="s">
        <v>748</v>
      </c>
      <c r="B26" s="4"/>
      <c r="C26" s="4"/>
      <c r="D26" s="4"/>
    </row>
    <row r="27" spans="1:4" ht="30">
      <c r="A27" s="3" t="s">
        <v>741</v>
      </c>
      <c r="B27" s="4"/>
      <c r="C27" s="4"/>
      <c r="D27" s="4"/>
    </row>
    <row r="28" spans="1:4">
      <c r="A28" s="2" t="s">
        <v>330</v>
      </c>
      <c r="B28" s="6">
        <v>46566</v>
      </c>
      <c r="C28" s="6">
        <v>241668</v>
      </c>
      <c r="D28" s="4"/>
    </row>
    <row r="29" spans="1:4">
      <c r="A29" s="2" t="s">
        <v>82</v>
      </c>
      <c r="B29" s="4">
        <v>0</v>
      </c>
      <c r="C29" s="4">
        <v>0</v>
      </c>
      <c r="D29" s="4"/>
    </row>
    <row r="30" spans="1:4">
      <c r="A30" s="2" t="s">
        <v>746</v>
      </c>
      <c r="B30" s="4">
        <v>0</v>
      </c>
      <c r="C30" s="4">
        <v>0</v>
      </c>
      <c r="D30" s="4"/>
    </row>
    <row r="31" spans="1:4">
      <c r="A31" s="2" t="s">
        <v>747</v>
      </c>
      <c r="B31" s="4">
        <v>0</v>
      </c>
      <c r="C31" s="4">
        <v>0</v>
      </c>
      <c r="D31" s="4"/>
    </row>
    <row r="32" spans="1:4">
      <c r="A32" s="2" t="s">
        <v>86</v>
      </c>
      <c r="B32" s="4">
        <v>349</v>
      </c>
      <c r="C32" s="4">
        <v>268</v>
      </c>
      <c r="D32" s="4"/>
    </row>
    <row r="33" spans="1:4">
      <c r="A33" s="2" t="s">
        <v>592</v>
      </c>
      <c r="B33" s="8">
        <v>303</v>
      </c>
      <c r="C33" s="8">
        <v>318</v>
      </c>
      <c r="D33"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76</v>
      </c>
      <c r="B1" s="7" t="s">
        <v>1</v>
      </c>
      <c r="C1" s="7"/>
      <c r="D1" s="7"/>
    </row>
    <row r="2" spans="1:4" ht="30">
      <c r="A2" s="1" t="s">
        <v>77</v>
      </c>
      <c r="B2" s="1" t="s">
        <v>2</v>
      </c>
      <c r="C2" s="1" t="s">
        <v>21</v>
      </c>
      <c r="D2" s="1" t="s">
        <v>78</v>
      </c>
    </row>
    <row r="3" spans="1:4">
      <c r="A3" s="3" t="s">
        <v>79</v>
      </c>
      <c r="B3" s="4"/>
      <c r="C3" s="4"/>
      <c r="D3" s="4"/>
    </row>
    <row r="4" spans="1:4">
      <c r="A4" s="2" t="s">
        <v>80</v>
      </c>
      <c r="B4" s="8">
        <v>98415</v>
      </c>
      <c r="C4" s="4"/>
      <c r="D4" s="8">
        <v>117957</v>
      </c>
    </row>
    <row r="5" spans="1:4">
      <c r="A5" s="2" t="s">
        <v>81</v>
      </c>
      <c r="B5" s="6">
        <v>95399</v>
      </c>
      <c r="C5" s="4"/>
      <c r="D5" s="6">
        <v>121077</v>
      </c>
    </row>
    <row r="6" spans="1:4">
      <c r="A6" s="2" t="s">
        <v>82</v>
      </c>
      <c r="B6" s="6">
        <v>193814</v>
      </c>
      <c r="C6" s="4"/>
      <c r="D6" s="6">
        <v>239034</v>
      </c>
    </row>
    <row r="7" spans="1:4">
      <c r="A7" s="3" t="s">
        <v>83</v>
      </c>
      <c r="B7" s="4"/>
      <c r="C7" s="4"/>
      <c r="D7" s="4"/>
    </row>
    <row r="8" spans="1:4">
      <c r="A8" s="2" t="s">
        <v>84</v>
      </c>
      <c r="B8" s="6">
        <v>63455</v>
      </c>
      <c r="C8" s="4"/>
      <c r="D8" s="6">
        <v>76338</v>
      </c>
    </row>
    <row r="9" spans="1:4" ht="30">
      <c r="A9" s="2" t="s">
        <v>85</v>
      </c>
      <c r="B9" s="6">
        <v>68742</v>
      </c>
      <c r="C9" s="4"/>
      <c r="D9" s="6">
        <v>77752</v>
      </c>
    </row>
    <row r="10" spans="1:4">
      <c r="A10" s="2" t="s">
        <v>86</v>
      </c>
      <c r="B10" s="6">
        <v>41782</v>
      </c>
      <c r="C10" s="4"/>
      <c r="D10" s="6">
        <v>45526</v>
      </c>
    </row>
    <row r="11" spans="1:4">
      <c r="A11" s="2" t="s">
        <v>87</v>
      </c>
      <c r="B11" s="6">
        <v>21860</v>
      </c>
      <c r="C11" s="4"/>
      <c r="D11" s="6">
        <v>24483</v>
      </c>
    </row>
    <row r="12" spans="1:4">
      <c r="A12" s="2" t="s">
        <v>88</v>
      </c>
      <c r="B12" s="4">
        <v>319</v>
      </c>
      <c r="C12" s="4"/>
      <c r="D12" s="4">
        <v>-124</v>
      </c>
    </row>
    <row r="13" spans="1:4">
      <c r="A13" s="2" t="s">
        <v>89</v>
      </c>
      <c r="B13" s="6">
        <v>5990</v>
      </c>
      <c r="C13" s="6">
        <v>71000</v>
      </c>
      <c r="D13" s="4">
        <v>0</v>
      </c>
    </row>
    <row r="14" spans="1:4">
      <c r="A14" s="2" t="s">
        <v>90</v>
      </c>
      <c r="B14" s="4">
        <v>0</v>
      </c>
      <c r="C14" s="4"/>
      <c r="D14" s="6">
        <v>-2876</v>
      </c>
    </row>
    <row r="15" spans="1:4">
      <c r="A15" s="2" t="s">
        <v>91</v>
      </c>
      <c r="B15" s="6">
        <v>202148</v>
      </c>
      <c r="C15" s="4"/>
      <c r="D15" s="6">
        <v>221099</v>
      </c>
    </row>
    <row r="16" spans="1:4">
      <c r="A16" s="2" t="s">
        <v>92</v>
      </c>
      <c r="B16" s="6">
        <v>-8334</v>
      </c>
      <c r="C16" s="4"/>
      <c r="D16" s="6">
        <v>17935</v>
      </c>
    </row>
    <row r="17" spans="1:4">
      <c r="A17" s="3" t="s">
        <v>93</v>
      </c>
      <c r="B17" s="4"/>
      <c r="C17" s="4"/>
      <c r="D17" s="4"/>
    </row>
    <row r="18" spans="1:4" ht="30">
      <c r="A18" s="2" t="s">
        <v>94</v>
      </c>
      <c r="B18" s="6">
        <v>-5455</v>
      </c>
      <c r="C18" s="4"/>
      <c r="D18" s="6">
        <v>-12388</v>
      </c>
    </row>
    <row r="19" spans="1:4">
      <c r="A19" s="2" t="s">
        <v>95</v>
      </c>
      <c r="B19" s="4">
        <v>0</v>
      </c>
      <c r="C19" s="4"/>
      <c r="D19" s="6">
        <v>-7887</v>
      </c>
    </row>
    <row r="20" spans="1:4">
      <c r="A20" s="2" t="s">
        <v>50</v>
      </c>
      <c r="B20" s="6">
        <v>-2680</v>
      </c>
      <c r="C20" s="4"/>
      <c r="D20" s="4">
        <v>-202</v>
      </c>
    </row>
    <row r="21" spans="1:4">
      <c r="A21" s="2" t="s">
        <v>96</v>
      </c>
      <c r="B21" s="6">
        <v>-8135</v>
      </c>
      <c r="C21" s="4"/>
      <c r="D21" s="6">
        <v>-20477</v>
      </c>
    </row>
    <row r="22" spans="1:4">
      <c r="A22" s="2" t="s">
        <v>97</v>
      </c>
      <c r="B22" s="6">
        <v>-16469</v>
      </c>
      <c r="C22" s="4"/>
      <c r="D22" s="6">
        <v>-2542</v>
      </c>
    </row>
    <row r="23" spans="1:4">
      <c r="A23" s="2" t="s">
        <v>98</v>
      </c>
      <c r="B23" s="6">
        <v>4450</v>
      </c>
      <c r="C23" s="4"/>
      <c r="D23" s="4">
        <v>-37</v>
      </c>
    </row>
    <row r="24" spans="1:4">
      <c r="A24" s="2" t="s">
        <v>99</v>
      </c>
      <c r="B24" s="8">
        <v>-12019</v>
      </c>
      <c r="C24" s="4"/>
      <c r="D24" s="8">
        <v>-2579</v>
      </c>
    </row>
    <row r="25" spans="1:4">
      <c r="A25" s="2" t="s">
        <v>100</v>
      </c>
      <c r="B25" s="9">
        <v>-0.19</v>
      </c>
      <c r="C25" s="4"/>
      <c r="D25" s="9">
        <v>-0.04</v>
      </c>
    </row>
    <row r="26" spans="1:4" ht="30">
      <c r="A26" s="2" t="s">
        <v>101</v>
      </c>
      <c r="B26" s="9">
        <v>-0.19</v>
      </c>
      <c r="C26" s="4"/>
      <c r="D26" s="9">
        <v>-0.04</v>
      </c>
    </row>
    <row r="27" spans="1:4" ht="30">
      <c r="A27" s="2" t="s">
        <v>102</v>
      </c>
      <c r="B27" s="6">
        <v>63991</v>
      </c>
      <c r="C27" s="4"/>
      <c r="D27" s="6">
        <v>62542</v>
      </c>
    </row>
    <row r="28" spans="1:4" ht="30">
      <c r="A28" s="2" t="s">
        <v>103</v>
      </c>
      <c r="B28" s="6">
        <v>63991</v>
      </c>
      <c r="C28" s="4"/>
      <c r="D28" s="6">
        <v>625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749</v>
      </c>
      <c r="B1" s="7" t="s">
        <v>1</v>
      </c>
      <c r="C1" s="7"/>
      <c r="D1" s="7"/>
    </row>
    <row r="2" spans="1:4" ht="30">
      <c r="A2" s="1" t="s">
        <v>20</v>
      </c>
      <c r="B2" s="1" t="s">
        <v>2</v>
      </c>
      <c r="C2" s="1" t="s">
        <v>21</v>
      </c>
      <c r="D2" s="1" t="s">
        <v>78</v>
      </c>
    </row>
    <row r="3" spans="1:4">
      <c r="A3" s="3" t="s">
        <v>318</v>
      </c>
      <c r="B3" s="4"/>
      <c r="C3" s="4"/>
      <c r="D3" s="4"/>
    </row>
    <row r="4" spans="1:4">
      <c r="A4" s="2" t="s">
        <v>747</v>
      </c>
      <c r="B4" s="8">
        <v>61617</v>
      </c>
      <c r="C4" s="4"/>
      <c r="D4" s="8">
        <v>84944</v>
      </c>
    </row>
    <row r="5" spans="1:4">
      <c r="A5" s="2" t="s">
        <v>86</v>
      </c>
      <c r="B5" s="6">
        <v>-41782</v>
      </c>
      <c r="C5" s="4"/>
      <c r="D5" s="6">
        <v>-45526</v>
      </c>
    </row>
    <row r="6" spans="1:4">
      <c r="A6" s="2" t="s">
        <v>87</v>
      </c>
      <c r="B6" s="6">
        <v>-21860</v>
      </c>
      <c r="C6" s="4"/>
      <c r="D6" s="6">
        <v>-24483</v>
      </c>
    </row>
    <row r="7" spans="1:4">
      <c r="A7" s="2" t="s">
        <v>88</v>
      </c>
      <c r="B7" s="4">
        <v>319</v>
      </c>
      <c r="C7" s="4"/>
      <c r="D7" s="4">
        <v>-124</v>
      </c>
    </row>
    <row r="8" spans="1:4">
      <c r="A8" s="2" t="s">
        <v>89</v>
      </c>
      <c r="B8" s="6">
        <v>-5990</v>
      </c>
      <c r="C8" s="6">
        <v>-71000</v>
      </c>
      <c r="D8" s="4">
        <v>0</v>
      </c>
    </row>
    <row r="9" spans="1:4">
      <c r="A9" s="2" t="s">
        <v>90</v>
      </c>
      <c r="B9" s="4">
        <v>0</v>
      </c>
      <c r="C9" s="4"/>
      <c r="D9" s="6">
        <v>2876</v>
      </c>
    </row>
    <row r="10" spans="1:4">
      <c r="A10" s="2" t="s">
        <v>92</v>
      </c>
      <c r="B10" s="8">
        <v>-8334</v>
      </c>
      <c r="C10" s="4"/>
      <c r="D10" s="8">
        <v>1793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50</v>
      </c>
      <c r="B1" s="7" t="s">
        <v>1</v>
      </c>
      <c r="C1" s="7"/>
      <c r="D1" s="1"/>
    </row>
    <row r="2" spans="1:4" ht="30">
      <c r="A2" s="1" t="s">
        <v>20</v>
      </c>
      <c r="B2" s="1" t="s">
        <v>2</v>
      </c>
      <c r="C2" s="1" t="s">
        <v>78</v>
      </c>
      <c r="D2" s="1" t="s">
        <v>21</v>
      </c>
    </row>
    <row r="3" spans="1:4" ht="30">
      <c r="A3" s="3" t="s">
        <v>507</v>
      </c>
      <c r="B3" s="4"/>
      <c r="C3" s="4"/>
      <c r="D3" s="4"/>
    </row>
    <row r="4" spans="1:4">
      <c r="A4" s="2" t="s">
        <v>330</v>
      </c>
      <c r="B4" s="8">
        <v>1123850</v>
      </c>
      <c r="C4" s="8">
        <v>1426377</v>
      </c>
      <c r="D4" s="8">
        <v>1171589</v>
      </c>
    </row>
    <row r="5" spans="1:4">
      <c r="A5" s="2" t="s">
        <v>82</v>
      </c>
      <c r="B5" s="6">
        <v>193814</v>
      </c>
      <c r="C5" s="6">
        <v>239034</v>
      </c>
      <c r="D5" s="4"/>
    </row>
    <row r="6" spans="1:4">
      <c r="A6" s="2" t="s">
        <v>537</v>
      </c>
      <c r="B6" s="4"/>
      <c r="C6" s="4"/>
      <c r="D6" s="4"/>
    </row>
    <row r="7" spans="1:4" ht="30">
      <c r="A7" s="3" t="s">
        <v>507</v>
      </c>
      <c r="B7" s="4"/>
      <c r="C7" s="4"/>
      <c r="D7" s="4"/>
    </row>
    <row r="8" spans="1:4">
      <c r="A8" s="2" t="s">
        <v>330</v>
      </c>
      <c r="B8" s="6">
        <v>697248</v>
      </c>
      <c r="C8" s="6">
        <v>780786</v>
      </c>
      <c r="D8" s="4"/>
    </row>
    <row r="9" spans="1:4">
      <c r="A9" s="2" t="s">
        <v>538</v>
      </c>
      <c r="B9" s="4">
        <v>37</v>
      </c>
      <c r="C9" s="4"/>
      <c r="D9" s="4"/>
    </row>
    <row r="10" spans="1:4" ht="30">
      <c r="A10" s="2" t="s">
        <v>542</v>
      </c>
      <c r="B10" s="4"/>
      <c r="C10" s="4"/>
      <c r="D10" s="4"/>
    </row>
    <row r="11" spans="1:4" ht="30">
      <c r="A11" s="3" t="s">
        <v>507</v>
      </c>
      <c r="B11" s="4"/>
      <c r="C11" s="4"/>
      <c r="D11" s="4"/>
    </row>
    <row r="12" spans="1:4">
      <c r="A12" s="2" t="s">
        <v>330</v>
      </c>
      <c r="B12" s="6">
        <v>135184</v>
      </c>
      <c r="C12" s="6">
        <v>153158</v>
      </c>
      <c r="D12" s="4"/>
    </row>
    <row r="13" spans="1:4">
      <c r="A13" s="2" t="s">
        <v>82</v>
      </c>
      <c r="B13" s="8">
        <v>19961</v>
      </c>
      <c r="C13" s="8">
        <v>22164</v>
      </c>
      <c r="D13" s="4"/>
    </row>
    <row r="14" spans="1:4">
      <c r="A14" s="2" t="s">
        <v>538</v>
      </c>
      <c r="B14" s="4">
        <v>8</v>
      </c>
      <c r="C14" s="4"/>
      <c r="D14" s="4"/>
    </row>
    <row r="15" spans="1:4" ht="45">
      <c r="A15" s="2" t="s">
        <v>543</v>
      </c>
      <c r="B15" s="4"/>
      <c r="C15" s="4"/>
      <c r="D15" s="4"/>
    </row>
    <row r="16" spans="1:4" ht="30">
      <c r="A16" s="3" t="s">
        <v>507</v>
      </c>
      <c r="B16" s="4"/>
      <c r="C16" s="4"/>
      <c r="D16" s="4"/>
    </row>
    <row r="17" spans="1:4">
      <c r="A17" s="2" t="s">
        <v>538</v>
      </c>
      <c r="B17" s="4">
        <v>5</v>
      </c>
      <c r="C17" s="4">
        <v>5</v>
      </c>
      <c r="D17" s="4"/>
    </row>
    <row r="18" spans="1:4" ht="45">
      <c r="A18" s="2" t="s">
        <v>751</v>
      </c>
      <c r="B18" s="4"/>
      <c r="C18" s="4"/>
      <c r="D18" s="4"/>
    </row>
    <row r="19" spans="1:4" ht="30">
      <c r="A19" s="3" t="s">
        <v>507</v>
      </c>
      <c r="B19" s="4"/>
      <c r="C19" s="4"/>
      <c r="D19" s="4"/>
    </row>
    <row r="20" spans="1:4">
      <c r="A20" s="2" t="s">
        <v>538</v>
      </c>
      <c r="B20" s="4">
        <v>3</v>
      </c>
      <c r="C20" s="4">
        <v>3</v>
      </c>
      <c r="D20"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752</v>
      </c>
      <c r="B1" s="7" t="s">
        <v>2</v>
      </c>
    </row>
    <row r="2" spans="1:2">
      <c r="A2" s="1" t="s">
        <v>753</v>
      </c>
      <c r="B2" s="7"/>
    </row>
    <row r="3" spans="1:2" ht="30">
      <c r="A3" s="3" t="s">
        <v>349</v>
      </c>
      <c r="B3" s="4"/>
    </row>
    <row r="4" spans="1:2" ht="30">
      <c r="A4" s="2" t="s">
        <v>754</v>
      </c>
      <c r="B4" s="8">
        <v>3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755</v>
      </c>
      <c r="B1" s="7" t="s">
        <v>2</v>
      </c>
      <c r="C1" s="7" t="s">
        <v>21</v>
      </c>
      <c r="D1" s="7" t="s">
        <v>78</v>
      </c>
      <c r="E1" s="7" t="s">
        <v>756</v>
      </c>
    </row>
    <row r="2" spans="1:5" ht="30">
      <c r="A2" s="1" t="s">
        <v>20</v>
      </c>
      <c r="B2" s="7"/>
      <c r="C2" s="7"/>
      <c r="D2" s="7"/>
      <c r="E2" s="7"/>
    </row>
    <row r="3" spans="1:5">
      <c r="A3" s="3" t="s">
        <v>22</v>
      </c>
      <c r="B3" s="4"/>
      <c r="C3" s="4"/>
      <c r="D3" s="4"/>
      <c r="E3" s="4"/>
    </row>
    <row r="4" spans="1:5">
      <c r="A4" s="2" t="s">
        <v>23</v>
      </c>
      <c r="B4" s="8">
        <v>35678</v>
      </c>
      <c r="C4" s="8">
        <v>34924</v>
      </c>
      <c r="D4" s="8">
        <v>20810</v>
      </c>
      <c r="E4" s="8">
        <v>27385</v>
      </c>
    </row>
    <row r="5" spans="1:5">
      <c r="A5" s="2" t="s">
        <v>369</v>
      </c>
      <c r="B5" s="6">
        <v>171484</v>
      </c>
      <c r="C5" s="6">
        <v>190201</v>
      </c>
      <c r="D5" s="4"/>
      <c r="E5" s="4"/>
    </row>
    <row r="6" spans="1:5">
      <c r="A6" s="2" t="s">
        <v>371</v>
      </c>
      <c r="B6" s="4">
        <v>0</v>
      </c>
      <c r="C6" s="4">
        <v>0</v>
      </c>
      <c r="D6" s="4"/>
      <c r="E6" s="4"/>
    </row>
    <row r="7" spans="1:5">
      <c r="A7" s="2" t="s">
        <v>29</v>
      </c>
      <c r="B7" s="6">
        <v>8529</v>
      </c>
      <c r="C7" s="6">
        <v>10998</v>
      </c>
      <c r="D7" s="4"/>
      <c r="E7" s="4"/>
    </row>
    <row r="8" spans="1:5">
      <c r="A8" s="2" t="s">
        <v>30</v>
      </c>
      <c r="B8" s="6">
        <v>13686</v>
      </c>
      <c r="C8" s="6">
        <v>14117</v>
      </c>
      <c r="D8" s="4"/>
      <c r="E8" s="4"/>
    </row>
    <row r="9" spans="1:5">
      <c r="A9" s="2" t="s">
        <v>31</v>
      </c>
      <c r="B9" s="6">
        <v>4606</v>
      </c>
      <c r="C9" s="6">
        <v>9909</v>
      </c>
      <c r="D9" s="4"/>
      <c r="E9" s="4"/>
    </row>
    <row r="10" spans="1:5" ht="30">
      <c r="A10" s="2" t="s">
        <v>32</v>
      </c>
      <c r="B10" s="6">
        <v>7410</v>
      </c>
      <c r="C10" s="6">
        <v>8925</v>
      </c>
      <c r="D10" s="4"/>
      <c r="E10" s="4"/>
    </row>
    <row r="11" spans="1:5">
      <c r="A11" s="2" t="s">
        <v>33</v>
      </c>
      <c r="B11" s="6">
        <v>241393</v>
      </c>
      <c r="C11" s="6">
        <v>269074</v>
      </c>
      <c r="D11" s="4"/>
      <c r="E11" s="4"/>
    </row>
    <row r="12" spans="1:5">
      <c r="A12" s="2" t="s">
        <v>36</v>
      </c>
      <c r="B12" s="6">
        <v>839507</v>
      </c>
      <c r="C12" s="6">
        <v>856541</v>
      </c>
      <c r="D12" s="4"/>
      <c r="E12" s="4"/>
    </row>
    <row r="13" spans="1:5">
      <c r="A13" s="2" t="s">
        <v>757</v>
      </c>
      <c r="B13" s="4">
        <v>0</v>
      </c>
      <c r="C13" s="4">
        <v>0</v>
      </c>
      <c r="D13" s="4"/>
      <c r="E13" s="4"/>
    </row>
    <row r="14" spans="1:5" ht="30">
      <c r="A14" s="2" t="s">
        <v>377</v>
      </c>
      <c r="B14" s="6">
        <v>22238</v>
      </c>
      <c r="C14" s="6">
        <v>24223</v>
      </c>
      <c r="D14" s="4"/>
      <c r="E14" s="4"/>
    </row>
    <row r="15" spans="1:5">
      <c r="A15" s="2" t="s">
        <v>38</v>
      </c>
      <c r="B15" s="6">
        <v>2662</v>
      </c>
      <c r="C15" s="6">
        <v>2753</v>
      </c>
      <c r="D15" s="4"/>
      <c r="E15" s="4"/>
    </row>
    <row r="16" spans="1:5">
      <c r="A16" s="2" t="s">
        <v>39</v>
      </c>
      <c r="B16" s="6">
        <v>18050</v>
      </c>
      <c r="C16" s="6">
        <v>18998</v>
      </c>
      <c r="D16" s="4"/>
      <c r="E16" s="4"/>
    </row>
    <row r="17" spans="1:5">
      <c r="A17" s="2" t="s">
        <v>40</v>
      </c>
      <c r="B17" s="6">
        <v>1123850</v>
      </c>
      <c r="C17" s="6">
        <v>1171589</v>
      </c>
      <c r="D17" s="6">
        <v>1426377</v>
      </c>
      <c r="E17" s="4"/>
    </row>
    <row r="18" spans="1:5">
      <c r="A18" s="3" t="s">
        <v>41</v>
      </c>
      <c r="B18" s="4"/>
      <c r="C18" s="4"/>
      <c r="D18" s="4"/>
      <c r="E18" s="4"/>
    </row>
    <row r="19" spans="1:5">
      <c r="A19" s="2" t="s">
        <v>42</v>
      </c>
      <c r="B19" s="6">
        <v>47973</v>
      </c>
      <c r="C19" s="6">
        <v>64305</v>
      </c>
      <c r="D19" s="4"/>
      <c r="E19" s="4"/>
    </row>
    <row r="20" spans="1:5">
      <c r="A20" s="2" t="s">
        <v>43</v>
      </c>
      <c r="B20" s="4">
        <v>0</v>
      </c>
      <c r="C20" s="4">
        <v>27</v>
      </c>
      <c r="D20" s="4"/>
      <c r="E20" s="4"/>
    </row>
    <row r="21" spans="1:5">
      <c r="A21" s="2" t="s">
        <v>44</v>
      </c>
      <c r="B21" s="6">
        <v>33920</v>
      </c>
      <c r="C21" s="6">
        <v>3315</v>
      </c>
      <c r="D21" s="4"/>
      <c r="E21" s="4"/>
    </row>
    <row r="22" spans="1:5">
      <c r="A22" s="2" t="s">
        <v>115</v>
      </c>
      <c r="B22" s="6">
        <v>61444</v>
      </c>
      <c r="C22" s="6">
        <v>79545</v>
      </c>
      <c r="D22" s="4"/>
      <c r="E22" s="4"/>
    </row>
    <row r="23" spans="1:5">
      <c r="A23" s="2" t="s">
        <v>51</v>
      </c>
      <c r="B23" s="6">
        <v>143337</v>
      </c>
      <c r="C23" s="6">
        <v>147192</v>
      </c>
      <c r="D23" s="4"/>
      <c r="E23" s="4"/>
    </row>
    <row r="24" spans="1:5">
      <c r="A24" s="2" t="s">
        <v>52</v>
      </c>
      <c r="B24" s="6">
        <v>430000</v>
      </c>
      <c r="C24" s="6">
        <v>455053</v>
      </c>
      <c r="D24" s="4"/>
      <c r="E24" s="4"/>
    </row>
    <row r="25" spans="1:5">
      <c r="A25" s="2" t="s">
        <v>38</v>
      </c>
      <c r="B25" s="6">
        <v>62224</v>
      </c>
      <c r="C25" s="6">
        <v>69578</v>
      </c>
      <c r="D25" s="4"/>
      <c r="E25" s="4"/>
    </row>
    <row r="26" spans="1:5">
      <c r="A26" s="2" t="s">
        <v>53</v>
      </c>
      <c r="B26" s="6">
        <v>5207</v>
      </c>
      <c r="C26" s="6">
        <v>4702</v>
      </c>
      <c r="D26" s="4"/>
      <c r="E26" s="4"/>
    </row>
    <row r="27" spans="1:5">
      <c r="A27" s="2" t="s">
        <v>54</v>
      </c>
      <c r="B27" s="6">
        <v>640768</v>
      </c>
      <c r="C27" s="6">
        <v>676525</v>
      </c>
      <c r="D27" s="4"/>
      <c r="E27" s="4"/>
    </row>
    <row r="28" spans="1:5">
      <c r="A28" s="2" t="s">
        <v>63</v>
      </c>
      <c r="B28" s="6">
        <v>483082</v>
      </c>
      <c r="C28" s="6">
        <v>495064</v>
      </c>
      <c r="D28" s="4"/>
      <c r="E28" s="4"/>
    </row>
    <row r="29" spans="1:5" ht="30">
      <c r="A29" s="2" t="s">
        <v>64</v>
      </c>
      <c r="B29" s="6">
        <v>1123850</v>
      </c>
      <c r="C29" s="6">
        <v>1171589</v>
      </c>
      <c r="D29" s="4"/>
      <c r="E29" s="4"/>
    </row>
    <row r="30" spans="1:5">
      <c r="A30" s="2" t="s">
        <v>758</v>
      </c>
      <c r="B30" s="4"/>
      <c r="C30" s="4"/>
      <c r="D30" s="4"/>
      <c r="E30" s="4"/>
    </row>
    <row r="31" spans="1:5">
      <c r="A31" s="3" t="s">
        <v>22</v>
      </c>
      <c r="B31" s="4"/>
      <c r="C31" s="4"/>
      <c r="D31" s="4"/>
      <c r="E31" s="4"/>
    </row>
    <row r="32" spans="1:5">
      <c r="A32" s="2" t="s">
        <v>23</v>
      </c>
      <c r="B32" s="6">
        <v>29518</v>
      </c>
      <c r="C32" s="6">
        <v>27688</v>
      </c>
      <c r="D32" s="6">
        <v>10554</v>
      </c>
      <c r="E32" s="6">
        <v>28368</v>
      </c>
    </row>
    <row r="33" spans="1:5">
      <c r="A33" s="2" t="s">
        <v>369</v>
      </c>
      <c r="B33" s="6">
        <v>1498</v>
      </c>
      <c r="C33" s="6">
        <v>1641</v>
      </c>
      <c r="D33" s="4"/>
      <c r="E33" s="4"/>
    </row>
    <row r="34" spans="1:5">
      <c r="A34" s="2" t="s">
        <v>371</v>
      </c>
      <c r="B34" s="6">
        <v>-24836</v>
      </c>
      <c r="C34" s="6">
        <v>-24836</v>
      </c>
      <c r="D34" s="4"/>
      <c r="E34" s="4"/>
    </row>
    <row r="35" spans="1:5">
      <c r="A35" s="2" t="s">
        <v>29</v>
      </c>
      <c r="B35" s="4">
        <v>643</v>
      </c>
      <c r="C35" s="6">
        <v>1827</v>
      </c>
      <c r="D35" s="4"/>
      <c r="E35" s="4"/>
    </row>
    <row r="36" spans="1:5">
      <c r="A36" s="2" t="s">
        <v>30</v>
      </c>
      <c r="B36" s="4">
        <v>0</v>
      </c>
      <c r="C36" s="4">
        <v>0</v>
      </c>
      <c r="D36" s="4"/>
      <c r="E36" s="4"/>
    </row>
    <row r="37" spans="1:5">
      <c r="A37" s="2" t="s">
        <v>31</v>
      </c>
      <c r="B37" s="4">
        <v>0</v>
      </c>
      <c r="C37" s="4">
        <v>0</v>
      </c>
      <c r="D37" s="4"/>
      <c r="E37" s="4"/>
    </row>
    <row r="38" spans="1:5" ht="30">
      <c r="A38" s="2" t="s">
        <v>32</v>
      </c>
      <c r="B38" s="4">
        <v>975</v>
      </c>
      <c r="C38" s="6">
        <v>1217</v>
      </c>
      <c r="D38" s="4"/>
      <c r="E38" s="4"/>
    </row>
    <row r="39" spans="1:5">
      <c r="A39" s="2" t="s">
        <v>33</v>
      </c>
      <c r="B39" s="6">
        <v>7798</v>
      </c>
      <c r="C39" s="6">
        <v>7537</v>
      </c>
      <c r="D39" s="4"/>
      <c r="E39" s="4"/>
    </row>
    <row r="40" spans="1:5">
      <c r="A40" s="2" t="s">
        <v>36</v>
      </c>
      <c r="B40" s="6">
        <v>4134</v>
      </c>
      <c r="C40" s="6">
        <v>4179</v>
      </c>
      <c r="D40" s="4"/>
      <c r="E40" s="4"/>
    </row>
    <row r="41" spans="1:5">
      <c r="A41" s="2" t="s">
        <v>757</v>
      </c>
      <c r="B41" s="6">
        <v>780143</v>
      </c>
      <c r="C41" s="6">
        <v>830185</v>
      </c>
      <c r="D41" s="4"/>
      <c r="E41" s="4"/>
    </row>
    <row r="42" spans="1:5" ht="30">
      <c r="A42" s="2" t="s">
        <v>377</v>
      </c>
      <c r="B42" s="4">
        <v>0</v>
      </c>
      <c r="C42" s="4">
        <v>0</v>
      </c>
      <c r="D42" s="4"/>
      <c r="E42" s="4"/>
    </row>
    <row r="43" spans="1:5">
      <c r="A43" s="2" t="s">
        <v>38</v>
      </c>
      <c r="B43" s="6">
        <v>116290</v>
      </c>
      <c r="C43" s="6">
        <v>111286</v>
      </c>
      <c r="D43" s="4"/>
      <c r="E43" s="4"/>
    </row>
    <row r="44" spans="1:5">
      <c r="A44" s="2" t="s">
        <v>39</v>
      </c>
      <c r="B44" s="6">
        <v>9871</v>
      </c>
      <c r="C44" s="6">
        <v>10122</v>
      </c>
      <c r="D44" s="4"/>
      <c r="E44" s="4"/>
    </row>
    <row r="45" spans="1:5">
      <c r="A45" s="2" t="s">
        <v>40</v>
      </c>
      <c r="B45" s="6">
        <v>918236</v>
      </c>
      <c r="C45" s="6">
        <v>963309</v>
      </c>
      <c r="D45" s="4"/>
      <c r="E45" s="4"/>
    </row>
    <row r="46" spans="1:5">
      <c r="A46" s="3" t="s">
        <v>41</v>
      </c>
      <c r="B46" s="4"/>
      <c r="C46" s="4"/>
      <c r="D46" s="4"/>
      <c r="E46" s="4"/>
    </row>
    <row r="47" spans="1:5">
      <c r="A47" s="2" t="s">
        <v>42</v>
      </c>
      <c r="B47" s="4">
        <v>721</v>
      </c>
      <c r="C47" s="4">
        <v>735</v>
      </c>
      <c r="D47" s="4"/>
      <c r="E47" s="4"/>
    </row>
    <row r="48" spans="1:5">
      <c r="A48" s="2" t="s">
        <v>43</v>
      </c>
      <c r="B48" s="4">
        <v>0</v>
      </c>
      <c r="C48" s="4">
        <v>0</v>
      </c>
      <c r="D48" s="4"/>
      <c r="E48" s="4"/>
    </row>
    <row r="49" spans="1:5">
      <c r="A49" s="2" t="s">
        <v>44</v>
      </c>
      <c r="B49" s="4">
        <v>0</v>
      </c>
      <c r="C49" s="4">
        <v>0</v>
      </c>
      <c r="D49" s="4"/>
      <c r="E49" s="4"/>
    </row>
    <row r="50" spans="1:5">
      <c r="A50" s="2" t="s">
        <v>115</v>
      </c>
      <c r="B50" s="6">
        <v>3263</v>
      </c>
      <c r="C50" s="6">
        <v>11109</v>
      </c>
      <c r="D50" s="4"/>
      <c r="E50" s="4"/>
    </row>
    <row r="51" spans="1:5">
      <c r="A51" s="2" t="s">
        <v>51</v>
      </c>
      <c r="B51" s="6">
        <v>3984</v>
      </c>
      <c r="C51" s="6">
        <v>11844</v>
      </c>
      <c r="D51" s="4"/>
      <c r="E51" s="4"/>
    </row>
    <row r="52" spans="1:5">
      <c r="A52" s="2" t="s">
        <v>52</v>
      </c>
      <c r="B52" s="6">
        <v>430000</v>
      </c>
      <c r="C52" s="6">
        <v>455000</v>
      </c>
      <c r="D52" s="4"/>
      <c r="E52" s="4"/>
    </row>
    <row r="53" spans="1:5">
      <c r="A53" s="2" t="s">
        <v>38</v>
      </c>
      <c r="B53" s="4">
        <v>-313</v>
      </c>
      <c r="C53" s="4">
        <v>138</v>
      </c>
      <c r="D53" s="4"/>
      <c r="E53" s="4"/>
    </row>
    <row r="54" spans="1:5">
      <c r="A54" s="2" t="s">
        <v>53</v>
      </c>
      <c r="B54" s="4">
        <v>733</v>
      </c>
      <c r="C54" s="4">
        <v>513</v>
      </c>
      <c r="D54" s="4"/>
      <c r="E54" s="4"/>
    </row>
    <row r="55" spans="1:5">
      <c r="A55" s="2" t="s">
        <v>54</v>
      </c>
      <c r="B55" s="6">
        <v>434404</v>
      </c>
      <c r="C55" s="6">
        <v>467495</v>
      </c>
      <c r="D55" s="4"/>
      <c r="E55" s="4"/>
    </row>
    <row r="56" spans="1:5">
      <c r="A56" s="2" t="s">
        <v>63</v>
      </c>
      <c r="B56" s="6">
        <v>483832</v>
      </c>
      <c r="C56" s="6">
        <v>495814</v>
      </c>
      <c r="D56" s="4"/>
      <c r="E56" s="4"/>
    </row>
    <row r="57" spans="1:5" ht="30">
      <c r="A57" s="2" t="s">
        <v>64</v>
      </c>
      <c r="B57" s="6">
        <v>918236</v>
      </c>
      <c r="C57" s="6">
        <v>963309</v>
      </c>
      <c r="D57" s="4"/>
      <c r="E57" s="4"/>
    </row>
    <row r="58" spans="1:5">
      <c r="A58" s="2" t="s">
        <v>759</v>
      </c>
      <c r="B58" s="4"/>
      <c r="C58" s="4"/>
      <c r="D58" s="4"/>
      <c r="E58" s="4"/>
    </row>
    <row r="59" spans="1:5">
      <c r="A59" s="3" t="s">
        <v>22</v>
      </c>
      <c r="B59" s="4"/>
      <c r="C59" s="4"/>
      <c r="D59" s="4"/>
      <c r="E59" s="4"/>
    </row>
    <row r="60" spans="1:5">
      <c r="A60" s="2" t="s">
        <v>23</v>
      </c>
      <c r="B60" s="6">
        <v>-2789</v>
      </c>
      <c r="C60" s="6">
        <v>-5516</v>
      </c>
      <c r="D60" s="6">
        <v>-4237</v>
      </c>
      <c r="E60" s="6">
        <v>-2059</v>
      </c>
    </row>
    <row r="61" spans="1:5">
      <c r="A61" s="2" t="s">
        <v>369</v>
      </c>
      <c r="B61" s="6">
        <v>135621</v>
      </c>
      <c r="C61" s="6">
        <v>151048</v>
      </c>
      <c r="D61" s="4"/>
      <c r="E61" s="4"/>
    </row>
    <row r="62" spans="1:5">
      <c r="A62" s="2" t="s">
        <v>371</v>
      </c>
      <c r="B62" s="6">
        <v>51588</v>
      </c>
      <c r="C62" s="6">
        <v>55567</v>
      </c>
      <c r="D62" s="4"/>
      <c r="E62" s="4"/>
    </row>
    <row r="63" spans="1:5">
      <c r="A63" s="2" t="s">
        <v>29</v>
      </c>
      <c r="B63" s="6">
        <v>6507</v>
      </c>
      <c r="C63" s="6">
        <v>8196</v>
      </c>
      <c r="D63" s="4"/>
      <c r="E63" s="4"/>
    </row>
    <row r="64" spans="1:5">
      <c r="A64" s="2" t="s">
        <v>30</v>
      </c>
      <c r="B64" s="6">
        <v>6741</v>
      </c>
      <c r="C64" s="6">
        <v>7208</v>
      </c>
      <c r="D64" s="4"/>
      <c r="E64" s="4"/>
    </row>
    <row r="65" spans="1:5">
      <c r="A65" s="2" t="s">
        <v>31</v>
      </c>
      <c r="B65" s="6">
        <v>4606</v>
      </c>
      <c r="C65" s="6">
        <v>9909</v>
      </c>
      <c r="D65" s="4"/>
      <c r="E65" s="4"/>
    </row>
    <row r="66" spans="1:5" ht="30">
      <c r="A66" s="2" t="s">
        <v>32</v>
      </c>
      <c r="B66" s="6">
        <v>4917</v>
      </c>
      <c r="C66" s="6">
        <v>6554</v>
      </c>
      <c r="D66" s="4"/>
      <c r="E66" s="4"/>
    </row>
    <row r="67" spans="1:5">
      <c r="A67" s="2" t="s">
        <v>33</v>
      </c>
      <c r="B67" s="6">
        <v>207191</v>
      </c>
      <c r="C67" s="6">
        <v>232966</v>
      </c>
      <c r="D67" s="4"/>
      <c r="E67" s="4"/>
    </row>
    <row r="68" spans="1:5">
      <c r="A68" s="2" t="s">
        <v>36</v>
      </c>
      <c r="B68" s="6">
        <v>750412</v>
      </c>
      <c r="C68" s="6">
        <v>763994</v>
      </c>
      <c r="D68" s="4"/>
      <c r="E68" s="4"/>
    </row>
    <row r="69" spans="1:5">
      <c r="A69" s="2" t="s">
        <v>757</v>
      </c>
      <c r="B69" s="6">
        <v>112204</v>
      </c>
      <c r="C69" s="6">
        <v>116799</v>
      </c>
      <c r="D69" s="4"/>
      <c r="E69" s="4"/>
    </row>
    <row r="70" spans="1:5" ht="30">
      <c r="A70" s="2" t="s">
        <v>377</v>
      </c>
      <c r="B70" s="6">
        <v>22238</v>
      </c>
      <c r="C70" s="6">
        <v>24223</v>
      </c>
      <c r="D70" s="4"/>
      <c r="E70" s="4"/>
    </row>
    <row r="71" spans="1:5">
      <c r="A71" s="2" t="s">
        <v>38</v>
      </c>
      <c r="B71" s="4">
        <v>0</v>
      </c>
      <c r="C71" s="4">
        <v>0</v>
      </c>
      <c r="D71" s="4"/>
      <c r="E71" s="4"/>
    </row>
    <row r="72" spans="1:5">
      <c r="A72" s="2" t="s">
        <v>39</v>
      </c>
      <c r="B72" s="6">
        <v>1796</v>
      </c>
      <c r="C72" s="6">
        <v>1955</v>
      </c>
      <c r="D72" s="4"/>
      <c r="E72" s="4"/>
    </row>
    <row r="73" spans="1:5">
      <c r="A73" s="2" t="s">
        <v>40</v>
      </c>
      <c r="B73" s="6">
        <v>1093841</v>
      </c>
      <c r="C73" s="6">
        <v>1139937</v>
      </c>
      <c r="D73" s="4"/>
      <c r="E73" s="4"/>
    </row>
    <row r="74" spans="1:5">
      <c r="A74" s="3" t="s">
        <v>41</v>
      </c>
      <c r="B74" s="4"/>
      <c r="C74" s="4"/>
      <c r="D74" s="4"/>
      <c r="E74" s="4"/>
    </row>
    <row r="75" spans="1:5">
      <c r="A75" s="2" t="s">
        <v>42</v>
      </c>
      <c r="B75" s="6">
        <v>44009</v>
      </c>
      <c r="C75" s="6">
        <v>57910</v>
      </c>
      <c r="D75" s="4"/>
      <c r="E75" s="4"/>
    </row>
    <row r="76" spans="1:5">
      <c r="A76" s="2" t="s">
        <v>43</v>
      </c>
      <c r="B76" s="4">
        <v>0</v>
      </c>
      <c r="C76" s="4">
        <v>27</v>
      </c>
      <c r="D76" s="4"/>
      <c r="E76" s="4"/>
    </row>
    <row r="77" spans="1:5">
      <c r="A77" s="2" t="s">
        <v>44</v>
      </c>
      <c r="B77" s="6">
        <v>33920</v>
      </c>
      <c r="C77" s="6">
        <v>3315</v>
      </c>
      <c r="D77" s="4"/>
      <c r="E77" s="4"/>
    </row>
    <row r="78" spans="1:5">
      <c r="A78" s="2" t="s">
        <v>115</v>
      </c>
      <c r="B78" s="6">
        <v>52664</v>
      </c>
      <c r="C78" s="6">
        <v>64063</v>
      </c>
      <c r="D78" s="4"/>
      <c r="E78" s="4"/>
    </row>
    <row r="79" spans="1:5">
      <c r="A79" s="2" t="s">
        <v>51</v>
      </c>
      <c r="B79" s="6">
        <v>130593</v>
      </c>
      <c r="C79" s="6">
        <v>125315</v>
      </c>
      <c r="D79" s="4"/>
      <c r="E79" s="4"/>
    </row>
    <row r="80" spans="1:5">
      <c r="A80" s="2" t="s">
        <v>52</v>
      </c>
      <c r="B80" s="4">
        <v>0</v>
      </c>
      <c r="C80" s="4">
        <v>53</v>
      </c>
      <c r="D80" s="4"/>
      <c r="E80" s="4"/>
    </row>
    <row r="81" spans="1:5">
      <c r="A81" s="2" t="s">
        <v>38</v>
      </c>
      <c r="B81" s="6">
        <v>178827</v>
      </c>
      <c r="C81" s="6">
        <v>180726</v>
      </c>
      <c r="D81" s="4"/>
      <c r="E81" s="4"/>
    </row>
    <row r="82" spans="1:5">
      <c r="A82" s="2" t="s">
        <v>53</v>
      </c>
      <c r="B82" s="6">
        <v>4278</v>
      </c>
      <c r="C82" s="6">
        <v>3658</v>
      </c>
      <c r="D82" s="4"/>
      <c r="E82" s="4"/>
    </row>
    <row r="83" spans="1:5">
      <c r="A83" s="2" t="s">
        <v>54</v>
      </c>
      <c r="B83" s="6">
        <v>313698</v>
      </c>
      <c r="C83" s="6">
        <v>309752</v>
      </c>
      <c r="D83" s="4"/>
      <c r="E83" s="4"/>
    </row>
    <row r="84" spans="1:5">
      <c r="A84" s="2" t="s">
        <v>63</v>
      </c>
      <c r="B84" s="6">
        <v>780143</v>
      </c>
      <c r="C84" s="6">
        <v>830185</v>
      </c>
      <c r="D84" s="4"/>
      <c r="E84" s="4"/>
    </row>
    <row r="85" spans="1:5" ht="30">
      <c r="A85" s="2" t="s">
        <v>64</v>
      </c>
      <c r="B85" s="6">
        <v>1093841</v>
      </c>
      <c r="C85" s="6">
        <v>1139937</v>
      </c>
      <c r="D85" s="4"/>
      <c r="E85" s="4"/>
    </row>
    <row r="86" spans="1:5">
      <c r="A86" s="2" t="s">
        <v>760</v>
      </c>
      <c r="B86" s="4"/>
      <c r="C86" s="4"/>
      <c r="D86" s="4"/>
      <c r="E86" s="4"/>
    </row>
    <row r="87" spans="1:5">
      <c r="A87" s="3" t="s">
        <v>22</v>
      </c>
      <c r="B87" s="4"/>
      <c r="C87" s="4"/>
      <c r="D87" s="4"/>
      <c r="E87" s="4"/>
    </row>
    <row r="88" spans="1:5">
      <c r="A88" s="2" t="s">
        <v>23</v>
      </c>
      <c r="B88" s="6">
        <v>8949</v>
      </c>
      <c r="C88" s="6">
        <v>12752</v>
      </c>
      <c r="D88" s="6">
        <v>14493</v>
      </c>
      <c r="E88" s="6">
        <v>1076</v>
      </c>
    </row>
    <row r="89" spans="1:5">
      <c r="A89" s="2" t="s">
        <v>369</v>
      </c>
      <c r="B89" s="6">
        <v>35130</v>
      </c>
      <c r="C89" s="6">
        <v>37512</v>
      </c>
      <c r="D89" s="4"/>
      <c r="E89" s="4"/>
    </row>
    <row r="90" spans="1:5">
      <c r="A90" s="2" t="s">
        <v>371</v>
      </c>
      <c r="B90" s="6">
        <v>-26752</v>
      </c>
      <c r="C90" s="6">
        <v>-30728</v>
      </c>
      <c r="D90" s="4"/>
      <c r="E90" s="4"/>
    </row>
    <row r="91" spans="1:5">
      <c r="A91" s="2" t="s">
        <v>29</v>
      </c>
      <c r="B91" s="6">
        <v>1379</v>
      </c>
      <c r="C91" s="4">
        <v>975</v>
      </c>
      <c r="D91" s="4"/>
      <c r="E91" s="4"/>
    </row>
    <row r="92" spans="1:5">
      <c r="A92" s="2" t="s">
        <v>30</v>
      </c>
      <c r="B92" s="6">
        <v>6945</v>
      </c>
      <c r="C92" s="6">
        <v>6909</v>
      </c>
      <c r="D92" s="4"/>
      <c r="E92" s="4"/>
    </row>
    <row r="93" spans="1:5">
      <c r="A93" s="2" t="s">
        <v>31</v>
      </c>
      <c r="B93" s="4">
        <v>0</v>
      </c>
      <c r="C93" s="4">
        <v>0</v>
      </c>
      <c r="D93" s="4"/>
      <c r="E93" s="4"/>
    </row>
    <row r="94" spans="1:5" ht="30">
      <c r="A94" s="2" t="s">
        <v>32</v>
      </c>
      <c r="B94" s="6">
        <v>1518</v>
      </c>
      <c r="C94" s="6">
        <v>1154</v>
      </c>
      <c r="D94" s="4"/>
      <c r="E94" s="4"/>
    </row>
    <row r="95" spans="1:5">
      <c r="A95" s="2" t="s">
        <v>33</v>
      </c>
      <c r="B95" s="6">
        <v>27169</v>
      </c>
      <c r="C95" s="6">
        <v>28574</v>
      </c>
      <c r="D95" s="4"/>
      <c r="E95" s="4"/>
    </row>
    <row r="96" spans="1:5">
      <c r="A96" s="2" t="s">
        <v>36</v>
      </c>
      <c r="B96" s="6">
        <v>85711</v>
      </c>
      <c r="C96" s="6">
        <v>89118</v>
      </c>
      <c r="D96" s="4"/>
      <c r="E96" s="4"/>
    </row>
    <row r="97" spans="1:5">
      <c r="A97" s="2" t="s">
        <v>757</v>
      </c>
      <c r="B97" s="4">
        <v>0</v>
      </c>
      <c r="C97" s="4">
        <v>0</v>
      </c>
      <c r="D97" s="4"/>
      <c r="E97" s="4"/>
    </row>
    <row r="98" spans="1:5" ht="30">
      <c r="A98" s="2" t="s">
        <v>377</v>
      </c>
      <c r="B98" s="4">
        <v>0</v>
      </c>
      <c r="C98" s="4">
        <v>0</v>
      </c>
      <c r="D98" s="4"/>
      <c r="E98" s="4"/>
    </row>
    <row r="99" spans="1:5">
      <c r="A99" s="2" t="s">
        <v>38</v>
      </c>
      <c r="B99" s="6">
        <v>2662</v>
      </c>
      <c r="C99" s="6">
        <v>2753</v>
      </c>
      <c r="D99" s="4"/>
      <c r="E99" s="4"/>
    </row>
    <row r="100" spans="1:5">
      <c r="A100" s="2" t="s">
        <v>39</v>
      </c>
      <c r="B100" s="6">
        <v>6383</v>
      </c>
      <c r="C100" s="6">
        <v>6921</v>
      </c>
      <c r="D100" s="4"/>
      <c r="E100" s="4"/>
    </row>
    <row r="101" spans="1:5">
      <c r="A101" s="2" t="s">
        <v>40</v>
      </c>
      <c r="B101" s="6">
        <v>121925</v>
      </c>
      <c r="C101" s="6">
        <v>127366</v>
      </c>
      <c r="D101" s="4"/>
      <c r="E101" s="4"/>
    </row>
    <row r="102" spans="1:5">
      <c r="A102" s="3" t="s">
        <v>41</v>
      </c>
      <c r="B102" s="4"/>
      <c r="C102" s="4"/>
      <c r="D102" s="4"/>
      <c r="E102" s="4"/>
    </row>
    <row r="103" spans="1:5">
      <c r="A103" s="2" t="s">
        <v>42</v>
      </c>
      <c r="B103" s="6">
        <v>3243</v>
      </c>
      <c r="C103" s="6">
        <v>5660</v>
      </c>
      <c r="D103" s="4"/>
      <c r="E103" s="4"/>
    </row>
    <row r="104" spans="1:5">
      <c r="A104" s="2" t="s">
        <v>43</v>
      </c>
      <c r="B104" s="4">
        <v>0</v>
      </c>
      <c r="C104" s="4">
        <v>0</v>
      </c>
      <c r="D104" s="4"/>
      <c r="E104" s="4"/>
    </row>
    <row r="105" spans="1:5">
      <c r="A105" s="2" t="s">
        <v>44</v>
      </c>
      <c r="B105" s="4">
        <v>0</v>
      </c>
      <c r="C105" s="4">
        <v>0</v>
      </c>
      <c r="D105" s="4"/>
      <c r="E105" s="4"/>
    </row>
    <row r="106" spans="1:5">
      <c r="A106" s="2" t="s">
        <v>115</v>
      </c>
      <c r="B106" s="6">
        <v>6282</v>
      </c>
      <c r="C106" s="6">
        <v>4376</v>
      </c>
      <c r="D106" s="4"/>
      <c r="E106" s="4"/>
    </row>
    <row r="107" spans="1:5">
      <c r="A107" s="2" t="s">
        <v>51</v>
      </c>
      <c r="B107" s="6">
        <v>9525</v>
      </c>
      <c r="C107" s="6">
        <v>10036</v>
      </c>
      <c r="D107" s="4"/>
      <c r="E107" s="4"/>
    </row>
    <row r="108" spans="1:5">
      <c r="A108" s="2" t="s">
        <v>52</v>
      </c>
      <c r="B108" s="4">
        <v>0</v>
      </c>
      <c r="C108" s="4">
        <v>0</v>
      </c>
      <c r="D108" s="4"/>
      <c r="E108" s="4"/>
    </row>
    <row r="109" spans="1:5">
      <c r="A109" s="2" t="s">
        <v>38</v>
      </c>
      <c r="B109" s="4">
        <v>0</v>
      </c>
      <c r="C109" s="4">
        <v>0</v>
      </c>
      <c r="D109" s="4"/>
      <c r="E109" s="4"/>
    </row>
    <row r="110" spans="1:5">
      <c r="A110" s="2" t="s">
        <v>53</v>
      </c>
      <c r="B110" s="4">
        <v>196</v>
      </c>
      <c r="C110" s="4">
        <v>531</v>
      </c>
      <c r="D110" s="4"/>
      <c r="E110" s="4"/>
    </row>
    <row r="111" spans="1:5">
      <c r="A111" s="2" t="s">
        <v>54</v>
      </c>
      <c r="B111" s="6">
        <v>9721</v>
      </c>
      <c r="C111" s="6">
        <v>10567</v>
      </c>
      <c r="D111" s="4"/>
      <c r="E111" s="4"/>
    </row>
    <row r="112" spans="1:5">
      <c r="A112" s="2" t="s">
        <v>63</v>
      </c>
      <c r="B112" s="6">
        <v>112204</v>
      </c>
      <c r="C112" s="6">
        <v>116799</v>
      </c>
      <c r="D112" s="4"/>
      <c r="E112" s="4"/>
    </row>
    <row r="113" spans="1:5" ht="30">
      <c r="A113" s="2" t="s">
        <v>64</v>
      </c>
      <c r="B113" s="6">
        <v>121925</v>
      </c>
      <c r="C113" s="6">
        <v>127366</v>
      </c>
      <c r="D113" s="4"/>
      <c r="E113" s="4"/>
    </row>
    <row r="114" spans="1:5">
      <c r="A114" s="2" t="s">
        <v>761</v>
      </c>
      <c r="B114" s="4"/>
      <c r="C114" s="4"/>
      <c r="D114" s="4"/>
      <c r="E114" s="4"/>
    </row>
    <row r="115" spans="1:5">
      <c r="A115" s="3" t="s">
        <v>22</v>
      </c>
      <c r="B115" s="4"/>
      <c r="C115" s="4"/>
      <c r="D115" s="4"/>
      <c r="E115" s="4"/>
    </row>
    <row r="116" spans="1:5">
      <c r="A116" s="2" t="s">
        <v>23</v>
      </c>
      <c r="B116" s="4">
        <v>0</v>
      </c>
      <c r="C116" s="4">
        <v>0</v>
      </c>
      <c r="D116" s="4"/>
      <c r="E116" s="4"/>
    </row>
    <row r="117" spans="1:5">
      <c r="A117" s="2" t="s">
        <v>369</v>
      </c>
      <c r="B117" s="4">
        <v>-765</v>
      </c>
      <c r="C117" s="4">
        <v>0</v>
      </c>
      <c r="D117" s="4"/>
      <c r="E117" s="4"/>
    </row>
    <row r="118" spans="1:5">
      <c r="A118" s="2" t="s">
        <v>371</v>
      </c>
      <c r="B118" s="4">
        <v>0</v>
      </c>
      <c r="C118" s="4">
        <v>-3</v>
      </c>
      <c r="D118" s="4"/>
      <c r="E118" s="4"/>
    </row>
    <row r="119" spans="1:5">
      <c r="A119" s="2" t="s">
        <v>29</v>
      </c>
      <c r="B119" s="4">
        <v>0</v>
      </c>
      <c r="C119" s="4">
        <v>0</v>
      </c>
      <c r="D119" s="4"/>
      <c r="E119" s="4"/>
    </row>
    <row r="120" spans="1:5">
      <c r="A120" s="2" t="s">
        <v>30</v>
      </c>
      <c r="B120" s="4">
        <v>0</v>
      </c>
      <c r="C120" s="4">
        <v>0</v>
      </c>
      <c r="D120" s="4"/>
      <c r="E120" s="4"/>
    </row>
    <row r="121" spans="1:5">
      <c r="A121" s="2" t="s">
        <v>31</v>
      </c>
      <c r="B121" s="4">
        <v>0</v>
      </c>
      <c r="C121" s="4">
        <v>0</v>
      </c>
      <c r="D121" s="4"/>
      <c r="E121" s="4"/>
    </row>
    <row r="122" spans="1:5" ht="30">
      <c r="A122" s="2" t="s">
        <v>32</v>
      </c>
      <c r="B122" s="4">
        <v>0</v>
      </c>
      <c r="C122" s="4">
        <v>0</v>
      </c>
      <c r="D122" s="4"/>
      <c r="E122" s="4"/>
    </row>
    <row r="123" spans="1:5">
      <c r="A123" s="2" t="s">
        <v>33</v>
      </c>
      <c r="B123" s="4">
        <v>-765</v>
      </c>
      <c r="C123" s="4">
        <v>-3</v>
      </c>
      <c r="D123" s="4"/>
      <c r="E123" s="4"/>
    </row>
    <row r="124" spans="1:5">
      <c r="A124" s="2" t="s">
        <v>36</v>
      </c>
      <c r="B124" s="4">
        <v>-750</v>
      </c>
      <c r="C124" s="4">
        <v>-750</v>
      </c>
      <c r="D124" s="4"/>
      <c r="E124" s="4"/>
    </row>
    <row r="125" spans="1:5">
      <c r="A125" s="2" t="s">
        <v>757</v>
      </c>
      <c r="B125" s="6">
        <v>-892347</v>
      </c>
      <c r="C125" s="6">
        <v>-946984</v>
      </c>
      <c r="D125" s="4"/>
      <c r="E125" s="4"/>
    </row>
    <row r="126" spans="1:5" ht="30">
      <c r="A126" s="2" t="s">
        <v>377</v>
      </c>
      <c r="B126" s="4">
        <v>0</v>
      </c>
      <c r="C126" s="4">
        <v>0</v>
      </c>
      <c r="D126" s="4"/>
      <c r="E126" s="4"/>
    </row>
    <row r="127" spans="1:5">
      <c r="A127" s="2" t="s">
        <v>38</v>
      </c>
      <c r="B127" s="6">
        <v>-116290</v>
      </c>
      <c r="C127" s="6">
        <v>-111286</v>
      </c>
      <c r="D127" s="4"/>
      <c r="E127" s="4"/>
    </row>
    <row r="128" spans="1:5">
      <c r="A128" s="2" t="s">
        <v>39</v>
      </c>
      <c r="B128" s="4">
        <v>0</v>
      </c>
      <c r="C128" s="4">
        <v>0</v>
      </c>
      <c r="D128" s="4"/>
      <c r="E128" s="4"/>
    </row>
    <row r="129" spans="1:5">
      <c r="A129" s="2" t="s">
        <v>40</v>
      </c>
      <c r="B129" s="6">
        <v>-1010152</v>
      </c>
      <c r="C129" s="6">
        <v>-1059023</v>
      </c>
      <c r="D129" s="4"/>
      <c r="E129" s="4"/>
    </row>
    <row r="130" spans="1:5">
      <c r="A130" s="3" t="s">
        <v>41</v>
      </c>
      <c r="B130" s="4"/>
      <c r="C130" s="4"/>
      <c r="D130" s="4"/>
      <c r="E130" s="4"/>
    </row>
    <row r="131" spans="1:5">
      <c r="A131" s="2" t="s">
        <v>42</v>
      </c>
      <c r="B131" s="4">
        <v>0</v>
      </c>
      <c r="C131" s="4">
        <v>0</v>
      </c>
      <c r="D131" s="4"/>
      <c r="E131" s="4"/>
    </row>
    <row r="132" spans="1:5">
      <c r="A132" s="2" t="s">
        <v>43</v>
      </c>
      <c r="B132" s="4">
        <v>0</v>
      </c>
      <c r="C132" s="4">
        <v>0</v>
      </c>
      <c r="D132" s="4"/>
      <c r="E132" s="4"/>
    </row>
    <row r="133" spans="1:5">
      <c r="A133" s="2" t="s">
        <v>44</v>
      </c>
      <c r="B133" s="4">
        <v>0</v>
      </c>
      <c r="C133" s="4">
        <v>0</v>
      </c>
      <c r="D133" s="4"/>
      <c r="E133" s="4"/>
    </row>
    <row r="134" spans="1:5">
      <c r="A134" s="2" t="s">
        <v>115</v>
      </c>
      <c r="B134" s="4">
        <v>-765</v>
      </c>
      <c r="C134" s="4">
        <v>-3</v>
      </c>
      <c r="D134" s="4"/>
      <c r="E134" s="4"/>
    </row>
    <row r="135" spans="1:5">
      <c r="A135" s="2" t="s">
        <v>51</v>
      </c>
      <c r="B135" s="4">
        <v>-765</v>
      </c>
      <c r="C135" s="4">
        <v>-3</v>
      </c>
      <c r="D135" s="4"/>
      <c r="E135" s="4"/>
    </row>
    <row r="136" spans="1:5">
      <c r="A136" s="2" t="s">
        <v>52</v>
      </c>
      <c r="B136" s="4">
        <v>0</v>
      </c>
      <c r="C136" s="4">
        <v>0</v>
      </c>
      <c r="D136" s="4"/>
      <c r="E136" s="4"/>
    </row>
    <row r="137" spans="1:5">
      <c r="A137" s="2" t="s">
        <v>38</v>
      </c>
      <c r="B137" s="6">
        <v>-116290</v>
      </c>
      <c r="C137" s="6">
        <v>-111286</v>
      </c>
      <c r="D137" s="4"/>
      <c r="E137" s="4"/>
    </row>
    <row r="138" spans="1:5">
      <c r="A138" s="2" t="s">
        <v>53</v>
      </c>
      <c r="B138" s="4">
        <v>0</v>
      </c>
      <c r="C138" s="4">
        <v>0</v>
      </c>
      <c r="D138" s="4"/>
      <c r="E138" s="4"/>
    </row>
    <row r="139" spans="1:5">
      <c r="A139" s="2" t="s">
        <v>54</v>
      </c>
      <c r="B139" s="6">
        <v>-117055</v>
      </c>
      <c r="C139" s="6">
        <v>-111289</v>
      </c>
      <c r="D139" s="4"/>
      <c r="E139" s="4"/>
    </row>
    <row r="140" spans="1:5">
      <c r="A140" s="2" t="s">
        <v>63</v>
      </c>
      <c r="B140" s="6">
        <v>-893097</v>
      </c>
      <c r="C140" s="6">
        <v>-947734</v>
      </c>
      <c r="D140" s="4"/>
      <c r="E140" s="4"/>
    </row>
    <row r="141" spans="1:5" ht="30">
      <c r="A141" s="2" t="s">
        <v>64</v>
      </c>
      <c r="B141" s="8">
        <v>-1010152</v>
      </c>
      <c r="C141" s="8">
        <v>-1059023</v>
      </c>
      <c r="D141" s="4"/>
      <c r="E141"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762</v>
      </c>
      <c r="B1" s="7" t="s">
        <v>1</v>
      </c>
      <c r="C1" s="7"/>
      <c r="D1" s="7"/>
    </row>
    <row r="2" spans="1:4" ht="30">
      <c r="A2" s="1" t="s">
        <v>20</v>
      </c>
      <c r="B2" s="1" t="s">
        <v>2</v>
      </c>
      <c r="C2" s="1" t="s">
        <v>21</v>
      </c>
      <c r="D2" s="1" t="s">
        <v>78</v>
      </c>
    </row>
    <row r="3" spans="1:4" ht="30">
      <c r="A3" s="3" t="s">
        <v>763</v>
      </c>
      <c r="B3" s="4"/>
      <c r="C3" s="4"/>
      <c r="D3" s="4"/>
    </row>
    <row r="4" spans="1:4">
      <c r="A4" s="2" t="s">
        <v>82</v>
      </c>
      <c r="B4" s="8">
        <v>193814</v>
      </c>
      <c r="C4" s="4"/>
      <c r="D4" s="8">
        <v>239034</v>
      </c>
    </row>
    <row r="5" spans="1:4">
      <c r="A5" s="3" t="s">
        <v>83</v>
      </c>
      <c r="B5" s="4"/>
      <c r="C5" s="4"/>
      <c r="D5" s="4"/>
    </row>
    <row r="6" spans="1:4">
      <c r="A6" s="2" t="s">
        <v>746</v>
      </c>
      <c r="B6" s="6">
        <v>132197</v>
      </c>
      <c r="C6" s="4"/>
      <c r="D6" s="6">
        <v>154090</v>
      </c>
    </row>
    <row r="7" spans="1:4">
      <c r="A7" s="2" t="s">
        <v>86</v>
      </c>
      <c r="B7" s="6">
        <v>41782</v>
      </c>
      <c r="C7" s="4"/>
      <c r="D7" s="6">
        <v>45526</v>
      </c>
    </row>
    <row r="8" spans="1:4">
      <c r="A8" s="2" t="s">
        <v>87</v>
      </c>
      <c r="B8" s="6">
        <v>21860</v>
      </c>
      <c r="C8" s="4"/>
      <c r="D8" s="6">
        <v>24483</v>
      </c>
    </row>
    <row r="9" spans="1:4">
      <c r="A9" s="2" t="s">
        <v>88</v>
      </c>
      <c r="B9" s="4">
        <v>319</v>
      </c>
      <c r="C9" s="4"/>
      <c r="D9" s="4">
        <v>-124</v>
      </c>
    </row>
    <row r="10" spans="1:4">
      <c r="A10" s="2" t="s">
        <v>89</v>
      </c>
      <c r="B10" s="6">
        <v>5990</v>
      </c>
      <c r="C10" s="6">
        <v>71000</v>
      </c>
      <c r="D10" s="4">
        <v>0</v>
      </c>
    </row>
    <row r="11" spans="1:4">
      <c r="A11" s="2" t="s">
        <v>90</v>
      </c>
      <c r="B11" s="4">
        <v>0</v>
      </c>
      <c r="C11" s="4"/>
      <c r="D11" s="6">
        <v>-2876</v>
      </c>
    </row>
    <row r="12" spans="1:4">
      <c r="A12" s="2" t="s">
        <v>396</v>
      </c>
      <c r="B12" s="4">
        <v>0</v>
      </c>
      <c r="C12" s="4"/>
      <c r="D12" s="4">
        <v>0</v>
      </c>
    </row>
    <row r="13" spans="1:4">
      <c r="A13" s="2" t="s">
        <v>91</v>
      </c>
      <c r="B13" s="6">
        <v>202148</v>
      </c>
      <c r="C13" s="4"/>
      <c r="D13" s="6">
        <v>221099</v>
      </c>
    </row>
    <row r="14" spans="1:4">
      <c r="A14" s="2" t="s">
        <v>92</v>
      </c>
      <c r="B14" s="6">
        <v>-8334</v>
      </c>
      <c r="C14" s="4"/>
      <c r="D14" s="6">
        <v>17935</v>
      </c>
    </row>
    <row r="15" spans="1:4">
      <c r="A15" s="3" t="s">
        <v>93</v>
      </c>
      <c r="B15" s="4"/>
      <c r="C15" s="4"/>
      <c r="D15" s="4"/>
    </row>
    <row r="16" spans="1:4">
      <c r="A16" s="2" t="s">
        <v>402</v>
      </c>
      <c r="B16" s="4">
        <v>0</v>
      </c>
      <c r="C16" s="4"/>
      <c r="D16" s="4">
        <v>0</v>
      </c>
    </row>
    <row r="17" spans="1:4" ht="30">
      <c r="A17" s="2" t="s">
        <v>94</v>
      </c>
      <c r="B17" s="6">
        <v>-5455</v>
      </c>
      <c r="C17" s="4"/>
      <c r="D17" s="6">
        <v>-12388</v>
      </c>
    </row>
    <row r="18" spans="1:4">
      <c r="A18" s="2" t="s">
        <v>95</v>
      </c>
      <c r="B18" s="4">
        <v>0</v>
      </c>
      <c r="C18" s="4"/>
      <c r="D18" s="6">
        <v>-7887</v>
      </c>
    </row>
    <row r="19" spans="1:4">
      <c r="A19" s="2" t="s">
        <v>50</v>
      </c>
      <c r="B19" s="6">
        <v>-2680</v>
      </c>
      <c r="C19" s="4"/>
      <c r="D19" s="4">
        <v>-202</v>
      </c>
    </row>
    <row r="20" spans="1:4">
      <c r="A20" s="2" t="s">
        <v>96</v>
      </c>
      <c r="B20" s="6">
        <v>-8135</v>
      </c>
      <c r="C20" s="4"/>
      <c r="D20" s="6">
        <v>-20477</v>
      </c>
    </row>
    <row r="21" spans="1:4">
      <c r="A21" s="2" t="s">
        <v>97</v>
      </c>
      <c r="B21" s="6">
        <v>-16469</v>
      </c>
      <c r="C21" s="4"/>
      <c r="D21" s="6">
        <v>-2542</v>
      </c>
    </row>
    <row r="22" spans="1:4">
      <c r="A22" s="2" t="s">
        <v>98</v>
      </c>
      <c r="B22" s="6">
        <v>4450</v>
      </c>
      <c r="C22" s="4"/>
      <c r="D22" s="4">
        <v>-37</v>
      </c>
    </row>
    <row r="23" spans="1:4">
      <c r="A23" s="2" t="s">
        <v>99</v>
      </c>
      <c r="B23" s="6">
        <v>-12019</v>
      </c>
      <c r="C23" s="4"/>
      <c r="D23" s="6">
        <v>-2579</v>
      </c>
    </row>
    <row r="24" spans="1:4">
      <c r="A24" s="2" t="s">
        <v>758</v>
      </c>
      <c r="B24" s="4"/>
      <c r="C24" s="4"/>
      <c r="D24" s="4"/>
    </row>
    <row r="25" spans="1:4" ht="30">
      <c r="A25" s="3" t="s">
        <v>763</v>
      </c>
      <c r="B25" s="4"/>
      <c r="C25" s="4"/>
      <c r="D25" s="4"/>
    </row>
    <row r="26" spans="1:4">
      <c r="A26" s="2" t="s">
        <v>82</v>
      </c>
      <c r="B26" s="4">
        <v>0</v>
      </c>
      <c r="C26" s="4"/>
      <c r="D26" s="4">
        <v>0</v>
      </c>
    </row>
    <row r="27" spans="1:4">
      <c r="A27" s="3" t="s">
        <v>83</v>
      </c>
      <c r="B27" s="4"/>
      <c r="C27" s="4"/>
      <c r="D27" s="4"/>
    </row>
    <row r="28" spans="1:4">
      <c r="A28" s="2" t="s">
        <v>746</v>
      </c>
      <c r="B28" s="4">
        <v>0</v>
      </c>
      <c r="C28" s="4"/>
      <c r="D28" s="4">
        <v>0</v>
      </c>
    </row>
    <row r="29" spans="1:4">
      <c r="A29" s="2" t="s">
        <v>86</v>
      </c>
      <c r="B29" s="4">
        <v>349</v>
      </c>
      <c r="C29" s="4"/>
      <c r="D29" s="4">
        <v>269</v>
      </c>
    </row>
    <row r="30" spans="1:4">
      <c r="A30" s="2" t="s">
        <v>87</v>
      </c>
      <c r="B30" s="6">
        <v>5075</v>
      </c>
      <c r="C30" s="4"/>
      <c r="D30" s="6">
        <v>6735</v>
      </c>
    </row>
    <row r="31" spans="1:4">
      <c r="A31" s="2" t="s">
        <v>88</v>
      </c>
      <c r="B31" s="4">
        <v>0</v>
      </c>
      <c r="C31" s="4"/>
      <c r="D31" s="4">
        <v>0</v>
      </c>
    </row>
    <row r="32" spans="1:4">
      <c r="A32" s="2" t="s">
        <v>89</v>
      </c>
      <c r="B32" s="4">
        <v>0</v>
      </c>
      <c r="C32" s="4"/>
      <c r="D32" s="4"/>
    </row>
    <row r="33" spans="1:4">
      <c r="A33" s="2" t="s">
        <v>90</v>
      </c>
      <c r="B33" s="4"/>
      <c r="C33" s="4"/>
      <c r="D33" s="6">
        <v>-2876</v>
      </c>
    </row>
    <row r="34" spans="1:4">
      <c r="A34" s="2" t="s">
        <v>396</v>
      </c>
      <c r="B34" s="4">
        <v>0</v>
      </c>
      <c r="C34" s="4"/>
      <c r="D34" s="4">
        <v>0</v>
      </c>
    </row>
    <row r="35" spans="1:4">
      <c r="A35" s="2" t="s">
        <v>91</v>
      </c>
      <c r="B35" s="6">
        <v>5424</v>
      </c>
      <c r="C35" s="4"/>
      <c r="D35" s="6">
        <v>4128</v>
      </c>
    </row>
    <row r="36" spans="1:4">
      <c r="A36" s="2" t="s">
        <v>92</v>
      </c>
      <c r="B36" s="6">
        <v>-5424</v>
      </c>
      <c r="C36" s="4"/>
      <c r="D36" s="6">
        <v>-4128</v>
      </c>
    </row>
    <row r="37" spans="1:4">
      <c r="A37" s="3" t="s">
        <v>93</v>
      </c>
      <c r="B37" s="4"/>
      <c r="C37" s="4"/>
      <c r="D37" s="4"/>
    </row>
    <row r="38" spans="1:4">
      <c r="A38" s="2" t="s">
        <v>402</v>
      </c>
      <c r="B38" s="6">
        <v>-5463</v>
      </c>
      <c r="C38" s="4"/>
      <c r="D38" s="6">
        <v>12885</v>
      </c>
    </row>
    <row r="39" spans="1:4" ht="30">
      <c r="A39" s="2" t="s">
        <v>94</v>
      </c>
      <c r="B39" s="6">
        <v>-5455</v>
      </c>
      <c r="C39" s="4"/>
      <c r="D39" s="6">
        <v>-12399</v>
      </c>
    </row>
    <row r="40" spans="1:4">
      <c r="A40" s="2" t="s">
        <v>95</v>
      </c>
      <c r="B40" s="4"/>
      <c r="C40" s="4"/>
      <c r="D40" s="6">
        <v>-7887</v>
      </c>
    </row>
    <row r="41" spans="1:4">
      <c r="A41" s="2" t="s">
        <v>50</v>
      </c>
      <c r="B41" s="4">
        <v>9</v>
      </c>
      <c r="C41" s="4"/>
      <c r="D41" s="4">
        <v>3</v>
      </c>
    </row>
    <row r="42" spans="1:4">
      <c r="A42" s="2" t="s">
        <v>96</v>
      </c>
      <c r="B42" s="6">
        <v>-10909</v>
      </c>
      <c r="C42" s="4"/>
      <c r="D42" s="6">
        <v>-7398</v>
      </c>
    </row>
    <row r="43" spans="1:4">
      <c r="A43" s="2" t="s">
        <v>97</v>
      </c>
      <c r="B43" s="6">
        <v>-16333</v>
      </c>
      <c r="C43" s="4"/>
      <c r="D43" s="6">
        <v>-11526</v>
      </c>
    </row>
    <row r="44" spans="1:4">
      <c r="A44" s="2" t="s">
        <v>98</v>
      </c>
      <c r="B44" s="6">
        <v>4314</v>
      </c>
      <c r="C44" s="4"/>
      <c r="D44" s="6">
        <v>8947</v>
      </c>
    </row>
    <row r="45" spans="1:4">
      <c r="A45" s="2" t="s">
        <v>99</v>
      </c>
      <c r="B45" s="6">
        <v>-12019</v>
      </c>
      <c r="C45" s="4"/>
      <c r="D45" s="6">
        <v>-2579</v>
      </c>
    </row>
    <row r="46" spans="1:4">
      <c r="A46" s="2" t="s">
        <v>759</v>
      </c>
      <c r="B46" s="4"/>
      <c r="C46" s="4"/>
      <c r="D46" s="4"/>
    </row>
    <row r="47" spans="1:4" ht="30">
      <c r="A47" s="3" t="s">
        <v>763</v>
      </c>
      <c r="B47" s="4"/>
      <c r="C47" s="4"/>
      <c r="D47" s="4"/>
    </row>
    <row r="48" spans="1:4">
      <c r="A48" s="2" t="s">
        <v>82</v>
      </c>
      <c r="B48" s="6">
        <v>173853</v>
      </c>
      <c r="C48" s="4"/>
      <c r="D48" s="6">
        <v>216870</v>
      </c>
    </row>
    <row r="49" spans="1:4">
      <c r="A49" s="3" t="s">
        <v>83</v>
      </c>
      <c r="B49" s="4"/>
      <c r="C49" s="4"/>
      <c r="D49" s="4"/>
    </row>
    <row r="50" spans="1:4">
      <c r="A50" s="2" t="s">
        <v>746</v>
      </c>
      <c r="B50" s="6">
        <v>116672</v>
      </c>
      <c r="C50" s="4"/>
      <c r="D50" s="6">
        <v>139487</v>
      </c>
    </row>
    <row r="51" spans="1:4">
      <c r="A51" s="2" t="s">
        <v>86</v>
      </c>
      <c r="B51" s="6">
        <v>37677</v>
      </c>
      <c r="C51" s="4"/>
      <c r="D51" s="6">
        <v>41864</v>
      </c>
    </row>
    <row r="52" spans="1:4">
      <c r="A52" s="2" t="s">
        <v>87</v>
      </c>
      <c r="B52" s="6">
        <v>16255</v>
      </c>
      <c r="C52" s="4"/>
      <c r="D52" s="6">
        <v>17198</v>
      </c>
    </row>
    <row r="53" spans="1:4">
      <c r="A53" s="2" t="s">
        <v>88</v>
      </c>
      <c r="B53" s="4">
        <v>319</v>
      </c>
      <c r="C53" s="4"/>
      <c r="D53" s="4">
        <v>-124</v>
      </c>
    </row>
    <row r="54" spans="1:4">
      <c r="A54" s="2" t="s">
        <v>89</v>
      </c>
      <c r="B54" s="6">
        <v>5990</v>
      </c>
      <c r="C54" s="4"/>
      <c r="D54" s="4"/>
    </row>
    <row r="55" spans="1:4">
      <c r="A55" s="2" t="s">
        <v>90</v>
      </c>
      <c r="B55" s="4"/>
      <c r="C55" s="4"/>
      <c r="D55" s="4">
        <v>0</v>
      </c>
    </row>
    <row r="56" spans="1:4">
      <c r="A56" s="2" t="s">
        <v>396</v>
      </c>
      <c r="B56" s="6">
        <v>-1215</v>
      </c>
      <c r="C56" s="4"/>
      <c r="D56" s="6">
        <v>-1215</v>
      </c>
    </row>
    <row r="57" spans="1:4">
      <c r="A57" s="2" t="s">
        <v>91</v>
      </c>
      <c r="B57" s="6">
        <v>175698</v>
      </c>
      <c r="C57" s="4"/>
      <c r="D57" s="6">
        <v>197210</v>
      </c>
    </row>
    <row r="58" spans="1:4">
      <c r="A58" s="2" t="s">
        <v>92</v>
      </c>
      <c r="B58" s="6">
        <v>-1845</v>
      </c>
      <c r="C58" s="4"/>
      <c r="D58" s="6">
        <v>19660</v>
      </c>
    </row>
    <row r="59" spans="1:4">
      <c r="A59" s="3" t="s">
        <v>93</v>
      </c>
      <c r="B59" s="4"/>
      <c r="C59" s="4"/>
      <c r="D59" s="4"/>
    </row>
    <row r="60" spans="1:4">
      <c r="A60" s="2" t="s">
        <v>402</v>
      </c>
      <c r="B60" s="6">
        <v>-4589</v>
      </c>
      <c r="C60" s="4"/>
      <c r="D60" s="4">
        <v>575</v>
      </c>
    </row>
    <row r="61" spans="1:4" ht="30">
      <c r="A61" s="2" t="s">
        <v>94</v>
      </c>
      <c r="B61" s="4">
        <v>-4</v>
      </c>
      <c r="C61" s="4"/>
      <c r="D61" s="4">
        <v>7</v>
      </c>
    </row>
    <row r="62" spans="1:4">
      <c r="A62" s="2" t="s">
        <v>95</v>
      </c>
      <c r="B62" s="4"/>
      <c r="C62" s="4"/>
      <c r="D62" s="4">
        <v>0</v>
      </c>
    </row>
    <row r="63" spans="1:4">
      <c r="A63" s="2" t="s">
        <v>50</v>
      </c>
      <c r="B63" s="4">
        <v>452</v>
      </c>
      <c r="C63" s="4"/>
      <c r="D63" s="4">
        <v>671</v>
      </c>
    </row>
    <row r="64" spans="1:4">
      <c r="A64" s="2" t="s">
        <v>96</v>
      </c>
      <c r="B64" s="6">
        <v>-4141</v>
      </c>
      <c r="C64" s="4"/>
      <c r="D64" s="6">
        <v>1253</v>
      </c>
    </row>
    <row r="65" spans="1:4">
      <c r="A65" s="2" t="s">
        <v>97</v>
      </c>
      <c r="B65" s="6">
        <v>-5986</v>
      </c>
      <c r="C65" s="4"/>
      <c r="D65" s="6">
        <v>20913</v>
      </c>
    </row>
    <row r="66" spans="1:4">
      <c r="A66" s="2" t="s">
        <v>98</v>
      </c>
      <c r="B66" s="4">
        <v>523</v>
      </c>
      <c r="C66" s="4"/>
      <c r="D66" s="6">
        <v>-8028</v>
      </c>
    </row>
    <row r="67" spans="1:4">
      <c r="A67" s="2" t="s">
        <v>99</v>
      </c>
      <c r="B67" s="6">
        <v>-5463</v>
      </c>
      <c r="C67" s="4"/>
      <c r="D67" s="6">
        <v>12885</v>
      </c>
    </row>
    <row r="68" spans="1:4">
      <c r="A68" s="2" t="s">
        <v>760</v>
      </c>
      <c r="B68" s="4"/>
      <c r="C68" s="4"/>
      <c r="D68" s="4"/>
    </row>
    <row r="69" spans="1:4" ht="30">
      <c r="A69" s="3" t="s">
        <v>763</v>
      </c>
      <c r="B69" s="4"/>
      <c r="C69" s="4"/>
      <c r="D69" s="4"/>
    </row>
    <row r="70" spans="1:4">
      <c r="A70" s="2" t="s">
        <v>82</v>
      </c>
      <c r="B70" s="6">
        <v>19961</v>
      </c>
      <c r="C70" s="4"/>
      <c r="D70" s="6">
        <v>22164</v>
      </c>
    </row>
    <row r="71" spans="1:4">
      <c r="A71" s="3" t="s">
        <v>83</v>
      </c>
      <c r="B71" s="4"/>
      <c r="C71" s="4"/>
      <c r="D71" s="4"/>
    </row>
    <row r="72" spans="1:4">
      <c r="A72" s="2" t="s">
        <v>746</v>
      </c>
      <c r="B72" s="6">
        <v>15525</v>
      </c>
      <c r="C72" s="4"/>
      <c r="D72" s="6">
        <v>14603</v>
      </c>
    </row>
    <row r="73" spans="1:4">
      <c r="A73" s="2" t="s">
        <v>86</v>
      </c>
      <c r="B73" s="6">
        <v>3756</v>
      </c>
      <c r="C73" s="4"/>
      <c r="D73" s="6">
        <v>3393</v>
      </c>
    </row>
    <row r="74" spans="1:4">
      <c r="A74" s="2" t="s">
        <v>87</v>
      </c>
      <c r="B74" s="4">
        <v>668</v>
      </c>
      <c r="C74" s="4"/>
      <c r="D74" s="4">
        <v>688</v>
      </c>
    </row>
    <row r="75" spans="1:4">
      <c r="A75" s="2" t="s">
        <v>88</v>
      </c>
      <c r="B75" s="4">
        <v>0</v>
      </c>
      <c r="C75" s="4"/>
      <c r="D75" s="4">
        <v>0</v>
      </c>
    </row>
    <row r="76" spans="1:4">
      <c r="A76" s="2" t="s">
        <v>89</v>
      </c>
      <c r="B76" s="4">
        <v>0</v>
      </c>
      <c r="C76" s="4"/>
      <c r="D76" s="4"/>
    </row>
    <row r="77" spans="1:4">
      <c r="A77" s="2" t="s">
        <v>90</v>
      </c>
      <c r="B77" s="4"/>
      <c r="C77" s="4"/>
      <c r="D77" s="4">
        <v>0</v>
      </c>
    </row>
    <row r="78" spans="1:4">
      <c r="A78" s="2" t="s">
        <v>396</v>
      </c>
      <c r="B78" s="6">
        <v>1215</v>
      </c>
      <c r="C78" s="4"/>
      <c r="D78" s="6">
        <v>1215</v>
      </c>
    </row>
    <row r="79" spans="1:4">
      <c r="A79" s="2" t="s">
        <v>91</v>
      </c>
      <c r="B79" s="6">
        <v>21164</v>
      </c>
      <c r="C79" s="4"/>
      <c r="D79" s="6">
        <v>19899</v>
      </c>
    </row>
    <row r="80" spans="1:4">
      <c r="A80" s="2" t="s">
        <v>92</v>
      </c>
      <c r="B80" s="6">
        <v>-1203</v>
      </c>
      <c r="C80" s="4"/>
      <c r="D80" s="6">
        <v>2265</v>
      </c>
    </row>
    <row r="81" spans="1:4">
      <c r="A81" s="3" t="s">
        <v>93</v>
      </c>
      <c r="B81" s="4"/>
      <c r="C81" s="4"/>
      <c r="D81" s="4"/>
    </row>
    <row r="82" spans="1:4">
      <c r="A82" s="2" t="s">
        <v>402</v>
      </c>
      <c r="B82" s="4">
        <v>0</v>
      </c>
      <c r="C82" s="4"/>
      <c r="D82" s="4">
        <v>0</v>
      </c>
    </row>
    <row r="83" spans="1:4" ht="30">
      <c r="A83" s="2" t="s">
        <v>94</v>
      </c>
      <c r="B83" s="4">
        <v>4</v>
      </c>
      <c r="C83" s="4"/>
      <c r="D83" s="4">
        <v>4</v>
      </c>
    </row>
    <row r="84" spans="1:4">
      <c r="A84" s="2" t="s">
        <v>95</v>
      </c>
      <c r="B84" s="4"/>
      <c r="C84" s="4"/>
      <c r="D84" s="4">
        <v>0</v>
      </c>
    </row>
    <row r="85" spans="1:4">
      <c r="A85" s="2" t="s">
        <v>50</v>
      </c>
      <c r="B85" s="6">
        <v>-3003</v>
      </c>
      <c r="C85" s="4"/>
      <c r="D85" s="4">
        <v>-738</v>
      </c>
    </row>
    <row r="86" spans="1:4">
      <c r="A86" s="2" t="s">
        <v>96</v>
      </c>
      <c r="B86" s="6">
        <v>-2999</v>
      </c>
      <c r="C86" s="4"/>
      <c r="D86" s="4">
        <v>-734</v>
      </c>
    </row>
    <row r="87" spans="1:4">
      <c r="A87" s="2" t="s">
        <v>97</v>
      </c>
      <c r="B87" s="6">
        <v>-4202</v>
      </c>
      <c r="C87" s="4"/>
      <c r="D87" s="6">
        <v>1531</v>
      </c>
    </row>
    <row r="88" spans="1:4">
      <c r="A88" s="2" t="s">
        <v>98</v>
      </c>
      <c r="B88" s="4">
        <v>-387</v>
      </c>
      <c r="C88" s="4"/>
      <c r="D88" s="4">
        <v>-956</v>
      </c>
    </row>
    <row r="89" spans="1:4">
      <c r="A89" s="2" t="s">
        <v>99</v>
      </c>
      <c r="B89" s="6">
        <v>-4589</v>
      </c>
      <c r="C89" s="4"/>
      <c r="D89" s="4">
        <v>575</v>
      </c>
    </row>
    <row r="90" spans="1:4">
      <c r="A90" s="2" t="s">
        <v>761</v>
      </c>
      <c r="B90" s="4"/>
      <c r="C90" s="4"/>
      <c r="D90" s="4"/>
    </row>
    <row r="91" spans="1:4" ht="30">
      <c r="A91" s="3" t="s">
        <v>763</v>
      </c>
      <c r="B91" s="4"/>
      <c r="C91" s="4"/>
      <c r="D91" s="4"/>
    </row>
    <row r="92" spans="1:4">
      <c r="A92" s="2" t="s">
        <v>82</v>
      </c>
      <c r="B92" s="4">
        <v>0</v>
      </c>
      <c r="C92" s="4"/>
      <c r="D92" s="4">
        <v>0</v>
      </c>
    </row>
    <row r="93" spans="1:4">
      <c r="A93" s="3" t="s">
        <v>83</v>
      </c>
      <c r="B93" s="4"/>
      <c r="C93" s="4"/>
      <c r="D93" s="4"/>
    </row>
    <row r="94" spans="1:4">
      <c r="A94" s="2" t="s">
        <v>746</v>
      </c>
      <c r="B94" s="4">
        <v>0</v>
      </c>
      <c r="C94" s="4"/>
      <c r="D94" s="4">
        <v>0</v>
      </c>
    </row>
    <row r="95" spans="1:4">
      <c r="A95" s="2" t="s">
        <v>86</v>
      </c>
      <c r="B95" s="4">
        <v>0</v>
      </c>
      <c r="C95" s="4"/>
      <c r="D95" s="4">
        <v>0</v>
      </c>
    </row>
    <row r="96" spans="1:4">
      <c r="A96" s="2" t="s">
        <v>87</v>
      </c>
      <c r="B96" s="4">
        <v>-138</v>
      </c>
      <c r="C96" s="4"/>
      <c r="D96" s="4">
        <v>-138</v>
      </c>
    </row>
    <row r="97" spans="1:4">
      <c r="A97" s="2" t="s">
        <v>88</v>
      </c>
      <c r="B97" s="4">
        <v>0</v>
      </c>
      <c r="C97" s="4"/>
      <c r="D97" s="4">
        <v>0</v>
      </c>
    </row>
    <row r="98" spans="1:4">
      <c r="A98" s="2" t="s">
        <v>89</v>
      </c>
      <c r="B98" s="4">
        <v>0</v>
      </c>
      <c r="C98" s="4"/>
      <c r="D98" s="4"/>
    </row>
    <row r="99" spans="1:4">
      <c r="A99" s="2" t="s">
        <v>90</v>
      </c>
      <c r="B99" s="4"/>
      <c r="C99" s="4"/>
      <c r="D99" s="4">
        <v>0</v>
      </c>
    </row>
    <row r="100" spans="1:4">
      <c r="A100" s="2" t="s">
        <v>396</v>
      </c>
      <c r="B100" s="4">
        <v>0</v>
      </c>
      <c r="C100" s="4"/>
      <c r="D100" s="4">
        <v>0</v>
      </c>
    </row>
    <row r="101" spans="1:4">
      <c r="A101" s="2" t="s">
        <v>91</v>
      </c>
      <c r="B101" s="4">
        <v>-138</v>
      </c>
      <c r="C101" s="4"/>
      <c r="D101" s="4">
        <v>-138</v>
      </c>
    </row>
    <row r="102" spans="1:4">
      <c r="A102" s="2" t="s">
        <v>92</v>
      </c>
      <c r="B102" s="4">
        <v>138</v>
      </c>
      <c r="C102" s="4"/>
      <c r="D102" s="4">
        <v>138</v>
      </c>
    </row>
    <row r="103" spans="1:4">
      <c r="A103" s="3" t="s">
        <v>93</v>
      </c>
      <c r="B103" s="4"/>
      <c r="C103" s="4"/>
      <c r="D103" s="4"/>
    </row>
    <row r="104" spans="1:4">
      <c r="A104" s="2" t="s">
        <v>402</v>
      </c>
      <c r="B104" s="6">
        <v>10052</v>
      </c>
      <c r="C104" s="4"/>
      <c r="D104" s="6">
        <v>-13460</v>
      </c>
    </row>
    <row r="105" spans="1:4" ht="30">
      <c r="A105" s="2" t="s">
        <v>94</v>
      </c>
      <c r="B105" s="4">
        <v>0</v>
      </c>
      <c r="C105" s="4"/>
      <c r="D105" s="4">
        <v>0</v>
      </c>
    </row>
    <row r="106" spans="1:4">
      <c r="A106" s="2" t="s">
        <v>95</v>
      </c>
      <c r="B106" s="4"/>
      <c r="C106" s="4"/>
      <c r="D106" s="4">
        <v>0</v>
      </c>
    </row>
    <row r="107" spans="1:4">
      <c r="A107" s="2" t="s">
        <v>50</v>
      </c>
      <c r="B107" s="4">
        <v>-138</v>
      </c>
      <c r="C107" s="4"/>
      <c r="D107" s="4">
        <v>-138</v>
      </c>
    </row>
    <row r="108" spans="1:4">
      <c r="A108" s="2" t="s">
        <v>96</v>
      </c>
      <c r="B108" s="6">
        <v>9914</v>
      </c>
      <c r="C108" s="4"/>
      <c r="D108" s="6">
        <v>-13598</v>
      </c>
    </row>
    <row r="109" spans="1:4">
      <c r="A109" s="2" t="s">
        <v>97</v>
      </c>
      <c r="B109" s="6">
        <v>10052</v>
      </c>
      <c r="C109" s="4"/>
      <c r="D109" s="6">
        <v>-13460</v>
      </c>
    </row>
    <row r="110" spans="1:4">
      <c r="A110" s="2" t="s">
        <v>98</v>
      </c>
      <c r="B110" s="4">
        <v>0</v>
      </c>
      <c r="C110" s="4"/>
      <c r="D110" s="4">
        <v>0</v>
      </c>
    </row>
    <row r="111" spans="1:4">
      <c r="A111" s="2" t="s">
        <v>99</v>
      </c>
      <c r="B111" s="8">
        <v>10052</v>
      </c>
      <c r="C111" s="4"/>
      <c r="D111" s="8">
        <v>-1346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5703125" bestFit="1" customWidth="1"/>
  </cols>
  <sheetData>
    <row r="1" spans="1:3" ht="15" customHeight="1">
      <c r="A1" s="1" t="s">
        <v>764</v>
      </c>
      <c r="B1" s="7" t="s">
        <v>1</v>
      </c>
      <c r="C1" s="7"/>
    </row>
    <row r="2" spans="1:3" ht="30">
      <c r="A2" s="1" t="s">
        <v>20</v>
      </c>
      <c r="B2" s="1" t="s">
        <v>2</v>
      </c>
      <c r="C2" s="1" t="s">
        <v>78</v>
      </c>
    </row>
    <row r="3" spans="1:3" ht="30">
      <c r="A3" s="3" t="s">
        <v>763</v>
      </c>
      <c r="B3" s="4"/>
      <c r="C3" s="4"/>
    </row>
    <row r="4" spans="1:3">
      <c r="A4" s="2" t="s">
        <v>105</v>
      </c>
      <c r="B4" s="8">
        <v>64881</v>
      </c>
      <c r="C4" s="8">
        <v>41235</v>
      </c>
    </row>
    <row r="5" spans="1:3">
      <c r="A5" s="3" t="s">
        <v>117</v>
      </c>
      <c r="B5" s="4"/>
      <c r="C5" s="4"/>
    </row>
    <row r="6" spans="1:3">
      <c r="A6" s="2" t="s">
        <v>118</v>
      </c>
      <c r="B6" s="6">
        <v>-45675</v>
      </c>
      <c r="C6" s="6">
        <v>-31674</v>
      </c>
    </row>
    <row r="7" spans="1:3" ht="30">
      <c r="A7" s="2" t="s">
        <v>119</v>
      </c>
      <c r="B7" s="6">
        <v>6276</v>
      </c>
      <c r="C7" s="6">
        <v>5516</v>
      </c>
    </row>
    <row r="8" spans="1:3">
      <c r="A8" s="2" t="s">
        <v>120</v>
      </c>
      <c r="B8" s="4">
        <v>37</v>
      </c>
      <c r="C8" s="4">
        <v>0</v>
      </c>
    </row>
    <row r="9" spans="1:3">
      <c r="A9" s="2" t="s">
        <v>121</v>
      </c>
      <c r="B9" s="6">
        <v>-39362</v>
      </c>
      <c r="C9" s="6">
        <v>-26158</v>
      </c>
    </row>
    <row r="10" spans="1:3">
      <c r="A10" s="3" t="s">
        <v>122</v>
      </c>
      <c r="B10" s="4"/>
      <c r="C10" s="4"/>
    </row>
    <row r="11" spans="1:3">
      <c r="A11" s="2" t="s">
        <v>123</v>
      </c>
      <c r="B11" s="6">
        <v>-25002</v>
      </c>
      <c r="C11" s="6">
        <v>-119478</v>
      </c>
    </row>
    <row r="12" spans="1:3">
      <c r="A12" s="2" t="s">
        <v>124</v>
      </c>
      <c r="B12" s="4">
        <v>0</v>
      </c>
      <c r="C12" s="6">
        <v>320000</v>
      </c>
    </row>
    <row r="13" spans="1:3">
      <c r="A13" s="2" t="s">
        <v>125</v>
      </c>
      <c r="B13" s="4">
        <v>-5</v>
      </c>
      <c r="C13" s="6">
        <v>-6138</v>
      </c>
    </row>
    <row r="14" spans="1:3">
      <c r="A14" s="2" t="s">
        <v>126</v>
      </c>
      <c r="B14" s="4">
        <v>0</v>
      </c>
      <c r="C14" s="6">
        <v>-210401</v>
      </c>
    </row>
    <row r="15" spans="1:3">
      <c r="A15" s="2" t="s">
        <v>127</v>
      </c>
      <c r="B15" s="4">
        <v>0</v>
      </c>
      <c r="C15" s="6">
        <v>-5479</v>
      </c>
    </row>
    <row r="16" spans="1:3">
      <c r="A16" s="2" t="s">
        <v>128</v>
      </c>
      <c r="B16" s="4">
        <v>601</v>
      </c>
      <c r="C16" s="4">
        <v>277</v>
      </c>
    </row>
    <row r="17" spans="1:3">
      <c r="A17" s="2" t="s">
        <v>129</v>
      </c>
      <c r="B17" s="4">
        <v>-359</v>
      </c>
      <c r="C17" s="4">
        <v>-433</v>
      </c>
    </row>
    <row r="18" spans="1:3">
      <c r="A18" s="2" t="s">
        <v>130</v>
      </c>
      <c r="B18" s="6">
        <v>-24765</v>
      </c>
      <c r="C18" s="6">
        <v>-21652</v>
      </c>
    </row>
    <row r="19" spans="1:3" ht="30">
      <c r="A19" s="2" t="s">
        <v>131</v>
      </c>
      <c r="B19" s="4">
        <v>754</v>
      </c>
      <c r="C19" s="6">
        <v>-6575</v>
      </c>
    </row>
    <row r="20" spans="1:3">
      <c r="A20" s="2" t="s">
        <v>132</v>
      </c>
      <c r="B20" s="6">
        <v>34924</v>
      </c>
      <c r="C20" s="6">
        <v>27385</v>
      </c>
    </row>
    <row r="21" spans="1:3">
      <c r="A21" s="2" t="s">
        <v>133</v>
      </c>
      <c r="B21" s="6">
        <v>35678</v>
      </c>
      <c r="C21" s="6">
        <v>20810</v>
      </c>
    </row>
    <row r="22" spans="1:3">
      <c r="A22" s="2" t="s">
        <v>758</v>
      </c>
      <c r="B22" s="4"/>
      <c r="C22" s="4"/>
    </row>
    <row r="23" spans="1:3" ht="30">
      <c r="A23" s="3" t="s">
        <v>763</v>
      </c>
      <c r="B23" s="4"/>
      <c r="C23" s="4"/>
    </row>
    <row r="24" spans="1:3">
      <c r="A24" s="2" t="s">
        <v>105</v>
      </c>
      <c r="B24" s="6">
        <v>26802</v>
      </c>
      <c r="C24" s="6">
        <v>4044</v>
      </c>
    </row>
    <row r="25" spans="1:3">
      <c r="A25" s="3" t="s">
        <v>117</v>
      </c>
      <c r="B25" s="4"/>
      <c r="C25" s="4"/>
    </row>
    <row r="26" spans="1:3">
      <c r="A26" s="2" t="s">
        <v>118</v>
      </c>
      <c r="B26" s="4">
        <v>-268</v>
      </c>
      <c r="C26" s="4">
        <v>-212</v>
      </c>
    </row>
    <row r="27" spans="1:3" ht="30">
      <c r="A27" s="2" t="s">
        <v>119</v>
      </c>
      <c r="B27" s="4">
        <v>22</v>
      </c>
      <c r="C27" s="4">
        <v>0</v>
      </c>
    </row>
    <row r="28" spans="1:3">
      <c r="A28" s="2" t="s">
        <v>120</v>
      </c>
      <c r="B28" s="4">
        <v>37</v>
      </c>
      <c r="C28" s="4"/>
    </row>
    <row r="29" spans="1:3">
      <c r="A29" s="2" t="s">
        <v>121</v>
      </c>
      <c r="B29" s="4">
        <v>-209</v>
      </c>
      <c r="C29" s="4">
        <v>-212</v>
      </c>
    </row>
    <row r="30" spans="1:3">
      <c r="A30" s="3" t="s">
        <v>122</v>
      </c>
      <c r="B30" s="4"/>
      <c r="C30" s="4"/>
    </row>
    <row r="31" spans="1:3">
      <c r="A31" s="2" t="s">
        <v>123</v>
      </c>
      <c r="B31" s="6">
        <v>-25000</v>
      </c>
      <c r="C31" s="6">
        <v>-119472</v>
      </c>
    </row>
    <row r="32" spans="1:3">
      <c r="A32" s="2" t="s">
        <v>124</v>
      </c>
      <c r="B32" s="4"/>
      <c r="C32" s="6">
        <v>320000</v>
      </c>
    </row>
    <row r="33" spans="1:3">
      <c r="A33" s="2" t="s">
        <v>125</v>
      </c>
      <c r="B33" s="4">
        <v>-5</v>
      </c>
      <c r="C33" s="6">
        <v>-6138</v>
      </c>
    </row>
    <row r="34" spans="1:3">
      <c r="A34" s="2" t="s">
        <v>126</v>
      </c>
      <c r="B34" s="4"/>
      <c r="C34" s="6">
        <v>-210401</v>
      </c>
    </row>
    <row r="35" spans="1:3">
      <c r="A35" s="2" t="s">
        <v>127</v>
      </c>
      <c r="B35" s="4"/>
      <c r="C35" s="6">
        <v>-5479</v>
      </c>
    </row>
    <row r="36" spans="1:3">
      <c r="A36" s="2" t="s">
        <v>128</v>
      </c>
      <c r="B36" s="4">
        <v>601</v>
      </c>
      <c r="C36" s="4">
        <v>277</v>
      </c>
    </row>
    <row r="37" spans="1:3">
      <c r="A37" s="2" t="s">
        <v>129</v>
      </c>
      <c r="B37" s="4">
        <v>-359</v>
      </c>
      <c r="C37" s="4">
        <v>-433</v>
      </c>
    </row>
    <row r="38" spans="1:3">
      <c r="A38" s="2" t="s">
        <v>130</v>
      </c>
      <c r="B38" s="6">
        <v>-24763</v>
      </c>
      <c r="C38" s="6">
        <v>-21646</v>
      </c>
    </row>
    <row r="39" spans="1:3" ht="30">
      <c r="A39" s="2" t="s">
        <v>131</v>
      </c>
      <c r="B39" s="6">
        <v>1830</v>
      </c>
      <c r="C39" s="6">
        <v>-17814</v>
      </c>
    </row>
    <row r="40" spans="1:3">
      <c r="A40" s="2" t="s">
        <v>132</v>
      </c>
      <c r="B40" s="6">
        <v>27688</v>
      </c>
      <c r="C40" s="6">
        <v>28368</v>
      </c>
    </row>
    <row r="41" spans="1:3">
      <c r="A41" s="2" t="s">
        <v>133</v>
      </c>
      <c r="B41" s="6">
        <v>29518</v>
      </c>
      <c r="C41" s="6">
        <v>10554</v>
      </c>
    </row>
    <row r="42" spans="1:3">
      <c r="A42" s="2" t="s">
        <v>759</v>
      </c>
      <c r="B42" s="4"/>
      <c r="C42" s="4"/>
    </row>
    <row r="43" spans="1:3" ht="30">
      <c r="A43" s="3" t="s">
        <v>763</v>
      </c>
      <c r="B43" s="4"/>
      <c r="C43" s="4"/>
    </row>
    <row r="44" spans="1:3">
      <c r="A44" s="2" t="s">
        <v>105</v>
      </c>
      <c r="B44" s="6">
        <v>41146</v>
      </c>
      <c r="C44" s="6">
        <v>16734</v>
      </c>
    </row>
    <row r="45" spans="1:3">
      <c r="A45" s="3" t="s">
        <v>117</v>
      </c>
      <c r="B45" s="4"/>
      <c r="C45" s="4"/>
    </row>
    <row r="46" spans="1:3">
      <c r="A46" s="2" t="s">
        <v>118</v>
      </c>
      <c r="B46" s="6">
        <v>-44667</v>
      </c>
      <c r="C46" s="6">
        <v>-24300</v>
      </c>
    </row>
    <row r="47" spans="1:3" ht="30">
      <c r="A47" s="2" t="s">
        <v>119</v>
      </c>
      <c r="B47" s="6">
        <v>6250</v>
      </c>
      <c r="C47" s="6">
        <v>5394</v>
      </c>
    </row>
    <row r="48" spans="1:3">
      <c r="A48" s="2" t="s">
        <v>120</v>
      </c>
      <c r="B48" s="4">
        <v>0</v>
      </c>
      <c r="C48" s="4"/>
    </row>
    <row r="49" spans="1:3">
      <c r="A49" s="2" t="s">
        <v>121</v>
      </c>
      <c r="B49" s="6">
        <v>-38417</v>
      </c>
      <c r="C49" s="6">
        <v>-18906</v>
      </c>
    </row>
    <row r="50" spans="1:3">
      <c r="A50" s="3" t="s">
        <v>122</v>
      </c>
      <c r="B50" s="4"/>
      <c r="C50" s="4"/>
    </row>
    <row r="51" spans="1:3">
      <c r="A51" s="2" t="s">
        <v>123</v>
      </c>
      <c r="B51" s="4">
        <v>-2</v>
      </c>
      <c r="C51" s="4">
        <v>-6</v>
      </c>
    </row>
    <row r="52" spans="1:3">
      <c r="A52" s="2" t="s">
        <v>124</v>
      </c>
      <c r="B52" s="4"/>
      <c r="C52" s="4">
        <v>0</v>
      </c>
    </row>
    <row r="53" spans="1:3">
      <c r="A53" s="2" t="s">
        <v>125</v>
      </c>
      <c r="B53" s="4">
        <v>0</v>
      </c>
      <c r="C53" s="4">
        <v>0</v>
      </c>
    </row>
    <row r="54" spans="1:3">
      <c r="A54" s="2" t="s">
        <v>126</v>
      </c>
      <c r="B54" s="4"/>
      <c r="C54" s="4">
        <v>0</v>
      </c>
    </row>
    <row r="55" spans="1:3">
      <c r="A55" s="2" t="s">
        <v>127</v>
      </c>
      <c r="B55" s="4"/>
      <c r="C55" s="4">
        <v>0</v>
      </c>
    </row>
    <row r="56" spans="1:3">
      <c r="A56" s="2" t="s">
        <v>128</v>
      </c>
      <c r="B56" s="4">
        <v>0</v>
      </c>
      <c r="C56" s="4">
        <v>0</v>
      </c>
    </row>
    <row r="57" spans="1:3">
      <c r="A57" s="2" t="s">
        <v>129</v>
      </c>
      <c r="B57" s="4">
        <v>0</v>
      </c>
      <c r="C57" s="4">
        <v>0</v>
      </c>
    </row>
    <row r="58" spans="1:3">
      <c r="A58" s="2" t="s">
        <v>130</v>
      </c>
      <c r="B58" s="4">
        <v>-2</v>
      </c>
      <c r="C58" s="4">
        <v>-6</v>
      </c>
    </row>
    <row r="59" spans="1:3" ht="30">
      <c r="A59" s="2" t="s">
        <v>131</v>
      </c>
      <c r="B59" s="6">
        <v>2727</v>
      </c>
      <c r="C59" s="6">
        <v>-2178</v>
      </c>
    </row>
    <row r="60" spans="1:3">
      <c r="A60" s="2" t="s">
        <v>132</v>
      </c>
      <c r="B60" s="6">
        <v>-5516</v>
      </c>
      <c r="C60" s="6">
        <v>-2059</v>
      </c>
    </row>
    <row r="61" spans="1:3">
      <c r="A61" s="2" t="s">
        <v>133</v>
      </c>
      <c r="B61" s="6">
        <v>-2789</v>
      </c>
      <c r="C61" s="6">
        <v>-4237</v>
      </c>
    </row>
    <row r="62" spans="1:3">
      <c r="A62" s="2" t="s">
        <v>760</v>
      </c>
      <c r="B62" s="4"/>
      <c r="C62" s="4"/>
    </row>
    <row r="63" spans="1:3" ht="30">
      <c r="A63" s="3" t="s">
        <v>763</v>
      </c>
      <c r="B63" s="4"/>
      <c r="C63" s="4"/>
    </row>
    <row r="64" spans="1:3">
      <c r="A64" s="2" t="s">
        <v>105</v>
      </c>
      <c r="B64" s="6">
        <v>-3067</v>
      </c>
      <c r="C64" s="6">
        <v>20457</v>
      </c>
    </row>
    <row r="65" spans="1:3">
      <c r="A65" s="3" t="s">
        <v>117</v>
      </c>
      <c r="B65" s="4"/>
      <c r="C65" s="4"/>
    </row>
    <row r="66" spans="1:3">
      <c r="A66" s="2" t="s">
        <v>118</v>
      </c>
      <c r="B66" s="4">
        <v>-740</v>
      </c>
      <c r="C66" s="6">
        <v>-7162</v>
      </c>
    </row>
    <row r="67" spans="1:3" ht="30">
      <c r="A67" s="2" t="s">
        <v>119</v>
      </c>
      <c r="B67" s="4">
        <v>4</v>
      </c>
      <c r="C67" s="4">
        <v>122</v>
      </c>
    </row>
    <row r="68" spans="1:3">
      <c r="A68" s="2" t="s">
        <v>120</v>
      </c>
      <c r="B68" s="4">
        <v>0</v>
      </c>
      <c r="C68" s="4"/>
    </row>
    <row r="69" spans="1:3">
      <c r="A69" s="2" t="s">
        <v>121</v>
      </c>
      <c r="B69" s="4">
        <v>-736</v>
      </c>
      <c r="C69" s="6">
        <v>-7040</v>
      </c>
    </row>
    <row r="70" spans="1:3">
      <c r="A70" s="3" t="s">
        <v>122</v>
      </c>
      <c r="B70" s="4"/>
      <c r="C70" s="4"/>
    </row>
    <row r="71" spans="1:3">
      <c r="A71" s="2" t="s">
        <v>123</v>
      </c>
      <c r="B71" s="4">
        <v>0</v>
      </c>
      <c r="C71" s="4">
        <v>0</v>
      </c>
    </row>
    <row r="72" spans="1:3">
      <c r="A72" s="2" t="s">
        <v>124</v>
      </c>
      <c r="B72" s="4"/>
      <c r="C72" s="4">
        <v>0</v>
      </c>
    </row>
    <row r="73" spans="1:3">
      <c r="A73" s="2" t="s">
        <v>125</v>
      </c>
      <c r="B73" s="4">
        <v>0</v>
      </c>
      <c r="C73" s="4">
        <v>0</v>
      </c>
    </row>
    <row r="74" spans="1:3">
      <c r="A74" s="2" t="s">
        <v>126</v>
      </c>
      <c r="B74" s="4"/>
      <c r="C74" s="4">
        <v>0</v>
      </c>
    </row>
    <row r="75" spans="1:3">
      <c r="A75" s="2" t="s">
        <v>127</v>
      </c>
      <c r="B75" s="4"/>
      <c r="C75" s="4">
        <v>0</v>
      </c>
    </row>
    <row r="76" spans="1:3">
      <c r="A76" s="2" t="s">
        <v>128</v>
      </c>
      <c r="B76" s="4">
        <v>0</v>
      </c>
      <c r="C76" s="4">
        <v>0</v>
      </c>
    </row>
    <row r="77" spans="1:3">
      <c r="A77" s="2" t="s">
        <v>129</v>
      </c>
      <c r="B77" s="4">
        <v>0</v>
      </c>
      <c r="C77" s="4">
        <v>0</v>
      </c>
    </row>
    <row r="78" spans="1:3">
      <c r="A78" s="2" t="s">
        <v>130</v>
      </c>
      <c r="B78" s="4">
        <v>0</v>
      </c>
      <c r="C78" s="4">
        <v>0</v>
      </c>
    </row>
    <row r="79" spans="1:3" ht="30">
      <c r="A79" s="2" t="s">
        <v>131</v>
      </c>
      <c r="B79" s="6">
        <v>-3803</v>
      </c>
      <c r="C79" s="6">
        <v>13417</v>
      </c>
    </row>
    <row r="80" spans="1:3">
      <c r="A80" s="2" t="s">
        <v>132</v>
      </c>
      <c r="B80" s="6">
        <v>12752</v>
      </c>
      <c r="C80" s="6">
        <v>1076</v>
      </c>
    </row>
    <row r="81" spans="1:3">
      <c r="A81" s="2" t="s">
        <v>133</v>
      </c>
      <c r="B81" s="6">
        <v>8949</v>
      </c>
      <c r="C81" s="6">
        <v>14493</v>
      </c>
    </row>
    <row r="82" spans="1:3">
      <c r="A82" s="2" t="s">
        <v>761</v>
      </c>
      <c r="B82" s="4"/>
      <c r="C82" s="4"/>
    </row>
    <row r="83" spans="1:3">
      <c r="A83" s="3" t="s">
        <v>122</v>
      </c>
      <c r="B83" s="4"/>
      <c r="C83" s="4"/>
    </row>
    <row r="84" spans="1:3">
      <c r="A84" s="2" t="s">
        <v>133</v>
      </c>
      <c r="B84" s="8">
        <v>0</v>
      </c>
      <c r="C84"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ht="30">
      <c r="A2" s="1" t="s">
        <v>20</v>
      </c>
      <c r="B2" s="1" t="s">
        <v>2</v>
      </c>
      <c r="C2" s="1" t="s">
        <v>78</v>
      </c>
    </row>
    <row r="3" spans="1:3">
      <c r="A3" s="3" t="s">
        <v>105</v>
      </c>
      <c r="B3" s="4"/>
      <c r="C3" s="4"/>
    </row>
    <row r="4" spans="1:3">
      <c r="A4" s="2" t="s">
        <v>99</v>
      </c>
      <c r="B4" s="8">
        <v>-12019</v>
      </c>
      <c r="C4" s="8">
        <v>-2579</v>
      </c>
    </row>
    <row r="5" spans="1:3" ht="45">
      <c r="A5" s="3" t="s">
        <v>106</v>
      </c>
      <c r="B5" s="4"/>
      <c r="C5" s="4"/>
    </row>
    <row r="6" spans="1:3">
      <c r="A6" s="2" t="s">
        <v>86</v>
      </c>
      <c r="B6" s="6">
        <v>41782</v>
      </c>
      <c r="C6" s="6">
        <v>45526</v>
      </c>
    </row>
    <row r="7" spans="1:3">
      <c r="A7" s="2" t="s">
        <v>107</v>
      </c>
      <c r="B7" s="4">
        <v>319</v>
      </c>
      <c r="C7" s="4">
        <v>-164</v>
      </c>
    </row>
    <row r="8" spans="1:3" ht="30">
      <c r="A8" s="2" t="s">
        <v>108</v>
      </c>
      <c r="B8" s="6">
        <v>1176</v>
      </c>
      <c r="C8" s="6">
        <v>-1400</v>
      </c>
    </row>
    <row r="9" spans="1:3">
      <c r="A9" s="2" t="s">
        <v>109</v>
      </c>
      <c r="B9" s="4">
        <v>405</v>
      </c>
      <c r="C9" s="6">
        <v>1856</v>
      </c>
    </row>
    <row r="10" spans="1:3" ht="30">
      <c r="A10" s="2" t="s">
        <v>110</v>
      </c>
      <c r="B10" s="4">
        <v>413</v>
      </c>
      <c r="C10" s="4">
        <v>869</v>
      </c>
    </row>
    <row r="11" spans="1:3">
      <c r="A11" s="2" t="s">
        <v>95</v>
      </c>
      <c r="B11" s="4">
        <v>0</v>
      </c>
      <c r="C11" s="6">
        <v>7887</v>
      </c>
    </row>
    <row r="12" spans="1:3">
      <c r="A12" s="2" t="s">
        <v>89</v>
      </c>
      <c r="B12" s="6">
        <v>5990</v>
      </c>
      <c r="C12" s="4">
        <v>0</v>
      </c>
    </row>
    <row r="13" spans="1:3">
      <c r="A13" s="2" t="s">
        <v>29</v>
      </c>
      <c r="B13" s="6">
        <v>-5403</v>
      </c>
      <c r="C13" s="6">
        <v>-1364</v>
      </c>
    </row>
    <row r="14" spans="1:3">
      <c r="A14" s="2" t="s">
        <v>111</v>
      </c>
      <c r="B14" s="4">
        <v>440</v>
      </c>
      <c r="C14" s="6">
        <v>4193</v>
      </c>
    </row>
    <row r="15" spans="1:3">
      <c r="A15" s="2" t="s">
        <v>112</v>
      </c>
      <c r="B15" s="4">
        <v>503</v>
      </c>
      <c r="C15" s="4">
        <v>651</v>
      </c>
    </row>
    <row r="16" spans="1:3" ht="30">
      <c r="A16" s="3" t="s">
        <v>113</v>
      </c>
      <c r="B16" s="4"/>
      <c r="C16" s="4"/>
    </row>
    <row r="17" spans="1:3">
      <c r="A17" s="2" t="s">
        <v>114</v>
      </c>
      <c r="B17" s="6">
        <v>40274</v>
      </c>
      <c r="C17" s="6">
        <v>-5158</v>
      </c>
    </row>
    <row r="18" spans="1:3">
      <c r="A18" s="2" t="s">
        <v>30</v>
      </c>
      <c r="B18" s="4">
        <v>431</v>
      </c>
      <c r="C18" s="4">
        <v>-518</v>
      </c>
    </row>
    <row r="19" spans="1:3" ht="30">
      <c r="A19" s="2" t="s">
        <v>32</v>
      </c>
      <c r="B19" s="6">
        <v>1615</v>
      </c>
      <c r="C19" s="6">
        <v>2703</v>
      </c>
    </row>
    <row r="20" spans="1:3">
      <c r="A20" s="2" t="s">
        <v>42</v>
      </c>
      <c r="B20" s="6">
        <v>-19472</v>
      </c>
      <c r="C20" s="6">
        <v>5006</v>
      </c>
    </row>
    <row r="21" spans="1:3">
      <c r="A21" s="2" t="s">
        <v>44</v>
      </c>
      <c r="B21" s="6">
        <v>30605</v>
      </c>
      <c r="C21" s="6">
        <v>1460</v>
      </c>
    </row>
    <row r="22" spans="1:3">
      <c r="A22" s="2" t="s">
        <v>115</v>
      </c>
      <c r="B22" s="6">
        <v>-22178</v>
      </c>
      <c r="C22" s="6">
        <v>-17733</v>
      </c>
    </row>
    <row r="23" spans="1:3" ht="30">
      <c r="A23" s="2" t="s">
        <v>116</v>
      </c>
      <c r="B23" s="6">
        <v>64881</v>
      </c>
      <c r="C23" s="6">
        <v>41235</v>
      </c>
    </row>
    <row r="24" spans="1:3">
      <c r="A24" s="3" t="s">
        <v>117</v>
      </c>
      <c r="B24" s="4"/>
      <c r="C24" s="4"/>
    </row>
    <row r="25" spans="1:3">
      <c r="A25" s="2" t="s">
        <v>118</v>
      </c>
      <c r="B25" s="6">
        <v>-45675</v>
      </c>
      <c r="C25" s="6">
        <v>-31674</v>
      </c>
    </row>
    <row r="26" spans="1:3" ht="30">
      <c r="A26" s="2" t="s">
        <v>119</v>
      </c>
      <c r="B26" s="6">
        <v>6276</v>
      </c>
      <c r="C26" s="6">
        <v>5516</v>
      </c>
    </row>
    <row r="27" spans="1:3">
      <c r="A27" s="2" t="s">
        <v>120</v>
      </c>
      <c r="B27" s="4">
        <v>37</v>
      </c>
      <c r="C27" s="4">
        <v>0</v>
      </c>
    </row>
    <row r="28" spans="1:3">
      <c r="A28" s="2" t="s">
        <v>121</v>
      </c>
      <c r="B28" s="6">
        <v>-39362</v>
      </c>
      <c r="C28" s="6">
        <v>-26158</v>
      </c>
    </row>
    <row r="29" spans="1:3">
      <c r="A29" s="3" t="s">
        <v>122</v>
      </c>
      <c r="B29" s="4"/>
      <c r="C29" s="4"/>
    </row>
    <row r="30" spans="1:3">
      <c r="A30" s="2" t="s">
        <v>123</v>
      </c>
      <c r="B30" s="6">
        <v>-25002</v>
      </c>
      <c r="C30" s="6">
        <v>-119478</v>
      </c>
    </row>
    <row r="31" spans="1:3">
      <c r="A31" s="2" t="s">
        <v>124</v>
      </c>
      <c r="B31" s="4">
        <v>0</v>
      </c>
      <c r="C31" s="6">
        <v>320000</v>
      </c>
    </row>
    <row r="32" spans="1:3">
      <c r="A32" s="2" t="s">
        <v>125</v>
      </c>
      <c r="B32" s="4">
        <v>-5</v>
      </c>
      <c r="C32" s="6">
        <v>-6138</v>
      </c>
    </row>
    <row r="33" spans="1:3">
      <c r="A33" s="2" t="s">
        <v>126</v>
      </c>
      <c r="B33" s="4">
        <v>0</v>
      </c>
      <c r="C33" s="6">
        <v>210401</v>
      </c>
    </row>
    <row r="34" spans="1:3">
      <c r="A34" s="2" t="s">
        <v>127</v>
      </c>
      <c r="B34" s="4">
        <v>0</v>
      </c>
      <c r="C34" s="6">
        <v>-5479</v>
      </c>
    </row>
    <row r="35" spans="1:3">
      <c r="A35" s="2" t="s">
        <v>128</v>
      </c>
      <c r="B35" s="4">
        <v>601</v>
      </c>
      <c r="C35" s="4">
        <v>277</v>
      </c>
    </row>
    <row r="36" spans="1:3">
      <c r="A36" s="2" t="s">
        <v>129</v>
      </c>
      <c r="B36" s="4">
        <v>-359</v>
      </c>
      <c r="C36" s="4">
        <v>-433</v>
      </c>
    </row>
    <row r="37" spans="1:3">
      <c r="A37" s="2" t="s">
        <v>130</v>
      </c>
      <c r="B37" s="6">
        <v>-24765</v>
      </c>
      <c r="C37" s="6">
        <v>-21652</v>
      </c>
    </row>
    <row r="38" spans="1:3" ht="30">
      <c r="A38" s="2" t="s">
        <v>131</v>
      </c>
      <c r="B38" s="4">
        <v>754</v>
      </c>
      <c r="C38" s="6">
        <v>-6575</v>
      </c>
    </row>
    <row r="39" spans="1:3">
      <c r="A39" s="2" t="s">
        <v>132</v>
      </c>
      <c r="B39" s="6">
        <v>34924</v>
      </c>
      <c r="C39" s="6">
        <v>27385</v>
      </c>
    </row>
    <row r="40" spans="1:3">
      <c r="A40" s="2" t="s">
        <v>133</v>
      </c>
      <c r="B40" s="6">
        <v>35678</v>
      </c>
      <c r="C40" s="6">
        <v>20810</v>
      </c>
    </row>
    <row r="41" spans="1:3">
      <c r="A41" s="3" t="s">
        <v>134</v>
      </c>
      <c r="B41" s="4"/>
      <c r="C41" s="4"/>
    </row>
    <row r="42" spans="1:3">
      <c r="A42" s="2" t="s">
        <v>135</v>
      </c>
      <c r="B42" s="6">
        <v>10347</v>
      </c>
      <c r="C42" s="6">
        <v>21854</v>
      </c>
    </row>
    <row r="43" spans="1:3">
      <c r="A43" s="2" t="s">
        <v>136</v>
      </c>
      <c r="B43" s="4">
        <v>664</v>
      </c>
      <c r="C43" s="4">
        <v>876</v>
      </c>
    </row>
    <row r="44" spans="1:3" ht="30">
      <c r="A44" s="3" t="s">
        <v>137</v>
      </c>
      <c r="B44" s="4"/>
      <c r="C44" s="4"/>
    </row>
    <row r="45" spans="1:3">
      <c r="A45" s="2" t="s">
        <v>138</v>
      </c>
      <c r="B45" s="8">
        <v>3141</v>
      </c>
      <c r="C45" s="8">
        <v>52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36.5703125" customWidth="1"/>
    <col min="3" max="4" width="10.28515625" customWidth="1"/>
    <col min="5" max="6" width="31.42578125" customWidth="1"/>
    <col min="7" max="7" width="6.85546875" customWidth="1"/>
    <col min="8" max="9" width="31.42578125" customWidth="1"/>
    <col min="10" max="10" width="9.7109375" customWidth="1"/>
    <col min="11" max="12" width="31.42578125" customWidth="1"/>
    <col min="13" max="13" width="9.7109375" customWidth="1"/>
    <col min="14" max="14" width="31.42578125" customWidth="1"/>
  </cols>
  <sheetData>
    <row r="1" spans="1:14" ht="15" customHeight="1">
      <c r="A1" s="7" t="s">
        <v>1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40</v>
      </c>
      <c r="B3" s="42"/>
      <c r="C3" s="42"/>
      <c r="D3" s="42"/>
      <c r="E3" s="42"/>
      <c r="F3" s="42"/>
      <c r="G3" s="42"/>
      <c r="H3" s="42"/>
      <c r="I3" s="42"/>
      <c r="J3" s="42"/>
      <c r="K3" s="42"/>
      <c r="L3" s="42"/>
      <c r="M3" s="42"/>
      <c r="N3" s="42"/>
    </row>
    <row r="4" spans="1:14">
      <c r="A4" s="43" t="s">
        <v>139</v>
      </c>
      <c r="B4" s="44" t="s">
        <v>139</v>
      </c>
      <c r="C4" s="44"/>
      <c r="D4" s="44"/>
      <c r="E4" s="44"/>
      <c r="F4" s="44"/>
      <c r="G4" s="44"/>
      <c r="H4" s="44"/>
      <c r="I4" s="44"/>
      <c r="J4" s="44"/>
      <c r="K4" s="44"/>
      <c r="L4" s="44"/>
      <c r="M4" s="44"/>
      <c r="N4" s="44"/>
    </row>
    <row r="5" spans="1:14">
      <c r="A5" s="43"/>
      <c r="B5" s="45" t="s">
        <v>141</v>
      </c>
      <c r="C5" s="45"/>
      <c r="D5" s="45"/>
      <c r="E5" s="45"/>
      <c r="F5" s="45"/>
      <c r="G5" s="45"/>
      <c r="H5" s="45"/>
      <c r="I5" s="45"/>
      <c r="J5" s="45"/>
      <c r="K5" s="45"/>
      <c r="L5" s="45"/>
      <c r="M5" s="45"/>
      <c r="N5" s="45"/>
    </row>
    <row r="6" spans="1:14">
      <c r="A6" s="43"/>
      <c r="B6" s="46" t="s">
        <v>142</v>
      </c>
      <c r="C6" s="46"/>
      <c r="D6" s="46"/>
      <c r="E6" s="46"/>
      <c r="F6" s="46"/>
      <c r="G6" s="46"/>
      <c r="H6" s="46"/>
      <c r="I6" s="46"/>
      <c r="J6" s="46"/>
      <c r="K6" s="46"/>
      <c r="L6" s="46"/>
      <c r="M6" s="46"/>
      <c r="N6" s="46"/>
    </row>
    <row r="7" spans="1:14" ht="38.25" customHeight="1">
      <c r="A7" s="43"/>
      <c r="B7" s="47" t="s">
        <v>143</v>
      </c>
      <c r="C7" s="47"/>
      <c r="D7" s="47"/>
      <c r="E7" s="47"/>
      <c r="F7" s="47"/>
      <c r="G7" s="47"/>
      <c r="H7" s="47"/>
      <c r="I7" s="47"/>
      <c r="J7" s="47"/>
      <c r="K7" s="47"/>
      <c r="L7" s="47"/>
      <c r="M7" s="47"/>
      <c r="N7" s="47"/>
    </row>
    <row r="8" spans="1:14" ht="25.5" customHeight="1">
      <c r="A8" s="43"/>
      <c r="B8" s="47" t="s">
        <v>144</v>
      </c>
      <c r="C8" s="47"/>
      <c r="D8" s="47"/>
      <c r="E8" s="47"/>
      <c r="F8" s="47"/>
      <c r="G8" s="47"/>
      <c r="H8" s="47"/>
      <c r="I8" s="47"/>
      <c r="J8" s="47"/>
      <c r="K8" s="47"/>
      <c r="L8" s="47"/>
      <c r="M8" s="47"/>
      <c r="N8" s="47"/>
    </row>
    <row r="9" spans="1:14" ht="25.5" customHeight="1">
      <c r="A9" s="43"/>
      <c r="B9" s="47" t="s">
        <v>145</v>
      </c>
      <c r="C9" s="47"/>
      <c r="D9" s="47"/>
      <c r="E9" s="47"/>
      <c r="F9" s="47"/>
      <c r="G9" s="47"/>
      <c r="H9" s="47"/>
      <c r="I9" s="47"/>
      <c r="J9" s="47"/>
      <c r="K9" s="47"/>
      <c r="L9" s="47"/>
      <c r="M9" s="47"/>
      <c r="N9" s="47"/>
    </row>
    <row r="10" spans="1:14" ht="25.5" customHeight="1">
      <c r="A10" s="43"/>
      <c r="B10" s="47" t="s">
        <v>146</v>
      </c>
      <c r="C10" s="47"/>
      <c r="D10" s="47"/>
      <c r="E10" s="47"/>
      <c r="F10" s="47"/>
      <c r="G10" s="47"/>
      <c r="H10" s="47"/>
      <c r="I10" s="47"/>
      <c r="J10" s="47"/>
      <c r="K10" s="47"/>
      <c r="L10" s="47"/>
      <c r="M10" s="47"/>
      <c r="N10" s="47"/>
    </row>
    <row r="11" spans="1:14">
      <c r="A11" s="43"/>
      <c r="B11" s="46" t="s">
        <v>147</v>
      </c>
      <c r="C11" s="46"/>
      <c r="D11" s="46"/>
      <c r="E11" s="46"/>
      <c r="F11" s="46"/>
      <c r="G11" s="46"/>
      <c r="H11" s="46"/>
      <c r="I11" s="46"/>
      <c r="J11" s="46"/>
      <c r="K11" s="46"/>
      <c r="L11" s="46"/>
      <c r="M11" s="46"/>
      <c r="N11" s="46"/>
    </row>
    <row r="12" spans="1:14">
      <c r="A12" s="43"/>
      <c r="B12" s="20"/>
      <c r="C12" s="20"/>
      <c r="D12" s="20"/>
    </row>
    <row r="13" spans="1:14">
      <c r="A13" s="43"/>
      <c r="B13" s="13"/>
      <c r="C13" s="13"/>
      <c r="D13" s="13"/>
    </row>
    <row r="14" spans="1:14">
      <c r="A14" s="43"/>
      <c r="B14" s="14" t="s">
        <v>148</v>
      </c>
      <c r="C14" s="21" t="s">
        <v>149</v>
      </c>
      <c r="D14" s="21"/>
    </row>
    <row r="15" spans="1:14">
      <c r="A15" s="43"/>
      <c r="B15" s="22" t="s">
        <v>150</v>
      </c>
      <c r="C15" s="23">
        <v>10</v>
      </c>
      <c r="D15" s="24"/>
    </row>
    <row r="16" spans="1:14">
      <c r="A16" s="43"/>
      <c r="B16" s="22"/>
      <c r="C16" s="23"/>
      <c r="D16" s="24"/>
    </row>
    <row r="17" spans="1:14">
      <c r="A17" s="43"/>
      <c r="B17" s="25" t="s">
        <v>151</v>
      </c>
      <c r="C17" s="26">
        <v>5</v>
      </c>
      <c r="D17" s="27"/>
    </row>
    <row r="18" spans="1:14">
      <c r="A18" s="43"/>
      <c r="B18" s="25"/>
      <c r="C18" s="26"/>
      <c r="D18" s="27"/>
    </row>
    <row r="19" spans="1:14">
      <c r="A19" s="43"/>
      <c r="B19" s="22" t="s">
        <v>152</v>
      </c>
      <c r="C19" s="23">
        <v>10</v>
      </c>
      <c r="D19" s="24"/>
    </row>
    <row r="20" spans="1:14">
      <c r="A20" s="43"/>
      <c r="B20" s="22"/>
      <c r="C20" s="23"/>
      <c r="D20" s="24"/>
    </row>
    <row r="21" spans="1:14">
      <c r="A21" s="43"/>
      <c r="B21" s="25" t="s">
        <v>153</v>
      </c>
      <c r="C21" s="26">
        <v>4</v>
      </c>
      <c r="D21" s="27"/>
    </row>
    <row r="22" spans="1:14">
      <c r="A22" s="43"/>
      <c r="B22" s="25"/>
      <c r="C22" s="26"/>
      <c r="D22" s="27"/>
    </row>
    <row r="23" spans="1:14">
      <c r="A23" s="43"/>
      <c r="B23" s="22" t="s">
        <v>154</v>
      </c>
      <c r="C23" s="23">
        <v>8</v>
      </c>
      <c r="D23" s="24"/>
    </row>
    <row r="24" spans="1:14" ht="15.75" thickBot="1">
      <c r="A24" s="43"/>
      <c r="B24" s="22"/>
      <c r="C24" s="28"/>
      <c r="D24" s="29"/>
    </row>
    <row r="25" spans="1:14">
      <c r="A25" s="43"/>
      <c r="B25" s="27"/>
      <c r="C25" s="30">
        <v>37</v>
      </c>
      <c r="D25" s="32"/>
    </row>
    <row r="26" spans="1:14" ht="15.75" thickBot="1">
      <c r="A26" s="43"/>
      <c r="B26" s="27"/>
      <c r="C26" s="31"/>
      <c r="D26" s="33"/>
    </row>
    <row r="27" spans="1:14" ht="15.75" thickTop="1">
      <c r="A27" s="43"/>
      <c r="B27" s="47" t="s">
        <v>155</v>
      </c>
      <c r="C27" s="47"/>
      <c r="D27" s="47"/>
      <c r="E27" s="47"/>
      <c r="F27" s="47"/>
      <c r="G27" s="47"/>
      <c r="H27" s="47"/>
      <c r="I27" s="47"/>
      <c r="J27" s="47"/>
      <c r="K27" s="47"/>
      <c r="L27" s="47"/>
      <c r="M27" s="47"/>
      <c r="N27" s="47"/>
    </row>
    <row r="28" spans="1:14" ht="25.5" customHeight="1">
      <c r="A28" s="43"/>
      <c r="B28" s="47" t="s">
        <v>156</v>
      </c>
      <c r="C28" s="47"/>
      <c r="D28" s="47"/>
      <c r="E28" s="47"/>
      <c r="F28" s="47"/>
      <c r="G28" s="47"/>
      <c r="H28" s="47"/>
      <c r="I28" s="47"/>
      <c r="J28" s="47"/>
      <c r="K28" s="47"/>
      <c r="L28" s="47"/>
      <c r="M28" s="47"/>
      <c r="N28" s="47"/>
    </row>
    <row r="29" spans="1:14" ht="25.5" customHeight="1">
      <c r="A29" s="43"/>
      <c r="B29" s="47" t="s">
        <v>157</v>
      </c>
      <c r="C29" s="47"/>
      <c r="D29" s="47"/>
      <c r="E29" s="47"/>
      <c r="F29" s="47"/>
      <c r="G29" s="47"/>
      <c r="H29" s="47"/>
      <c r="I29" s="47"/>
      <c r="J29" s="47"/>
      <c r="K29" s="47"/>
      <c r="L29" s="47"/>
      <c r="M29" s="47"/>
      <c r="N29" s="47"/>
    </row>
    <row r="30" spans="1:14">
      <c r="A30" s="43"/>
      <c r="B30" s="45" t="s">
        <v>158</v>
      </c>
      <c r="C30" s="45"/>
      <c r="D30" s="45"/>
      <c r="E30" s="45"/>
      <c r="F30" s="45"/>
      <c r="G30" s="45"/>
      <c r="H30" s="45"/>
      <c r="I30" s="45"/>
      <c r="J30" s="45"/>
      <c r="K30" s="45"/>
      <c r="L30" s="45"/>
      <c r="M30" s="45"/>
      <c r="N30" s="45"/>
    </row>
    <row r="31" spans="1:14" ht="38.25" customHeight="1">
      <c r="A31" s="43"/>
      <c r="B31" s="47" t="s">
        <v>159</v>
      </c>
      <c r="C31" s="47"/>
      <c r="D31" s="47"/>
      <c r="E31" s="47"/>
      <c r="F31" s="47"/>
      <c r="G31" s="47"/>
      <c r="H31" s="47"/>
      <c r="I31" s="47"/>
      <c r="J31" s="47"/>
      <c r="K31" s="47"/>
      <c r="L31" s="47"/>
      <c r="M31" s="47"/>
      <c r="N31" s="47"/>
    </row>
    <row r="32" spans="1:14" ht="38.25" customHeight="1">
      <c r="A32" s="43"/>
      <c r="B32" s="47" t="s">
        <v>160</v>
      </c>
      <c r="C32" s="47"/>
      <c r="D32" s="47"/>
      <c r="E32" s="47"/>
      <c r="F32" s="47"/>
      <c r="G32" s="47"/>
      <c r="H32" s="47"/>
      <c r="I32" s="47"/>
      <c r="J32" s="47"/>
      <c r="K32" s="47"/>
      <c r="L32" s="47"/>
      <c r="M32" s="47"/>
      <c r="N32" s="47"/>
    </row>
    <row r="33" spans="1:14">
      <c r="A33" s="43"/>
      <c r="B33" s="47" t="s">
        <v>161</v>
      </c>
      <c r="C33" s="47"/>
      <c r="D33" s="47"/>
      <c r="E33" s="47"/>
      <c r="F33" s="47"/>
      <c r="G33" s="47"/>
      <c r="H33" s="47"/>
      <c r="I33" s="47"/>
      <c r="J33" s="47"/>
      <c r="K33" s="47"/>
      <c r="L33" s="47"/>
      <c r="M33" s="47"/>
      <c r="N33" s="47"/>
    </row>
    <row r="34" spans="1:14">
      <c r="A34" s="43"/>
      <c r="B34" s="45" t="s">
        <v>162</v>
      </c>
      <c r="C34" s="45"/>
      <c r="D34" s="45"/>
      <c r="E34" s="45"/>
      <c r="F34" s="45"/>
      <c r="G34" s="45"/>
      <c r="H34" s="45"/>
      <c r="I34" s="45"/>
      <c r="J34" s="45"/>
      <c r="K34" s="45"/>
      <c r="L34" s="45"/>
      <c r="M34" s="45"/>
      <c r="N34" s="45"/>
    </row>
    <row r="35" spans="1:14" ht="25.5" customHeight="1">
      <c r="A35" s="43"/>
      <c r="B35" s="47" t="s">
        <v>163</v>
      </c>
      <c r="C35" s="47"/>
      <c r="D35" s="47"/>
      <c r="E35" s="47"/>
      <c r="F35" s="47"/>
      <c r="G35" s="47"/>
      <c r="H35" s="47"/>
      <c r="I35" s="47"/>
      <c r="J35" s="47"/>
      <c r="K35" s="47"/>
      <c r="L35" s="47"/>
      <c r="M35" s="47"/>
      <c r="N35" s="47"/>
    </row>
    <row r="36" spans="1:14">
      <c r="A36" s="43"/>
      <c r="B36" s="47" t="s">
        <v>164</v>
      </c>
      <c r="C36" s="47"/>
      <c r="D36" s="47"/>
      <c r="E36" s="47"/>
      <c r="F36" s="47"/>
      <c r="G36" s="47"/>
      <c r="H36" s="47"/>
      <c r="I36" s="47"/>
      <c r="J36" s="47"/>
      <c r="K36" s="47"/>
      <c r="L36" s="47"/>
      <c r="M36" s="47"/>
      <c r="N36" s="47"/>
    </row>
    <row r="37" spans="1:14">
      <c r="A37" s="43"/>
      <c r="B37" s="20"/>
      <c r="C37" s="20"/>
      <c r="D37" s="20"/>
      <c r="E37" s="20"/>
      <c r="F37" s="20"/>
      <c r="G37" s="20"/>
      <c r="H37" s="20"/>
      <c r="I37" s="20"/>
      <c r="J37" s="20"/>
      <c r="K37" s="20"/>
      <c r="L37" s="20"/>
      <c r="M37" s="20"/>
      <c r="N37" s="20"/>
    </row>
    <row r="38" spans="1:14">
      <c r="A38" s="43"/>
      <c r="B38" s="13"/>
      <c r="C38" s="13"/>
      <c r="D38" s="13"/>
      <c r="E38" s="13"/>
      <c r="F38" s="13"/>
      <c r="G38" s="13"/>
      <c r="H38" s="13"/>
      <c r="I38" s="13"/>
      <c r="J38" s="13"/>
      <c r="K38" s="13"/>
      <c r="L38" s="13"/>
      <c r="M38" s="13"/>
      <c r="N38" s="13"/>
    </row>
    <row r="39" spans="1:14" ht="15.75" thickBot="1">
      <c r="A39" s="43"/>
      <c r="B39" s="19"/>
      <c r="C39" s="19"/>
      <c r="D39" s="27"/>
      <c r="E39" s="27"/>
      <c r="F39" s="19"/>
      <c r="G39" s="35" t="s">
        <v>165</v>
      </c>
      <c r="H39" s="35"/>
      <c r="I39" s="35"/>
      <c r="J39" s="35"/>
      <c r="K39" s="35"/>
      <c r="L39" s="35"/>
      <c r="M39" s="35"/>
      <c r="N39" s="35"/>
    </row>
    <row r="40" spans="1:14">
      <c r="A40" s="43"/>
      <c r="B40" s="24"/>
      <c r="C40" s="24"/>
      <c r="D40" s="36" t="s">
        <v>166</v>
      </c>
      <c r="E40" s="36"/>
      <c r="F40" s="24"/>
      <c r="G40" s="38" t="s">
        <v>168</v>
      </c>
      <c r="H40" s="38"/>
      <c r="I40" s="39"/>
      <c r="J40" s="38" t="s">
        <v>170</v>
      </c>
      <c r="K40" s="38"/>
      <c r="L40" s="39"/>
      <c r="M40" s="38" t="s">
        <v>172</v>
      </c>
      <c r="N40" s="38"/>
    </row>
    <row r="41" spans="1:14" ht="15.75" thickBot="1">
      <c r="A41" s="43"/>
      <c r="B41" s="24"/>
      <c r="C41" s="24"/>
      <c r="D41" s="37" t="s">
        <v>167</v>
      </c>
      <c r="E41" s="37"/>
      <c r="F41" s="24"/>
      <c r="G41" s="37" t="s">
        <v>169</v>
      </c>
      <c r="H41" s="37"/>
      <c r="I41" s="24"/>
      <c r="J41" s="37" t="s">
        <v>171</v>
      </c>
      <c r="K41" s="37"/>
      <c r="L41" s="24"/>
      <c r="M41" s="37" t="s">
        <v>173</v>
      </c>
      <c r="N41" s="37"/>
    </row>
    <row r="42" spans="1:14">
      <c r="A42" s="43"/>
      <c r="B42" s="25" t="s">
        <v>174</v>
      </c>
      <c r="C42" s="27"/>
      <c r="D42" s="30">
        <v>15</v>
      </c>
      <c r="E42" s="32"/>
      <c r="F42" s="27"/>
      <c r="G42" s="30">
        <v>5</v>
      </c>
      <c r="H42" s="32"/>
      <c r="I42" s="27"/>
      <c r="J42" s="30">
        <v>6</v>
      </c>
      <c r="K42" s="32"/>
      <c r="L42" s="27"/>
      <c r="M42" s="30">
        <v>4</v>
      </c>
      <c r="N42" s="32"/>
    </row>
    <row r="43" spans="1:14">
      <c r="A43" s="43"/>
      <c r="B43" s="25"/>
      <c r="C43" s="27"/>
      <c r="D43" s="26"/>
      <c r="E43" s="27"/>
      <c r="F43" s="27"/>
      <c r="G43" s="26"/>
      <c r="H43" s="27"/>
      <c r="I43" s="27"/>
      <c r="J43" s="26"/>
      <c r="K43" s="27"/>
      <c r="L43" s="27"/>
      <c r="M43" s="26"/>
      <c r="N43" s="27"/>
    </row>
    <row r="44" spans="1:14">
      <c r="A44" s="43"/>
      <c r="B44" s="22" t="s">
        <v>154</v>
      </c>
      <c r="C44" s="24"/>
      <c r="D44" s="23">
        <v>4</v>
      </c>
      <c r="E44" s="24"/>
      <c r="F44" s="24"/>
      <c r="G44" s="23">
        <v>4</v>
      </c>
      <c r="H44" s="24"/>
      <c r="I44" s="24"/>
      <c r="J44" s="23" t="s">
        <v>175</v>
      </c>
      <c r="K44" s="24"/>
      <c r="L44" s="24"/>
      <c r="M44" s="23" t="s">
        <v>175</v>
      </c>
      <c r="N44" s="24"/>
    </row>
    <row r="45" spans="1:14" ht="15.75" thickBot="1">
      <c r="A45" s="43"/>
      <c r="B45" s="22"/>
      <c r="C45" s="24"/>
      <c r="D45" s="28"/>
      <c r="E45" s="29"/>
      <c r="F45" s="24"/>
      <c r="G45" s="28"/>
      <c r="H45" s="29"/>
      <c r="I45" s="24"/>
      <c r="J45" s="28"/>
      <c r="K45" s="29"/>
      <c r="L45" s="24"/>
      <c r="M45" s="28"/>
      <c r="N45" s="29"/>
    </row>
    <row r="46" spans="1:14">
      <c r="A46" s="43"/>
      <c r="B46" s="27"/>
      <c r="C46" s="27"/>
      <c r="D46" s="30">
        <v>19</v>
      </c>
      <c r="E46" s="32"/>
      <c r="F46" s="27"/>
      <c r="G46" s="30">
        <v>9</v>
      </c>
      <c r="H46" s="32"/>
      <c r="I46" s="27"/>
      <c r="J46" s="30">
        <v>6</v>
      </c>
      <c r="K46" s="32"/>
      <c r="L46" s="27"/>
      <c r="M46" s="30">
        <v>4</v>
      </c>
      <c r="N46" s="32"/>
    </row>
    <row r="47" spans="1:14" ht="15.75" thickBot="1">
      <c r="A47" s="43"/>
      <c r="B47" s="27"/>
      <c r="C47" s="27"/>
      <c r="D47" s="31"/>
      <c r="E47" s="33"/>
      <c r="F47" s="27"/>
      <c r="G47" s="31"/>
      <c r="H47" s="33"/>
      <c r="I47" s="27"/>
      <c r="J47" s="31"/>
      <c r="K47" s="33"/>
      <c r="L47" s="27"/>
      <c r="M47" s="31"/>
      <c r="N47" s="33"/>
    </row>
    <row r="48" spans="1:14" ht="51" customHeight="1" thickTop="1">
      <c r="A48" s="43"/>
      <c r="B48" s="47" t="s">
        <v>176</v>
      </c>
      <c r="C48" s="47"/>
      <c r="D48" s="47"/>
      <c r="E48" s="47"/>
      <c r="F48" s="47"/>
      <c r="G48" s="47"/>
      <c r="H48" s="47"/>
      <c r="I48" s="47"/>
      <c r="J48" s="47"/>
      <c r="K48" s="47"/>
      <c r="L48" s="47"/>
      <c r="M48" s="47"/>
      <c r="N48" s="47"/>
    </row>
    <row r="49" spans="1:14" ht="25.5" customHeight="1">
      <c r="A49" s="43"/>
      <c r="B49" s="47" t="s">
        <v>177</v>
      </c>
      <c r="C49" s="47"/>
      <c r="D49" s="47"/>
      <c r="E49" s="47"/>
      <c r="F49" s="47"/>
      <c r="G49" s="47"/>
      <c r="H49" s="47"/>
      <c r="I49" s="47"/>
      <c r="J49" s="47"/>
      <c r="K49" s="47"/>
      <c r="L49" s="47"/>
      <c r="M49" s="47"/>
      <c r="N49" s="47"/>
    </row>
    <row r="50" spans="1:14">
      <c r="A50" s="43"/>
      <c r="B50" s="45" t="s">
        <v>178</v>
      </c>
      <c r="C50" s="45"/>
      <c r="D50" s="45"/>
      <c r="E50" s="45"/>
      <c r="F50" s="45"/>
      <c r="G50" s="45"/>
      <c r="H50" s="45"/>
      <c r="I50" s="45"/>
      <c r="J50" s="45"/>
      <c r="K50" s="45"/>
      <c r="L50" s="45"/>
      <c r="M50" s="45"/>
      <c r="N50" s="45"/>
    </row>
    <row r="51" spans="1:14" ht="25.5" customHeight="1">
      <c r="A51" s="43"/>
      <c r="B51" s="47" t="s">
        <v>179</v>
      </c>
      <c r="C51" s="47"/>
      <c r="D51" s="47"/>
      <c r="E51" s="47"/>
      <c r="F51" s="47"/>
      <c r="G51" s="47"/>
      <c r="H51" s="47"/>
      <c r="I51" s="47"/>
      <c r="J51" s="47"/>
      <c r="K51" s="47"/>
      <c r="L51" s="47"/>
      <c r="M51" s="47"/>
      <c r="N51" s="47"/>
    </row>
    <row r="52" spans="1:14" ht="25.5" customHeight="1">
      <c r="A52" s="43"/>
      <c r="B52" s="47" t="s">
        <v>180</v>
      </c>
      <c r="C52" s="47"/>
      <c r="D52" s="47"/>
      <c r="E52" s="47"/>
      <c r="F52" s="47"/>
      <c r="G52" s="47"/>
      <c r="H52" s="47"/>
      <c r="I52" s="47"/>
      <c r="J52" s="47"/>
      <c r="K52" s="47"/>
      <c r="L52" s="47"/>
      <c r="M52" s="47"/>
      <c r="N52" s="47"/>
    </row>
    <row r="53" spans="1:14">
      <c r="A53" s="43"/>
      <c r="B53" s="45" t="s">
        <v>181</v>
      </c>
      <c r="C53" s="45"/>
      <c r="D53" s="45"/>
      <c r="E53" s="45"/>
      <c r="F53" s="45"/>
      <c r="G53" s="45"/>
      <c r="H53" s="45"/>
      <c r="I53" s="45"/>
      <c r="J53" s="45"/>
      <c r="K53" s="45"/>
      <c r="L53" s="45"/>
      <c r="M53" s="45"/>
      <c r="N53" s="45"/>
    </row>
    <row r="54" spans="1:14" ht="25.5" customHeight="1">
      <c r="A54" s="43"/>
      <c r="B54" s="47" t="s">
        <v>182</v>
      </c>
      <c r="C54" s="47"/>
      <c r="D54" s="47"/>
      <c r="E54" s="47"/>
      <c r="F54" s="47"/>
      <c r="G54" s="47"/>
      <c r="H54" s="47"/>
      <c r="I54" s="47"/>
      <c r="J54" s="47"/>
      <c r="K54" s="47"/>
      <c r="L54" s="47"/>
      <c r="M54" s="47"/>
      <c r="N54" s="47"/>
    </row>
    <row r="55" spans="1:14">
      <c r="A55" s="43"/>
      <c r="B55" s="48" t="s">
        <v>183</v>
      </c>
      <c r="C55" s="48"/>
      <c r="D55" s="48"/>
      <c r="E55" s="48"/>
      <c r="F55" s="48"/>
      <c r="G55" s="48"/>
      <c r="H55" s="48"/>
      <c r="I55" s="48"/>
      <c r="J55" s="48"/>
      <c r="K55" s="48"/>
      <c r="L55" s="48"/>
      <c r="M55" s="48"/>
      <c r="N55" s="48"/>
    </row>
    <row r="56" spans="1:14" ht="63.75" customHeight="1">
      <c r="A56" s="43"/>
      <c r="B56" s="47" t="s">
        <v>184</v>
      </c>
      <c r="C56" s="47"/>
      <c r="D56" s="47"/>
      <c r="E56" s="47"/>
      <c r="F56" s="47"/>
      <c r="G56" s="47"/>
      <c r="H56" s="47"/>
      <c r="I56" s="47"/>
      <c r="J56" s="47"/>
      <c r="K56" s="47"/>
      <c r="L56" s="47"/>
      <c r="M56" s="47"/>
      <c r="N56" s="47"/>
    </row>
    <row r="57" spans="1:14">
      <c r="A57" s="43"/>
      <c r="B57" s="45" t="s">
        <v>185</v>
      </c>
      <c r="C57" s="45"/>
      <c r="D57" s="45"/>
      <c r="E57" s="45"/>
      <c r="F57" s="45"/>
      <c r="G57" s="45"/>
      <c r="H57" s="45"/>
      <c r="I57" s="45"/>
      <c r="J57" s="45"/>
      <c r="K57" s="45"/>
      <c r="L57" s="45"/>
      <c r="M57" s="45"/>
      <c r="N57" s="45"/>
    </row>
    <row r="58" spans="1:14">
      <c r="A58" s="43"/>
      <c r="B58" s="47" t="s">
        <v>186</v>
      </c>
      <c r="C58" s="47"/>
      <c r="D58" s="47"/>
      <c r="E58" s="47"/>
      <c r="F58" s="47"/>
      <c r="G58" s="47"/>
      <c r="H58" s="47"/>
      <c r="I58" s="47"/>
      <c r="J58" s="47"/>
      <c r="K58" s="47"/>
      <c r="L58" s="47"/>
      <c r="M58" s="47"/>
      <c r="N58" s="47"/>
    </row>
    <row r="59" spans="1:14">
      <c r="A59" s="43"/>
      <c r="B59" s="45" t="s">
        <v>187</v>
      </c>
      <c r="C59" s="45"/>
      <c r="D59" s="45"/>
      <c r="E59" s="45"/>
      <c r="F59" s="45"/>
      <c r="G59" s="45"/>
      <c r="H59" s="45"/>
      <c r="I59" s="45"/>
      <c r="J59" s="45"/>
      <c r="K59" s="45"/>
      <c r="L59" s="45"/>
      <c r="M59" s="45"/>
      <c r="N59" s="45"/>
    </row>
    <row r="60" spans="1:14">
      <c r="A60" s="43"/>
      <c r="B60" s="47" t="s">
        <v>188</v>
      </c>
      <c r="C60" s="47"/>
      <c r="D60" s="47"/>
      <c r="E60" s="47"/>
      <c r="F60" s="47"/>
      <c r="G60" s="47"/>
      <c r="H60" s="47"/>
      <c r="I60" s="47"/>
      <c r="J60" s="47"/>
      <c r="K60" s="47"/>
      <c r="L60" s="47"/>
      <c r="M60" s="47"/>
      <c r="N60" s="47"/>
    </row>
    <row r="61" spans="1:14">
      <c r="A61" s="43"/>
      <c r="B61" s="48" t="s">
        <v>189</v>
      </c>
      <c r="C61" s="48"/>
      <c r="D61" s="48"/>
      <c r="E61" s="48"/>
      <c r="F61" s="48"/>
      <c r="G61" s="48"/>
      <c r="H61" s="48"/>
      <c r="I61" s="48"/>
      <c r="J61" s="48"/>
      <c r="K61" s="48"/>
      <c r="L61" s="48"/>
      <c r="M61" s="48"/>
      <c r="N61" s="48"/>
    </row>
    <row r="62" spans="1:14">
      <c r="A62" s="43"/>
      <c r="B62" s="47" t="s">
        <v>190</v>
      </c>
      <c r="C62" s="47"/>
      <c r="D62" s="47"/>
      <c r="E62" s="47"/>
      <c r="F62" s="47"/>
      <c r="G62" s="47"/>
      <c r="H62" s="47"/>
      <c r="I62" s="47"/>
      <c r="J62" s="47"/>
      <c r="K62" s="47"/>
      <c r="L62" s="47"/>
      <c r="M62" s="47"/>
      <c r="N62" s="47"/>
    </row>
    <row r="63" spans="1:14">
      <c r="A63" s="43"/>
      <c r="B63" s="48" t="s">
        <v>191</v>
      </c>
      <c r="C63" s="48"/>
      <c r="D63" s="48"/>
      <c r="E63" s="48"/>
      <c r="F63" s="48"/>
      <c r="G63" s="48"/>
      <c r="H63" s="48"/>
      <c r="I63" s="48"/>
      <c r="J63" s="48"/>
      <c r="K63" s="48"/>
      <c r="L63" s="48"/>
      <c r="M63" s="48"/>
      <c r="N63" s="48"/>
    </row>
    <row r="64" spans="1:14" ht="25.5" customHeight="1">
      <c r="A64" s="43"/>
      <c r="B64" s="47" t="s">
        <v>192</v>
      </c>
      <c r="C64" s="47"/>
      <c r="D64" s="47"/>
      <c r="E64" s="47"/>
      <c r="F64" s="47"/>
      <c r="G64" s="47"/>
      <c r="H64" s="47"/>
      <c r="I64" s="47"/>
      <c r="J64" s="47"/>
      <c r="K64" s="47"/>
      <c r="L64" s="47"/>
      <c r="M64" s="47"/>
      <c r="N64" s="47"/>
    </row>
    <row r="65" spans="1:14">
      <c r="A65" s="43"/>
      <c r="B65" s="45" t="s">
        <v>193</v>
      </c>
      <c r="C65" s="45"/>
      <c r="D65" s="45"/>
      <c r="E65" s="45"/>
      <c r="F65" s="45"/>
      <c r="G65" s="45"/>
      <c r="H65" s="45"/>
      <c r="I65" s="45"/>
      <c r="J65" s="45"/>
      <c r="K65" s="45"/>
      <c r="L65" s="45"/>
      <c r="M65" s="45"/>
      <c r="N65" s="45"/>
    </row>
    <row r="66" spans="1:14" ht="38.25" customHeight="1">
      <c r="A66" s="43"/>
      <c r="B66" s="49" t="s">
        <v>194</v>
      </c>
      <c r="C66" s="49"/>
      <c r="D66" s="49"/>
      <c r="E66" s="49"/>
      <c r="F66" s="49"/>
      <c r="G66" s="49"/>
      <c r="H66" s="49"/>
      <c r="I66" s="49"/>
      <c r="J66" s="49"/>
      <c r="K66" s="49"/>
      <c r="L66" s="49"/>
      <c r="M66" s="49"/>
      <c r="N66" s="49"/>
    </row>
    <row r="67" spans="1:14" ht="25.5" customHeight="1">
      <c r="A67" s="43"/>
      <c r="B67" s="49" t="s">
        <v>195</v>
      </c>
      <c r="C67" s="49"/>
      <c r="D67" s="49"/>
      <c r="E67" s="49"/>
      <c r="F67" s="49"/>
      <c r="G67" s="49"/>
      <c r="H67" s="49"/>
      <c r="I67" s="49"/>
      <c r="J67" s="49"/>
      <c r="K67" s="49"/>
      <c r="L67" s="49"/>
      <c r="M67" s="49"/>
      <c r="N67" s="49"/>
    </row>
    <row r="68" spans="1:14">
      <c r="A68" s="43"/>
      <c r="B68" s="45" t="s">
        <v>196</v>
      </c>
      <c r="C68" s="45"/>
      <c r="D68" s="45"/>
      <c r="E68" s="45"/>
      <c r="F68" s="45"/>
      <c r="G68" s="45"/>
      <c r="H68" s="45"/>
      <c r="I68" s="45"/>
      <c r="J68" s="45"/>
      <c r="K68" s="45"/>
      <c r="L68" s="45"/>
      <c r="M68" s="45"/>
      <c r="N68" s="45"/>
    </row>
    <row r="69" spans="1:14">
      <c r="A69" s="43"/>
      <c r="B69" s="47" t="s">
        <v>197</v>
      </c>
      <c r="C69" s="47"/>
      <c r="D69" s="47"/>
      <c r="E69" s="47"/>
      <c r="F69" s="47"/>
      <c r="G69" s="47"/>
      <c r="H69" s="47"/>
      <c r="I69" s="47"/>
      <c r="J69" s="47"/>
      <c r="K69" s="47"/>
      <c r="L69" s="47"/>
      <c r="M69" s="47"/>
      <c r="N69" s="47"/>
    </row>
  </sheetData>
  <mergeCells count="120">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35:N35"/>
    <mergeCell ref="B36:N36"/>
    <mergeCell ref="B48:N48"/>
    <mergeCell ref="B49:N49"/>
    <mergeCell ref="B50:N50"/>
    <mergeCell ref="B51:N51"/>
    <mergeCell ref="B29:N29"/>
    <mergeCell ref="B30:N30"/>
    <mergeCell ref="B31:N31"/>
    <mergeCell ref="B32:N32"/>
    <mergeCell ref="B33:N33"/>
    <mergeCell ref="B34:N34"/>
    <mergeCell ref="B8:N8"/>
    <mergeCell ref="B9:N9"/>
    <mergeCell ref="B10:N10"/>
    <mergeCell ref="B11:N11"/>
    <mergeCell ref="B27:N27"/>
    <mergeCell ref="B28:N28"/>
    <mergeCell ref="N46:N47"/>
    <mergeCell ref="A1:A2"/>
    <mergeCell ref="B1:N1"/>
    <mergeCell ref="B2:N2"/>
    <mergeCell ref="B3:N3"/>
    <mergeCell ref="A4:A69"/>
    <mergeCell ref="B4:N4"/>
    <mergeCell ref="B5:N5"/>
    <mergeCell ref="B6:N6"/>
    <mergeCell ref="B7:N7"/>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I40:I41"/>
    <mergeCell ref="J40:K40"/>
    <mergeCell ref="J41:K41"/>
    <mergeCell ref="L40:L41"/>
    <mergeCell ref="M40:N40"/>
    <mergeCell ref="M41:N41"/>
    <mergeCell ref="B37:N37"/>
    <mergeCell ref="D39:E39"/>
    <mergeCell ref="G39:N39"/>
    <mergeCell ref="B40:B41"/>
    <mergeCell ref="C40:C41"/>
    <mergeCell ref="D40:E40"/>
    <mergeCell ref="D41:E41"/>
    <mergeCell ref="F40:F41"/>
    <mergeCell ref="G40:H40"/>
    <mergeCell ref="G41:H41"/>
    <mergeCell ref="B23:B24"/>
    <mergeCell ref="C23:C24"/>
    <mergeCell ref="D23:D24"/>
    <mergeCell ref="B25:B26"/>
    <mergeCell ref="C25:C26"/>
    <mergeCell ref="D25:D26"/>
    <mergeCell ref="B19:B20"/>
    <mergeCell ref="C19:C20"/>
    <mergeCell ref="D19:D20"/>
    <mergeCell ref="B21:B22"/>
    <mergeCell ref="C21:C22"/>
    <mergeCell ref="D21:D22"/>
    <mergeCell ref="B12:D12"/>
    <mergeCell ref="C14:D14"/>
    <mergeCell ref="B15:B16"/>
    <mergeCell ref="C15:C16"/>
    <mergeCell ref="D15:D16"/>
    <mergeCell ref="B17:B18"/>
    <mergeCell ref="C17:C18"/>
    <mergeCell ref="D17:D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98</v>
      </c>
      <c r="B1" s="1" t="s">
        <v>1</v>
      </c>
    </row>
    <row r="2" spans="1:2">
      <c r="A2" s="7"/>
      <c r="B2" s="1" t="s">
        <v>2</v>
      </c>
    </row>
    <row r="3" spans="1:2" ht="30">
      <c r="A3" s="3" t="s">
        <v>199</v>
      </c>
      <c r="B3" s="4"/>
    </row>
    <row r="4" spans="1:2">
      <c r="A4" s="43" t="s">
        <v>200</v>
      </c>
      <c r="B4" s="10" t="s">
        <v>201</v>
      </c>
    </row>
    <row r="5" spans="1:2" ht="217.5">
      <c r="A5" s="43"/>
      <c r="B5" s="12" t="s">
        <v>202</v>
      </c>
    </row>
    <row r="6" spans="1:2" ht="243">
      <c r="A6" s="43"/>
      <c r="B6" s="12" t="s">
        <v>203</v>
      </c>
    </row>
    <row r="7" spans="1:2" ht="217.5">
      <c r="A7" s="43"/>
      <c r="B7" s="12" t="s">
        <v>204</v>
      </c>
    </row>
    <row r="8" spans="1:2" ht="409.6">
      <c r="A8" s="43"/>
      <c r="B8" s="50" t="s">
        <v>205</v>
      </c>
    </row>
    <row r="9" spans="1:2" ht="166.5">
      <c r="A9" s="43"/>
      <c r="B9" s="12" t="s">
        <v>206</v>
      </c>
    </row>
    <row r="10" spans="1:2" ht="255.75">
      <c r="A10" s="43"/>
      <c r="B10" s="12" t="s">
        <v>207</v>
      </c>
    </row>
    <row r="11" spans="1:2" ht="370.5">
      <c r="A11" s="43"/>
      <c r="B11" s="12" t="s">
        <v>20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4.42578125" bestFit="1" customWidth="1"/>
    <col min="2" max="2" width="36.5703125" customWidth="1"/>
    <col min="3" max="3" width="36.5703125" bestFit="1" customWidth="1"/>
    <col min="4" max="4" width="15" customWidth="1"/>
    <col min="5" max="6" width="18" customWidth="1"/>
    <col min="7" max="7" width="3.7109375" customWidth="1"/>
    <col min="8" max="8" width="15" customWidth="1"/>
    <col min="9" max="9" width="3" customWidth="1"/>
  </cols>
  <sheetData>
    <row r="1" spans="1:9" ht="15" customHeight="1">
      <c r="A1" s="7" t="s">
        <v>209</v>
      </c>
      <c r="B1" s="7" t="s">
        <v>1</v>
      </c>
      <c r="C1" s="7"/>
      <c r="D1" s="7"/>
      <c r="E1" s="7"/>
      <c r="F1" s="7"/>
      <c r="G1" s="7"/>
      <c r="H1" s="7"/>
      <c r="I1" s="7"/>
    </row>
    <row r="2" spans="1:9" ht="15" customHeight="1">
      <c r="A2" s="7"/>
      <c r="B2" s="7" t="s">
        <v>2</v>
      </c>
      <c r="C2" s="7"/>
      <c r="D2" s="7"/>
      <c r="E2" s="7"/>
      <c r="F2" s="7"/>
      <c r="G2" s="7"/>
      <c r="H2" s="7"/>
      <c r="I2" s="7"/>
    </row>
    <row r="3" spans="1:9">
      <c r="A3" s="3" t="s">
        <v>210</v>
      </c>
      <c r="B3" s="42"/>
      <c r="C3" s="42"/>
      <c r="D3" s="42"/>
      <c r="E3" s="42"/>
      <c r="F3" s="42"/>
      <c r="G3" s="42"/>
      <c r="H3" s="42"/>
      <c r="I3" s="42"/>
    </row>
    <row r="4" spans="1:9">
      <c r="A4" s="43" t="s">
        <v>211</v>
      </c>
      <c r="B4" s="44" t="s">
        <v>209</v>
      </c>
      <c r="C4" s="44"/>
      <c r="D4" s="44"/>
      <c r="E4" s="44"/>
      <c r="F4" s="44"/>
      <c r="G4" s="44"/>
      <c r="H4" s="44"/>
      <c r="I4" s="44"/>
    </row>
    <row r="5" spans="1:9">
      <c r="A5" s="43"/>
      <c r="B5" s="47" t="s">
        <v>212</v>
      </c>
      <c r="C5" s="47"/>
      <c r="D5" s="47"/>
      <c r="E5" s="47"/>
      <c r="F5" s="47"/>
      <c r="G5" s="47"/>
      <c r="H5" s="47"/>
      <c r="I5" s="47"/>
    </row>
    <row r="6" spans="1:9">
      <c r="A6" s="43"/>
      <c r="B6" s="20"/>
      <c r="C6" s="20"/>
      <c r="D6" s="20"/>
      <c r="E6" s="20"/>
      <c r="F6" s="20"/>
      <c r="G6" s="20"/>
      <c r="H6" s="20"/>
      <c r="I6" s="20"/>
    </row>
    <row r="7" spans="1:9">
      <c r="A7" s="43"/>
      <c r="B7" s="13"/>
      <c r="C7" s="13"/>
      <c r="D7" s="13"/>
      <c r="E7" s="13"/>
      <c r="F7" s="13"/>
      <c r="G7" s="13"/>
      <c r="H7" s="13"/>
      <c r="I7" s="13"/>
    </row>
    <row r="8" spans="1:9" ht="15.75" thickBot="1">
      <c r="A8" s="43"/>
      <c r="B8" s="19"/>
      <c r="C8" s="35" t="s">
        <v>213</v>
      </c>
      <c r="D8" s="35"/>
      <c r="E8" s="35"/>
      <c r="F8" s="19"/>
      <c r="G8" s="35" t="s">
        <v>214</v>
      </c>
      <c r="H8" s="35"/>
      <c r="I8" s="35"/>
    </row>
    <row r="9" spans="1:9">
      <c r="A9" s="43"/>
      <c r="B9" s="22" t="s">
        <v>215</v>
      </c>
      <c r="C9" s="52" t="s">
        <v>216</v>
      </c>
      <c r="D9" s="54">
        <v>130000</v>
      </c>
      <c r="E9" s="39"/>
      <c r="F9" s="24"/>
      <c r="G9" s="52" t="s">
        <v>216</v>
      </c>
      <c r="H9" s="54">
        <v>155000</v>
      </c>
      <c r="I9" s="39"/>
    </row>
    <row r="10" spans="1:9">
      <c r="A10" s="43"/>
      <c r="B10" s="22"/>
      <c r="C10" s="53"/>
      <c r="D10" s="55"/>
      <c r="E10" s="56"/>
      <c r="F10" s="24"/>
      <c r="G10" s="53"/>
      <c r="H10" s="55"/>
      <c r="I10" s="56"/>
    </row>
    <row r="11" spans="1:9">
      <c r="A11" s="43"/>
      <c r="B11" s="25" t="s">
        <v>217</v>
      </c>
      <c r="C11" s="57">
        <v>300000</v>
      </c>
      <c r="D11" s="57"/>
      <c r="E11" s="27"/>
      <c r="F11" s="27"/>
      <c r="G11" s="57">
        <v>300000</v>
      </c>
      <c r="H11" s="57"/>
      <c r="I11" s="27"/>
    </row>
    <row r="12" spans="1:9">
      <c r="A12" s="43"/>
      <c r="B12" s="25"/>
      <c r="C12" s="57"/>
      <c r="D12" s="57"/>
      <c r="E12" s="27"/>
      <c r="F12" s="27"/>
      <c r="G12" s="57"/>
      <c r="H12" s="57"/>
      <c r="I12" s="27"/>
    </row>
    <row r="13" spans="1:9">
      <c r="A13" s="43"/>
      <c r="B13" s="22" t="s">
        <v>50</v>
      </c>
      <c r="C13" s="23" t="s">
        <v>175</v>
      </c>
      <c r="D13" s="23"/>
      <c r="E13" s="24"/>
      <c r="F13" s="24"/>
      <c r="G13" s="23">
        <v>80</v>
      </c>
      <c r="H13" s="23"/>
      <c r="I13" s="24"/>
    </row>
    <row r="14" spans="1:9" ht="15.75" thickBot="1">
      <c r="A14" s="43"/>
      <c r="B14" s="22"/>
      <c r="C14" s="28"/>
      <c r="D14" s="28"/>
      <c r="E14" s="29"/>
      <c r="F14" s="24"/>
      <c r="G14" s="28"/>
      <c r="H14" s="28"/>
      <c r="I14" s="29"/>
    </row>
    <row r="15" spans="1:9">
      <c r="A15" s="43"/>
      <c r="B15" s="27"/>
      <c r="C15" s="58">
        <v>430000</v>
      </c>
      <c r="D15" s="58"/>
      <c r="E15" s="32"/>
      <c r="F15" s="27"/>
      <c r="G15" s="58">
        <v>455080</v>
      </c>
      <c r="H15" s="58"/>
      <c r="I15" s="32"/>
    </row>
    <row r="16" spans="1:9">
      <c r="A16" s="43"/>
      <c r="B16" s="27"/>
      <c r="C16" s="57"/>
      <c r="D16" s="57"/>
      <c r="E16" s="27"/>
      <c r="F16" s="27"/>
      <c r="G16" s="57"/>
      <c r="H16" s="57"/>
      <c r="I16" s="27"/>
    </row>
    <row r="17" spans="1:9">
      <c r="A17" s="43"/>
      <c r="B17" s="22" t="s">
        <v>218</v>
      </c>
      <c r="C17" s="23" t="s">
        <v>175</v>
      </c>
      <c r="D17" s="23"/>
      <c r="E17" s="24"/>
      <c r="F17" s="24"/>
      <c r="G17" s="23" t="s">
        <v>219</v>
      </c>
      <c r="H17" s="23"/>
      <c r="I17" s="22" t="s">
        <v>220</v>
      </c>
    </row>
    <row r="18" spans="1:9" ht="15.75" thickBot="1">
      <c r="A18" s="43"/>
      <c r="B18" s="22"/>
      <c r="C18" s="28"/>
      <c r="D18" s="28"/>
      <c r="E18" s="29"/>
      <c r="F18" s="24"/>
      <c r="G18" s="28"/>
      <c r="H18" s="28"/>
      <c r="I18" s="59"/>
    </row>
    <row r="19" spans="1:9">
      <c r="A19" s="43"/>
      <c r="B19" s="27"/>
      <c r="C19" s="60" t="s">
        <v>216</v>
      </c>
      <c r="D19" s="58">
        <v>430000</v>
      </c>
      <c r="E19" s="32"/>
      <c r="F19" s="27"/>
      <c r="G19" s="60" t="s">
        <v>216</v>
      </c>
      <c r="H19" s="58">
        <v>455053</v>
      </c>
      <c r="I19" s="32"/>
    </row>
    <row r="20" spans="1:9" ht="15.75" thickBot="1">
      <c r="A20" s="43"/>
      <c r="B20" s="27"/>
      <c r="C20" s="61"/>
      <c r="D20" s="62"/>
      <c r="E20" s="33"/>
      <c r="F20" s="27"/>
      <c r="G20" s="61"/>
      <c r="H20" s="62"/>
      <c r="I20" s="33"/>
    </row>
    <row r="21" spans="1:9" ht="15.75" thickTop="1">
      <c r="A21" s="43"/>
      <c r="B21" s="65" t="s">
        <v>221</v>
      </c>
      <c r="C21" s="65"/>
      <c r="D21" s="65"/>
      <c r="E21" s="65"/>
      <c r="F21" s="65"/>
      <c r="G21" s="65"/>
      <c r="H21" s="65"/>
      <c r="I21" s="65"/>
    </row>
    <row r="22" spans="1:9" ht="89.25" customHeight="1">
      <c r="A22" s="43"/>
      <c r="B22" s="47" t="s">
        <v>222</v>
      </c>
      <c r="C22" s="47"/>
      <c r="D22" s="47"/>
      <c r="E22" s="47"/>
      <c r="F22" s="47"/>
      <c r="G22" s="47"/>
      <c r="H22" s="47"/>
      <c r="I22" s="47"/>
    </row>
    <row r="23" spans="1:9" ht="51" customHeight="1">
      <c r="A23" s="43"/>
      <c r="B23" s="47" t="s">
        <v>223</v>
      </c>
      <c r="C23" s="47"/>
      <c r="D23" s="47"/>
      <c r="E23" s="47"/>
      <c r="F23" s="47"/>
      <c r="G23" s="47"/>
      <c r="H23" s="47"/>
      <c r="I23" s="47"/>
    </row>
    <row r="24" spans="1:9" ht="51" customHeight="1">
      <c r="A24" s="43"/>
      <c r="B24" s="47" t="s">
        <v>224</v>
      </c>
      <c r="C24" s="47"/>
      <c r="D24" s="47"/>
      <c r="E24" s="47"/>
      <c r="F24" s="47"/>
      <c r="G24" s="47"/>
      <c r="H24" s="47"/>
      <c r="I24" s="47"/>
    </row>
    <row r="25" spans="1:9" ht="63.75" customHeight="1">
      <c r="A25" s="43"/>
      <c r="B25" s="47" t="s">
        <v>225</v>
      </c>
      <c r="C25" s="47"/>
      <c r="D25" s="47"/>
      <c r="E25" s="47"/>
      <c r="F25" s="47"/>
      <c r="G25" s="47"/>
      <c r="H25" s="47"/>
      <c r="I25" s="47"/>
    </row>
    <row r="26" spans="1:9">
      <c r="A26" s="43"/>
      <c r="B26" s="13"/>
      <c r="C26" s="13"/>
    </row>
    <row r="27" spans="1:9" ht="25.5">
      <c r="A27" s="43"/>
      <c r="B27" s="63" t="s">
        <v>226</v>
      </c>
      <c r="C27" s="64" t="s">
        <v>227</v>
      </c>
    </row>
    <row r="28" spans="1:9">
      <c r="A28" s="43"/>
      <c r="B28" s="13"/>
      <c r="C28" s="13"/>
    </row>
    <row r="29" spans="1:9" ht="51">
      <c r="A29" s="43"/>
      <c r="B29" s="63" t="s">
        <v>226</v>
      </c>
      <c r="C29" s="64" t="s">
        <v>228</v>
      </c>
    </row>
    <row r="30" spans="1:9">
      <c r="A30" s="43"/>
      <c r="B30" s="13"/>
      <c r="C30" s="13"/>
    </row>
    <row r="31" spans="1:9" ht="25.5">
      <c r="A31" s="43"/>
      <c r="B31" s="63" t="s">
        <v>226</v>
      </c>
      <c r="C31" s="64" t="s">
        <v>229</v>
      </c>
    </row>
    <row r="32" spans="1:9">
      <c r="A32" s="43"/>
      <c r="B32" s="13"/>
      <c r="C32" s="13"/>
    </row>
    <row r="33" spans="1:9" ht="63.75">
      <c r="A33" s="43"/>
      <c r="B33" s="63" t="s">
        <v>226</v>
      </c>
      <c r="C33" s="64" t="s">
        <v>230</v>
      </c>
    </row>
    <row r="34" spans="1:9" ht="89.25" customHeight="1">
      <c r="A34" s="43"/>
      <c r="B34" s="47" t="s">
        <v>231</v>
      </c>
      <c r="C34" s="47"/>
      <c r="D34" s="47"/>
      <c r="E34" s="47"/>
      <c r="F34" s="47"/>
      <c r="G34" s="47"/>
      <c r="H34" s="47"/>
      <c r="I34" s="47"/>
    </row>
    <row r="35" spans="1:9" ht="25.5" customHeight="1">
      <c r="A35" s="43"/>
      <c r="B35" s="66" t="s">
        <v>232</v>
      </c>
      <c r="C35" s="66"/>
      <c r="D35" s="66"/>
      <c r="E35" s="66"/>
      <c r="F35" s="66"/>
      <c r="G35" s="66"/>
      <c r="H35" s="66"/>
      <c r="I35" s="66"/>
    </row>
    <row r="36" spans="1:9" ht="63.75" customHeight="1">
      <c r="A36" s="43"/>
      <c r="B36" s="66" t="s">
        <v>233</v>
      </c>
      <c r="C36" s="66"/>
      <c r="D36" s="66"/>
      <c r="E36" s="66"/>
      <c r="F36" s="66"/>
      <c r="G36" s="66"/>
      <c r="H36" s="66"/>
      <c r="I36" s="66"/>
    </row>
    <row r="37" spans="1:9">
      <c r="A37" s="43"/>
      <c r="B37" s="49" t="s">
        <v>234</v>
      </c>
      <c r="C37" s="49"/>
      <c r="D37" s="49"/>
      <c r="E37" s="49"/>
      <c r="F37" s="49"/>
      <c r="G37" s="49"/>
      <c r="H37" s="49"/>
      <c r="I37" s="49"/>
    </row>
    <row r="38" spans="1:9" ht="63.75" customHeight="1">
      <c r="A38" s="43"/>
      <c r="B38" s="47" t="s">
        <v>235</v>
      </c>
      <c r="C38" s="47"/>
      <c r="D38" s="47"/>
      <c r="E38" s="47"/>
      <c r="F38" s="47"/>
      <c r="G38" s="47"/>
      <c r="H38" s="47"/>
      <c r="I38" s="47"/>
    </row>
    <row r="39" spans="1:9" ht="63.75" customHeight="1">
      <c r="A39" s="43"/>
      <c r="B39" s="47" t="s">
        <v>236</v>
      </c>
      <c r="C39" s="47"/>
      <c r="D39" s="47"/>
      <c r="E39" s="47"/>
      <c r="F39" s="47"/>
      <c r="G39" s="47"/>
      <c r="H39" s="47"/>
      <c r="I39" s="47"/>
    </row>
    <row r="40" spans="1:9" ht="102" customHeight="1">
      <c r="A40" s="43"/>
      <c r="B40" s="47" t="s">
        <v>237</v>
      </c>
      <c r="C40" s="47"/>
      <c r="D40" s="47"/>
      <c r="E40" s="47"/>
      <c r="F40" s="47"/>
      <c r="G40" s="47"/>
      <c r="H40" s="47"/>
      <c r="I40" s="47"/>
    </row>
    <row r="41" spans="1:9" ht="38.25" customHeight="1">
      <c r="A41" s="43"/>
      <c r="B41" s="47" t="s">
        <v>238</v>
      </c>
      <c r="C41" s="47"/>
      <c r="D41" s="47"/>
      <c r="E41" s="47"/>
      <c r="F41" s="47"/>
      <c r="G41" s="47"/>
      <c r="H41" s="47"/>
      <c r="I41" s="47"/>
    </row>
    <row r="42" spans="1:9" ht="63.75" customHeight="1">
      <c r="A42" s="43"/>
      <c r="B42" s="47" t="s">
        <v>239</v>
      </c>
      <c r="C42" s="47"/>
      <c r="D42" s="47"/>
      <c r="E42" s="47"/>
      <c r="F42" s="47"/>
      <c r="G42" s="47"/>
      <c r="H42" s="47"/>
      <c r="I42" s="47"/>
    </row>
    <row r="43" spans="1:9">
      <c r="A43" s="43"/>
      <c r="B43" s="47" t="s">
        <v>240</v>
      </c>
      <c r="C43" s="47"/>
      <c r="D43" s="47"/>
      <c r="E43" s="47"/>
      <c r="F43" s="47"/>
      <c r="G43" s="47"/>
      <c r="H43" s="47"/>
      <c r="I43" s="47"/>
    </row>
    <row r="44" spans="1:9">
      <c r="A44" s="43"/>
      <c r="B44" s="13"/>
      <c r="C44" s="13"/>
    </row>
    <row r="45" spans="1:9" ht="51">
      <c r="A45" s="43"/>
      <c r="B45" s="63" t="s">
        <v>226</v>
      </c>
      <c r="C45" s="64" t="s">
        <v>241</v>
      </c>
    </row>
    <row r="46" spans="1:9">
      <c r="A46" s="43"/>
      <c r="B46" s="13"/>
      <c r="C46" s="13"/>
    </row>
    <row r="47" spans="1:9" ht="38.25">
      <c r="A47" s="43"/>
      <c r="B47" s="63" t="s">
        <v>226</v>
      </c>
      <c r="C47" s="64" t="s">
        <v>242</v>
      </c>
    </row>
    <row r="48" spans="1:9">
      <c r="A48" s="43"/>
      <c r="B48" s="13"/>
      <c r="C48" s="13"/>
    </row>
    <row r="49" spans="1:9">
      <c r="A49" s="43"/>
      <c r="B49" s="63" t="s">
        <v>226</v>
      </c>
      <c r="C49" s="64" t="s">
        <v>243</v>
      </c>
    </row>
    <row r="50" spans="1:9">
      <c r="A50" s="43"/>
      <c r="B50" s="13"/>
      <c r="C50" s="13"/>
    </row>
    <row r="51" spans="1:9" ht="25.5">
      <c r="A51" s="43"/>
      <c r="B51" s="63" t="s">
        <v>226</v>
      </c>
      <c r="C51" s="64" t="s">
        <v>244</v>
      </c>
    </row>
    <row r="52" spans="1:9">
      <c r="A52" s="43"/>
      <c r="B52" s="13"/>
      <c r="C52" s="13"/>
    </row>
    <row r="53" spans="1:9">
      <c r="A53" s="43"/>
      <c r="B53" s="63" t="s">
        <v>226</v>
      </c>
      <c r="C53" s="64" t="s">
        <v>245</v>
      </c>
    </row>
    <row r="54" spans="1:9">
      <c r="A54" s="43"/>
      <c r="B54" s="13"/>
      <c r="C54" s="13"/>
    </row>
    <row r="55" spans="1:9" ht="38.25">
      <c r="A55" s="43"/>
      <c r="B55" s="63" t="s">
        <v>226</v>
      </c>
      <c r="C55" s="64" t="s">
        <v>246</v>
      </c>
    </row>
    <row r="56" spans="1:9">
      <c r="A56" s="43"/>
      <c r="B56" s="13"/>
      <c r="C56" s="13"/>
    </row>
    <row r="57" spans="1:9" ht="38.25">
      <c r="A57" s="43"/>
      <c r="B57" s="63" t="s">
        <v>226</v>
      </c>
      <c r="C57" s="64" t="s">
        <v>247</v>
      </c>
    </row>
    <row r="58" spans="1:9">
      <c r="A58" s="43"/>
      <c r="B58" s="13"/>
      <c r="C58" s="13"/>
    </row>
    <row r="59" spans="1:9">
      <c r="A59" s="43"/>
      <c r="B59" s="63" t="s">
        <v>226</v>
      </c>
      <c r="C59" s="64" t="s">
        <v>248</v>
      </c>
    </row>
    <row r="60" spans="1:9">
      <c r="A60" s="43"/>
      <c r="B60" s="13"/>
      <c r="C60" s="13"/>
    </row>
    <row r="61" spans="1:9">
      <c r="A61" s="43"/>
      <c r="B61" s="63" t="s">
        <v>226</v>
      </c>
      <c r="C61" s="64" t="s">
        <v>249</v>
      </c>
    </row>
    <row r="62" spans="1:9" ht="38.25" customHeight="1">
      <c r="A62" s="43"/>
      <c r="B62" s="47" t="s">
        <v>250</v>
      </c>
      <c r="C62" s="47"/>
      <c r="D62" s="47"/>
      <c r="E62" s="47"/>
      <c r="F62" s="47"/>
      <c r="G62" s="47"/>
      <c r="H62" s="47"/>
      <c r="I62" s="47"/>
    </row>
    <row r="63" spans="1:9">
      <c r="A63" s="43"/>
      <c r="B63" s="49" t="s">
        <v>251</v>
      </c>
      <c r="C63" s="49"/>
      <c r="D63" s="49"/>
      <c r="E63" s="49"/>
      <c r="F63" s="49"/>
      <c r="G63" s="49"/>
      <c r="H63" s="49"/>
      <c r="I63" s="49"/>
    </row>
    <row r="64" spans="1:9" ht="38.25" customHeight="1">
      <c r="A64" s="43"/>
      <c r="B64" s="47" t="s">
        <v>252</v>
      </c>
      <c r="C64" s="47"/>
      <c r="D64" s="47"/>
      <c r="E64" s="47"/>
      <c r="F64" s="47"/>
      <c r="G64" s="47"/>
      <c r="H64" s="47"/>
      <c r="I64" s="47"/>
    </row>
    <row r="65" spans="1:9" ht="25.5" customHeight="1">
      <c r="A65" s="43"/>
      <c r="B65" s="47" t="s">
        <v>253</v>
      </c>
      <c r="C65" s="47"/>
      <c r="D65" s="47"/>
      <c r="E65" s="47"/>
      <c r="F65" s="47"/>
      <c r="G65" s="47"/>
      <c r="H65" s="47"/>
      <c r="I65" s="47"/>
    </row>
  </sheetData>
  <mergeCells count="69">
    <mergeCell ref="B42:I42"/>
    <mergeCell ref="B43:I43"/>
    <mergeCell ref="B62:I62"/>
    <mergeCell ref="B63:I63"/>
    <mergeCell ref="B64:I64"/>
    <mergeCell ref="B65:I65"/>
    <mergeCell ref="B36:I36"/>
    <mergeCell ref="B37:I37"/>
    <mergeCell ref="B38:I38"/>
    <mergeCell ref="B39:I39"/>
    <mergeCell ref="B40:I40"/>
    <mergeCell ref="B41:I41"/>
    <mergeCell ref="B22:I22"/>
    <mergeCell ref="B23:I23"/>
    <mergeCell ref="B24:I24"/>
    <mergeCell ref="B25:I25"/>
    <mergeCell ref="B34:I34"/>
    <mergeCell ref="B35:I35"/>
    <mergeCell ref="H19:H20"/>
    <mergeCell ref="I19:I20"/>
    <mergeCell ref="A1:A2"/>
    <mergeCell ref="B1:I1"/>
    <mergeCell ref="B2:I2"/>
    <mergeCell ref="B3:I3"/>
    <mergeCell ref="A4:A65"/>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2.5703125" bestFit="1" customWidth="1"/>
    <col min="2" max="2" width="24.42578125" customWidth="1"/>
    <col min="3" max="3" width="5.28515625" customWidth="1"/>
    <col min="4" max="4" width="20.140625" customWidth="1"/>
    <col min="5" max="6" width="24.42578125" customWidth="1"/>
    <col min="7" max="7" width="5.28515625" customWidth="1"/>
    <col min="8" max="8" width="20.140625" customWidth="1"/>
    <col min="9" max="10" width="24.42578125" customWidth="1"/>
    <col min="11" max="11" width="5.28515625" customWidth="1"/>
    <col min="12" max="12" width="20.140625" customWidth="1"/>
    <col min="13" max="14" width="24.42578125" customWidth="1"/>
    <col min="15" max="15" width="5.28515625" customWidth="1"/>
    <col min="16" max="16" width="20.140625" customWidth="1"/>
    <col min="17" max="17" width="24.425781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5</v>
      </c>
      <c r="B3" s="42"/>
      <c r="C3" s="42"/>
      <c r="D3" s="42"/>
      <c r="E3" s="42"/>
      <c r="F3" s="42"/>
      <c r="G3" s="42"/>
      <c r="H3" s="42"/>
      <c r="I3" s="42"/>
      <c r="J3" s="42"/>
      <c r="K3" s="42"/>
      <c r="L3" s="42"/>
      <c r="M3" s="42"/>
      <c r="N3" s="42"/>
      <c r="O3" s="42"/>
      <c r="P3" s="42"/>
      <c r="Q3" s="42"/>
    </row>
    <row r="4" spans="1:17">
      <c r="A4" s="43" t="s">
        <v>256</v>
      </c>
      <c r="B4" s="44" t="s">
        <v>254</v>
      </c>
      <c r="C4" s="44"/>
      <c r="D4" s="44"/>
      <c r="E4" s="44"/>
      <c r="F4" s="44"/>
      <c r="G4" s="44"/>
      <c r="H4" s="44"/>
      <c r="I4" s="44"/>
      <c r="J4" s="44"/>
      <c r="K4" s="44"/>
      <c r="L4" s="44"/>
      <c r="M4" s="44"/>
      <c r="N4" s="44"/>
      <c r="O4" s="44"/>
      <c r="P4" s="44"/>
      <c r="Q4" s="44"/>
    </row>
    <row r="5" spans="1:17">
      <c r="A5" s="43"/>
      <c r="B5" s="47" t="s">
        <v>257</v>
      </c>
      <c r="C5" s="47"/>
      <c r="D5" s="47"/>
      <c r="E5" s="47"/>
      <c r="F5" s="47"/>
      <c r="G5" s="47"/>
      <c r="H5" s="47"/>
      <c r="I5" s="47"/>
      <c r="J5" s="47"/>
      <c r="K5" s="47"/>
      <c r="L5" s="47"/>
      <c r="M5" s="47"/>
      <c r="N5" s="47"/>
      <c r="O5" s="47"/>
      <c r="P5" s="47"/>
      <c r="Q5" s="47"/>
    </row>
    <row r="6" spans="1:17">
      <c r="A6" s="43"/>
      <c r="B6" s="47" t="s">
        <v>258</v>
      </c>
      <c r="C6" s="47"/>
      <c r="D6" s="47"/>
      <c r="E6" s="47"/>
      <c r="F6" s="47"/>
      <c r="G6" s="47"/>
      <c r="H6" s="47"/>
      <c r="I6" s="47"/>
      <c r="J6" s="47"/>
      <c r="K6" s="47"/>
      <c r="L6" s="47"/>
      <c r="M6" s="47"/>
      <c r="N6" s="47"/>
      <c r="O6" s="47"/>
      <c r="P6" s="47"/>
      <c r="Q6" s="47"/>
    </row>
    <row r="7" spans="1:17" ht="25.5" customHeight="1">
      <c r="A7" s="43"/>
      <c r="B7" s="47" t="s">
        <v>259</v>
      </c>
      <c r="C7" s="47"/>
      <c r="D7" s="47"/>
      <c r="E7" s="47"/>
      <c r="F7" s="47"/>
      <c r="G7" s="47"/>
      <c r="H7" s="47"/>
      <c r="I7" s="47"/>
      <c r="J7" s="47"/>
      <c r="K7" s="47"/>
      <c r="L7" s="47"/>
      <c r="M7" s="47"/>
      <c r="N7" s="47"/>
      <c r="O7" s="47"/>
      <c r="P7" s="47"/>
      <c r="Q7" s="47"/>
    </row>
    <row r="8" spans="1:17">
      <c r="A8" s="43"/>
      <c r="B8" s="20"/>
      <c r="C8" s="20"/>
      <c r="D8" s="20"/>
      <c r="E8" s="20"/>
      <c r="F8" s="20"/>
      <c r="G8" s="20"/>
      <c r="H8" s="20"/>
      <c r="I8" s="20"/>
      <c r="J8" s="20"/>
      <c r="K8" s="20"/>
      <c r="L8" s="20"/>
      <c r="M8" s="20"/>
      <c r="N8" s="20"/>
      <c r="O8" s="20"/>
      <c r="P8" s="20"/>
      <c r="Q8" s="20"/>
    </row>
    <row r="9" spans="1:17">
      <c r="A9" s="43"/>
      <c r="B9" s="13"/>
      <c r="C9" s="13"/>
      <c r="D9" s="13"/>
      <c r="E9" s="13"/>
      <c r="F9" s="13"/>
      <c r="G9" s="13"/>
      <c r="H9" s="13"/>
      <c r="I9" s="13"/>
      <c r="J9" s="13"/>
      <c r="K9" s="13"/>
      <c r="L9" s="13"/>
      <c r="M9" s="13"/>
      <c r="N9" s="13"/>
      <c r="O9" s="13"/>
      <c r="P9" s="13"/>
      <c r="Q9" s="13"/>
    </row>
    <row r="10" spans="1:17" ht="15.75" thickBot="1">
      <c r="A10" s="43"/>
      <c r="B10" s="67"/>
      <c r="C10" s="35" t="s">
        <v>213</v>
      </c>
      <c r="D10" s="35"/>
      <c r="E10" s="35"/>
      <c r="F10" s="35"/>
      <c r="G10" s="35"/>
      <c r="H10" s="35"/>
      <c r="I10" s="35"/>
      <c r="J10" s="19"/>
      <c r="K10" s="35" t="s">
        <v>214</v>
      </c>
      <c r="L10" s="35"/>
      <c r="M10" s="35"/>
      <c r="N10" s="35"/>
      <c r="O10" s="35"/>
      <c r="P10" s="35"/>
      <c r="Q10" s="35"/>
    </row>
    <row r="11" spans="1:17">
      <c r="A11" s="43"/>
      <c r="B11" s="27"/>
      <c r="C11" s="69" t="s">
        <v>260</v>
      </c>
      <c r="D11" s="69"/>
      <c r="E11" s="69"/>
      <c r="F11" s="32"/>
      <c r="G11" s="69" t="s">
        <v>262</v>
      </c>
      <c r="H11" s="69"/>
      <c r="I11" s="69"/>
      <c r="J11" s="27"/>
      <c r="K11" s="69" t="s">
        <v>260</v>
      </c>
      <c r="L11" s="69"/>
      <c r="M11" s="69"/>
      <c r="N11" s="32"/>
      <c r="O11" s="69" t="s">
        <v>262</v>
      </c>
      <c r="P11" s="69"/>
      <c r="Q11" s="69"/>
    </row>
    <row r="12" spans="1:17" ht="15.75" thickBot="1">
      <c r="A12" s="43"/>
      <c r="B12" s="27"/>
      <c r="C12" s="35" t="s">
        <v>261</v>
      </c>
      <c r="D12" s="35"/>
      <c r="E12" s="35"/>
      <c r="F12" s="27"/>
      <c r="G12" s="35" t="s">
        <v>263</v>
      </c>
      <c r="H12" s="35"/>
      <c r="I12" s="35"/>
      <c r="J12" s="27"/>
      <c r="K12" s="35" t="s">
        <v>261</v>
      </c>
      <c r="L12" s="35"/>
      <c r="M12" s="35"/>
      <c r="N12" s="27"/>
      <c r="O12" s="35" t="s">
        <v>263</v>
      </c>
      <c r="P12" s="35"/>
      <c r="Q12" s="35"/>
    </row>
    <row r="13" spans="1:17">
      <c r="A13" s="43"/>
      <c r="B13" s="22" t="s">
        <v>264</v>
      </c>
      <c r="C13" s="52" t="s">
        <v>216</v>
      </c>
      <c r="D13" s="54">
        <v>430000</v>
      </c>
      <c r="E13" s="39"/>
      <c r="F13" s="24"/>
      <c r="G13" s="52" t="s">
        <v>216</v>
      </c>
      <c r="H13" s="54">
        <v>366634</v>
      </c>
      <c r="I13" s="39"/>
      <c r="J13" s="24"/>
      <c r="K13" s="52" t="s">
        <v>216</v>
      </c>
      <c r="L13" s="54">
        <v>455080</v>
      </c>
      <c r="M13" s="39"/>
      <c r="N13" s="24"/>
      <c r="O13" s="52" t="s">
        <v>216</v>
      </c>
      <c r="P13" s="54">
        <v>415785</v>
      </c>
      <c r="Q13" s="39"/>
    </row>
    <row r="14" spans="1:17" ht="15.75" thickBot="1">
      <c r="A14" s="43"/>
      <c r="B14" s="22"/>
      <c r="C14" s="70"/>
      <c r="D14" s="71"/>
      <c r="E14" s="72"/>
      <c r="F14" s="24"/>
      <c r="G14" s="70"/>
      <c r="H14" s="71"/>
      <c r="I14" s="72"/>
      <c r="J14" s="24"/>
      <c r="K14" s="70"/>
      <c r="L14" s="71"/>
      <c r="M14" s="72"/>
      <c r="N14" s="24"/>
      <c r="O14" s="70"/>
      <c r="P14" s="71"/>
      <c r="Q14" s="72"/>
    </row>
    <row r="15" spans="1:17" ht="15.75" thickTop="1"/>
  </sheetData>
  <mergeCells count="40">
    <mergeCell ref="B4:Q4"/>
    <mergeCell ref="B5:Q5"/>
    <mergeCell ref="B6:Q6"/>
    <mergeCell ref="B7:Q7"/>
    <mergeCell ref="M13:M14"/>
    <mergeCell ref="N13:N14"/>
    <mergeCell ref="O13:O14"/>
    <mergeCell ref="P13:P14"/>
    <mergeCell ref="Q13:Q14"/>
    <mergeCell ref="A1:A2"/>
    <mergeCell ref="B1:Q1"/>
    <mergeCell ref="B2:Q2"/>
    <mergeCell ref="B3:Q3"/>
    <mergeCell ref="A4:A14"/>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vt:lpstr>
      <vt:lpstr>Consolidated_Balance_Sheet_Par</vt:lpstr>
      <vt:lpstr>Consolidated_Statements_Of_Ope</vt:lpstr>
      <vt:lpstr>Consolidated_Statements_of_Cas</vt:lpstr>
      <vt:lpstr>Organization_and_Summary_of_Si</vt:lpstr>
      <vt:lpstr>Property_and_Equipment_Notes</vt:lpstr>
      <vt:lpstr>Debt</vt:lpstr>
      <vt:lpstr>Fair_Value_of_Financial_Instru</vt:lpstr>
      <vt:lpstr>Earnings_Per_Common_Share</vt:lpstr>
      <vt:lpstr>StockBased_Compensation_Plans</vt:lpstr>
      <vt:lpstr>Segment_Information</vt:lpstr>
      <vt:lpstr>Commitments_and_Contingencies</vt:lpstr>
      <vt:lpstr>GuarantorNon_Guarantor_Condens</vt:lpstr>
      <vt:lpstr>Organization_and_Summary_of_Si1</vt:lpstr>
      <vt:lpstr>Organization_and_Summary_of_Si2</vt:lpstr>
      <vt:lpstr>Debt_Tables</vt:lpstr>
      <vt:lpstr>Fair_Value_of_Financial_Instru1</vt:lpstr>
      <vt:lpstr>Earnings_Per_Common_Share_Tabl</vt:lpstr>
      <vt:lpstr>StockBased_Compensation_Plans_</vt:lpstr>
      <vt:lpstr>Segment_Information_Tables</vt:lpstr>
      <vt:lpstr>GuarantorNon_Guarantor_Condens1</vt:lpstr>
      <vt:lpstr>Organization_and_Summary_of_Si3</vt:lpstr>
      <vt:lpstr>Organization_and_Summary_of_Si4</vt:lpstr>
      <vt:lpstr>Organization_and_Summary_of_Si5</vt:lpstr>
      <vt:lpstr>Organization_and_Summary_of_Si6</vt:lpstr>
      <vt:lpstr>Property_and_Equipment_Details</vt:lpstr>
      <vt:lpstr>Debt_Details</vt:lpstr>
      <vt:lpstr>Debt_Schedule_of_Longterm_Debt</vt:lpstr>
      <vt:lpstr>Fair_Value_of_Financial_Instru2</vt:lpstr>
      <vt:lpstr>Earnings_Per_Common_Share_Narr</vt:lpstr>
      <vt:lpstr>Earnings_Per_Common_Share_Reco</vt:lpstr>
      <vt:lpstr>StockBased_Compensation_Plans_1</vt:lpstr>
      <vt:lpstr>StockBased_Compensation_Plans_2</vt:lpstr>
      <vt:lpstr>StockBased_Compensation_Plans_3</vt:lpstr>
      <vt:lpstr>StockBased_Compensation_Plans_4</vt:lpstr>
      <vt:lpstr>Segment_Information_Narrative_</vt:lpstr>
      <vt:lpstr>Segment_Information_Schedule_o</vt:lpstr>
      <vt:lpstr>Segment_Information_Schedule_o1</vt:lpstr>
      <vt:lpstr>Segment_Information_Reconcilia</vt:lpstr>
      <vt:lpstr>Segment_Information_Schedule_o2</vt:lpstr>
      <vt:lpstr>Commitments_and_Contingencies_</vt:lpstr>
      <vt:lpstr>GuarantorNon_Guarantor_Condens2</vt:lpstr>
      <vt:lpstr>GuarantorNon_Guarantor_Condens3</vt:lpstr>
      <vt:lpstr>GuarantorNon_Guarantor_Conden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3:08:04Z</dcterms:created>
  <dcterms:modified xsi:type="dcterms:W3CDTF">2015-04-30T13:08:04Z</dcterms:modified>
</cp:coreProperties>
</file>